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NET "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Cybersecurity Risk Management a" sheetId="12" state="visible" r:id="rId12"/>
    <sheet xmlns:r="http://schemas.openxmlformats.org/officeDocument/2006/relationships" name="Risk Management &amp; Strategy." sheetId="13" state="visible" r:id="rId13"/>
    <sheet xmlns:r="http://schemas.openxmlformats.org/officeDocument/2006/relationships" name="Governance." sheetId="14" state="visible" r:id="rId14"/>
    <sheet xmlns:r="http://schemas.openxmlformats.org/officeDocument/2006/relationships" name="SUMMARY OF SIGNIFICANT ACCOUNTI" sheetId="15" state="visible" r:id="rId15"/>
    <sheet xmlns:r="http://schemas.openxmlformats.org/officeDocument/2006/relationships" name="INVESTMENT SECURITIES" sheetId="16" state="visible" r:id="rId16"/>
    <sheet xmlns:r="http://schemas.openxmlformats.org/officeDocument/2006/relationships" name="LOANS AND ALLOWANCE FOR CREDIT " sheetId="17" state="visible" r:id="rId17"/>
    <sheet xmlns:r="http://schemas.openxmlformats.org/officeDocument/2006/relationships" name="PREMISES AND EQUIPMENT" sheetId="18" state="visible" r:id="rId18"/>
    <sheet xmlns:r="http://schemas.openxmlformats.org/officeDocument/2006/relationships" name="GOODWILL AND OTHER INTANGIBLES" sheetId="19" state="visible" r:id="rId19"/>
    <sheet xmlns:r="http://schemas.openxmlformats.org/officeDocument/2006/relationships" name="DEPOSITS" sheetId="20" state="visible" r:id="rId20"/>
    <sheet xmlns:r="http://schemas.openxmlformats.org/officeDocument/2006/relationships" name="SHORT-TERM BORROWINGS" sheetId="21" state="visible" r:id="rId21"/>
    <sheet xmlns:r="http://schemas.openxmlformats.org/officeDocument/2006/relationships" name="LONG-TERM DEBT" sheetId="22" state="visible" r:id="rId22"/>
    <sheet xmlns:r="http://schemas.openxmlformats.org/officeDocument/2006/relationships" name="STOCK PLANS AND EMPLOYEE STOCK " sheetId="23" state="visible" r:id="rId23"/>
    <sheet xmlns:r="http://schemas.openxmlformats.org/officeDocument/2006/relationships" name="RETIREMENT PLANS AND EMPLOYEE B" sheetId="24" state="visible" r:id="rId24"/>
    <sheet xmlns:r="http://schemas.openxmlformats.org/officeDocument/2006/relationships" name="DERIVATIVES AND HEDGING ACTIVIT" sheetId="25" state="visible" r:id="rId25"/>
    <sheet xmlns:r="http://schemas.openxmlformats.org/officeDocument/2006/relationships" name="LEASES" sheetId="26" state="visible" r:id="rId26"/>
    <sheet xmlns:r="http://schemas.openxmlformats.org/officeDocument/2006/relationships" name="REGULATORY CAPITAL" sheetId="27" state="visible" r:id="rId27"/>
    <sheet xmlns:r="http://schemas.openxmlformats.org/officeDocument/2006/relationships" name="INCOME TAXES" sheetId="28" state="visible" r:id="rId28"/>
    <sheet xmlns:r="http://schemas.openxmlformats.org/officeDocument/2006/relationships" name="TRANSACTIONS WITH DIRECTORS AND" sheetId="29" state="visible" r:id="rId29"/>
    <sheet xmlns:r="http://schemas.openxmlformats.org/officeDocument/2006/relationships" name="COMMITMENTS AND CONTINGENCIES" sheetId="30" state="visible" r:id="rId30"/>
    <sheet xmlns:r="http://schemas.openxmlformats.org/officeDocument/2006/relationships" name="FAIR VALUE OF ASSETS AND LIABLI" sheetId="31" state="visible" r:id="rId31"/>
    <sheet xmlns:r="http://schemas.openxmlformats.org/officeDocument/2006/relationships" name="SEGMENT" sheetId="32" state="visible" r:id="rId32"/>
    <sheet xmlns:r="http://schemas.openxmlformats.org/officeDocument/2006/relationships" name="CONDENSED PARENT COMPANY FINANC" sheetId="33" state="visible" r:id="rId33"/>
    <sheet xmlns:r="http://schemas.openxmlformats.org/officeDocument/2006/relationships" name="SUMMARY OF QUARTERLY FINANCIAL "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INVESTMENT SECURITIES (Tables)" sheetId="37" state="visible" r:id="rId37"/>
    <sheet xmlns:r="http://schemas.openxmlformats.org/officeDocument/2006/relationships" name="LOANS AND ALLOWANCE FOR CREDI_2" sheetId="38" state="visible" r:id="rId38"/>
    <sheet xmlns:r="http://schemas.openxmlformats.org/officeDocument/2006/relationships" name="PREMISES AND EQUIPMENT (Tables)" sheetId="39" state="visible" r:id="rId39"/>
    <sheet xmlns:r="http://schemas.openxmlformats.org/officeDocument/2006/relationships" name="DEPOSITS (Tables)" sheetId="40" state="visible" r:id="rId40"/>
    <sheet xmlns:r="http://schemas.openxmlformats.org/officeDocument/2006/relationships" name="LONG-TERM DEBT (Tables)" sheetId="41" state="visible" r:id="rId41"/>
    <sheet xmlns:r="http://schemas.openxmlformats.org/officeDocument/2006/relationships" name="STOCK PLANS AND EMPLOYEE STOC_2" sheetId="42" state="visible" r:id="rId42"/>
    <sheet xmlns:r="http://schemas.openxmlformats.org/officeDocument/2006/relationships" name="RETIREMENT PLANS AND EMPLOYEE_2" sheetId="43" state="visible" r:id="rId43"/>
    <sheet xmlns:r="http://schemas.openxmlformats.org/officeDocument/2006/relationships" name="DERIVATIVES AND HEDGING ACTIV_2" sheetId="44" state="visible" r:id="rId44"/>
    <sheet xmlns:r="http://schemas.openxmlformats.org/officeDocument/2006/relationships" name="LEASES (Tables)" sheetId="45" state="visible" r:id="rId45"/>
    <sheet xmlns:r="http://schemas.openxmlformats.org/officeDocument/2006/relationships" name="REGULATORY CAPITAL (Tables)" sheetId="46" state="visible" r:id="rId46"/>
    <sheet xmlns:r="http://schemas.openxmlformats.org/officeDocument/2006/relationships" name="INCOME TAXES (Tables)" sheetId="47" state="visible" r:id="rId47"/>
    <sheet xmlns:r="http://schemas.openxmlformats.org/officeDocument/2006/relationships" name="TRANSACTIONS WITH DIRECTORS A_2" sheetId="48" state="visible" r:id="rId48"/>
    <sheet xmlns:r="http://schemas.openxmlformats.org/officeDocument/2006/relationships" name="COMMITMENTS AND CONTINGENCIES (" sheetId="49" state="visible" r:id="rId49"/>
    <sheet xmlns:r="http://schemas.openxmlformats.org/officeDocument/2006/relationships" name="FAIR VALUE OF ASSETS AND LIAB_2" sheetId="50" state="visible" r:id="rId50"/>
    <sheet xmlns:r="http://schemas.openxmlformats.org/officeDocument/2006/relationships" name="CONDENSED PARENT COMPANY FINA_2" sheetId="51" state="visible" r:id="rId51"/>
    <sheet xmlns:r="http://schemas.openxmlformats.org/officeDocument/2006/relationships" name="SUMMARY OF QUARTERLY FINANCIA_2" sheetId="52" state="visible" r:id="rId52"/>
    <sheet xmlns:r="http://schemas.openxmlformats.org/officeDocument/2006/relationships" name="The estimated useful lives of t" sheetId="53" state="visible" r:id="rId53"/>
    <sheet xmlns:r="http://schemas.openxmlformats.org/officeDocument/2006/relationships" name="Earnings per common share for t" sheetId="54" state="visible" r:id="rId54"/>
    <sheet xmlns:r="http://schemas.openxmlformats.org/officeDocument/2006/relationships" name="The components of accumulated o" sheetId="55" state="visible" r:id="rId55"/>
    <sheet xmlns:r="http://schemas.openxmlformats.org/officeDocument/2006/relationships" name="SUMMARY OF SIGNIFICANT ACCOUN_4" sheetId="56" state="visible" r:id="rId56"/>
    <sheet xmlns:r="http://schemas.openxmlformats.org/officeDocument/2006/relationships" name="The following tables summarize " sheetId="57" state="visible" r:id="rId57"/>
    <sheet xmlns:r="http://schemas.openxmlformats.org/officeDocument/2006/relationships" name="The following table presents th" sheetId="58" state="visible" r:id="rId58"/>
    <sheet xmlns:r="http://schemas.openxmlformats.org/officeDocument/2006/relationships" name="The amortized cost and fair val" sheetId="59" state="visible" r:id="rId59"/>
    <sheet xmlns:r="http://schemas.openxmlformats.org/officeDocument/2006/relationships" name="The following tables summariz_2" sheetId="60" state="visible" r:id="rId60"/>
    <sheet xmlns:r="http://schemas.openxmlformats.org/officeDocument/2006/relationships" name="INVESTMENT SECURITIES (Details " sheetId="61" state="visible" r:id="rId61"/>
    <sheet xmlns:r="http://schemas.openxmlformats.org/officeDocument/2006/relationships" name="The following table presents _2" sheetId="62" state="visible" r:id="rId62"/>
    <sheet xmlns:r="http://schemas.openxmlformats.org/officeDocument/2006/relationships" name="A summary of the activity in th" sheetId="63" state="visible" r:id="rId63"/>
    <sheet xmlns:r="http://schemas.openxmlformats.org/officeDocument/2006/relationships" name="An analysis of changes in the a" sheetId="64" state="visible" r:id="rId64"/>
    <sheet xmlns:r="http://schemas.openxmlformats.org/officeDocument/2006/relationships" name="The following tables present an" sheetId="65" state="visible" r:id="rId65"/>
    <sheet xmlns:r="http://schemas.openxmlformats.org/officeDocument/2006/relationships" name="The following table is a summar" sheetId="66" state="visible" r:id="rId66"/>
    <sheet xmlns:r="http://schemas.openxmlformats.org/officeDocument/2006/relationships" name="The following table summarizes " sheetId="67" state="visible" r:id="rId67"/>
    <sheet xmlns:r="http://schemas.openxmlformats.org/officeDocument/2006/relationships" name="The following tables summariz_3" sheetId="68" state="visible" r:id="rId68"/>
    <sheet xmlns:r="http://schemas.openxmlformats.org/officeDocument/2006/relationships" name="The following table summarize_2" sheetId="69" state="visible" r:id="rId69"/>
    <sheet xmlns:r="http://schemas.openxmlformats.org/officeDocument/2006/relationships" name="LOANS AND ALLOWANCE FOR CREDI_3" sheetId="70" state="visible" r:id="rId70"/>
    <sheet xmlns:r="http://schemas.openxmlformats.org/officeDocument/2006/relationships" name="Premises and equipment are summ" sheetId="71" state="visible" r:id="rId71"/>
    <sheet xmlns:r="http://schemas.openxmlformats.org/officeDocument/2006/relationships" name="PREMISES AND EQUIPMENT (Details" sheetId="72" state="visible" r:id="rId72"/>
    <sheet xmlns:r="http://schemas.openxmlformats.org/officeDocument/2006/relationships" name="GOODWILL AND OTHER INTANGIBLES " sheetId="73" state="visible" r:id="rId73"/>
    <sheet xmlns:r="http://schemas.openxmlformats.org/officeDocument/2006/relationships" name="Deposit accounts, by type, are " sheetId="74" state="visible" r:id="rId74"/>
    <sheet xmlns:r="http://schemas.openxmlformats.org/officeDocument/2006/relationships" name="The scheduled maturities of tim" sheetId="75" state="visible" r:id="rId75"/>
    <sheet xmlns:r="http://schemas.openxmlformats.org/officeDocument/2006/relationships" name="Interest expense on deposits fo" sheetId="76" state="visible" r:id="rId76"/>
    <sheet xmlns:r="http://schemas.openxmlformats.org/officeDocument/2006/relationships" name="DEPOSITS (Details Narrative)" sheetId="77" state="visible" r:id="rId77"/>
    <sheet xmlns:r="http://schemas.openxmlformats.org/officeDocument/2006/relationships" name="SHORT-TERM BORROWINGS (Details " sheetId="78" state="visible" r:id="rId78"/>
    <sheet xmlns:r="http://schemas.openxmlformats.org/officeDocument/2006/relationships" name="The following advances are coll" sheetId="79" state="visible" r:id="rId79"/>
    <sheet xmlns:r="http://schemas.openxmlformats.org/officeDocument/2006/relationships" name="LONG-TERM DEBT (Details Narrati" sheetId="80" state="visible" r:id="rId80"/>
    <sheet xmlns:r="http://schemas.openxmlformats.org/officeDocument/2006/relationships" name="The Threshold, Target and Stret" sheetId="81" state="visible" r:id="rId81"/>
    <sheet xmlns:r="http://schemas.openxmlformats.org/officeDocument/2006/relationships" name="The Threshold, Target and Str_2" sheetId="82" state="visible" r:id="rId82"/>
    <sheet xmlns:r="http://schemas.openxmlformats.org/officeDocument/2006/relationships" name="The Threshold, Target and Str_3" sheetId="83" state="visible" r:id="rId83"/>
    <sheet xmlns:r="http://schemas.openxmlformats.org/officeDocument/2006/relationships" name="The Threshold, Target and Str_4" sheetId="84" state="visible" r:id="rId84"/>
    <sheet xmlns:r="http://schemas.openxmlformats.org/officeDocument/2006/relationships" name="A summary of the status of unve" sheetId="85" state="visible" r:id="rId85"/>
    <sheet xmlns:r="http://schemas.openxmlformats.org/officeDocument/2006/relationships" name="At December 31, 2024, the remai" sheetId="86" state="visible" r:id="rId86"/>
    <sheet xmlns:r="http://schemas.openxmlformats.org/officeDocument/2006/relationships" name="Shares held by the ESOP include" sheetId="87" state="visible" r:id="rId87"/>
    <sheet xmlns:r="http://schemas.openxmlformats.org/officeDocument/2006/relationships" name="STOCK PLANS AND EMPLOYEE STOC_3" sheetId="88" state="visible" r:id="rId88"/>
    <sheet xmlns:r="http://schemas.openxmlformats.org/officeDocument/2006/relationships" name="The following table provides in" sheetId="89" state="visible" r:id="rId89"/>
    <sheet xmlns:r="http://schemas.openxmlformats.org/officeDocument/2006/relationships" name="Net pension cost includes the f" sheetId="90" state="visible" r:id="rId90"/>
    <sheet xmlns:r="http://schemas.openxmlformats.org/officeDocument/2006/relationships" name="The following actuarial assumpt" sheetId="91" state="visible" r:id="rId91"/>
    <sheet xmlns:r="http://schemas.openxmlformats.org/officeDocument/2006/relationships" name="RETIREMENT PLANS AND EMPLOYEE_3" sheetId="92" state="visible" r:id="rId92"/>
    <sheet xmlns:r="http://schemas.openxmlformats.org/officeDocument/2006/relationships" name="As of December 31, 2023, the fo" sheetId="93" state="visible" r:id="rId93"/>
    <sheet xmlns:r="http://schemas.openxmlformats.org/officeDocument/2006/relationships" name="The tables below present the fa" sheetId="94" state="visible" r:id="rId94"/>
    <sheet xmlns:r="http://schemas.openxmlformats.org/officeDocument/2006/relationships" name="The table below presents the ef" sheetId="95" state="visible" r:id="rId95"/>
    <sheet xmlns:r="http://schemas.openxmlformats.org/officeDocument/2006/relationships" name="DERIVATIVES AND HEDGING ACTIV_3" sheetId="96" state="visible" r:id="rId96"/>
    <sheet xmlns:r="http://schemas.openxmlformats.org/officeDocument/2006/relationships" name="Supplemental cash flow informat" sheetId="97" state="visible" r:id="rId97"/>
    <sheet xmlns:r="http://schemas.openxmlformats.org/officeDocument/2006/relationships" name="Supplemental balance sheet info" sheetId="98" state="visible" r:id="rId98"/>
    <sheet xmlns:r="http://schemas.openxmlformats.org/officeDocument/2006/relationships" name="Future undiscounted lease payme" sheetId="99" state="visible" r:id="rId99"/>
    <sheet xmlns:r="http://schemas.openxmlformats.org/officeDocument/2006/relationships" name="LEASES (Details Narrative)" sheetId="100" state="visible" r:id="rId100"/>
    <sheet xmlns:r="http://schemas.openxmlformats.org/officeDocument/2006/relationships" name="Our actual capital ratios of De" sheetId="101" state="visible" r:id="rId101"/>
    <sheet xmlns:r="http://schemas.openxmlformats.org/officeDocument/2006/relationships" name="The following is a reconciliati" sheetId="102" state="visible" r:id="rId102"/>
    <sheet xmlns:r="http://schemas.openxmlformats.org/officeDocument/2006/relationships" name="REGULATORY CAPITAL (Details Nar" sheetId="103" state="visible" r:id="rId103"/>
    <sheet xmlns:r="http://schemas.openxmlformats.org/officeDocument/2006/relationships" name="Income taxes consist of the fol" sheetId="104" state="visible" r:id="rId104"/>
    <sheet xmlns:r="http://schemas.openxmlformats.org/officeDocument/2006/relationships" name="The differences between the sta" sheetId="105" state="visible" r:id="rId105"/>
    <sheet xmlns:r="http://schemas.openxmlformats.org/officeDocument/2006/relationships" name="The tax effects of each item th" sheetId="106" state="visible" r:id="rId106"/>
    <sheet xmlns:r="http://schemas.openxmlformats.org/officeDocument/2006/relationships" name="INCOME TAXES (Details Narrative" sheetId="107" state="visible" r:id="rId107"/>
    <sheet xmlns:r="http://schemas.openxmlformats.org/officeDocument/2006/relationships" name="Following is a summary of activ" sheetId="108" state="visible" r:id="rId108"/>
    <sheet xmlns:r="http://schemas.openxmlformats.org/officeDocument/2006/relationships" name="The following summarizes these " sheetId="109" state="visible" r:id="rId109"/>
    <sheet xmlns:r="http://schemas.openxmlformats.org/officeDocument/2006/relationships" name="COMMITMENTS AND CONTINGENCIES_2" sheetId="110" state="visible" r:id="rId110"/>
    <sheet xmlns:r="http://schemas.openxmlformats.org/officeDocument/2006/relationships" name="Assets and liabilities measured" sheetId="111" state="visible" r:id="rId111"/>
    <sheet xmlns:r="http://schemas.openxmlformats.org/officeDocument/2006/relationships" name="The following table summarize_3" sheetId="112" state="visible" r:id="rId112"/>
    <sheet xmlns:r="http://schemas.openxmlformats.org/officeDocument/2006/relationships" name="The estimated fair values of ou" sheetId="113" state="visible" r:id="rId113"/>
    <sheet xmlns:r="http://schemas.openxmlformats.org/officeDocument/2006/relationships" name="SEGMENT (Details Narrative)" sheetId="114" state="visible" r:id="rId114"/>
    <sheet xmlns:r="http://schemas.openxmlformats.org/officeDocument/2006/relationships" name="The condensed balance sheets of" sheetId="115" state="visible" r:id="rId115"/>
    <sheet xmlns:r="http://schemas.openxmlformats.org/officeDocument/2006/relationships" name="The condensed statements of net" sheetId="116" state="visible" r:id="rId116"/>
    <sheet xmlns:r="http://schemas.openxmlformats.org/officeDocument/2006/relationships" name="The condensed statements of cas" sheetId="117" state="visible" r:id="rId117"/>
    <sheet xmlns:r="http://schemas.openxmlformats.org/officeDocument/2006/relationships" name="The following tables present a " sheetId="118" state="visible" r:id="rId11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0.000%_);(#,##0.0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03,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16767</t>
        </is>
      </c>
      <c r="C12" s="4" t="inlineStr">
        <is>
          <t xml:space="preserve"> </t>
        </is>
      </c>
      <c r="D12" s="4" t="inlineStr">
        <is>
          <t xml:space="preserve"> </t>
        </is>
      </c>
    </row>
    <row r="13">
      <c r="A13" s="4" t="inlineStr">
        <is>
          <t>Entity Registrant Name</t>
        </is>
      </c>
      <c r="B13" s="4" t="inlineStr">
        <is>
          <t>Western
New England Bancorp, Inc.</t>
        </is>
      </c>
      <c r="C13" s="4" t="inlineStr">
        <is>
          <t xml:space="preserve"> </t>
        </is>
      </c>
      <c r="D13" s="4" t="inlineStr">
        <is>
          <t xml:space="preserve"> </t>
        </is>
      </c>
    </row>
    <row r="14">
      <c r="A14" s="4" t="inlineStr">
        <is>
          <t>Entity Central Index Key</t>
        </is>
      </c>
      <c r="B14" s="4" t="inlineStr">
        <is>
          <t>0001157647</t>
        </is>
      </c>
      <c r="C14" s="4" t="inlineStr">
        <is>
          <t xml:space="preserve"> </t>
        </is>
      </c>
      <c r="D14" s="4" t="inlineStr">
        <is>
          <t xml:space="preserve"> </t>
        </is>
      </c>
    </row>
    <row r="15">
      <c r="A15" s="4" t="inlineStr">
        <is>
          <t>Entity Tax Identification Number</t>
        </is>
      </c>
      <c r="B15" s="4" t="inlineStr">
        <is>
          <t>73-1627673</t>
        </is>
      </c>
      <c r="C15" s="4" t="inlineStr">
        <is>
          <t xml:space="preserve"> </t>
        </is>
      </c>
      <c r="D15" s="4" t="inlineStr">
        <is>
          <t xml:space="preserve"> </t>
        </is>
      </c>
    </row>
    <row r="16">
      <c r="A16" s="4" t="inlineStr">
        <is>
          <t>Entity Incorporation, State or Country Code</t>
        </is>
      </c>
      <c r="B16" s="4" t="inlineStr">
        <is>
          <t>MA</t>
        </is>
      </c>
      <c r="C16" s="4" t="inlineStr">
        <is>
          <t xml:space="preserve"> </t>
        </is>
      </c>
      <c r="D16" s="4" t="inlineStr">
        <is>
          <t xml:space="preserve"> </t>
        </is>
      </c>
    </row>
    <row r="17">
      <c r="A17" s="4" t="inlineStr">
        <is>
          <t>Entity Address, Address Line One</t>
        </is>
      </c>
      <c r="B17" s="4" t="inlineStr">
        <is>
          <t>141
Elm Street</t>
        </is>
      </c>
      <c r="C17" s="4" t="inlineStr">
        <is>
          <t xml:space="preserve"> </t>
        </is>
      </c>
      <c r="D17" s="4" t="inlineStr">
        <is>
          <t xml:space="preserve"> </t>
        </is>
      </c>
    </row>
    <row r="18">
      <c r="A18" s="4" t="inlineStr">
        <is>
          <t>Entity Address, City or Town</t>
        </is>
      </c>
      <c r="B18" s="4" t="inlineStr">
        <is>
          <t>Westfield</t>
        </is>
      </c>
      <c r="C18" s="4" t="inlineStr">
        <is>
          <t xml:space="preserve"> </t>
        </is>
      </c>
      <c r="D18" s="4" t="inlineStr">
        <is>
          <t xml:space="preserve"> </t>
        </is>
      </c>
    </row>
    <row r="19">
      <c r="A19" s="4" t="inlineStr">
        <is>
          <t>Entity Address, State or Province</t>
        </is>
      </c>
      <c r="B19" s="4" t="inlineStr">
        <is>
          <t>MA</t>
        </is>
      </c>
      <c r="C19" s="4" t="inlineStr">
        <is>
          <t xml:space="preserve"> </t>
        </is>
      </c>
      <c r="D19" s="4" t="inlineStr">
        <is>
          <t xml:space="preserve"> </t>
        </is>
      </c>
    </row>
    <row r="20">
      <c r="A20" s="4" t="inlineStr">
        <is>
          <t>Entity Address, Postal Zip Code</t>
        </is>
      </c>
      <c r="B20" s="4" t="inlineStr">
        <is>
          <t>01085</t>
        </is>
      </c>
      <c r="C20" s="4" t="inlineStr">
        <is>
          <t xml:space="preserve"> </t>
        </is>
      </c>
      <c r="D20" s="4" t="inlineStr">
        <is>
          <t xml:space="preserve"> </t>
        </is>
      </c>
    </row>
    <row r="21">
      <c r="A21" s="4" t="inlineStr">
        <is>
          <t>City Area Code</t>
        </is>
      </c>
      <c r="B21" s="4" t="inlineStr">
        <is>
          <t>(413)</t>
        </is>
      </c>
      <c r="C21" s="4" t="inlineStr">
        <is>
          <t xml:space="preserve"> </t>
        </is>
      </c>
      <c r="D21" s="4" t="inlineStr">
        <is>
          <t xml:space="preserve"> </t>
        </is>
      </c>
    </row>
    <row r="22">
      <c r="A22" s="4" t="inlineStr">
        <is>
          <t>Local Phone Number</t>
        </is>
      </c>
      <c r="B22" s="4" t="inlineStr">
        <is>
          <t>568-1911</t>
        </is>
      </c>
      <c r="C22" s="4" t="inlineStr">
        <is>
          <t xml:space="preserve"> </t>
        </is>
      </c>
      <c r="D22" s="4" t="inlineStr">
        <is>
          <t xml:space="preserve"> </t>
        </is>
      </c>
    </row>
    <row r="23">
      <c r="A23" s="4" t="inlineStr">
        <is>
          <t>Title of 12(b) Security</t>
        </is>
      </c>
      <c r="B23" s="4" t="inlineStr">
        <is>
          <t>Common
    Stock, $0.01 par value per share</t>
        </is>
      </c>
      <c r="C23" s="4" t="inlineStr">
        <is>
          <t xml:space="preserve"> </t>
        </is>
      </c>
      <c r="D23" s="4" t="inlineStr">
        <is>
          <t xml:space="preserve"> </t>
        </is>
      </c>
    </row>
    <row r="24">
      <c r="A24" s="4" t="inlineStr">
        <is>
          <t>Trading Symbol</t>
        </is>
      </c>
      <c r="B24" s="4" t="inlineStr">
        <is>
          <t>WNEB</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46942001</v>
      </c>
    </row>
    <row r="35">
      <c r="A35" s="4" t="inlineStr">
        <is>
          <t>Entity Common Stock, Shares Outstanding</t>
        </is>
      </c>
      <c r="B35" s="4" t="inlineStr">
        <is>
          <t xml:space="preserve"> </t>
        </is>
      </c>
      <c r="C35" s="6" t="n">
        <v>20748498</v>
      </c>
      <c r="D35" s="4" t="inlineStr">
        <is>
          <t xml:space="preserve"> </t>
        </is>
      </c>
    </row>
    <row r="36">
      <c r="A36" s="4" t="inlineStr">
        <is>
          <t>Documents Incorporated by Reference [Text Block]</t>
        </is>
      </c>
      <c r="B36" s="4" t="inlineStr">
        <is>
          <t>Portions
of the Proxy Statement for the 2025 Annual Meeting of Shareholders are incorporated by reference into Part III of this report.</t>
        </is>
      </c>
      <c r="C36" s="4" t="inlineStr">
        <is>
          <t xml:space="preserve"> </t>
        </is>
      </c>
      <c r="D36" s="4" t="inlineStr">
        <is>
          <t xml:space="preserve"> </t>
        </is>
      </c>
    </row>
    <row r="37">
      <c r="A37" s="4" t="inlineStr">
        <is>
          <t>ICFR Auditor Attestation Flag</t>
        </is>
      </c>
      <c r="B37" s="4" t="inlineStr">
        <is>
          <t>tru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Share Price</t>
        </is>
      </c>
      <c r="B39" s="4" t="inlineStr">
        <is>
          <t xml:space="preserve"> </t>
        </is>
      </c>
      <c r="C39" s="4" t="inlineStr">
        <is>
          <t xml:space="preserve"> </t>
        </is>
      </c>
      <c r="D39" s="7" t="n">
        <v>6.88</v>
      </c>
    </row>
    <row r="40">
      <c r="A40" s="4" t="inlineStr">
        <is>
          <t>Auditor Name</t>
        </is>
      </c>
      <c r="B40" s="4" t="inlineStr">
        <is>
          <t>Wolf &amp; Company, P.C.</t>
        </is>
      </c>
      <c r="C40" s="4" t="inlineStr">
        <is>
          <t xml:space="preserve"> </t>
        </is>
      </c>
      <c r="D40" s="4" t="inlineStr">
        <is>
          <t xml:space="preserve"> </t>
        </is>
      </c>
    </row>
    <row r="41">
      <c r="A41" s="4" t="inlineStr">
        <is>
          <t>Auditor Location</t>
        </is>
      </c>
      <c r="B41" s="4" t="inlineStr">
        <is>
          <t>Boston,
Massachusetts</t>
        </is>
      </c>
      <c r="C41" s="4" t="inlineStr">
        <is>
          <t xml:space="preserve"> </t>
        </is>
      </c>
      <c r="D41" s="4" t="inlineStr">
        <is>
          <t xml:space="preserve"> </t>
        </is>
      </c>
    </row>
    <row r="42">
      <c r="A42" s="4" t="inlineStr">
        <is>
          <t>Auditor Firm ID</t>
        </is>
      </c>
      <c r="B42" s="4" t="inlineStr">
        <is>
          <t>392</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B4" s="5" t="n">
        <v>3288</v>
      </c>
      <c r="C4" s="5" t="n">
        <v>1904</v>
      </c>
      <c r="D4" s="5" t="n">
        <v>3513</v>
      </c>
      <c r="E4" s="5" t="n">
        <v>2961</v>
      </c>
      <c r="F4" s="5" t="n">
        <v>2511</v>
      </c>
      <c r="G4" s="5" t="n">
        <v>4490</v>
      </c>
      <c r="H4" s="5" t="n">
        <v>2763</v>
      </c>
      <c r="I4" s="5" t="n">
        <v>5304</v>
      </c>
      <c r="J4" s="5" t="n">
        <v>11666</v>
      </c>
      <c r="K4" s="5" t="n">
        <v>15068</v>
      </c>
      <c r="L4" s="5" t="n">
        <v>25887</v>
      </c>
    </row>
  </sheetData>
  <mergeCells count="3">
    <mergeCell ref="A1:A2"/>
    <mergeCell ref="B1:I1"/>
    <mergeCell ref="J1:L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1" customWidth="1" min="1" max="1"/>
    <col width="25" customWidth="1" min="2" max="2"/>
    <col width="14" customWidth="1" min="3" max="3"/>
    <col width="14" customWidth="1" min="4" max="4"/>
  </cols>
  <sheetData>
    <row r="1">
      <c r="A1" s="1" t="inlineStr">
        <is>
          <t>LEASES (Details Narrative) - USD ($) $ in Millions</t>
        </is>
      </c>
      <c r="B1" s="2" t="inlineStr">
        <is>
          <t>12 Months Ended</t>
        </is>
      </c>
    </row>
    <row r="2">
      <c r="B2" s="2" t="inlineStr">
        <is>
          <t>Dec. 31, 2024</t>
        </is>
      </c>
      <c r="C2" s="2" t="inlineStr">
        <is>
          <t>Dec. 31, 2023</t>
        </is>
      </c>
      <c r="D2" s="2" t="inlineStr">
        <is>
          <t>Dec. 31, 2022</t>
        </is>
      </c>
    </row>
    <row r="3">
      <c r="A3" s="4" t="inlineStr">
        <is>
          <t>Operating lease cost</t>
        </is>
      </c>
      <c r="B3" s="11" t="n">
        <v>1.6</v>
      </c>
      <c r="C3" s="11" t="n">
        <v>1.6</v>
      </c>
      <c r="D3" s="11" t="n">
        <v>1.5</v>
      </c>
    </row>
    <row r="4">
      <c r="A4" s="4" t="inlineStr">
        <is>
          <t>Weighted average remaining lease term</t>
        </is>
      </c>
      <c r="B4" s="4" t="inlineStr">
        <is>
          <t>8 years 4 months 24 days</t>
        </is>
      </c>
      <c r="C4" s="4" t="inlineStr">
        <is>
          <t xml:space="preserve"> </t>
        </is>
      </c>
      <c r="D4" s="4" t="inlineStr">
        <is>
          <t xml:space="preserve"> </t>
        </is>
      </c>
    </row>
    <row r="5">
      <c r="A5" s="4" t="inlineStr">
        <is>
          <t>Weighted average discount rate</t>
        </is>
      </c>
      <c r="B5" s="9" t="n">
        <v>0.0333</v>
      </c>
      <c r="C5" s="4" t="inlineStr">
        <is>
          <t xml:space="preserve"> </t>
        </is>
      </c>
      <c r="D5" s="4" t="inlineStr">
        <is>
          <t xml:space="preserve"> </t>
        </is>
      </c>
    </row>
    <row r="6">
      <c r="A6" s="4" t="inlineStr">
        <is>
          <t>Minimum [Member]</t>
        </is>
      </c>
      <c r="B6" s="4" t="inlineStr">
        <is>
          <t xml:space="preserve"> </t>
        </is>
      </c>
      <c r="C6" s="4" t="inlineStr">
        <is>
          <t xml:space="preserve"> </t>
        </is>
      </c>
      <c r="D6" s="4" t="inlineStr">
        <is>
          <t xml:space="preserve"> </t>
        </is>
      </c>
    </row>
    <row r="7">
      <c r="A7" s="4" t="inlineStr">
        <is>
          <t>Operating lease, term of contract</t>
        </is>
      </c>
      <c r="B7" s="4" t="inlineStr">
        <is>
          <t>1 year</t>
        </is>
      </c>
      <c r="C7" s="4" t="inlineStr">
        <is>
          <t xml:space="preserve"> </t>
        </is>
      </c>
      <c r="D7" s="4" t="inlineStr">
        <is>
          <t xml:space="preserve"> </t>
        </is>
      </c>
    </row>
    <row r="8">
      <c r="A8" s="4" t="inlineStr">
        <is>
          <t>Operating lease, renewal term</t>
        </is>
      </c>
      <c r="B8" s="4" t="inlineStr">
        <is>
          <t>5 years</t>
        </is>
      </c>
      <c r="C8" s="4" t="inlineStr">
        <is>
          <t xml:space="preserve"> </t>
        </is>
      </c>
      <c r="D8" s="4" t="inlineStr">
        <is>
          <t xml:space="preserve"> </t>
        </is>
      </c>
    </row>
    <row r="9">
      <c r="A9" s="4" t="inlineStr">
        <is>
          <t>Maximum [Member]</t>
        </is>
      </c>
      <c r="B9" s="4" t="inlineStr">
        <is>
          <t xml:space="preserve"> </t>
        </is>
      </c>
      <c r="C9" s="4" t="inlineStr">
        <is>
          <t xml:space="preserve"> </t>
        </is>
      </c>
      <c r="D9" s="4" t="inlineStr">
        <is>
          <t xml:space="preserve"> </t>
        </is>
      </c>
    </row>
    <row r="10">
      <c r="A10" s="4" t="inlineStr">
        <is>
          <t>Operating lease, term of contract</t>
        </is>
      </c>
      <c r="B10" s="4" t="inlineStr">
        <is>
          <t>14 years</t>
        </is>
      </c>
      <c r="C10" s="4" t="inlineStr">
        <is>
          <t xml:space="preserve"> </t>
        </is>
      </c>
      <c r="D10" s="4" t="inlineStr">
        <is>
          <t xml:space="preserve"> </t>
        </is>
      </c>
    </row>
    <row r="11">
      <c r="A11" s="4" t="inlineStr">
        <is>
          <t>Operating lease, renewal term</t>
        </is>
      </c>
      <c r="B11" s="4" t="inlineStr">
        <is>
          <t>10 years</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Our actual capital ratios of December 31, 2024 and December 31, 2023 are also presented in the following table. (Details) $ in Thousands</t>
        </is>
      </c>
      <c r="B1" s="2" t="inlineStr">
        <is>
          <t>Dec. 31, 2024 USD ($)</t>
        </is>
      </c>
      <c r="C1" s="2" t="inlineStr">
        <is>
          <t>Dec. 31, 2023 USD ($)</t>
        </is>
      </c>
    </row>
    <row r="2">
      <c r="A2" s="4" t="inlineStr">
        <is>
          <t>Total Capital</t>
        </is>
      </c>
      <c r="B2" s="5" t="n">
        <v>285545</v>
      </c>
      <c r="C2" s="5" t="n">
        <v>285760</v>
      </c>
    </row>
    <row r="3">
      <c r="A3" s="4" t="inlineStr">
        <is>
          <t>Total Capital (to risk-weighted assets) ratio</t>
        </is>
      </c>
      <c r="B3" s="14" t="n">
        <v>0.1438</v>
      </c>
      <c r="C3" s="14" t="n">
        <v>0.1467</v>
      </c>
    </row>
    <row r="4">
      <c r="A4" s="4" t="inlineStr">
        <is>
          <t>Minimum amount of capital for adequacy purposes</t>
        </is>
      </c>
      <c r="B4" s="5" t="n">
        <v>158884</v>
      </c>
      <c r="C4" s="5" t="n">
        <v>155873</v>
      </c>
    </row>
    <row r="5">
      <c r="A5" s="4" t="inlineStr">
        <is>
          <t>Minimum amount of capital for adequacy purposes, ratio</t>
        </is>
      </c>
      <c r="B5" s="14" t="n">
        <v>0.08</v>
      </c>
      <c r="C5" s="14" t="n">
        <v>0.08</v>
      </c>
    </row>
    <row r="6">
      <c r="A6" s="4" t="inlineStr">
        <is>
          <t>Tier 1 Capital</t>
        </is>
      </c>
      <c r="B6" s="5" t="n">
        <v>245663</v>
      </c>
      <c r="C6" s="5" t="n">
        <v>245363</v>
      </c>
    </row>
    <row r="7">
      <c r="A7" s="4" t="inlineStr">
        <is>
          <t>Tier 1 Capital (to risk-weighted assets) ratio</t>
        </is>
      </c>
      <c r="B7" s="14" t="n">
        <v>0.1237</v>
      </c>
      <c r="C7" s="14" t="n">
        <v>0.1259</v>
      </c>
    </row>
    <row r="8">
      <c r="A8" s="4" t="inlineStr">
        <is>
          <t>Minimum amount of Tier 1 Capital for adequacy purposes</t>
        </is>
      </c>
      <c r="B8" s="5" t="n">
        <v>119163</v>
      </c>
      <c r="C8" s="5" t="n">
        <v>116905</v>
      </c>
    </row>
    <row r="9">
      <c r="A9" s="4" t="inlineStr">
        <is>
          <t>Minimum amount of Tier 1 Capital for adequacy purposes, ratio</t>
        </is>
      </c>
      <c r="B9" s="14" t="n">
        <v>0.06</v>
      </c>
      <c r="C9" s="14" t="n">
        <v>0.06</v>
      </c>
    </row>
    <row r="10">
      <c r="A10" s="4" t="inlineStr">
        <is>
          <t>Common Equity Tier 1 Capital</t>
        </is>
      </c>
      <c r="B10" s="5" t="n">
        <v>245663</v>
      </c>
      <c r="C10" s="5" t="n">
        <v>245363</v>
      </c>
    </row>
    <row r="11">
      <c r="A11" s="4" t="inlineStr">
        <is>
          <t>Common Equity Tier 1 Capital (to risk-weighted assets) ratio</t>
        </is>
      </c>
      <c r="B11" s="14" t="n">
        <v>0.1237</v>
      </c>
      <c r="C11" s="14" t="n">
        <v>0.1259</v>
      </c>
    </row>
    <row r="12">
      <c r="A12" s="4" t="inlineStr">
        <is>
          <t>Minimum amount of Common Equity Tier 1 Capital for adequacy purposes</t>
        </is>
      </c>
      <c r="B12" s="5" t="n">
        <v>89372</v>
      </c>
      <c r="C12" s="5" t="n">
        <v>87679</v>
      </c>
    </row>
    <row r="13">
      <c r="A13" s="4" t="inlineStr">
        <is>
          <t>Minimum amount of Common Equity Tier 1 Capital for adequacy purposes, ratio</t>
        </is>
      </c>
      <c r="B13" s="14" t="n">
        <v>0.045</v>
      </c>
      <c r="C13" s="14" t="n">
        <v>0.045</v>
      </c>
    </row>
    <row r="14">
      <c r="A14" s="4" t="inlineStr">
        <is>
          <t>Tier 1 Leverage ratio</t>
        </is>
      </c>
      <c r="B14" s="5" t="n">
        <v>245663</v>
      </c>
      <c r="C14" s="5" t="n">
        <v>245363</v>
      </c>
    </row>
    <row r="15">
      <c r="A15" s="4" t="inlineStr">
        <is>
          <t>Tier 1 Leverage (to adjusted average assets) ratio</t>
        </is>
      </c>
      <c r="B15" s="14" t="n">
        <v>0.0914</v>
      </c>
      <c r="C15" s="14" t="n">
        <v>0.094</v>
      </c>
    </row>
    <row r="16">
      <c r="A16" s="4" t="inlineStr">
        <is>
          <t>Minimum amount of Tier 1 Leverage for adequacy purposes</t>
        </is>
      </c>
      <c r="B16" s="5" t="n">
        <v>107461</v>
      </c>
      <c r="C16" s="5" t="n">
        <v>104400</v>
      </c>
    </row>
    <row r="17">
      <c r="A17" s="4" t="inlineStr">
        <is>
          <t>Minimum amount of Tier 1 Leverage for adequacy purposes, ratio</t>
        </is>
      </c>
      <c r="B17" s="14" t="n">
        <v>0.04</v>
      </c>
      <c r="C17" s="14" t="n">
        <v>0.04</v>
      </c>
    </row>
    <row r="18">
      <c r="A18" s="4" t="inlineStr">
        <is>
          <t>Subsidiaries [Member]</t>
        </is>
      </c>
      <c r="B18" s="4" t="inlineStr">
        <is>
          <t xml:space="preserve"> </t>
        </is>
      </c>
      <c r="C18" s="4" t="inlineStr">
        <is>
          <t xml:space="preserve"> </t>
        </is>
      </c>
    </row>
    <row r="19">
      <c r="A19" s="4" t="inlineStr">
        <is>
          <t>Total Capital</t>
        </is>
      </c>
      <c r="B19" s="5" t="n">
        <v>270879</v>
      </c>
      <c r="C19" s="5" t="n">
        <v>271420</v>
      </c>
    </row>
    <row r="20">
      <c r="A20" s="4" t="inlineStr">
        <is>
          <t>Total Capital (to risk-weighted assets) ratio</t>
        </is>
      </c>
      <c r="B20" s="14" t="n">
        <v>0.1365</v>
      </c>
      <c r="C20" s="14" t="n">
        <v>0.1394</v>
      </c>
    </row>
    <row r="21">
      <c r="A21" s="4" t="inlineStr">
        <is>
          <t>Minimum amount of capital for adequacy purposes</t>
        </is>
      </c>
      <c r="B21" s="5" t="n">
        <v>158744</v>
      </c>
      <c r="C21" s="5" t="n">
        <v>155711</v>
      </c>
    </row>
    <row r="22">
      <c r="A22" s="4" t="inlineStr">
        <is>
          <t>Minimum amount of capital for adequacy purposes, ratio</t>
        </is>
      </c>
      <c r="B22" s="14" t="n">
        <v>0.08</v>
      </c>
      <c r="C22" s="14" t="n">
        <v>0.08</v>
      </c>
    </row>
    <row r="23">
      <c r="A23" s="4" t="inlineStr">
        <is>
          <t>Minimum Capital required to be well-capitalized</t>
        </is>
      </c>
      <c r="B23" s="5" t="n">
        <v>198430</v>
      </c>
      <c r="C23" s="5" t="n">
        <v>194639</v>
      </c>
    </row>
    <row r="24">
      <c r="A24" s="4" t="inlineStr">
        <is>
          <t>Minimum Capital required to be well-capitalized, ratio</t>
        </is>
      </c>
      <c r="B24" s="14" t="n">
        <v>0.1</v>
      </c>
      <c r="C24" s="14" t="n">
        <v>0.1</v>
      </c>
    </row>
    <row r="25">
      <c r="A25" s="4" t="inlineStr">
        <is>
          <t>Tier 1 Capital</t>
        </is>
      </c>
      <c r="B25" s="5" t="n">
        <v>250748</v>
      </c>
      <c r="C25" s="5" t="n">
        <v>250734</v>
      </c>
    </row>
    <row r="26">
      <c r="A26" s="4" t="inlineStr">
        <is>
          <t>Tier 1 Capital (to risk-weighted assets) ratio</t>
        </is>
      </c>
      <c r="B26" s="14" t="n">
        <v>0.1264</v>
      </c>
      <c r="C26" s="14" t="n">
        <v>0.1288</v>
      </c>
    </row>
    <row r="27">
      <c r="A27" s="4" t="inlineStr">
        <is>
          <t>Minimum amount of Tier 1 Capital for adequacy purposes</t>
        </is>
      </c>
      <c r="B27" s="5" t="n">
        <v>119058</v>
      </c>
      <c r="C27" s="5" t="n">
        <v>116783</v>
      </c>
    </row>
    <row r="28">
      <c r="A28" s="4" t="inlineStr">
        <is>
          <t>Minimum amount of Tier 1 Capital for adequacy purposes, ratio</t>
        </is>
      </c>
      <c r="B28" s="14" t="n">
        <v>0.06</v>
      </c>
      <c r="C28" s="14" t="n">
        <v>0.06</v>
      </c>
    </row>
    <row r="29">
      <c r="A29" s="4" t="inlineStr">
        <is>
          <t>Minimum Tier 1 Capital required to be well-capitalized</t>
        </is>
      </c>
      <c r="B29" s="5" t="n">
        <v>158744</v>
      </c>
      <c r="C29" s="5" t="n">
        <v>155711</v>
      </c>
    </row>
    <row r="30">
      <c r="A30" s="4" t="inlineStr">
        <is>
          <t>Minimum Tier 1 Capital required to be well-capitalized, ratio</t>
        </is>
      </c>
      <c r="B30" s="14" t="n">
        <v>0.08</v>
      </c>
      <c r="C30" s="14" t="n">
        <v>0.08</v>
      </c>
    </row>
    <row r="31">
      <c r="A31" s="4" t="inlineStr">
        <is>
          <t>Common Equity Tier 1 Capital</t>
        </is>
      </c>
      <c r="B31" s="5" t="n">
        <v>250748</v>
      </c>
      <c r="C31" s="5" t="n">
        <v>250734</v>
      </c>
    </row>
    <row r="32">
      <c r="A32" s="4" t="inlineStr">
        <is>
          <t>Common Equity Tier 1 Capital (to risk-weighted assets) ratio</t>
        </is>
      </c>
      <c r="B32" s="14" t="n">
        <v>0.1264</v>
      </c>
      <c r="C32" s="14" t="n">
        <v>0.1288</v>
      </c>
    </row>
    <row r="33">
      <c r="A33" s="4" t="inlineStr">
        <is>
          <t>Minimum amount of Common Equity Tier 1 Capital for adequacy purposes</t>
        </is>
      </c>
      <c r="B33" s="5" t="n">
        <v>89293</v>
      </c>
      <c r="C33" s="5" t="n">
        <v>87587</v>
      </c>
    </row>
    <row r="34">
      <c r="A34" s="4" t="inlineStr">
        <is>
          <t>Minimum amount of Common Equity Tier 1 Capital for adequacy purposes, ratio</t>
        </is>
      </c>
      <c r="B34" s="14" t="n">
        <v>0.045</v>
      </c>
      <c r="C34" s="14" t="n">
        <v>0.045</v>
      </c>
    </row>
    <row r="35">
      <c r="A35" s="4" t="inlineStr">
        <is>
          <t>Minimum Common Equity Tier 1 Capital required to be well-capitalized</t>
        </is>
      </c>
      <c r="B35" s="5" t="n">
        <v>128979</v>
      </c>
      <c r="C35" s="5" t="n">
        <v>126515</v>
      </c>
    </row>
    <row r="36">
      <c r="A36" s="4" t="inlineStr">
        <is>
          <t>Minimum Common Equity Tier 1 Capital required to be well-capitalized, ratio</t>
        </is>
      </c>
      <c r="B36" s="14" t="n">
        <v>0.065</v>
      </c>
      <c r="C36" s="14" t="n">
        <v>0.065</v>
      </c>
    </row>
    <row r="37">
      <c r="A37" s="4" t="inlineStr">
        <is>
          <t>Tier 1 Leverage ratio</t>
        </is>
      </c>
      <c r="B37" s="5" t="n">
        <v>250748</v>
      </c>
      <c r="C37" s="5" t="n">
        <v>250734</v>
      </c>
    </row>
    <row r="38">
      <c r="A38" s="4" t="inlineStr">
        <is>
          <t>Tier 1 Leverage (to adjusted average assets) ratio</t>
        </is>
      </c>
      <c r="B38" s="14" t="n">
        <v>0.0934</v>
      </c>
      <c r="C38" s="14" t="n">
        <v>0.09619999999999999</v>
      </c>
    </row>
    <row r="39">
      <c r="A39" s="4" t="inlineStr">
        <is>
          <t>Minimum amount of Tier 1 Leverage for adequacy purposes</t>
        </is>
      </c>
      <c r="B39" s="5" t="n">
        <v>107390</v>
      </c>
      <c r="C39" s="5" t="n">
        <v>104290</v>
      </c>
    </row>
    <row r="40">
      <c r="A40" s="4" t="inlineStr">
        <is>
          <t>Minimum amount of Tier 1 Leverage for adequacy purposes, ratio</t>
        </is>
      </c>
      <c r="B40" s="14" t="n">
        <v>0.04</v>
      </c>
      <c r="C40" s="14" t="n">
        <v>0.04</v>
      </c>
    </row>
    <row r="41">
      <c r="A41" s="4" t="inlineStr">
        <is>
          <t>Minimum Tier 1 Capital required to be well-capitalized</t>
        </is>
      </c>
      <c r="B41" s="5" t="n">
        <v>134237</v>
      </c>
      <c r="C41" s="5" t="n">
        <v>130363</v>
      </c>
    </row>
    <row r="42">
      <c r="A42" s="4" t="inlineStr">
        <is>
          <t>Minimum Tier 1 Leverage required to be well-capitalized, ratio</t>
        </is>
      </c>
      <c r="B42" s="14" t="n">
        <v>0.05</v>
      </c>
      <c r="C42" s="14" t="n">
        <v>0.0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he following is a reconciliation of our GAAP capital to regulatory Tier 1, Common Equity Tier 1 and total capital: (Details) - USD ($) $ in Thousands</t>
        </is>
      </c>
      <c r="B1" s="2" t="inlineStr">
        <is>
          <t>Dec. 31, 2024</t>
        </is>
      </c>
      <c r="C1" s="2" t="inlineStr">
        <is>
          <t>Dec. 31, 2023</t>
        </is>
      </c>
      <c r="D1" s="2" t="inlineStr">
        <is>
          <t>Dec. 31, 2022</t>
        </is>
      </c>
      <c r="E1" s="2" t="inlineStr">
        <is>
          <t>Dec. 31, 2021</t>
        </is>
      </c>
    </row>
    <row r="2">
      <c r="A2" s="3" t="inlineStr">
        <is>
          <t>Broker-Dealer, Net Capital Requirement, SEC Regulation [Abstract]</t>
        </is>
      </c>
      <c r="B2" s="4" t="inlineStr">
        <is>
          <t xml:space="preserve"> </t>
        </is>
      </c>
      <c r="C2" s="4" t="inlineStr">
        <is>
          <t xml:space="preserve"> </t>
        </is>
      </c>
      <c r="D2" s="4" t="inlineStr">
        <is>
          <t xml:space="preserve"> </t>
        </is>
      </c>
      <c r="E2" s="4" t="inlineStr">
        <is>
          <t xml:space="preserve"> </t>
        </is>
      </c>
    </row>
    <row r="3">
      <c r="A3" s="4" t="inlineStr">
        <is>
          <t>Consolidated GAAP capital</t>
        </is>
      </c>
      <c r="B3" s="5" t="n">
        <v>235910</v>
      </c>
      <c r="C3" s="5" t="n">
        <v>237409</v>
      </c>
      <c r="D3" s="5" t="n">
        <v>228143</v>
      </c>
      <c r="E3" s="5" t="n">
        <v>223688</v>
      </c>
    </row>
    <row r="4">
      <c r="A4" s="4" t="inlineStr">
        <is>
          <t>Net unrealized losses on available-for-sale securities, net of tax</t>
        </is>
      </c>
      <c r="B4" s="6" t="n">
        <v>23274</v>
      </c>
      <c r="C4" s="6" t="n">
        <v>21744</v>
      </c>
      <c r="D4" s="4" t="inlineStr">
        <is>
          <t xml:space="preserve"> </t>
        </is>
      </c>
      <c r="E4" s="4" t="inlineStr">
        <is>
          <t xml:space="preserve"> </t>
        </is>
      </c>
    </row>
    <row r="5">
      <c r="A5" s="4" t="inlineStr">
        <is>
          <t>Goodwill</t>
        </is>
      </c>
      <c r="B5" s="6" t="n">
        <v>-12487</v>
      </c>
      <c r="C5" s="6" t="n">
        <v>-12487</v>
      </c>
      <c r="D5" s="4" t="inlineStr">
        <is>
          <t xml:space="preserve"> </t>
        </is>
      </c>
      <c r="E5" s="4" t="inlineStr">
        <is>
          <t xml:space="preserve"> </t>
        </is>
      </c>
    </row>
    <row r="6">
      <c r="A6" s="4" t="inlineStr">
        <is>
          <t>Intangible assets, net of associated deferred tax liabilities</t>
        </is>
      </c>
      <c r="B6" s="6" t="n">
        <v>-1034</v>
      </c>
      <c r="C6" s="6" t="n">
        <v>-1303</v>
      </c>
      <c r="D6" s="4" t="inlineStr">
        <is>
          <t xml:space="preserve"> </t>
        </is>
      </c>
      <c r="E6" s="4" t="inlineStr">
        <is>
          <t xml:space="preserve"> </t>
        </is>
      </c>
    </row>
    <row r="7">
      <c r="A7" s="4" t="inlineStr">
        <is>
          <t>Tier 1 and Common Equity Tier 1 capital</t>
        </is>
      </c>
      <c r="B7" s="6" t="n">
        <v>245663</v>
      </c>
      <c r="C7" s="6" t="n">
        <v>245363</v>
      </c>
      <c r="D7" s="4" t="inlineStr">
        <is>
          <t xml:space="preserve"> </t>
        </is>
      </c>
      <c r="E7" s="4" t="inlineStr">
        <is>
          <t xml:space="preserve"> </t>
        </is>
      </c>
    </row>
    <row r="8">
      <c r="A8" s="4" t="inlineStr">
        <is>
          <t>Allowance for credit losses for regulatory capital</t>
        </is>
      </c>
      <c r="B8" s="6" t="n">
        <v>20131</v>
      </c>
      <c r="C8" s="6" t="n">
        <v>20685</v>
      </c>
      <c r="D8" s="4" t="inlineStr">
        <is>
          <t xml:space="preserve"> </t>
        </is>
      </c>
      <c r="E8" s="4" t="inlineStr">
        <is>
          <t xml:space="preserve"> </t>
        </is>
      </c>
    </row>
    <row r="9">
      <c r="A9" s="4" t="inlineStr">
        <is>
          <t>Subordinated debt</t>
        </is>
      </c>
      <c r="B9" s="6" t="n">
        <v>19751</v>
      </c>
      <c r="C9" s="6" t="n">
        <v>19712</v>
      </c>
      <c r="D9" s="4" t="inlineStr">
        <is>
          <t xml:space="preserve"> </t>
        </is>
      </c>
      <c r="E9" s="4" t="inlineStr">
        <is>
          <t xml:space="preserve"> </t>
        </is>
      </c>
    </row>
    <row r="10">
      <c r="A10" s="4" t="inlineStr">
        <is>
          <t>Total regulatory capital</t>
        </is>
      </c>
      <c r="B10" s="5" t="n">
        <v>285545</v>
      </c>
      <c r="C10" s="5" t="n">
        <v>285760</v>
      </c>
      <c r="D10" s="4" t="inlineStr">
        <is>
          <t xml:space="preserve"> </t>
        </is>
      </c>
      <c r="E10"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40" customWidth="1" min="2" max="2"/>
    <col width="40" customWidth="1" min="3" max="3"/>
    <col width="20" customWidth="1" min="4" max="4"/>
    <col width="22" customWidth="1" min="5" max="5"/>
  </cols>
  <sheetData>
    <row r="1">
      <c r="A1" s="1" t="inlineStr">
        <is>
          <t>REGULATORY CAPITAL (Details Narrative) $ / shares in Units, $ in Millions</t>
        </is>
      </c>
      <c r="B1" s="2" t="inlineStr">
        <is>
          <t>3 Months Ended</t>
        </is>
      </c>
      <c r="C1" s="2" t="inlineStr">
        <is>
          <t>12 Months Ended</t>
        </is>
      </c>
    </row>
    <row r="2">
      <c r="B2" s="2" t="inlineStr">
        <is>
          <t>Dec. 31, 2024 USD ($) $ / shares shares</t>
        </is>
      </c>
      <c r="C2" s="2" t="inlineStr">
        <is>
          <t>Dec. 31, 2024 USD ($) $ / shares shares</t>
        </is>
      </c>
      <c r="D2" s="2" t="inlineStr">
        <is>
          <t>May 22, 2024 shares</t>
        </is>
      </c>
      <c r="E2" s="2" t="inlineStr">
        <is>
          <t>Dec. 31, 2023 USD ($)</t>
        </is>
      </c>
    </row>
    <row r="3">
      <c r="A3" s="3" t="inlineStr">
        <is>
          <t>Share Repurchase Program [Line Items]</t>
        </is>
      </c>
      <c r="B3" s="4" t="inlineStr">
        <is>
          <t xml:space="preserve"> </t>
        </is>
      </c>
      <c r="C3" s="4" t="inlineStr">
        <is>
          <t xml:space="preserve"> </t>
        </is>
      </c>
      <c r="D3" s="4" t="inlineStr">
        <is>
          <t xml:space="preserve"> </t>
        </is>
      </c>
      <c r="E3" s="4" t="inlineStr">
        <is>
          <t xml:space="preserve"> </t>
        </is>
      </c>
    </row>
    <row r="4">
      <c r="A4" s="4" t="inlineStr">
        <is>
          <t>Capital conservation buffer of common equity Tier 1 capital, minimum percentage</t>
        </is>
      </c>
      <c r="B4" s="15" t="n">
        <v>0.025</v>
      </c>
      <c r="C4" s="15" t="n">
        <v>0.025</v>
      </c>
      <c r="D4" s="4" t="inlineStr">
        <is>
          <t xml:space="preserve"> </t>
        </is>
      </c>
      <c r="E4" s="4" t="inlineStr">
        <is>
          <t xml:space="preserve"> </t>
        </is>
      </c>
    </row>
    <row r="5">
      <c r="A5" s="4" t="inlineStr">
        <is>
          <t>Amount available for payment of dividends without prior regulatory approval | $</t>
        </is>
      </c>
      <c r="B5" s="11" t="n">
        <v>5.3</v>
      </c>
      <c r="C5" s="11" t="n">
        <v>5.3</v>
      </c>
      <c r="D5" s="4" t="inlineStr">
        <is>
          <t xml:space="preserve"> </t>
        </is>
      </c>
      <c r="E5" s="4" t="inlineStr">
        <is>
          <t xml:space="preserve"> </t>
        </is>
      </c>
    </row>
    <row r="6">
      <c r="A6" s="4" t="inlineStr">
        <is>
          <t>Restricted equity in net assets | $</t>
        </is>
      </c>
      <c r="B6" s="5" t="n">
        <v>159</v>
      </c>
      <c r="C6" s="5" t="n">
        <v>159</v>
      </c>
      <c r="D6" s="4" t="inlineStr">
        <is>
          <t xml:space="preserve"> </t>
        </is>
      </c>
      <c r="E6" s="5" t="n">
        <v>156</v>
      </c>
    </row>
    <row r="7">
      <c r="A7" s="4" t="inlineStr">
        <is>
          <t>Repurchase Plan 2024 [Member]</t>
        </is>
      </c>
      <c r="B7" s="4" t="inlineStr">
        <is>
          <t xml:space="preserve"> </t>
        </is>
      </c>
      <c r="C7" s="4" t="inlineStr">
        <is>
          <t xml:space="preserve"> </t>
        </is>
      </c>
      <c r="D7" s="4" t="inlineStr">
        <is>
          <t xml:space="preserve"> </t>
        </is>
      </c>
      <c r="E7" s="4" t="inlineStr">
        <is>
          <t xml:space="preserve"> </t>
        </is>
      </c>
    </row>
    <row r="8">
      <c r="A8" s="3" t="inlineStr">
        <is>
          <t>Share Repurchase Program [Line Items]</t>
        </is>
      </c>
      <c r="B8" s="4" t="inlineStr">
        <is>
          <t xml:space="preserve"> </t>
        </is>
      </c>
      <c r="C8" s="4" t="inlineStr">
        <is>
          <t xml:space="preserve"> </t>
        </is>
      </c>
      <c r="D8" s="4" t="inlineStr">
        <is>
          <t xml:space="preserve"> </t>
        </is>
      </c>
      <c r="E8" s="4" t="inlineStr">
        <is>
          <t xml:space="preserve"> </t>
        </is>
      </c>
    </row>
    <row r="9">
      <c r="A9" s="4" t="inlineStr">
        <is>
          <t>Number of shares authorized to be repurchased</t>
        </is>
      </c>
      <c r="B9" s="4" t="inlineStr">
        <is>
          <t xml:space="preserve"> </t>
        </is>
      </c>
      <c r="C9" s="4" t="inlineStr">
        <is>
          <t xml:space="preserve"> </t>
        </is>
      </c>
      <c r="D9" s="6" t="n">
        <v>1000000</v>
      </c>
      <c r="E9" s="4" t="inlineStr">
        <is>
          <t xml:space="preserve"> </t>
        </is>
      </c>
    </row>
    <row r="10">
      <c r="A10" s="4" t="inlineStr">
        <is>
          <t>Number of shares authorized to be repurchased as percentage of total outstanding shares of common stock</t>
        </is>
      </c>
      <c r="B10" s="4" t="inlineStr">
        <is>
          <t xml:space="preserve"> </t>
        </is>
      </c>
      <c r="C10" s="4" t="inlineStr">
        <is>
          <t xml:space="preserve"> </t>
        </is>
      </c>
      <c r="D10" s="9" t="n">
        <v>0.046</v>
      </c>
      <c r="E10" s="4" t="inlineStr">
        <is>
          <t xml:space="preserve"> </t>
        </is>
      </c>
    </row>
    <row r="11">
      <c r="A11" s="4" t="inlineStr">
        <is>
          <t>Common stock repurchased (in shares)</t>
        </is>
      </c>
      <c r="B11" s="6" t="n">
        <v>220000</v>
      </c>
      <c r="C11" s="4" t="inlineStr">
        <is>
          <t xml:space="preserve"> </t>
        </is>
      </c>
      <c r="D11" s="4" t="inlineStr">
        <is>
          <t xml:space="preserve"> </t>
        </is>
      </c>
      <c r="E11" s="4" t="inlineStr">
        <is>
          <t xml:space="preserve"> </t>
        </is>
      </c>
    </row>
    <row r="12">
      <c r="A12" s="4" t="inlineStr">
        <is>
          <t>Common stock repurchased, average price per share | $ / shares</t>
        </is>
      </c>
      <c r="B12" s="5" t="n">
        <v>9</v>
      </c>
      <c r="C12" s="4" t="inlineStr">
        <is>
          <t xml:space="preserve"> </t>
        </is>
      </c>
      <c r="D12" s="4" t="inlineStr">
        <is>
          <t xml:space="preserve"> </t>
        </is>
      </c>
      <c r="E12" s="4" t="inlineStr">
        <is>
          <t xml:space="preserve"> </t>
        </is>
      </c>
    </row>
    <row r="13">
      <c r="A13" s="4" t="inlineStr">
        <is>
          <t>Shares remaining under plan</t>
        </is>
      </c>
      <c r="B13" s="6" t="n">
        <v>472318</v>
      </c>
      <c r="C13" s="6" t="n">
        <v>472318</v>
      </c>
      <c r="D13" s="4" t="inlineStr">
        <is>
          <t xml:space="preserve"> </t>
        </is>
      </c>
      <c r="E13" s="4" t="inlineStr">
        <is>
          <t xml:space="preserve"> </t>
        </is>
      </c>
    </row>
    <row r="14">
      <c r="A14" s="4" t="inlineStr">
        <is>
          <t>Repurchase Plan 2024 and Previous Plan [Member]</t>
        </is>
      </c>
      <c r="B14" s="4" t="inlineStr">
        <is>
          <t xml:space="preserve"> </t>
        </is>
      </c>
      <c r="C14" s="4" t="inlineStr">
        <is>
          <t xml:space="preserve"> </t>
        </is>
      </c>
      <c r="D14" s="4" t="inlineStr">
        <is>
          <t xml:space="preserve"> </t>
        </is>
      </c>
      <c r="E14" s="4" t="inlineStr">
        <is>
          <t xml:space="preserve"> </t>
        </is>
      </c>
    </row>
    <row r="15">
      <c r="A15" s="3" t="inlineStr">
        <is>
          <t>Share Repurchase Program [Line Items]</t>
        </is>
      </c>
      <c r="B15" s="4" t="inlineStr">
        <is>
          <t xml:space="preserve"> </t>
        </is>
      </c>
      <c r="C15" s="4" t="inlineStr">
        <is>
          <t xml:space="preserve"> </t>
        </is>
      </c>
      <c r="D15" s="4" t="inlineStr">
        <is>
          <t xml:space="preserve"> </t>
        </is>
      </c>
      <c r="E15" s="4" t="inlineStr">
        <is>
          <t xml:space="preserve"> </t>
        </is>
      </c>
    </row>
    <row r="16">
      <c r="A16" s="4" t="inlineStr">
        <is>
          <t>Common stock repurchased (in shares)</t>
        </is>
      </c>
      <c r="B16" s="4" t="inlineStr">
        <is>
          <t xml:space="preserve"> </t>
        </is>
      </c>
      <c r="C16" s="6" t="n">
        <v>934282</v>
      </c>
      <c r="D16" s="4" t="inlineStr">
        <is>
          <t xml:space="preserve"> </t>
        </is>
      </c>
      <c r="E16" s="4" t="inlineStr">
        <is>
          <t xml:space="preserve"> </t>
        </is>
      </c>
    </row>
    <row r="17">
      <c r="A17" s="4" t="inlineStr">
        <is>
          <t>Common stock repurchased, average price per share | $ / shares</t>
        </is>
      </c>
      <c r="B17" s="4" t="inlineStr">
        <is>
          <t xml:space="preserve"> </t>
        </is>
      </c>
      <c r="C17" s="7" t="n">
        <v>7.94</v>
      </c>
      <c r="D17" s="4" t="inlineStr">
        <is>
          <t xml:space="preserve"> </t>
        </is>
      </c>
      <c r="E17"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consist of the following: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Current tax provis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089</v>
      </c>
      <c r="K4" s="5" t="n">
        <v>2990</v>
      </c>
      <c r="L4" s="5" t="n">
        <v>5251</v>
      </c>
    </row>
    <row r="5">
      <c r="A5" s="4" t="inlineStr">
        <is>
          <t>St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024</v>
      </c>
      <c r="K5" s="6" t="n">
        <v>1335</v>
      </c>
      <c r="L5" s="6" t="n">
        <v>2403</v>
      </c>
    </row>
    <row r="6">
      <c r="A6" s="4" t="inlineStr">
        <is>
          <t>To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113</v>
      </c>
      <c r="K6" s="6" t="n">
        <v>4325</v>
      </c>
      <c r="L6" s="6" t="n">
        <v>7654</v>
      </c>
    </row>
    <row r="7">
      <c r="A7" s="3" t="inlineStr">
        <is>
          <t>Deferred tax provis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Feder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23</v>
      </c>
      <c r="K8" s="6" t="n">
        <v>94</v>
      </c>
      <c r="L8" s="6" t="n">
        <v>712</v>
      </c>
    </row>
    <row r="9">
      <c r="A9" s="4" t="inlineStr">
        <is>
          <t>St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55</v>
      </c>
      <c r="K9" s="6" t="n">
        <v>97</v>
      </c>
      <c r="L9" s="6" t="n">
        <v>376</v>
      </c>
    </row>
    <row r="10">
      <c r="A10" s="4" t="inlineStr">
        <is>
          <t>To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78</v>
      </c>
      <c r="K10" s="6" t="n">
        <v>191</v>
      </c>
      <c r="L10" s="6" t="n">
        <v>1088</v>
      </c>
    </row>
    <row r="11">
      <c r="A11" s="4" t="inlineStr">
        <is>
          <t>Total tax provision</t>
        </is>
      </c>
      <c r="B11" s="5" t="n">
        <v>1075</v>
      </c>
      <c r="C11" s="5" t="n">
        <v>618</v>
      </c>
      <c r="D11" s="5" t="n">
        <v>771</v>
      </c>
      <c r="E11" s="5" t="n">
        <v>827</v>
      </c>
      <c r="F11" s="5" t="n">
        <v>1108</v>
      </c>
      <c r="G11" s="5" t="n">
        <v>1033</v>
      </c>
      <c r="H11" s="5" t="n">
        <v>704</v>
      </c>
      <c r="I11" s="5" t="n">
        <v>1671</v>
      </c>
      <c r="J11" s="5" t="n">
        <v>3291</v>
      </c>
      <c r="K11" s="5" t="n">
        <v>4516</v>
      </c>
      <c r="L11" s="5" t="n">
        <v>8742</v>
      </c>
    </row>
  </sheetData>
  <mergeCells count="3">
    <mergeCell ref="A1:A2"/>
    <mergeCell ref="B1:I1"/>
    <mergeCell ref="J1:L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The differences between the statutory federal income tax at a rate of 21% and the effective tax are summarized below: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tatutory federal income tax</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3141</v>
      </c>
      <c r="K4" s="5" t="n">
        <v>4113</v>
      </c>
      <c r="L4" s="5" t="n">
        <v>7272</v>
      </c>
    </row>
    <row r="5">
      <c r="A5" s="3" t="inlineStr">
        <is>
          <t>Increase (decrease) resulting fro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tate taxes, net of federal tax benef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853</v>
      </c>
      <c r="K6" s="6" t="n">
        <v>1244</v>
      </c>
      <c r="L6" s="6" t="n">
        <v>2195</v>
      </c>
    </row>
    <row r="7">
      <c r="A7" s="4" t="inlineStr">
        <is>
          <t>Tax-exempt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40</v>
      </c>
      <c r="K7" s="6" t="n">
        <v>-340</v>
      </c>
      <c r="L7" s="6" t="n">
        <v>-360</v>
      </c>
    </row>
    <row r="8">
      <c r="A8" s="4" t="inlineStr">
        <is>
          <t>Bank-owned life insurance (BOLI)</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401</v>
      </c>
      <c r="K8" s="6" t="n">
        <v>-382</v>
      </c>
      <c r="L8" s="6" t="n">
        <v>-362</v>
      </c>
    </row>
    <row r="9">
      <c r="A9" s="4" t="inlineStr">
        <is>
          <t>BOLI death benef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63</v>
      </c>
      <c r="L9" s="4" t="inlineStr">
        <is>
          <t xml:space="preserve"> </t>
        </is>
      </c>
    </row>
    <row r="10">
      <c r="A10" s="4" t="inlineStr">
        <is>
          <t>Option exercise tax (benefit) shortfal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28</v>
      </c>
    </row>
    <row r="11">
      <c r="A11" s="4" t="inlineStr">
        <is>
          <t>Other,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38</v>
      </c>
      <c r="K11" s="6" t="n">
        <v>44</v>
      </c>
      <c r="L11" s="6" t="n">
        <v>25</v>
      </c>
    </row>
    <row r="12">
      <c r="A12" s="4" t="inlineStr">
        <is>
          <t>Total tax provision</t>
        </is>
      </c>
      <c r="B12" s="5" t="n">
        <v>1075</v>
      </c>
      <c r="C12" s="5" t="n">
        <v>618</v>
      </c>
      <c r="D12" s="5" t="n">
        <v>771</v>
      </c>
      <c r="E12" s="5" t="n">
        <v>827</v>
      </c>
      <c r="F12" s="5" t="n">
        <v>1108</v>
      </c>
      <c r="G12" s="5" t="n">
        <v>1033</v>
      </c>
      <c r="H12" s="5" t="n">
        <v>704</v>
      </c>
      <c r="I12" s="5" t="n">
        <v>1671</v>
      </c>
      <c r="J12" s="5" t="n">
        <v>3291</v>
      </c>
      <c r="K12" s="5" t="n">
        <v>4516</v>
      </c>
      <c r="L12" s="5" t="n">
        <v>8742</v>
      </c>
    </row>
  </sheetData>
  <mergeCells count="3">
    <mergeCell ref="A1:A2"/>
    <mergeCell ref="B1:I1"/>
    <mergeCell ref="J1:L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tax effects of each item that gives rise to deferred taxes are as follow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unrealized loss on available-for-sale securities</t>
        </is>
      </c>
      <c r="B3" s="5" t="n">
        <v>7962</v>
      </c>
      <c r="C3" s="5" t="n">
        <v>7422</v>
      </c>
    </row>
    <row r="4">
      <c r="A4" s="4" t="inlineStr">
        <is>
          <t>Allowance for credit losses</t>
        </is>
      </c>
      <c r="B4" s="6" t="n">
        <v>5702</v>
      </c>
      <c r="C4" s="6" t="n">
        <v>5865</v>
      </c>
    </row>
    <row r="5">
      <c r="A5" s="4" t="inlineStr">
        <is>
          <t>Lease liability</t>
        </is>
      </c>
      <c r="B5" s="6" t="n">
        <v>2157</v>
      </c>
      <c r="C5" s="6" t="n">
        <v>2381</v>
      </c>
    </row>
    <row r="6">
      <c r="A6" s="4" t="inlineStr">
        <is>
          <t>Employee benefit and share-based compensation plans</t>
        </is>
      </c>
      <c r="B6" s="6" t="n">
        <v>1154</v>
      </c>
      <c r="C6" s="6" t="n">
        <v>1272</v>
      </c>
    </row>
    <row r="7">
      <c r="A7" s="4" t="inlineStr">
        <is>
          <t>Accrued expenses</t>
        </is>
      </c>
      <c r="B7" s="6" t="n">
        <v>599</v>
      </c>
      <c r="C7" s="6" t="n">
        <v>450</v>
      </c>
    </row>
    <row r="8">
      <c r="A8" s="4" t="inlineStr">
        <is>
          <t>Nonperforming interest</t>
        </is>
      </c>
      <c r="B8" s="6" t="n">
        <v>292</v>
      </c>
      <c r="C8" s="6" t="n">
        <v>264</v>
      </c>
    </row>
    <row r="9">
      <c r="A9" s="4" t="inlineStr">
        <is>
          <t>FDIC assessment</t>
        </is>
      </c>
      <c r="B9" s="6" t="n">
        <v>103</v>
      </c>
      <c r="C9" s="6" t="n">
        <v>95</v>
      </c>
    </row>
    <row r="10">
      <c r="A10" s="4" t="inlineStr">
        <is>
          <t>Interest payable</t>
        </is>
      </c>
      <c r="B10" s="6" t="n">
        <v>90</v>
      </c>
      <c r="C10" s="6" t="n">
        <v>73</v>
      </c>
    </row>
    <row r="11">
      <c r="A11" s="4" t="inlineStr">
        <is>
          <t>Purchased mortgage servicing rights</t>
        </is>
      </c>
      <c r="B11" s="6" t="n">
        <v>66</v>
      </c>
      <c r="C11" s="6" t="n">
        <v>38</v>
      </c>
    </row>
    <row r="12">
      <c r="A12" s="4" t="inlineStr">
        <is>
          <t>Other</t>
        </is>
      </c>
      <c r="B12" s="6" t="n">
        <v>203</v>
      </c>
      <c r="C12" s="6" t="n">
        <v>277</v>
      </c>
    </row>
    <row r="13">
      <c r="A13" s="4" t="inlineStr">
        <is>
          <t>Gross deferred tax assets</t>
        </is>
      </c>
      <c r="B13" s="6" t="n">
        <v>18328</v>
      </c>
      <c r="C13" s="6" t="n">
        <v>18137</v>
      </c>
    </row>
    <row r="14">
      <c r="A14" s="3" t="inlineStr">
        <is>
          <t>Deferred tax liabilities:</t>
        </is>
      </c>
      <c r="B14" s="4" t="inlineStr">
        <is>
          <t xml:space="preserve"> </t>
        </is>
      </c>
      <c r="C14" s="4" t="inlineStr">
        <is>
          <t xml:space="preserve"> </t>
        </is>
      </c>
    </row>
    <row r="15">
      <c r="A15" s="4" t="inlineStr">
        <is>
          <t>Lease right-of-use asset</t>
        </is>
      </c>
      <c r="B15" s="6" t="n">
        <v>-2075</v>
      </c>
      <c r="C15" s="6" t="n">
        <v>-2305</v>
      </c>
    </row>
    <row r="16">
      <c r="A16" s="4" t="inlineStr">
        <is>
          <t>Purchase accounting adjustments, net</t>
        </is>
      </c>
      <c r="B16" s="6" t="n">
        <v>-774</v>
      </c>
      <c r="C16" s="6" t="n">
        <v>-867</v>
      </c>
    </row>
    <row r="17">
      <c r="A17" s="4" t="inlineStr">
        <is>
          <t>Deferred loan fees</t>
        </is>
      </c>
      <c r="B17" s="6" t="n">
        <v>-914</v>
      </c>
      <c r="C17" s="6" t="n">
        <v>-804</v>
      </c>
    </row>
    <row r="18">
      <c r="A18" s="4" t="inlineStr">
        <is>
          <t>Fixed asset depreciation</t>
        </is>
      </c>
      <c r="B18" s="6" t="n">
        <v>-533</v>
      </c>
      <c r="C18" s="6" t="n">
        <v>-494</v>
      </c>
    </row>
    <row r="19">
      <c r="A19" s="4" t="inlineStr">
        <is>
          <t>Other</t>
        </is>
      </c>
      <c r="B19" s="6" t="n">
        <v>-35</v>
      </c>
      <c r="C19" s="6" t="n">
        <v>-31</v>
      </c>
    </row>
    <row r="20">
      <c r="A20" s="4" t="inlineStr">
        <is>
          <t>Gross deferred tax liabilities</t>
        </is>
      </c>
      <c r="B20" s="6" t="n">
        <v>-4331</v>
      </c>
      <c r="C20" s="6" t="n">
        <v>-4501</v>
      </c>
    </row>
    <row r="21">
      <c r="A21" s="4" t="inlineStr">
        <is>
          <t>Net deferred tax asset</t>
        </is>
      </c>
      <c r="B21" s="5" t="n">
        <v>13997</v>
      </c>
      <c r="C21" s="5" t="n">
        <v>13636</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Details Narrative) - USD ($)</t>
        </is>
      </c>
      <c r="B1" s="2" t="inlineStr">
        <is>
          <t>12 Months Ended</t>
        </is>
      </c>
    </row>
    <row r="2">
      <c r="B2" s="2" t="inlineStr">
        <is>
          <t>Dec. 31, 2024</t>
        </is>
      </c>
      <c r="C2" s="2" t="inlineStr">
        <is>
          <t>Dec. 31, 2023</t>
        </is>
      </c>
      <c r="D2" s="2" t="inlineStr">
        <is>
          <t>Dec. 31, 2022</t>
        </is>
      </c>
    </row>
    <row r="3">
      <c r="A3" s="4" t="inlineStr">
        <is>
          <t>Cash paid for income taxes</t>
        </is>
      </c>
      <c r="B3" s="5" t="n">
        <v>2900000</v>
      </c>
      <c r="C3" s="5" t="n">
        <v>4600000</v>
      </c>
      <c r="D3" s="5" t="n">
        <v>7400000</v>
      </c>
    </row>
    <row r="4">
      <c r="A4" s="4" t="inlineStr">
        <is>
          <t>Domestic Tax Jurisdiction [Member]</t>
        </is>
      </c>
      <c r="B4" s="4" t="inlineStr">
        <is>
          <t xml:space="preserve"> </t>
        </is>
      </c>
      <c r="C4" s="4" t="inlineStr">
        <is>
          <t xml:space="preserve"> </t>
        </is>
      </c>
      <c r="D4" s="4" t="inlineStr">
        <is>
          <t xml:space="preserve"> </t>
        </is>
      </c>
    </row>
    <row r="5">
      <c r="A5" s="4" t="inlineStr">
        <is>
          <t>Income tax reserve for loan losses at Bank's base year</t>
        </is>
      </c>
      <c r="B5" s="5" t="n">
        <v>9400000</v>
      </c>
      <c r="C5" s="4" t="inlineStr">
        <is>
          <t xml:space="preserve"> </t>
        </is>
      </c>
      <c r="D5" s="4" t="inlineStr">
        <is>
          <t xml:space="preserve"> </t>
        </is>
      </c>
    </row>
    <row r="6">
      <c r="A6" s="4" t="inlineStr">
        <is>
          <t>Percentage of amount actually used net of reserve subject to taxation</t>
        </is>
      </c>
      <c r="B6" s="8" t="n">
        <v>1.5</v>
      </c>
      <c r="C6" s="4" t="inlineStr">
        <is>
          <t xml:space="preserve"> </t>
        </is>
      </c>
      <c r="D6" s="4" t="inlineStr">
        <is>
          <t xml:space="preserve"> </t>
        </is>
      </c>
    </row>
    <row r="7">
      <c r="A7" s="4" t="inlineStr">
        <is>
          <t>Deferred tax liability not recognized</t>
        </is>
      </c>
      <c r="B7" s="5" t="n">
        <v>2600000</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ollowing is a summary of activity for such loans: (Details) - USD ($) $ in Thousands</t>
        </is>
      </c>
      <c r="B1" s="2" t="inlineStr">
        <is>
          <t>12 Months Ended</t>
        </is>
      </c>
    </row>
    <row r="2">
      <c r="B2" s="2" t="inlineStr">
        <is>
          <t>Dec. 31, 2024</t>
        </is>
      </c>
      <c r="C2" s="2" t="inlineStr">
        <is>
          <t>Dec. 31, 2023</t>
        </is>
      </c>
    </row>
    <row r="3">
      <c r="A3" s="3" t="inlineStr">
        <is>
          <t>Related Party Transactions [Abstract]</t>
        </is>
      </c>
      <c r="B3" s="4" t="inlineStr">
        <is>
          <t xml:space="preserve"> </t>
        </is>
      </c>
      <c r="C3" s="4" t="inlineStr">
        <is>
          <t xml:space="preserve"> </t>
        </is>
      </c>
    </row>
    <row r="4">
      <c r="A4" s="4" t="inlineStr">
        <is>
          <t>Balance at beginning of year</t>
        </is>
      </c>
      <c r="B4" s="5" t="n">
        <v>561</v>
      </c>
      <c r="C4" s="5" t="n">
        <v>545</v>
      </c>
    </row>
    <row r="5">
      <c r="A5" s="4" t="inlineStr">
        <is>
          <t>Principal distributions</t>
        </is>
      </c>
      <c r="B5" s="6" t="n">
        <v>50</v>
      </c>
      <c r="C5" s="6" t="n">
        <v>1</v>
      </c>
    </row>
    <row r="6">
      <c r="A6" s="4" t="inlineStr">
        <is>
          <t>Repayments of principal</t>
        </is>
      </c>
      <c r="B6" s="6" t="n">
        <v>-246</v>
      </c>
      <c r="C6" s="6" t="n">
        <v>-42</v>
      </c>
    </row>
    <row r="7">
      <c r="A7" s="4" t="inlineStr">
        <is>
          <t>Change in related party status</t>
        </is>
      </c>
      <c r="B7" s="4" t="inlineStr">
        <is>
          <t xml:space="preserve"> </t>
        </is>
      </c>
      <c r="C7" s="6" t="n">
        <v>57</v>
      </c>
    </row>
    <row r="8">
      <c r="A8" s="4" t="inlineStr">
        <is>
          <t>Balance at end of year</t>
        </is>
      </c>
      <c r="B8" s="5" t="n">
        <v>365</v>
      </c>
      <c r="C8" s="5" t="n">
        <v>561</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summarizes these financial instruments and other commitments and contingent liabilities at their contract amounts: (Details) - USD ($) $ in Thousands</t>
        </is>
      </c>
      <c r="B1" s="2" t="inlineStr">
        <is>
          <t>Dec. 31, 2024</t>
        </is>
      </c>
      <c r="C1" s="2" t="inlineStr">
        <is>
          <t>Dec. 31, 2023</t>
        </is>
      </c>
    </row>
    <row r="2">
      <c r="A2" s="3" t="inlineStr">
        <is>
          <t>Other Commitments [Line Items]</t>
        </is>
      </c>
      <c r="B2" s="4" t="inlineStr">
        <is>
          <t xml:space="preserve"> </t>
        </is>
      </c>
      <c r="C2" s="4" t="inlineStr">
        <is>
          <t xml:space="preserve"> </t>
        </is>
      </c>
    </row>
    <row r="3">
      <c r="A3" s="4" t="inlineStr">
        <is>
          <t>Commitments to extend credit</t>
        </is>
      </c>
      <c r="B3" s="5" t="n">
        <v>465400</v>
      </c>
      <c r="C3" s="5" t="n">
        <v>444500</v>
      </c>
    </row>
    <row r="4">
      <c r="A4" s="4" t="inlineStr">
        <is>
          <t>Unused lines of Credit [Member]</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Commitments to extend credit</t>
        </is>
      </c>
      <c r="B6" s="6" t="n">
        <v>343078</v>
      </c>
      <c r="C6" s="6" t="n">
        <v>352462</v>
      </c>
    </row>
    <row r="7">
      <c r="A7" s="4" t="inlineStr">
        <is>
          <t>Loan Commitments [Member]</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Commitments to extend credit</t>
        </is>
      </c>
      <c r="B9" s="6" t="n">
        <v>56183</v>
      </c>
      <c r="C9" s="6" t="n">
        <v>37814</v>
      </c>
    </row>
    <row r="10">
      <c r="A10" s="4" t="inlineStr">
        <is>
          <t>Existing construction loan agreements [Member]</t>
        </is>
      </c>
      <c r="B10" s="4" t="inlineStr">
        <is>
          <t xml:space="preserve"> </t>
        </is>
      </c>
      <c r="C10" s="4" t="inlineStr">
        <is>
          <t xml:space="preserve"> </t>
        </is>
      </c>
    </row>
    <row r="11">
      <c r="A11" s="3" t="inlineStr">
        <is>
          <t>Other Commitments [Line Items]</t>
        </is>
      </c>
      <c r="B11" s="4" t="inlineStr">
        <is>
          <t xml:space="preserve"> </t>
        </is>
      </c>
      <c r="C11" s="4" t="inlineStr">
        <is>
          <t xml:space="preserve"> </t>
        </is>
      </c>
    </row>
    <row r="12">
      <c r="A12" s="4" t="inlineStr">
        <is>
          <t>Commitments to extend credit</t>
        </is>
      </c>
      <c r="B12" s="6" t="n">
        <v>47398</v>
      </c>
      <c r="C12" s="6" t="n">
        <v>31829</v>
      </c>
    </row>
    <row r="13">
      <c r="A13" s="4" t="inlineStr">
        <is>
          <t>Standby Letters of Credit [Member]</t>
        </is>
      </c>
      <c r="B13" s="4" t="inlineStr">
        <is>
          <t xml:space="preserve"> </t>
        </is>
      </c>
      <c r="C13" s="4" t="inlineStr">
        <is>
          <t xml:space="preserve"> </t>
        </is>
      </c>
    </row>
    <row r="14">
      <c r="A14" s="3" t="inlineStr">
        <is>
          <t>Other Commitments [Line Items]</t>
        </is>
      </c>
      <c r="B14" s="4" t="inlineStr">
        <is>
          <t xml:space="preserve"> </t>
        </is>
      </c>
      <c r="C14" s="4" t="inlineStr">
        <is>
          <t xml:space="preserve"> </t>
        </is>
      </c>
    </row>
    <row r="15">
      <c r="A15" s="4" t="inlineStr">
        <is>
          <t>Commitments to extend credit</t>
        </is>
      </c>
      <c r="B15" s="5" t="n">
        <v>18773</v>
      </c>
      <c r="C15" s="5" t="n">
        <v>2239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 [Table]</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MMITMENTS AND CONTINGENCIES (Details Narrative) - USD ($)</t>
        </is>
      </c>
      <c r="B1" s="2" t="inlineStr">
        <is>
          <t>12 Months Ended</t>
        </is>
      </c>
    </row>
    <row r="2">
      <c r="B2" s="2" t="inlineStr">
        <is>
          <t>Dec. 31, 2024</t>
        </is>
      </c>
      <c r="C2" s="2" t="inlineStr">
        <is>
          <t>Dec. 31, 2023</t>
        </is>
      </c>
    </row>
    <row r="3">
      <c r="A3" s="3" t="inlineStr">
        <is>
          <t>Other Commitments [Line Items]</t>
        </is>
      </c>
      <c r="B3" s="4" t="inlineStr">
        <is>
          <t xml:space="preserve"> </t>
        </is>
      </c>
      <c r="C3" s="4" t="inlineStr">
        <is>
          <t xml:space="preserve"> </t>
        </is>
      </c>
    </row>
    <row r="4">
      <c r="A4" s="4" t="inlineStr">
        <is>
          <t>Commitments to extend credit</t>
        </is>
      </c>
      <c r="B4" s="5" t="n">
        <v>465400000</v>
      </c>
      <c r="C4" s="5" t="n">
        <v>444500000</v>
      </c>
    </row>
    <row r="5">
      <c r="A5" s="4" t="inlineStr">
        <is>
          <t>Fixed rate commitments</t>
        </is>
      </c>
      <c r="B5" s="6" t="n">
        <v>33900000</v>
      </c>
      <c r="C5" s="6" t="n">
        <v>52800000</v>
      </c>
    </row>
    <row r="6">
      <c r="A6" s="4" t="inlineStr">
        <is>
          <t>Variable rate commitments</t>
        </is>
      </c>
      <c r="B6" s="6" t="n">
        <v>431500000</v>
      </c>
      <c r="C6" s="5" t="n">
        <v>391700000</v>
      </c>
    </row>
    <row r="7">
      <c r="A7" s="4" t="inlineStr">
        <is>
          <t>Vendor contract payable</t>
        </is>
      </c>
      <c r="B7" s="6" t="n">
        <v>7100000</v>
      </c>
      <c r="C7" s="4" t="inlineStr">
        <is>
          <t xml:space="preserve"> </t>
        </is>
      </c>
    </row>
    <row r="8">
      <c r="A8" s="4" t="inlineStr">
        <is>
          <t>Vendor contract payable within one year</t>
        </is>
      </c>
      <c r="B8" s="6" t="n">
        <v>6100000</v>
      </c>
      <c r="C8" s="4" t="inlineStr">
        <is>
          <t xml:space="preserve"> </t>
        </is>
      </c>
    </row>
    <row r="9">
      <c r="A9" s="4" t="inlineStr">
        <is>
          <t>Vendor contract payable within the next three years</t>
        </is>
      </c>
      <c r="B9" s="6" t="n">
        <v>1000000</v>
      </c>
      <c r="C9" s="4" t="inlineStr">
        <is>
          <t xml:space="preserve"> </t>
        </is>
      </c>
    </row>
    <row r="10">
      <c r="A10" s="4" t="inlineStr">
        <is>
          <t>Small Business Investment Company [Member]</t>
        </is>
      </c>
      <c r="B10" s="4" t="inlineStr">
        <is>
          <t xml:space="preserve"> </t>
        </is>
      </c>
      <c r="C10" s="4" t="inlineStr">
        <is>
          <t xml:space="preserve"> </t>
        </is>
      </c>
    </row>
    <row r="11">
      <c r="A11" s="3" t="inlineStr">
        <is>
          <t>Other Commitments [Line Items]</t>
        </is>
      </c>
      <c r="B11" s="4" t="inlineStr">
        <is>
          <t xml:space="preserve"> </t>
        </is>
      </c>
      <c r="C11" s="4" t="inlineStr">
        <is>
          <t xml:space="preserve"> </t>
        </is>
      </c>
    </row>
    <row r="12">
      <c r="A12" s="4" t="inlineStr">
        <is>
          <t>Committed capital contrbution to partnership</t>
        </is>
      </c>
      <c r="B12" s="6" t="n">
        <v>7500000</v>
      </c>
      <c r="C12" s="4" t="inlineStr">
        <is>
          <t xml:space="preserve"> </t>
        </is>
      </c>
    </row>
    <row r="13">
      <c r="A13" s="4" t="inlineStr">
        <is>
          <t>Investment in partnership</t>
        </is>
      </c>
      <c r="B13" s="6" t="n">
        <v>3700000</v>
      </c>
      <c r="C13" s="4" t="inlineStr">
        <is>
          <t xml:space="preserve"> </t>
        </is>
      </c>
    </row>
    <row r="14">
      <c r="A14" s="4" t="inlineStr">
        <is>
          <t>Unfunded commitment to partnership</t>
        </is>
      </c>
      <c r="B14" s="5" t="n">
        <v>3800000</v>
      </c>
      <c r="C14" s="4" t="inlineStr">
        <is>
          <t xml:space="preserve"> </t>
        </is>
      </c>
    </row>
    <row r="15">
      <c r="A15" s="4" t="inlineStr">
        <is>
          <t>Minimum [Member]</t>
        </is>
      </c>
      <c r="B15" s="4" t="inlineStr">
        <is>
          <t xml:space="preserve"> </t>
        </is>
      </c>
      <c r="C15" s="4" t="inlineStr">
        <is>
          <t xml:space="preserve"> </t>
        </is>
      </c>
    </row>
    <row r="16">
      <c r="A16" s="3" t="inlineStr">
        <is>
          <t>Other Commitments [Line Items]</t>
        </is>
      </c>
      <c r="B16" s="4" t="inlineStr">
        <is>
          <t xml:space="preserve"> </t>
        </is>
      </c>
      <c r="C16" s="4" t="inlineStr">
        <is>
          <t xml:space="preserve"> </t>
        </is>
      </c>
    </row>
    <row r="17">
      <c r="A17" s="4" t="inlineStr">
        <is>
          <t>Fixed rate commitments - interest rates</t>
        </is>
      </c>
      <c r="B17" s="9" t="n">
        <v>0.0325</v>
      </c>
      <c r="C17" s="9" t="n">
        <v>0.0199</v>
      </c>
    </row>
    <row r="18">
      <c r="A18" s="4" t="inlineStr">
        <is>
          <t>Maximum [Member]</t>
        </is>
      </c>
      <c r="B18" s="4" t="inlineStr">
        <is>
          <t xml:space="preserve"> </t>
        </is>
      </c>
      <c r="C18" s="4" t="inlineStr">
        <is>
          <t xml:space="preserve"> </t>
        </is>
      </c>
    </row>
    <row r="19">
      <c r="A19" s="3" t="inlineStr">
        <is>
          <t>Other Commitments [Line Items]</t>
        </is>
      </c>
      <c r="B19" s="4" t="inlineStr">
        <is>
          <t xml:space="preserve"> </t>
        </is>
      </c>
      <c r="C19" s="4" t="inlineStr">
        <is>
          <t xml:space="preserve"> </t>
        </is>
      </c>
    </row>
    <row r="20">
      <c r="A20" s="4" t="inlineStr">
        <is>
          <t>Fixed rate commitments - interest rates</t>
        </is>
      </c>
      <c r="B20" s="8" t="n">
        <v>0.18</v>
      </c>
      <c r="C20" s="8" t="n">
        <v>0.18</v>
      </c>
    </row>
    <row r="21">
      <c r="A21" s="4" t="inlineStr">
        <is>
          <t>Standby Letters of Credit [Member]</t>
        </is>
      </c>
      <c r="B21" s="4" t="inlineStr">
        <is>
          <t xml:space="preserve"> </t>
        </is>
      </c>
      <c r="C21" s="4" t="inlineStr">
        <is>
          <t xml:space="preserve"> </t>
        </is>
      </c>
    </row>
    <row r="22">
      <c r="A22" s="3" t="inlineStr">
        <is>
          <t>Other Commitments [Line Items]</t>
        </is>
      </c>
      <c r="B22" s="4" t="inlineStr">
        <is>
          <t xml:space="preserve"> </t>
        </is>
      </c>
      <c r="C22" s="4" t="inlineStr">
        <is>
          <t xml:space="preserve"> </t>
        </is>
      </c>
    </row>
    <row r="23">
      <c r="A23" s="4" t="inlineStr">
        <is>
          <t>Commitments to extend credit</t>
        </is>
      </c>
      <c r="B23" s="5" t="n">
        <v>18773000</v>
      </c>
      <c r="C23" s="5" t="n">
        <v>22393000</v>
      </c>
    </row>
    <row r="24">
      <c r="A24" s="4" t="inlineStr">
        <is>
          <t>FHLB Standby Letters of Credit [Member]</t>
        </is>
      </c>
      <c r="B24" s="4" t="inlineStr">
        <is>
          <t xml:space="preserve"> </t>
        </is>
      </c>
      <c r="C24" s="4" t="inlineStr">
        <is>
          <t xml:space="preserve"> </t>
        </is>
      </c>
    </row>
    <row r="25">
      <c r="A25" s="3" t="inlineStr">
        <is>
          <t>Other Commitments [Line Items]</t>
        </is>
      </c>
      <c r="B25" s="4" t="inlineStr">
        <is>
          <t xml:space="preserve"> </t>
        </is>
      </c>
      <c r="C25" s="4" t="inlineStr">
        <is>
          <t xml:space="preserve"> </t>
        </is>
      </c>
    </row>
    <row r="26">
      <c r="A26" s="4" t="inlineStr">
        <is>
          <t>Commitments to extend credit</t>
        </is>
      </c>
      <c r="B26" s="5" t="n">
        <v>11800000</v>
      </c>
      <c r="C26" s="5" t="n">
        <v>1530000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measured at fair value on a recurring basis are summarized below: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Securities available-for-sale</t>
        </is>
      </c>
      <c r="B3" s="5" t="n">
        <v>160704</v>
      </c>
      <c r="C3" s="5" t="n">
        <v>137115</v>
      </c>
    </row>
    <row r="4">
      <c r="A4" s="4" t="inlineStr">
        <is>
          <t>Marketable equity securities</t>
        </is>
      </c>
      <c r="B4" s="6" t="n">
        <v>397</v>
      </c>
      <c r="C4" s="6" t="n">
        <v>196</v>
      </c>
    </row>
    <row r="5">
      <c r="A5" s="4" t="inlineStr">
        <is>
          <t>Interest rate swaps</t>
        </is>
      </c>
      <c r="B5" s="6" t="n">
        <v>5883</v>
      </c>
      <c r="C5" s="6" t="n">
        <v>5890</v>
      </c>
    </row>
    <row r="6">
      <c r="A6" s="4" t="inlineStr">
        <is>
          <t>Interest rate swaps</t>
        </is>
      </c>
      <c r="B6" s="6" t="n">
        <v>5883</v>
      </c>
      <c r="C6" s="6" t="n">
        <v>5239</v>
      </c>
    </row>
    <row r="7">
      <c r="A7" s="4" t="inlineStr">
        <is>
          <t>Fair Value, Inputs, Level 1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Securities available-for-sale</t>
        </is>
      </c>
      <c r="B9" s="4" t="inlineStr">
        <is>
          <t xml:space="preserve"> </t>
        </is>
      </c>
      <c r="C9" s="4" t="inlineStr">
        <is>
          <t xml:space="preserve"> </t>
        </is>
      </c>
    </row>
    <row r="10">
      <c r="A10" s="4" t="inlineStr">
        <is>
          <t>Marketable equity securities</t>
        </is>
      </c>
      <c r="B10" s="6" t="n">
        <v>397</v>
      </c>
      <c r="C10" s="6" t="n">
        <v>196</v>
      </c>
    </row>
    <row r="11">
      <c r="A11" s="4" t="inlineStr">
        <is>
          <t>Interest rate swaps</t>
        </is>
      </c>
      <c r="B11" s="4" t="inlineStr">
        <is>
          <t xml:space="preserve"> </t>
        </is>
      </c>
      <c r="C11" s="4" t="inlineStr">
        <is>
          <t xml:space="preserve"> </t>
        </is>
      </c>
    </row>
    <row r="12">
      <c r="A12" s="4" t="inlineStr">
        <is>
          <t>Interest rate swaps</t>
        </is>
      </c>
      <c r="B12" s="4" t="inlineStr">
        <is>
          <t xml:space="preserve"> </t>
        </is>
      </c>
      <c r="C12" s="4" t="inlineStr">
        <is>
          <t xml:space="preserve"> </t>
        </is>
      </c>
    </row>
    <row r="13">
      <c r="A13" s="4" t="inlineStr">
        <is>
          <t>Fair Value, Inputs, Level 2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Securities available-for-sale</t>
        </is>
      </c>
      <c r="B15" s="6" t="n">
        <v>160704</v>
      </c>
      <c r="C15" s="6" t="n">
        <v>137115</v>
      </c>
    </row>
    <row r="16">
      <c r="A16" s="4" t="inlineStr">
        <is>
          <t>Marketable equity securities</t>
        </is>
      </c>
      <c r="B16" s="4" t="inlineStr">
        <is>
          <t xml:space="preserve"> </t>
        </is>
      </c>
      <c r="C16" s="4" t="inlineStr">
        <is>
          <t xml:space="preserve"> </t>
        </is>
      </c>
    </row>
    <row r="17">
      <c r="A17" s="4" t="inlineStr">
        <is>
          <t>Interest rate swaps</t>
        </is>
      </c>
      <c r="B17" s="6" t="n">
        <v>5883</v>
      </c>
      <c r="C17" s="6" t="n">
        <v>5890</v>
      </c>
    </row>
    <row r="18">
      <c r="A18" s="4" t="inlineStr">
        <is>
          <t>Interest rate swaps</t>
        </is>
      </c>
      <c r="B18" s="6" t="n">
        <v>5883</v>
      </c>
      <c r="C18" s="6" t="n">
        <v>5239</v>
      </c>
    </row>
    <row r="19">
      <c r="A19" s="4" t="inlineStr">
        <is>
          <t>Fair Value, Inputs, Level 3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Securities available-for-sale</t>
        </is>
      </c>
      <c r="B21" s="4" t="inlineStr">
        <is>
          <t xml:space="preserve"> </t>
        </is>
      </c>
      <c r="C21" s="4" t="inlineStr">
        <is>
          <t xml:space="preserve"> </t>
        </is>
      </c>
    </row>
    <row r="22">
      <c r="A22" s="4" t="inlineStr">
        <is>
          <t>Marketable equity securities</t>
        </is>
      </c>
      <c r="B22" s="4" t="inlineStr">
        <is>
          <t xml:space="preserve"> </t>
        </is>
      </c>
      <c r="C22" s="4" t="inlineStr">
        <is>
          <t xml:space="preserve"> </t>
        </is>
      </c>
    </row>
    <row r="23">
      <c r="A23" s="4" t="inlineStr">
        <is>
          <t>Interest rate swaps</t>
        </is>
      </c>
      <c r="B23" s="4" t="inlineStr">
        <is>
          <t xml:space="preserve"> </t>
        </is>
      </c>
      <c r="C23" s="4" t="inlineStr">
        <is>
          <t xml:space="preserve"> </t>
        </is>
      </c>
    </row>
    <row r="24">
      <c r="A24" s="4" t="inlineStr">
        <is>
          <t>Interest rate swaps</t>
        </is>
      </c>
      <c r="B24" s="4" t="inlineStr">
        <is>
          <t xml:space="preserve"> </t>
        </is>
      </c>
      <c r="C24" s="4" t="inlineStr">
        <is>
          <t xml:space="preserve"> </t>
        </is>
      </c>
    </row>
    <row r="25">
      <c r="A25" s="4" t="inlineStr">
        <is>
          <t>Fair Value, Recurring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Securities available-for-sale</t>
        </is>
      </c>
      <c r="B27" s="6" t="n">
        <v>160704</v>
      </c>
      <c r="C27" s="6" t="n">
        <v>137115</v>
      </c>
    </row>
    <row r="28">
      <c r="A28" s="4" t="inlineStr">
        <is>
          <t>Marketable equity securities</t>
        </is>
      </c>
      <c r="B28" s="6" t="n">
        <v>397</v>
      </c>
      <c r="C28" s="6" t="n">
        <v>196</v>
      </c>
    </row>
    <row r="29">
      <c r="A29" s="4" t="inlineStr">
        <is>
          <t>Interest rate swaps</t>
        </is>
      </c>
      <c r="B29" s="6" t="n">
        <v>5883</v>
      </c>
      <c r="C29" s="6" t="n">
        <v>5890</v>
      </c>
    </row>
    <row r="30">
      <c r="A30" s="4" t="inlineStr">
        <is>
          <t>Total assets</t>
        </is>
      </c>
      <c r="B30" s="6" t="n">
        <v>166984</v>
      </c>
      <c r="C30" s="6" t="n">
        <v>143201</v>
      </c>
    </row>
    <row r="31">
      <c r="A31" s="4" t="inlineStr">
        <is>
          <t>Interest rate swaps</t>
        </is>
      </c>
      <c r="B31" s="6" t="n">
        <v>5883</v>
      </c>
      <c r="C31" s="6" t="n">
        <v>5239</v>
      </c>
    </row>
    <row r="32">
      <c r="A32" s="4" t="inlineStr">
        <is>
          <t>Fair Value, Recurring [Member] | Fair Value, Inputs, Level 1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Securities available-for-sale</t>
        </is>
      </c>
      <c r="B34" s="4" t="inlineStr">
        <is>
          <t xml:space="preserve"> </t>
        </is>
      </c>
      <c r="C34" s="4" t="inlineStr">
        <is>
          <t xml:space="preserve"> </t>
        </is>
      </c>
    </row>
    <row r="35">
      <c r="A35" s="4" t="inlineStr">
        <is>
          <t>Marketable equity securities</t>
        </is>
      </c>
      <c r="B35" s="6" t="n">
        <v>397</v>
      </c>
      <c r="C35" s="6" t="n">
        <v>196</v>
      </c>
    </row>
    <row r="36">
      <c r="A36" s="4" t="inlineStr">
        <is>
          <t>Interest rate swaps</t>
        </is>
      </c>
      <c r="B36" s="4" t="inlineStr">
        <is>
          <t xml:space="preserve"> </t>
        </is>
      </c>
      <c r="C36" s="4" t="inlineStr">
        <is>
          <t xml:space="preserve"> </t>
        </is>
      </c>
    </row>
    <row r="37">
      <c r="A37" s="4" t="inlineStr">
        <is>
          <t>Total assets</t>
        </is>
      </c>
      <c r="B37" s="6" t="n">
        <v>397</v>
      </c>
      <c r="C37" s="6" t="n">
        <v>196</v>
      </c>
    </row>
    <row r="38">
      <c r="A38" s="4" t="inlineStr">
        <is>
          <t>Interest rate swaps</t>
        </is>
      </c>
      <c r="B38" s="4" t="inlineStr">
        <is>
          <t xml:space="preserve"> </t>
        </is>
      </c>
      <c r="C38" s="4" t="inlineStr">
        <is>
          <t xml:space="preserve"> </t>
        </is>
      </c>
    </row>
    <row r="39">
      <c r="A39" s="4" t="inlineStr">
        <is>
          <t>Fair Value, Recurring [Member] | Fair Value, Inputs, Level 2 [Member]</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Securities available-for-sale</t>
        </is>
      </c>
      <c r="B41" s="6" t="n">
        <v>160704</v>
      </c>
      <c r="C41" s="6" t="n">
        <v>137115</v>
      </c>
    </row>
    <row r="42">
      <c r="A42" s="4" t="inlineStr">
        <is>
          <t>Marketable equity securities</t>
        </is>
      </c>
      <c r="B42" s="4" t="inlineStr">
        <is>
          <t xml:space="preserve"> </t>
        </is>
      </c>
      <c r="C42" s="4" t="inlineStr">
        <is>
          <t xml:space="preserve"> </t>
        </is>
      </c>
    </row>
    <row r="43">
      <c r="A43" s="4" t="inlineStr">
        <is>
          <t>Interest rate swaps</t>
        </is>
      </c>
      <c r="B43" s="6" t="n">
        <v>5883</v>
      </c>
      <c r="C43" s="6" t="n">
        <v>5890</v>
      </c>
    </row>
    <row r="44">
      <c r="A44" s="4" t="inlineStr">
        <is>
          <t>Total assets</t>
        </is>
      </c>
      <c r="B44" s="6" t="n">
        <v>166587</v>
      </c>
      <c r="C44" s="6" t="n">
        <v>143005</v>
      </c>
    </row>
    <row r="45">
      <c r="A45" s="4" t="inlineStr">
        <is>
          <t>Interest rate swaps</t>
        </is>
      </c>
      <c r="B45" s="6" t="n">
        <v>5883</v>
      </c>
      <c r="C45" s="6" t="n">
        <v>5239</v>
      </c>
    </row>
    <row r="46">
      <c r="A46" s="4" t="inlineStr">
        <is>
          <t>Fair Value, Recurring [Member] | Fair Value, Inputs, Level 3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Securities available-for-sale</t>
        </is>
      </c>
      <c r="B48" s="4" t="inlineStr">
        <is>
          <t xml:space="preserve"> </t>
        </is>
      </c>
      <c r="C48" s="4" t="inlineStr">
        <is>
          <t xml:space="preserve"> </t>
        </is>
      </c>
    </row>
    <row r="49">
      <c r="A49" s="4" t="inlineStr">
        <is>
          <t>Marketable equity securities</t>
        </is>
      </c>
      <c r="B49" s="4" t="inlineStr">
        <is>
          <t xml:space="preserve"> </t>
        </is>
      </c>
      <c r="C49" s="4" t="inlineStr">
        <is>
          <t xml:space="preserve"> </t>
        </is>
      </c>
    </row>
    <row r="50">
      <c r="A50" s="4" t="inlineStr">
        <is>
          <t>Interest rate swaps</t>
        </is>
      </c>
      <c r="B50" s="4" t="inlineStr">
        <is>
          <t xml:space="preserve"> </t>
        </is>
      </c>
      <c r="C50" s="4" t="inlineStr">
        <is>
          <t xml:space="preserve"> </t>
        </is>
      </c>
    </row>
    <row r="51">
      <c r="A51" s="4" t="inlineStr">
        <is>
          <t>Total assets</t>
        </is>
      </c>
      <c r="B51" s="4" t="inlineStr">
        <is>
          <t xml:space="preserve"> </t>
        </is>
      </c>
      <c r="C51" s="4" t="inlineStr">
        <is>
          <t xml:space="preserve"> </t>
        </is>
      </c>
    </row>
    <row r="52">
      <c r="A52" s="4" t="inlineStr">
        <is>
          <t>Interest rate swaps</t>
        </is>
      </c>
      <c r="B52" s="4" t="inlineStr">
        <is>
          <t xml:space="preserve"> </t>
        </is>
      </c>
      <c r="C52"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following table summarizes the fair value hierarchy used to determine the carrying values of the related assets as of December 31, 2024 and 2023. (Details) - Fair Value, Nonrecurring [Member] - USD ($) $ in Thousands</t>
        </is>
      </c>
      <c r="B1" s="2" t="inlineStr">
        <is>
          <t>12 Months Ended</t>
        </is>
      </c>
    </row>
    <row r="2">
      <c r="B2" s="2" t="inlineStr">
        <is>
          <t>Dec. 31, 2024</t>
        </is>
      </c>
      <c r="C2" s="2" t="inlineStr">
        <is>
          <t>Dec. 31, 2023</t>
        </is>
      </c>
    </row>
    <row r="3">
      <c r="A3" s="4" t="inlineStr">
        <is>
          <t>Individually Evaluated Loans [Member]</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Total losses</t>
        </is>
      </c>
      <c r="B5" s="5" t="n">
        <v>182</v>
      </c>
      <c r="C5" s="5" t="n">
        <v>2178</v>
      </c>
    </row>
    <row r="6">
      <c r="A6" s="4" t="inlineStr">
        <is>
          <t>Fair Value, Inputs, Level 3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ollateral dependent loans</t>
        </is>
      </c>
      <c r="B8" s="5" t="n">
        <v>325</v>
      </c>
      <c r="C8" s="5" t="n">
        <v>1100</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estimated fair values of our financial instruments are as follow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5" t="n">
        <v>66450</v>
      </c>
      <c r="C3" s="5" t="n">
        <v>28840</v>
      </c>
    </row>
    <row r="4">
      <c r="A4" s="4" t="inlineStr">
        <is>
          <t>Securities held-to-maturity</t>
        </is>
      </c>
      <c r="B4" s="6" t="n">
        <v>165606</v>
      </c>
      <c r="C4" s="6" t="n">
        <v>187692</v>
      </c>
    </row>
    <row r="5">
      <c r="A5" s="4" t="inlineStr">
        <is>
          <t>Securities available-for-sale</t>
        </is>
      </c>
      <c r="B5" s="6" t="n">
        <v>160704</v>
      </c>
      <c r="C5" s="6" t="n">
        <v>137115</v>
      </c>
    </row>
    <row r="6">
      <c r="A6" s="4" t="inlineStr">
        <is>
          <t>Marketable equity securities</t>
        </is>
      </c>
      <c r="B6" s="6" t="n">
        <v>397</v>
      </c>
      <c r="C6" s="6" t="n">
        <v>196</v>
      </c>
    </row>
    <row r="7">
      <c r="A7" s="4" t="inlineStr">
        <is>
          <t>FHLB and other restricted stock</t>
        </is>
      </c>
      <c r="B7" s="6" t="n">
        <v>5818</v>
      </c>
      <c r="C7" s="6" t="n">
        <v>3707</v>
      </c>
    </row>
    <row r="8">
      <c r="A8" s="4" t="inlineStr">
        <is>
          <t>Loans - net</t>
        </is>
      </c>
      <c r="B8" s="6" t="n">
        <v>1894621</v>
      </c>
      <c r="C8" s="6" t="n">
        <v>1841913</v>
      </c>
    </row>
    <row r="9">
      <c r="A9" s="4" t="inlineStr">
        <is>
          <t>Accrued interest receivable</t>
        </is>
      </c>
      <c r="B9" s="6" t="n">
        <v>8468</v>
      </c>
      <c r="C9" s="6" t="n">
        <v>8528</v>
      </c>
    </row>
    <row r="10">
      <c r="A10" s="4" t="inlineStr">
        <is>
          <t>Mortgage servicing rights</t>
        </is>
      </c>
      <c r="B10" s="6" t="n">
        <v>826</v>
      </c>
      <c r="C10" s="6" t="n">
        <v>724</v>
      </c>
    </row>
    <row r="11">
      <c r="A11" s="4" t="inlineStr">
        <is>
          <t xml:space="preserve"> Derivative asset</t>
        </is>
      </c>
      <c r="B11" s="6" t="n">
        <v>5883</v>
      </c>
      <c r="C11" s="6" t="n">
        <v>5890</v>
      </c>
    </row>
    <row r="12">
      <c r="A12" s="3" t="inlineStr">
        <is>
          <t>Liabilities:</t>
        </is>
      </c>
      <c r="B12" s="4" t="inlineStr">
        <is>
          <t xml:space="preserve"> </t>
        </is>
      </c>
      <c r="C12" s="4" t="inlineStr">
        <is>
          <t xml:space="preserve"> </t>
        </is>
      </c>
    </row>
    <row r="13">
      <c r="A13" s="4" t="inlineStr">
        <is>
          <t>Deposits</t>
        </is>
      </c>
      <c r="B13" s="6" t="n">
        <v>2261666</v>
      </c>
      <c r="C13" s="6" t="n">
        <v>2140930</v>
      </c>
    </row>
    <row r="14">
      <c r="A14" s="4" t="inlineStr">
        <is>
          <t>Short-term borrowings</t>
        </is>
      </c>
      <c r="B14" s="6" t="n">
        <v>5390</v>
      </c>
      <c r="C14" s="6" t="n">
        <v>16100</v>
      </c>
    </row>
    <row r="15">
      <c r="A15" s="4" t="inlineStr">
        <is>
          <t>Long-term debt</t>
        </is>
      </c>
      <c r="B15" s="6" t="n">
        <v>98835</v>
      </c>
      <c r="C15" s="6" t="n">
        <v>120460</v>
      </c>
    </row>
    <row r="16">
      <c r="A16" s="4" t="inlineStr">
        <is>
          <t>Subordinated debt</t>
        </is>
      </c>
      <c r="B16" s="6" t="n">
        <v>15876</v>
      </c>
      <c r="C16" s="6" t="n">
        <v>17938</v>
      </c>
    </row>
    <row r="17">
      <c r="A17" s="4" t="inlineStr">
        <is>
          <t>Accrued interest payable</t>
        </is>
      </c>
      <c r="B17" s="6" t="n">
        <v>903</v>
      </c>
      <c r="C17" s="6" t="n">
        <v>3310</v>
      </c>
    </row>
    <row r="18">
      <c r="A18" s="4" t="inlineStr">
        <is>
          <t>Derivative liabilities</t>
        </is>
      </c>
      <c r="B18" s="6" t="n">
        <v>5883</v>
      </c>
      <c r="C18" s="6" t="n">
        <v>5239</v>
      </c>
    </row>
    <row r="19">
      <c r="A19" s="4" t="inlineStr">
        <is>
          <t>Fair Value, Inputs, Level 1 [Member]</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ash and cash equivalents</t>
        </is>
      </c>
      <c r="B21" s="6" t="n">
        <v>66450</v>
      </c>
      <c r="C21" s="6" t="n">
        <v>28840</v>
      </c>
    </row>
    <row r="22">
      <c r="A22" s="4" t="inlineStr">
        <is>
          <t>Securities held-to-maturity</t>
        </is>
      </c>
      <c r="B22" s="6" t="n">
        <v>4727</v>
      </c>
      <c r="C22" s="6" t="n">
        <v>9450</v>
      </c>
    </row>
    <row r="23">
      <c r="A23" s="4" t="inlineStr">
        <is>
          <t>Securities available-for-sale</t>
        </is>
      </c>
      <c r="B23" s="4" t="inlineStr">
        <is>
          <t xml:space="preserve"> </t>
        </is>
      </c>
      <c r="C23" s="4" t="inlineStr">
        <is>
          <t xml:space="preserve"> </t>
        </is>
      </c>
    </row>
    <row r="24">
      <c r="A24" s="4" t="inlineStr">
        <is>
          <t>Marketable equity securities</t>
        </is>
      </c>
      <c r="B24" s="6" t="n">
        <v>397</v>
      </c>
      <c r="C24" s="6" t="n">
        <v>196</v>
      </c>
    </row>
    <row r="25">
      <c r="A25" s="4" t="inlineStr">
        <is>
          <t>FHLB and other restricted stock</t>
        </is>
      </c>
      <c r="B25" s="4" t="inlineStr">
        <is>
          <t xml:space="preserve"> </t>
        </is>
      </c>
      <c r="C25" s="4" t="inlineStr">
        <is>
          <t xml:space="preserve"> </t>
        </is>
      </c>
    </row>
    <row r="26">
      <c r="A26" s="4" t="inlineStr">
        <is>
          <t>Loans - net</t>
        </is>
      </c>
      <c r="B26" s="4" t="inlineStr">
        <is>
          <t xml:space="preserve"> </t>
        </is>
      </c>
      <c r="C26" s="4" t="inlineStr">
        <is>
          <t xml:space="preserve"> </t>
        </is>
      </c>
    </row>
    <row r="27">
      <c r="A27" s="4" t="inlineStr">
        <is>
          <t>Accrued interest receivable</t>
        </is>
      </c>
      <c r="B27" s="4" t="inlineStr">
        <is>
          <t xml:space="preserve"> </t>
        </is>
      </c>
      <c r="C27" s="4" t="inlineStr">
        <is>
          <t xml:space="preserve"> </t>
        </is>
      </c>
    </row>
    <row r="28">
      <c r="A28" s="4" t="inlineStr">
        <is>
          <t>Mortgage servicing rights</t>
        </is>
      </c>
      <c r="B28" s="4" t="inlineStr">
        <is>
          <t xml:space="preserve"> </t>
        </is>
      </c>
      <c r="C28" s="4" t="inlineStr">
        <is>
          <t xml:space="preserve"> </t>
        </is>
      </c>
    </row>
    <row r="29">
      <c r="A29" s="4" t="inlineStr">
        <is>
          <t xml:space="preserve"> Derivative asset</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Deposits</t>
        </is>
      </c>
      <c r="B31" s="4" t="inlineStr">
        <is>
          <t xml:space="preserve"> </t>
        </is>
      </c>
      <c r="C31" s="4" t="inlineStr">
        <is>
          <t xml:space="preserve"> </t>
        </is>
      </c>
    </row>
    <row r="32">
      <c r="A32" s="4" t="inlineStr">
        <is>
          <t>Short-term borrowings</t>
        </is>
      </c>
      <c r="B32" s="4" t="inlineStr">
        <is>
          <t xml:space="preserve"> </t>
        </is>
      </c>
      <c r="C32" s="4" t="inlineStr">
        <is>
          <t xml:space="preserve"> </t>
        </is>
      </c>
    </row>
    <row r="33">
      <c r="A33" s="4" t="inlineStr">
        <is>
          <t>Long-term debt</t>
        </is>
      </c>
      <c r="B33" s="4" t="inlineStr">
        <is>
          <t xml:space="preserve"> </t>
        </is>
      </c>
      <c r="C33" s="4" t="inlineStr">
        <is>
          <t xml:space="preserve"> </t>
        </is>
      </c>
    </row>
    <row r="34">
      <c r="A34" s="4" t="inlineStr">
        <is>
          <t>Subordinated debt</t>
        </is>
      </c>
      <c r="B34" s="4" t="inlineStr">
        <is>
          <t xml:space="preserve"> </t>
        </is>
      </c>
      <c r="C34" s="4" t="inlineStr">
        <is>
          <t xml:space="preserve"> </t>
        </is>
      </c>
    </row>
    <row r="35">
      <c r="A35" s="4" t="inlineStr">
        <is>
          <t>Accrued interest payable</t>
        </is>
      </c>
      <c r="B35" s="4" t="inlineStr">
        <is>
          <t xml:space="preserve"> </t>
        </is>
      </c>
      <c r="C35" s="4" t="inlineStr">
        <is>
          <t xml:space="preserve"> </t>
        </is>
      </c>
    </row>
    <row r="36">
      <c r="A36" s="4" t="inlineStr">
        <is>
          <t>Derivative liabilities</t>
        </is>
      </c>
      <c r="B36" s="4" t="inlineStr">
        <is>
          <t xml:space="preserve"> </t>
        </is>
      </c>
      <c r="C36" s="4" t="inlineStr">
        <is>
          <t xml:space="preserve"> </t>
        </is>
      </c>
    </row>
    <row r="37">
      <c r="A37" s="4" t="inlineStr">
        <is>
          <t>Fair Value, Inputs, Level 2 [Member]</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Cash and cash equivalents</t>
        </is>
      </c>
      <c r="B39" s="4" t="inlineStr">
        <is>
          <t xml:space="preserve"> </t>
        </is>
      </c>
      <c r="C39" s="4" t="inlineStr">
        <is>
          <t xml:space="preserve"> </t>
        </is>
      </c>
    </row>
    <row r="40">
      <c r="A40" s="4" t="inlineStr">
        <is>
          <t>Securities held-to-maturity</t>
        </is>
      </c>
      <c r="B40" s="6" t="n">
        <v>160879</v>
      </c>
      <c r="C40" s="6" t="n">
        <v>178242</v>
      </c>
    </row>
    <row r="41">
      <c r="A41" s="4" t="inlineStr">
        <is>
          <t>Securities available-for-sale</t>
        </is>
      </c>
      <c r="B41" s="6" t="n">
        <v>160704</v>
      </c>
      <c r="C41" s="6" t="n">
        <v>137115</v>
      </c>
    </row>
    <row r="42">
      <c r="A42" s="4" t="inlineStr">
        <is>
          <t>Marketable equity securities</t>
        </is>
      </c>
      <c r="B42" s="4" t="inlineStr">
        <is>
          <t xml:space="preserve"> </t>
        </is>
      </c>
      <c r="C42" s="4" t="inlineStr">
        <is>
          <t xml:space="preserve"> </t>
        </is>
      </c>
    </row>
    <row r="43">
      <c r="A43" s="4" t="inlineStr">
        <is>
          <t>FHLB and other restricted stock</t>
        </is>
      </c>
      <c r="B43" s="4" t="inlineStr">
        <is>
          <t xml:space="preserve"> </t>
        </is>
      </c>
      <c r="C43" s="4" t="inlineStr">
        <is>
          <t xml:space="preserve"> </t>
        </is>
      </c>
    </row>
    <row r="44">
      <c r="A44" s="4" t="inlineStr">
        <is>
          <t>Loans - net</t>
        </is>
      </c>
      <c r="B44" s="4" t="inlineStr">
        <is>
          <t xml:space="preserve"> </t>
        </is>
      </c>
      <c r="C44" s="4" t="inlineStr">
        <is>
          <t xml:space="preserve"> </t>
        </is>
      </c>
    </row>
    <row r="45">
      <c r="A45" s="4" t="inlineStr">
        <is>
          <t>Accrued interest receivable</t>
        </is>
      </c>
      <c r="B45" s="4" t="inlineStr">
        <is>
          <t xml:space="preserve"> </t>
        </is>
      </c>
      <c r="C45" s="4" t="inlineStr">
        <is>
          <t xml:space="preserve"> </t>
        </is>
      </c>
    </row>
    <row r="46">
      <c r="A46" s="4" t="inlineStr">
        <is>
          <t>Mortgage servicing rights</t>
        </is>
      </c>
      <c r="B46" s="6" t="n">
        <v>826</v>
      </c>
      <c r="C46" s="6" t="n">
        <v>724</v>
      </c>
    </row>
    <row r="47">
      <c r="A47" s="4" t="inlineStr">
        <is>
          <t xml:space="preserve"> Derivative asset</t>
        </is>
      </c>
      <c r="B47" s="6" t="n">
        <v>5883</v>
      </c>
      <c r="C47" s="6" t="n">
        <v>5890</v>
      </c>
    </row>
    <row r="48">
      <c r="A48" s="3" t="inlineStr">
        <is>
          <t>Liabilities:</t>
        </is>
      </c>
      <c r="B48" s="4" t="inlineStr">
        <is>
          <t xml:space="preserve"> </t>
        </is>
      </c>
      <c r="C48" s="4" t="inlineStr">
        <is>
          <t xml:space="preserve"> </t>
        </is>
      </c>
    </row>
    <row r="49">
      <c r="A49" s="4" t="inlineStr">
        <is>
          <t>Deposits</t>
        </is>
      </c>
      <c r="B49" s="4" t="inlineStr">
        <is>
          <t xml:space="preserve"> </t>
        </is>
      </c>
      <c r="C49" s="4" t="inlineStr">
        <is>
          <t xml:space="preserve"> </t>
        </is>
      </c>
    </row>
    <row r="50">
      <c r="A50" s="4" t="inlineStr">
        <is>
          <t>Short-term borrowings</t>
        </is>
      </c>
      <c r="B50" s="6" t="n">
        <v>5390</v>
      </c>
      <c r="C50" s="6" t="n">
        <v>16100</v>
      </c>
    </row>
    <row r="51">
      <c r="A51" s="4" t="inlineStr">
        <is>
          <t>Long-term debt</t>
        </is>
      </c>
      <c r="B51" s="6" t="n">
        <v>98835</v>
      </c>
      <c r="C51" s="6" t="n">
        <v>120460</v>
      </c>
    </row>
    <row r="52">
      <c r="A52" s="4" t="inlineStr">
        <is>
          <t>Subordinated debt</t>
        </is>
      </c>
      <c r="B52" s="6" t="n">
        <v>15876</v>
      </c>
      <c r="C52" s="6" t="n">
        <v>17938</v>
      </c>
    </row>
    <row r="53">
      <c r="A53" s="4" t="inlineStr">
        <is>
          <t>Accrued interest payable</t>
        </is>
      </c>
      <c r="B53" s="4" t="inlineStr">
        <is>
          <t xml:space="preserve"> </t>
        </is>
      </c>
      <c r="C53" s="4" t="inlineStr">
        <is>
          <t xml:space="preserve"> </t>
        </is>
      </c>
    </row>
    <row r="54">
      <c r="A54" s="4" t="inlineStr">
        <is>
          <t>Derivative liabilities</t>
        </is>
      </c>
      <c r="B54" s="6" t="n">
        <v>5883</v>
      </c>
      <c r="C54" s="6" t="n">
        <v>5239</v>
      </c>
    </row>
    <row r="55">
      <c r="A55" s="4" t="inlineStr">
        <is>
          <t>Fair Value, Inputs, Level 3 [Member]</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Cash and cash equivalents</t>
        </is>
      </c>
      <c r="B57" s="4" t="inlineStr">
        <is>
          <t xml:space="preserve"> </t>
        </is>
      </c>
      <c r="C57" s="4" t="inlineStr">
        <is>
          <t xml:space="preserve"> </t>
        </is>
      </c>
    </row>
    <row r="58">
      <c r="A58" s="4" t="inlineStr">
        <is>
          <t>Securities held-to-maturity</t>
        </is>
      </c>
      <c r="B58" s="4" t="inlineStr">
        <is>
          <t xml:space="preserve"> </t>
        </is>
      </c>
      <c r="C58" s="4" t="inlineStr">
        <is>
          <t xml:space="preserve"> </t>
        </is>
      </c>
    </row>
    <row r="59">
      <c r="A59" s="4" t="inlineStr">
        <is>
          <t>Securities available-for-sale</t>
        </is>
      </c>
      <c r="B59" s="4" t="inlineStr">
        <is>
          <t xml:space="preserve"> </t>
        </is>
      </c>
      <c r="C59" s="4" t="inlineStr">
        <is>
          <t xml:space="preserve"> </t>
        </is>
      </c>
    </row>
    <row r="60">
      <c r="A60" s="4" t="inlineStr">
        <is>
          <t>Marketable equity securities</t>
        </is>
      </c>
      <c r="B60" s="4" t="inlineStr">
        <is>
          <t xml:space="preserve"> </t>
        </is>
      </c>
      <c r="C60" s="4" t="inlineStr">
        <is>
          <t xml:space="preserve"> </t>
        </is>
      </c>
    </row>
    <row r="61">
      <c r="A61" s="4" t="inlineStr">
        <is>
          <t>FHLB and other restricted stock</t>
        </is>
      </c>
      <c r="B61" s="6" t="n">
        <v>5818</v>
      </c>
      <c r="C61" s="6" t="n">
        <v>3707</v>
      </c>
    </row>
    <row r="62">
      <c r="A62" s="4" t="inlineStr">
        <is>
          <t>Loans - net</t>
        </is>
      </c>
      <c r="B62" s="6" t="n">
        <v>1894621</v>
      </c>
      <c r="C62" s="6" t="n">
        <v>1841913</v>
      </c>
    </row>
    <row r="63">
      <c r="A63" s="4" t="inlineStr">
        <is>
          <t>Accrued interest receivable</t>
        </is>
      </c>
      <c r="B63" s="6" t="n">
        <v>8468</v>
      </c>
      <c r="C63" s="6" t="n">
        <v>8528</v>
      </c>
    </row>
    <row r="64">
      <c r="A64" s="4" t="inlineStr">
        <is>
          <t>Mortgage servicing rights</t>
        </is>
      </c>
      <c r="B64" s="4" t="inlineStr">
        <is>
          <t xml:space="preserve"> </t>
        </is>
      </c>
      <c r="C64" s="4" t="inlineStr">
        <is>
          <t xml:space="preserve"> </t>
        </is>
      </c>
    </row>
    <row r="65">
      <c r="A65" s="4" t="inlineStr">
        <is>
          <t xml:space="preserve"> Derivative asset</t>
        </is>
      </c>
      <c r="B65" s="4" t="inlineStr">
        <is>
          <t xml:space="preserve"> </t>
        </is>
      </c>
      <c r="C65" s="4" t="inlineStr">
        <is>
          <t xml:space="preserve"> </t>
        </is>
      </c>
    </row>
    <row r="66">
      <c r="A66" s="3" t="inlineStr">
        <is>
          <t>Liabilities:</t>
        </is>
      </c>
      <c r="B66" s="4" t="inlineStr">
        <is>
          <t xml:space="preserve"> </t>
        </is>
      </c>
      <c r="C66" s="4" t="inlineStr">
        <is>
          <t xml:space="preserve"> </t>
        </is>
      </c>
    </row>
    <row r="67">
      <c r="A67" s="4" t="inlineStr">
        <is>
          <t>Deposits</t>
        </is>
      </c>
      <c r="B67" s="6" t="n">
        <v>2261666</v>
      </c>
      <c r="C67" s="6" t="n">
        <v>2140930</v>
      </c>
    </row>
    <row r="68">
      <c r="A68" s="4" t="inlineStr">
        <is>
          <t>Short-term borrowings</t>
        </is>
      </c>
      <c r="B68" s="4" t="inlineStr">
        <is>
          <t xml:space="preserve"> </t>
        </is>
      </c>
      <c r="C68" s="4" t="inlineStr">
        <is>
          <t xml:space="preserve"> </t>
        </is>
      </c>
    </row>
    <row r="69">
      <c r="A69" s="4" t="inlineStr">
        <is>
          <t>Long-term debt</t>
        </is>
      </c>
      <c r="B69" s="4" t="inlineStr">
        <is>
          <t xml:space="preserve"> </t>
        </is>
      </c>
      <c r="C69" s="4" t="inlineStr">
        <is>
          <t xml:space="preserve"> </t>
        </is>
      </c>
    </row>
    <row r="70">
      <c r="A70" s="4" t="inlineStr">
        <is>
          <t>Subordinated debt</t>
        </is>
      </c>
      <c r="B70" s="4" t="inlineStr">
        <is>
          <t xml:space="preserve"> </t>
        </is>
      </c>
      <c r="C70" s="4" t="inlineStr">
        <is>
          <t xml:space="preserve"> </t>
        </is>
      </c>
    </row>
    <row r="71">
      <c r="A71" s="4" t="inlineStr">
        <is>
          <t>Accrued interest payable</t>
        </is>
      </c>
      <c r="B71" s="6" t="n">
        <v>903</v>
      </c>
      <c r="C71" s="6" t="n">
        <v>3310</v>
      </c>
    </row>
    <row r="72">
      <c r="A72" s="4" t="inlineStr">
        <is>
          <t>Derivative liabilities</t>
        </is>
      </c>
      <c r="B72" s="4" t="inlineStr">
        <is>
          <t xml:space="preserve"> </t>
        </is>
      </c>
      <c r="C72" s="4" t="inlineStr">
        <is>
          <t xml:space="preserve"> </t>
        </is>
      </c>
    </row>
    <row r="73">
      <c r="A73" s="4" t="inlineStr">
        <is>
          <t>Reported Value Measurement [Member]</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Cash and cash equivalents</t>
        </is>
      </c>
      <c r="B75" s="6" t="n">
        <v>66450</v>
      </c>
      <c r="C75" s="6" t="n">
        <v>28840</v>
      </c>
    </row>
    <row r="76">
      <c r="A76" s="4" t="inlineStr">
        <is>
          <t>Securities held-to-maturity</t>
        </is>
      </c>
      <c r="B76" s="6" t="n">
        <v>205036</v>
      </c>
      <c r="C76" s="6" t="n">
        <v>223370</v>
      </c>
    </row>
    <row r="77">
      <c r="A77" s="4" t="inlineStr">
        <is>
          <t>Securities available-for-sale</t>
        </is>
      </c>
      <c r="B77" s="6" t="n">
        <v>160704</v>
      </c>
      <c r="C77" s="6" t="n">
        <v>137115</v>
      </c>
    </row>
    <row r="78">
      <c r="A78" s="4" t="inlineStr">
        <is>
          <t>Marketable equity securities</t>
        </is>
      </c>
      <c r="B78" s="6" t="n">
        <v>397</v>
      </c>
      <c r="C78" s="6" t="n">
        <v>196</v>
      </c>
    </row>
    <row r="79">
      <c r="A79" s="4" t="inlineStr">
        <is>
          <t>FHLB and other restricted stock</t>
        </is>
      </c>
      <c r="B79" s="6" t="n">
        <v>5818</v>
      </c>
      <c r="C79" s="6" t="n">
        <v>3707</v>
      </c>
    </row>
    <row r="80">
      <c r="A80" s="4" t="inlineStr">
        <is>
          <t>Loans - net</t>
        </is>
      </c>
      <c r="B80" s="6" t="n">
        <v>2050660</v>
      </c>
      <c r="C80" s="6" t="n">
        <v>2007050</v>
      </c>
    </row>
    <row r="81">
      <c r="A81" s="4" t="inlineStr">
        <is>
          <t>Accrued interest receivable</t>
        </is>
      </c>
      <c r="B81" s="6" t="n">
        <v>8468</v>
      </c>
      <c r="C81" s="6" t="n">
        <v>8528</v>
      </c>
    </row>
    <row r="82">
      <c r="A82" s="4" t="inlineStr">
        <is>
          <t>Mortgage servicing rights</t>
        </is>
      </c>
      <c r="B82" s="6" t="n">
        <v>436</v>
      </c>
      <c r="C82" s="6" t="n">
        <v>422</v>
      </c>
    </row>
    <row r="83">
      <c r="A83" s="4" t="inlineStr">
        <is>
          <t xml:space="preserve"> Derivative asset</t>
        </is>
      </c>
      <c r="B83" s="6" t="n">
        <v>5883</v>
      </c>
      <c r="C83" s="6" t="n">
        <v>5890</v>
      </c>
    </row>
    <row r="84">
      <c r="A84" s="3" t="inlineStr">
        <is>
          <t>Liabilities:</t>
        </is>
      </c>
      <c r="B84" s="4" t="inlineStr">
        <is>
          <t xml:space="preserve"> </t>
        </is>
      </c>
      <c r="C84" s="4" t="inlineStr">
        <is>
          <t xml:space="preserve"> </t>
        </is>
      </c>
    </row>
    <row r="85">
      <c r="A85" s="4" t="inlineStr">
        <is>
          <t>Deposits</t>
        </is>
      </c>
      <c r="B85" s="6" t="n">
        <v>2262647</v>
      </c>
      <c r="C85" s="6" t="n">
        <v>2143744</v>
      </c>
    </row>
    <row r="86">
      <c r="A86" s="4" t="inlineStr">
        <is>
          <t>Short-term borrowings</t>
        </is>
      </c>
      <c r="B86" s="6" t="n">
        <v>5390</v>
      </c>
      <c r="C86" s="6" t="n">
        <v>16100</v>
      </c>
    </row>
    <row r="87">
      <c r="A87" s="4" t="inlineStr">
        <is>
          <t>Long-term debt</t>
        </is>
      </c>
      <c r="B87" s="6" t="n">
        <v>98000</v>
      </c>
      <c r="C87" s="6" t="n">
        <v>120646</v>
      </c>
    </row>
    <row r="88">
      <c r="A88" s="4" t="inlineStr">
        <is>
          <t>Subordinated debt</t>
        </is>
      </c>
      <c r="B88" s="6" t="n">
        <v>19751</v>
      </c>
      <c r="C88" s="6" t="n">
        <v>19712</v>
      </c>
    </row>
    <row r="89">
      <c r="A89" s="4" t="inlineStr">
        <is>
          <t>Accrued interest payable</t>
        </is>
      </c>
      <c r="B89" s="6" t="n">
        <v>903</v>
      </c>
      <c r="C89" s="6" t="n">
        <v>3310</v>
      </c>
    </row>
    <row r="90">
      <c r="A90" s="4" t="inlineStr">
        <is>
          <t>Derivative liabilities</t>
        </is>
      </c>
      <c r="B90" s="5" t="n">
        <v>5883</v>
      </c>
      <c r="C90" s="5" t="n">
        <v>5239</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6" customWidth="1" min="2" max="2"/>
  </cols>
  <sheetData>
    <row r="1">
      <c r="A1" s="1" t="inlineStr">
        <is>
          <t>SEGMENT (Details Narrative)</t>
        </is>
      </c>
      <c r="B1" s="2" t="inlineStr">
        <is>
          <t>12 Months Ended</t>
        </is>
      </c>
    </row>
    <row r="2">
      <c r="B2" s="2" t="inlineStr">
        <is>
          <t>Dec. 31, 2024 N</t>
        </is>
      </c>
    </row>
    <row r="3">
      <c r="A3" s="3" t="inlineStr">
        <is>
          <t>Segment Reporting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he condensed balance sheets of the parent company are as follows: (Details) - USD ($) $ in Thousand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Other assets</t>
        </is>
      </c>
      <c r="B3" s="5" t="n">
        <v>26158</v>
      </c>
      <c r="C3" s="5" t="n">
        <v>27109</v>
      </c>
      <c r="D3" s="4" t="inlineStr">
        <is>
          <t xml:space="preserve"> </t>
        </is>
      </c>
      <c r="E3" s="4" t="inlineStr">
        <is>
          <t xml:space="preserve"> </t>
        </is>
      </c>
    </row>
    <row r="4">
      <c r="A4" s="4" t="inlineStr">
        <is>
          <t>TOTAL ASSETS</t>
        </is>
      </c>
      <c r="B4" s="6" t="n">
        <v>2653090</v>
      </c>
      <c r="C4" s="6" t="n">
        <v>2564571</v>
      </c>
      <c r="D4" s="4" t="inlineStr">
        <is>
          <t xml:space="preserve"> </t>
        </is>
      </c>
      <c r="E4" s="4" t="inlineStr">
        <is>
          <t xml:space="preserve"> </t>
        </is>
      </c>
    </row>
    <row r="5">
      <c r="A5" s="3" t="inlineStr">
        <is>
          <t>LIABILITIES:</t>
        </is>
      </c>
      <c r="B5" s="4" t="inlineStr">
        <is>
          <t xml:space="preserve"> </t>
        </is>
      </c>
      <c r="C5" s="4" t="inlineStr">
        <is>
          <t xml:space="preserve"> </t>
        </is>
      </c>
      <c r="D5" s="4" t="inlineStr">
        <is>
          <t xml:space="preserve"> </t>
        </is>
      </c>
      <c r="E5" s="4" t="inlineStr">
        <is>
          <t xml:space="preserve"> </t>
        </is>
      </c>
    </row>
    <row r="6">
      <c r="A6" s="4" t="inlineStr">
        <is>
          <t>Other liabilities</t>
        </is>
      </c>
      <c r="B6" s="6" t="n">
        <v>22770</v>
      </c>
      <c r="C6" s="6" t="n">
        <v>26960</v>
      </c>
      <c r="D6" s="4" t="inlineStr">
        <is>
          <t xml:space="preserve"> </t>
        </is>
      </c>
      <c r="E6" s="4" t="inlineStr">
        <is>
          <t xml:space="preserve"> </t>
        </is>
      </c>
    </row>
    <row r="7">
      <c r="A7" s="4" t="inlineStr">
        <is>
          <t>EQUITY</t>
        </is>
      </c>
      <c r="B7" s="6" t="n">
        <v>235910</v>
      </c>
      <c r="C7" s="6" t="n">
        <v>237409</v>
      </c>
      <c r="D7" s="5" t="n">
        <v>228143</v>
      </c>
      <c r="E7" s="5" t="n">
        <v>223688</v>
      </c>
    </row>
    <row r="8">
      <c r="A8" s="4" t="inlineStr">
        <is>
          <t>TOTAL LIABILITIES AND EQUITY</t>
        </is>
      </c>
      <c r="B8" s="6" t="n">
        <v>2653090</v>
      </c>
      <c r="C8" s="6" t="n">
        <v>2564571</v>
      </c>
      <c r="D8" s="4" t="inlineStr">
        <is>
          <t xml:space="preserve"> </t>
        </is>
      </c>
      <c r="E8" s="4" t="inlineStr">
        <is>
          <t xml:space="preserve"> </t>
        </is>
      </c>
    </row>
    <row r="9">
      <c r="A9" s="4" t="inlineStr">
        <is>
          <t>Parent Company [Member]</t>
        </is>
      </c>
      <c r="B9" s="4" t="inlineStr">
        <is>
          <t xml:space="preserve"> </t>
        </is>
      </c>
      <c r="C9" s="4" t="inlineStr">
        <is>
          <t xml:space="preserve"> </t>
        </is>
      </c>
      <c r="D9" s="4" t="inlineStr">
        <is>
          <t xml:space="preserve"> </t>
        </is>
      </c>
      <c r="E9" s="4" t="inlineStr">
        <is>
          <t xml:space="preserve"> </t>
        </is>
      </c>
    </row>
    <row r="10">
      <c r="A10" s="3" t="inlineStr">
        <is>
          <t>ASSETS:</t>
        </is>
      </c>
      <c r="B10" s="4" t="inlineStr">
        <is>
          <t xml:space="preserve"> </t>
        </is>
      </c>
      <c r="C10" s="4" t="inlineStr">
        <is>
          <t xml:space="preserve"> </t>
        </is>
      </c>
      <c r="D10" s="4" t="inlineStr">
        <is>
          <t xml:space="preserve"> </t>
        </is>
      </c>
      <c r="E10" s="4" t="inlineStr">
        <is>
          <t xml:space="preserve"> </t>
        </is>
      </c>
    </row>
    <row r="11">
      <c r="A11" s="4" t="inlineStr">
        <is>
          <t>Cash equivalents</t>
        </is>
      </c>
      <c r="B11" s="6" t="n">
        <v>422</v>
      </c>
      <c r="C11" s="6" t="n">
        <v>940</v>
      </c>
      <c r="D11" s="4" t="inlineStr">
        <is>
          <t xml:space="preserve"> </t>
        </is>
      </c>
      <c r="E11" s="4" t="inlineStr">
        <is>
          <t xml:space="preserve"> </t>
        </is>
      </c>
    </row>
    <row r="12">
      <c r="A12" s="4" t="inlineStr">
        <is>
          <t>Investment in subsidiaries</t>
        </is>
      </c>
      <c r="B12" s="6" t="n">
        <v>240994</v>
      </c>
      <c r="C12" s="6" t="n">
        <v>242780</v>
      </c>
      <c r="D12" s="4" t="inlineStr">
        <is>
          <t xml:space="preserve"> </t>
        </is>
      </c>
      <c r="E12" s="4" t="inlineStr">
        <is>
          <t xml:space="preserve"> </t>
        </is>
      </c>
    </row>
    <row r="13">
      <c r="A13" s="4" t="inlineStr">
        <is>
          <t>ESOP loan receivable</t>
        </is>
      </c>
      <c r="B13" s="6" t="n">
        <v>2417</v>
      </c>
      <c r="C13" s="6" t="n">
        <v>3050</v>
      </c>
      <c r="D13" s="4" t="inlineStr">
        <is>
          <t xml:space="preserve"> </t>
        </is>
      </c>
      <c r="E13" s="4" t="inlineStr">
        <is>
          <t xml:space="preserve"> </t>
        </is>
      </c>
    </row>
    <row r="14">
      <c r="A14" s="4" t="inlineStr">
        <is>
          <t>Other assets</t>
        </is>
      </c>
      <c r="B14" s="6" t="n">
        <v>14575</v>
      </c>
      <c r="C14" s="6" t="n">
        <v>13780</v>
      </c>
      <c r="D14" s="4" t="inlineStr">
        <is>
          <t xml:space="preserve"> </t>
        </is>
      </c>
      <c r="E14" s="4" t="inlineStr">
        <is>
          <t xml:space="preserve"> </t>
        </is>
      </c>
    </row>
    <row r="15">
      <c r="A15" s="4" t="inlineStr">
        <is>
          <t>TOTAL ASSETS</t>
        </is>
      </c>
      <c r="B15" s="6" t="n">
        <v>258408</v>
      </c>
      <c r="C15" s="6" t="n">
        <v>260550</v>
      </c>
      <c r="D15" s="4" t="inlineStr">
        <is>
          <t xml:space="preserve"> </t>
        </is>
      </c>
      <c r="E15" s="4" t="inlineStr">
        <is>
          <t xml:space="preserve"> </t>
        </is>
      </c>
    </row>
    <row r="16">
      <c r="A16" s="3" t="inlineStr">
        <is>
          <t>LIABILITIES:</t>
        </is>
      </c>
      <c r="B16" s="4" t="inlineStr">
        <is>
          <t xml:space="preserve"> </t>
        </is>
      </c>
      <c r="C16" s="4" t="inlineStr">
        <is>
          <t xml:space="preserve"> </t>
        </is>
      </c>
      <c r="D16" s="4" t="inlineStr">
        <is>
          <t xml:space="preserve"> </t>
        </is>
      </c>
      <c r="E16" s="4" t="inlineStr">
        <is>
          <t xml:space="preserve"> </t>
        </is>
      </c>
    </row>
    <row r="17">
      <c r="A17" s="4" t="inlineStr">
        <is>
          <t>ESOP loan payable</t>
        </is>
      </c>
      <c r="B17" s="6" t="n">
        <v>2417</v>
      </c>
      <c r="C17" s="6" t="n">
        <v>3050</v>
      </c>
      <c r="D17" s="4" t="inlineStr">
        <is>
          <t xml:space="preserve"> </t>
        </is>
      </c>
      <c r="E17" s="4" t="inlineStr">
        <is>
          <t xml:space="preserve"> </t>
        </is>
      </c>
    </row>
    <row r="18">
      <c r="A18" s="4" t="inlineStr">
        <is>
          <t>Other liabilities</t>
        </is>
      </c>
      <c r="B18" s="6" t="n">
        <v>20081</v>
      </c>
      <c r="C18" s="6" t="n">
        <v>20091</v>
      </c>
      <c r="D18" s="4" t="inlineStr">
        <is>
          <t xml:space="preserve"> </t>
        </is>
      </c>
      <c r="E18" s="4" t="inlineStr">
        <is>
          <t xml:space="preserve"> </t>
        </is>
      </c>
    </row>
    <row r="19">
      <c r="A19" s="4" t="inlineStr">
        <is>
          <t>EQUITY</t>
        </is>
      </c>
      <c r="B19" s="6" t="n">
        <v>235910</v>
      </c>
      <c r="C19" s="6" t="n">
        <v>237409</v>
      </c>
      <c r="D19" s="4" t="inlineStr">
        <is>
          <t xml:space="preserve"> </t>
        </is>
      </c>
      <c r="E19" s="4" t="inlineStr">
        <is>
          <t xml:space="preserve"> </t>
        </is>
      </c>
    </row>
    <row r="20">
      <c r="A20" s="4" t="inlineStr">
        <is>
          <t>TOTAL LIABILITIES AND EQUITY</t>
        </is>
      </c>
      <c r="B20" s="5" t="n">
        <v>258408</v>
      </c>
      <c r="C20" s="5" t="n">
        <v>260550</v>
      </c>
      <c r="D20" s="4" t="inlineStr">
        <is>
          <t xml:space="preserve"> </t>
        </is>
      </c>
      <c r="E20"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The condensed statements of net income for the parent company are as follows: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OPERATING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alaries and employee benefi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32686</v>
      </c>
      <c r="K4" s="5" t="n">
        <v>32214</v>
      </c>
      <c r="L4" s="5" t="n">
        <v>32697</v>
      </c>
    </row>
    <row r="5">
      <c r="A5" s="4" t="inlineStr">
        <is>
          <t>Net income before taxes</t>
        </is>
      </c>
      <c r="B5" s="5" t="n">
        <v>4363</v>
      </c>
      <c r="C5" s="5" t="n">
        <v>2522</v>
      </c>
      <c r="D5" s="5" t="n">
        <v>4284</v>
      </c>
      <c r="E5" s="5" t="n">
        <v>3788</v>
      </c>
      <c r="F5" s="5" t="n">
        <v>3619</v>
      </c>
      <c r="G5" s="5" t="n">
        <v>5523</v>
      </c>
      <c r="H5" s="5" t="n">
        <v>3467</v>
      </c>
      <c r="I5" s="5" t="n">
        <v>6975</v>
      </c>
      <c r="J5" s="6" t="n">
        <v>14957</v>
      </c>
      <c r="K5" s="6" t="n">
        <v>19584</v>
      </c>
      <c r="L5" s="6" t="n">
        <v>34629</v>
      </c>
    </row>
    <row r="6">
      <c r="A6" s="4" t="inlineStr">
        <is>
          <t>Income tax benefit</t>
        </is>
      </c>
      <c r="B6" s="6" t="n">
        <v>1075</v>
      </c>
      <c r="C6" s="6" t="n">
        <v>618</v>
      </c>
      <c r="D6" s="6" t="n">
        <v>771</v>
      </c>
      <c r="E6" s="6" t="n">
        <v>827</v>
      </c>
      <c r="F6" s="6" t="n">
        <v>1108</v>
      </c>
      <c r="G6" s="6" t="n">
        <v>1033</v>
      </c>
      <c r="H6" s="6" t="n">
        <v>704</v>
      </c>
      <c r="I6" s="6" t="n">
        <v>1671</v>
      </c>
      <c r="J6" s="6" t="n">
        <v>3291</v>
      </c>
      <c r="K6" s="6" t="n">
        <v>4516</v>
      </c>
      <c r="L6" s="6" t="n">
        <v>8742</v>
      </c>
    </row>
    <row r="7">
      <c r="A7" s="4" t="inlineStr">
        <is>
          <t>Net income</t>
        </is>
      </c>
      <c r="B7" s="5" t="n">
        <v>3288</v>
      </c>
      <c r="C7" s="5" t="n">
        <v>1904</v>
      </c>
      <c r="D7" s="5" t="n">
        <v>3513</v>
      </c>
      <c r="E7" s="5" t="n">
        <v>2961</v>
      </c>
      <c r="F7" s="5" t="n">
        <v>2511</v>
      </c>
      <c r="G7" s="5" t="n">
        <v>4490</v>
      </c>
      <c r="H7" s="5" t="n">
        <v>2763</v>
      </c>
      <c r="I7" s="5" t="n">
        <v>5304</v>
      </c>
      <c r="J7" s="6" t="n">
        <v>11666</v>
      </c>
      <c r="K7" s="6" t="n">
        <v>15068</v>
      </c>
      <c r="L7" s="6" t="n">
        <v>25887</v>
      </c>
    </row>
    <row r="8">
      <c r="A8" s="4" t="inlineStr">
        <is>
          <t>Parent Compan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ividends from subsidiar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4209</v>
      </c>
      <c r="K10" s="6" t="n">
        <v>12119</v>
      </c>
      <c r="L10" s="6" t="n">
        <v>8152</v>
      </c>
    </row>
    <row r="11">
      <c r="A11" s="4" t="inlineStr">
        <is>
          <t>ESOP loan interest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44</v>
      </c>
      <c r="K11" s="6" t="n">
        <v>296</v>
      </c>
      <c r="L11" s="6" t="n">
        <v>349</v>
      </c>
    </row>
    <row r="12">
      <c r="A12" s="4" t="inlineStr">
        <is>
          <t>Other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1</v>
      </c>
      <c r="K12" s="6" t="n">
        <v>36</v>
      </c>
      <c r="L12" s="6" t="n">
        <v>2</v>
      </c>
    </row>
    <row r="13">
      <c r="A13" s="4" t="inlineStr">
        <is>
          <t>Total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4464</v>
      </c>
      <c r="K13" s="6" t="n">
        <v>12451</v>
      </c>
      <c r="L13" s="6" t="n">
        <v>8503</v>
      </c>
    </row>
    <row r="14">
      <c r="A14" s="3" t="inlineStr">
        <is>
          <t>OPERATING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alaries and employee benef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408</v>
      </c>
      <c r="K15" s="6" t="n">
        <v>1761</v>
      </c>
      <c r="L15" s="6" t="n">
        <v>2011</v>
      </c>
    </row>
    <row r="16">
      <c r="A16" s="4" t="inlineStr">
        <is>
          <t>ESOP loan interest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44</v>
      </c>
      <c r="K16" s="6" t="n">
        <v>296</v>
      </c>
      <c r="L16" s="6" t="n">
        <v>349</v>
      </c>
    </row>
    <row r="17">
      <c r="A17" s="4" t="inlineStr">
        <is>
          <t>Other expen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285</v>
      </c>
      <c r="K17" s="6" t="n">
        <v>1310</v>
      </c>
      <c r="L17" s="6" t="n">
        <v>1283</v>
      </c>
    </row>
    <row r="18">
      <c r="A18" s="4" t="inlineStr">
        <is>
          <t>Total operating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2937</v>
      </c>
      <c r="K18" s="6" t="n">
        <v>3367</v>
      </c>
      <c r="L18" s="6" t="n">
        <v>3643</v>
      </c>
    </row>
    <row r="19">
      <c r="A19" s="4" t="inlineStr">
        <is>
          <t>Income before equity in undistributed income of subsidiaries and income tax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1527</v>
      </c>
      <c r="K19" s="6" t="n">
        <v>9084</v>
      </c>
      <c r="L19" s="6" t="n">
        <v>4860</v>
      </c>
    </row>
    <row r="20">
      <c r="A20" s="4" t="inlineStr">
        <is>
          <t>Equity in undistributed income of subsidiar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255</v>
      </c>
      <c r="K20" s="6" t="n">
        <v>5591</v>
      </c>
      <c r="L20" s="6" t="n">
        <v>20595</v>
      </c>
    </row>
    <row r="21">
      <c r="A21" s="4" t="inlineStr">
        <is>
          <t>Net income before tax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1272</v>
      </c>
      <c r="K21" s="6" t="n">
        <v>14675</v>
      </c>
      <c r="L21" s="6" t="n">
        <v>25455</v>
      </c>
    </row>
    <row r="22">
      <c r="A22" s="4" t="inlineStr">
        <is>
          <t>Income tax benef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394</v>
      </c>
      <c r="K22" s="6" t="n">
        <v>-393</v>
      </c>
      <c r="L22" s="6" t="n">
        <v>-432</v>
      </c>
    </row>
    <row r="23">
      <c r="A23" s="4" t="inlineStr">
        <is>
          <t>Net 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1666</v>
      </c>
      <c r="K23" s="5" t="n">
        <v>15068</v>
      </c>
      <c r="L23" s="5" t="n">
        <v>25887</v>
      </c>
    </row>
  </sheetData>
  <mergeCells count="3">
    <mergeCell ref="A1:A2"/>
    <mergeCell ref="B1:I1"/>
    <mergeCell ref="J1:L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The condensed statements of cash flows of the parent company are as follows: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5" t="n">
        <v>3288</v>
      </c>
      <c r="C4" s="5" t="n">
        <v>1904</v>
      </c>
      <c r="D4" s="5" t="n">
        <v>3513</v>
      </c>
      <c r="E4" s="5" t="n">
        <v>2961</v>
      </c>
      <c r="F4" s="5" t="n">
        <v>2511</v>
      </c>
      <c r="G4" s="5" t="n">
        <v>4490</v>
      </c>
      <c r="H4" s="5" t="n">
        <v>2763</v>
      </c>
      <c r="I4" s="5" t="n">
        <v>5304</v>
      </c>
      <c r="J4" s="5" t="n">
        <v>11666</v>
      </c>
      <c r="K4" s="5" t="n">
        <v>15068</v>
      </c>
      <c r="L4" s="5" t="n">
        <v>25887</v>
      </c>
    </row>
    <row r="5">
      <c r="A5" s="4" t="inlineStr">
        <is>
          <t>Change in other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372</v>
      </c>
      <c r="K5" s="6" t="n">
        <v>-3879</v>
      </c>
      <c r="L5" s="6" t="n">
        <v>8099</v>
      </c>
    </row>
    <row r="6">
      <c r="A6" s="4" t="inlineStr">
        <is>
          <t>Change in other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33</v>
      </c>
      <c r="K6" s="6" t="n">
        <v>-968</v>
      </c>
      <c r="L6" s="6" t="n">
        <v>-4218</v>
      </c>
    </row>
    <row r="7">
      <c r="A7" s="4" t="inlineStr">
        <is>
          <t>Net cash provided by operat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2170</v>
      </c>
      <c r="K7" s="6" t="n">
        <v>14773</v>
      </c>
      <c r="L7" s="6" t="n">
        <v>36770</v>
      </c>
    </row>
    <row r="8">
      <c r="A8" s="3" t="inlineStr">
        <is>
          <t xml:space="preserve">INVESTING ACTIVITIES: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ales of secur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6300</v>
      </c>
      <c r="I9" s="4" t="inlineStr">
        <is>
          <t xml:space="preserve"> </t>
        </is>
      </c>
      <c r="J9" s="4" t="inlineStr">
        <is>
          <t xml:space="preserve"> </t>
        </is>
      </c>
      <c r="K9" s="6" t="n">
        <v>6237</v>
      </c>
      <c r="L9" s="6" t="n">
        <v>5131</v>
      </c>
    </row>
    <row r="10">
      <c r="A10" s="4" t="inlineStr">
        <is>
          <t>Net cash used in investing activ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46594</v>
      </c>
      <c r="K10" s="6" t="n">
        <v>-13706</v>
      </c>
      <c r="L10" s="6" t="n">
        <v>-111874</v>
      </c>
    </row>
    <row r="11">
      <c r="A11" s="3" t="inlineStr">
        <is>
          <t xml:space="preserve">FINANCING ACTIVITIES: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ash dividends pai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5914</v>
      </c>
      <c r="K12" s="6" t="n">
        <v>-6066</v>
      </c>
      <c r="L12" s="6" t="n">
        <v>-5281</v>
      </c>
    </row>
    <row r="13">
      <c r="A13" s="4" t="inlineStr">
        <is>
          <t>Common stock repurchas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7599</v>
      </c>
      <c r="K13" s="6" t="n">
        <v>-5022</v>
      </c>
      <c r="L13" s="6" t="n">
        <v>-6351</v>
      </c>
    </row>
    <row r="14">
      <c r="A14" s="4" t="inlineStr">
        <is>
          <t>Net cash used in financing activ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1171</v>
      </c>
    </row>
    <row r="15">
      <c r="A15" s="4" t="inlineStr">
        <is>
          <t>NET CHANGE IN CASH AND CASH EQUIVAL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37610</v>
      </c>
      <c r="K15" s="6" t="n">
        <v>-1502</v>
      </c>
      <c r="L15" s="6" t="n">
        <v>-73114</v>
      </c>
    </row>
    <row r="16">
      <c r="A16" s="3" t="inlineStr">
        <is>
          <t>Supplemental cash flow inform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et change in due to broker for common stock repurchas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63</v>
      </c>
      <c r="K17" s="4" t="inlineStr">
        <is>
          <t xml:space="preserve"> </t>
        </is>
      </c>
      <c r="L17" s="4" t="inlineStr">
        <is>
          <t xml:space="preserve"> </t>
        </is>
      </c>
    </row>
    <row r="18">
      <c r="A18" s="4" t="inlineStr">
        <is>
          <t>Parent Compan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OPERATING ACTIV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et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1666</v>
      </c>
      <c r="K20" s="6" t="n">
        <v>15068</v>
      </c>
      <c r="L20" s="6" t="n">
        <v>25887</v>
      </c>
    </row>
    <row r="21">
      <c r="A21" s="4" t="inlineStr">
        <is>
          <t>Equity in undistributed income of subsidiar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255</v>
      </c>
      <c r="K21" s="6" t="n">
        <v>-5591</v>
      </c>
      <c r="L21" s="6" t="n">
        <v>-20595</v>
      </c>
    </row>
    <row r="22">
      <c r="A22" s="4" t="inlineStr">
        <is>
          <t>Net amortization of premiums on subordinated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39</v>
      </c>
      <c r="K22" s="6" t="n">
        <v>39</v>
      </c>
      <c r="L22" s="6" t="n">
        <v>40</v>
      </c>
    </row>
    <row r="23">
      <c r="A23" s="4" t="inlineStr">
        <is>
          <t>Change in other liab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844</v>
      </c>
      <c r="K23" s="6" t="n">
        <v>-881</v>
      </c>
      <c r="L23" s="6" t="n">
        <v>-642</v>
      </c>
    </row>
    <row r="24">
      <c r="A24" s="4" t="inlineStr">
        <is>
          <t>Change in other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62</v>
      </c>
      <c r="K24" s="6" t="n">
        <v>651</v>
      </c>
      <c r="L24" s="6" t="n">
        <v>694</v>
      </c>
    </row>
    <row r="25">
      <c r="A25" s="4" t="inlineStr">
        <is>
          <t>Other, ne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041</v>
      </c>
      <c r="K25" s="6" t="n">
        <v>1979</v>
      </c>
      <c r="L25" s="6" t="n">
        <v>1757</v>
      </c>
    </row>
    <row r="26">
      <c r="A26" s="4" t="inlineStr">
        <is>
          <t>Net cash provided by operating activ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2995</v>
      </c>
      <c r="K26" s="6" t="n">
        <v>11265</v>
      </c>
      <c r="L26" s="6" t="n">
        <v>7141</v>
      </c>
    </row>
    <row r="27">
      <c r="A27" s="3" t="inlineStr">
        <is>
          <t xml:space="preserve">INVESTING ACTIVITIES: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urchase of secur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82</v>
      </c>
      <c r="K28" s="6" t="n">
        <v>-103</v>
      </c>
      <c r="L28" s="6" t="n">
        <v>-107</v>
      </c>
    </row>
    <row r="29">
      <c r="A29" s="4" t="inlineStr">
        <is>
          <t>Sales of secur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82</v>
      </c>
      <c r="K29" s="6" t="n">
        <v>103</v>
      </c>
      <c r="L29" s="6" t="n">
        <v>107</v>
      </c>
    </row>
    <row r="30">
      <c r="A30" s="4" t="inlineStr">
        <is>
          <t>Net cash used in investing activ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 xml:space="preserve">FINANCING ACTIVITIES: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ash dividends pai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5914</v>
      </c>
      <c r="K32" s="6" t="n">
        <v>-6066</v>
      </c>
      <c r="L32" s="6" t="n">
        <v>-5281</v>
      </c>
    </row>
    <row r="33">
      <c r="A33" s="4" t="inlineStr">
        <is>
          <t>Common stock repurchas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7599</v>
      </c>
      <c r="K33" s="6" t="n">
        <v>-5022</v>
      </c>
      <c r="L33" s="6" t="n">
        <v>-6351</v>
      </c>
    </row>
    <row r="34">
      <c r="A34" s="4" t="inlineStr">
        <is>
          <t>Net cash used in financing activ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3513</v>
      </c>
      <c r="K34" s="6" t="n">
        <v>-11088</v>
      </c>
      <c r="L34" s="6" t="n">
        <v>-10461</v>
      </c>
    </row>
    <row r="35">
      <c r="A35" s="4" t="inlineStr">
        <is>
          <t>NET CHANGE IN CASH AND CASH EQUIVAL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518</v>
      </c>
      <c r="K35" s="6" t="n">
        <v>177</v>
      </c>
      <c r="L35" s="6" t="n">
        <v>-3320</v>
      </c>
    </row>
    <row r="36">
      <c r="A36" s="3" t="inlineStr">
        <is>
          <t>CASH AND CASH EQUIVAL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Beginning of year</t>
        </is>
      </c>
      <c r="B37" s="4" t="inlineStr">
        <is>
          <t xml:space="preserve"> </t>
        </is>
      </c>
      <c r="C37" s="4" t="inlineStr">
        <is>
          <t xml:space="preserve"> </t>
        </is>
      </c>
      <c r="D37" s="4" t="inlineStr">
        <is>
          <t xml:space="preserve"> </t>
        </is>
      </c>
      <c r="E37" s="5" t="n">
        <v>940</v>
      </c>
      <c r="F37" s="4" t="inlineStr">
        <is>
          <t xml:space="preserve"> </t>
        </is>
      </c>
      <c r="G37" s="4" t="inlineStr">
        <is>
          <t xml:space="preserve"> </t>
        </is>
      </c>
      <c r="H37" s="4" t="inlineStr">
        <is>
          <t xml:space="preserve"> </t>
        </is>
      </c>
      <c r="I37" s="5" t="n">
        <v>763</v>
      </c>
      <c r="J37" s="6" t="n">
        <v>940</v>
      </c>
      <c r="K37" s="6" t="n">
        <v>763</v>
      </c>
      <c r="L37" s="6" t="n">
        <v>4083</v>
      </c>
    </row>
    <row r="38">
      <c r="A38" s="4" t="inlineStr">
        <is>
          <t>End of year</t>
        </is>
      </c>
      <c r="B38" s="5" t="n">
        <v>422</v>
      </c>
      <c r="C38" s="4" t="inlineStr">
        <is>
          <t xml:space="preserve"> </t>
        </is>
      </c>
      <c r="D38" s="4" t="inlineStr">
        <is>
          <t xml:space="preserve"> </t>
        </is>
      </c>
      <c r="E38" s="4" t="inlineStr">
        <is>
          <t xml:space="preserve"> </t>
        </is>
      </c>
      <c r="F38" s="5" t="n">
        <v>940</v>
      </c>
      <c r="G38" s="4" t="inlineStr">
        <is>
          <t xml:space="preserve"> </t>
        </is>
      </c>
      <c r="H38" s="4" t="inlineStr">
        <is>
          <t xml:space="preserve"> </t>
        </is>
      </c>
      <c r="I38" s="4" t="inlineStr">
        <is>
          <t xml:space="preserve"> </t>
        </is>
      </c>
      <c r="J38" s="6" t="n">
        <v>422</v>
      </c>
      <c r="K38" s="6" t="n">
        <v>940</v>
      </c>
      <c r="L38" s="6" t="n">
        <v>763</v>
      </c>
    </row>
    <row r="39">
      <c r="A39" s="3" t="inlineStr">
        <is>
          <t>Supplemental cash flow inform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et change in due to broker for common stock repurchas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163</v>
      </c>
      <c r="K40" s="4" t="inlineStr">
        <is>
          <t xml:space="preserve"> </t>
        </is>
      </c>
      <c r="L40" s="4" t="inlineStr">
        <is>
          <t xml:space="preserve"> </t>
        </is>
      </c>
    </row>
  </sheetData>
  <mergeCells count="3">
    <mergeCell ref="A1:A2"/>
    <mergeCell ref="B1:I1"/>
    <mergeCell ref="J1:L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P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6" customWidth="1" min="14" max="14"/>
    <col width="14" customWidth="1" min="15" max="15"/>
    <col width="14" customWidth="1" min="16" max="16"/>
  </cols>
  <sheetData>
    <row r="1">
      <c r="A1" s="1" t="inlineStr">
        <is>
          <t>The following tables present a summary of our quarterly financial information for the periods indicated. (Details) - USD ($) $ / shares in Units, $ in Thousands</t>
        </is>
      </c>
      <c r="B1" s="2" t="inlineStr">
        <is>
          <t>3 Months Ended</t>
        </is>
      </c>
      <c r="N1" s="2" t="inlineStr">
        <is>
          <t>12 Months Ended</t>
        </is>
      </c>
    </row>
    <row r="2">
      <c r="B2" s="2" t="inlineStr">
        <is>
          <t>Dec. 31, 2024</t>
        </is>
      </c>
      <c r="C2" s="2" t="inlineStr">
        <is>
          <t>Sep. 30, 2024</t>
        </is>
      </c>
      <c r="D2" s="2" t="inlineStr">
        <is>
          <t>Jun. 30, 2024</t>
        </is>
      </c>
      <c r="E2" s="2" t="inlineStr">
        <is>
          <t>Mar. 31, 2024</t>
        </is>
      </c>
      <c r="F2" s="2" t="inlineStr">
        <is>
          <t>Dec. 31, 2023</t>
        </is>
      </c>
      <c r="H2" s="2" t="inlineStr">
        <is>
          <t>Sep. 30, 2023</t>
        </is>
      </c>
      <c r="J2" s="2" t="inlineStr">
        <is>
          <t>Jun. 30, 2023</t>
        </is>
      </c>
      <c r="L2" s="2" t="inlineStr">
        <is>
          <t>Mar. 31, 2023</t>
        </is>
      </c>
      <c r="N2" s="2" t="inlineStr">
        <is>
          <t>Dec. 31, 2024</t>
        </is>
      </c>
      <c r="O2" s="2" t="inlineStr">
        <is>
          <t>Dec. 31, 2023</t>
        </is>
      </c>
      <c r="P2" s="2" t="inlineStr">
        <is>
          <t>Dec. 31, 2022</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c r="O3" s="4" t="inlineStr">
        <is>
          <t xml:space="preserve"> </t>
        </is>
      </c>
      <c r="P3" s="4" t="inlineStr">
        <is>
          <t xml:space="preserve"> </t>
        </is>
      </c>
    </row>
    <row r="4">
      <c r="A4" s="4" t="inlineStr">
        <is>
          <t>Interest and dividend income</t>
        </is>
      </c>
      <c r="B4" s="5" t="n">
        <v>28586</v>
      </c>
      <c r="C4" s="5" t="n">
        <v>27840</v>
      </c>
      <c r="D4" s="5" t="n">
        <v>26802</v>
      </c>
      <c r="E4" s="5" t="n">
        <v>26604</v>
      </c>
      <c r="F4" s="5" t="n">
        <v>26770</v>
      </c>
      <c r="H4" s="5" t="n">
        <v>25901</v>
      </c>
      <c r="J4" s="5" t="n">
        <v>24809</v>
      </c>
      <c r="L4" s="5" t="n">
        <v>23638</v>
      </c>
      <c r="N4" s="5" t="n">
        <v>109832</v>
      </c>
      <c r="O4" s="5" t="n">
        <v>101118</v>
      </c>
      <c r="P4" s="5" t="n">
        <v>85928</v>
      </c>
    </row>
    <row r="5">
      <c r="A5" s="4" t="inlineStr">
        <is>
          <t>Interest expense</t>
        </is>
      </c>
      <c r="B5" s="6" t="n">
        <v>13313</v>
      </c>
      <c r="C5" s="6" t="n">
        <v>13112</v>
      </c>
      <c r="D5" s="6" t="n">
        <v>12332</v>
      </c>
      <c r="E5" s="6" t="n">
        <v>11258</v>
      </c>
      <c r="F5" s="6" t="n">
        <v>10594</v>
      </c>
      <c r="H5" s="6" t="n">
        <v>9518</v>
      </c>
      <c r="J5" s="6" t="n">
        <v>7963</v>
      </c>
      <c r="L5" s="6" t="n">
        <v>5134</v>
      </c>
      <c r="N5" s="4" t="inlineStr">
        <is>
          <t xml:space="preserve"> </t>
        </is>
      </c>
      <c r="O5" s="4" t="inlineStr">
        <is>
          <t xml:space="preserve"> </t>
        </is>
      </c>
      <c r="P5" s="4" t="inlineStr">
        <is>
          <t xml:space="preserve"> </t>
        </is>
      </c>
    </row>
    <row r="6">
      <c r="A6" s="4" t="inlineStr">
        <is>
          <t>Net interest and dividend income</t>
        </is>
      </c>
      <c r="B6" s="6" t="n">
        <v>15273</v>
      </c>
      <c r="C6" s="6" t="n">
        <v>14728</v>
      </c>
      <c r="D6" s="6" t="n">
        <v>14470</v>
      </c>
      <c r="E6" s="6" t="n">
        <v>15346</v>
      </c>
      <c r="F6" s="6" t="n">
        <v>16176</v>
      </c>
      <c r="H6" s="6" t="n">
        <v>16383</v>
      </c>
      <c r="J6" s="6" t="n">
        <v>16846</v>
      </c>
      <c r="L6" s="6" t="n">
        <v>18504</v>
      </c>
      <c r="N6" s="6" t="n">
        <v>59817</v>
      </c>
      <c r="O6" s="6" t="n">
        <v>67909</v>
      </c>
      <c r="P6" s="6" t="n">
        <v>79232</v>
      </c>
    </row>
    <row r="7">
      <c r="A7" s="4" t="inlineStr">
        <is>
          <t>(Reversal of) provision for credit losses</t>
        </is>
      </c>
      <c r="B7" s="6" t="n">
        <v>-762</v>
      </c>
      <c r="C7" s="6" t="n">
        <v>941</v>
      </c>
      <c r="D7" s="6" t="n">
        <v>-294</v>
      </c>
      <c r="E7" s="6" t="n">
        <v>-550</v>
      </c>
      <c r="F7" s="6" t="n">
        <v>486</v>
      </c>
      <c r="H7" s="6" t="n">
        <v>354</v>
      </c>
      <c r="J7" s="6" t="n">
        <v>420</v>
      </c>
      <c r="L7" s="6" t="n">
        <v>-388</v>
      </c>
      <c r="N7" s="6" t="n">
        <v>-665</v>
      </c>
      <c r="O7" s="6" t="n">
        <v>872</v>
      </c>
      <c r="P7" s="6" t="n">
        <v>700</v>
      </c>
    </row>
    <row r="8">
      <c r="A8" s="4" t="inlineStr">
        <is>
          <t>Loss on disposal of premises and equipment</t>
        </is>
      </c>
      <c r="B8" s="4" t="inlineStr">
        <is>
          <t xml:space="preserve"> </t>
        </is>
      </c>
      <c r="C8" s="4" t="inlineStr">
        <is>
          <t xml:space="preserve"> </t>
        </is>
      </c>
      <c r="D8" s="4" t="inlineStr">
        <is>
          <t xml:space="preserve"> </t>
        </is>
      </c>
      <c r="E8" s="6" t="n">
        <v>-6</v>
      </c>
      <c r="F8" s="4" t="inlineStr">
        <is>
          <t xml:space="preserve"> </t>
        </is>
      </c>
      <c r="H8" s="6" t="n">
        <v>-3</v>
      </c>
      <c r="J8" s="4" t="inlineStr">
        <is>
          <t xml:space="preserve"> </t>
        </is>
      </c>
      <c r="L8" s="4" t="inlineStr">
        <is>
          <t xml:space="preserve"> </t>
        </is>
      </c>
      <c r="N8" s="6" t="n">
        <v>-6</v>
      </c>
      <c r="O8" s="6" t="n">
        <v>-3</v>
      </c>
      <c r="P8" s="4" t="inlineStr">
        <is>
          <t xml:space="preserve"> </t>
        </is>
      </c>
    </row>
    <row r="9">
      <c r="A9" s="4" t="inlineStr">
        <is>
          <t>Unrealized loss on marketable equity securities, net</t>
        </is>
      </c>
      <c r="B9" s="6" t="n">
        <v>-9</v>
      </c>
      <c r="C9" s="6" t="n">
        <v>10</v>
      </c>
      <c r="D9" s="6" t="n">
        <v>4</v>
      </c>
      <c r="E9" s="6" t="n">
        <v>8</v>
      </c>
      <c r="F9" s="6" t="n">
        <v>-1</v>
      </c>
      <c r="H9" s="4" t="inlineStr">
        <is>
          <t xml:space="preserve"> </t>
        </is>
      </c>
      <c r="J9" s="4" t="inlineStr">
        <is>
          <t xml:space="preserve"> </t>
        </is>
      </c>
      <c r="L9" s="4" t="inlineStr">
        <is>
          <t xml:space="preserve"> </t>
        </is>
      </c>
      <c r="N9" s="6" t="n">
        <v>13</v>
      </c>
      <c r="O9" s="6" t="n">
        <v>-1</v>
      </c>
      <c r="P9" s="6" t="n">
        <v>-717</v>
      </c>
    </row>
    <row r="10">
      <c r="A10" s="4" t="inlineStr">
        <is>
          <t>Gain on non-marketable equity investments</t>
        </is>
      </c>
      <c r="B10" s="6" t="n">
        <v>300</v>
      </c>
      <c r="C10" s="4" t="inlineStr">
        <is>
          <t xml:space="preserve"> </t>
        </is>
      </c>
      <c r="D10" s="6" t="n">
        <v>987</v>
      </c>
      <c r="E10" s="4" t="inlineStr">
        <is>
          <t xml:space="preserve"> </t>
        </is>
      </c>
      <c r="F10" s="4" t="inlineStr">
        <is>
          <t xml:space="preserve"> </t>
        </is>
      </c>
      <c r="H10" s="6" t="n">
        <v>238</v>
      </c>
      <c r="J10" s="4" t="inlineStr">
        <is>
          <t xml:space="preserve"> </t>
        </is>
      </c>
      <c r="L10" s="6" t="n">
        <v>352</v>
      </c>
      <c r="N10" s="6" t="n">
        <v>1287</v>
      </c>
      <c r="O10" s="6" t="n">
        <v>590</v>
      </c>
      <c r="P10" s="6" t="n">
        <v>422</v>
      </c>
    </row>
    <row r="11">
      <c r="A11" s="4" t="inlineStr">
        <is>
          <t>Loss on defined benefit plan termin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1]</t>
        </is>
      </c>
      <c r="H11" s="4" t="inlineStr">
        <is>
          <t xml:space="preserve"> </t>
        </is>
      </c>
      <c r="I11" s="4" t="inlineStr">
        <is>
          <t>[1]</t>
        </is>
      </c>
      <c r="J11" s="6" t="n">
        <v>-1143</v>
      </c>
      <c r="K11" s="4" t="inlineStr">
        <is>
          <t>[1]</t>
        </is>
      </c>
      <c r="L11" s="4" t="inlineStr">
        <is>
          <t xml:space="preserve"> </t>
        </is>
      </c>
      <c r="M11" s="4" t="inlineStr">
        <is>
          <t>[1]</t>
        </is>
      </c>
      <c r="N11" s="4" t="inlineStr">
        <is>
          <t xml:space="preserve"> </t>
        </is>
      </c>
      <c r="O11" s="6" t="n">
        <v>-1143</v>
      </c>
      <c r="P11" s="6" t="n">
        <v>2807</v>
      </c>
    </row>
    <row r="12">
      <c r="A12" s="4" t="inlineStr">
        <is>
          <t>Gain on bank-owned life insurance death benef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2]</t>
        </is>
      </c>
      <c r="H12" s="6" t="n">
        <v>778</v>
      </c>
      <c r="I12" s="4" t="inlineStr">
        <is>
          <t>[2]</t>
        </is>
      </c>
      <c r="J12" s="4" t="inlineStr">
        <is>
          <t xml:space="preserve"> </t>
        </is>
      </c>
      <c r="K12" s="4" t="inlineStr">
        <is>
          <t>[2]</t>
        </is>
      </c>
      <c r="L12" s="4" t="inlineStr">
        <is>
          <t xml:space="preserve"> </t>
        </is>
      </c>
      <c r="M12" s="4" t="inlineStr">
        <is>
          <t>[2]</t>
        </is>
      </c>
      <c r="N12" s="4" t="inlineStr">
        <is>
          <t xml:space="preserve"> </t>
        </is>
      </c>
      <c r="O12" s="6" t="n">
        <v>778</v>
      </c>
      <c r="P12" s="4" t="inlineStr">
        <is>
          <t xml:space="preserve"> </t>
        </is>
      </c>
    </row>
    <row r="13">
      <c r="A13" s="4" t="inlineStr">
        <is>
          <t>Gain (loss) on sale of mortgages</t>
        </is>
      </c>
      <c r="B13" s="6" t="n">
        <v>-11</v>
      </c>
      <c r="C13" s="6" t="n">
        <v>246</v>
      </c>
      <c r="D13" s="4" t="inlineStr">
        <is>
          <t xml:space="preserve"> </t>
        </is>
      </c>
      <c r="E13" s="4" t="inlineStr">
        <is>
          <t xml:space="preserve"> </t>
        </is>
      </c>
      <c r="F13" s="4" t="inlineStr">
        <is>
          <t xml:space="preserve"> </t>
        </is>
      </c>
      <c r="H13" s="4" t="inlineStr">
        <is>
          <t xml:space="preserve"> </t>
        </is>
      </c>
      <c r="J13" s="4" t="inlineStr">
        <is>
          <t xml:space="preserve"> </t>
        </is>
      </c>
      <c r="L13" s="4" t="inlineStr">
        <is>
          <t xml:space="preserve"> </t>
        </is>
      </c>
      <c r="N13" s="6" t="n">
        <v>235</v>
      </c>
      <c r="O13" s="4" t="inlineStr">
        <is>
          <t xml:space="preserve"> </t>
        </is>
      </c>
      <c r="P13" s="6" t="n">
        <v>2</v>
      </c>
    </row>
    <row r="14">
      <c r="A14" s="4" t="inlineStr">
        <is>
          <t>Other non-interest income</t>
        </is>
      </c>
      <c r="B14" s="6" t="n">
        <v>2974</v>
      </c>
      <c r="C14" s="6" t="n">
        <v>2885</v>
      </c>
      <c r="D14" s="6" t="n">
        <v>2843</v>
      </c>
      <c r="E14" s="6" t="n">
        <v>2672</v>
      </c>
      <c r="F14" s="6" t="n">
        <v>2715</v>
      </c>
      <c r="H14" s="6" t="n">
        <v>2599</v>
      </c>
      <c r="J14" s="6" t="n">
        <v>2735</v>
      </c>
      <c r="L14" s="6" t="n">
        <v>2627</v>
      </c>
      <c r="N14" s="4" t="inlineStr">
        <is>
          <t xml:space="preserve"> </t>
        </is>
      </c>
      <c r="O14" s="4" t="inlineStr">
        <is>
          <t xml:space="preserve"> </t>
        </is>
      </c>
      <c r="P14" s="4" t="inlineStr">
        <is>
          <t xml:space="preserve"> </t>
        </is>
      </c>
    </row>
    <row r="15">
      <c r="A15" s="4" t="inlineStr">
        <is>
          <t>Non-interest income</t>
        </is>
      </c>
      <c r="B15" s="6" t="n">
        <v>3254</v>
      </c>
      <c r="C15" s="6" t="n">
        <v>3141</v>
      </c>
      <c r="D15" s="6" t="n">
        <v>3834</v>
      </c>
      <c r="E15" s="6" t="n">
        <v>2674</v>
      </c>
      <c r="F15" s="6" t="n">
        <v>2714</v>
      </c>
      <c r="H15" s="6" t="n">
        <v>3612</v>
      </c>
      <c r="J15" s="6" t="n">
        <v>1592</v>
      </c>
      <c r="L15" s="6" t="n">
        <v>2979</v>
      </c>
      <c r="N15" s="6" t="n">
        <v>12903</v>
      </c>
      <c r="O15" s="6" t="n">
        <v>10897</v>
      </c>
      <c r="P15" s="6" t="n">
        <v>13332</v>
      </c>
    </row>
    <row r="16">
      <c r="A16" s="4" t="inlineStr">
        <is>
          <t>Non-interest expense</t>
        </is>
      </c>
      <c r="B16" s="6" t="n">
        <v>14926</v>
      </c>
      <c r="C16" s="6" t="n">
        <v>14406</v>
      </c>
      <c r="D16" s="6" t="n">
        <v>14314</v>
      </c>
      <c r="E16" s="6" t="n">
        <v>14782</v>
      </c>
      <c r="F16" s="6" t="n">
        <v>14785</v>
      </c>
      <c r="H16" s="6" t="n">
        <v>14118</v>
      </c>
      <c r="J16" s="6" t="n">
        <v>14551</v>
      </c>
      <c r="L16" s="6" t="n">
        <v>14896</v>
      </c>
      <c r="N16" s="6" t="n">
        <v>58428</v>
      </c>
      <c r="O16" s="6" t="n">
        <v>58350</v>
      </c>
      <c r="P16" s="6" t="n">
        <v>57235</v>
      </c>
    </row>
    <row r="17">
      <c r="A17" s="4" t="inlineStr">
        <is>
          <t>Income before income taxes</t>
        </is>
      </c>
      <c r="B17" s="6" t="n">
        <v>4363</v>
      </c>
      <c r="C17" s="6" t="n">
        <v>2522</v>
      </c>
      <c r="D17" s="6" t="n">
        <v>4284</v>
      </c>
      <c r="E17" s="6" t="n">
        <v>3788</v>
      </c>
      <c r="F17" s="6" t="n">
        <v>3619</v>
      </c>
      <c r="H17" s="6" t="n">
        <v>5523</v>
      </c>
      <c r="J17" s="6" t="n">
        <v>3467</v>
      </c>
      <c r="L17" s="6" t="n">
        <v>6975</v>
      </c>
      <c r="N17" s="6" t="n">
        <v>14957</v>
      </c>
      <c r="O17" s="6" t="n">
        <v>19584</v>
      </c>
      <c r="P17" s="6" t="n">
        <v>34629</v>
      </c>
    </row>
    <row r="18">
      <c r="A18" s="4" t="inlineStr">
        <is>
          <t>Income tax provision</t>
        </is>
      </c>
      <c r="B18" s="6" t="n">
        <v>1075</v>
      </c>
      <c r="C18" s="6" t="n">
        <v>618</v>
      </c>
      <c r="D18" s="6" t="n">
        <v>771</v>
      </c>
      <c r="E18" s="6" t="n">
        <v>827</v>
      </c>
      <c r="F18" s="6" t="n">
        <v>1108</v>
      </c>
      <c r="H18" s="6" t="n">
        <v>1033</v>
      </c>
      <c r="J18" s="6" t="n">
        <v>704</v>
      </c>
      <c r="L18" s="6" t="n">
        <v>1671</v>
      </c>
      <c r="N18" s="6" t="n">
        <v>3291</v>
      </c>
      <c r="O18" s="6" t="n">
        <v>4516</v>
      </c>
      <c r="P18" s="6" t="n">
        <v>8742</v>
      </c>
    </row>
    <row r="19">
      <c r="A19" s="4" t="inlineStr">
        <is>
          <t>Net income</t>
        </is>
      </c>
      <c r="B19" s="5" t="n">
        <v>3288</v>
      </c>
      <c r="C19" s="5" t="n">
        <v>1904</v>
      </c>
      <c r="D19" s="5" t="n">
        <v>3513</v>
      </c>
      <c r="E19" s="5" t="n">
        <v>2961</v>
      </c>
      <c r="F19" s="5" t="n">
        <v>2511</v>
      </c>
      <c r="H19" s="5" t="n">
        <v>4490</v>
      </c>
      <c r="J19" s="5" t="n">
        <v>2763</v>
      </c>
      <c r="L19" s="5" t="n">
        <v>5304</v>
      </c>
      <c r="N19" s="5" t="n">
        <v>11666</v>
      </c>
      <c r="O19" s="5" t="n">
        <v>15068</v>
      </c>
      <c r="P19" s="5" t="n">
        <v>25887</v>
      </c>
    </row>
    <row r="20">
      <c r="A20" s="4" t="inlineStr">
        <is>
          <t>Basic earnings per share</t>
        </is>
      </c>
      <c r="B20" s="7" t="n">
        <v>0.16</v>
      </c>
      <c r="C20" s="7" t="n">
        <v>0.09</v>
      </c>
      <c r="D20" s="7" t="n">
        <v>0.17</v>
      </c>
      <c r="E20" s="7" t="n">
        <v>0.14</v>
      </c>
      <c r="F20" s="7" t="n">
        <v>0.12</v>
      </c>
      <c r="H20" s="7" t="n">
        <v>0.21</v>
      </c>
      <c r="J20" s="7" t="n">
        <v>0.13</v>
      </c>
      <c r="L20" s="7" t="n">
        <v>0.24</v>
      </c>
      <c r="N20" s="7" t="n">
        <v>0.5600000000000001</v>
      </c>
      <c r="O20" s="7" t="n">
        <v>0.7</v>
      </c>
      <c r="P20" s="7" t="n">
        <v>1.18</v>
      </c>
    </row>
    <row r="21">
      <c r="A21" s="4" t="inlineStr">
        <is>
          <t>Diluted earnings per share</t>
        </is>
      </c>
      <c r="B21" s="7" t="n">
        <v>0.16</v>
      </c>
      <c r="C21" s="7" t="n">
        <v>0.09</v>
      </c>
      <c r="D21" s="7" t="n">
        <v>0.17</v>
      </c>
      <c r="E21" s="7" t="n">
        <v>0.14</v>
      </c>
      <c r="F21" s="7" t="n">
        <v>0.12</v>
      </c>
      <c r="H21" s="7" t="n">
        <v>0.21</v>
      </c>
      <c r="J21" s="7" t="n">
        <v>0.13</v>
      </c>
      <c r="L21" s="7" t="n">
        <v>0.24</v>
      </c>
      <c r="N21" s="7" t="n">
        <v>0.5600000000000001</v>
      </c>
      <c r="O21" s="7" t="n">
        <v>0.7</v>
      </c>
      <c r="P21" s="7" t="n">
        <v>1.18</v>
      </c>
    </row>
    <row r="22"/>
    <row r="23">
      <c r="A23" s="4" t="inlineStr">
        <is>
          <t>[1]The
decrease in non-interest income for the three months ended June 30, 2023 was due to a one-time, non-recurring final termination
expense of $1.1</t>
        </is>
      </c>
    </row>
  </sheetData>
  <mergeCells count="9">
    <mergeCell ref="A1:A2"/>
    <mergeCell ref="B1:M1"/>
    <mergeCell ref="N1:P1"/>
    <mergeCell ref="F2:G2"/>
    <mergeCell ref="H2:I2"/>
    <mergeCell ref="J2:K2"/>
    <mergeCell ref="L2:M2"/>
    <mergeCell ref="A22:P22"/>
    <mergeCell ref="A23:P23"/>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Risk
Management &amp; Strategy. The
Company uses an enterprise risk management and financial framework to oversee its risks, including risks from cybersecurity incidents,
as further described below. The Company’s information technology &amp; cybersecurity risk management is a continuous process
that includes identification, assessment, classification, and management of threats that could adversely impact our ability to
maintain the integrity of Bank data and systems, prevent unauthorized access to confidential data and Bank systems, and achieve
the Company’s operational, financial, reputational, legal and regulatory compliance requirements or objectives. Please see
Item 1A. Risk Factors – Risks Related to Cybersecurity and Data Privacy – “ We Face Cybersecurity Risks and
Risks Associated With Security Breaches Which Have the Potential to Disrupt Our Operations, Cause Material Harm to Our Financial
Condition, Result in Misappropriation of Assets, Compromise Confidential Information and/or Damage Our Business Relationships
and Can Provide No Assurance That the Steps We and Our Service Providers Take in Response to These Risks Will Be Effective The
Bank has a management-level Strategic Technology Oversight Committee (the “TOC”). Members of the TOC include the Bank’s
Information Security Officer (the “ISO”), the Chief Information Officer as well as representatives of each department,
including Senior Officers and/or their designees. The TOC reviews the status of various tactical and strategic projects; emerging
technologies; cybersecurity, availability and performance metrics; IT and Business Continuity policies; Business Continuity test
results and IT &amp; Cybersecurity Risk Assessment results to monitor the extent of risk, evaluate the effectiveness of mitigating
controls in place and ensure the level of risk remains within tolerance through acceptance, or further mitigation, transfer or
elimination of the risk. Additionally,
the Bank has an ISO Metrics Oversight Committee (the “ISO Metrics Committee”) which meets on a monthly basis with
a focus on cybersecurity. Members of the ISO Metrics Committee include the ISO, the Chief Information Officer, the Chief Risk
Officer, as well as members of the information technology team involved with cybersecurity and infrastructure. The function of
the ISO Metrics Committee is to review monthly cybersecurity metrics to support discussion of cyber threats, cyber risk trends,
and risk mitigation as well as to participate in an annual tabletop business disruption exercise to assess the Bank’s resilience
and readiness should such an event occur. All
employees participate in cybersecurity and social engineering training. The Board also receives formal training annually. The
Bank conducts social engineering tests for employees, such as phishing tests, throughout the year. We consider employee awareness
and training to be a critical component of the Bank’s cybersecurity program. Third-party
relationships, including vendor relationships, can offer the Bank a variety of opportunities to enhance its product and servicing
offerings along with facilitating operational functions or business activities. Outsourcing processes or functions does not diminish
the Bank’s responsibility to ensure that the third-party activity is conducted in a safe and sound manner and in compliance
with applicable laws, regulations, and internal policies. Oversight for the potential risks of third-party relationships lies
with the Bank’s management and the Board. The
Bank maintains a third-party risk management oversight program to effectively assess, measure, monitor and control the risks associated
with vendor relationships. The Bank manages its third-party relationships through the use of informed risk assessments, due-diligence
reviews, and ongoing oversight and monitoring. Information security and cybersecurity risks are included as elements in the third-party
risk management process and are assessed for vendor relationships with access to confidential Bank or customer data. The
Bank uses industry standard assessment frameworks as part of its overall cybersecurity risk assessment. Industry standard assessment
frameworks are used to evaluate the effectiveness of the Bank’s mitigating controls and support initiatives to achieve continuous
improvements in the efficacy of the control environment. The Bank’s TOC and Enterprise Risk Management framework provide
ongoing oversight and governance of technology and cybersecurity risk management activities to ensure alignment with the Bank’s
risk appetite. Independent audits are performed periodically to review the Bank’s mitigating controls as well as to conduct
penetration testing of the Bank’s internal and external systems to help assess the effectiveness of the Bank’s security
controls. Additionally, on an annual basis, an independent auditor tests our employees’ awareness of and resilience to various
social engineering tactics to provide independent verification and to augment the Bank’s internal testing. Results of the
audits are reported through the Bank’s Audit Committee, and ultimately to the Bank’s Board. The
Bank also has a relationship with a third-party Security Operations Center that provides continuous monitoring of all traffic
in our environment for anomalies as well as services, as needed, to assist in conducting forensic analysis, correlation and remediation
activities for any potential indications of compromise.</t>
        </is>
      </c>
    </row>
    <row r="5">
      <c r="A5" s="4" t="inlineStr">
        <is>
          <t>Cybersecurity Risk Management Processes Integrated [Flag]</t>
        </is>
      </c>
      <c r="B5" s="4" t="inlineStr">
        <is>
          <t>true</t>
        </is>
      </c>
    </row>
    <row r="6">
      <c r="A6" s="4" t="inlineStr">
        <is>
          <t>Cybersecurity Risk Management Processes Integrated [Text Block]</t>
        </is>
      </c>
      <c r="B6" s="4" t="inlineStr">
        <is>
          <t>Industry standard assessment
frameworks are used to evaluate the effectiveness of the Bank’s mitigating controls and support initiatives to achieve continuous
improvements in the efficacy of the control environment. The Bank’s TOC and Enterprise Risk Management framework provide
ongoing oversight and governance of technology and cybersecurity risk management activities to ensure alignment with the Bank’s
risk appetite. Independent audits are performed periodically to review the Bank’s mitigating controls as well as to conduct
penetration testing of the Bank’s internal and external systems to help assess the effectiveness of the Bank’s security
controls. Additionally, on an annual basis, an independent auditor tests our employees’ awareness of and resilience to various
social engineering tactics to provide independent verification and to augment the Bank’s internal testing. Results of the
audits are reported through the Bank’s Audit Committee, and ultimately to the Bank’s Board.</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Board of Directors Oversight [Text Block]</t>
        </is>
      </c>
      <c r="B9" s="4" t="inlineStr">
        <is>
          <t>Governance. The
Finance and Risk Management Committee is a standing committee of the Board formed in January 2014 to assist the Board and the
Executive Committee of the Board in fulfilling their responsibility with respect to the oversight of the Company’s (1) enterprise
risk management and financial framework, including all risks associated therewith, including risks related to cyber incidents
and (2) policies and practices relating to financial matters, including but not limited to, capital, liquidity and financing,
as well as to merger, acquisition and divestiture activity. The Finance and Risk Management Committee reports to the Board regarding
the Company’s risk profile, as well as its enterprise risk management framework, including the significant policies and
practices employed to manage such risks, as well as the overall adequacy of the enterprise risk management function. Material
risks and results from any industry standard risk assessments parties, including any recommendations to further mitigate, transfer
or eliminate risks, if applicable, are reported annually to the TOC, as well as to the Board’s Finance and Risk Management
Committee, who then reports the results to the Bank’s Board. Further, these results are included in the Board’s annual
Information Security Program Report. Technology
and cybersecurity risk metrics are two of the Bank’s primary categorical risks defined in the Bank’s enterprise risk
management framework. The Enterprise Risk Management Dashboard, which includes ongoing monitoring of current and emerging technology
and cybersecurity risks, is presented to the Finance and Risk Management Committee and to the Bank’s Board on a tri-annual
basis. In addition, reports on the monitoring of third-party relationships, particularly critical relationships, are presented
to the Finance and Risk Management Committee and to the Bank’s Board. The
Bank’s Board, through the Finance and Risk Management Committee, has oversight of cybersecurity incident disclosures, if
applicable. The Finance and Risk Management Committee shall annually review with Management the Company’s Business Continuity
Plan (the “BCP”), the BCP Policy, BCP testing results and the Company’s Pandemic Plan and Cyber Incident Response
Plan and programs, including materiality determination criteria and escalation protocols with respect to the prompt reporting
of material cyber incidents to the Finance and Risk Management Committee and the Bank’s Board. The Finance and Risk Management
Committee shall further review with Management and report to the Bank’s Board any cyber incident disclosure reports to or
from regulators with respect thereto, and the root cause and remediation and enhancement efforts with respect thereto. The
Bank’s information technology team maintains and develops their knowledge through various business, technical and cybersecurity-related
programs, certificates and degrees, including a senior member of the team who holds a Master of Business Administration and another
team member holding a Master’s Degree in Cybersecurity Management. Collectively, the senior members of the information technology
team have approximately 75 years of experience in technology and cybersecurity, and the information technology team collectively
holds and maintains continuing education in various technology and cybersecurity certification areas. The Bank’s ISO holds
the designation of Certified Cyber Crimes Investigator from the IAFCI and also maintains continuing education related to cybersecurity.</t>
        </is>
      </c>
    </row>
    <row r="10">
      <c r="A10" s="4" t="inlineStr">
        <is>
          <t>Cybersecurity Risk Board Committee or Subcommittee Responsible for Oversight [Text Block]</t>
        </is>
      </c>
      <c r="B10" s="4" t="inlineStr">
        <is>
          <t>The
Finance and Risk Management Committee is a standing committee of the Board formed in January 2014 to assist the Board and the
Executive Committee of the Board in fulfilling their responsibility with respect to the oversight of the Company’s (1) enterprise
risk management and financial framework, including all risks associated therewith, including risks related to cyber incidents
and (2) policies and practices relating to financial matters, including but not limited to, capital, liquidity and financing,
as well as to merger, acquisition and divestiture activity.</t>
        </is>
      </c>
    </row>
    <row r="11">
      <c r="A11" s="4" t="inlineStr">
        <is>
          <t>Cybersecurity Risk Process for Informing Board Committee or Subcommittee Responsible for Oversight [Text Block]</t>
        </is>
      </c>
      <c r="B11" s="4" t="inlineStr">
        <is>
          <t>The Finance and Risk Management Committee reports to the Board regarding
the Company’s risk profile, as well as its enterprise risk management framework, including the significant policies and
practices employed to manage such risks, as well as the overall adequacy of the enterprise risk management function.</t>
        </is>
      </c>
    </row>
    <row r="12">
      <c r="A12" s="4" t="inlineStr">
        <is>
          <t>Cybersecurity Risk Role of Management [Text Block]</t>
        </is>
      </c>
      <c r="B12" s="4" t="inlineStr">
        <is>
          <t>The
Bank’s Board, through the Finance and Risk Management Committee, has oversight of cybersecurity incident disclosures, if
applicable. The Finance and Risk Management Committee shall annually review with Management the Company’s Business Continuity
Plan (the “BCP”), the BCP Policy, BCP testing results and the Company’s Pandemic Plan and Cyber Incident Response
Plan and programs, including materiality determination criteria and escalation protocols with respect to the prompt reporting
of material cyber incidents to the Finance and Risk Management Committee and the Bank’s Board.</t>
        </is>
      </c>
    </row>
    <row r="13">
      <c r="A13" s="4" t="inlineStr">
        <is>
          <t>Cybersecurity Risk Process for Informing Management or Committees Responsible [Text Block]</t>
        </is>
      </c>
      <c r="B13" s="4" t="inlineStr">
        <is>
          <t>Material
risks and results from any industry standard risk assessments parties, including any recommendations to further mitigate, transfer
or eliminate risks, if applicable, are reported annually to the TOC, as well as to the Board’s Finance and Risk Management
Committee, who then reports the results to the Bank’s Board. Further, these results are included in the Board’s annual
Information Security Program Report.</t>
        </is>
      </c>
    </row>
    <row r="14">
      <c r="A14" s="4" t="inlineStr">
        <is>
          <t>Cybersecurity Risk Management Positions or Committees Responsible Report to Board [Flag]</t>
        </is>
      </c>
      <c r="B14" s="4" t="inlineStr">
        <is>
          <t>true</t>
        </is>
      </c>
    </row>
    <row r="15">
      <c r="A15" s="4" t="inlineStr">
        <is>
          <t>Cybersecurity Risk Management Expertise of Management Responsible [Text Block]</t>
        </is>
      </c>
      <c r="B15" s="4" t="inlineStr">
        <is>
          <t>The
Bank’s information technology team maintains and develops their knowledge through various business, technical and cybersecurity-related
programs, certificates and degrees, including a senior member of the team who holds a Master of Business Administration and another
team member holding a Master’s Degree in Cybersecurity Management. Collectively, the senior members of the information technology
team have approximately 75 years of experience in technology and cybersecurity, and the information technology team collectively
holds and maintains continuing education in various technology and cybersecurity certification areas. The Bank’s ISO holds
the designation of Certified Cyber Crimes Investigator from the IAFCI and also maintains continuing education related to cybersecur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isk Management &amp; Strategy.</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Risk Management &amp; Strategy.</t>
        </is>
      </c>
      <c r="B4" s="4" t="inlineStr">
        <is>
          <t>Risk
Management &amp; Strategy. The
Company uses an enterprise risk management and financial framework to oversee its risks, including risks from cybersecurity incidents,
as further described below. The Company’s information technology &amp; cybersecurity risk management is a continuous process
that includes identification, assessment, classification, and management of threats that could adversely impact our ability to
maintain the integrity of Bank data and systems, prevent unauthorized access to confidential data and Bank systems, and achieve
the Company’s operational, financial, reputational, legal and regulatory compliance requirements or objectives. Please see
Item 1A. Risk Factors – Risks Related to Cybersecurity and Data Privacy – “ We Face Cybersecurity Risks and
Risks Associated With Security Breaches Which Have the Potential to Disrupt Our Operations, Cause Material Harm to Our Financial
Condition, Result in Misappropriation of Assets, Compromise Confidential Information and/or Damage Our Business Relationships
and Can Provide No Assurance That the Steps We and Our Service Providers Take in Response to These Risks Will Be Effective The
Bank has a management-level Strategic Technology Oversight Committee (the “TOC”). Members of the TOC include the Bank’s
Information Security Officer (the “ISO”), the Chief Information Officer as well as representatives of each department,
including Senior Officers and/or their designees. The TOC reviews the status of various tactical and strategic projects; emerging
technologies; cybersecurity, availability and performance metrics; IT and Business Continuity policies; Business Continuity test
results and IT &amp; Cybersecurity Risk Assessment results to monitor the extent of risk, evaluate the effectiveness of mitigating
controls in place and ensure the level of risk remains within tolerance through acceptance, or further mitigation, transfer or
elimination of the risk. Additionally,
the Bank has an ISO Metrics Oversight Committee (the “ISO Metrics Committee”) which meets on a monthly basis with
a focus on cybersecurity. Members of the ISO Metrics Committee include the ISO, the Chief Information Officer, the Chief Risk
Officer, as well as members of the information technology team involved with cybersecurity and infrastructure. The function of
the ISO Metrics Committee is to review monthly cybersecurity metrics to support discussion of cyber threats, cyber risk trends,
and risk mitigation as well as to participate in an annual tabletop business disruption exercise to assess the Bank’s resilience
and readiness should such an event occur. All
employees participate in cybersecurity and social engineering training. The Board also receives formal training annually. The
Bank conducts social engineering tests for employees, such as phishing tests, throughout the year. We consider employee awareness
and training to be a critical component of the Bank’s cybersecurity program. Third-party
relationships, including vendor relationships, can offer the Bank a variety of opportunities to enhance its product and servicing
offerings along with facilitating operational functions or business activities. Outsourcing processes or functions does not diminish
the Bank’s responsibility to ensure that the third-party activity is conducted in a safe and sound manner and in compliance
with applicable laws, regulations, and internal policies. Oversight for the potential risks of third-party relationships lies
with the Bank’s management and the Board. The
Bank maintains a third-party risk management oversight program to effectively assess, measure, monitor and control the risks associated
with vendor relationships. The Bank manages its third-party relationships through the use of informed risk assessments, due-diligence
reviews, and ongoing oversight and monitoring. Information security and cybersecurity risks are included as elements in the third-party
risk management process and are assessed for vendor relationships with access to confidential Bank or customer data. The
Bank uses industry standard assessment frameworks as part of its overall cybersecurity risk assessment. Industry standard assessment
frameworks are used to evaluate the effectiveness of the Bank’s mitigating controls and support initiatives to achieve continuous
improvements in the efficacy of the control environment. The Bank’s TOC and Enterprise Risk Management framework provide
ongoing oversight and governance of technology and cybersecurity risk management activities to ensure alignment with the Bank’s
risk appetite. Independent audits are performed periodically to review the Bank’s mitigating controls as well as to conduct
penetration testing of the Bank’s internal and external systems to help assess the effectiveness of the Bank’s security
controls. Additionally, on an annual basis, an independent auditor tests our employees’ awareness of and resilience to various
social engineering tactics to provide independent verification and to augment the Bank’s internal testing. Results of the
audits are reported through the Bank’s Audit Committee, and ultimately to the Bank’s Board. The
Bank also has a relationship with a third-party Security Operations Center that provides continuous monitoring of all traffic
in our environment for anomalies as well as services, as needed, to assist in conducting forensic analysis, correlation and remediation
activities for any potential indications of compromi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Governanc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Governance.</t>
        </is>
      </c>
      <c r="B4" s="4" t="inlineStr">
        <is>
          <t>Governance. The
Finance and Risk Management Committee is a standing committee of the Board formed in January 2014 to assist the Board and the
Executive Committee of the Board in fulfilling their responsibility with respect to the oversight of the Company’s (1) enterprise
risk management and financial framework, including all risks associated therewith, including risks related to cyber incidents
and (2) policies and practices relating to financial matters, including but not limited to, capital, liquidity and financing,
as well as to merger, acquisition and divestiture activity. The Finance and Risk Management Committee reports to the Board regarding
the Company’s risk profile, as well as its enterprise risk management framework, including the significant policies and
practices employed to manage such risks, as well as the overall adequacy of the enterprise risk management function. Material
risks and results from any industry standard risk assessments parties, including any recommendations to further mitigate, transfer
or eliminate risks, if applicable, are reported annually to the TOC, as well as to the Board’s Finance and Risk Management
Committee, who then reports the results to the Bank’s Board. Further, these results are included in the Board’s annual
Information Security Program Report. Technology
and cybersecurity risk metrics are two of the Bank’s primary categorical risks defined in the Bank’s enterprise risk
management framework. The Enterprise Risk Management Dashboard, which includes ongoing monitoring of current and emerging technology
and cybersecurity risks, is presented to the Finance and Risk Management Committee and to the Bank’s Board on a tri-annual
basis. In addition, reports on the monitoring of third-party relationships, particularly critical relationships, are presented
to the Finance and Risk Management Committee and to the Bank’s Board. The
Bank’s Board, through the Finance and Risk Management Committee, has oversight of cybersecurity incident disclosures, if
applicable. The Finance and Risk Management Committee shall annually review with Management the Company’s Business Continuity
Plan (the “BCP”), the BCP Policy, BCP testing results and the Company’s Pandemic Plan and Cyber Incident Response
Plan and programs, including materiality determination criteria and escalation protocols with respect to the prompt reporting
of material cyber incidents to the Finance and Risk Management Committee and the Bank’s Board. The Finance and Risk Management
Committee shall further review with Management and report to the Bank’s Board any cyber incident disclosure reports to or
from regulators with respect thereto, and the root cause and remediation and enhancement efforts with respect thereto. The
Bank’s information technology team maintains and develops their knowledge through various business, technical and cybersecurity-related
programs, certificates and degrees, including a senior member of the team who holds a Master of Business Administration and another
team member holding a Master’s Degree in Cybersecurity Management. Collectively, the senior members of the information technology
team have approximately 75 years of experience in technology and cybersecurity, and the information technology team collectively
holds and maintains continuing education in various technology and cybersecurity certification areas. The Bank’s ISO holds
the designation of Certified Cyber Crimes Investigator from the IAFCI and also maintains continuing education related to cybersecur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1. SUMMARY
OF SIGNIFICANT ACCOUNTING POLICIES Nature
of Operations and Basis of Presentation The
Bank operates 25 Wholly-owned
Subsidiaries Principles
of Consolidation Estimates Reclassifications Significant
Group Concentrations of Credit Risk Cash
and Cash Equivalents Securities
and Mortgage-Backed Securities Realized
gains and losses on sales of investment securities and mortgage-backed securities are computed using the specific identification
method and are included in non-interest income on the trade date. The amortization of premiums and accretion of discounts are
determined by using the level yield method to the maturity date, except that premiums are amortized to the earliest call date
or maturity. Allowance
for Credit Losses – Securities Available-for-Sale The
Company measures expected credit losses on debt securities available-for-sale based upon the gain or loss position of the security.
For debt securities available-for-sale in an unrealized loss position which the Company does not intend to sell, and it is not
more likely than not that the Company will be required to sell the security before recovery of the Company’s amortized cost,
the Company evaluates qualitative criteria to determine any expected loss. This includes among other items the financial health
of, and specific prospects for the issuer, including whether the issuer is in compliance with the terms and covenants of the security.
The Company also evaluates quantitative criteria including determining whether there has been an adverse change in expected future
cash flows of the security. Securities available-for-sale which are guaranteed by government agencies do not currently have an
allowance for credit loss as the Company determined these securities are either backed by the full faith and credit of the U.S.
government and/or there is an unconditional commitment to make interest payments and to return the principal investment in full
to investors when a debt security reaches maturity. In assessing the Company’s investments in government-sponsored and U.S.
government guaranteed mortgage-backed securities and government-sponsored enterprise obligations, the contractual cash flows of
these investments are guaranteed by the respective government-sponsored enterprise; Federal Home Loan Mortgage Corporation (“FHLMC”),
Federal National Mortgage Association (“FNMA”), Federal Farm Credit Bank (“FFCB”), or Federal Home Loan
Bank (“FHLB”). Accordingly, it is expected that the securities would not be settled at a price less than the par value
of the Company’s investments. The Company will evaluate this position no less than annually, however, certain items which
may cause the Company to change this methodology include legislative changes that remove a government-sponsored enterprise’s
ability to draw funds from the U.S. government, or legislative changes to housing policy that reduce or eliminate the U.S. government’s
implicit guarantee on such securities. If the Company does not expect to recover the entire amortized cost basis of the security,
an allowance for credit losses would be recorded, with a related charge to earnings. If the Company intends to sell the security
or it is more likely than not that the Company will be required to sell the debt security before recovery of its amortized cost
basis, the Company recognizes the entire difference between the amortized cost basis of the security and its fair value in earnings.
Any impairment that has not been recorded through an allowance for credit loss is recognized in other comprehensive income. Allowance
for Credit Losses – Securities Held-to-Maturity The
Company measures expected credit losses on debt securities held-to-maturity on a collective basis by security type and risk rating
where available. The reserve for each pool is calculated based on a Probability of Default/Loss Given Default basis taking into
consideration the expected life of each security. Held-to-maturity securities which are issued by the United States Treasury or
are guaranteed by government agencies do not currently have an allowance for credit loss as the Company determined these securities
are either backed by the full faith and credit of the U.S. government and/or there is an unconditional commitment to make interest
payments and to return the principal investment in full to investors when a debt security reaches maturity. In assessing the Company’s
investments in government-sponsored and U.S. government guaranteed mortgage-backed securities and government-sponsored enterprise
obligations, the contractual cash flows of these investments are guaranteed by the respective government-sponsored enterprise;
FHLMC, FNMA, FFCB, or FHLB. Accordingly, it is expected that the securities would not be settled at a price less than the par
value of the Company’s investments. The Company will evaluate this position no less than annually, however, certain items
which may cause the Company to change this methodology include legislative changes that remove a government-sponsored enterprise’s
ability to draw funds from the U.S. government, or legislative changes to housing policy that reduce or eliminate the U.S. government’s
implicit guarantee on such securities. Any expected credit losses on securities held-to-maturity would be presented as an allowance
for credit loss. Non-marketable
Equity Securities Derivatives The
Company’s interest rate swaps designated as fair value hedges involve the payment of fixed-rate amounts to a counterparty
in exchange for the Company receiving variable-rate payments over the life of the agreements without the exchange of the underlying
notional amount. For derivatives designated and that qualify as fair value hedges, the gain or loss on the derivative as well
as the offsetting loss or gain on the hedged item attributable to the hedged risk are recognized in interest income. Fair
Value Hierarchy Level
1: Level
2: Level
3: Federal
Home Loan Bank of Boston Stock Loans
Held for Sale Loans
Receivable Allowance
for Credit Losses The
loan loss estimation process involves procedures to appropriately consider the unique characteristics of loan portfolio segments,
which consist of commercial real estate loans, residential real estate loans, commercial and industrial loans, and consumer loans.
These segments are further disaggregated into loan classes, the level at which credit risk is monitored. For each of these pools,
the Company generates cash flow projections at the instrument level wherein payment expectations are adjusted for estimated prepayment
speed, curtailments, time to recovery, probability of default, and loss given default. The modeling of expected prepayment speeds,
curtailment rates, and time to recovery are based on historical internal data. The quantitative component of the ACL on loans
is model-based and utilizes a forward-looking macroeconomic forecast. For commercial real estate loans, residential real estate
loans, and commercial and industrial loans, the Company uses a discounted cash flow method, incorporating probability of default
and loss given default forecasted based on statistically derived economic variable loss drivers, to estimate expected credit losses.
This process includes estimates which involve modeling loss projections attributable to existing loan balances, and considering
historical experience, current conditions, and future expectations for pools of loans over a reasonable and supportable forecast
period. The historical information either experienced by the Company or by a selection of peer banks, when appropriate, is derived
from a combination of recessionary and non-recessionary performance periods for which data is available. The expected loss estimates
for the consumer loan segment are based on historical loss rates using the weighted average remaining maturity (“WARM”)
method. Commercial
real estate loans Residential
real estate loans 97 90 85 80 85 Commercial
and industrial loans Consumer
loans Allowance
for Credit Losses Methodology In
estimating the component of the allowance for credit losses for loans that share similar risk characteristics with other loans,
such loans are segregated into loan classes. Loans are designated into loan classes based on loans pooled by product types and
similar risk characteristics or areas of risk concentration. In determining the allowance for credit losses, we derive an estimated
credit loss assumption from a model that categorizes loan pools based on loan type and purpose. The
discounted cash flow (“DCF”) model calculates an expected loss percentage for each loan class by considering the probability
of default, using life-of-loan analysis periods for the commercial and industrial, commercial real estate, residential real estate
loan segments, and the historical severity of loss, based on the aggregate net lifetime losses incurred per loan class. The expected
loss estimates for the consumer loan segment are based on historical loss rates using the remaining life method. The default and
severity factors used to calculate the allowance for credit losses for loans that share similar risk characteristics with other
loans are adjusted for differences between the historical period used to calculate historical default and loss severity rates
and expected conditions over the remaining lives of the loans in the portfolio related to: (1) lending policies and procedures;
(2) international, national, regional and local economic business conditions and developments that affect the collectability of
the portfolio; (3) the nature and volume of the loan portfolio including the terms of the loans; (4) the experience, ability,
and depth of the lending management and other relevant staff; (5) the volume and severity of past due and adversely classified
loans and the volume of nonperforming loans; (6) the quality of our loan review system and (7) the value of underlying collateral
for collateralized loans. Additional factors include the existence and effect of any concentrations of credit, and changes in
the level of such concentrations and the effect of external factors such as competition and legal and regulatory requirements
on the level of estimated credit losses in the existing portfolio. Such factors are used to adjust the historical probabilities
of default and severity of loss so that they reflect management expectation of future conditions based on a reasonable and supportable
forecast. The Company uses regression analysis of historical internal and peer data to determine which variables are best suited
to be economic variables utilized when modeling lifetime probability of default and loss given default. This analysis also determines
how expected probability of default and loss given default will react to forecasted levels of the economic variables. For
all DCF models, management has determined that four quarters represents a reasonable and supportable forecast period and reverts
back to a historical loss rate over four quarters on a straight-line basis. Other internal and external indicators of economic
forecasts are also considered by management when developing the forecast metrics. The
company uses a WARM method to estimate the ACL for the consumer loan segment. Under this method, the historical average annual
charge-off rate is applied to the weighted average remaining maturity of the loan portfolio, currently calculated at 2.5 years.
This calculation is adjusted based on additional factors that include (1) lending policies and procedures; (2) international,
national, regional and local economic business conditions and developments that affect the collectability of the portfolio; (3)
the nature and volume of the loan portfolio including the terms of the loans; (4) the experience, ability, and depth of the lending
management and other relevant staff; (5) the volume and severity of past due and adversely classified loans and the volume of
nonperforming loans; (6) the quality of our loan review system and (7) the value of underlying collateral for collateralized loans. Individually
evaluated financial assets For
a loan that does not share risk characteristics with other loans, expected credit loss is measured based on net realizable value,
that is, the difference between the discounted value of the expected future cash flows, based on the original effective interest
rate, and the amortized cost basis of the loan. For these loans, we recognize expected credit loss equal to the amount by which
the net realizable value of the loan is less than the amortized cost basis of the loan (which is net of previous charge-offs and
deferred loan fees and costs), except when the loan is collateral dependent, that is, when the borrower is experiencing financial
difficulty and repayment is expected to be provided substantially through the operation or sale of the collateral. In these cases,
expected credit loss is measured as the difference between the amortized cost basis of the loan and the fair value of the collateral.
The fair value of the collateral is adjusted for the estimated cost to sell if repayment or satisfaction of a loan is dependent
on the sale (rather than only on the operation) of the collateral. Allowance
for credit losses on off-balance sheet credit exposures, including unfunded loan commitments The
Company maintains a separate allowance for credit losses from off-balance-sheet credit exposures, including unfunded loan commitments,
which is included in other liabilities on the balance sheet. Management estimates the amount of expected losses by calculating
a commitment usage factor over the contractual period for exposures that are not unconditionally cancellable by the Company and
applying the loss factors used in the ACL methodology to the results of the usage calculation to estimate the liability for credit
losses related to unfunded commitments for each loan type. No credit loss estimate is reported for outstanding off-balance-sheet
credit exposures that are unconditionally cancellable by the Company. The allowance for credit losses on off-balance sheet credit
exposures is adjusted as credit loss expense. Categories of off-balance sheet credit exposures correspond to the loan portfolio
segments described above. Management evaluates the need for a reserve on unfunded loan commitments in a manner consistent with
loans held for investment. Bank-owned
Life Insurance Transfers
and Servicing of Financial Assets Premises
and Equipment The estimated useful lives of the assets are as follows:
Years
Buildings 39
Leasehold
Improvements 5 20
Furniture
and Equipment 3 7 The
cost of maintenance and repairs is charged to expense when incurred. Major expenditures for betterments are capitalized and depreciated. Other
Real Estate Owned Servicing Servicing
fee income is recorded for fees earned for servicing loans, which is included in service charges and fee income. The fees are
based on a contractual percentage of the outstanding principal or a fixed amount per loan and are recorded as income when earned. Impairment
of Long-lived Assets Goodwill
is measured as the excess of the cost of a business combination over the sum of the amounts assigned to identifiable intangible
assets acquired less liabilities assumed. Goodwill is not amortized but rather assessed for impairment annually or more frequently
if circumstances warrant. Management
has the option of first assessing qualitative factors, such as events and circumstances, to determine whether it is more likely
than not, meaning a likelihood of more than 50%, the value of a reporting unit is less than its carrying amount. If, after considering
all relevant events and circumstances, management determines it is not more likely than not the fair value of a reporting unit
is less than its carrying amount, then performing an impairment test is unnecessary. Retirement
Plans and Employee Benefits 100 4 4 Share-based
Compensation Plans Employee
Stock Ownership Plan Leases other assets other
liabilities Advertising
Costs Income
Taxes Earnings
per Share Earnings
per common share for the years ended December 31, 2024, 2023 and 2022 have been computed based on the following:
Years Ended December 31,
2024 2023 2022
(Dollars and shares in thousands)
Net income applicable to common stock $ 11,666 $ 15,068 $ 25,887
Average number of common shares issued 21,345 22,037 22,451
Less: Average unallocated ESOP Shares (264 ) (338 ) (415 )
Less: Average unvested performance-based equity incentive plan shares (181 ) (163 ) (156 )
Average number of common shares outstanding used to calculate basic earnings per common
share 20,900 21,536 21,880
Effect of dilutive performance-based equity incentive plan shares 116 74 41
Effect of dilutive stock options — — 17
Average number of common shares
outstanding used to calculate diluted earnings per common share 21,016 21,610 21,938
Net income per common share:
Basic earnings per share $ 0.56 $ 0.70 $ 1.18
Diluted earnings per share $ 0.56 $ 0.70 $ 1.18 Comprehensive
Income (Loss) Accounting
principles generally require that recognized revenue, expenses, gains and losses be included in net income. Although certain changes
in assets and liabilities are reported as a separate component of the equity section of the balance sheet, such items, along with
net income, are components of comprehensive income (loss). The
components of accumulated other comprehensive loss, included in shareholders’ equity, are as follows:
December 31, 2024 December 31, 2023
(Dollars in thousands)
Net unrealized losses on securities available-for-sale $ (31,236 ) $ (29,166 )
Tax effect 7,962 7,422
Net-of-tax amount (23,274 ) (21,744 )
Accumulated other comprehensive loss $ (23,274 ) $ (21,744 ) Recent
Accounting Pronouncements . In
November 2023, the Financial Accounting Standards Board (“FASB”) issued Accounting Standards Update (“ASU”)
2023-07, Segment Reporting – Improvements to Reportable Segment Disclosures In
December 2023, the FASB issued ASU 2023-09, Income Taxes—Improvements to Income Tax Disclosures In
November 2024, the FASB issued ASU 2024-03, Income Statement – Reporting Comprehensive Income – Expense Disaggregation
Disclosures – Disaggregation of Income Statement Expens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 SECURITIES</t>
        </is>
      </c>
      <c r="B4" s="4" t="inlineStr">
        <is>
          <t>2. INVESTMENT
SECURITIES The
following tables summarize the amortized cost and fair value of securities available-for-sale and held-to-maturity at December
31, 2024 and December 31, 2023
December 31, 2024
Amortized Cost Gross Unrealized Gains Gross Unrealized Losses Fair Value
(Dollars in thousands)
Securities available-for-sale:
Debt securities:
Government-sponsored enterprise obligations $ 19,424 $ — $ (2,966 ) $ 16,458
Corporate bonds 5,000 — (390 ) 4,610
Total debt securities 24,424 — (3,356 ) 21,068
Mortgage-backed securities:
Government-sponsored mortgage-backed securities 161,313 — (26,535 ) 134,778
U.S. government guaranteed mortgage-backed securities 6,203 — (1,345 ) 4,858
Total mortgage-backed securities 167,516 — (27,880 ) 139,636
Total securities available-for-sale 191,940 — (31,236 ) 160,704
Securities held-to-maturity:
Debt securities:
U.S. Treasury securities 5,002 — (275 ) 4,727
U.S. government guaranteed obligations 1,064 — (3 ) 1,061
Total debt securities 6,066 — (278 ) 5,788
Mortgage-backed securities:
Government-sponsored mortgage-backed securities 198,970 13 (39,165 ) 159,818
Total mortgage-backed securities 198,970 13 (39,165 ) 159,818
Total securities held-to-maturity 205,036 13 (39,443 ) 165,606
Total $ 396,976 $ 13 $ (70,679 ) $ 326,310
December 31, 2023
Amortized Cost Gross Unrealized Gains Gross Unrealized Losses Fair Value
(Dollars in thousands)
Securities available-for-sale:
Debt securities:
Government-sponsored enterprise obligations $ 14,924 $ — $ (2,898 ) $ 12,026
State and municipal bonds 135 — — 135
Corporate bonds 8,000 — (1,038 ) 6,962
Total debt securities 23,059 — (3,936 ) 19,123
Mortgage-backed securities:
Government-sponsored mortgage-backed securities 136,533 — (23,976 ) 112,557
U.S. government guaranteed mortgage-backed securities 6,689 — (1,254 ) 5,435
Total mortgage-backed securities 143,222 — (25,230 ) 117,992
Total securities available-for-sale 166,281 — (29,166 ) 137,115
Securities held-to-maturity:
Debt securities:
U.S. Treasury securities 9,995 — (545 ) 9,450
Total debt securities 9,995 — (545 ) 9,450
Mortgage-backed securities:
Government-sponsored mortgage-backed securities 213,375 107 (35,240 ) 178,242
Total mortgage-backed securities 213,375 107 (35,240 ) 178,242
Total securities held-to-maturity 223,370 107 (35,785 ) 187,692
Total $ 389,651 $ 107 $ (64,951 ) $ 324,807 The
following table presents the unrealized gains (losses) recognized on marketable equity securities for the years indicated:
Years Ended December 31,
2024 2023 2022
(Dollars in thousands)
Net gains (losses) recognized during the year on marketable equity securities $ 13 $ (1 ) $ (717 )
Net losses recognized during the year on equity securities sold during the year — — 1,021
Unrealized gain (loss) recognized during the year on marketable equity securities still held at year end $ 13 $ (1 ) $ 304 During
the second quarter of 2023, $ 6.3 397,000 196,000 At
December 31, 2024, U.S. Treasury securities with a fair value of $ 4.7 7.9 157.4 The
amortized cost and fair value of securities available-for-sale and held-to-maturity at December 31, 2024, by final maturity, are
shown below.
Available-for-Sale Held-to-Maturity
Amortized Cost Fair Value Amortized Cost Fair Value
(Dollars in thousands)
Debt securities:
Due after one year through five years $ — $ — $ 5,002 $ 4,727
Due after five years through ten years 22,427 19,076 — —
Due after ten years 1,997 1,992 1,064 1,061
Total debt securities $ 24,424 $ 21,068 $ 6,066 $ 5,788
Available-for-Sale Held-to-Maturity
Amortized Cost Fair Value Amortized Cost Fair Value
(Dollars in thousands)
Mortgage-backed securities:
Due after one year through five years $ 843 $ 820 $ — $ —
Due after five years through ten years 2,807 2,749 2,524 2,397
Due after ten years 163,866 136,067 196,446 157,421
Total mortgage-backed securities 167,516 139,636 198,970 159,818
Total securities $ 191,940 $ 160,704 $ 205,036 $ 165,606 Gross
realized losses on sales of securities available-for-sale for the year ended December 31, 2022 were $ 4,000 Proceeds
from the sales of securities available-for-sale totaled $ 20,000 Accrued
interest receivable on securities available-for-sale guaranteed by government agencies totaled $ 472,000 333,000 123,000 178,000 At
December 31, 2024 there was one two Accrued
interest receivable 430,000 454,000 The
following tables summarize the gross unrealized losses and fair value of the Company’s securities available-for-sale and
held-to-maturity, segregated by the duration of their continuous unrealized loss positions at December 31, 2024 and 2023:
December 31, 2024
Less Than Twelve Months Over Twelve Months
Number of Securities Fair Value Gross Unrealized Loss Depreciation from Amortized Cost Basis (%) Number of Securities Fair Value Gross Unrealized Loss Depreciation from Amortized Cost Basis (%)
(Dollars in thousands)
Securities available-for-sale:
Government-sponsored mortgage-backed securities 9 $ 33,145 $ 584 1.7 % 70 $ 99,529 $ 25,951 20.7 %
U.S. government guaranteed mortgage-backed securities — — — — 9 4,858 1,345 21.7
Government-sponsored enterprise obligations 3 4,452 19 0.4 3 11,988 2,947 19.7
Corporate bonds — — — — 2 4,610 390 7.8
Total securities available-for-sale 12 37,597 603 84 120,985 30,633
Securities held-to-maturity:
U.S. Treasury securities — — — — % 1 4,727 275 5.5 %
U.S. government guaranteed obligations 1 1,061 3 0.3 — — — —
Government-sponsored mortgage-backed securities 4 9,187 127 1.4 37 148,992 39,038 20.8
Total securities held-to-maturity 5 10,248 130 38 153,719 39,313
Total securities 17 $ 47,845 $ 733 122 $ 274,704 $ 69,946
December 31, 2023
Less Than Twelve Months Over Twelve Months
Number of Securities Fair Value Gross Unrealized Loss Depreciation from Amortized Cost Basis (%) Number of Securities Fair Value Gross Unrealized Loss Depreciation from Amortized Cost Basis (%)
(Dollars in thousands)
Securities available-for-sale:
Government-sponsored mortgage-backed securities — $ — $ — — % 70 $ 112,557 $ 23,976 17.6 %
U.S. government guaranteed mortgage-backed securities — — — — 9 5,435 1,254 18.7
Government-sponsored enterprise obligations — — — — 3 12,026 2,898 19.4
Corporate bonds — — — — 3 6,962 1,038 13.0
Total securities available-for-sale — — — 85 136,980 29,166
Securities held-to-maturity:
U.S. Treasury securities — — — — % 2 9,450 545 5.5 %
Government-sponsored mortgage-backed securities 4 7,097 56 0.8 36 164,395 35,184 17.6
Total securities held-to-maturity 4 7,097 56 38 173,845 35,729
Total securities 4 $ 7,097 $ 56 123 $ 310,825 $ 64,895 The
Company expects to recover its amortized cost basis on all securities in its available-for-sale and held-to-maturity portfolios.
Furthermore, the Company does not intend to sell, nor does it anticipate that it will be required to sell any of its securities
in an unrealized loss position as of December 31, 2024, prior to this anticipated recovery. The decline in fair value on its available-for-sale
and held-to-maturity portfolios is largely due to changes in interest rates and other market conditions and not due to credit
quality issues. The issuers continue to make timely principal and interest payments on the securities and the fair value is expected
to recover as the securities approach maturity. The Company’s ability and intent to hold these securities until recovery
is supported by the Company’s stable capital and liquidity positions as well as its historically low portfolio turnover.
The following description provides the number of investment positions in an unrealized loss position: At
December 31, 2024, the Company reported unrealized losses on the securities available-for-sale portfolio of $ 31.2 16.2 29.2 17.5 96 85 At
December 31, 2024, the Company reported unrealized losses on the securities held-to-maturity portfolio of $ 39.4 19.2 35.7 16.0 43 4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12 Months Ended</t>
        </is>
      </c>
    </row>
    <row r="2">
      <c r="B2" s="2" t="inlineStr">
        <is>
          <t>Dec. 31, 2024</t>
        </is>
      </c>
    </row>
    <row r="3">
      <c r="A3" s="3" t="inlineStr">
        <is>
          <t>Receivables [Abstract]</t>
        </is>
      </c>
      <c r="B3" s="4" t="inlineStr">
        <is>
          <t xml:space="preserve"> </t>
        </is>
      </c>
    </row>
    <row r="4">
      <c r="A4" s="4" t="inlineStr">
        <is>
          <t>LOANS AND ALLOWANCE FOR CREDIT LOSSES</t>
        </is>
      </c>
      <c r="B4" s="4" t="inlineStr">
        <is>
          <t>3. LOANS
AND ALLOWANCE FOR CREDIT LOSSES The
following table presents the summary of the loan portfolio by the major classification of the loan at the periods indicated:
December 31, December 31,
2024 2023
(Dollars in thousands)
Commercial real estate:
Non-owner occupied $ 880,828 $ 881,643
Owner occupied 194,904 198,108
Total commercial real estate 1,075,732 1,079,751
Residential real estate:
Residential one-to-four family 653,802 612,315
Home equity 121,857 109,839
Total residential real estate 775,659 722,154
Commercial and industrial 211,656 217,447
Consumer 4,391 5,472
Total gross loans 2,067,438 2,024,824
Plus: Unearned premiums and deferred loan fees and costs, net 2,751 2,493
Less: Allowance for credit losses (19,529 ) (20,267 )
Net loans $ 2,050,660 $ 2,007,050 Lending
activities primarily consist of commercial real estate loans, commercial and industrial loans, residential real estate loans,
and to a lesser degree, consumer loans. Loans
Pledged as Collateral. At
December 31, 2024 and December 31, 2023, the carrying value of eligible loans pledged as collateral to support borrowing capacity
at the FHLB were $ 906 $941.2 98 $40.6 At
December 31, 2024, the carrying value of eligible loans pledged as collateral to support borrowing capacity at the Federal Reserve
Bank (“FRB”) was $ 377 Loans
Serviced for Others. The
Company has transferred a portion of its originated commercial loans to participating lenders. The amounts transferred have been
accounted for as sales and are therefore not included in our accompanying consolidated balance sheets. We continue to service
the loans on behalf of the participating lenders. We share with participating lenders, on a pro-rata basis, any gains or losses
that may result from a borrower’s lack of compliance with contractual terms of the loan. At December 31, 2024 and December
31, 2023, the Company was servicing commercial loans participated out to various other institutions totaling $ 65.3 65 Residential
real estate mortgages are originated by the Company both for its portfolio and for sale into the secondary market. The Company
may sell its loans to institutional investors such as the FHLMC. Under loan sale and servicing agreements with the investor, the
Company generally continues to service the residential real estate mortgages. The Company pays the investor an agreed upon rate
on the loan, which is less than the interest rate received from the borrower. The Company retains the difference as a fee for
servicing the residential real estate mortgages. The Company capitalizes mortgage servicing rights at their fair value upon sale
of the related loans, amortizes the asset over the estimated life of the serviced loan, and periodically assesses the asset for
impairment. The significant assumptions used by a third party to estimate the fair value of capitalized servicing rights at December
31, 2024, include weighted average prepayment speed for the portfolio using the Public Securities Association Standard Prepayment
Model ( 141 10.01 0.25 83.31 20.1 $235,000 At
December 31, 2024 and December 31, 2023, the Company was servicing residential mortgage loans owned by investors totaling $84.8 $72.7 $189,000 $191,000 A
summary of the activity in the balances of mortgage servicing rights follows:
Years Ended December 31,
2024 2023
(Dollars in thousands)
Balance at the beginning of year: $ 422 $ 550
Capitalized mortgage servicing rights 114 —
Amortization (100 ) (128 )
Balance at the end of year $ 436 $ 422
Fair value at the end of year $ 826 $ 724 Loans
are recorded at the principal amount outstanding, adjusted for charge-offs, unearned premiums and deferred loan fees and costs.
Interest on loans is calculated using the effective yield method on daily balances of the principal amount outstanding and is
credited to income on the accrual basis to the extent it is deemed collectable. Our general policy is to discontinue the accrual
of interest when principal or interest payments are delinquent 90 days or more based on the contractual terms of the loan, or
earlier if there are concerns regarding the collectability of the loan. Any unpaid amounts previously accrued on these loans are
reversed from income. Subsequent cash receipts are applied to the outstanding principal balance or to interest income if, in the
judgment of management, collection of the principal balance is not in question. Loans are returned to accrual status when they
become current as to both principal and interest and perform in accordance with contractual terms for a period of at least six
months, reducing the concern as to the collectability of principal and interest. Loan fees and certain direct loan origination
costs are deferred, and the net fee or cost is recognized as an adjustment to interest income over the estimated average lives
of the related loans. Allowance
for Credit Losses. The
allowance for credit losses is an estimate of expected losses inherent within the Company’s existing loans held for investment
portfolio. The allowance for credit losses for loans held for investment, as reported in our consolidated balance sheet, is adjusted
by a credit loss expense, which is reported in earnings, and reduced by the charge-off of loan amounts, net of recoveries. Accrued
interest receivable $7.4 $7.5 An
analysis of changes in the allowance for credit losses for loans and off-balance sheet commitments by segment for the years ended
December 31, 2024 and 2023 is as follows:
Commercial Real Estate Residential Real Estate Commercial and Industrial Consumer Unallocated Total
(Dollars in thousands)
Allowance for credit losses for loans
Balance at December 31, 2023 $ 15,141 $ 2,548 $ 2,537 $ 41 $ — $ 20,267
Provision for (reversal of) for credit losses (1,670 ) 761 (212 ) 296 — (825 )
Charge-offs (46 ) (185 ) (65 ) (228 ) — (524 )
Recoveries 252 32 217 110 — 611
Balance at December 31, 2024 $ 13,677 $ 3,156 $ 2,477 $ 219 $ — $ 19,529
Balance at December 31, 2022 $ 12,199 $ 4,312 $ 3,160 $ 245 $ 15 $ 19,931
Cumulative effect change in accounting principle 3,989 (2,518 ) (75 ) (199 ) (15 ) 1,182
Adjusted beginning balance 16,188 1,794 3,085 46 — 21,113
Provision (reversal) for credit losses (292 ) 728 665 92 — 1,193
Charge-offs (764 ) — (1,561 ) (185 ) — (2,510 )
Recoveries 9 26 348 88 471
Balance at December 31, 2023 $ 15,141 $ 2,548 $ 2,537 $ 41 $ — $ 20,267
The
following table presents information pertaining to the allowance for credit losses by segment Pre-ASC 326 CECL adoption for the
year ended December 31, 2022:
Commercial Real Estate Residential Real Estate Commercial and Industrial Consumer Unallocated Total
(Dollars in thousands)
Balance at December 31, 2021 $ 12,970 $ 3,964 $ 2,643 $ 197 $ 13 $ 19,787
Provision for (reversal of) for credit losses (434 ) 344 586 202 2 700
Charge-offs (337 ) (28 ) (92 ) (216 ) — (673 )
Recoveries — 32 23 62 — 117
Balance at December 31, 2022 $ 12,199 $ 4,312 $ 3,160 $ 245 $ 15 $ 19,931
Commercial Real Estate Residential Real Estate Commercial and Industrial Consumer Unallocated Total
(Dollars in thousands)
Allowance for credit losses for off-balance sheet exposures
Balance at December 31, 2023 $ 375 $ 163 $ 59 $ — $ — $ 597
Provision (reversal) for credit losses 81 93 (14 ) — — 160
Balance at December 31, 2024 $ 456 $ 256 $ 45 $ — $ — $ 757
Balance at December 31, 2022 $ — $ — $ — $ — $ — $ —
Cumulative effect of change in accounting principle 611 267 40 — — 918
Reversal of credit losses (236 ) (104 ) 19 — — (321 )
Balance at December 31, 2023 $ 375 $ 163 $ 59 $ — $ — $ 597 There
was no allowance for credit losses for off-balance sheet exposures for the year ended December 31, 2022. During
the year ended December 31, 2024, the Company recorded a reversal of credit losses of $665,000 $872,000 $665,000 $825,000 $160,000 During
the year ended December 31, 2023, the Company recorded a provision for credit losses of $872,000 $1.2 $321,000 The
provision for or reversal of credit losses was determined by a number of factors: the continued stable credit performance of the
Company’s loan portfolio, changes in the loan portfolio mix and management’s consideration of existing economic conditions
and the economic outlook from the Federal Reserve’s actions to control inflation. Management continues to monitor macroeconomic
variables related to increasing interest rates, inflation and the concerns of an economic downturn, and believes it is appropriately
reserved for the current economic environment and supportable forecast period. Past
Due and Nonperforming Loans. The
following tables present an age analysis of past due loans as of the dates indicated:
30 – 59 Days Past Due 60 – 89 Days Past Due 90 Days or More Past Due Total Past
Due Loans Total
Current
Loans Total Loans Nonperforming Loans
(Dollars in thousands)
December 31, 2024
Commercial real estate:
Non-owner occupied $ 285 $ — $ — $ 285 $ 880,543 $ 880,828 $ —
Owner occupied — — — — 194,904 194,904 330
Total 285 — — 285 1,075,447 1,075,732 330
Residential real estate:
Residential one-to-four family 1,747 569 983 3,299 650,503 653,802 3,965
Home equity 810 213 317 1,340 120,517 121,857 408
Total 2,557 782 1,300 4,639 771,020 775,659 4,373
Commercial and industrial 60 — 1 61 211,595 211,656 673
Consumer 10 — — 10 4,381 4,391 5
Total loans $ 2,912 $ 782 $ 1,301 $ 4,995 $ 2,062,443 $ 2,067,438 $ 5,381
30 – 59 Days Past Due 60 – 89 Days Past Due 90 Days or More Past Due Total Past
Due Loans Total
Current
Loans Total Loans Nonperforming Loans
(Dollars in thousands)
December 31, 2023
Commercial real estate:
Non-owner occupied $ — $ 647 $ 236 $ 883 $ 880,760 $ 881,643 $ 1,107
Owner occupied 272 — 167 439 197,669 198,108 240
Total 272 647 403 1,322 1,078,429 1,079,751 1,347
Residential real estate:
Residential one-to-four family 2,354 934 881 4,169 608,146 612,315 4,739
Home equity 263 112 102 477 109,362 109,839 109
Total 2,617 1,046 983 4,646 717,508 722,154 4,848
Commercial and industrial 20 — 8 28 217,419 217,447 218
Consumer 3 — — 3 5,469 5,472 8
Total loans $ 2,912 $ 1,693 $ 1,394 $ 5,999 $ 2,018,825 $ 2,024,824 $ 6,421 At
December 31, 2024 and December 31, 2023, total past due loans totaled $ 5.0 0.24 6.0 0.30 Nonperforming
Loans. Accrual
of interest on loans is generally discontinued when contractual payment of principal or interest becomes past due 90 days or,
if in management’s judgment, reasonable doubt exists as to the full timely collection of interest. Exceptions may be made
if the loan has matured and is in the process of renewal or is well-secured and in the process of collection. When a loan is placed
on nonperforming status, interest accruals cease and uncollected accrued interest is reversed and charged against current interest
income. Interest payments on nonperforming loans are generally applied to principal. If collection of the principal is reasonably
assured, interest payments are recognized as income on the cash basis. Loans are generally returned to accrual status when principal
and interest payments are current, full collectability of principal and interest is reasonably assured and a consistent record
of at least six consecutive months of performance has been achieved. The
following table is a summary of the Company’s nonperforming loans by major categories at December 31, 2024 and December
31, 2023:
As of December 31, 2024 For the Year Ended December 31, 2024
Nonperforming Loans with Allowance for Credit Loss Nonperforming Loans Without Allowance for Credit Loss Total
Nonperforming
Loans Accrued Interest Receivable Reversed from Income
(Dollars in thousands)
Commercial real estate:
Non-owner occupied $ — $ — $ — $ —
Owner occupied — 330 330 —
Total — 330 330 —
Residential real estate:
Residential one-to-four family — 3,965 3,965 192
Home equity — 408 408 30
Total 4,373 4,373 222
Commercial and industrial — 673 673 151
Consumer — 5 5 —
Total loans $ — $ 5,381 $ 5,381 $ 373
As of December 31, 2023 For the Year Ended December 31, 2023
Nonperforming Loans with Allowance for Credit Loss Nonperforming Loans Without Allowance for Credit Loss Total Nonperforming
Loans Accrued Interest Receivable Reversed from Income
(Dollars in thousands)
Commercial real estate:
Non-owner occupied $ — $ 1,107 $ 1,107 $ 44
Owner occupied — 240 240 23
Total — 1,347 1,347 67
Residential real estate:
Residential one-to-four family — 4,739 4,739 182
Home equity — 109 109 10
Total 4,848 4,848 192
Commercial and industrial — 218 218 159
Consumer — 8 8 —
Total loans $ — $ 6,421 $ 6,421 $ 418 At
December 31, 2024 and December 31, 2023, nonperforming loans totaled $ 5.4 0.26 6.4 0.32 Individually
Evaluated Collateral Dependent Loans. Loans
that do not share similar risk characteristics with loans that are pooled into portfolio segments are individually evaluated.
A loan is considered collateral dependent when, based on current information and events, the borrower is experiencing financial
difficulty and repayment, both principal and interest, is expected to be provided substantially through the operation or sale
of the collateral. Loans that are rated Substandard, have a loan-to-value above 85% or have demonstrated a specific weakness (e.g.,
slow payment history, industry weakness, or other clear credit deterioration) may be considered for individual evaluation if they
are determined not to share similar risk characteristics within the segment. Individually evaluated assets will be measured primarily
using the collateral dependent financial asset practical expedient, although the discounted cash flow method may be used when
management deems it more appropriate or collateral values cannot be supported. For individually evaluated assets, an ACL is determined
separately for each financial asset. At December 31, 2024, the Company had $ 1.3 13.0 The
following table summarizes the Company’s individually evaluated collateral dependent loans by class as of the dates indicated:
As of December 31, 2024
Recorded Investment Related Allowance
(Dollars in thousands)
With no related allowance recorded:
Commercial real estate:
Non-owner occupied $ 6,956 $ —
Owner occupied 1,285 —
Total 8,241 —
Residential real estate:
Residential one-to-four family 4,333 —
Home equity 408 —
Total 4,741
Commercial and industrial 776 —
Consumer — —
Loans with no related allowance recorded $ 13,758 $ —
With an allowance recorded:
Commercial real estate:
Non-owner occupied $ — $ —
Owner occupied — —
Total — —
Residential real estate:
Residential one-to-four family — —
Home equity — —
Total — —
Commercial and industrial 494 156
Consumer — —
Loans with an allowance recorded $ 494 $ 156
Total individually evaluated loans $ 14,252 $ 156
As of December 31, 2023
Recorded Investment Related Allowance
(Dollars in thousands)
With no related allowance recorded:
Commercial real estate:
Non-owner occupied $ 8,879 $ —
Owner occupied 1,769 —
Total 10,648 —
Residential real estate:
Residential one-to-four family 5,163 —
Home equity 109 —
Total 5,272 —
Commercial and industrial 13,273 —
Consumer 8 —
Loans with no related allowance recorded $ 29,201 $ —
With an allowance recorded:
Commercial real estate: $ — $ —
Non-owner occupied — —
Owner occupied — —
Total — —
Residential real estate:
Residential one-to-four family — —
Home equity — —
Total
Commercial and industrial 517 179
Consumer — —
Loans with an allowance recorded $ 517 $ 179
Total individually evaluated loans $ 29,718 $ 179 Modified
Loans to Borrowers Experiencing Financial Difficulty. The
Company will modify the contractual terms of loans to a borrower experiencing financial difficulties as a way to mitigate loss
and comply with regulations regarding bankruptcy and discharge situations. Loans are designated as modified when, as part of an
agreement to modify the original contractual terms of the loan as a result of financial difficulties of the borrower, the Company
grants the borrower a concession on the terms that would not otherwise be considered. Typically, such concessions may consist
of a reduction in interest rate to a below market rate, taking into account the credit quality of the note, extension of additional
credit based on receipt of adequate collateral, or a deferment or reduction of payments (principal or interest) which materially
alters the Company’s position or significantly extends the note’s maturity date, such that the present value of cash
flows to be received is materially less than those contractually established at the loan’s origination. There
were no loan modifications granted based on borrower financial difficulty during the years ended December 31, 2024 and 2023. During
the years ended December 31, 2024 and 2023, no modified loans defaulted (defined as 30 days or more past due) within 12 months
of restructuring. There were no charge-offs on modified loans during the years ended December 31, 2024 or 2023. Credit
Quality Information. The
Company monitors the credit quality of its loan portfolio by using internal risk ratings that are based on regulatory guidance.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utilizes an eight-grade internal loan rating system for commercial real estate
and commercial and industrial loans. The
grades assigned and definitions are as follows: loans graded excellent, above average, good are classified as “Pass”
for grading purposes (risk ratings 1-4). All loans risk rated Special Mention (5), Substandard (6), Doubtful (7) and Loss (8)
are listed on the Company’s criticized report and are reviewed not less than on a quarterly basis to assess the level of
risk and to ensure that appropriate actions are being taken to minimize potential loss exposure. In addition, the Company closely
monitors classified loans, defined as Substandard, Doubtful, and Loss for signs of deterioration to mitigate the growth in nonperforming
loans, including performing additional due diligence, updating valuations and requiring additional financial reporting from the
borrower. Loans identified as containing a loss are partially charged-off or fully charged-off. Performing residential real estate,
home equity and consumer loans are grouped with “Pass” rated loans. Nonperforming residential real estate, home equity
and consumer loans are risk rated as “Substandard” and individually evaluated. Loans
rated 1 – 4 Loans
rated 5 Loans
rated 6 Loans
rated 7 Loans
rated 8 On
an annual basis, or more often if needed, the Company formally reviews the ratings on all commercial real estate loans over $2
million and commercial and industrial loans over $1 million. On an ongoing basis, Management utilizes delinquency reports, interim
customer financials, the criticized loan report and other loan reports to monitor credit quality and adjust risk ratings accordingly.
In addition, at least on an annual basis, the Company contracts with an independent third-party to review the internal credit
ratings assigned to loans in the commercial loan portfolio on a pre-determined schedule, based on the type, size, rating, and
overall risk of the loan. During the course of its review, the third party examines a sample of loans, including new loans, existing
relationships over certain dollar amounts and classified assets. The
following tables summarize the amortized cost basis by aggregate Pass and criticized categories of Special Mention and Substandard
within the Company’s internal risk rating system by year of origination as of December 31, 2024 and 2023.
As of and Year Ended December 31, 2024
Term Loan Origination by Year Revolving Loans
2024 2023 2022 2021 2020 Prior Revolving Loans Revolving Loans Converted to Term Loans Total
(Dollars in thousands)
Commercial Real Estate:
Pass (Rated 1- 4) $ 51,726 $ 46,105 $ 175,159 $ 237,531 $ 108,165 $ 348,564 $ 84,083 $ 3,391 $ 1,054,724
Special Mention (Rated 5) — — — — — 10,104 134 — 10,238
Substandard (Rated 6) — — — — 8,166 2,604 — — 10,770
Total commercial real estate loans $ 51,726 $ 46,105 $ 175,159 $ 237,531 $ 116,331 $ 361,272 $ 84,217 $ 3,391 $ 1,075,732
Current period gross charge-offs $ — $ — $ — $ — $ — $ 46 $ — $ — $ 46
Payment Performance:
Performing $ 51,726 $ 46,105 $ 175,159 $ 237,531 $ 116,331 $ 360,942 $ 84,217 $ 3,391 $ 1,075,402
Nonperforming — — — — — 330 — — 330
Residential One-to-Four Family:
Pass $ 79,180 $ 60,825 $ 87,635 $ 88,761 $ 119,302 $ 205,620 $ 7,821 $ — $ 649,144
Substandard — — 425 355 380 3,498 — — 4,658
Total residential one-to-four family $ 79,180 $ 60,825 $ 88,060 $ 89,116 $ 119,682 $ 209,118 $ 7,821 $ — $ 653,802
Current period gross charge-offs $ — $ — $ — $ — $ — $ 59 $ — $ — $ 59
Payment Performance:
Performing $ 79,180 $ 60,825 $ 87,635 $ 88,761 $ 119,302 $ 206,313 $ 7,821 $ — $ 649,837
Nonperforming — — 425 355 380 2,805 — — 3,965
Home Equity:
Pass $ 9,509 $ 8,699 $ 9,196 $ 5,801 $ 6,264 $ 9,998 $ 68,920 $ 3,062 $ 121,449
Substandard 13 — 70 — — — 317 8 408
Total home equity loans $ 9,522 $ 8,699 $ 9,266 $ 5,801 $ 6,264 $ 9,998 $ 69,237 $ 3,070 $ 121,857
Current period gross charge-offs $ — $ — $ 20 $ — $ — $ 7 $ — $ 99 $ 126
Payment Performance:
Performing $ 9,509 $ 8,699 $ 9,196 $ 5,801 $ 6,264 $ 9,998 $ 68,920 $ 3,062 $ 121,449
Nonperforming 13 — 70 — — — 317 8 408
As of and Year Ended December 31, 2024
Term Loans Originated by Year Revolving Loans
2024 2023 2022 2021 2020 Prior Revolving Loans Revolving Loans Converted to Term Loans Total
(Dollars in thousands)
Commercial and Industrial:
Pass (Rated 1- 4) $ 29,346 $ 19,096 $ 27,609 $ 27,371 $ 14,859 $ 22,117 $ 58,852 $ 64 $ 199,314
Special Mention (Rated 5) — 25 590 125 — 328 99 — 1,167
Substandard (Rated 6) — 5,872 — — 376 1,547 3,380 — 11,175
Total commercial and industrial loans $ 29,346 $ 24,993 $ 28,199 $ 27,496 $ 15,235 $ 23,992 $ 62,331 $ 64 $ 211,656
Current period gross charge-offs $ — $ — $ — $ — $ — $ 56 $ — $ 9 $ 65
Payment Performance:
Performing $ 29,346 $ 24,993 $ 28,199 $ 27,496 $ 15,235 $ 23,468 $ 62,182 $ 64 $ 210,983
Nonperforming — — — — — 524 149 — 673
Consumer:
Pass $ 839 $ 1,421 $ 842 $ 271 $ 45 $ 145 $ 823 $ — $ 4,386
Substandard — — — — — 5 — — 5
Total consumer loans $ 839 $ 1,421 $ 842 $ 271 $ 45 $ 150 $ 823 $ — $ 4,391
Current period gross charge-offs $ — $ — $ — $ — $ — $ — $ — $ 228 $ 228
Payment Performance:
Performing $ 839 $ 1,421 $ 842 $ 271 $ 45 $ 145 $ 823 $ — $ 4,386
Nonperforming — — — — — 5 — — 5
As of and Year Ended December 31, 2023
Term Loan Origination by Year Revolving Loans
2023 2022 2021 2020 2019 Prior Revolving Loans Revolving Loans Converted to Term Loans Total
(Dollars in thousands)
Commercial Real Estate:
Pass (Rated 1- 4) $ 42,764 $ 175,829 $ 228,739 $ 113,631 $ 91,353 $ 320,806 $ 81,483 $ 9,289 $ 1,063,894
Special Mention (Rated 5) — — — 180 915 3,237 164 — 4,496
Substandard (Rated 6) — — — 8,013 — 3,348 — — 11,361
Total commercial real estate loans $ 42,764 $ 175,829 $ 228,739 $ 121,824 $ 92,268 $ 327,391 $ 81,647 $ 9,289 $ 1,079,751
Current period gross charge-offs $ — $ — $ — $ — $ — $ 764 $ — $ — $ 764
Payment Performance:
Performing $ 42,764 $ 175,829 $ 228,739 $ 121,824 $ 92,268 $ 326,044 $ 81,647 $ 9,289 $ 1,078,404
Nonperforming — — — — — 1,347 — — 1,347
Residential One-to-Four Family:
Pass $ 59,257 $ 88,213 $ 94,290 $ 125,917 $ 54,263 $ 174,688 $ 10,401 $ — $ 607,029
Substandard — 447 495 445 — 3,899 — — 5,286
Total residential one-to-four family $ 59,257 $ 88,660 $ 94,785 $ 126,362 $ 54,263 $ 178,587 $ 10,401 $ — $ 612,315
Current period gross charge-offs $ — $ — $ — $ — $ — $ — $ — $ — $ —
Payment Performance:
Performing $ 59,257 $ 88,213 $ 94,290 $ 125,540 $ 54,263 $ 175,612 $ 10,401 $ — $ 607,576
Nonperforming — 447 495 822 — 2,975 — — 4,739
Home Equity:
Pass $ 9,937 $ 10,885 $ 6,861 $ 7,108 $ 5,234 $ 7,261 $ 60,115 $ 2,329 $ 109,730
Substandard — — — — — 7 90 12 109
Total home equity loans $ 9,937 $ 10,885 $ 6,861 $ 7,108 $ 5,234 $ 7,268 $ 60,205 $ 2,341 $ 109,839
Current period gross charge-offs $ — $ — $ — $ — $ — $ — $ — $ — $ —
Payment Performance:
Performing $ 9,937 $ 10,885 $ 6,861 $ 7,108 $ 5,234 $ 7,261 $ 60,115 $ 2,329 $ 109,730
Nonperforming — — — — — 7 90 12 109
As of and Year Ended December 31, 2023
Term Loans Originated by Year Revolving Loans
2023 2022 2021 2020 2019 Prior Revolving Loans Revolving Loans Converted to Term Loans Total
(Dollars in thousands)
Commercial and Industrial:
Pass (Rated 1- 4) $ 31,108 $ 35,705 $ 26,553 $ 19,780 $ 19,765 $ 8,825 $ 57,393 $ 69 $ 199,198
Special Mention (Rated 5) — 101 — — 8 498 707 — 1,314
Substandard (Rated 6) — — 1,408 8,156 — 85 7,286 — 16,935
Total commercial and industrial loans $ 31,108 $ 35,806 $ 27,961 $ 27,936 $ 19,773 $ 9,408 $ 65,386 $ 69 $ 217,447
Current period gross charge-offs $ — $ 147 $ — $ — $ — $ 221 $ — $ 1,193 $ 1,561
Payment Performance:
Performing $ 31,108 $ 35,806 $ 27,961 $ 27,936 $ 19,773 $ 9,401 $ 65,175 $ 69 $ 217,229
Nonperforming — — — — — 7 211 — 218
Consumer:
Pass $ 2,168 $ 1,381 $ 524 $ 241 $ 68 $ 270 $ 812 $ — $ 5,464
Substandard — — — — — 8 — — 8
Total consumer loans $ 2,168 $ 1,381 $ 524 $ 241 $ 68 $ 278 $ 812 $ — $ 5,472
Current period gross charge-offs $ — $ — $ — $ — $ — $ — $ 3 $ 182 $ 185
Payment Performance:
Performing $ 2,168 $ 1,381 $ 524 $ 241 $ 68 $ 271 $ 811 $ — $ 5,464
Nonperforming — — — — — 7 1 — 8 The
following table summarizes information about total loans rated Special Mention, Substandard, Doubtful or Loss for the periods
noted.
December 31, 2024 December 31, 2023
(Dollar in thousands)
Criticized loans:
Special Mention $ 11,405 $ 5,810
Substandard 27,016 33,699
Total criticized loans $ 38,421 $ 39,509
Total criticized loans as a percentage of total loans 1.9 % 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EMISES AND EQUIPMENT</t>
        </is>
      </c>
      <c r="B4" s="4" t="inlineStr">
        <is>
          <t>4. PREMISES
AND EQUIPMENT Premises
and equipment are summarized as follows:
December 31,
2024 2023
(Dollars in thousands)
Land $ 6,239 $ 6,239
Buildings 28,451 28,231
Leasehold improvements 3,472 3,472
Furniture and equipment 24,164 23,268
Total 62,326 61,210
Less: accumulated depreciation and amortization (37,905 ) (35,635 )
Premises and equipment, net $ 24,421 $ 25,575 Depreciation
and amortization expense for the years ended December 31, 2024, 2023 and 2022 amounted to $ 2.2 2.2 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S</t>
        </is>
      </c>
      <c r="B4" s="4" t="inlineStr">
        <is>
          <t>5. GOODWILL
AND OTHER INTANGIBLES Goodwill At
December 31, 2024 and December 31, 2023, the carrying value of the Company’s goodwill was $12.5 Core
Deposit Intangibles In
connection with the acquisition of Chicopee Bancorp, Inc., the Company recorded a core deposit intangible of $ 4.5 375,000 375,000 313,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t>
        </is>
      </c>
      <c r="B3" s="5" t="n">
        <v>18824</v>
      </c>
      <c r="C3" s="5" t="n">
        <v>20784</v>
      </c>
    </row>
    <row r="4">
      <c r="A4" s="4" t="inlineStr">
        <is>
          <t>Federal funds sold</t>
        </is>
      </c>
      <c r="B4" s="6" t="n">
        <v>9264</v>
      </c>
      <c r="C4" s="6" t="n">
        <v>2991</v>
      </c>
    </row>
    <row r="5">
      <c r="A5" s="4" t="inlineStr">
        <is>
          <t>Interest-bearing deposits and other short-term investments</t>
        </is>
      </c>
      <c r="B5" s="6" t="n">
        <v>38362</v>
      </c>
      <c r="C5" s="6" t="n">
        <v>5065</v>
      </c>
    </row>
    <row r="6">
      <c r="A6" s="4" t="inlineStr">
        <is>
          <t>Total cash and cash equivalents</t>
        </is>
      </c>
      <c r="B6" s="6" t="n">
        <v>66450</v>
      </c>
      <c r="C6" s="6" t="n">
        <v>28840</v>
      </c>
    </row>
    <row r="7">
      <c r="A7" s="4" t="inlineStr">
        <is>
          <t>Securities available-for-sale, at fair value</t>
        </is>
      </c>
      <c r="B7" s="6" t="n">
        <v>160704</v>
      </c>
      <c r="C7" s="6" t="n">
        <v>137115</v>
      </c>
    </row>
    <row r="8">
      <c r="A8" s="4" t="inlineStr">
        <is>
          <t>Securities held-to-maturity, at amortized cost (Fair value of $165,606 at December 31, 2024 and $187,692 at December 31, 2023)</t>
        </is>
      </c>
      <c r="B8" s="6" t="n">
        <v>205036</v>
      </c>
      <c r="C8" s="6" t="n">
        <v>223370</v>
      </c>
    </row>
    <row r="9">
      <c r="A9" s="4" t="inlineStr">
        <is>
          <t>Marketable equity securities, at fair value</t>
        </is>
      </c>
      <c r="B9" s="6" t="n">
        <v>397</v>
      </c>
      <c r="C9" s="6" t="n">
        <v>196</v>
      </c>
    </row>
    <row r="10">
      <c r="A10" s="4" t="inlineStr">
        <is>
          <t>Total investment securities</t>
        </is>
      </c>
      <c r="B10" s="6" t="n">
        <v>366137</v>
      </c>
      <c r="C10" s="6" t="n">
        <v>360681</v>
      </c>
    </row>
    <row r="11">
      <c r="A11" s="4" t="inlineStr">
        <is>
          <t>Federal Home Loan Bank stock and other restricted stock, at amortized cost</t>
        </is>
      </c>
      <c r="B11" s="6" t="n">
        <v>5818</v>
      </c>
      <c r="C11" s="6" t="n">
        <v>3707</v>
      </c>
    </row>
    <row r="12">
      <c r="A12" s="4" t="inlineStr">
        <is>
          <t>Total Loans</t>
        </is>
      </c>
      <c r="B12" s="6" t="n">
        <v>2070189</v>
      </c>
      <c r="C12" s="6" t="n">
        <v>2027317</v>
      </c>
    </row>
    <row r="13">
      <c r="A13" s="4" t="inlineStr">
        <is>
          <t>Less: Allowance for credit losses</t>
        </is>
      </c>
      <c r="B13" s="6" t="n">
        <v>-19529</v>
      </c>
      <c r="C13" s="6" t="n">
        <v>-20267</v>
      </c>
    </row>
    <row r="14">
      <c r="A14" s="4" t="inlineStr">
        <is>
          <t>Net loans</t>
        </is>
      </c>
      <c r="B14" s="6" t="n">
        <v>2050660</v>
      </c>
      <c r="C14" s="6" t="n">
        <v>2007050</v>
      </c>
    </row>
    <row r="15">
      <c r="A15" s="4" t="inlineStr">
        <is>
          <t>Premises and equipment, net</t>
        </is>
      </c>
      <c r="B15" s="6" t="n">
        <v>24421</v>
      </c>
      <c r="C15" s="6" t="n">
        <v>25575</v>
      </c>
    </row>
    <row r="16">
      <c r="A16" s="4" t="inlineStr">
        <is>
          <t>Accrued interest receivable</t>
        </is>
      </c>
      <c r="B16" s="6" t="n">
        <v>8468</v>
      </c>
      <c r="C16" s="6" t="n">
        <v>8528</v>
      </c>
    </row>
    <row r="17">
      <c r="A17" s="4" t="inlineStr">
        <is>
          <t>Bank-owned life insurance</t>
        </is>
      </c>
      <c r="B17" s="6" t="n">
        <v>77056</v>
      </c>
      <c r="C17" s="6" t="n">
        <v>75145</v>
      </c>
    </row>
    <row r="18">
      <c r="A18" s="4" t="inlineStr">
        <is>
          <t>Deferred tax asset, net</t>
        </is>
      </c>
      <c r="B18" s="6" t="n">
        <v>13997</v>
      </c>
      <c r="C18" s="6" t="n">
        <v>13636</v>
      </c>
    </row>
    <row r="19">
      <c r="A19" s="4" t="inlineStr">
        <is>
          <t>Goodwill</t>
        </is>
      </c>
      <c r="B19" s="6" t="n">
        <v>12487</v>
      </c>
      <c r="C19" s="6" t="n">
        <v>12487</v>
      </c>
    </row>
    <row r="20">
      <c r="A20" s="4" t="inlineStr">
        <is>
          <t>Core deposit intangible</t>
        </is>
      </c>
      <c r="B20" s="6" t="n">
        <v>1438</v>
      </c>
      <c r="C20" s="6" t="n">
        <v>1813</v>
      </c>
    </row>
    <row r="21">
      <c r="A21" s="4" t="inlineStr">
        <is>
          <t>Other assets</t>
        </is>
      </c>
      <c r="B21" s="6" t="n">
        <v>26158</v>
      </c>
      <c r="C21" s="6" t="n">
        <v>27109</v>
      </c>
    </row>
    <row r="22">
      <c r="A22" s="4" t="inlineStr">
        <is>
          <t>TOTAL ASSETS</t>
        </is>
      </c>
      <c r="B22" s="6" t="n">
        <v>2653090</v>
      </c>
      <c r="C22" s="6" t="n">
        <v>2564571</v>
      </c>
    </row>
    <row r="23">
      <c r="A23" s="3" t="inlineStr">
        <is>
          <t>Deposits:</t>
        </is>
      </c>
      <c r="B23" s="4" t="inlineStr">
        <is>
          <t xml:space="preserve"> </t>
        </is>
      </c>
      <c r="C23" s="4" t="inlineStr">
        <is>
          <t xml:space="preserve"> </t>
        </is>
      </c>
    </row>
    <row r="24">
      <c r="A24" s="4" t="inlineStr">
        <is>
          <t>Non-interest-bearing deposits</t>
        </is>
      </c>
      <c r="B24" s="6" t="n">
        <v>565620</v>
      </c>
      <c r="C24" s="6" t="n">
        <v>579594</v>
      </c>
    </row>
    <row r="25">
      <c r="A25" s="4" t="inlineStr">
        <is>
          <t>Interest-bearing deposits</t>
        </is>
      </c>
      <c r="B25" s="6" t="n">
        <v>1697027</v>
      </c>
      <c r="C25" s="6" t="n">
        <v>1564150</v>
      </c>
    </row>
    <row r="26">
      <c r="A26" s="4" t="inlineStr">
        <is>
          <t>Total deposits</t>
        </is>
      </c>
      <c r="B26" s="6" t="n">
        <v>2262647</v>
      </c>
      <c r="C26" s="6" t="n">
        <v>2143744</v>
      </c>
    </row>
    <row r="27">
      <c r="A27" s="3" t="inlineStr">
        <is>
          <t>Borrowings:</t>
        </is>
      </c>
      <c r="B27" s="4" t="inlineStr">
        <is>
          <t xml:space="preserve"> </t>
        </is>
      </c>
      <c r="C27" s="4" t="inlineStr">
        <is>
          <t xml:space="preserve"> </t>
        </is>
      </c>
    </row>
    <row r="28">
      <c r="A28" s="4" t="inlineStr">
        <is>
          <t>Short-term borrowings</t>
        </is>
      </c>
      <c r="B28" s="6" t="n">
        <v>5390</v>
      </c>
      <c r="C28" s="6" t="n">
        <v>16100</v>
      </c>
    </row>
    <row r="29">
      <c r="A29" s="4" t="inlineStr">
        <is>
          <t>Long-term debt</t>
        </is>
      </c>
      <c r="B29" s="6" t="n">
        <v>98000</v>
      </c>
      <c r="C29" s="6" t="n">
        <v>120646</v>
      </c>
    </row>
    <row r="30">
      <c r="A30" s="4" t="inlineStr">
        <is>
          <t>Subordinated debt</t>
        </is>
      </c>
      <c r="B30" s="6" t="n">
        <v>19751</v>
      </c>
      <c r="C30" s="6" t="n">
        <v>19712</v>
      </c>
    </row>
    <row r="31">
      <c r="A31" s="4" t="inlineStr">
        <is>
          <t>Total borrowings</t>
        </is>
      </c>
      <c r="B31" s="6" t="n">
        <v>123141</v>
      </c>
      <c r="C31" s="6" t="n">
        <v>156458</v>
      </c>
    </row>
    <row r="32">
      <c r="A32" s="4" t="inlineStr">
        <is>
          <t>Securities pending settlement</t>
        </is>
      </c>
      <c r="B32" s="6" t="n">
        <v>8622</v>
      </c>
      <c r="C32" s="4" t="inlineStr">
        <is>
          <t xml:space="preserve"> </t>
        </is>
      </c>
    </row>
    <row r="33">
      <c r="A33" s="4" t="inlineStr">
        <is>
          <t>Other liabilities</t>
        </is>
      </c>
      <c r="B33" s="6" t="n">
        <v>22770</v>
      </c>
      <c r="C33" s="6" t="n">
        <v>26960</v>
      </c>
    </row>
    <row r="34">
      <c r="A34" s="4" t="inlineStr">
        <is>
          <t>TOTAL LIABILITIES</t>
        </is>
      </c>
      <c r="B34" s="6" t="n">
        <v>2417180</v>
      </c>
      <c r="C34" s="6" t="n">
        <v>2327162</v>
      </c>
    </row>
    <row r="35">
      <c r="A35" s="3" t="inlineStr">
        <is>
          <t>SHAREHOLDERS’ EQUITY:</t>
        </is>
      </c>
      <c r="B35" s="4" t="inlineStr">
        <is>
          <t xml:space="preserve"> </t>
        </is>
      </c>
      <c r="C35" s="4" t="inlineStr">
        <is>
          <t xml:space="preserve"> </t>
        </is>
      </c>
    </row>
    <row r="36">
      <c r="A36" s="4" t="inlineStr">
        <is>
          <t>Preferred stock - $0.01 par value, 5,000,000 shares authorized, none outstanding at December 31, 2024 and December 31, 2023</t>
        </is>
      </c>
      <c r="B36" s="4" t="inlineStr">
        <is>
          <t xml:space="preserve"> </t>
        </is>
      </c>
      <c r="C36" s="4" t="inlineStr">
        <is>
          <t xml:space="preserve"> </t>
        </is>
      </c>
    </row>
    <row r="37">
      <c r="A37" s="4" t="inlineStr">
        <is>
          <t>Common stock - $0.01 par value, 75,000,000 shares authorized, 20,875,713 shares issued and outstanding at December 31, 2024; 21,666,807 shares issued and outstanding at December 31, 2023</t>
        </is>
      </c>
      <c r="B37" s="6" t="n">
        <v>209</v>
      </c>
      <c r="C37" s="6" t="n">
        <v>217</v>
      </c>
    </row>
    <row r="38">
      <c r="A38" s="4" t="inlineStr">
        <is>
          <t>Additional paid-in capital</t>
        </is>
      </c>
      <c r="B38" s="6" t="n">
        <v>119326</v>
      </c>
      <c r="C38" s="6" t="n">
        <v>125448</v>
      </c>
    </row>
    <row r="39">
      <c r="A39" s="4" t="inlineStr">
        <is>
          <t>Unearned compensation – Employee Stock Ownership Plan (“ESOP”)</t>
        </is>
      </c>
      <c r="B39" s="6" t="n">
        <v>-1906</v>
      </c>
      <c r="C39" s="6" t="n">
        <v>-2394</v>
      </c>
    </row>
    <row r="40">
      <c r="A40" s="4" t="inlineStr">
        <is>
          <t>Unearned compensation - Equity Incentive Plan</t>
        </is>
      </c>
      <c r="B40" s="6" t="n">
        <v>-1190</v>
      </c>
      <c r="C40" s="6" t="n">
        <v>-1111</v>
      </c>
    </row>
    <row r="41">
      <c r="A41" s="4" t="inlineStr">
        <is>
          <t>Retained earnings</t>
        </is>
      </c>
      <c r="B41" s="6" t="n">
        <v>142745</v>
      </c>
      <c r="C41" s="6" t="n">
        <v>136993</v>
      </c>
    </row>
    <row r="42">
      <c r="A42" s="4" t="inlineStr">
        <is>
          <t>Accumulated other comprehensive loss</t>
        </is>
      </c>
      <c r="B42" s="6" t="n">
        <v>-23274</v>
      </c>
      <c r="C42" s="6" t="n">
        <v>-21744</v>
      </c>
    </row>
    <row r="43">
      <c r="A43" s="4" t="inlineStr">
        <is>
          <t>TOTAL SHAREHOLDERS’ EQUITY</t>
        </is>
      </c>
      <c r="B43" s="6" t="n">
        <v>235910</v>
      </c>
      <c r="C43" s="6" t="n">
        <v>237409</v>
      </c>
    </row>
    <row r="44">
      <c r="A44" s="4" t="inlineStr">
        <is>
          <t>TOTAL LIABILITIES AND SHAREHOLDERS’ EQUITY</t>
        </is>
      </c>
      <c r="B44" s="5" t="n">
        <v>2653090</v>
      </c>
      <c r="C44" s="5" t="n">
        <v>25645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POSITS</t>
        </is>
      </c>
      <c r="B1" s="2" t="inlineStr">
        <is>
          <t>12 Months Ended</t>
        </is>
      </c>
    </row>
    <row r="2">
      <c r="B2" s="2" t="inlineStr">
        <is>
          <t>Dec. 31, 2024</t>
        </is>
      </c>
    </row>
    <row r="3">
      <c r="A3" s="3" t="inlineStr">
        <is>
          <t>Deposit Assets [Abstract]</t>
        </is>
      </c>
      <c r="B3" s="4" t="inlineStr">
        <is>
          <t xml:space="preserve"> </t>
        </is>
      </c>
    </row>
    <row r="4">
      <c r="A4" s="4" t="inlineStr">
        <is>
          <t>DEPOSITS</t>
        </is>
      </c>
      <c r="B4" s="4" t="inlineStr">
        <is>
          <t>6. DEPOSITS Deposit
accounts, by type, are summarized as follows for the periods indicated:
At December 31,
2024 % of 2023 % of
(Dollars in thousands)
Demand and interest-bearing checking:
Interest-bearing checking accounts $ 150,348 6.7 % $ 131,031 6.1 %
Demand deposit accounts 565,620 25.0 % 579,595 27.0 %
Savings:
Regular savings accounts 181,618 8.0 % 187,405 8.8 %
Money market accounts 661,478 29.2 % 634,361 29.6 %
Total core deposits 1,559,064 68.9 % 1,532,392 71.5 %
Time deposits 703,583 31.1 % 611,352 28.5 %
Total deposits $ 2,262,647 100.0 % $ 2,143,744 100.0 % There
were $ 1.7 Time
deposits of $250,000 or more, which represent those exceeding the fully-insured FDIC limitation, totaled $ 234.4 9.1 5.6 The
scheduled maturities of time deposits for the periods indicated are as follows:
At December 31,
2024 2023
(Dollars in thousands)
2024 $ — $ 596,292
2025 694,916 9,302
2026 5,186 3,170
2027 1,217 798
2028 2,129 1,790
2029 135 —
Total time deposits $ 703,583 $ 611,352 Interest
expense on deposits for the years ended December 31, 2024, 2023 and 2022 is summarized as follows:
Years Ended December 31,
2024 2023 2022
(Dollars in thousands)
Savings accounts $ 166 $ 181 $ 161
Money market accounts 12,242 9,529 3,187
Time deposits 28,806 15,898 1,474
Interest-bearing accounts 1,022 1,041 530
Total $ 42,236 $ 26,649 $ 5,352 Cash
paid for interest on deposits totaled $ 42.2 26.4 5.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12 Months Ended</t>
        </is>
      </c>
    </row>
    <row r="2">
      <c r="B2" s="2" t="inlineStr">
        <is>
          <t>Dec. 31, 2024</t>
        </is>
      </c>
    </row>
    <row r="3">
      <c r="A3" s="3" t="inlineStr">
        <is>
          <t>Debt Disclosure [Abstract]</t>
        </is>
      </c>
      <c r="B3" s="4" t="inlineStr">
        <is>
          <t xml:space="preserve"> </t>
        </is>
      </c>
    </row>
    <row r="4">
      <c r="A4" s="4" t="inlineStr">
        <is>
          <t>SHORT-TERM BORROWINGS</t>
        </is>
      </c>
      <c r="B4" s="4" t="inlineStr">
        <is>
          <t>7. SHORT-TERM
BORROWINGS On
a long-term basis, the Company intends to continue to increase its core deposits to fund loan growth. The Company also uses FHLB
borrowings as part of the Company’s overall strategy to manage interest rate risk and liquidity risk. FHLB advances are
secured by a blanket security agreement which requires the Company to maintain certain qualifying assets as collateral, principally
certain residential real estate loans and commercial real estate loans and securities, not otherwise pledged. The maximum amount
that the FHLB will advance to member institutions, including the Company, fluctuates from time to time in accordance with the
policies of the FHLB. As an FHLB member, the Company is required to own capital stock of the FHLB, calculated periodically based
primarily on its level of borrowings from the FHLB. Advances are made under several different credit programs with different lending
standards, interest rates and range of maturities. The Company’s relationship with the FHLB is an integral component of
the Company’s asset-liability management program. At December 31, 2024, the Company pledged $ 906 Short-term
FHLB advances totaled $ 10 5.56 9.5 $464.1 Other
borrowings, held as collateral for customer swap arrangements, totaled $ 5.4 4.33 6.1 5.33 As
a member of the FRB, the Company may also borrow from the Federal Reserve Bank Discount Window (the “Discount Window”).
At December 31, 2024 and 2023, the Company had an available line of credit of $382.9 $48.6 The
Company also has pre-established, non-collateralized overnight borrowing arrangements with large national and regional correspondent
banks to provide additional overnight and short-term borrowing capacity for the Company. The Company has a $ 15.0 10.0 Cash
paid for interest on short-term borrowings totaled $ 600,000 1.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8. LONG-TERM
DEBT Cash
paid for interest on long-term debt totaled $ 9.6 2.1 $4.3 FHLB
Advances. The following advances are collateralized by a blanket lien on our residential real estate loans and certain eligible
commercial real estate loans.
Amount Weighted Average Rate
2024 2023 2024 2023
(Dollars in thousands)
Fixed-rate advances maturing:
2024 $ — $ 30,646 — % 4.81 %
2025 25,000 — 5.07 —
2026 48,000 — 5.00 —
2027 25,000 — 4.83 —
Total long-term advances $ 98,000 $ 30,646 4.97 % 4.81 % BTFP
Advances. 90.0 Subordinated
Debt. 20.0 4.875 19.8 Unless
earlier redeemed, the Notes mature on May 1, 2031 4.875 90-day average secured overnight financing rate 412 May
1, 2026 The
Notes are presented net of issuance costs of $ 249,000 39,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 PLANS AND EMPLOYEE STOCK OWNERSHIP PLAN</t>
        </is>
      </c>
      <c r="B1" s="2" t="inlineStr">
        <is>
          <t>12 Months Ended</t>
        </is>
      </c>
    </row>
    <row r="2">
      <c r="B2" s="2" t="inlineStr">
        <is>
          <t>Dec. 31, 2024</t>
        </is>
      </c>
    </row>
    <row r="3">
      <c r="A3" s="3" t="inlineStr">
        <is>
          <t>Share-Based Payment Arrangement [Abstract]</t>
        </is>
      </c>
      <c r="B3" s="4" t="inlineStr">
        <is>
          <t xml:space="preserve"> </t>
        </is>
      </c>
    </row>
    <row r="4">
      <c r="A4" s="4" t="inlineStr">
        <is>
          <t>STOCK PLANS AND EMPLOYEE STOCK OWNERSHIP PLAN</t>
        </is>
      </c>
      <c r="B4" s="4" t="inlineStr">
        <is>
          <t>9. STOCK
PLANS AND EMPLOYEE STOCK OWNERSHIP PLAN Restricted
Stock Awards. In
May 2021, the Company’s shareholders approved the 2021 Omnibus Incentive Plan, a share-based compensation plan (the “2021
Omnibus Plan”). Under the 2021 Omnibus Plan, up to 700,000 On
an annual basis, the Compensation Committee (the “Committee”) approves long-term incentive awards out of the 2021
Omnibus Plan, whereby shares will be granted to eligible participants of the Company that are nominated by the Chief Executive
Officer and approved by the Committee, with vesting over a three-year one-year 2021
Long-Term Incentive Plan. In
May 2021, the Committee granted 122,362 122,362 61,181 50 61,181 50 The
Committee selected Return on Average Equity (“ROE”) and Three-Year Cumulative Diluted Earnings per Share (“EPS”)
as the primary performance metrics for the 2021 LTI Plan. Each of these two measures were independently assigned a 50% weight
for determining future performance against goals. Performance-based restricted shares will be earned based upon the Company’s
performance relative to Threshold, Target and Stretch absolute goals on an annual performance period for ROE metrics and for a
three-year cumulative performance period for EPS. For each performance-based goal, achieving Threshold performance pays at 50 150 The
Threshold, Target and Stretch metrics under the 2021 LTI Plan are as follows:
ROE
Metrics
Performance
Period Ending Threshold Target Stretch Actual
December
31, 2021 5.63% 6.25% 7.50% 10.64%
December
31, 2022 5.85% 6.50% 7.80% 11.85%
December
31, 2023 6.08% 6.75% 8.10% 6.47%
EPS
Metrics
Performance
Period Ending Threshold Target Stretch Actual
Three-Year
Cumulative Diluted EPS $1.58 $1.97 $2.36 $2.90 At
December 31, 2023, the three-year performance period for the 2021 LTI Plan ended. The 2021 LTI Plan included a “catch-up”
provision allowing unearned performance-based restricted shares from the 2021 and 2022 performance periods to be earned at the
end of the three-year period based on the ROE and EPS for the final year. At December 31, 2023, the Company achieved Stretch,
and granted 69,376 2022
Long-Term Incentive Plan. In
March 2022, the Committee granted 119,376 119,376 59,688 50 three-year 59,688 50 The
Committee selected ROE and EPS as the primary performance metrics for the 2022 LTI Plan. Each of these two measures were independently
assigned a 50% weight for determining future performance against goals. Performance-based restricted shares will be earned based
upon the Company’s performance relative to Threshold, Target and Stretch absolute goals on an annual performance period
for ROE metrics and for a three-year cumulative performance period for EPS. For each performance-based goal, achieving Threshold
performance pays at 50 150 The
Threshold, Target and Stretch metrics under the 2022 LTI Plan are as follows:
ROE
Metrics
Performance
Period Ending Threshold Target Stretch
December
31, 2022 7.79% 8.20% 8.61%
December
31, 2023 7.93% 8.35% 8.77%
December
31, 2024 8.03% 8.45% 8.87%
EPS
Metrics
Performance
Period Ending Threshold Target Stretch
Three-Year
Cumulative Diluted EPS $2.35 $2.61 $2.85 At
December 31, 2024, the three-year performance period for the 2022 LTI Plan ended. The Compensation Committee will certify the
results of the 2022 LTI Plan on or about, but no later than March 15, 2025. 2022
Annual Equity Retainer. In
March 2022, under the Company’s 2021 Omnibus Plan, each non-employee director received an annual equity retainer of 1,975 17,775 2023
Long-Term Incentive Plan. In
March 2023, the Committee granted 120,998 120,998 60,499 50 three-year 60,499 50 The
Committee selected ROE and EPS as the primary performance metrics for the 2023 LTI Plan. Each of these two measures were independently
assigned a 50% weight for determining future performance against goals. Performance-based restricted shares will be earned based
upon the Company’s performance relative to Threshold, Target and Stretch absolute goals on an annual performance period
for ROE metrics and for a three-year cumulative performance period for EPS. For each performance-based goal, achieving Threshold
performance pays at 50 150 The
Threshold, Target and Stretch metrics under the 2023 LTI Plan are as follows:
ROE
Metrics
Performance
Period Ending Threshold Target Stretch
December
31, 2023 8.00% 8.45% 8.85%
December
31, 2024 8.75% 9.25% 9.75%
December
31, 2025 9.00% 9.50% 10.00%
EPS
Metrics
Performance
Period Ending Threshold Target Stretch
Three-Year
Cumulative Diluted EPS $2.39 $2.65 $2.89 2023
Annual Equity Retainer. In
March 2023, under the Company’s 2021 Omnibus Plan, each non-employee director received an annual equity retainer of 2,022 18,198 2024
Long-Term Incentive Plan. In
March 2024, the Committee granted 146,422 146,422 73,211 50 three-year 73,211 50 The
Committee selected ROE and EPS as the primary performance metrics for the 2024 LTI Plan. Each of these two measures were independently
assigned a 50% weight for determining future performance against goals. Performance-based restricted shares will be earned based
upon the Company’s performance relative to Threshold, Target and Stretch absolute goals on an annual performance period
for ROE metrics and for a three-year cumulative performance period for EPS. For each performance-based goal, achieving Threshold
performance pays at 50 150 The
Threshold, Target and Stretch metrics under the 2024 LTI Plan are as follows:
ROE
Metrics
Performance
Period Ending Threshold Target Stretch
December
31, 2024 5.05% 5.61% 6.17%
December
31, 2025 6.18% 6.86% 7.55%
December
31, 2026 7.30% 8.11% 8.92%
EPS
Metrics
Performance
Period Ending Threshold Target Stretch
Three-Year
Cumulative Diluted EPS $2.25 $2.50 $2.75
2024
Annual Equity Retainer. In
March 2024, under the Company’s 2021 Omnibus Plan, each non-employee director received an annual equity retainer of 2,384 19,072 At
December 31, 2024, there were 123,587 A
summary of the status of unvested restricted stock awards at December 31, 2024 and 2023 is presented below:
Shares Weighted Average Grant Date Fair Value ($)
Balance at December 31, 2023 220,635 9.29
Shares granted 187,049 8.38
Shares forfeited (2,384 ) 8.39
Shares vested (150,568 ) 8.65
Balance at December 31, 2024 254,732 9.01
Shares Weighted Average Grant Date Fair Value ($)
Balance at December 31, 2022 206,092 8.85
Shares granted 158,957 9.79
Shares forfeited (4,219 ) 9.57
Shares vested (140,195 ) 9.21
Balance at December 31, 2023 220,635 9.29 We
recorded total expense for restricted stock awards of $ 1.5 1.4 1.1 1.3 29,000 29,000 16,000 1.0 1.8 Employee
Stock Ownership Plan (“ESOP”). 21 1,000 8 1,305,359 In
January 2007, as part of the second-step stock conversion, we provided an additional loan to the ESOP Trust which was used to
purchase 4.0 736,000 18,400,000 8.0 At
December 31, 2024, the remaining principal balances are payable as follows:
Years Ending
December 31, Amount
(Dollars in thousands)
2025 $ 447
2026 447
2027 447
2028 447
2029 447
Thereafter 182
Total $ 2,417 We
have committed to make contributions to the ESOP sufficient to support the debt service of the loans. The loans are secured by
the shares purchased, which are held in a suspense account for allocation among the participants as the loans are paid. Total
compensation expense applicable to the ESOP amounted to $ 572,000 562,000 683,000 Shares
held by the ESOP include the following at December 31, 2024 and 2023:
2024 2023
Allocated 1,182,583 1,176,311
Committed to be allocated 71,240 74,993
Unallocated 220,254 291,494
Total 1,474,077 1,542,798 Cash
dividends declared and received on allocated shares are allocated to participants and charged to retained earnings. Cash dividends
declared and received on unallocated shares are held in suspense and are applied to repay the outstanding debt of the ESOP. The
fair value of unallocated shares was $ 2.0 2.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TIREMENT PLANS AND EMPLOYEE BENEFITS</t>
        </is>
      </c>
      <c r="B1" s="2" t="inlineStr">
        <is>
          <t>12 Months Ended</t>
        </is>
      </c>
    </row>
    <row r="2">
      <c r="B2" s="2" t="inlineStr">
        <is>
          <t>Dec. 31, 2024</t>
        </is>
      </c>
    </row>
    <row r="3">
      <c r="A3" s="3" t="inlineStr">
        <is>
          <t>Retirement Benefits [Abstract]</t>
        </is>
      </c>
      <c r="B3" s="4" t="inlineStr">
        <is>
          <t xml:space="preserve"> </t>
        </is>
      </c>
    </row>
    <row r="4">
      <c r="A4" s="4" t="inlineStr">
        <is>
          <t>RETIREMENT PLANS AND EMPLOYEE BENEFITS</t>
        </is>
      </c>
      <c r="B4" s="4" t="inlineStr">
        <is>
          <t>10. RETIREMENT
PLANS AND EMPLOYEE BENEFITS Pension
Plan 1.1 The
following table provides information related to the DB Plan for the year ended December 31, 2023:
For the year ended
2023
(Dollars in thousands)
Change in benefit obligation:
Benefit obligation at beginning of year $ 24,612
Service cost —
Interest 487
Actuarial gain (33 )
Effect of settlement/curtailment (24,886 )
Benefits paid (180 )
Benefit obligation at end of year —
Change in plan assets:
Fair value of plan assets at beginning of year 23,134
Actual return on plan assets 671
Employer contribution 1,261
Benefits paid (180 )
Effect of settlement (24,886 )
Fair value of plan assets at end of year —
Funded status and accrued benefit at end of year $ —
Accumulated benefit obligation at end of year $ — For
the year ended December 31, 2023, the discount rate assumptions reflected the IRS 417 Segment Rates ( 4.48% 5.26% 5.07% Net
pension cost includes the following components for the year ended December 31, 2023:
For the year ended
2023
(Dollars in thousands)
Service cost $ —
Interest cost 487
Expected return on assets (333 )
Amortization of actuarial loss —
Net periodic pension cost $ 154 The
following actuarial assumptions were used in determining the net periodic pension cost for the year ended December 31, 2023:
Year Ended
2023
Discount rate 5.05 %
Expected return on plan assets 3.70
Rate of compensation increase N/A 401(k)
Defined Contribution Plan. The
Company also maintains a tax-qualified defined contribution plan through a third party provider (the “401(k) Plan”)
that provides for deferral of federal and state income taxes on employee contributions allowed under Section 401(k) of the Internal
Revenue Code. Participants may make pre-tax salary deferrals to the plan not to exceed the annual IRS limits. Effective January
1, 2023, the Company converted to a Safe Harbor 401(k) Plan. In addition to salary deferrals, the Company will match up to 100 4 4 The
Company’s expense for the 401(k) plan match was $ 773,000 736,000 470,000 598,000 675,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 AND HEDGING ACTIVITIES</t>
        </is>
      </c>
      <c r="B4" s="4" t="inlineStr">
        <is>
          <t>11. DERIVATIVES
AND HEDGING ACTIVITIES Risk
Management Objective of Using Derivatives. The
Company is exposed to certain risks arising from both our business operations and economic conditions. We principally manage our
exposures to a wide variety of business and operational risks through management of our core business activities. We manage economic
risks, including interest rate, liquidity, and credit risk, primarily by managing the amount, sources, and duration of our assets
and liabilities and the use of derivative financial instruments. Specifically, we entered into derivative financial instruments
to manage exposures that arise from business activities that result in the receipt or payment of future known and uncertain cash
amounts, the value of which are determined by interest rates. Our derivative financial instruments are used to manage differences
in the amount, timing, and duration of our known or expected cash receipts and our known or expected cash payments principally
related to certain variable rate loan assets and variable rate borrowings. Fair
Value Hedges of Interest Rate Risk. The
Company is exposed to changes in the fair value of certain pools of fixed-rate assets due to changes in benchmark interest rates.
The Company uses interest rate swaps to manage its exposure to changes in fair value on these instruments attributable to changes
in the designated benchmark interest rate. The Company’s interest rate swaps designated as fair value hedges involve the
payment of fixed-rate amounts to a counterparty in exchange for the Company receiving variable-rate payments over the life of
the agreements without the exchange of the underlying notional amount. For derivatives designated and that qualify as fair value
hedges, the gain or loss on the derivative as well as the offsetting loss or gain on the hedged item attributable to the hedged
risk are recognized in interest income . In
October of 2024, $200 million in notional amount of designated fair value hedges matured. As of December 31, 2024, the Company
did not have any outstanding fair value hedges on the balance sheet. As of December 31, 2023, the following amounts were recorded
on the balance sheet related to cumulative basis adjustment of fair value hedges:
Item in the Balance Sheet in which the Carrying Amount of Hedged Cumulative Amount of Fair
At December 31, 2023 At December 31, 2023
(Dollars in thousands)
Loans $ 199,393 $ (607 )
Total $ 199,393 $ (607 ) These
amounts include the amortized cost basis of closed portfolios of fixed rate residential loans used to designate hedging relationships
in which the hedged item is the stated amount of assets in the closed portfolio anticipated to be outstanding for the designated
hedged period. At December 31, 2023, the amortized cost basis of the closed portfolios used in these hedging relationships was
$ 461.2 607,000 200 Non-hedging
Derivatives. Derivatives
not designated as hedges are not speculative, but rather result from a service the Company provides to certain customers. The
Company executes loan-level derivative products such as interest-rate swap agreements with commercial banking customers to aid
them in managing their interest-rate risk by converting floating-rate loan payments to fixed-rate loan payments. The Company concurrently
enters into offsetting swaps with a third-party financial institution, effectively minimizing the Company’s net risk exposure
resulting from such transactions. The third-party financial institution exchanges the customer’s fixed-rate loan payments
for floating-rate loan payments. As the interest-rate swap agreements associated with this program do not meet hedge accounting
requirements, changes in the fair value are recognized directly in earnings. Fair
Values of Derivative Instruments on the Balance Sheet. The
tables below present the fair value of our derivative financial instruments designated as hedging and non-hedging instruments
as well as our classification on the balance sheet as of December 31, 2024 and December 31, 2023.
December 31, 2024 Asset Derivatives Liability Derivatives
Balance Sheet Fair Value Balance Sheet Fair Value
(Dollars in thousands)
Derivatives not designated as hedging instruments:
Interest rate swap – with customer counterparties $ — 5,883
Interest rate swap – with dealer counterparties 5,883 —
Total derivatives Other Assets $ 5,883 Other Liabilities $ 5,883
December 31, 2023 Asset Derivatives Liability Derivatives
Balance Sheet Fair Value Balance Sheet Fair Value
(Dollars in thousands)
Hedging Derivatives
Interest rate swaps - fair value hedges $ 651 $ —
Derivatives not designated as hedging instruments:
Interest rate swap – with customer counterparties — 5,239
Interest rate swap – with dealer counterparties 5,239 —
Total derivatives Other Assets $ 5,890 Other Liabilities $ 5,239 Effect
of Derivative Instruments in the Consolidated Statements of Net Income. The
table below presents the effect of the Company’s derivative financial instruments on the statements of net income as of
December 31, 2024, 2023 and 2022.
Location and Amount of Gain (Loss) Recognized in Income
Year Ended December 31,
2024 2023 2022
(Dollars in thousands)
Balance sheet location Interest Income Interest Income Interest Income
Total amounts of income line items presented in the statements of net income in which the effects of fair value hedges are recorded $ 1,398 $ 1,085 $ —
Gain (loss) on fair value hedging relationships
Interest rate contracts:
Hedged items $ 607 $ (607 ) —
Derivatives designated as hedging instruments 791 1,692 — There
were no gains or losses recognized in accumulated other comprehensive income during the years ended December 31, 2024 and 2023,
respectively. Credit-risk-related
Contingent Features By
using derivative financial instruments, we expose ourselves to credit risk. Credit risk is the risk of failure by the counterparty
to perform under the terms of the derivative contract. When the fair value of a derivative contract is positive, the counterparty
owes us, which creates credit risk for us. When the fair value of a derivative is negative, we owe the counterparty and, therefore,
it does not possess credit risk. The credit risk in derivative instruments is mitigated by entering into transactions with highly-rated
counterparties that we believe to be creditworthy and by limiting the amount of exposure to each counterparty. We
have agreements with our derivative counterparties that contain a provision where if we default on any of our indebtedness, including
default where repayment of the indebtedness has not been accelerated by the lender, then we could also be declared in default
on our derivative obligations. We also have agreements with certain of our derivative counterparties that contain a provision
where if we fail to maintain our status as well capitalized, then the counterparty could terminate the derivative positions and
we would be required to settle our obligations under the agreements. Certain of our agreements with our derivative counterparties
contain provisions where if a formal administrative action by a federal or state regulatory agency occurs that materially changes
our creditworthiness in an adverse manner, we may be required to fully collateralize our obligations under the derivative instrument. At
December 31, 2024, we had minimum collateral posting thresholds with certain of our derivative counterparties. As of December
31, 2024, we were not required to post collateral under these agreements because we did not have any derivatives in a liability
position with those counterpar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 xml:space="preserve">12. LEASES The
Company has lease agreements with lease and non-lease components, which are generally accounted for separately. We have not elected
the practical expedient to account for lease and non-lease components as one lease component. The Company has operating leases
for certain of our banking offices and ATMs. Our leases have remaining lease terms of less than one year fourteen years five-year ten years 1.6 1.6 1.5 Supplemental
cash flow information related to leases was as follows:
Year Ended December 31,
2024 2023
(Dollars in thousands)
Cash paid for amounts included in the measurement of lease liabilities:
Operating cash flows from operating leases $ 1,524 $ 1,488
ROU assets obtained in exchange for lease obligations:
Operating leases 451 412 Supplemental
balance sheet information related to leases was as follows:
December 31, 2024 December 31, 2023
(Dollars in thousands)
Operating lease ROU assets $ 7,383 $ 8,201
Operating lease liabilities $ 7,673 $ 8,471 The
weighted average remaining lease term for our operating leases was 8.4 3.33 Future undiscounted
lease payments for the Company’s operating lease liabilities were as follows (in thousands):
Years Ending December 31,
2025 $ 1,474
2026 1,358
2027 1,099
2028 861
2029 821
Thereafter 3,262
Total lease payments 8,875
Less imputed interest (1,202 )
Total $ 7,6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t>
        </is>
      </c>
      <c r="B1" s="2" t="inlineStr">
        <is>
          <t>12 Months Ended</t>
        </is>
      </c>
    </row>
    <row r="2">
      <c r="B2" s="2" t="inlineStr">
        <is>
          <t>Dec. 31, 2024</t>
        </is>
      </c>
    </row>
    <row r="3">
      <c r="A3" s="3" t="inlineStr">
        <is>
          <t>Broker-Dealer, Net Capital Requirement, SEC Regulation [Abstract]</t>
        </is>
      </c>
      <c r="B3" s="4" t="inlineStr">
        <is>
          <t xml:space="preserve"> </t>
        </is>
      </c>
    </row>
    <row r="4">
      <c r="A4" s="4" t="inlineStr">
        <is>
          <t>REGULATORY CAPITAL</t>
        </is>
      </c>
      <c r="B4" s="4" t="inlineStr">
        <is>
          <t>13. REGULATORY
CAPITAL 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our consolidated financial statements. Under capital adequacy guidelines
and the regulatory framework for prompt corrective action, the Bank must meet specific capital guidelines that involve quantitative
measures of assets, liabilities, and certain off-balance sheet items as calculated under regulatory accounting practices. The
capital amounts and classification are also subject to qualitative judgments by the regulators about components, risk weightings,
and other factors. Prompt corrective action provisions are not applicable to savings and loan holding companies. Federal
banking regulations require the Company and the Bank to maintain minimum amounts and ratios of total, common equity Tier 1, Tier
1 and total capital to risk-weighted assets and Tier 1 capital to average assets, as set forth in the table below. Additionally,
community banking institutions must maintain a capital conservation buffer of common equity Tier 1 capital in an amount greater
than 2.5 At
December 31, 2024, we exceeded each of the applicable regulatory capital requirements including the capital conservation buffer.
As of December 31, 2024, the most recent notification from the Office of Comptroller of the Currency categorized the Bank as “well-capitalized”
under the regulatory framework for prompt corrective action. To be categorized as “well-capitalized,” the Bank must
maintain minimum total risk-based, Tier 1 risk-based, Common Equity Tier 1 risk-based, and Tier 1 leverage ratios as set forth
in the following table. There are no conditions or events since that notification that management believes would change our category. Our
actual capital ratios of December 31, 2024 and December 31, 2023 are also presented in the following table.
Actual Minimum For Capital Minimum To Be Well
Amount Ratio Amount Ratio Amount Ratio
(Dollars in thousands)
December 31, 2024
Total Capital (to Risk Weighted Assets):
Consolidated $ 285,545 14.38 % $ 158,884 8.00 % N/A N/A
Bank 270,879 13.65 158,744 8.00 $ 198,430 10.00 %
Tier 1 Capital (to Risk Weighted Assets):
Consolidated 245,663 12.37 119,163 6.00 N/A N/A
Bank 250,748 12.64 119,058 6.00 158,744 8.00
Common Equity Tier 1 Capital (to Risk Weighted Assets):
Consolidated 245,663 12.37 89,372 4.50 N/A N/A
Bank 250,748 12.64 89,293 4.50 128,979 6.50
Tier 1 Leverage Ratio (to Adjusted Average Assets):
Consolidated 245,663 9.14 107,461 4.00 N/A N/A
Bank 250,748 9.34 107,390 4.00 134,237 5.00
Actual Minimum For Capital Minimum To Be Well
Amount Ratio Amount Ratio Amount Ratio
(Dollars in thousands)
December 31, 2023
Total Capital (to Risk Weighted Assets):
Consolidated $ 285,760 14.67 % $ 155,873 8.00 % N/A N/A
Bank 271,420 13.94 155,711 8.00 $ 194,639 10.00 %
Tier 1 Capital (to Risk Weighted Assets):
Consolidated 245,363 12.59 116,905 6.00 N/A N/A
Bank 250,734 12.88 116,783 6.00 155,711 8.00
Common Equity Tier 1 Capital (to Risk Weighted Assets):
Consolidated 245,363 12.59 87,679 4.50 N/A N/A
Bank 250,734 12.88 87,587 4.50 126,515 6.50
Tier 1 Leverage Ratio (to Adjusted Average Assets):
Consolidated 245,363 9.40 104,400 4.00 N/A N/A
Bank 250,734 9.62 104,290 4.00 130,363 5.00 The
following is a reconciliation of our GAAP capital to regulatory Tier 1, Common Equity Tier 1 and total capital:
December 31,
2024 2023
(Dollars in thousands)
Consolidated GAAP capital $ 235,910 $ 237,409
Net unrealized losses on available-for-sale securities, net of tax 23,274 21,744
Goodwill (12,487 ) (12,487 )
Intangible assets, net of associated deferred tax liabilities (1,034 ) (1,303 )
Tier 1 and Common Equity Tier 1 capital 245,663 245,363
Allowance for credit losses for regulatory capital 20,131 20,685
Subordinated debt 19,751 19,712
Total regulatory capital $ 285,545 $ 285,760 On
May 22, 2024, the Board of Directors authorized a new stock repurchase plan (the “2024 Plan”) under which the Company
may repurchase up to 1.0 4.6 During
the three months ended December 31, 2024, the Company repurchased 220,000 $9.00 934,282 $7.94 472,318 We
are subject to dividend restrictions imposed by various regulators, including a limitation on the total of all dividends that
the Bank may pay to the Company in any calendar year, to an amount that shall not exceed the Bank’s net income for the current
year, plus its net income retained for the two previous years, without regulatory approval. At December 31, 2024, the Bank had
$ 5.3 159.0 156.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4. INCOME
TAXES Income
taxes consist of the following:
Years Ended December 31,
2024 2023 2022
(Dollars in thousands)
Current tax provision:
Federal $ 2,089 $ 2,990 $ 5,251
State 1,024 1,335 2,403
Total 3,113 4,325 7,654
Deferred tax provision:
Federal 123 94 712
State 55 97 376
Total 178 191 1,088
Total tax provision $ 3,291 $ 4,516 $ 8,742 The
differences between the statutory federal income tax at a rate of 21% and the effective tax are summarized below:
Years Ended December 31,
2024 2023 2022
(Dollars in thousands)
Statutory federal income tax $ 3,141 $ 4,113 $ 7,272
Increase (decrease) resulting from:
State taxes, net of federal tax benefit 853 1,244 2,195
Tax-exempt income (340 ) (340 ) (360 )
Bank-owned life insurance (BOLI) (401 ) (382 ) (362 )
BOLI death benefit — (163 ) —
Option exercise tax (benefit) shortfall — — (28 )
Other, net 38 44 25
Effective tax $ 3,291 $ 4,516 $ 8,742 Cash
paid for income taxes for the years ended December 31, 2024, 2023 and 2022 was $ 2.9 4.6 7.4 The
tax effects of each item that gives rise to deferred taxes are as follows:
December 31,
2024 2023
(Dollars in thousands)
Deferred tax assets:
Net unrealized loss on available-for-sale securities $ 7,962 $ 7,422
Allowance for credit losses 5,702 5,865
Lease liability 2,157 2,381
Employee benefit and share-based compensation plans 1,154 1,272
Accrued expenses 599 450
Nonperforming interest 292 264
FDIC assessment 103 95
Interest payable 90 73
Purchased mortgage servicing rights 66 38
Other 203 277
Gross deferred tax assets 18,328 18,137
Deferred tax liabilities:
Lease right-of-use asset (2,075 ) (2,305 )
Purchase accounting adjustments, net (774 ) (867 )
Deferred loan fees (914 ) (804 )
Fixed asset depreciation (533 ) (494 )
Other (35 ) (31 )
Gross deferred tax liabilities (4,331 ) (4,501 )
Net deferred tax asset $ 13,997 $ 13,636
The
federal income tax reserve for loan losses at the Bank’s base year is $ 9.4 150 2.6 We
did not have any uncertain tax positions at December 31, 2024 or 2023 which required accrual or disclosure. We record interest
and penalties as part of income tax expense. There were no interest or penalties recorded for the years ended December 31, 2024,
2023 and 2022. Our
income tax returns are subject to review and examination by federal and state tax authorities. We are currently open to audit
under the applicable statutes of limitations by the Internal Revenue Service for the years ended December 31, 2021 through 2024.
The years open to examination by state taxing authorities vary by jurisdiction; however, no years prior to 2021 are ope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NSACTIONS WITH DIRECTORS AND EXECUTIVE OFFICERS</t>
        </is>
      </c>
      <c r="B1" s="2" t="inlineStr">
        <is>
          <t>12 Months Ended</t>
        </is>
      </c>
    </row>
    <row r="2">
      <c r="B2" s="2" t="inlineStr">
        <is>
          <t>Dec. 31, 2024</t>
        </is>
      </c>
    </row>
    <row r="3">
      <c r="A3" s="3" t="inlineStr">
        <is>
          <t>Related Party Transactions [Abstract]</t>
        </is>
      </c>
      <c r="B3" s="4" t="inlineStr">
        <is>
          <t xml:space="preserve"> </t>
        </is>
      </c>
    </row>
    <row r="4">
      <c r="A4" s="4" t="inlineStr">
        <is>
          <t>TRANSACTIONS WITH DIRECTORS AND EXECUTIVE OFFICERS</t>
        </is>
      </c>
      <c r="B4" s="4" t="inlineStr">
        <is>
          <t xml:space="preserve">15. TRANSACTIONS
WITH DIRECTORS AND EXECUTIVE OFFICERS We
have had, and expect to have in the future, loans with our directors and executive officers including their affiliates. Such loans,
in our opinion, do not include more than the normal risk of collectability or other unfavorable features. Following is a summary
of activity for such loans:
Years Ended December 31,
2024 2023
(Dollars in thousands)
Balance at beginning of year $ 561 $ 545
Principal distributions 50 1
Repayments of principal (246 ) (42 )
Change in related party status — 57
Balance
at end of year $ 365 $ 5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Held-to-maturity securities, fair value</t>
        </is>
      </c>
      <c r="B3" s="5" t="n">
        <v>165606</v>
      </c>
      <c r="C3" s="5" t="n">
        <v>187692</v>
      </c>
    </row>
    <row r="4">
      <c r="A4" s="4" t="inlineStr">
        <is>
          <t>Preferred stock, par value (in dollars per share)</t>
        </is>
      </c>
      <c r="B4" s="7" t="n">
        <v>0.01</v>
      </c>
      <c r="C4" s="7" t="n">
        <v>0.01</v>
      </c>
    </row>
    <row r="5">
      <c r="A5" s="4" t="inlineStr">
        <is>
          <t>Preferred stock, authorized</t>
        </is>
      </c>
      <c r="B5" s="6" t="n">
        <v>5000000</v>
      </c>
      <c r="C5" s="6" t="n">
        <v>5000000</v>
      </c>
    </row>
    <row r="6">
      <c r="A6" s="4" t="inlineStr">
        <is>
          <t>Preferred stock, outstanding</t>
        </is>
      </c>
      <c r="B6" s="6" t="n">
        <v>0</v>
      </c>
      <c r="C6" s="6" t="n">
        <v>0</v>
      </c>
    </row>
    <row r="7">
      <c r="A7" s="4" t="inlineStr">
        <is>
          <t>Common stock, par value (in dollars per share)</t>
        </is>
      </c>
      <c r="B7" s="7" t="n">
        <v>0.01</v>
      </c>
      <c r="C7" s="7" t="n">
        <v>0.01</v>
      </c>
    </row>
    <row r="8">
      <c r="A8" s="4" t="inlineStr">
        <is>
          <t>Common stock, authorized</t>
        </is>
      </c>
      <c r="B8" s="6" t="n">
        <v>75000000</v>
      </c>
      <c r="C8" s="6" t="n">
        <v>75000000</v>
      </c>
    </row>
    <row r="9">
      <c r="A9" s="4" t="inlineStr">
        <is>
          <t>Common stock, issued</t>
        </is>
      </c>
      <c r="B9" s="6" t="n">
        <v>20875713</v>
      </c>
      <c r="C9" s="6" t="n">
        <v>21666807</v>
      </c>
    </row>
    <row r="10">
      <c r="A10" s="4" t="inlineStr">
        <is>
          <t>Common stock, outstanding</t>
        </is>
      </c>
      <c r="B10" s="6" t="n">
        <v>20875713</v>
      </c>
      <c r="C10" s="6" t="n">
        <v>216668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6. COMMITMENTS
AND CONTINGENCIES Loan
Commitments. In
the normal course of business, various commitments and contingent liabilities are outstanding, such as standby letters of credit
and commitments to extend credit with off-balance-sheet risk that are not reflected in the consolidated financial statements.
Financial instruments with off-balance-sheet risk involve elements of credit, interest rate, liquidity and market risk. We
do not anticipate any significant losses as a result of these transactions. The following summarizes these financial instruments
and other commitments and contingent liabilities at their contract amounts:
December 31,
2024 2023
(Dollars in thousands)
Commitments to extend credit:
Unused lines of credit $ 343,078 $ 352,462
Loan commitments 56,183 37,814
Existing construction loan agreements 47,398 31,829
Standby letters of credit 18,773 22,393 We
use the same credit policies in making commitments and conditional obligations as for on balance sheet instruments. Commitments
to extend credit are agreements to lend to a customer as long as there is no violation of any condition established in the contract.
Commitments generally have fixed expiration dates or other termination clauses and may require payment of a fee. Since some commitments
expire without being drawn upon, the total commitment amounts do not necessarily represent future cash requirements. We evaluate
each customer’s creditworthiness on a case-by-case basis. The amount of collateral obtained, if deemed necessary by us upon
extension of credit, is based on management’s credit evaluation of the counterparty. Collateral held varies but may include
accounts receivable, inventory, property, plant and equipment, and income-producing commercial properties. Standby
letters of credit are written conditional commitments that guarantee the performance of a customer to a third party. Those guarantees
are primarily issued to support public and private borrowing arrangements. The credit risk involved in issuing letters of credit
is essentially the same as that involved in extending loan facilities to customers. At December 31, 2024 and 2023, outstanding
standby letter of credit commitments totaled $ 18.8 22.4 11.8 15.3 At
December 31, 2024, outstanding commitments to extend credit totaled $ 465.4 33.9 3.25 18.00 431.5 444.5 52.8 1.99 18.00 391.7 We
also have risk participation agreements (“RPAs”) with another financial institution. The RPAs are a guarantee to share
credit risk associated with an interest rate swap on participation loans in the event of counterparty default. As such, we accept
a portion of the credit risk in order to participate in the loans and we receive a one-time fee. The interest rate swap is collateralized
(generally by real estate or business assets) by us and the third party, which limits the credit risk associated with the RPAs.
Per the terms of the RPAs, we must pledge collateral equal to our exposure for the interest rate swap. We monitor overall collateral
as part of our off-balance sheet liability analysis, and at December 31, 2024, believe sufficient collateral is available to cover
potential swap losses. In
the ordinary course of business, we are party to various legal proceedings, none of which, in our opinion, will have a material
effect on our consolidated financial position or results of operations. Vendor
Contract. The
Company entered into a long-term contractual obligation with a vendor for use of its core provider and ancillary services beginning
in 2016. Total remaining contractual obligations outstanding with this vendor as of December 31, 2024 were estimated to be $ 7.1 6.1 1 Investment
Commitments. The
Bank is a limited partner in a Small Business Investment Company (“SBIC”) and committed to contribute capital of $ 7.5 3.7 3.8 Employment
and change of control agreements. We
have entered into employment and change of control agreements with certain senior officers. The initial term of the employment
agreements is for three years subject to separate one-year extensions as approved by the Board of Directors at the end of each
applicable fiscal year. Each employment agreement provides for minimum annual salaries, discretionary cash bonuses and other fringe
benefits as well as severance benefits upon certain terminations of employment that are not for cause. The change of control agreements
expire one year following a notice of non-extension and only provide for severance benefits upon certain terminations of employment
that are not for cause and that are related to a change of control of the Company or the Bank.</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ASSETS AND LIABLITIES</t>
        </is>
      </c>
      <c r="B1" s="2" t="inlineStr">
        <is>
          <t>12 Months Ended</t>
        </is>
      </c>
    </row>
    <row r="2">
      <c r="B2" s="2" t="inlineStr">
        <is>
          <t>Dec. 31, 2024</t>
        </is>
      </c>
    </row>
    <row r="3">
      <c r="A3" s="3" t="inlineStr">
        <is>
          <t>Fair Value Disclosures [Abstract]</t>
        </is>
      </c>
      <c r="B3" s="4" t="inlineStr">
        <is>
          <t xml:space="preserve"> </t>
        </is>
      </c>
    </row>
    <row r="4">
      <c r="A4" s="4" t="inlineStr">
        <is>
          <t>FAIR VALUE OF ASSETS AND LIABLITIES</t>
        </is>
      </c>
      <c r="B4" s="4" t="inlineStr">
        <is>
          <t>17. FAIR
VALUE OF ASSETS AND LIABLITIES Determination
of Fair Value. We
use fair value measurements to record fair value adjustments to certain assets and liabilities and to determine fair value disclosures.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our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Methods
and assumptions for valuing our financial instruments are set forth below. Estimated fair values are calculated based on the value
without regard to any premium or discount that may result from concentrations of ownership of a financial instrument, possible
tax ramifications or estimated transaction cost. Securities.
Interest
rate swaps. Assets
and Liabilities Measured at Fair Value on a Recurring Basis. Assets
and liabilities measured at fair value on a recurring basis are summarized below:
December 31, 2024
Level 1 Level 2 Level 3 Total
(Dollars in thousands)
Assets:
Securities available-for-sale $ — $ 160,704 $ — $ 160,704
Marketable equity securities 397 — — 397
Interest rate swaps — 5,883 — 5,883
Total assets $ 397 $ 166,587 $ — $ 166,984
Liabilities:
Interest rate swaps $ — $ 5,883 $ — $ 5,883
December 31, 2023
Level 1 Level 2 Level 3 Total
(Dollars in thousands)
Assets:
Securities available-for-sale $ — $ 137,115 $ — $ 137,115
Marketable equity securities 196 — — 196
Interest rate swaps — 5,890 — 5,890
Total assets $ 196 $ 143,005 $ — $ 143,201
Liabilities:
Interest rate swaps $ — $ 5,239 $ — $ 5,239
There
were no transfers to or from Level 1 and 2 for assets measured at fair value on a recurring basis during the years ended December
31, 2024 and 2023. Assets
Measured at Fair Value on a Non-recurring Basis. We
may also be required, from time to time, to measure certain other financial assets at fair value on a nonrecurring basis in accordance
with generally accepted accounting principles. These adjustments to fair value usually result from application of lower-of-cost-or-market
accounting or write-downs of individual assets. The following table summarizes the fair value hierarchy used to determine the
carrying values of the related assets as of December 31, 2024 and 2023.
Year Ended
At December 31, 2024 December 31, 2024
Total
Level 1 Level 2 Level 3 Losses
(Dollars in thousands) (Dollars in thousands)
Collateral dependent loans $ — $ — $ 325 $ 182
Year Ended
At December 31, 2023 December 31, 2023
Total
Level 1 Level 2 Level 3 Losses
(Dollars in thousands) (Dollars in thousands)
Collateral dependent loans $ — $ — $ 1,100 $ 2,178 The
amount of impaired loans represents the carrying value, net of the related write-down or valuation allowance of collateral dependent
loans for which adjustments are based on the estimated fair value of the underlying collateral. The fair value of collateral dependent
loans with specific allocations of the allowance for loan losses is generally based on real estate appraisals performed by independent
licensed or certified appraiser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Management will discount appraisals as deemed necessary
based on the date of the appraisal and new information deemed relevant to the valuation. Such adjustments are typically significant
and result in a Level 3 classification of the inputs for determining fair value. Summary
of Fair Values of Financial Instruments. The
estimated fair values of our financial instruments are as follows:
December
31, 2024
Carrying Fair Value
Level 1 Level 2 Level 3 Total
(Dollars in thousands)
Assets:
Cash and cash equivalents $ 66,450 $ 66,450 $ — $ — $ 66,450
Securities held-to-maturity 205,036 4,727 160,879 — 165,606
Securities available-for-sale 160,704 — 160,704 — 160,704
Marketable equity securities 397 397 — — 397
FHLB and other restricted stock 5,818 — — 5,818 5,818
Loans - net 2,050,660 — — 1,894,621 1,894,621
Accrued interest receivable 8,468 — — 8,468 8,468
Mortgage servicing rights 436 — 826 — 826
Derivative asset 5,883 — 5,883 — 5,883
Liabilities:
Deposits 2,262,647 — — 2,261,666 2,261,666
Short-term borrowings 5,390 — 5,390 — 5,390
Long-term debt 98,000 — 98,835 — 98,835
Subordinated debt 19,751 — 15,876 — 15,876
Accrued interest payable 903 — — 903 903
Derivative liabilities 5,883 — 5,883 — 5,883
December 31, 2023
Carrying Fair Value
Level 1 Level 2 Level 3 Total
(Dollars in thousands)
Assets:
Cash and cash equivalents $ 28,840 $ 28,840 $ — $ — $ 28,840
Securities held-to-maturity 223,370 9,450 178,242 — 187,692
Securities available-for-sale 137,115 — 137,115 — 137,115
Marketable equity securities 196 196 — — 196
FHLB and other restricted stock 3,707 — — 3,707 3,707
Loans - net 2,007,050 — — 1,841,913 1,841,913
Accrued interest receivable 8,528 — — 8,528 8,528
Mortgage servicing rights 422 — 724 — 724
Derivative asset 5,890 — 5,890 — 5,890
Liabilities:
Deposits 2,143,744 — — 2,140,930 2,140,930
Short-term borrowings 16,100 — 16,100 — 16,100
Long-term debt 120,646 — 120,460 — 120,460
Subordinated debt 19,712 — 17,938 — 17,938
Accrued interest payable 3,310 — — 3,310 3,310
Derivative liabilities 5,239 — 5,239 — 5,239
Limit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45" customWidth="1" min="2" max="2"/>
  </cols>
  <sheetData>
    <row r="1">
      <c r="A1" s="1" t="inlineStr">
        <is>
          <t>SEGMENT</t>
        </is>
      </c>
      <c r="B1" s="2" t="inlineStr">
        <is>
          <t>12 Months Ended</t>
        </is>
      </c>
    </row>
    <row r="2">
      <c r="B2" s="2" t="inlineStr">
        <is>
          <t>Dec. 31, 2024</t>
        </is>
      </c>
    </row>
    <row r="3">
      <c r="A3" s="3" t="inlineStr">
        <is>
          <t>Segment Reporting [Abstract]</t>
        </is>
      </c>
      <c r="B3" s="4" t="inlineStr">
        <is>
          <t xml:space="preserve"> </t>
        </is>
      </c>
    </row>
    <row r="4">
      <c r="A4" s="4" t="inlineStr">
        <is>
          <t>SEGMENT</t>
        </is>
      </c>
      <c r="B4" s="4" t="inlineStr">
        <is>
          <t>18. SEGMENT The
Company operates as a singl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PARENT COMPANY FINANCIAL STATEMENT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PARENT COMPANY FINANCIAL STATEMENTS</t>
        </is>
      </c>
      <c r="B4" s="4" t="inlineStr">
        <is>
          <t xml:space="preserve">19. CONDENSED
PARENT COMPANY FINANCIAL STATEMENTS The
condensed balance sheets of the parent company are as follows:
December 31,
2024 2023
(Dollars in thousands)
ASSETS:
Cash equivalents $ 422 $ 940
Investment in subsidiaries 240,994 242,780
ESOP loan receivable 2,417 3,050
Other assets 14,575 13,780
TOTAL ASSETS $ 258,408 $ 260,550
LIABILITIES:
ESOP loan payable $ 2,417 $ 3,050
Other liabilities 20,081 20,091
EQUITY 235,910 237,409
TOTAL LIABILITIES AND EQUITY $ 258,408 $ 260,550 The
condensed statements of net income for the parent company are as follows:
Years Ended December 31,
2024 2023 2022
(Dollars in thousands)
INCOME:
Dividends from subsidiaries $ 14,209 $ 12,119 $ 8,152
ESOP loan interest income 244 296 349
Other income 11 36 2
Total income 14,464 12,451 8,503
OPERATING EXPENSE:
Salaries and employee benefits 1,408 1,761 2,011
ESOP loan interest expense 244 296 349
Other expenses 1,285 1,310 1,283
Total operating expense 2,937 3,367 3,643
Income before equity in undistributed income of subsidiaries and income taxes 11,527 9,084 4,860
Equity in undistributed income of subsidiaries (255 ) 5,591 20,595
Net income before taxes 11,272 14,675 25,455
Income tax benefit (394 ) (393 ) (432 )
Net income $ 11,666 $ 15,068 $ 25,887 The
condensed statements of cash flows of the parent company are as follows:
Years Ended December 31,
2024 2023 2022
(Dollars in thousands)
OPERATING ACTIVITIES:
Net income $ 11,666 $ 15,068 $ 25,887
Equity in undistributed income of subsidiaries 255 (5,591 ) (20,595 )
Net amortization of premiums on subordinated debt 39 39 40
Change in other liabilities (844 ) (881 ) (642 )
Change in other assets (162 ) 651 694
Other, net 2,041 1,979 1,757
Net cash provided by operating activities 12,995 11,265 7,141
INVESTING
ACTIVITIES:
Purchase of securities (82 ) (103 ) (107 )
Sales of securities 82 103 107
Net cash provided by investing activities — — —
FINANCING
ACTIVITIES:
Cash dividends paid (5,914 ) (6,066 ) (5,281 )
Common stock repurchased (7,599 ) (5,022 ) (6,351 )
Issuance of common stock in connection with stock option exercises — — 1,171
Net cash used in financing activities (13,513 ) (11,088 ) (10,461 )
NET CHANGE IN CASH AND CASH EQUIVALENTS (518 ) 177 (3,320 )
CASH AND CASH EQUIVALENTS
Beginning of year 940 763 4,083
End of year $ 422 $ 940 $ 763
Supplemental cash flow information:
Net change in due to broker for common stock repurchased $ 163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QUARTERLY FINANCIAL INFORMATION (UNAUDITED)</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SUMMARY OF QUARTERLY FINANCIAL INFORMATION (UNAUDITED)</t>
        </is>
      </c>
      <c r="B4" s="4" t="inlineStr">
        <is>
          <t>20. SUMMARY
OF QUARTERLY FINANCIAL INFORMATION (UNAUDITED) The
following tables present a summary of our quarterly financial information for the periods indicated.
2024
First Quarter Second Quarter Third Quarter Fourth Quarter
(Dollars in thousands, except per share amounts)
Interest and dividend income $ 26,604 $ 26,802 $ 27,840 $ 28,586
Interest expense 11,258 12,332 13,112 13,313
Net interest and dividend income 15,346 14,470 14,728 15,273
(Reversal of) provision for credit losses (550 ) (294 ) 941 (762 )
Loss on disposal of premises and equipment (6 ) — — —
Unrealized gain (loss) on marketable equity securities, net 8 4 10 (9 )
Gain on non-marketable equity investments — 987 — 300
Gain (loss) on sale of mortgages — — 246 (11 )
Other non-interest income 2,672 2,843 2,885 2,974
Non-interest income 2,674 3,834 3,141 3,254
Non-interest expense 14,782 14,314 14,406 14,926
Income before income taxes 3,788 4,284 2,522 4,363
Income tax provision 827 771 618 1,075
Net income $ 2,961 $ 3,513 $ 1,904 $ 3,288
Basic earnings per share $ 0.14 $ 0.17 $ 0.09 $ 0.16
Diluted earnings per share $ 0.14 $ 0.17 $ 0.09 $ 0.16
2023
First Quarter Second Quarter Third Quarter Fourth Quarter
(Dollars in thousands, except per share amounts)
Interest and dividend income $ 23,638 $ 24,809 $ 25,901 $ 26,770
Interest expense 5,134 7,963 9,518 10,594
Net interest and dividend income 18,504 16,846 16,383 16,176
(Reversal of) provision for credit losses (388 ) 420 354 486
Loss on disposal of premises and equipment — — (3 ) —
Unrealized loss on marketable equity securities, net — — — (1 )
Gain on non-marketable equity investments 352 — 238 —
Loss on defined benefit plan termination (1) — (1,143 ) — —
Gain on bank-owned life insurance death benefit (2) — — 778 —
Other non-interest income 2,627 2,735 2,599 2,715
Non-interest income 2,979 1,592 3,612 2,714
Non-interest expense 14,896 14,551 14,118 14,785
Income before income taxes 6,975 3,467 5,523 3,619
Income tax provision 1,671 704 1,033 1,108
Net income $ 5,304 $ 2,763 $ 4,490 $ 2,511
Basic earnings per share $ 0.24 $ 0.13 $ 0.21 $ 0.12
Diluted earnings per share $ 0.24 $ 0.13 $ 0.21 $ 0.12
(1) The
decrease in non-interest income for the three months ended June 30, 2023 was due to a one-time, non-recurring final termination
expense of $1.1
(2) The
increase in non-interest income for the three months ended September 30, 2023 was due to a non-taxable gain on bank-owned life
insuranc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Nature of Operations and Basis of Presentation</t>
        </is>
      </c>
      <c r="B4" s="4" t="inlineStr">
        <is>
          <t>Nature
of Operations and Basis of Presentation The
Bank operates 25</t>
        </is>
      </c>
    </row>
    <row r="5">
      <c r="A5" s="4" t="inlineStr">
        <is>
          <t>Wholly-owned Subsidiaries</t>
        </is>
      </c>
      <c r="B5" s="4" t="inlineStr">
        <is>
          <t>Wholly-owned
Subsidiaries</t>
        </is>
      </c>
    </row>
    <row r="6">
      <c r="A6" s="4" t="inlineStr">
        <is>
          <t>Principles of Consolidation</t>
        </is>
      </c>
      <c r="B6" s="4" t="inlineStr">
        <is>
          <t>Principles
of Consolidation</t>
        </is>
      </c>
    </row>
    <row r="7">
      <c r="A7" s="4" t="inlineStr">
        <is>
          <t>Estimates</t>
        </is>
      </c>
      <c r="B7" s="4" t="inlineStr">
        <is>
          <t>Estimates</t>
        </is>
      </c>
    </row>
    <row r="8">
      <c r="A8" s="4" t="inlineStr">
        <is>
          <t>Reclassifications</t>
        </is>
      </c>
      <c r="B8" s="4" t="inlineStr">
        <is>
          <t>Reclassifications</t>
        </is>
      </c>
    </row>
    <row r="9">
      <c r="A9" s="4" t="inlineStr">
        <is>
          <t>Significant Group Concentrations of Credit Risk</t>
        </is>
      </c>
      <c r="B9" s="4" t="inlineStr">
        <is>
          <t>Significant
Group Concentrations of Credit Risk</t>
        </is>
      </c>
    </row>
    <row r="10">
      <c r="A10" s="4" t="inlineStr">
        <is>
          <t>Cash and Cash Equivalents</t>
        </is>
      </c>
      <c r="B10" s="4" t="inlineStr">
        <is>
          <t>Cash
and Cash Equivalents</t>
        </is>
      </c>
    </row>
    <row r="11">
      <c r="A11" s="4" t="inlineStr">
        <is>
          <t>Securities and Mortgage-Backed Securities</t>
        </is>
      </c>
      <c r="B11" s="4" t="inlineStr">
        <is>
          <t xml:space="preserve">Securities
and Mortgage-Backed Securities Realized
gains and losses on sales of investment securities and mortgage-backed securities are computed using the specific identification
method and are included in non-interest income on the trade date. The amortization of premiums and accretion of discounts are
determined by using the level yield method to the maturity date, except that premiums are amortized to the earliest call date
or maturity. Allowance
for Credit Losses – Securities Available-for-Sale The
Company measures expected credit losses on debt securities available-for-sale based upon the gain or loss position of the security.
For debt securities available-for-sale in an unrealized loss position which the Company does not intend to sell, and it is not
more likely than not that the Company will be required to sell the security before recovery of the Company’s amortized cost,
the Company evaluates qualitative criteria to determine any expected loss. This includes among other items the financial health
of, and specific prospects for the issuer, including whether the issuer is in compliance with the terms and covenants of the security.
The Company also evaluates quantitative criteria including determining whether there has been an adverse change in expected future
cash flows of the security. Securities available-for-sale which are guaranteed by government agencies do not currently have an
allowance for credit loss as the Company determined these securities are either backed by the full faith and credit of the U.S.
government and/or there is an unconditional commitment to make interest payments and to return the principal investment in full
to investors when a debt security reaches maturity. In assessing the Company’s investments in government-sponsored and U.S.
government guaranteed mortgage-backed securities and government-sponsored enterprise obligations, the contractual cash flows of
these investments are guaranteed by the respective government-sponsored enterprise; Federal Home Loan Mortgage Corporation (“FHLMC”),
Federal National Mortgage Association (“FNMA”), Federal Farm Credit Bank (“FFCB”), or Federal Home Loan
Bank (“FHLB”). Accordingly, it is expected that the securities would not be settled at a price less than the par value
of the Company’s investments. The Company will evaluate this position no less than annually, however, certain items which
may cause the Company to change this methodology include legislative changes that remove a government-sponsored enterprise’s
ability to draw funds from the U.S. government, or legislative changes to housing policy that reduce or eliminate the U.S. government’s
implicit guarantee on such securities. If the Company does not expect to recover the entire amortized cost basis of the security,
an allowance for credit losses would be recorded, with a related charge to earnings. If the Company intends to sell the security
or it is more likely than not that the Company will be required to sell the debt security before recovery of its amortized cost
basis, the Company recognizes the entire difference between the amortized cost basis of the security and its fair value in earnings.
Any impairment that has not been recorded through an allowance for credit loss is recognized in other comprehensive income. Allowance
for Credit Losses – Securities Held-to-Maturity The
Company measures expected credit losses on debt securities held-to-maturity on a collective basis by security type and risk rating
where available. The reserve for each pool is calculated based on a Probability of Default/Loss Given Default basis taking into
consideration the expected life of each security. Held-to-maturity securities which are issued by the United States Treasury or
are guaranteed by government agencies do not currently have an allowance for credit loss as the Company determined these securities
are either backed by the full faith and credit of the U.S. government and/or there is an unconditional commitment to make interest
payments and to return the principal investment in full to investors when a debt security reaches maturity. In assessing the Company’s
investments in government-sponsored and U.S. government guaranteed mortgage-backed securities and government-sponsored enterprise
obligations, the contractual cash flows of these investments are guaranteed by the respective government-sponsored enterprise;
FHLMC, FNMA, FFCB, or FHLB. Accordingly, it is expected that the securities would not be settled at a price less than the par
value of the Company’s investments. The Company will evaluate this position no less than annually, however, certain items
which may cause the Company to change this methodology include legislative changes that remove a government-sponsored enterprise’s
ability to draw funds from the U.S. government, or legislative changes to housing policy that reduce or eliminate the U.S. government’s
implicit guarantee on such securities. Any expected credit losses on securities held-to-maturity would be presented as an allowance
for credit loss. </t>
        </is>
      </c>
    </row>
    <row r="12">
      <c r="A12" s="4" t="inlineStr">
        <is>
          <t>Non-marketable Equity Securities</t>
        </is>
      </c>
      <c r="B12" s="4" t="inlineStr">
        <is>
          <t>Non-marketable
Equity Securities</t>
        </is>
      </c>
    </row>
    <row r="13">
      <c r="A13" s="4" t="inlineStr">
        <is>
          <t>Derivatives</t>
        </is>
      </c>
      <c r="B13" s="4" t="inlineStr">
        <is>
          <t>Derivatives The
Company’s interest rate swaps designated as fair value hedges involve the payment of fixed-rate amounts to a counterparty
in exchange for the Company receiving variable-rate payments over the life of the agreements without the exchange of the underlying
notional amount. For derivatives designated and that qualify as fair value hedges, the gain or loss on the derivative as well
as the offsetting loss or gain on the hedged item attributable to the hedged risk are recognized in interest income.</t>
        </is>
      </c>
    </row>
    <row r="14">
      <c r="A14" s="4" t="inlineStr">
        <is>
          <t>Fair Value Hierarchy</t>
        </is>
      </c>
      <c r="B14" s="4" t="inlineStr">
        <is>
          <t xml:space="preserve">Fair
Value Hierarchy Level
1: Level
2: Level
3: </t>
        </is>
      </c>
    </row>
    <row r="15">
      <c r="A15" s="4" t="inlineStr">
        <is>
          <t>Federal Home Loan Bank of Boston Stock</t>
        </is>
      </c>
      <c r="B15" s="4" t="inlineStr">
        <is>
          <t>Federal
Home Loan Bank of Boston Stock</t>
        </is>
      </c>
    </row>
    <row r="16">
      <c r="A16" s="4" t="inlineStr">
        <is>
          <t>Loans Held for Sale</t>
        </is>
      </c>
      <c r="B16" s="4" t="inlineStr">
        <is>
          <t>Loans
Held for Sale</t>
        </is>
      </c>
    </row>
    <row r="17">
      <c r="A17" s="4" t="inlineStr">
        <is>
          <t>Loans Receivable</t>
        </is>
      </c>
      <c r="B17" s="4" t="inlineStr">
        <is>
          <t>Loans
Receivable</t>
        </is>
      </c>
    </row>
    <row r="18">
      <c r="A18" s="4" t="inlineStr">
        <is>
          <t>Allowance for Credit Losses</t>
        </is>
      </c>
      <c r="B18" s="4" t="inlineStr">
        <is>
          <t>Allowance
for Credit Losses The
loan loss estimation process involves procedures to appropriately consider the unique characteristics of loan portfolio segments,
which consist of commercial real estate loans, residential real estate loans, commercial and industrial loans, and consumer loans.
These segments are further disaggregated into loan classes, the level at which credit risk is monitored. For each of these pools,
the Company generates cash flow projections at the instrument level wherein payment expectations are adjusted for estimated prepayment
speed, curtailments, time to recovery, probability of default, and loss given default. The modeling of expected prepayment speeds,
curtailment rates, and time to recovery are based on historical internal data. The quantitative component of the ACL on loans
is model-based and utilizes a forward-looking macroeconomic forecast. For commercial real estate loans, residential real estate
loans, and commercial and industrial loans, the Company uses a discounted cash flow method, incorporating probability of default
and loss given default forecasted based on statistically derived economic variable loss drivers, to estimate expected credit losses.
This process includes estimates which involve modeling loss projections attributable to existing loan balances, and considering
historical experience, current conditions, and future expectations for pools of loans over a reasonable and supportable forecast
period. The historical information either experienced by the Company or by a selection of peer banks, when appropriate, is derived
from a combination of recessionary and non-recessionary performance periods for which data is available. The expected loss estimates
for the consumer loan segment are based on historical loss rates using the weighted average remaining maturity (“WARM”)
method. Commercial
real estate loans Residential
real estate loans 97 90 85 80 85 Commercial
and industrial loans Consumer
loans Allowance
for Credit Losses Methodology In
estimating the component of the allowance for credit losses for loans that share similar risk characteristics with other loans,
such loans are segregated into loan classes. Loans are designated into loan classes based on loans pooled by product types and
similar risk characteristics or areas of risk concentration. In determining the allowance for credit losses, we derive an estimated
credit loss assumption from a model that categorizes loan pools based on loan type and purpose. The
discounted cash flow (“DCF”) model calculates an expected loss percentage for each loan class by considering the probability
of default, using life-of-loan analysis periods for the commercial and industrial, commercial real estate, residential real estate
loan segments, and the historical severity of loss, based on the aggregate net lifetime losses incurred per loan class. The expected
loss estimates for the consumer loan segment are based on historical loss rates using the remaining life method. The default and
severity factors used to calculate the allowance for credit losses for loans that share similar risk characteristics with other
loans are adjusted for differences between the historical period used to calculate historical default and loss severity rates
and expected conditions over the remaining lives of the loans in the portfolio related to: (1) lending policies and procedures;
(2) international, national, regional and local economic business conditions and developments that affect the collectability of
the portfolio; (3) the nature and volume of the loan portfolio including the terms of the loans; (4) the experience, ability,
and depth of the lending management and other relevant staff; (5) the volume and severity of past due and adversely classified
loans and the volume of nonperforming loans; (6) the quality of our loan review system and (7) the value of underlying collateral
for collateralized loans. Additional factors include the existence and effect of any concentrations of credit, and changes in
the level of such concentrations and the effect of external factors such as competition and legal and regulatory requirements
on the level of estimated credit losses in the existing portfolio. Such factors are used to adjust the historical probabilities
of default and severity of loss so that they reflect management expectation of future conditions based on a reasonable and supportable
forecast. The Company uses regression analysis of historical internal and peer data to determine which variables are best suited
to be economic variables utilized when modeling lifetime probability of default and loss given default. This analysis also determines
how expected probability of default and loss given default will react to forecasted levels of the economic variables. For
all DCF models, management has determined that four quarters represents a reasonable and supportable forecast period and reverts
back to a historical loss rate over four quarters on a straight-line basis. Other internal and external indicators of economic
forecasts are also considered by management when developing the forecast metrics. The
company uses a WARM method to estimate the ACL for the consumer loan segment. Under this method, the historical average annual
charge-off rate is applied to the weighted average remaining maturity of the loan portfolio, currently calculated at 2.5 years.
This calculation is adjusted based on additional factors that include (1) lending policies and procedures; (2) international,
national, regional and local economic business conditions and developments that affect the collectability of the portfolio; (3)
the nature and volume of the loan portfolio including the terms of the loans; (4) the experience, ability, and depth of the lending
management and other relevant staff; (5) the volume and severity of past due and adversely classified loans and the volume of
nonperforming loans; (6) the quality of our loan review system and (7) the value of underlying collateral for collateralized loans. Individually
evaluated financial assets For
a loan that does not share risk characteristics with other loans, expected credit loss is measured based on net realizable value,
that is, the difference between the discounted value of the expected future cash flows, based on the original effective interest
rate, and the amortized cost basis of the loan. For these loans, we recognize expected credit loss equal to the amount by which
the net realizable value of the loan is less than the amortized cost basis of the loan (which is net of previous charge-offs and
deferred loan fees and costs), except when the loan is collateral dependent, that is, when the borrower is experiencing financial
difficulty and repayment is expected to be provided substantially through the operation or sale of the collateral. In these cases,
expected credit loss is measured as the difference between the amortized cost basis of the loan and the fair value of the collateral.
The fair value of the collateral is adjusted for the estimated cost to sell if repayment or satisfaction of a loan is dependent
on the sale (rather than only on the operation) of the collateral. Allowance
for credit losses on off-balance sheet credit exposures, including unfunded loan commitments The
Company maintains a separate allowance for credit losses from off-balance-sheet credit exposures, including unfunded loan commitments,
which is included in other liabilities on the balance sheet. Management estimates the amount of expected losses by calculating
a commitment usage factor over the contractual period for exposures that are not unconditionally cancellable by the Company and
applying the loss factors used in the ACL methodology to the results of the usage calculation to estimate the liability for credit
losses related to unfunded commitments for each loan type. No credit loss estimate is reported for outstanding off-balance-sheet
credit exposures that are unconditionally cancellable by the Company. The allowance for credit losses on off-balance sheet credit
exposures is adjusted as credit loss expense. Categories of off-balance sheet credit exposures correspond to the loan portfolio
segments described above. Management evaluates the need for a reserve on unfunded loan commitments in a manner consistent with
loans held for investment.</t>
        </is>
      </c>
    </row>
    <row r="19">
      <c r="A19" s="4" t="inlineStr">
        <is>
          <t>Bank-owned Life Insurance</t>
        </is>
      </c>
      <c r="B19" s="4" t="inlineStr">
        <is>
          <t>Bank-owned
Life Insurance</t>
        </is>
      </c>
    </row>
    <row r="20">
      <c r="A20" s="4" t="inlineStr">
        <is>
          <t>Transfers and Servicing of Financial Assets</t>
        </is>
      </c>
      <c r="B20" s="4" t="inlineStr">
        <is>
          <t>Transfers
and Servicing of Financial Assets</t>
        </is>
      </c>
    </row>
    <row r="21">
      <c r="A21" s="4" t="inlineStr">
        <is>
          <t>Premises and Equipment</t>
        </is>
      </c>
      <c r="B21" s="4" t="inlineStr">
        <is>
          <t>Premises
and Equipment The estimated useful lives of the assets are as follows:
Years
Buildings 39
Leasehold
Improvements 5 20
Furniture
and Equipment 3 7 The
cost of maintenance and repairs is charged to expense when incurred. Major expenditures for betterments are capitalized and depreciated.</t>
        </is>
      </c>
    </row>
    <row r="22">
      <c r="A22" s="4" t="inlineStr">
        <is>
          <t>Other Real Estate Owned</t>
        </is>
      </c>
      <c r="B22" s="4" t="inlineStr">
        <is>
          <t>Other
Real Estate Owned</t>
        </is>
      </c>
    </row>
    <row r="23">
      <c r="A23" s="4" t="inlineStr">
        <is>
          <t>Servicing</t>
        </is>
      </c>
      <c r="B23" s="4" t="inlineStr">
        <is>
          <t>Servicing Servicing
fee income is recorded for fees earned for servicing loans, which is included in service charges and fee income. The fees are
based on a contractual percentage of the outstanding principal or a fixed amount per loan and are recorded as income when earned.</t>
        </is>
      </c>
    </row>
    <row r="24">
      <c r="A24" s="4" t="inlineStr">
        <is>
          <t>Impairment of Long-lived Assets</t>
        </is>
      </c>
      <c r="B24" s="4" t="inlineStr">
        <is>
          <t>Impairment
of Long-lived Assets Goodwill
is measured as the excess of the cost of a business combination over the sum of the amounts assigned to identifiable intangible
assets acquired less liabilities assumed. Goodwill is not amortized but rather assessed for impairment annually or more frequently
if circumstances warrant. Management
has the option of first assessing qualitative factors, such as events and circumstances, to determine whether it is more likely
than not, meaning a likelihood of more than 50%, the value of a reporting unit is less than its carrying amount. If, after considering
all relevant events and circumstances, management determines it is not more likely than not the fair value of a reporting unit
is less than its carrying amount, then performing an impairment test is unnecessary.</t>
        </is>
      </c>
    </row>
    <row r="25">
      <c r="A25" s="4" t="inlineStr">
        <is>
          <t>Retirement Plans and Employee Benefits</t>
        </is>
      </c>
      <c r="B25" s="4" t="inlineStr">
        <is>
          <t xml:space="preserve">Retirement
Plans and Employee Benefits 100 4 4 </t>
        </is>
      </c>
    </row>
    <row r="26">
      <c r="A26" s="4" t="inlineStr">
        <is>
          <t>Share-based Compensation Plans</t>
        </is>
      </c>
      <c r="B26" s="4" t="inlineStr">
        <is>
          <t xml:space="preserve">Share-based
Compensation Plans </t>
        </is>
      </c>
    </row>
    <row r="27">
      <c r="A27" s="4" t="inlineStr">
        <is>
          <t>Employee Stock Ownership Plan</t>
        </is>
      </c>
      <c r="B27" s="4" t="inlineStr">
        <is>
          <t xml:space="preserve">Employee
Stock Ownership Plan </t>
        </is>
      </c>
    </row>
    <row r="28">
      <c r="A28" s="4" t="inlineStr">
        <is>
          <t>Leases</t>
        </is>
      </c>
      <c r="B28" s="4" t="inlineStr">
        <is>
          <t xml:space="preserve">Leases other assets other
liabilities </t>
        </is>
      </c>
    </row>
    <row r="29">
      <c r="A29" s="4" t="inlineStr">
        <is>
          <t>Advertising Costs</t>
        </is>
      </c>
      <c r="B29" s="4" t="inlineStr">
        <is>
          <t>Advertising
Costs</t>
        </is>
      </c>
    </row>
    <row r="30">
      <c r="A30" s="4" t="inlineStr">
        <is>
          <t>Income Taxes</t>
        </is>
      </c>
      <c r="B30" s="4" t="inlineStr">
        <is>
          <t>Income
Taxes</t>
        </is>
      </c>
    </row>
    <row r="31">
      <c r="A31" s="4" t="inlineStr">
        <is>
          <t>Earnings per Share</t>
        </is>
      </c>
      <c r="B31" s="4" t="inlineStr">
        <is>
          <t xml:space="preserve">Earnings
per Share Earnings
per common share for the years ended December 31, 2024, 2023 and 2022 have been computed based on the following:
Years Ended December 31,
2024 2023 2022
(Dollars and shares in thousands)
Net income applicable to common stock $ 11,666 $ 15,068 $ 25,887
Average number of common shares issued 21,345 22,037 22,451
Less: Average unallocated ESOP Shares (264 ) (338 ) (415 )
Less: Average unvested performance-based equity incentive plan shares (181 ) (163 ) (156 )
Average number of common shares outstanding used to calculate basic earnings per common
share 20,900 21,536 21,880
Effect of dilutive performance-based equity incentive plan shares 116 74 41
Effect of dilutive stock options — — 17
Average number of common shares
outstanding used to calculate diluted earnings per common share 21,016 21,610 21,938
Net income per common share:
Basic earnings per share $ 0.56 $ 0.70 $ 1.18
Diluted earnings per share $ 0.56 $ 0.70 $ 1.18 </t>
        </is>
      </c>
    </row>
    <row r="32">
      <c r="A32" s="4" t="inlineStr">
        <is>
          <t>Comprehensive Income (Loss)</t>
        </is>
      </c>
      <c r="B32" s="4" t="inlineStr">
        <is>
          <t>Comprehensive
Income (Loss) Accounting
principles generally require that recognized revenue, expenses, gains and losses be included in net income. Although certain changes
in assets and liabilities are reported as a separate component of the equity section of the balance sheet, such items, along with
net income, are components of comprehensive income (loss). The
components of accumulated other comprehensive loss, included in shareholders’ equity, are as follows:
December 31, 2024 December 31, 2023
(Dollars in thousands)
Net unrealized losses on securities available-for-sale $ (31,236 ) $ (29,166 )
Tax effect 7,962 7,422
Net-of-tax amount (23,274 ) (21,744 )
Accumulated other comprehensive loss $ (23,274 ) $ (21,744 )</t>
        </is>
      </c>
    </row>
    <row r="33">
      <c r="A33" s="4" t="inlineStr">
        <is>
          <t>Recent Accounting Pronouncements</t>
        </is>
      </c>
      <c r="B33" s="4" t="inlineStr">
        <is>
          <t xml:space="preserve">Recent
Accounting Pronouncements . In
November 2023, the Financial Accounting Standards Board (“FASB”) issued Accounting Standards Update (“ASU”)
2023-07, Segment Reporting – Improvements to Reportable Segment Disclosures In
December 2023, the FASB issued ASU 2023-09, Income Taxes—Improvements to Income Tax Disclosures In
November 2024, the FASB issued ASU 2024-03, Income Statement – Reporting Comprehensive Income – Expense Disaggregation
Disclosures – Disaggregation of Income Statement Expense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The estimated useful lives of the assets are as follows:</t>
        </is>
      </c>
      <c r="B4" s="4" t="inlineStr">
        <is>
          <t xml:space="preserve">The estimated useful lives of the assets are as follows:
Years
Buildings 39
Leasehold
Improvements 5 20
Furniture
and Equipment 3 7 </t>
        </is>
      </c>
    </row>
    <row r="5">
      <c r="A5" s="4" t="inlineStr">
        <is>
          <t>Earnings per common share for the years ended December 31, 2024, 2023 and 2022 have been computed based on the following:</t>
        </is>
      </c>
      <c r="B5" s="4" t="inlineStr">
        <is>
          <t xml:space="preserve">Earnings
per common share for the years ended December 31, 2024, 2023 and 2022 have been computed based on the following:
Years Ended December 31,
2024 2023 2022
(Dollars and shares in thousands)
Net income applicable to common stock $ 11,666 $ 15,068 $ 25,887
Average number of common shares issued 21,345 22,037 22,451
Less: Average unallocated ESOP Shares (264 ) (338 ) (415 )
Less: Average unvested performance-based equity incentive plan shares (181 ) (163 ) (156 )
Average number of common shares outstanding used to calculate basic earnings per common
share 20,900 21,536 21,880
Effect of dilutive performance-based equity incentive plan shares 116 74 41
Effect of dilutive stock options — — 17
Average number of common shares
outstanding used to calculate diluted earnings per common share 21,016 21,610 21,938
Net income per common share:
Basic earnings per share $ 0.56 $ 0.70 $ 1.18
Diluted earnings per share $ 0.56 $ 0.70 $ 1.18 </t>
        </is>
      </c>
    </row>
    <row r="6">
      <c r="A6" s="4" t="inlineStr">
        <is>
          <t>The components of accumulated other comprehensive loss, included in shareholders’ equity, are as follows:</t>
        </is>
      </c>
      <c r="B6" s="4" t="inlineStr">
        <is>
          <t>The
components of accumulated other comprehensive loss, included in shareholders’ equity, are as follows:
December 31, 2024 December 31, 2023
(Dollars in thousands)
Net unrealized losses on securities available-for-sale $ (31,236 ) $ (29,166 )
Tax effect 7,962 7,422
Net-of-tax amount (23,274 ) (21,744 )
Accumulated other comprehensive loss $ (23,274 ) $ (21,74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The following tables summarize the amortized cost and fair value of securities available-for-sale and held-to-maturity at December 31, 2024 and December 31, 2023</t>
        </is>
      </c>
      <c r="B4" s="4" t="inlineStr">
        <is>
          <t xml:space="preserve">The
following tables summarize the amortized cost and fair value of securities available-for-sale and held-to-maturity at December
31, 2024 and December 31, 2023
December 31, 2024
Amortized Cost Gross Unrealized Gains Gross Unrealized Losses Fair Value
(Dollars in thousands)
Securities available-for-sale:
Debt securities:
Government-sponsored enterprise obligations $ 19,424 $ — $ (2,966 ) $ 16,458
Corporate bonds 5,000 — (390 ) 4,610
Total debt securities 24,424 — (3,356 ) 21,068
Mortgage-backed securities:
Government-sponsored mortgage-backed securities 161,313 — (26,535 ) 134,778
U.S. government guaranteed mortgage-backed securities 6,203 — (1,345 ) 4,858
Total mortgage-backed securities 167,516 — (27,880 ) 139,636
Total securities available-for-sale 191,940 — (31,236 ) 160,704
Securities held-to-maturity:
Debt securities:
U.S. Treasury securities 5,002 — (275 ) 4,727
U.S. government guaranteed obligations 1,064 — (3 ) 1,061
Total debt securities 6,066 — (278 ) 5,788
Mortgage-backed securities:
Government-sponsored mortgage-backed securities 198,970 13 (39,165 ) 159,818
Total mortgage-backed securities 198,970 13 (39,165 ) 159,818
Total securities held-to-maturity 205,036 13 (39,443 ) 165,606
Total $ 396,976 $ 13 $ (70,679 ) $ 326,310
December 31, 2023
Amortized Cost Gross Unrealized Gains Gross Unrealized Losses Fair Value
(Dollars in thousands)
Securities available-for-sale:
Debt securities:
Government-sponsored enterprise obligations $ 14,924 $ — $ (2,898 ) $ 12,026
State and municipal bonds 135 — — 135
Corporate bonds 8,000 — (1,038 ) 6,962
Total debt securities 23,059 — (3,936 ) 19,123
Mortgage-backed securities:
Government-sponsored mortgage-backed securities 136,533 — (23,976 ) 112,557
U.S. government guaranteed mortgage-backed securities 6,689 — (1,254 ) 5,435
Total mortgage-backed securities 143,222 — (25,230 ) 117,992
Total securities available-for-sale 166,281 — (29,166 ) 137,115
Securities held-to-maturity:
Debt securities:
U.S. Treasury securities 9,995 — (545 ) 9,450
Total debt securities 9,995 — (545 ) 9,450
Mortgage-backed securities:
Government-sponsored mortgage-backed securities 213,375 107 (35,240 ) 178,242
Total mortgage-backed securities 213,375 107 (35,240 ) 178,242
Total securities held-to-maturity 223,370 107 (35,785 ) 187,692
Total $ 389,651 $ 107 $ (64,951 ) $ 324,807 </t>
        </is>
      </c>
    </row>
    <row r="5">
      <c r="A5" s="4" t="inlineStr">
        <is>
          <t>The following table presents the unrealized gains (losses) recognized on marketable equity securities for the years indicated:</t>
        </is>
      </c>
      <c r="B5" s="4" t="inlineStr">
        <is>
          <t xml:space="preserve">The
following table presents the unrealized gains (losses) recognized on marketable equity securities for the years indicated:
Years Ended December 31,
2024 2023 2022
(Dollars in thousands)
Net gains (losses) recognized during the year on marketable equity securities $ 13 $ (1 ) $ (717 )
Net losses recognized during the year on equity securities sold during the year — — 1,021
Unrealized gain (loss) recognized during the year on marketable equity securities still held at year end $ 13 $ (1 ) $ 304 </t>
        </is>
      </c>
    </row>
    <row r="6">
      <c r="A6" s="4" t="inlineStr">
        <is>
          <t>The amortized cost and fair value of securities available-for-sale and held-to-maturity at December 31, 2024, by final maturity, are shown below.</t>
        </is>
      </c>
      <c r="B6" s="4" t="inlineStr">
        <is>
          <t xml:space="preserve">The
amortized cost and fair value of securities available-for-sale and held-to-maturity at December 31, 2024, by final maturity, are
shown below.
Available-for-Sale Held-to-Maturity
Amortized Cost Fair Value Amortized Cost Fair Value
(Dollars in thousands)
Debt securities:
Due after one year through five years $ — $ — $ 5,002 $ 4,727
Due after five years through ten years 22,427 19,076 — —
Due after ten years 1,997 1,992 1,064 1,061
Total debt securities $ 24,424 $ 21,068 $ 6,066 $ 5,788
Available-for-Sale Held-to-Maturity
Amortized Cost Fair Value Amortized Cost Fair Value
(Dollars in thousands)
Mortgage-backed securities:
Due after one year through five years $ 843 $ 820 $ — $ —
Due after five years through ten years 2,807 2,749 2,524 2,397
Due after ten years 163,866 136,067 196,446 157,421
Total mortgage-backed securities 167,516 139,636 198,970 159,818
Total securities $ 191,940 $ 160,704 $ 205,036 $ 165,606 </t>
        </is>
      </c>
    </row>
    <row r="7">
      <c r="A7" s="4" t="inlineStr">
        <is>
          <t>The following tables summarize the gross unrealized losses and fair value of the Company’s securities available-for-sale and held-to-maturity, segregated by the duration of their continuous unrealized loss positions at December 31, 2024 and 2023:</t>
        </is>
      </c>
      <c r="B7" s="4" t="inlineStr">
        <is>
          <t xml:space="preserve">The
following tables summarize the gross unrealized losses and fair value of the Company’s securities available-for-sale and
held-to-maturity, segregated by the duration of their continuous unrealized loss positions at December 31, 2024 and 2023:
December 31, 2024
Less Than Twelve Months Over Twelve Months
Number of Securities Fair Value Gross Unrealized Loss Depreciation from Amortized Cost Basis (%) Number of Securities Fair Value Gross Unrealized Loss Depreciation from Amortized Cost Basis (%)
(Dollars in thousands)
Securities available-for-sale:
Government-sponsored mortgage-backed securities 9 $ 33,145 $ 584 1.7 % 70 $ 99,529 $ 25,951 20.7 %
U.S. government guaranteed mortgage-backed securities — — — — 9 4,858 1,345 21.7
Government-sponsored enterprise obligations 3 4,452 19 0.4 3 11,988 2,947 19.7
Corporate bonds — — — — 2 4,610 390 7.8
Total securities available-for-sale 12 37,597 603 84 120,985 30,633
Securities held-to-maturity:
U.S. Treasury securities — — — — % 1 4,727 275 5.5 %
U.S. government guaranteed obligations 1 1,061 3 0.3 — — — —
Government-sponsored mortgage-backed securities 4 9,187 127 1.4 37 148,992 39,038 20.8
Total securities held-to-maturity 5 10,248 130 38 153,719 39,313
Total securities 17 $ 47,845 $ 733 122 $ 274,704 $ 69,946
December 31, 2023
Less Than Twelve Months Over Twelve Months
Number of Securities Fair Value Gross Unrealized Loss Depreciation from Amortized Cost Basis (%) Number of Securities Fair Value Gross Unrealized Loss Depreciation from Amortized Cost Basis (%)
(Dollars in thousands)
Securities available-for-sale:
Government-sponsored mortgage-backed securities — $ — $ — — % 70 $ 112,557 $ 23,976 17.6 %
U.S. government guaranteed mortgage-backed securities — — — — 9 5,435 1,254 18.7
Government-sponsored enterprise obligations — — — — 3 12,026 2,898 19.4
Corporate bonds — — — — 3 6,962 1,038 13.0
Total securities available-for-sale — — — 85 136,980 29,166
Securities held-to-maturity:
U.S. Treasury securities — — — — % 2 9,450 545 5.5 %
Government-sponsored mortgage-backed securities 4 7,097 56 0.8 36 164,395 35,184 17.6
Total securities held-to-maturity 4 7,097 56 38 173,845 35,729
Total securities 4 $ 7,097 $ 56 123 $ 310,825 $ 64,89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12 Months Ended</t>
        </is>
      </c>
    </row>
    <row r="2">
      <c r="B2" s="2" t="inlineStr">
        <is>
          <t>Dec. 31, 2024</t>
        </is>
      </c>
    </row>
    <row r="3">
      <c r="A3" s="3" t="inlineStr">
        <is>
          <t>Receivables [Abstract]</t>
        </is>
      </c>
      <c r="B3" s="4" t="inlineStr">
        <is>
          <t xml:space="preserve"> </t>
        </is>
      </c>
    </row>
    <row r="4">
      <c r="A4" s="4" t="inlineStr">
        <is>
          <t>The following table presents the summary of the loan portfolio by the major classification of the loan at the periods indicated:</t>
        </is>
      </c>
      <c r="B4" s="4" t="inlineStr">
        <is>
          <t xml:space="preserve">The
following table presents the summary of the loan portfolio by the major classification of the loan at the periods indicated:
December 31, December 31,
2024 2023
(Dollars in thousands)
Commercial real estate:
Non-owner occupied $ 880,828 $ 881,643
Owner occupied 194,904 198,108
Total commercial real estate 1,075,732 1,079,751
Residential real estate:
Residential one-to-four family 653,802 612,315
Home equity 121,857 109,839
Total residential real estate 775,659 722,154
Commercial and industrial 211,656 217,447
Consumer 4,391 5,472
Total gross loans 2,067,438 2,024,824
Plus: Unearned premiums and deferred loan fees and costs, net 2,751 2,493
Less: Allowance for credit losses (19,529 ) (20,267 )
Net loans $ 2,050,660 $ 2,007,050 </t>
        </is>
      </c>
    </row>
    <row r="5">
      <c r="A5" s="4" t="inlineStr">
        <is>
          <t>A summary of the activity in the balances of mortgage servicing rights follows:</t>
        </is>
      </c>
      <c r="B5" s="4" t="inlineStr">
        <is>
          <t xml:space="preserve">A
summary of the activity in the balances of mortgage servicing rights follows:
Years Ended December 31,
2024 2023
(Dollars in thousands)
Balance at the beginning of year: $ 422 $ 550
Capitalized mortgage servicing rights 114 —
Amortization (100 ) (128 )
Balance at the end of year $ 436 $ 422
Fair value at the end of year $ 826 $ 724 </t>
        </is>
      </c>
    </row>
    <row r="6">
      <c r="A6" s="4" t="inlineStr">
        <is>
          <t>An analysis of changes in the allowance for credit losses for loans and off-balance sheet commitments by segment for the years ended December 31, 2024 and 2023 is as follows:</t>
        </is>
      </c>
      <c r="B6" s="4" t="inlineStr">
        <is>
          <t xml:space="preserve">An
analysis of changes in the allowance for credit losses for loans and off-balance sheet commitments by segment for the years ended
December 31, 2024 and 2023 is as follows:
Commercial Real Estate Residential Real Estate Commercial and Industrial Consumer Unallocated Total
(Dollars in thousands)
Allowance for credit losses for loans
Balance at December 31, 2023 $ 15,141 $ 2,548 $ 2,537 $ 41 $ — $ 20,267
Provision for (reversal of) for credit losses (1,670 ) 761 (212 ) 296 — (825 )
Charge-offs (46 ) (185 ) (65 ) (228 ) — (524 )
Recoveries 252 32 217 110 — 611
Balance at December 31, 2024 $ 13,677 $ 3,156 $ 2,477 $ 219 $ — $ 19,529
Balance at December 31, 2022 $ 12,199 $ 4,312 $ 3,160 $ 245 $ 15 $ 19,931
Cumulative effect change in accounting principle 3,989 (2,518 ) (75 ) (199 ) (15 ) 1,182
Adjusted beginning balance 16,188 1,794 3,085 46 — 21,113
Provision (reversal) for credit losses (292 ) 728 665 92 — 1,193
Charge-offs (764 ) — (1,561 ) (185 ) — (2,510 )
Recoveries 9 26 348 88 471
Balance at December 31, 2023 $ 15,141 $ 2,548 $ 2,537 $ 41 $ — $ 20,267
The
following table presents information pertaining to the allowance for credit losses by segment Pre-ASC 326 CECL adoption for the
year ended December 31, 2022:
Commercial Real Estate Residential Real Estate Commercial and Industrial Consumer Unallocated Total
(Dollars in thousands)
Balance at December 31, 2021 $ 12,970 $ 3,964 $ 2,643 $ 197 $ 13 $ 19,787
Provision for (reversal of) for credit losses (434 ) 344 586 202 2 700
Charge-offs (337 ) (28 ) (92 ) (216 ) — (673 )
Recoveries — 32 23 62 — 117
Balance at December 31, 2022 $ 12,199 $ 4,312 $ 3,160 $ 245 $ 15 $ 19,931
Commercial Real Estate Residential Real Estate Commercial and Industrial Consumer Unallocated Total
(Dollars in thousands)
Allowance for credit losses for off-balance sheet exposures
Balance at December 31, 2023 $ 375 $ 163 $ 59 $ — $ — $ 597
Provision (reversal) for credit losses 81 93 (14 ) — — 160
Balance at December 31, 2024 $ 456 $ 256 $ 45 $ — $ — $ 757
Balance at December 31, 2022 $ — $ — $ — $ — $ — $ —
Cumulative effect of change in accounting principle 611 267 40 — — 918
Reversal of credit losses (236 ) (104 ) 19 — — (321 )
Balance at December 31, 2023 $ 375 $ 163 $ 59 $ — $ — $ 597 </t>
        </is>
      </c>
    </row>
    <row r="7">
      <c r="A7" s="4" t="inlineStr">
        <is>
          <t>The following tables present an age analysis of past due loans as of the dates indicated:</t>
        </is>
      </c>
      <c r="B7" s="4" t="inlineStr">
        <is>
          <t xml:space="preserve">The
following tables present an age analysis of past due loans as of the dates indicated:
30 – 59 Days Past Due 60 – 89 Days Past Due 90 Days or More Past Due Total Past
Due Loans Total
Current
Loans Total Loans Nonperforming Loans
(Dollars in thousands)
December 31, 2024
Commercial real estate:
Non-owner occupied $ 285 $ — $ — $ 285 $ 880,543 $ 880,828 $ —
Owner occupied — — — — 194,904 194,904 330
Total 285 — — 285 1,075,447 1,075,732 330
Residential real estate:
Residential one-to-four family 1,747 569 983 3,299 650,503 653,802 3,965
Home equity 810 213 317 1,340 120,517 121,857 408
Total 2,557 782 1,300 4,639 771,020 775,659 4,373
Commercial and industrial 60 — 1 61 211,595 211,656 673
Consumer 10 — — 10 4,381 4,391 5
Total loans $ 2,912 $ 782 $ 1,301 $ 4,995 $ 2,062,443 $ 2,067,438 $ 5,381
30 – 59 Days Past Due 60 – 89 Days Past Due 90 Days or More Past Due Total Past
Due Loans Total
Current
Loans Total Loans Nonperforming Loans
(Dollars in thousands)
December 31, 2023
Commercial real estate:
Non-owner occupied $ — $ 647 $ 236 $ 883 $ 880,760 $ 881,643 $ 1,107
Owner occupied 272 — 167 439 197,669 198,108 240
Total 272 647 403 1,322 1,078,429 1,079,751 1,347
Residential real estate:
Residential one-to-four family 2,354 934 881 4,169 608,146 612,315 4,739
Home equity 263 112 102 477 109,362 109,839 109
Total 2,617 1,046 983 4,646 717,508 722,154 4,848
Commercial and industrial 20 — 8 28 217,419 217,447 218
Consumer 3 — — 3 5,469 5,472 8
Total loans $ 2,912 $ 1,693 $ 1,394 $ 5,999 $ 2,018,825 $ 2,024,824 $ 6,421 </t>
        </is>
      </c>
    </row>
    <row r="8">
      <c r="A8" s="4" t="inlineStr">
        <is>
          <t>The following table is a summary of the Company’s nonperforming loans by major categories at December 31, 2024 and December 31, 2023:</t>
        </is>
      </c>
      <c r="B8" s="4" t="inlineStr">
        <is>
          <t xml:space="preserve">The
following table is a summary of the Company’s nonperforming loans by major categories at December 31, 2024 and December
31, 2023:
As of December 31, 2024 For the Year Ended December 31, 2024
Nonperforming Loans with Allowance for Credit Loss Nonperforming Loans Without Allowance for Credit Loss Total
Nonperforming
Loans Accrued Interest Receivable Reversed from Income
(Dollars in thousands)
Commercial real estate:
Non-owner occupied $ — $ — $ — $ —
Owner occupied — 330 330 —
Total — 330 330 —
Residential real estate:
Residential one-to-four family — 3,965 3,965 192
Home equity — 408 408 30
Total 4,373 4,373 222
Commercial and industrial — 673 673 151
Consumer — 5 5 —
Total loans $ — $ 5,381 $ 5,381 $ 373
As of December 31, 2023 For the Year Ended December 31, 2023
Nonperforming Loans with Allowance for Credit Loss Nonperforming Loans Without Allowance for Credit Loss Total Nonperforming
Loans Accrued Interest Receivable Reversed from Income
(Dollars in thousands)
Commercial real estate:
Non-owner occupied $ — $ 1,107 $ 1,107 $ 44
Owner occupied — 240 240 23
Total — 1,347 1,347 67
Residential real estate:
Residential one-to-four family — 4,739 4,739 182
Home equity — 109 109 10
Total 4,848 4,848 192
Commercial and industrial — 218 218 159
Consumer — 8 8 —
Total loans $ — $ 6,421 $ 6,421 $ 418 </t>
        </is>
      </c>
    </row>
    <row r="9">
      <c r="A9" s="4" t="inlineStr">
        <is>
          <t>The following table summarizes the Company’s individually evaluated collateral dependent loans by class as of the dates indicated:</t>
        </is>
      </c>
      <c r="B9" s="4" t="inlineStr">
        <is>
          <t xml:space="preserve">The
following table summarizes the Company’s individually evaluated collateral dependent loans by class as of the dates indicated:
As of December 31, 2024
Recorded Investment Related Allowance
(Dollars in thousands)
With no related allowance recorded:
Commercial real estate:
Non-owner occupied $ 6,956 $ —
Owner occupied 1,285 —
Total 8,241 —
Residential real estate:
Residential one-to-four family 4,333 —
Home equity 408 —
Total 4,741
Commercial and industrial 776 —
Consumer — —
Loans with no related allowance recorded $ 13,758 $ —
With an allowance recorded:
Commercial real estate:
Non-owner occupied $ — $ —
Owner occupied — —
Total — —
Residential real estate:
Residential one-to-four family — —
Home equity — —
Total — —
Commercial and industrial 494 156
Consumer — —
Loans with an allowance recorded $ 494 $ 156
Total individually evaluated loans $ 14,252 $ 156
As of December 31, 2023
Recorded Investment Related Allowance
(Dollars in thousands)
With no related allowance recorded:
Commercial real estate:
Non-owner occupied $ 8,879 $ —
Owner occupied 1,769 —
Total 10,648 —
Residential real estate:
Residential one-to-four family 5,163 —
Home equity 109 —
Total 5,272 —
Commercial and industrial 13,273 —
Consumer 8 —
Loans with no related allowance recorded $ 29,201 $ —
With an allowance recorded:
Commercial real estate: $ — $ —
Non-owner occupied — —
Owner occupied — —
Total — —
Residential real estate:
Residential one-to-four family — —
Home equity — —
Total
Commercial and industrial 517 179
Consumer — —
Loans with an allowance recorded $ 517 $ 179
Total individually evaluated loans $ 29,718 $ 179 </t>
        </is>
      </c>
    </row>
    <row r="10">
      <c r="A10" s="4" t="inlineStr">
        <is>
          <t>The following tables summarize the amortized cost basis by aggregate Pass and criticized categories of Special Mention and Substandard within the Company’s internal risk rating system by year of origination as of December 31, 2024 and 2023.</t>
        </is>
      </c>
      <c r="B10" s="4" t="inlineStr">
        <is>
          <t xml:space="preserve">The
following tables summarize the amortized cost basis by aggregate Pass and criticized categories of Special Mention and Substandard
within the Company’s internal risk rating system by year of origination as of December 31, 2024 and 2023.
As of and Year Ended December 31, 2024
Term Loan Origination by Year Revolving Loans
2024 2023 2022 2021 2020 Prior Revolving Loans Revolving Loans Converted to Term Loans Total
(Dollars in thousands)
Commercial Real Estate:
Pass (Rated 1- 4) $ 51,726 $ 46,105 $ 175,159 $ 237,531 $ 108,165 $ 348,564 $ 84,083 $ 3,391 $ 1,054,724
Special Mention (Rated 5) — — — — — 10,104 134 — 10,238
Substandard (Rated 6) — — — — 8,166 2,604 — — 10,770
Total commercial real estate loans $ 51,726 $ 46,105 $ 175,159 $ 237,531 $ 116,331 $ 361,272 $ 84,217 $ 3,391 $ 1,075,732
Current period gross charge-offs $ — $ — $ — $ — $ — $ 46 $ — $ — $ 46
Payment Performance:
Performing $ 51,726 $ 46,105 $ 175,159 $ 237,531 $ 116,331 $ 360,942 $ 84,217 $ 3,391 $ 1,075,402
Nonperforming — — — — — 330 — — 330
Residential One-to-Four Family:
Pass $ 79,180 $ 60,825 $ 87,635 $ 88,761 $ 119,302 $ 205,620 $ 7,821 $ — $ 649,144
Substandard — — 425 355 380 3,498 — — 4,658
Total residential one-to-four family $ 79,180 $ 60,825 $ 88,060 $ 89,116 $ 119,682 $ 209,118 $ 7,821 $ — $ 653,802
Current period gross charge-offs $ — $ — $ — $ — $ — $ 59 $ — $ — $ 59
Payment Performance:
Performing $ 79,180 $ 60,825 $ 87,635 $ 88,761 $ 119,302 $ 206,313 $ 7,821 $ — $ 649,837
Nonperforming — — 425 355 380 2,805 — — 3,965
Home Equity:
Pass $ 9,509 $ 8,699 $ 9,196 $ 5,801 $ 6,264 $ 9,998 $ 68,920 $ 3,062 $ 121,449
Substandard 13 — 70 — — — 317 8 408
Total home equity loans $ 9,522 $ 8,699 $ 9,266 $ 5,801 $ 6,264 $ 9,998 $ 69,237 $ 3,070 $ 121,857
Current period gross charge-offs $ — $ — $ 20 $ — $ — $ 7 $ — $ 99 $ 126
Payment Performance:
Performing $ 9,509 $ 8,699 $ 9,196 $ 5,801 $ 6,264 $ 9,998 $ 68,920 $ 3,062 $ 121,449
Nonperforming 13 — 70 — — — 317 8 408
As of and Year Ended December 31, 2024
Term Loans Originated by Year Revolving Loans
2024 2023 2022 2021 2020 Prior Revolving Loans Revolving Loans Converted to Term Loans Total
(Dollars in thousands)
Commercial and Industrial:
Pass (Rated 1- 4) $ 29,346 $ 19,096 $ 27,609 $ 27,371 $ 14,859 $ 22,117 $ 58,852 $ 64 $ 199,314
Special Mention (Rated 5) — 25 590 125 — 328 99 — 1,167
Substandard (Rated 6) — 5,872 — — 376 1,547 3,380 — 11,175
Total commercial and industrial loans $ 29,346 $ 24,993 $ 28,199 $ 27,496 $ 15,235 $ 23,992 $ 62,331 $ 64 $ 211,656
Current period gross charge-offs $ — $ — $ — $ — $ — $ 56 $ — $ 9 $ 65
Payment Performance:
Performing $ 29,346 $ 24,993 $ 28,199 $ 27,496 $ 15,235 $ 23,468 $ 62,182 $ 64 $ 210,983
Nonperforming — — — — — 524 149 — 673
Consumer:
Pass $ 839 $ 1,421 $ 842 $ 271 $ 45 $ 145 $ 823 $ — $ 4,386
Substandard — — — — — 5 — — 5
Total consumer loans $ 839 $ 1,421 $ 842 $ 271 $ 45 $ 150 $ 823 $ — $ 4,391
Current period gross charge-offs $ — $ — $ — $ — $ — $ — $ — $ 228 $ 228
Payment Performance:
Performing $ 839 $ 1,421 $ 842 $ 271 $ 45 $ 145 $ 823 $ — $ 4,386
Nonperforming — — — — — 5 — — 5
As of and Year Ended December 31, 2023
Term Loan Origination by Year Revolving Loans
2023 2022 2021 2020 2019 Prior Revolving Loans Revolving Loans Converted to Term Loans Total
(Dollars in thousands)
Commercial Real Estate:
Pass (Rated 1- 4) $ 42,764 $ 175,829 $ 228,739 $ 113,631 $ 91,353 $ 320,806 $ 81,483 $ 9,289 $ 1,063,894
Special Mention (Rated 5) — — — 180 915 3,237 164 — 4,496
Substandard (Rated 6) — — — 8,013 — 3,348 — — 11,361
Total commercial real estate loans $ 42,764 $ 175,829 $ 228,739 $ 121,824 $ 92,268 $ 327,391 $ 81,647 $ 9,289 $ 1,079,751
Current period gross charge-offs $ — $ — $ — $ — $ — $ 764 $ — $ — $ 764
Payment Performance:
Performing $ 42,764 $ 175,829 $ 228,739 $ 121,824 $ 92,268 $ 326,044 $ 81,647 $ 9,289 $ 1,078,404
Nonperforming — — — — — 1,347 — — 1,347
Residential One-to-Four Family:
Pass $ 59,257 $ 88,213 $ 94,290 $ 125,917 $ 54,263 $ 174,688 $ 10,401 $ — $ 607,029
Substandard — 447 495 445 — 3,899 — — 5,286
Total residential one-to-four family $ 59,257 $ 88,660 $ 94,785 $ 126,362 $ 54,263 $ 178,587 $ 10,401 $ — $ 612,315
Current period gross charge-offs $ — $ — $ — $ — $ — $ — $ — $ — $ —
Payment Performance:
Performing $ 59,257 $ 88,213 $ 94,290 $ 125,540 $ 54,263 $ 175,612 $ 10,401 $ — $ 607,576
Nonperforming — 447 495 822 — 2,975 — — 4,739
Home Equity:
Pass $ 9,937 $ 10,885 $ 6,861 $ 7,108 $ 5,234 $ 7,261 $ 60,115 $ 2,329 $ 109,730
Substandard — — — — — 7 90 12 109
Total home equity loans $ 9,937 $ 10,885 $ 6,861 $ 7,108 $ 5,234 $ 7,268 $ 60,205 $ 2,341 $ 109,839
Current period gross charge-offs $ — $ — $ — $ — $ — $ — $ — $ — $ —
Payment Performance:
Performing $ 9,937 $ 10,885 $ 6,861 $ 7,108 $ 5,234 $ 7,261 $ 60,115 $ 2,329 $ 109,730
Nonperforming — — — — — 7 90 12 109
As of and Year Ended December 31, 2023
Term Loans Originated by Year Revolving Loans
2023 2022 2021 2020 2019 Prior Revolving Loans Revolving Loans Converted to Term Loans Total
(Dollars in thousands)
Commercial and Industrial:
Pass (Rated 1- 4) $ 31,108 $ 35,705 $ 26,553 $ 19,780 $ 19,765 $ 8,825 $ 57,393 $ 69 $ 199,198
Special Mention (Rated 5) — 101 — — 8 498 707 — 1,314
Substandard (Rated 6) — — 1,408 8,156 — 85 7,286 — 16,935
Total commercial and industrial loans $ 31,108 $ 35,806 $ 27,961 $ 27,936 $ 19,773 $ 9,408 $ 65,386 $ 69 $ 217,447
Current period gross charge-offs $ — $ 147 $ — $ — $ — $ 221 $ — $ 1,193 $ 1,561
Payment Performance:
Performing $ 31,108 $ 35,806 $ 27,961 $ 27,936 $ 19,773 $ 9,401 $ 65,175 $ 69 $ 217,229
Nonperforming — — — — — 7 211 — 218
Consumer:
Pass $ 2,168 $ 1,381 $ 524 $ 241 $ 68 $ 270 $ 812 $ — $ 5,464
Substandard — — — — — 8 — — 8
Total consumer loans $ 2,168 $ 1,381 $ 524 $ 241 $ 68 $ 278 $ 812 $ — $ 5,472
Current period gross charge-offs $ — $ — $ — $ — $ — $ — $ 3 $ 182 $ 185
Payment Performance:
Performing $ 2,168 $ 1,381 $ 524 $ 241 $ 68 $ 271 $ 811 $ — $ 5,464
Nonperforming — — — — — 7 1 — 8 </t>
        </is>
      </c>
    </row>
    <row r="11">
      <c r="A11" s="4" t="inlineStr">
        <is>
          <t>The following table summarizes information about total loans rated Special Mention, Substandard, Doubtful or Loss for the periods noted.</t>
        </is>
      </c>
      <c r="B11" s="4" t="inlineStr">
        <is>
          <t>The
following table summarizes information about total loans rated Special Mention, Substandard, Doubtful or Loss for the periods
noted.
December 31, 2024 December 31, 2023
(Dollar in thousands)
Criticized loans:
Special Mention $ 11,405 $ 5,810
Substandard 27,016 33,699
Total criticized loans $ 38,421 $ 39,509
Total criticized loans as a percentage of total loans 1.9 % 1.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EMISES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Premises and equipment are summarized as follows:</t>
        </is>
      </c>
      <c r="B4" s="4" t="inlineStr">
        <is>
          <t xml:space="preserve">Premises
and equipment are summarized as follows:
December 31,
2024 2023
(Dollars in thousands)
Land $ 6,239 $ 6,239
Buildings 28,451 28,231
Leasehold improvements 3,472 3,472
Furniture and equipment 24,164 23,268
Total 62,326 61,210
Less: accumulated depreciation and amortization (37,905 ) (35,635 )
Premises and equipment, net $ 24,421 $ 25,57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NET INCOME - USD ($) $ in Thousands</t>
        </is>
      </c>
      <c r="B1" s="2" t="inlineStr">
        <is>
          <t>12 Months Ended</t>
        </is>
      </c>
    </row>
    <row r="2">
      <c r="B2" s="2" t="inlineStr">
        <is>
          <t>Dec. 31, 2024</t>
        </is>
      </c>
      <c r="C2" s="2" t="inlineStr">
        <is>
          <t>Dec. 31, 2023</t>
        </is>
      </c>
      <c r="D2" s="2" t="inlineStr">
        <is>
          <t>Dec. 31, 2022</t>
        </is>
      </c>
    </row>
    <row r="3">
      <c r="A3" s="3" t="inlineStr">
        <is>
          <t>Interest and dividend income:</t>
        </is>
      </c>
      <c r="B3" s="4" t="inlineStr">
        <is>
          <t xml:space="preserve"> </t>
        </is>
      </c>
      <c r="C3" s="4" t="inlineStr">
        <is>
          <t xml:space="preserve"> </t>
        </is>
      </c>
      <c r="D3" s="4" t="inlineStr">
        <is>
          <t xml:space="preserve"> </t>
        </is>
      </c>
    </row>
    <row r="4">
      <c r="A4" s="4" t="inlineStr">
        <is>
          <t>Residential and commercial real estate loans</t>
        </is>
      </c>
      <c r="B4" s="5" t="n">
        <v>85426</v>
      </c>
      <c r="C4" s="5" t="n">
        <v>77964</v>
      </c>
      <c r="D4" s="5" t="n">
        <v>66609</v>
      </c>
    </row>
    <row r="5">
      <c r="A5" s="4" t="inlineStr">
        <is>
          <t>Commercial and industrial loans</t>
        </is>
      </c>
      <c r="B5" s="6" t="n">
        <v>13147</v>
      </c>
      <c r="C5" s="6" t="n">
        <v>12865</v>
      </c>
      <c r="D5" s="6" t="n">
        <v>10397</v>
      </c>
    </row>
    <row r="6">
      <c r="A6" s="4" t="inlineStr">
        <is>
          <t>Consumer loans</t>
        </is>
      </c>
      <c r="B6" s="6" t="n">
        <v>325</v>
      </c>
      <c r="C6" s="6" t="n">
        <v>340</v>
      </c>
      <c r="D6" s="6" t="n">
        <v>258</v>
      </c>
    </row>
    <row r="7">
      <c r="A7" s="4" t="inlineStr">
        <is>
          <t>Total interest income from loans</t>
        </is>
      </c>
      <c r="B7" s="6" t="n">
        <v>98898</v>
      </c>
      <c r="C7" s="6" t="n">
        <v>91169</v>
      </c>
      <c r="D7" s="6" t="n">
        <v>77264</v>
      </c>
    </row>
    <row r="8">
      <c r="A8" s="4" t="inlineStr">
        <is>
          <t>Investment securities, taxable</t>
        </is>
      </c>
      <c r="B8" s="6" t="n">
        <v>8633</v>
      </c>
      <c r="C8" s="6" t="n">
        <v>8241</v>
      </c>
      <c r="D8" s="6" t="n">
        <v>8095</v>
      </c>
    </row>
    <row r="9">
      <c r="A9" s="4" t="inlineStr">
        <is>
          <t>Investment securities, tax-exempt</t>
        </is>
      </c>
      <c r="B9" s="6" t="n">
        <v>3</v>
      </c>
      <c r="C9" s="6" t="n">
        <v>7</v>
      </c>
      <c r="D9" s="6" t="n">
        <v>11</v>
      </c>
    </row>
    <row r="10">
      <c r="A10" s="4" t="inlineStr">
        <is>
          <t>Marketable equity securities</t>
        </is>
      </c>
      <c r="B10" s="6" t="n">
        <v>13</v>
      </c>
      <c r="C10" s="6" t="n">
        <v>122</v>
      </c>
      <c r="D10" s="6" t="n">
        <v>190</v>
      </c>
    </row>
    <row r="11">
      <c r="A11" s="4" t="inlineStr">
        <is>
          <t>Total interest and dividend income from investment securities</t>
        </is>
      </c>
      <c r="B11" s="6" t="n">
        <v>8649</v>
      </c>
      <c r="C11" s="6" t="n">
        <v>8370</v>
      </c>
      <c r="D11" s="6" t="n">
        <v>8296</v>
      </c>
    </row>
    <row r="12">
      <c r="A12" s="4" t="inlineStr">
        <is>
          <t>Other investments</t>
        </is>
      </c>
      <c r="B12" s="6" t="n">
        <v>687</v>
      </c>
      <c r="C12" s="6" t="n">
        <v>558</v>
      </c>
      <c r="D12" s="6" t="n">
        <v>177</v>
      </c>
    </row>
    <row r="13">
      <c r="A13" s="4" t="inlineStr">
        <is>
          <t>Short-term investments</t>
        </is>
      </c>
      <c r="B13" s="6" t="n">
        <v>1598</v>
      </c>
      <c r="C13" s="6" t="n">
        <v>1021</v>
      </c>
      <c r="D13" s="6" t="n">
        <v>191</v>
      </c>
    </row>
    <row r="14">
      <c r="A14" s="4" t="inlineStr">
        <is>
          <t>Total interest income from cash and cash equivalents</t>
        </is>
      </c>
      <c r="B14" s="6" t="n">
        <v>2285</v>
      </c>
      <c r="C14" s="6" t="n">
        <v>1579</v>
      </c>
      <c r="D14" s="6" t="n">
        <v>368</v>
      </c>
    </row>
    <row r="15">
      <c r="A15" s="4" t="inlineStr">
        <is>
          <t>Total interest and dividend income</t>
        </is>
      </c>
      <c r="B15" s="6" t="n">
        <v>109832</v>
      </c>
      <c r="C15" s="6" t="n">
        <v>101118</v>
      </c>
      <c r="D15" s="6" t="n">
        <v>85928</v>
      </c>
    </row>
    <row r="16">
      <c r="A16" s="3" t="inlineStr">
        <is>
          <t>Interest expense:</t>
        </is>
      </c>
      <c r="B16" s="4" t="inlineStr">
        <is>
          <t xml:space="preserve"> </t>
        </is>
      </c>
      <c r="C16" s="4" t="inlineStr">
        <is>
          <t xml:space="preserve"> </t>
        </is>
      </c>
      <c r="D16" s="4" t="inlineStr">
        <is>
          <t xml:space="preserve"> </t>
        </is>
      </c>
    </row>
    <row r="17">
      <c r="A17" s="4" t="inlineStr">
        <is>
          <t>Deposits</t>
        </is>
      </c>
      <c r="B17" s="6" t="n">
        <v>42236</v>
      </c>
      <c r="C17" s="6" t="n">
        <v>26649</v>
      </c>
      <c r="D17" s="6" t="n">
        <v>5352</v>
      </c>
    </row>
    <row r="18">
      <c r="A18" s="4" t="inlineStr">
        <is>
          <t>Short-term borrowings</t>
        </is>
      </c>
      <c r="B18" s="6" t="n">
        <v>600</v>
      </c>
      <c r="C18" s="6" t="n">
        <v>1589</v>
      </c>
      <c r="D18" s="6" t="n">
        <v>330</v>
      </c>
    </row>
    <row r="19">
      <c r="A19" s="4" t="inlineStr">
        <is>
          <t>Long-term debt</t>
        </is>
      </c>
      <c r="B19" s="6" t="n">
        <v>6164</v>
      </c>
      <c r="C19" s="6" t="n">
        <v>3957</v>
      </c>
      <c r="D19" s="4" t="inlineStr">
        <is>
          <t xml:space="preserve"> </t>
        </is>
      </c>
    </row>
    <row r="20">
      <c r="A20" s="4" t="inlineStr">
        <is>
          <t>Subordinated debt</t>
        </is>
      </c>
      <c r="B20" s="6" t="n">
        <v>1015</v>
      </c>
      <c r="C20" s="6" t="n">
        <v>1014</v>
      </c>
      <c r="D20" s="6" t="n">
        <v>1014</v>
      </c>
    </row>
    <row r="21">
      <c r="A21" s="4" t="inlineStr">
        <is>
          <t>Total interest expense</t>
        </is>
      </c>
      <c r="B21" s="6" t="n">
        <v>50015</v>
      </c>
      <c r="C21" s="6" t="n">
        <v>33209</v>
      </c>
      <c r="D21" s="6" t="n">
        <v>6696</v>
      </c>
    </row>
    <row r="22">
      <c r="A22" s="4" t="inlineStr">
        <is>
          <t xml:space="preserve"> Net interest and dividend income</t>
        </is>
      </c>
      <c r="B22" s="6" t="n">
        <v>59817</v>
      </c>
      <c r="C22" s="6" t="n">
        <v>67909</v>
      </c>
      <c r="D22" s="6" t="n">
        <v>79232</v>
      </c>
    </row>
    <row r="23">
      <c r="A23" s="4" t="inlineStr">
        <is>
          <t>(Reversal of) provision for credit losses</t>
        </is>
      </c>
      <c r="B23" s="6" t="n">
        <v>-665</v>
      </c>
      <c r="C23" s="6" t="n">
        <v>872</v>
      </c>
      <c r="D23" s="6" t="n">
        <v>700</v>
      </c>
    </row>
    <row r="24">
      <c r="A24" s="4" t="inlineStr">
        <is>
          <t>Net interest and dividend income after (reversal of) provision for credit losses</t>
        </is>
      </c>
      <c r="B24" s="6" t="n">
        <v>60482</v>
      </c>
      <c r="C24" s="6" t="n">
        <v>67037</v>
      </c>
      <c r="D24" s="6" t="n">
        <v>78532</v>
      </c>
    </row>
    <row r="25">
      <c r="A25" s="3" t="inlineStr">
        <is>
          <t>Non-interest income:</t>
        </is>
      </c>
      <c r="B25" s="4" t="inlineStr">
        <is>
          <t xml:space="preserve"> </t>
        </is>
      </c>
      <c r="C25" s="4" t="inlineStr">
        <is>
          <t xml:space="preserve"> </t>
        </is>
      </c>
      <c r="D25" s="4" t="inlineStr">
        <is>
          <t xml:space="preserve"> </t>
        </is>
      </c>
    </row>
    <row r="26">
      <c r="A26" s="4" t="inlineStr">
        <is>
          <t>Service charges and fees</t>
        </is>
      </c>
      <c r="B26" s="6" t="n">
        <v>9202</v>
      </c>
      <c r="C26" s="6" t="n">
        <v>8856</v>
      </c>
      <c r="D26" s="6" t="n">
        <v>9072</v>
      </c>
    </row>
    <row r="27">
      <c r="A27" s="4" t="inlineStr">
        <is>
          <t>Income from bank-owned life insurance</t>
        </is>
      </c>
      <c r="B27" s="6" t="n">
        <v>1911</v>
      </c>
      <c r="C27" s="6" t="n">
        <v>1820</v>
      </c>
      <c r="D27" s="6" t="n">
        <v>1725</v>
      </c>
    </row>
    <row r="28">
      <c r="A28" s="4" t="inlineStr">
        <is>
          <t>Bank-owned life insurance death benefit</t>
        </is>
      </c>
      <c r="B28" s="4" t="inlineStr">
        <is>
          <t xml:space="preserve"> </t>
        </is>
      </c>
      <c r="C28" s="6" t="n">
        <v>778</v>
      </c>
      <c r="D28" s="4" t="inlineStr">
        <is>
          <t xml:space="preserve"> </t>
        </is>
      </c>
    </row>
    <row r="29">
      <c r="A29" s="4" t="inlineStr">
        <is>
          <t>Loss on disposal of premises and equipment</t>
        </is>
      </c>
      <c r="B29" s="6" t="n">
        <v>-6</v>
      </c>
      <c r="C29" s="6" t="n">
        <v>-3</v>
      </c>
      <c r="D29" s="4" t="inlineStr">
        <is>
          <t xml:space="preserve"> </t>
        </is>
      </c>
    </row>
    <row r="30">
      <c r="A30" s="4" t="inlineStr">
        <is>
          <t>Loss on available-for-sale securities, net</t>
        </is>
      </c>
      <c r="B30" s="4" t="inlineStr">
        <is>
          <t xml:space="preserve"> </t>
        </is>
      </c>
      <c r="C30" s="4" t="inlineStr">
        <is>
          <t xml:space="preserve"> </t>
        </is>
      </c>
      <c r="D30" s="6" t="n">
        <v>-4</v>
      </c>
    </row>
    <row r="31">
      <c r="A31" s="4" t="inlineStr">
        <is>
          <t>Gain on sale of mortgages</t>
        </is>
      </c>
      <c r="B31" s="6" t="n">
        <v>235</v>
      </c>
      <c r="C31" s="4" t="inlineStr">
        <is>
          <t xml:space="preserve"> </t>
        </is>
      </c>
      <c r="D31" s="6" t="n">
        <v>2</v>
      </c>
    </row>
    <row r="32">
      <c r="A32" s="4" t="inlineStr">
        <is>
          <t>Net unrealized gain (loss) on marketable equity securities</t>
        </is>
      </c>
      <c r="B32" s="6" t="n">
        <v>13</v>
      </c>
      <c r="C32" s="6" t="n">
        <v>-1</v>
      </c>
      <c r="D32" s="6" t="n">
        <v>-717</v>
      </c>
    </row>
    <row r="33">
      <c r="A33" s="4" t="inlineStr">
        <is>
          <t>Gain on non-marketable equity investments</t>
        </is>
      </c>
      <c r="B33" s="6" t="n">
        <v>1287</v>
      </c>
      <c r="C33" s="6" t="n">
        <v>590</v>
      </c>
      <c r="D33" s="6" t="n">
        <v>422</v>
      </c>
    </row>
    <row r="34">
      <c r="A34" s="4" t="inlineStr">
        <is>
          <t>(Loss) gain on defined benefit plan termination</t>
        </is>
      </c>
      <c r="B34" s="4" t="inlineStr">
        <is>
          <t xml:space="preserve"> </t>
        </is>
      </c>
      <c r="C34" s="6" t="n">
        <v>-1143</v>
      </c>
      <c r="D34" s="6" t="n">
        <v>2807</v>
      </c>
    </row>
    <row r="35">
      <c r="A35" s="4" t="inlineStr">
        <is>
          <t>Other income</t>
        </is>
      </c>
      <c r="B35" s="6" t="n">
        <v>261</v>
      </c>
      <c r="C35" s="4" t="inlineStr">
        <is>
          <t xml:space="preserve"> </t>
        </is>
      </c>
      <c r="D35" s="6" t="n">
        <v>25</v>
      </c>
    </row>
    <row r="36">
      <c r="A36" s="4" t="inlineStr">
        <is>
          <t>Total non-interest income</t>
        </is>
      </c>
      <c r="B36" s="6" t="n">
        <v>12903</v>
      </c>
      <c r="C36" s="6" t="n">
        <v>10897</v>
      </c>
      <c r="D36" s="6" t="n">
        <v>13332</v>
      </c>
    </row>
    <row r="37">
      <c r="A37" s="3" t="inlineStr">
        <is>
          <t>Non-interest expense:</t>
        </is>
      </c>
      <c r="B37" s="4" t="inlineStr">
        <is>
          <t xml:space="preserve"> </t>
        </is>
      </c>
      <c r="C37" s="4" t="inlineStr">
        <is>
          <t xml:space="preserve"> </t>
        </is>
      </c>
      <c r="D37" s="4" t="inlineStr">
        <is>
          <t xml:space="preserve"> </t>
        </is>
      </c>
    </row>
    <row r="38">
      <c r="A38" s="4" t="inlineStr">
        <is>
          <t>Salaries and employee benefits</t>
        </is>
      </c>
      <c r="B38" s="6" t="n">
        <v>32686</v>
      </c>
      <c r="C38" s="6" t="n">
        <v>32214</v>
      </c>
      <c r="D38" s="6" t="n">
        <v>32697</v>
      </c>
    </row>
    <row r="39">
      <c r="A39" s="4" t="inlineStr">
        <is>
          <t>Occupancy</t>
        </is>
      </c>
      <c r="B39" s="6" t="n">
        <v>5054</v>
      </c>
      <c r="C39" s="6" t="n">
        <v>4908</v>
      </c>
      <c r="D39" s="6" t="n">
        <v>4984</v>
      </c>
    </row>
    <row r="40">
      <c r="A40" s="4" t="inlineStr">
        <is>
          <t>Furniture and equipment</t>
        </is>
      </c>
      <c r="B40" s="6" t="n">
        <v>1955</v>
      </c>
      <c r="C40" s="6" t="n">
        <v>1954</v>
      </c>
      <c r="D40" s="6" t="n">
        <v>2026</v>
      </c>
    </row>
    <row r="41">
      <c r="A41" s="4" t="inlineStr">
        <is>
          <t>Data processing</t>
        </is>
      </c>
      <c r="B41" s="6" t="n">
        <v>3477</v>
      </c>
      <c r="C41" s="6" t="n">
        <v>3157</v>
      </c>
      <c r="D41" s="6" t="n">
        <v>2885</v>
      </c>
    </row>
    <row r="42">
      <c r="A42" s="4" t="inlineStr">
        <is>
          <t>Software</t>
        </is>
      </c>
      <c r="B42" s="6" t="n">
        <v>2519</v>
      </c>
      <c r="C42" s="6" t="n">
        <v>2311</v>
      </c>
      <c r="D42" s="6" t="n">
        <v>2074</v>
      </c>
    </row>
    <row r="43">
      <c r="A43" s="4" t="inlineStr">
        <is>
          <t>Debit card and ATM processing expense</t>
        </is>
      </c>
      <c r="B43" s="6" t="n">
        <v>2437</v>
      </c>
      <c r="C43" s="6" t="n">
        <v>2139</v>
      </c>
      <c r="D43" s="6" t="n">
        <v>1948</v>
      </c>
    </row>
    <row r="44">
      <c r="A44" s="4" t="inlineStr">
        <is>
          <t>Professional fees</t>
        </is>
      </c>
      <c r="B44" s="6" t="n">
        <v>2161</v>
      </c>
      <c r="C44" s="6" t="n">
        <v>2732</v>
      </c>
      <c r="D44" s="6" t="n">
        <v>2601</v>
      </c>
    </row>
    <row r="45">
      <c r="A45" s="4" t="inlineStr">
        <is>
          <t>FDIC insurance assessment</t>
        </is>
      </c>
      <c r="B45" s="6" t="n">
        <v>1460</v>
      </c>
      <c r="C45" s="6" t="n">
        <v>1321</v>
      </c>
      <c r="D45" s="6" t="n">
        <v>1048</v>
      </c>
    </row>
    <row r="46">
      <c r="A46" s="4" t="inlineStr">
        <is>
          <t>Advertising</t>
        </is>
      </c>
      <c r="B46" s="6" t="n">
        <v>1269</v>
      </c>
      <c r="C46" s="6" t="n">
        <v>1495</v>
      </c>
      <c r="D46" s="6" t="n">
        <v>1408</v>
      </c>
    </row>
    <row r="47">
      <c r="A47" s="4" t="inlineStr">
        <is>
          <t>Other expenses</t>
        </is>
      </c>
      <c r="B47" s="6" t="n">
        <v>5410</v>
      </c>
      <c r="C47" s="6" t="n">
        <v>6119</v>
      </c>
      <c r="D47" s="6" t="n">
        <v>5564</v>
      </c>
    </row>
    <row r="48">
      <c r="A48" s="4" t="inlineStr">
        <is>
          <t>Total non-interest expense</t>
        </is>
      </c>
      <c r="B48" s="6" t="n">
        <v>58428</v>
      </c>
      <c r="C48" s="6" t="n">
        <v>58350</v>
      </c>
      <c r="D48" s="6" t="n">
        <v>57235</v>
      </c>
    </row>
    <row r="49">
      <c r="A49" s="4" t="inlineStr">
        <is>
          <t>Income before income taxes</t>
        </is>
      </c>
      <c r="B49" s="6" t="n">
        <v>14957</v>
      </c>
      <c r="C49" s="6" t="n">
        <v>19584</v>
      </c>
      <c r="D49" s="6" t="n">
        <v>34629</v>
      </c>
    </row>
    <row r="50">
      <c r="A50" s="4" t="inlineStr">
        <is>
          <t>Income tax provision</t>
        </is>
      </c>
      <c r="B50" s="6" t="n">
        <v>3291</v>
      </c>
      <c r="C50" s="6" t="n">
        <v>4516</v>
      </c>
      <c r="D50" s="6" t="n">
        <v>8742</v>
      </c>
    </row>
    <row r="51">
      <c r="A51" s="4" t="inlineStr">
        <is>
          <t>Net income</t>
        </is>
      </c>
      <c r="B51" s="5" t="n">
        <v>11666</v>
      </c>
      <c r="C51" s="5" t="n">
        <v>15068</v>
      </c>
      <c r="D51" s="5" t="n">
        <v>25887</v>
      </c>
    </row>
    <row r="52">
      <c r="A52" s="3" t="inlineStr">
        <is>
          <t>Earnings per common share:</t>
        </is>
      </c>
      <c r="B52" s="4" t="inlineStr">
        <is>
          <t xml:space="preserve"> </t>
        </is>
      </c>
      <c r="C52" s="4" t="inlineStr">
        <is>
          <t xml:space="preserve"> </t>
        </is>
      </c>
      <c r="D52" s="4" t="inlineStr">
        <is>
          <t xml:space="preserve"> </t>
        </is>
      </c>
    </row>
    <row r="53">
      <c r="A53" s="4" t="inlineStr">
        <is>
          <t>Basic earnings per share</t>
        </is>
      </c>
      <c r="B53" s="7" t="n">
        <v>0.5600000000000001</v>
      </c>
      <c r="C53" s="7" t="n">
        <v>0.7</v>
      </c>
      <c r="D53" s="7" t="n">
        <v>1.18</v>
      </c>
    </row>
    <row r="54">
      <c r="A54" s="4" t="inlineStr">
        <is>
          <t>Weighted average basic shares outstanding</t>
        </is>
      </c>
      <c r="B54" s="6" t="n">
        <v>20899573</v>
      </c>
      <c r="C54" s="6" t="n">
        <v>21535888</v>
      </c>
      <c r="D54" s="6" t="n">
        <v>21879657</v>
      </c>
    </row>
    <row r="55">
      <c r="A55" s="4" t="inlineStr">
        <is>
          <t>Diluted earnings per share</t>
        </is>
      </c>
      <c r="B55" s="7" t="n">
        <v>0.5600000000000001</v>
      </c>
      <c r="C55" s="7" t="n">
        <v>0.7</v>
      </c>
      <c r="D55" s="7" t="n">
        <v>1.18</v>
      </c>
    </row>
    <row r="56">
      <c r="A56" s="4" t="inlineStr">
        <is>
          <t>Weighted average diluted shares outstanding</t>
        </is>
      </c>
      <c r="B56" s="6" t="n">
        <v>21016358</v>
      </c>
      <c r="C56" s="6" t="n">
        <v>21610329</v>
      </c>
      <c r="D56" s="6" t="n">
        <v>21938323</v>
      </c>
    </row>
    <row r="57">
      <c r="A57" s="4" t="inlineStr">
        <is>
          <t>Dividends per share</t>
        </is>
      </c>
      <c r="B57" s="7" t="n">
        <v>0.28</v>
      </c>
      <c r="C57" s="7" t="n">
        <v>0.28</v>
      </c>
      <c r="D57" s="7" t="n">
        <v>0.2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POSITS (Tables)</t>
        </is>
      </c>
      <c r="B1" s="2" t="inlineStr">
        <is>
          <t>12 Months Ended</t>
        </is>
      </c>
    </row>
    <row r="2">
      <c r="B2" s="2" t="inlineStr">
        <is>
          <t>Dec. 31, 2024</t>
        </is>
      </c>
    </row>
    <row r="3">
      <c r="A3" s="3" t="inlineStr">
        <is>
          <t>Deposit Assets [Abstract]</t>
        </is>
      </c>
      <c r="B3" s="4" t="inlineStr">
        <is>
          <t xml:space="preserve"> </t>
        </is>
      </c>
    </row>
    <row r="4">
      <c r="A4" s="4" t="inlineStr">
        <is>
          <t>Deposit accounts, by type, are summarized as follows for the periods indicated:</t>
        </is>
      </c>
      <c r="B4" s="4" t="inlineStr">
        <is>
          <t>Deposit
accounts, by type, are summarized as follows for the periods indicated:
At December 31,
2024 % of 2023 % of
(Dollars in thousands)
Demand and interest-bearing checking:
Interest-bearing checking accounts $ 150,348 6.7 % $ 131,031 6.1 %
Demand deposit accounts 565,620 25.0 % 579,595 27.0 %
Savings:
Regular savings accounts 181,618 8.0 % 187,405 8.8 %
Money market accounts 661,478 29.2 % 634,361 29.6 %
Total core deposits 1,559,064 68.9 % 1,532,392 71.5 %
Time deposits 703,583 31.1 % 611,352 28.5 %
Total deposits $ 2,262,647 100.0 % $ 2,143,744 100.0 %</t>
        </is>
      </c>
    </row>
    <row r="5">
      <c r="A5" s="4" t="inlineStr">
        <is>
          <t>The scheduled maturities of time deposits for the periods indicated are as follows:</t>
        </is>
      </c>
      <c r="B5" s="4" t="inlineStr">
        <is>
          <t xml:space="preserve">The
scheduled maturities of time deposits for the periods indicated are as follows:
At December 31,
2024 2023
(Dollars in thousands)
2024 $ — $ 596,292
2025 694,916 9,302
2026 5,186 3,170
2027 1,217 798
2028 2,129 1,790
2029 135 —
Total time deposits $ 703,583 $ 611,352 </t>
        </is>
      </c>
    </row>
    <row r="6">
      <c r="A6" s="4" t="inlineStr">
        <is>
          <t>Interest expense on deposits for the years ended December 31, 2024, 2023 and 2022 is summarized as follows:</t>
        </is>
      </c>
      <c r="B6" s="4" t="inlineStr">
        <is>
          <t xml:space="preserve">Interest
expense on deposits for the years ended December 31, 2024, 2023 and 2022 is summarized as follows:
Years Ended December 31,
2024 2023 2022
(Dollars in thousands)
Savings accounts $ 166 $ 181 $ 161
Money market accounts 12,242 9,529 3,187
Time deposits 28,806 15,898 1,474
Interest-bearing accounts 1,022 1,041 530
Total $ 42,236 $ 26,649 $ 5,35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The following advances are collateralized by a blanket lien on our residential real estate loans and certain eligible commercial real estate loans.</t>
        </is>
      </c>
      <c r="B4" s="4" t="inlineStr">
        <is>
          <t>FHLB
Advances. The following advances are collateralized by a blanket lien on our residential real estate loans and certain eligible
commercial real estate loans.
Amount Weighted Average Rate
2024 2023 2024 2023
(Dollars in thousands)
Fixed-rate advances maturing:
2024 $ — $ 30,646 — % 4.81 %
2025 25,000 — 5.07 —
2026 48,000 — 5.00 —
2027 25,000 — 4.83 —
Total long-term advances $ 98,000 $ 30,646 4.97 % 4.8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 PLANS AND EMPLOYEE STOCK OWNERSHIP PLAN (Tables)</t>
        </is>
      </c>
      <c r="B1" s="2" t="inlineStr">
        <is>
          <t>12 Months Ended</t>
        </is>
      </c>
    </row>
    <row r="2">
      <c r="B2" s="2" t="inlineStr">
        <is>
          <t>Dec. 31, 2024</t>
        </is>
      </c>
    </row>
    <row r="3">
      <c r="A3" s="3" t="inlineStr">
        <is>
          <t>Share-Based Payment Arrangement [Abstract]</t>
        </is>
      </c>
      <c r="B3" s="4" t="inlineStr">
        <is>
          <t xml:space="preserve"> </t>
        </is>
      </c>
    </row>
    <row r="4">
      <c r="A4" s="4" t="inlineStr">
        <is>
          <t>The Threshold, Target and Stretch metrics under the 2021 LTI Plan are as follows:</t>
        </is>
      </c>
      <c r="B4" s="4" t="inlineStr">
        <is>
          <t xml:space="preserve">The
Threshold, Target and Stretch metrics under the 2021 LTI Plan are as follows:
ROE
Metrics
Performance
Period Ending Threshold Target Stretch Actual
December
31, 2021 5.63% 6.25% 7.50% 10.64%
December
31, 2022 5.85% 6.50% 7.80% 11.85%
December
31, 2023 6.08% 6.75% 8.10% 6.47%
EPS
Metrics
Performance
Period Ending Threshold Target Stretch Actual
Three-Year
Cumulative Diluted EPS $1.58 $1.97 $2.36 $2.90 </t>
        </is>
      </c>
    </row>
    <row r="5">
      <c r="A5" s="4" t="inlineStr">
        <is>
          <t>The Threshold, Target and Stretch metrics under the 2022 LTI Plan are as follows:</t>
        </is>
      </c>
      <c r="B5" s="4" t="inlineStr">
        <is>
          <t>The
Threshold, Target and Stretch metrics under the 2022 LTI Plan are as follows:
ROE
Metrics
Performance
Period Ending Threshold Target Stretch
December
31, 2022 7.79% 8.20% 8.61%
December
31, 2023 7.93% 8.35% 8.77%
December
31, 2024 8.03% 8.45% 8.87%
EPS
Metrics
Performance
Period Ending Threshold Target Stretch
Three-Year
Cumulative Diluted EPS $2.35 $2.61 $2.85</t>
        </is>
      </c>
    </row>
    <row r="6">
      <c r="A6" s="4" t="inlineStr">
        <is>
          <t>The Threshold, Target and Stretch metrics under the 2023 LTI Plan are as follows:</t>
        </is>
      </c>
      <c r="B6" s="4" t="inlineStr">
        <is>
          <t>The
Threshold, Target and Stretch metrics under the 2023 LTI Plan are as follows:
ROE
Metrics
Performance
Period Ending Threshold Target Stretch
December
31, 2023 8.00% 8.45% 8.85%
December
31, 2024 8.75% 9.25% 9.75%
December
31, 2025 9.00% 9.50% 10.00%
EPS
Metrics
Performance
Period Ending Threshold Target Stretch
Three-Year
Cumulative Diluted EPS $2.39 $2.65 $2.89</t>
        </is>
      </c>
    </row>
    <row r="7">
      <c r="A7" s="4" t="inlineStr">
        <is>
          <t>The Threshold, Target and Stretch metrics under the 2024 LTI Plan are as follows:</t>
        </is>
      </c>
      <c r="B7" s="4" t="inlineStr">
        <is>
          <t>The
Threshold, Target and Stretch metrics under the 2024 LTI Plan are as follows:
ROE
Metrics
Performance
Period Ending Threshold Target Stretch
December
31, 2024 5.05% 5.61% 6.17%
December
31, 2025 6.18% 6.86% 7.55%
December
31, 2026 7.30% 8.11% 8.92%
EPS
Metrics
Performance
Period Ending Threshold Target Stretch
Three-Year
Cumulative Diluted EPS $2.25 $2.50 $2.75</t>
        </is>
      </c>
    </row>
    <row r="8">
      <c r="A8" s="4" t="inlineStr">
        <is>
          <t>A summary of the status of unvested restricted stock awards at December 31, 2024 and 2023 is presented below:</t>
        </is>
      </c>
      <c r="B8" s="4" t="inlineStr">
        <is>
          <t xml:space="preserve">A
summary of the status of unvested restricted stock awards at December 31, 2024 and 2023 is presented below:
Shares Weighted Average Grant Date Fair Value ($)
Balance at December 31, 2023 220,635 9.29
Shares granted 187,049 8.38
Shares forfeited (2,384 ) 8.39
Shares vested (150,568 ) 8.65
Balance at December 31, 2024 254,732 9.01
Shares Weighted Average Grant Date Fair Value ($)
Balance at December 31, 2022 206,092 8.85
Shares granted 158,957 9.79
Shares forfeited (4,219 ) 9.57
Shares vested (140,195 ) 9.21
Balance at December 31, 2023 220,635 9.29 </t>
        </is>
      </c>
    </row>
    <row r="9">
      <c r="A9" s="4" t="inlineStr">
        <is>
          <t>At December 31, 2024, the remaining principal balances are payable as follows:</t>
        </is>
      </c>
      <c r="B9" s="4" t="inlineStr">
        <is>
          <t xml:space="preserve">At
December 31, 2024, the remaining principal balances are payable as follows:
Years Ending
December 31, Amount
(Dollars in thousands)
2025 $ 447
2026 447
2027 447
2028 447
2029 447
Thereafter 182
Total $ 2,417 </t>
        </is>
      </c>
    </row>
    <row r="10">
      <c r="A10" s="4" t="inlineStr">
        <is>
          <t>Shares held by the ESOP include the following at December 31, 2024 and 2023:</t>
        </is>
      </c>
      <c r="B10" s="4" t="inlineStr">
        <is>
          <t xml:space="preserve">Shares
held by the ESOP include the following at December 31, 2024 and 2023:
2024 2023
Allocated 1,182,583 1,176,311
Committed to be allocated 71,240 74,993
Unallocated 220,254 291,494
Total 1,474,077 1,542,79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TIREMENT PLANS AND EMPLOYEE BENEFITS (Tables)</t>
        </is>
      </c>
      <c r="B1" s="2" t="inlineStr">
        <is>
          <t>12 Months Ended</t>
        </is>
      </c>
    </row>
    <row r="2">
      <c r="B2" s="2" t="inlineStr">
        <is>
          <t>Dec. 31, 2024</t>
        </is>
      </c>
    </row>
    <row r="3">
      <c r="A3" s="3" t="inlineStr">
        <is>
          <t>Retirement Benefits [Abstract]</t>
        </is>
      </c>
      <c r="B3" s="4" t="inlineStr">
        <is>
          <t xml:space="preserve"> </t>
        </is>
      </c>
    </row>
    <row r="4">
      <c r="A4" s="4" t="inlineStr">
        <is>
          <t>The following table provides information related to the DB Plan for the year ended December 31, 2023:</t>
        </is>
      </c>
      <c r="B4" s="4" t="inlineStr">
        <is>
          <t xml:space="preserve">The
following table provides information related to the DB Plan for the year ended December 31, 2023:
For the year ended
2023
(Dollars in thousands)
Change in benefit obligation:
Benefit obligation at beginning of year $ 24,612
Service cost —
Interest 487
Actuarial gain (33 )
Effect of settlement/curtailment (24,886 )
Benefits paid (180 )
Benefit obligation at end of year —
Change in plan assets:
Fair value of plan assets at beginning of year 23,134
Actual return on plan assets 671
Employer contribution 1,261
Benefits paid (180 )
Effect of settlement (24,886 )
Fair value of plan assets at end of year —
Funded status and accrued benefit at end of year $ —
Accumulated benefit obligation at end of year $ — </t>
        </is>
      </c>
    </row>
    <row r="5">
      <c r="A5" s="4" t="inlineStr">
        <is>
          <t>Net pension cost includes the following components for the year ended December 31, 2023:</t>
        </is>
      </c>
      <c r="B5" s="4" t="inlineStr">
        <is>
          <t xml:space="preserve">Net
pension cost includes the following components for the year ended December 31, 2023:
For the year ended
2023
(Dollars in thousands)
Service cost $ —
Interest cost 487
Expected return on assets (333 )
Amortization of actuarial loss —
Net periodic pension cost $ 154 </t>
        </is>
      </c>
    </row>
    <row r="6">
      <c r="A6" s="4" t="inlineStr">
        <is>
          <t>The following actuarial assumptions were used in determining the net periodic pension cost for the year ended December 31, 2023:</t>
        </is>
      </c>
      <c r="B6" s="4" t="inlineStr">
        <is>
          <t xml:space="preserve">The
following actuarial assumptions were used in determining the net periodic pension cost for the year ended December 31, 2023:
Year Ended
2023
Discount rate 5.05 %
Expected return on plan assets 3.70
Rate of compensation increase N/A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As of December 31, 2023, the following amounts were recorded on the balance sheet related to cumulative basis adjustment of fair value hedges:</t>
        </is>
      </c>
      <c r="B4" s="4" t="inlineStr">
        <is>
          <t>In
October of 2024, $200 million in notional amount of designated fair value hedges matured. As of December 31, 2024, the Company
did not have any outstanding fair value hedges on the balance sheet. As of December 31, 2023, the following amounts were recorded
on the balance sheet related to cumulative basis adjustment of fair value hedges:
Item in the Balance Sheet in which the Carrying Amount of Hedged Cumulative Amount of Fair
At December 31, 2023 At December 31, 2023
(Dollars in thousands)
Loans $ 199,393 $ (607 )
Total $ 199,393 $ (607 )</t>
        </is>
      </c>
    </row>
    <row r="5">
      <c r="A5" s="4" t="inlineStr">
        <is>
          <t>The tables below present the fair value of our derivative financial instruments designated as hedging and non-hedging instruments as well as our classification on the balance sheet as of December 31, 2024 and December 31, 2023.</t>
        </is>
      </c>
      <c r="B5" s="4" t="inlineStr">
        <is>
          <t xml:space="preserve">The
tables below present the fair value of our derivative financial instruments designated as hedging and non-hedging instruments
as well as our classification on the balance sheet as of December 31, 2024 and December 31, 2023.
December 31, 2024 Asset Derivatives Liability Derivatives
Balance Sheet Fair Value Balance Sheet Fair Value
(Dollars in thousands)
Derivatives not designated as hedging instruments:
Interest rate swap – with customer counterparties $ — 5,883
Interest rate swap – with dealer counterparties 5,883 —
Total derivatives Other Assets $ 5,883 Other Liabilities $ 5,883
December 31, 2023 Asset Derivatives Liability Derivatives
Balance Sheet Fair Value Balance Sheet Fair Value
(Dollars in thousands)
Hedging Derivatives
Interest rate swaps - fair value hedges $ 651 $ —
Derivatives not designated as hedging instruments:
Interest rate swap – with customer counterparties — 5,239
Interest rate swap – with dealer counterparties 5,239 —
Total derivatives Other Assets $ 5,890 Other Liabilities $ 5,239 </t>
        </is>
      </c>
    </row>
    <row r="6">
      <c r="A6" s="4" t="inlineStr">
        <is>
          <t>The table below presents the effect of the Company’s derivative financial instruments on the statements of net income as of December 31, 2024, 2023 and 2022.</t>
        </is>
      </c>
      <c r="B6" s="4" t="inlineStr">
        <is>
          <t xml:space="preserve">The
table below presents the effect of the Company’s derivative financial instruments on the statements of net income as of
December 31, 2024, 2023 and 2022.
Location and Amount of Gain (Loss) Recognized in Income
Year Ended December 31,
2024 2023 2022
(Dollars in thousands)
Balance sheet location Interest Income Interest Income Interest Income
Total amounts of income line items presented in the statements of net income in which the effects of fair value hedges are recorded $ 1,398 $ 1,085 $ —
Gain (loss) on fair value hedging relationships
Interest rate contracts:
Hedged items $ 607 $ (607 ) —
Derivatives designated as hedging instruments 791 1,692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upplemental cash flow information related to leases was as follows:</t>
        </is>
      </c>
      <c r="B4" s="4" t="inlineStr">
        <is>
          <t xml:space="preserve">Supplemental
cash flow information related to leases was as follows:
Year Ended December 31,
2024 2023
(Dollars in thousands)
Cash paid for amounts included in the measurement of lease liabilities:
Operating cash flows from operating leases $ 1,524 $ 1,488
ROU assets obtained in exchange for lease obligations:
Operating leases 451 412 </t>
        </is>
      </c>
    </row>
    <row r="5">
      <c r="A5" s="4" t="inlineStr">
        <is>
          <t>Supplemental balance sheet information related to leases was as follows:</t>
        </is>
      </c>
      <c r="B5" s="4" t="inlineStr">
        <is>
          <t xml:space="preserve">Supplemental
balance sheet information related to leases was as follows:
December 31, 2024 December 31, 2023
(Dollars in thousands)
Operating lease ROU assets $ 7,383 $ 8,201
Operating lease liabilities $ 7,673 $ 8,471 </t>
        </is>
      </c>
    </row>
    <row r="6">
      <c r="A6" s="4" t="inlineStr">
        <is>
          <t>Future undiscounted lease payments for the Company’s operating lease liabilities were as follows (in thousands):</t>
        </is>
      </c>
      <c r="B6" s="4" t="inlineStr">
        <is>
          <t xml:space="preserve">Future undiscounted
lease payments for the Company’s operating lease liabilities were as follows (in thousands):
Years Ending December 31,
2025 $ 1,474
2026 1,358
2027 1,099
2028 861
2029 821
Thereafter 3,262
Total lease payments 8,875
Less imputed interest (1,202 )
Total $ 7,67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GULATORY CAPITAL (Tables)</t>
        </is>
      </c>
      <c r="B1" s="2" t="inlineStr">
        <is>
          <t>12 Months Ended</t>
        </is>
      </c>
    </row>
    <row r="2">
      <c r="B2" s="2" t="inlineStr">
        <is>
          <t>Dec. 31, 2024</t>
        </is>
      </c>
    </row>
    <row r="3">
      <c r="A3" s="3" t="inlineStr">
        <is>
          <t>Broker-Dealer, Net Capital Requirement, SEC Regulation [Abstract]</t>
        </is>
      </c>
      <c r="B3" s="4" t="inlineStr">
        <is>
          <t xml:space="preserve"> </t>
        </is>
      </c>
    </row>
    <row r="4">
      <c r="A4" s="4" t="inlineStr">
        <is>
          <t>Our actual capital ratios of December 31, 2024 and December 31, 2023 are also presented in the following table.</t>
        </is>
      </c>
      <c r="B4" s="4" t="inlineStr">
        <is>
          <t xml:space="preserve">Our
actual capital ratios of December 31, 2024 and December 31, 2023 are also presented in the following table.
Actual Minimum For Capital Minimum To Be Well
Amount Ratio Amount Ratio Amount Ratio
(Dollars in thousands)
December 31, 2024
Total Capital (to Risk Weighted Assets):
Consolidated $ 285,545 14.38 % $ 158,884 8.00 % N/A N/A
Bank 270,879 13.65 158,744 8.00 $ 198,430 10.00 %
Tier 1 Capital (to Risk Weighted Assets):
Consolidated 245,663 12.37 119,163 6.00 N/A N/A
Bank 250,748 12.64 119,058 6.00 158,744 8.00
Common Equity Tier 1 Capital (to Risk Weighted Assets):
Consolidated 245,663 12.37 89,372 4.50 N/A N/A
Bank 250,748 12.64 89,293 4.50 128,979 6.50
Tier 1 Leverage Ratio (to Adjusted Average Assets):
Consolidated 245,663 9.14 107,461 4.00 N/A N/A
Bank 250,748 9.34 107,390 4.00 134,237 5.00
Actual Minimum For Capital Minimum To Be Well
Amount Ratio Amount Ratio Amount Ratio
(Dollars in thousands)
December 31, 2023
Total Capital (to Risk Weighted Assets):
Consolidated $ 285,760 14.67 % $ 155,873 8.00 % N/A N/A
Bank 271,420 13.94 155,711 8.00 $ 194,639 10.00 %
Tier 1 Capital (to Risk Weighted Assets):
Consolidated 245,363 12.59 116,905 6.00 N/A N/A
Bank 250,734 12.88 116,783 6.00 155,711 8.00
Common Equity Tier 1 Capital (to Risk Weighted Assets):
Consolidated 245,363 12.59 87,679 4.50 N/A N/A
Bank 250,734 12.88 87,587 4.50 126,515 6.50
Tier 1 Leverage Ratio (to Adjusted Average Assets):
Consolidated 245,363 9.40 104,400 4.00 N/A N/A
Bank 250,734 9.62 104,290 4.00 130,363 5.00 </t>
        </is>
      </c>
    </row>
    <row r="5">
      <c r="A5" s="4" t="inlineStr">
        <is>
          <t>The following is a reconciliation of our GAAP capital to regulatory Tier 1, Common Equity Tier 1 and total capital:</t>
        </is>
      </c>
      <c r="B5" s="4" t="inlineStr">
        <is>
          <t xml:space="preserve">The
following is a reconciliation of our GAAP capital to regulatory Tier 1, Common Equity Tier 1 and total capital:
December 31,
2024 2023
(Dollars in thousands)
Consolidated GAAP capital $ 235,910 $ 237,409
Net unrealized losses on available-for-sale securities, net of tax 23,274 21,744
Goodwill (12,487 ) (12,487 )
Intangible assets, net of associated deferred tax liabilities (1,034 ) (1,303 )
Tier 1 and Common Equity Tier 1 capital 245,663 245,363
Allowance for credit losses for regulatory capital 20,131 20,685
Subordinated debt 19,751 19,712
Total regulatory capital $ 285,545 $ 285,76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Income taxes consist of the following:</t>
        </is>
      </c>
      <c r="B4" s="4" t="inlineStr">
        <is>
          <t xml:space="preserve">Income
taxes consist of the following:
Years Ended December 31,
2024 2023 2022
(Dollars in thousands)
Current tax provision:
Federal $ 2,089 $ 2,990 $ 5,251
State 1,024 1,335 2,403
Total 3,113 4,325 7,654
Deferred tax provision:
Federal 123 94 712
State 55 97 376
Total 178 191 1,088
Total tax provision $ 3,291 $ 4,516 $ 8,742 </t>
        </is>
      </c>
    </row>
    <row r="5">
      <c r="A5" s="4" t="inlineStr">
        <is>
          <t>The differences between the statutory federal income tax at a rate of 21% and the effective tax are summarized below:</t>
        </is>
      </c>
      <c r="B5" s="4" t="inlineStr">
        <is>
          <t xml:space="preserve">The
differences between the statutory federal income tax at a rate of 21% and the effective tax are summarized below:
Years Ended December 31,
2024 2023 2022
(Dollars in thousands)
Statutory federal income tax $ 3,141 $ 4,113 $ 7,272
Increase (decrease) resulting from:
State taxes, net of federal tax benefit 853 1,244 2,195
Tax-exempt income (340 ) (340 ) (360 )
Bank-owned life insurance (BOLI) (401 ) (382 ) (362 )
BOLI death benefit — (163 ) —
Option exercise tax (benefit) shortfall — — (28 )
Other, net 38 44 25
Effective tax $ 3,291 $ 4,516 $ 8,742 </t>
        </is>
      </c>
    </row>
    <row r="6">
      <c r="A6" s="4" t="inlineStr">
        <is>
          <t>The tax effects of each item that gives rise to deferred taxes are as follows:</t>
        </is>
      </c>
      <c r="B6" s="4" t="inlineStr">
        <is>
          <t>The
tax effects of each item that gives rise to deferred taxes are as follows:
December 31,
2024 2023
(Dollars in thousands)
Deferred tax assets:
Net unrealized loss on available-for-sale securities $ 7,962 $ 7,422
Allowance for credit losses 5,702 5,865
Lease liability 2,157 2,381
Employee benefit and share-based compensation plans 1,154 1,272
Accrued expenses 599 450
Nonperforming interest 292 264
FDIC assessment 103 95
Interest payable 90 73
Purchased mortgage servicing rights 66 38
Other 203 277
Gross deferred tax assets 18,328 18,137
Deferred tax liabilities:
Lease right-of-use asset (2,075 ) (2,305 )
Purchase accounting adjustments, net (774 ) (867 )
Deferred loan fees (914 ) (804 )
Fixed asset depreciation (533 ) (494 )
Other (35 ) (31 )
Gross deferred tax liabilities (4,331 ) (4,501 )
Net deferred tax asset $ 13,997 $ 13,63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TRANSACTIONS WITH DIRECTORS AND EXECUTIVE OFFICERS (Tables)</t>
        </is>
      </c>
      <c r="B1" s="2" t="inlineStr">
        <is>
          <t>12 Months Ended</t>
        </is>
      </c>
    </row>
    <row r="2">
      <c r="B2" s="2" t="inlineStr">
        <is>
          <t>Dec. 31, 2024</t>
        </is>
      </c>
    </row>
    <row r="3">
      <c r="A3" s="3" t="inlineStr">
        <is>
          <t>Related Party Transactions [Abstract]</t>
        </is>
      </c>
      <c r="B3" s="4" t="inlineStr">
        <is>
          <t xml:space="preserve"> </t>
        </is>
      </c>
    </row>
    <row r="4">
      <c r="A4" s="4" t="inlineStr">
        <is>
          <t>Following is a summary of activity for such loans:</t>
        </is>
      </c>
      <c r="B4" s="4" t="inlineStr">
        <is>
          <t xml:space="preserve">We
have had, and expect to have in the future, loans with our directors and executive officers including their affiliates. Such loans,
in our opinion, do not include more than the normal risk of collectability or other unfavorable features. Following is a summary
of activity for such loans:
Years Ended December 31,
2024 2023
(Dollars in thousands)
Balance at beginning of year $ 561 $ 545
Principal distributions 50 1
Repayments of principal (246 ) (42 )
Change in related party status — 57
Balance
at end of year $ 365 $ 56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The following summarizes these financial instruments and other commitments and contingent liabilities at their contract amounts:</t>
        </is>
      </c>
      <c r="B4" s="4" t="inlineStr">
        <is>
          <t xml:space="preserve">We
do not anticipate any significant losses as a result of these transactions. The following summarizes these financial instruments
and other commitments and contingent liabilities at their contract amounts:
December 31,
2024 2023
(Dollars in thousands)
Commitments to extend credit:
Unused lines of credit $ 343,078 $ 352,462
Loan commitments 56,183 37,814
Existing construction loan agreements 47,398 31,829
Standby letters of credit 18,773 22,39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 USD ($) $ in Thousands</t>
        </is>
      </c>
      <c r="C1" s="2" t="inlineStr">
        <is>
          <t>12 Months Ended</t>
        </is>
      </c>
    </row>
    <row r="2">
      <c r="C2" s="2" t="inlineStr">
        <is>
          <t>Dec. 31, 2024</t>
        </is>
      </c>
      <c r="D2" s="2" t="inlineStr">
        <is>
          <t>Dec. 31, 2023</t>
        </is>
      </c>
      <c r="E2" s="2" t="inlineStr">
        <is>
          <t>Dec. 31, 2022</t>
        </is>
      </c>
    </row>
    <row r="3">
      <c r="A3" s="3" t="inlineStr">
        <is>
          <t>Income Statement [Abstract]</t>
        </is>
      </c>
      <c r="C3" s="4" t="inlineStr">
        <is>
          <t xml:space="preserve"> </t>
        </is>
      </c>
      <c r="D3" s="4" t="inlineStr">
        <is>
          <t xml:space="preserve"> </t>
        </is>
      </c>
      <c r="E3" s="4" t="inlineStr">
        <is>
          <t xml:space="preserve"> </t>
        </is>
      </c>
    </row>
    <row r="4">
      <c r="A4" s="4" t="inlineStr">
        <is>
          <t>Net income</t>
        </is>
      </c>
      <c r="C4" s="5" t="n">
        <v>11666</v>
      </c>
      <c r="D4" s="5" t="n">
        <v>15068</v>
      </c>
      <c r="E4" s="5" t="n">
        <v>25887</v>
      </c>
    </row>
    <row r="5">
      <c r="A5" s="3" t="inlineStr">
        <is>
          <t>Securities available-for-sale:</t>
        </is>
      </c>
      <c r="C5" s="4" t="inlineStr">
        <is>
          <t xml:space="preserve"> </t>
        </is>
      </c>
      <c r="D5" s="4" t="inlineStr">
        <is>
          <t xml:space="preserve"> </t>
        </is>
      </c>
      <c r="E5" s="4" t="inlineStr">
        <is>
          <t xml:space="preserve"> </t>
        </is>
      </c>
    </row>
    <row r="6">
      <c r="A6" s="4" t="inlineStr">
        <is>
          <t>Unrealized gain (loss)</t>
        </is>
      </c>
      <c r="C6" s="6" t="n">
        <v>-2070</v>
      </c>
      <c r="D6" s="6" t="n">
        <v>2993</v>
      </c>
      <c r="E6" s="6" t="n">
        <v>-27478</v>
      </c>
    </row>
    <row r="7">
      <c r="A7" s="4" t="inlineStr">
        <is>
          <t>Reclassification adjustment for amounts realized in income</t>
        </is>
      </c>
      <c r="B7" s="4" t="inlineStr">
        <is>
          <t>[1]</t>
        </is>
      </c>
      <c r="C7" s="4" t="inlineStr">
        <is>
          <t xml:space="preserve"> </t>
        </is>
      </c>
      <c r="D7" s="4" t="inlineStr">
        <is>
          <t xml:space="preserve"> </t>
        </is>
      </c>
      <c r="E7" s="6" t="n">
        <v>4</v>
      </c>
    </row>
    <row r="8">
      <c r="A8" s="4" t="inlineStr">
        <is>
          <t>Net amount</t>
        </is>
      </c>
      <c r="C8" s="6" t="n">
        <v>-2070</v>
      </c>
      <c r="D8" s="6" t="n">
        <v>2993</v>
      </c>
      <c r="E8" s="6" t="n">
        <v>-27474</v>
      </c>
    </row>
    <row r="9">
      <c r="A9" s="4" t="inlineStr">
        <is>
          <t>Tax effect</t>
        </is>
      </c>
      <c r="C9" s="6" t="n">
        <v>540</v>
      </c>
      <c r="D9" s="6" t="n">
        <v>-775</v>
      </c>
      <c r="E9" s="6" t="n">
        <v>7037</v>
      </c>
    </row>
    <row r="10">
      <c r="A10" s="4" t="inlineStr">
        <is>
          <t>Net-of-tax amount</t>
        </is>
      </c>
      <c r="C10" s="6" t="n">
        <v>-1530</v>
      </c>
      <c r="D10" s="6" t="n">
        <v>2218</v>
      </c>
      <c r="E10" s="6" t="n">
        <v>-20437</v>
      </c>
    </row>
    <row r="11">
      <c r="A11" s="3" t="inlineStr">
        <is>
          <t>Defined benefit pension plan:</t>
        </is>
      </c>
      <c r="C11" s="4" t="inlineStr">
        <is>
          <t xml:space="preserve"> </t>
        </is>
      </c>
      <c r="D11" s="4" t="inlineStr">
        <is>
          <t xml:space="preserve"> </t>
        </is>
      </c>
      <c r="E11" s="4" t="inlineStr">
        <is>
          <t xml:space="preserve"> </t>
        </is>
      </c>
    </row>
    <row r="12">
      <c r="A12" s="4" t="inlineStr">
        <is>
          <t>Gains arising during the period</t>
        </is>
      </c>
      <c r="C12" s="4" t="inlineStr">
        <is>
          <t xml:space="preserve"> </t>
        </is>
      </c>
      <c r="D12" s="6" t="n">
        <v>358</v>
      </c>
      <c r="E12" s="6" t="n">
        <v>13000</v>
      </c>
    </row>
    <row r="13">
      <c r="A13" s="4" t="inlineStr">
        <is>
          <t>Reclassification adjustment for amounts realized in income</t>
        </is>
      </c>
      <c r="B13" s="4" t="inlineStr">
        <is>
          <t>[2]</t>
        </is>
      </c>
      <c r="C13" s="4" t="inlineStr">
        <is>
          <t xml:space="preserve"> </t>
        </is>
      </c>
      <c r="D13" s="6" t="n">
        <v>1143</v>
      </c>
      <c r="E13" s="6" t="n">
        <v>-2807</v>
      </c>
    </row>
    <row r="14">
      <c r="A14" s="4" t="inlineStr">
        <is>
          <t>Amortization of defined benefit plan actuarial loss</t>
        </is>
      </c>
      <c r="B14" s="4" t="inlineStr">
        <is>
          <t>[3]</t>
        </is>
      </c>
      <c r="C14" s="4" t="inlineStr">
        <is>
          <t xml:space="preserve"> </t>
        </is>
      </c>
      <c r="D14" s="4" t="inlineStr">
        <is>
          <t xml:space="preserve"> </t>
        </is>
      </c>
      <c r="E14" s="6" t="n">
        <v>531</v>
      </c>
    </row>
    <row r="15">
      <c r="A15" s="4" t="inlineStr">
        <is>
          <t>Net amount</t>
        </is>
      </c>
      <c r="C15" s="4" t="inlineStr">
        <is>
          <t xml:space="preserve"> </t>
        </is>
      </c>
      <c r="D15" s="6" t="n">
        <v>1501</v>
      </c>
      <c r="E15" s="6" t="n">
        <v>10724</v>
      </c>
    </row>
    <row r="16">
      <c r="A16" s="4" t="inlineStr">
        <is>
          <t>Tax effect</t>
        </is>
      </c>
      <c r="C16" s="4" t="inlineStr">
        <is>
          <t xml:space="preserve"> </t>
        </is>
      </c>
      <c r="D16" s="6" t="n">
        <v>-421</v>
      </c>
      <c r="E16" s="6" t="n">
        <v>-3015</v>
      </c>
    </row>
    <row r="17">
      <c r="A17" s="4" t="inlineStr">
        <is>
          <t>Net-of-tax amount</t>
        </is>
      </c>
      <c r="C17" s="4" t="inlineStr">
        <is>
          <t xml:space="preserve"> </t>
        </is>
      </c>
      <c r="D17" s="6" t="n">
        <v>1080</v>
      </c>
      <c r="E17" s="6" t="n">
        <v>7709</v>
      </c>
    </row>
    <row r="18">
      <c r="A18" s="4" t="inlineStr">
        <is>
          <t>Other comprehensive income (loss)</t>
        </is>
      </c>
      <c r="C18" s="6" t="n">
        <v>-1530</v>
      </c>
      <c r="D18" s="6" t="n">
        <v>3298</v>
      </c>
      <c r="E18" s="6" t="n">
        <v>-12728</v>
      </c>
    </row>
    <row r="19">
      <c r="A19" s="4" t="inlineStr">
        <is>
          <t>Comprehensive income</t>
        </is>
      </c>
      <c r="C19" s="5" t="n">
        <v>10136</v>
      </c>
      <c r="D19" s="5" t="n">
        <v>18366</v>
      </c>
      <c r="E19" s="5" t="n">
        <v>13159</v>
      </c>
    </row>
    <row r="20"/>
    <row r="21">
      <c r="A21" s="4" t="inlineStr">
        <is>
          <t>[1]Realized gains and losses on available-for-sale securities
are recognized as a component of non-interest income in the consolidated statements of net income. The tax effects applicable
to net realized gains were $ 1,000 321,000 789,000 149,000</t>
        </is>
      </c>
    </row>
  </sheetData>
  <mergeCells count="4">
    <mergeCell ref="A1:B2"/>
    <mergeCell ref="C1:E1"/>
    <mergeCell ref="A20:D20"/>
    <mergeCell ref="A21:D2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LITIES (Tables)</t>
        </is>
      </c>
      <c r="B1" s="2" t="inlineStr">
        <is>
          <t>12 Months Ended</t>
        </is>
      </c>
    </row>
    <row r="2">
      <c r="B2" s="2" t="inlineStr">
        <is>
          <t>Dec. 31, 2024</t>
        </is>
      </c>
    </row>
    <row r="3">
      <c r="A3" s="3" t="inlineStr">
        <is>
          <t>Fair Value Disclosures [Abstract]</t>
        </is>
      </c>
      <c r="B3" s="4" t="inlineStr">
        <is>
          <t xml:space="preserve"> </t>
        </is>
      </c>
    </row>
    <row r="4">
      <c r="A4" s="4" t="inlineStr">
        <is>
          <t>Assets and liabilities measured at fair value on a recurring basis are summarized below:</t>
        </is>
      </c>
      <c r="B4" s="4" t="inlineStr">
        <is>
          <t>Assets
and liabilities measured at fair value on a recurring basis are summarized below:
December 31, 2024
Level 1 Level 2 Level 3 Total
(Dollars in thousands)
Assets:
Securities available-for-sale $ — $ 160,704 $ — $ 160,704
Marketable equity securities 397 — — 397
Interest rate swaps — 5,883 — 5,883
Total assets $ 397 $ 166,587 $ — $ 166,984
Liabilities:
Interest rate swaps $ — $ 5,883 $ — $ 5,883
December 31, 2023
Level 1 Level 2 Level 3 Total
(Dollars in thousands)
Assets:
Securities available-for-sale $ — $ 137,115 $ — $ 137,115
Marketable equity securities 196 — — 196
Interest rate swaps — 5,890 — 5,890
Total assets $ 196 $ 143,005 $ — $ 143,201
Liabilities:
Interest rate swaps $ — $ 5,239 $ — $ 5,239</t>
        </is>
      </c>
    </row>
    <row r="5">
      <c r="A5" s="4" t="inlineStr">
        <is>
          <t>The following table summarizes the fair value hierarchy used to determine the carrying values of the related assets as of December 31, 2024 and 2023.</t>
        </is>
      </c>
      <c r="B5" s="4" t="inlineStr">
        <is>
          <t xml:space="preserve">We
may also be required, from time to time, to measure certain other financial assets at fair value on a nonrecurring basis in accordance
with generally accepted accounting principles. These adjustments to fair value usually result from application of lower-of-cost-or-market
accounting or write-downs of individual assets. The following table summarizes the fair value hierarchy used to determine the
carrying values of the related assets as of December 31, 2024 and 2023.
Year Ended
At December 31, 2024 December 31, 2024
Total
Level 1 Level 2 Level 3 Losses
(Dollars in thousands) (Dollars in thousands)
Collateral dependent loans $ — $ — $ 325 $ 182
Year Ended
At December 31, 2023 December 31, 2023
Total
Level 1 Level 2 Level 3 Losses
(Dollars in thousands) (Dollars in thousands)
Collateral dependent loans $ — $ — $ 1,100 $ 2,178 </t>
        </is>
      </c>
    </row>
    <row r="6">
      <c r="A6" s="4" t="inlineStr">
        <is>
          <t>The estimated fair values of our financial instruments are as follows:</t>
        </is>
      </c>
      <c r="B6" s="4" t="inlineStr">
        <is>
          <t>The
estimated fair values of our financial instruments are as follows:
December
31, 2024
Carrying Fair Value
Level 1 Level 2 Level 3 Total
(Dollars in thousands)
Assets:
Cash and cash equivalents $ 66,450 $ 66,450 $ — $ — $ 66,450
Securities held-to-maturity 205,036 4,727 160,879 — 165,606
Securities available-for-sale 160,704 — 160,704 — 160,704
Marketable equity securities 397 397 — — 397
FHLB and other restricted stock 5,818 — — 5,818 5,818
Loans - net 2,050,660 — — 1,894,621 1,894,621
Accrued interest receivable 8,468 — — 8,468 8,468
Mortgage servicing rights 436 — 826 — 826
Derivative asset 5,883 — 5,883 — 5,883
Liabilities:
Deposits 2,262,647 — — 2,261,666 2,261,666
Short-term borrowings 5,390 — 5,390 — 5,390
Long-term debt 98,000 — 98,835 — 98,835
Subordinated debt 19,751 — 15,876 — 15,876
Accrued interest payable 903 — — 903 903
Derivative liabilities 5,883 — 5,883 — 5,883
December 31, 2023
Carrying Fair Value
Level 1 Level 2 Level 3 Total
(Dollars in thousands)
Assets:
Cash and cash equivalents $ 28,840 $ 28,840 $ — $ — $ 28,840
Securities held-to-maturity 223,370 9,450 178,242 — 187,692
Securities available-for-sale 137,115 — 137,115 — 137,115
Marketable equity securities 196 196 — — 196
FHLB and other restricted stock 3,707 — — 3,707 3,707
Loans - net 2,007,050 — — 1,841,913 1,841,913
Accrued interest receivable 8,528 — — 8,528 8,528
Mortgage servicing rights 422 — 724 — 724
Derivative asset 5,890 — 5,890 — 5,890
Liabilities:
Deposits 2,143,744 — — 2,140,930 2,140,930
Short-term borrowings 16,100 — 16,100 — 16,100
Long-term debt 120,646 — 120,460 — 120,460
Subordinated debt 19,712 — 17,938 — 17,938
Accrued interest payable 3,310 — — 3,310 3,310
Derivative liabilities 5,239 — 5,239 — 5,239</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CONDENSED PARENT COMPANY FINANCIAL STATEMENTS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The condensed balance sheets of the parent company are as follows:</t>
        </is>
      </c>
      <c r="B4" s="4" t="inlineStr">
        <is>
          <t xml:space="preserve">The
condensed balance sheets of the parent company are as follows:
December 31,
2024 2023
(Dollars in thousands)
ASSETS:
Cash equivalents $ 422 $ 940
Investment in subsidiaries 240,994 242,780
ESOP loan receivable 2,417 3,050
Other assets 14,575 13,780
TOTAL ASSETS $ 258,408 $ 260,550
LIABILITIES:
ESOP loan payable $ 2,417 $ 3,050
Other liabilities 20,081 20,091
EQUITY 235,910 237,409
TOTAL LIABILITIES AND EQUITY $ 258,408 $ 260,550 </t>
        </is>
      </c>
    </row>
    <row r="5">
      <c r="A5" s="4" t="inlineStr">
        <is>
          <t>The condensed statements of net income for the parent company are as follows:</t>
        </is>
      </c>
      <c r="B5" s="4" t="inlineStr">
        <is>
          <t xml:space="preserve">The
condensed statements of net income for the parent company are as follows:
Years Ended December 31,
2024 2023 2022
(Dollars in thousands)
INCOME:
Dividends from subsidiaries $ 14,209 $ 12,119 $ 8,152
ESOP loan interest income 244 296 349
Other income 11 36 2
Total income 14,464 12,451 8,503
OPERATING EXPENSE:
Salaries and employee benefits 1,408 1,761 2,011
ESOP loan interest expense 244 296 349
Other expenses 1,285 1,310 1,283
Total operating expense 2,937 3,367 3,643
Income before equity in undistributed income of subsidiaries and income taxes 11,527 9,084 4,860
Equity in undistributed income of subsidiaries (255 ) 5,591 20,595
Net income before taxes 11,272 14,675 25,455
Income tax benefit (394 ) (393 ) (432 )
Net income $ 11,666 $ 15,068 $ 25,887 </t>
        </is>
      </c>
    </row>
    <row r="6">
      <c r="A6" s="4" t="inlineStr">
        <is>
          <t>The condensed statements of cash flows of the parent company are as follows:</t>
        </is>
      </c>
      <c r="B6" s="4" t="inlineStr">
        <is>
          <t xml:space="preserve">The
condensed statements of cash flows of the parent company are as follows:
Years Ended December 31,
2024 2023 2022
(Dollars in thousands)
OPERATING ACTIVITIES:
Net income $ 11,666 $ 15,068 $ 25,887
Equity in undistributed income of subsidiaries 255 (5,591 ) (20,595 )
Net amortization of premiums on subordinated debt 39 39 40
Change in other liabilities (844 ) (881 ) (642 )
Change in other assets (162 ) 651 694
Other, net 2,041 1,979 1,757
Net cash provided by operating activities 12,995 11,265 7,141
INVESTING
ACTIVITIES:
Purchase of securities (82 ) (103 ) (107 )
Sales of securities 82 103 107
Net cash provided by investing activities — — —
FINANCING
ACTIVITIES:
Cash dividends paid (5,914 ) (6,066 ) (5,281 )
Common stock repurchased (7,599 ) (5,022 ) (6,351 )
Issuance of common stock in connection with stock option exercises — — 1,171
Net cash used in financing activities (13,513 ) (11,088 ) (10,461 )
NET CHANGE IN CASH AND CASH EQUIVALENTS (518 ) 177 (3,320 )
CASH AND CASH EQUIVALENTS
Beginning of year 940 763 4,083
End of year $ 422 $ 940 $ 763
Supplemental cash flow information:
Net change in due to broker for common stock repurchased $ 163 $ —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QUARTERLY FINANCIAL INFORMATION (UNAUDITED) (Tables)</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The following tables present a summary of our quarterly financial information for the periods indicated.</t>
        </is>
      </c>
      <c r="B4" s="4" t="inlineStr">
        <is>
          <t>The
following tables present a summary of our quarterly financial information for the periods indicated.
2024
First Quarter Second Quarter Third Quarter Fourth Quarter
(Dollars in thousands, except per share amounts)
Interest and dividend income $ 26,604 $ 26,802 $ 27,840 $ 28,586
Interest expense 11,258 12,332 13,112 13,313
Net interest and dividend income 15,346 14,470 14,728 15,273
(Reversal of) provision for credit losses (550 ) (294 ) 941 (762 )
Loss on disposal of premises and equipment (6 ) — — —
Unrealized gain (loss) on marketable equity securities, net 8 4 10 (9 )
Gain on non-marketable equity investments — 987 — 300
Gain (loss) on sale of mortgages — — 246 (11 )
Other non-interest income 2,672 2,843 2,885 2,974
Non-interest income 2,674 3,834 3,141 3,254
Non-interest expense 14,782 14,314 14,406 14,926
Income before income taxes 3,788 4,284 2,522 4,363
Income tax provision 827 771 618 1,075
Net income $ 2,961 $ 3,513 $ 1,904 $ 3,288
Basic earnings per share $ 0.14 $ 0.17 $ 0.09 $ 0.16
Diluted earnings per share $ 0.14 $ 0.17 $ 0.09 $ 0.16
2023
First Quarter Second Quarter Third Quarter Fourth Quarter
(Dollars in thousands, except per share amounts)
Interest and dividend income $ 23,638 $ 24,809 $ 25,901 $ 26,770
Interest expense 5,134 7,963 9,518 10,594
Net interest and dividend income 18,504 16,846 16,383 16,176
(Reversal of) provision for credit losses (388 ) 420 354 486
Loss on disposal of premises and equipment — — (3 ) —
Unrealized loss on marketable equity securities, net — — — (1 )
Gain on non-marketable equity investments 352 — 238 —
Loss on defined benefit plan termination (1) — (1,143 ) — —
Gain on bank-owned life insurance death benefit (2) — — 778 —
Other non-interest income 2,627 2,735 2,599 2,715
Non-interest income 2,979 1,592 3,612 2,714
Non-interest expense 14,896 14,551 14,118 14,785
Income before income taxes 6,975 3,467 5,523 3,619
Income tax provision 1,671 704 1,033 1,108
Net income $ 5,304 $ 2,763 $ 4,490 $ 2,511
Basic earnings per share $ 0.24 $ 0.13 $ 0.21 $ 0.12
Diluted earnings per share $ 0.24 $ 0.13 $ 0.21 $ 0.12
(1) The
decrease in non-interest income for the three months ended June 30, 2023 was due to a one-time, non-recurring final termination
expense of $1.1
(2) The
increase in non-interest income for the three months ended September 30, 2023 was due to a non-taxable gain on bank-owned life
insurance.</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7" customWidth="1" min="1" max="1"/>
    <col width="14" customWidth="1" min="2" max="2"/>
  </cols>
  <sheetData>
    <row r="1">
      <c r="A1" s="1" t="inlineStr">
        <is>
          <t>The estimated useful lives of the assets are as follows: (Details)</t>
        </is>
      </c>
      <c r="B1" s="2" t="inlineStr">
        <is>
          <t>Dec. 31, 2024</t>
        </is>
      </c>
    </row>
    <row r="2">
      <c r="A2" s="4" t="inlineStr">
        <is>
          <t>Building [Member]</t>
        </is>
      </c>
      <c r="B2" s="4" t="inlineStr">
        <is>
          <t xml:space="preserve"> </t>
        </is>
      </c>
    </row>
    <row r="3">
      <c r="A3" s="3" t="inlineStr">
        <is>
          <t>Property, Plant and Equipment [Line Items]</t>
        </is>
      </c>
      <c r="B3" s="4" t="inlineStr">
        <is>
          <t xml:space="preserve"> </t>
        </is>
      </c>
    </row>
    <row r="4">
      <c r="A4" s="4" t="inlineStr">
        <is>
          <t>Estimated useful lives</t>
        </is>
      </c>
      <c r="B4" s="4" t="inlineStr">
        <is>
          <t>39 years</t>
        </is>
      </c>
    </row>
    <row r="5">
      <c r="A5" s="4" t="inlineStr">
        <is>
          <t>Leasehold Improvements [Member] | Minimum [Member]</t>
        </is>
      </c>
      <c r="B5" s="4" t="inlineStr">
        <is>
          <t xml:space="preserve"> </t>
        </is>
      </c>
    </row>
    <row r="6">
      <c r="A6" s="3" t="inlineStr">
        <is>
          <t>Property, Plant and Equipment [Line Items]</t>
        </is>
      </c>
      <c r="B6" s="4" t="inlineStr">
        <is>
          <t xml:space="preserve"> </t>
        </is>
      </c>
    </row>
    <row r="7">
      <c r="A7" s="4" t="inlineStr">
        <is>
          <t>Estimated useful lives</t>
        </is>
      </c>
      <c r="B7" s="4" t="inlineStr">
        <is>
          <t>5 years</t>
        </is>
      </c>
    </row>
    <row r="8">
      <c r="A8" s="4" t="inlineStr">
        <is>
          <t>Leasehold Improvements [Member] | Maximum [Member]</t>
        </is>
      </c>
      <c r="B8" s="4" t="inlineStr">
        <is>
          <t xml:space="preserve"> </t>
        </is>
      </c>
    </row>
    <row r="9">
      <c r="A9" s="3" t="inlineStr">
        <is>
          <t>Property, Plant and Equipment [Line Items]</t>
        </is>
      </c>
      <c r="B9" s="4" t="inlineStr">
        <is>
          <t xml:space="preserve"> </t>
        </is>
      </c>
    </row>
    <row r="10">
      <c r="A10" s="4" t="inlineStr">
        <is>
          <t>Estimated useful lives</t>
        </is>
      </c>
      <c r="B10" s="4" t="inlineStr">
        <is>
          <t>20 years</t>
        </is>
      </c>
    </row>
    <row r="11">
      <c r="A11" s="4" t="inlineStr">
        <is>
          <t>Furniture and Equipment [Member] | Minimum [Member]</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3 years</t>
        </is>
      </c>
    </row>
    <row r="14">
      <c r="A14" s="4" t="inlineStr">
        <is>
          <t>Furniture and Equipment [Member] | Maximum [Member]</t>
        </is>
      </c>
      <c r="B14" s="4" t="inlineStr">
        <is>
          <t xml:space="preserve"> </t>
        </is>
      </c>
    </row>
    <row r="15">
      <c r="A15" s="3" t="inlineStr">
        <is>
          <t>Property, Plant and Equipment [Line Items]</t>
        </is>
      </c>
      <c r="B15" s="4" t="inlineStr">
        <is>
          <t xml:space="preserve"> </t>
        </is>
      </c>
    </row>
    <row r="16">
      <c r="A16" s="4" t="inlineStr">
        <is>
          <t>Estimated useful lives</t>
        </is>
      </c>
      <c r="B16" s="4" t="inlineStr">
        <is>
          <t>7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common share for the years ended December 31, 2024, 2023 and 2022 have been computed based on the following: (Details) - USD ($) $ / shares in Units, shares in Thousands,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applicable to common stock</t>
        </is>
      </c>
      <c r="B4" s="5" t="n">
        <v>3288</v>
      </c>
      <c r="C4" s="5" t="n">
        <v>1904</v>
      </c>
      <c r="D4" s="5" t="n">
        <v>3513</v>
      </c>
      <c r="E4" s="5" t="n">
        <v>2961</v>
      </c>
      <c r="F4" s="5" t="n">
        <v>2511</v>
      </c>
      <c r="G4" s="5" t="n">
        <v>4490</v>
      </c>
      <c r="H4" s="5" t="n">
        <v>2763</v>
      </c>
      <c r="I4" s="5" t="n">
        <v>5304</v>
      </c>
      <c r="J4" s="5" t="n">
        <v>11666</v>
      </c>
      <c r="K4" s="5" t="n">
        <v>15068</v>
      </c>
      <c r="L4" s="5" t="n">
        <v>25887</v>
      </c>
    </row>
    <row r="5">
      <c r="A5" s="4" t="inlineStr">
        <is>
          <t>Average number of common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1345</v>
      </c>
      <c r="K5" s="6" t="n">
        <v>22037</v>
      </c>
      <c r="L5" s="6" t="n">
        <v>22451</v>
      </c>
    </row>
    <row r="6">
      <c r="A6" s="4" t="inlineStr">
        <is>
          <t>Less: Average unallocated ESOP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64</v>
      </c>
      <c r="K6" s="6" t="n">
        <v>-338</v>
      </c>
      <c r="L6" s="6" t="n">
        <v>-415</v>
      </c>
    </row>
    <row r="7">
      <c r="A7" s="4" t="inlineStr">
        <is>
          <t>Less: Average unvested performance-based equity incentive pla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81</v>
      </c>
      <c r="K7" s="6" t="n">
        <v>-163</v>
      </c>
      <c r="L7" s="6" t="n">
        <v>-156</v>
      </c>
    </row>
    <row r="8">
      <c r="A8" s="4" t="inlineStr">
        <is>
          <t>Average number of common shares outstanding used to calculate basic earnings per common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0900</v>
      </c>
      <c r="K8" s="6" t="n">
        <v>21536</v>
      </c>
      <c r="L8" s="6" t="n">
        <v>21880</v>
      </c>
    </row>
    <row r="9">
      <c r="A9" s="4" t="inlineStr">
        <is>
          <t>Effect of dilutive performance-based equity incentive pla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16</v>
      </c>
      <c r="K9" s="6" t="n">
        <v>74</v>
      </c>
      <c r="L9" s="6" t="n">
        <v>41</v>
      </c>
    </row>
    <row r="10">
      <c r="A10" s="4" t="inlineStr">
        <is>
          <t>Effect of dilutive stock op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17</v>
      </c>
    </row>
    <row r="11">
      <c r="A11" s="4" t="inlineStr">
        <is>
          <t>Average number of common shares outstanding used to calculate diluted earnings per common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1016</v>
      </c>
      <c r="K11" s="6" t="n">
        <v>21610</v>
      </c>
      <c r="L11" s="6" t="n">
        <v>21938</v>
      </c>
    </row>
    <row r="12">
      <c r="A12" s="4" t="inlineStr">
        <is>
          <t>Basic earnings per share</t>
        </is>
      </c>
      <c r="B12" s="7" t="n">
        <v>0.16</v>
      </c>
      <c r="C12" s="7" t="n">
        <v>0.09</v>
      </c>
      <c r="D12" s="7" t="n">
        <v>0.17</v>
      </c>
      <c r="E12" s="7" t="n">
        <v>0.14</v>
      </c>
      <c r="F12" s="7" t="n">
        <v>0.12</v>
      </c>
      <c r="G12" s="7" t="n">
        <v>0.21</v>
      </c>
      <c r="H12" s="7" t="n">
        <v>0.13</v>
      </c>
      <c r="I12" s="7" t="n">
        <v>0.24</v>
      </c>
      <c r="J12" s="7" t="n">
        <v>0.5600000000000001</v>
      </c>
      <c r="K12" s="7" t="n">
        <v>0.7</v>
      </c>
      <c r="L12" s="7" t="n">
        <v>1.18</v>
      </c>
    </row>
    <row r="13">
      <c r="A13" s="4" t="inlineStr">
        <is>
          <t>Diluted earnings per share</t>
        </is>
      </c>
      <c r="B13" s="7" t="n">
        <v>0.16</v>
      </c>
      <c r="C13" s="7" t="n">
        <v>0.09</v>
      </c>
      <c r="D13" s="7" t="n">
        <v>0.17</v>
      </c>
      <c r="E13" s="7" t="n">
        <v>0.14</v>
      </c>
      <c r="F13" s="7" t="n">
        <v>0.12</v>
      </c>
      <c r="G13" s="7" t="n">
        <v>0.21</v>
      </c>
      <c r="H13" s="7" t="n">
        <v>0.13</v>
      </c>
      <c r="I13" s="7" t="n">
        <v>0.24</v>
      </c>
      <c r="J13" s="7" t="n">
        <v>0.5600000000000001</v>
      </c>
      <c r="K13" s="7" t="n">
        <v>0.7</v>
      </c>
      <c r="L13" s="7" t="n">
        <v>1.18</v>
      </c>
    </row>
  </sheetData>
  <mergeCells count="3">
    <mergeCell ref="A1:A2"/>
    <mergeCell ref="B1:I1"/>
    <mergeCell ref="J1:L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onents of accumulated other comprehensive loss, included in shareholders’ equity, are as follows: (Details) - USD ($) $ in Thousands</t>
        </is>
      </c>
      <c r="B1" s="2" t="inlineStr">
        <is>
          <t>Dec. 31, 2024</t>
        </is>
      </c>
      <c r="C1" s="2" t="inlineStr">
        <is>
          <t>Dec. 31, 2023</t>
        </is>
      </c>
    </row>
    <row r="2">
      <c r="A2" s="3" t="inlineStr">
        <is>
          <t>Accumulated Other Comprehensive Income (Loss) [Line Items]</t>
        </is>
      </c>
      <c r="B2" s="4" t="inlineStr">
        <is>
          <t xml:space="preserve"> </t>
        </is>
      </c>
      <c r="C2" s="4" t="inlineStr">
        <is>
          <t xml:space="preserve"> </t>
        </is>
      </c>
    </row>
    <row r="3">
      <c r="A3" s="4" t="inlineStr">
        <is>
          <t>Accumulated other comprehensive loss</t>
        </is>
      </c>
      <c r="B3" s="5" t="n">
        <v>-23274</v>
      </c>
      <c r="C3" s="5" t="n">
        <v>-21744</v>
      </c>
    </row>
    <row r="4">
      <c r="A4" s="4" t="inlineStr">
        <is>
          <t>AOCI, Accumulated Gain (Loss), Debt Securities, Available-for-Sale, Parent [Member]</t>
        </is>
      </c>
      <c r="B4" s="4" t="inlineStr">
        <is>
          <t xml:space="preserve"> </t>
        </is>
      </c>
      <c r="C4" s="4" t="inlineStr">
        <is>
          <t xml:space="preserve"> </t>
        </is>
      </c>
    </row>
    <row r="5">
      <c r="A5" s="3" t="inlineStr">
        <is>
          <t>Accumulated Other Comprehensive Income (Loss) [Line Items]</t>
        </is>
      </c>
      <c r="B5" s="4" t="inlineStr">
        <is>
          <t xml:space="preserve"> </t>
        </is>
      </c>
      <c r="C5" s="4" t="inlineStr">
        <is>
          <t xml:space="preserve"> </t>
        </is>
      </c>
    </row>
    <row r="6">
      <c r="A6" s="4" t="inlineStr">
        <is>
          <t>Accumulated other comprehensive income (loss) before tax</t>
        </is>
      </c>
      <c r="B6" s="6" t="n">
        <v>-31236</v>
      </c>
      <c r="C6" s="6" t="n">
        <v>-29166</v>
      </c>
    </row>
    <row r="7">
      <c r="A7" s="4" t="inlineStr">
        <is>
          <t>Tax effect</t>
        </is>
      </c>
      <c r="B7" s="6" t="n">
        <v>7962</v>
      </c>
      <c r="C7" s="6" t="n">
        <v>7422</v>
      </c>
    </row>
    <row r="8">
      <c r="A8" s="4" t="inlineStr">
        <is>
          <t>Accumulated other comprehensive loss</t>
        </is>
      </c>
      <c r="B8" s="5" t="n">
        <v>-23274</v>
      </c>
      <c r="C8" s="5" t="n">
        <v>-2174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SUMMARY OF SIGNIFICANT ACCOUNTING POLICIES (Details Narrative) - N</t>
        </is>
      </c>
      <c r="B1" s="2" t="inlineStr">
        <is>
          <t>12 Months Ended</t>
        </is>
      </c>
    </row>
    <row r="2">
      <c r="B2" s="2" t="inlineStr">
        <is>
          <t>Dec. 31, 2024</t>
        </is>
      </c>
      <c r="C2" s="2" t="inlineStr">
        <is>
          <t>Dec. 31, 2023</t>
        </is>
      </c>
    </row>
    <row r="3">
      <c r="A3" s="4" t="inlineStr">
        <is>
          <t>Number of banking offices in which bank operates</t>
        </is>
      </c>
      <c r="B3" s="6" t="n">
        <v>25</v>
      </c>
      <c r="C3" s="4" t="inlineStr">
        <is>
          <t xml:space="preserve"> </t>
        </is>
      </c>
    </row>
    <row r="4">
      <c r="A4" s="4" t="inlineStr">
        <is>
          <t>First mortgages maximum loan-to-value percentage, owner-occupied homes</t>
        </is>
      </c>
      <c r="B4" s="8" t="n">
        <v>0.97</v>
      </c>
      <c r="C4" s="4" t="inlineStr">
        <is>
          <t xml:space="preserve"> </t>
        </is>
      </c>
    </row>
    <row r="5">
      <c r="A5" s="4" t="inlineStr">
        <is>
          <t>First mortgages maximum loan-to-value percentage, second homes</t>
        </is>
      </c>
      <c r="B5" s="8" t="n">
        <v>0.9</v>
      </c>
      <c r="C5" s="4" t="inlineStr">
        <is>
          <t xml:space="preserve"> </t>
        </is>
      </c>
    </row>
    <row r="6">
      <c r="A6" s="4" t="inlineStr">
        <is>
          <t>First mortgages maximum loan-to-value percentage, investment properties</t>
        </is>
      </c>
      <c r="B6" s="8" t="n">
        <v>0.85</v>
      </c>
      <c r="C6" s="4" t="inlineStr">
        <is>
          <t xml:space="preserve"> </t>
        </is>
      </c>
    </row>
    <row r="7">
      <c r="A7" s="4" t="inlineStr">
        <is>
          <t>Loan-to-value ratio requiring private mortgage insurance</t>
        </is>
      </c>
      <c r="B7" s="8" t="n">
        <v>0.8</v>
      </c>
      <c r="C7" s="4" t="inlineStr">
        <is>
          <t xml:space="preserve"> </t>
        </is>
      </c>
    </row>
    <row r="8">
      <c r="A8" s="4" t="inlineStr">
        <is>
          <t>Residential equity loans and lines maximum percentage of appraised value underwritten</t>
        </is>
      </c>
      <c r="B8" s="8" t="n">
        <v>0.85</v>
      </c>
      <c r="C8" s="4" t="inlineStr">
        <is>
          <t xml:space="preserve"> </t>
        </is>
      </c>
    </row>
    <row r="9">
      <c r="A9" s="4" t="inlineStr">
        <is>
          <t>Operating Lease, Right-of-Use Asset, Statement of Financial Position [Extensible Enumeration]</t>
        </is>
      </c>
      <c r="B9" s="4" t="inlineStr">
        <is>
          <t>Other assets</t>
        </is>
      </c>
      <c r="C9" s="4" t="inlineStr">
        <is>
          <t>Other assets</t>
        </is>
      </c>
    </row>
    <row r="10">
      <c r="A10" s="4" t="inlineStr">
        <is>
          <t>Operating Lease, Liability, Statement of Financial Position [Extensible Enumeration]</t>
        </is>
      </c>
      <c r="B10" s="4" t="inlineStr">
        <is>
          <t>Other liabilities</t>
        </is>
      </c>
      <c r="C10" s="4" t="inlineStr">
        <is>
          <t>Other liabilities</t>
        </is>
      </c>
    </row>
    <row r="11">
      <c r="A11" s="4" t="inlineStr">
        <is>
          <t>401 (k) [Member]</t>
        </is>
      </c>
      <c r="B11" s="4" t="inlineStr">
        <is>
          <t xml:space="preserve"> </t>
        </is>
      </c>
      <c r="C11" s="4" t="inlineStr">
        <is>
          <t xml:space="preserve"> </t>
        </is>
      </c>
    </row>
    <row r="12">
      <c r="A12" s="4" t="inlineStr">
        <is>
          <t>Employer matching contribution for the first 4% of each participant's annual earnings</t>
        </is>
      </c>
      <c r="B12" s="8" t="n">
        <v>1</v>
      </c>
      <c r="C12" s="4" t="inlineStr">
        <is>
          <t xml:space="preserve"> </t>
        </is>
      </c>
    </row>
    <row r="13">
      <c r="A13" s="4" t="inlineStr">
        <is>
          <t>Maximum percentage of participant's annual earnings subject to match by employer for 401(K) plan</t>
        </is>
      </c>
      <c r="B13" s="8" t="n">
        <v>0.04</v>
      </c>
      <c r="C13"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s summarize the amortized cost and fair value of securities available-for-sale and held-to-maturity at December 31, 2024 and December 31, 2023 (Details) - USD ($) $ in Thousands</t>
        </is>
      </c>
      <c r="B1" s="2" t="inlineStr">
        <is>
          <t>Dec. 31, 2024</t>
        </is>
      </c>
      <c r="C1" s="2" t="inlineStr">
        <is>
          <t>Dec. 31, 2023</t>
        </is>
      </c>
    </row>
    <row r="2">
      <c r="A2" s="3" t="inlineStr">
        <is>
          <t>Marketable Securities [Line Items]</t>
        </is>
      </c>
      <c r="B2" s="4" t="inlineStr">
        <is>
          <t xml:space="preserve"> </t>
        </is>
      </c>
      <c r="C2" s="4" t="inlineStr">
        <is>
          <t xml:space="preserve"> </t>
        </is>
      </c>
    </row>
    <row r="3">
      <c r="A3" s="4" t="inlineStr">
        <is>
          <t>Available-for-sale securities, amortized cost</t>
        </is>
      </c>
      <c r="B3" s="5" t="n">
        <v>191940</v>
      </c>
      <c r="C3" s="5" t="n">
        <v>166281</v>
      </c>
    </row>
    <row r="4">
      <c r="A4" s="4" t="inlineStr">
        <is>
          <t>Available-for-sale securities, gross unrealized gains</t>
        </is>
      </c>
      <c r="B4" s="4" t="inlineStr">
        <is>
          <t xml:space="preserve"> </t>
        </is>
      </c>
      <c r="C4" s="4" t="inlineStr">
        <is>
          <t xml:space="preserve"> </t>
        </is>
      </c>
    </row>
    <row r="5">
      <c r="A5" s="4" t="inlineStr">
        <is>
          <t>Available-for-sale securities, gross unrealized losses</t>
        </is>
      </c>
      <c r="B5" s="6" t="n">
        <v>-31236</v>
      </c>
      <c r="C5" s="6" t="n">
        <v>-29166</v>
      </c>
    </row>
    <row r="6">
      <c r="A6" s="4" t="inlineStr">
        <is>
          <t>Available-for-sale securities, at fair value</t>
        </is>
      </c>
      <c r="B6" s="6" t="n">
        <v>160704</v>
      </c>
      <c r="C6" s="6" t="n">
        <v>137115</v>
      </c>
    </row>
    <row r="7">
      <c r="A7" s="4" t="inlineStr">
        <is>
          <t>Held-to-maturity securities, amortized cost</t>
        </is>
      </c>
      <c r="B7" s="6" t="n">
        <v>205036</v>
      </c>
      <c r="C7" s="6" t="n">
        <v>223370</v>
      </c>
    </row>
    <row r="8">
      <c r="A8" s="4" t="inlineStr">
        <is>
          <t>Held-to-maturity securities, gross unrealized gains</t>
        </is>
      </c>
      <c r="B8" s="6" t="n">
        <v>13</v>
      </c>
      <c r="C8" s="6" t="n">
        <v>107</v>
      </c>
    </row>
    <row r="9">
      <c r="A9" s="4" t="inlineStr">
        <is>
          <t>Held-to-maturity securities, gross unrealized losses</t>
        </is>
      </c>
      <c r="B9" s="6" t="n">
        <v>-39443</v>
      </c>
      <c r="C9" s="6" t="n">
        <v>-35785</v>
      </c>
    </row>
    <row r="10">
      <c r="A10" s="4" t="inlineStr">
        <is>
          <t>Held-to-maturity securities, fair value</t>
        </is>
      </c>
      <c r="B10" s="6" t="n">
        <v>165606</v>
      </c>
      <c r="C10" s="6" t="n">
        <v>187692</v>
      </c>
    </row>
    <row r="11">
      <c r="A11" s="4" t="inlineStr">
        <is>
          <t>Total, amortized cost</t>
        </is>
      </c>
      <c r="B11" s="6" t="n">
        <v>396976</v>
      </c>
      <c r="C11" s="6" t="n">
        <v>389651</v>
      </c>
    </row>
    <row r="12">
      <c r="A12" s="4" t="inlineStr">
        <is>
          <t>Total, gross unrealized gains</t>
        </is>
      </c>
      <c r="B12" s="6" t="n">
        <v>13</v>
      </c>
      <c r="C12" s="6" t="n">
        <v>107</v>
      </c>
    </row>
    <row r="13">
      <c r="A13" s="4" t="inlineStr">
        <is>
          <t>Total, gross unrealized losses</t>
        </is>
      </c>
      <c r="B13" s="6" t="n">
        <v>-70679</v>
      </c>
      <c r="C13" s="6" t="n">
        <v>-64951</v>
      </c>
    </row>
    <row r="14">
      <c r="A14" s="4" t="inlineStr">
        <is>
          <t>Total, fair value</t>
        </is>
      </c>
      <c r="B14" s="6" t="n">
        <v>326310</v>
      </c>
      <c r="C14" s="6" t="n">
        <v>324807</v>
      </c>
    </row>
    <row r="15">
      <c r="A15" s="4" t="inlineStr">
        <is>
          <t>Government-sponsored enterprise obligations [Member]</t>
        </is>
      </c>
      <c r="B15" s="4" t="inlineStr">
        <is>
          <t xml:space="preserve"> </t>
        </is>
      </c>
      <c r="C15" s="4" t="inlineStr">
        <is>
          <t xml:space="preserve"> </t>
        </is>
      </c>
    </row>
    <row r="16">
      <c r="A16" s="3" t="inlineStr">
        <is>
          <t>Marketable Securities [Line Items]</t>
        </is>
      </c>
      <c r="B16" s="4" t="inlineStr">
        <is>
          <t xml:space="preserve"> </t>
        </is>
      </c>
      <c r="C16" s="4" t="inlineStr">
        <is>
          <t xml:space="preserve"> </t>
        </is>
      </c>
    </row>
    <row r="17">
      <c r="A17" s="4" t="inlineStr">
        <is>
          <t>Available-for-sale securities, amortized cost</t>
        </is>
      </c>
      <c r="B17" s="6" t="n">
        <v>19424</v>
      </c>
      <c r="C17" s="6" t="n">
        <v>14924</v>
      </c>
    </row>
    <row r="18">
      <c r="A18" s="4" t="inlineStr">
        <is>
          <t>Available-for-sale securities, gross unrealized gains</t>
        </is>
      </c>
      <c r="B18" s="4" t="inlineStr">
        <is>
          <t xml:space="preserve"> </t>
        </is>
      </c>
      <c r="C18" s="4" t="inlineStr">
        <is>
          <t xml:space="preserve"> </t>
        </is>
      </c>
    </row>
    <row r="19">
      <c r="A19" s="4" t="inlineStr">
        <is>
          <t>Available-for-sale securities, gross unrealized losses</t>
        </is>
      </c>
      <c r="B19" s="6" t="n">
        <v>-2966</v>
      </c>
      <c r="C19" s="6" t="n">
        <v>-2898</v>
      </c>
    </row>
    <row r="20">
      <c r="A20" s="4" t="inlineStr">
        <is>
          <t>Available-for-sale securities, at fair value</t>
        </is>
      </c>
      <c r="B20" s="6" t="n">
        <v>16458</v>
      </c>
      <c r="C20" s="6" t="n">
        <v>12026</v>
      </c>
    </row>
    <row r="21">
      <c r="A21" s="4" t="inlineStr">
        <is>
          <t>Corporate Debt Securities [Member]</t>
        </is>
      </c>
      <c r="B21" s="4" t="inlineStr">
        <is>
          <t xml:space="preserve"> </t>
        </is>
      </c>
      <c r="C21" s="4" t="inlineStr">
        <is>
          <t xml:space="preserve"> </t>
        </is>
      </c>
    </row>
    <row r="22">
      <c r="A22" s="3" t="inlineStr">
        <is>
          <t>Marketable Securities [Line Items]</t>
        </is>
      </c>
      <c r="B22" s="4" t="inlineStr">
        <is>
          <t xml:space="preserve"> </t>
        </is>
      </c>
      <c r="C22" s="4" t="inlineStr">
        <is>
          <t xml:space="preserve"> </t>
        </is>
      </c>
    </row>
    <row r="23">
      <c r="A23" s="4" t="inlineStr">
        <is>
          <t>Available-for-sale securities, amortized cost</t>
        </is>
      </c>
      <c r="B23" s="6" t="n">
        <v>5000</v>
      </c>
      <c r="C23" s="6" t="n">
        <v>8000</v>
      </c>
    </row>
    <row r="24">
      <c r="A24" s="4" t="inlineStr">
        <is>
          <t>Available-for-sale securities, gross unrealized gains</t>
        </is>
      </c>
      <c r="B24" s="4" t="inlineStr">
        <is>
          <t xml:space="preserve"> </t>
        </is>
      </c>
      <c r="C24" s="4" t="inlineStr">
        <is>
          <t xml:space="preserve"> </t>
        </is>
      </c>
    </row>
    <row r="25">
      <c r="A25" s="4" t="inlineStr">
        <is>
          <t>Available-for-sale securities, gross unrealized losses</t>
        </is>
      </c>
      <c r="B25" s="6" t="n">
        <v>-390</v>
      </c>
      <c r="C25" s="6" t="n">
        <v>-1038</v>
      </c>
    </row>
    <row r="26">
      <c r="A26" s="4" t="inlineStr">
        <is>
          <t>Available-for-sale securities, at fair value</t>
        </is>
      </c>
      <c r="B26" s="6" t="n">
        <v>4610</v>
      </c>
      <c r="C26" s="6" t="n">
        <v>6962</v>
      </c>
    </row>
    <row r="27">
      <c r="A27" s="4" t="inlineStr">
        <is>
          <t>Debt Securities [Member]</t>
        </is>
      </c>
      <c r="B27" s="4" t="inlineStr">
        <is>
          <t xml:space="preserve"> </t>
        </is>
      </c>
      <c r="C27" s="4" t="inlineStr">
        <is>
          <t xml:space="preserve"> </t>
        </is>
      </c>
    </row>
    <row r="28">
      <c r="A28" s="3" t="inlineStr">
        <is>
          <t>Marketable Securities [Line Items]</t>
        </is>
      </c>
      <c r="B28" s="4" t="inlineStr">
        <is>
          <t xml:space="preserve"> </t>
        </is>
      </c>
      <c r="C28" s="4" t="inlineStr">
        <is>
          <t xml:space="preserve"> </t>
        </is>
      </c>
    </row>
    <row r="29">
      <c r="A29" s="4" t="inlineStr">
        <is>
          <t>Available-for-sale securities, amortized cost</t>
        </is>
      </c>
      <c r="B29" s="6" t="n">
        <v>24424</v>
      </c>
      <c r="C29" s="6" t="n">
        <v>23059</v>
      </c>
    </row>
    <row r="30">
      <c r="A30" s="4" t="inlineStr">
        <is>
          <t>Available-for-sale securities, gross unrealized gains</t>
        </is>
      </c>
      <c r="B30" s="4" t="inlineStr">
        <is>
          <t xml:space="preserve"> </t>
        </is>
      </c>
      <c r="C30" s="4" t="inlineStr">
        <is>
          <t xml:space="preserve"> </t>
        </is>
      </c>
    </row>
    <row r="31">
      <c r="A31" s="4" t="inlineStr">
        <is>
          <t>Available-for-sale securities, gross unrealized losses</t>
        </is>
      </c>
      <c r="B31" s="6" t="n">
        <v>-3356</v>
      </c>
      <c r="C31" s="6" t="n">
        <v>-3936</v>
      </c>
    </row>
    <row r="32">
      <c r="A32" s="4" t="inlineStr">
        <is>
          <t>Available-for-sale securities, at fair value</t>
        </is>
      </c>
      <c r="B32" s="6" t="n">
        <v>21068</v>
      </c>
      <c r="C32" s="6" t="n">
        <v>19123</v>
      </c>
    </row>
    <row r="33">
      <c r="A33" s="4" t="inlineStr">
        <is>
          <t>Held-to-maturity securities, amortized cost</t>
        </is>
      </c>
      <c r="B33" s="6" t="n">
        <v>6066</v>
      </c>
      <c r="C33" s="6" t="n">
        <v>9995</v>
      </c>
    </row>
    <row r="34">
      <c r="A34" s="4" t="inlineStr">
        <is>
          <t>Held-to-maturity securities, gross unrealized gains</t>
        </is>
      </c>
      <c r="B34" s="4" t="inlineStr">
        <is>
          <t xml:space="preserve"> </t>
        </is>
      </c>
      <c r="C34" s="4" t="inlineStr">
        <is>
          <t xml:space="preserve"> </t>
        </is>
      </c>
    </row>
    <row r="35">
      <c r="A35" s="4" t="inlineStr">
        <is>
          <t>Held-to-maturity securities, gross unrealized losses</t>
        </is>
      </c>
      <c r="B35" s="6" t="n">
        <v>-278</v>
      </c>
      <c r="C35" s="6" t="n">
        <v>-545</v>
      </c>
    </row>
    <row r="36">
      <c r="A36" s="4" t="inlineStr">
        <is>
          <t>Held-to-maturity securities, fair value</t>
        </is>
      </c>
      <c r="B36" s="6" t="n">
        <v>5788</v>
      </c>
      <c r="C36" s="6" t="n">
        <v>9450</v>
      </c>
    </row>
    <row r="37">
      <c r="A37" s="4" t="inlineStr">
        <is>
          <t>Government-sponsored mortgage-backed securities [Member]</t>
        </is>
      </c>
      <c r="B37" s="4" t="inlineStr">
        <is>
          <t xml:space="preserve"> </t>
        </is>
      </c>
      <c r="C37" s="4" t="inlineStr">
        <is>
          <t xml:space="preserve"> </t>
        </is>
      </c>
    </row>
    <row r="38">
      <c r="A38" s="3" t="inlineStr">
        <is>
          <t>Marketable Securities [Line Items]</t>
        </is>
      </c>
      <c r="B38" s="4" t="inlineStr">
        <is>
          <t xml:space="preserve"> </t>
        </is>
      </c>
      <c r="C38" s="4" t="inlineStr">
        <is>
          <t xml:space="preserve"> </t>
        </is>
      </c>
    </row>
    <row r="39">
      <c r="A39" s="4" t="inlineStr">
        <is>
          <t>Available-for-sale securities, amortized cost</t>
        </is>
      </c>
      <c r="B39" s="6" t="n">
        <v>161313</v>
      </c>
      <c r="C39" s="6" t="n">
        <v>136533</v>
      </c>
    </row>
    <row r="40">
      <c r="A40" s="4" t="inlineStr">
        <is>
          <t>Available-for-sale securities, gross unrealized gains</t>
        </is>
      </c>
      <c r="B40" s="4" t="inlineStr">
        <is>
          <t xml:space="preserve"> </t>
        </is>
      </c>
      <c r="C40" s="4" t="inlineStr">
        <is>
          <t xml:space="preserve"> </t>
        </is>
      </c>
    </row>
    <row r="41">
      <c r="A41" s="4" t="inlineStr">
        <is>
          <t>Available-for-sale securities, gross unrealized losses</t>
        </is>
      </c>
      <c r="B41" s="6" t="n">
        <v>-26535</v>
      </c>
      <c r="C41" s="6" t="n">
        <v>-23976</v>
      </c>
    </row>
    <row r="42">
      <c r="A42" s="4" t="inlineStr">
        <is>
          <t>Available-for-sale securities, at fair value</t>
        </is>
      </c>
      <c r="B42" s="6" t="n">
        <v>134778</v>
      </c>
      <c r="C42" s="6" t="n">
        <v>112557</v>
      </c>
    </row>
    <row r="43">
      <c r="A43" s="4" t="inlineStr">
        <is>
          <t>Held-to-maturity securities, amortized cost</t>
        </is>
      </c>
      <c r="B43" s="6" t="n">
        <v>198970</v>
      </c>
      <c r="C43" s="6" t="n">
        <v>213375</v>
      </c>
    </row>
    <row r="44">
      <c r="A44" s="4" t="inlineStr">
        <is>
          <t>Held-to-maturity securities, gross unrealized gains</t>
        </is>
      </c>
      <c r="B44" s="6" t="n">
        <v>13</v>
      </c>
      <c r="C44" s="6" t="n">
        <v>107</v>
      </c>
    </row>
    <row r="45">
      <c r="A45" s="4" t="inlineStr">
        <is>
          <t>Held-to-maturity securities, gross unrealized losses</t>
        </is>
      </c>
      <c r="B45" s="6" t="n">
        <v>-39165</v>
      </c>
      <c r="C45" s="6" t="n">
        <v>-35240</v>
      </c>
    </row>
    <row r="46">
      <c r="A46" s="4" t="inlineStr">
        <is>
          <t>Held-to-maturity securities, fair value</t>
        </is>
      </c>
      <c r="B46" s="6" t="n">
        <v>159818</v>
      </c>
      <c r="C46" s="6" t="n">
        <v>178242</v>
      </c>
    </row>
    <row r="47">
      <c r="A47" s="4" t="inlineStr">
        <is>
          <t>U.S. government guaranteed mortgage-backed securities [Member]</t>
        </is>
      </c>
      <c r="B47" s="4" t="inlineStr">
        <is>
          <t xml:space="preserve"> </t>
        </is>
      </c>
      <c r="C47" s="4" t="inlineStr">
        <is>
          <t xml:space="preserve"> </t>
        </is>
      </c>
    </row>
    <row r="48">
      <c r="A48" s="3" t="inlineStr">
        <is>
          <t>Marketable Securities [Line Items]</t>
        </is>
      </c>
      <c r="B48" s="4" t="inlineStr">
        <is>
          <t xml:space="preserve"> </t>
        </is>
      </c>
      <c r="C48" s="4" t="inlineStr">
        <is>
          <t xml:space="preserve"> </t>
        </is>
      </c>
    </row>
    <row r="49">
      <c r="A49" s="4" t="inlineStr">
        <is>
          <t>Available-for-sale securities, amortized cost</t>
        </is>
      </c>
      <c r="B49" s="6" t="n">
        <v>6203</v>
      </c>
      <c r="C49" s="6" t="n">
        <v>6689</v>
      </c>
    </row>
    <row r="50">
      <c r="A50" s="4" t="inlineStr">
        <is>
          <t>Available-for-sale securities, gross unrealized gains</t>
        </is>
      </c>
      <c r="B50" s="4" t="inlineStr">
        <is>
          <t xml:space="preserve"> </t>
        </is>
      </c>
      <c r="C50" s="4" t="inlineStr">
        <is>
          <t xml:space="preserve"> </t>
        </is>
      </c>
    </row>
    <row r="51">
      <c r="A51" s="4" t="inlineStr">
        <is>
          <t>Available-for-sale securities, gross unrealized losses</t>
        </is>
      </c>
      <c r="B51" s="6" t="n">
        <v>-1345</v>
      </c>
      <c r="C51" s="6" t="n">
        <v>-1254</v>
      </c>
    </row>
    <row r="52">
      <c r="A52" s="4" t="inlineStr">
        <is>
          <t>Available-for-sale securities, at fair value</t>
        </is>
      </c>
      <c r="B52" s="6" t="n">
        <v>4858</v>
      </c>
      <c r="C52" s="6" t="n">
        <v>5435</v>
      </c>
    </row>
    <row r="53">
      <c r="A53" s="4" t="inlineStr">
        <is>
          <t>Collateralized Mortgage-Backed Securities [Member]</t>
        </is>
      </c>
      <c r="B53" s="4" t="inlineStr">
        <is>
          <t xml:space="preserve"> </t>
        </is>
      </c>
      <c r="C53" s="4" t="inlineStr">
        <is>
          <t xml:space="preserve"> </t>
        </is>
      </c>
    </row>
    <row r="54">
      <c r="A54" s="3" t="inlineStr">
        <is>
          <t>Marketable Securities [Line Items]</t>
        </is>
      </c>
      <c r="B54" s="4" t="inlineStr">
        <is>
          <t xml:space="preserve"> </t>
        </is>
      </c>
      <c r="C54" s="4" t="inlineStr">
        <is>
          <t xml:space="preserve"> </t>
        </is>
      </c>
    </row>
    <row r="55">
      <c r="A55" s="4" t="inlineStr">
        <is>
          <t>Available-for-sale securities, amortized cost</t>
        </is>
      </c>
      <c r="B55" s="6" t="n">
        <v>167516</v>
      </c>
      <c r="C55" s="6" t="n">
        <v>143222</v>
      </c>
    </row>
    <row r="56">
      <c r="A56" s="4" t="inlineStr">
        <is>
          <t>Available-for-sale securities, gross unrealized gains</t>
        </is>
      </c>
      <c r="B56" s="4" t="inlineStr">
        <is>
          <t xml:space="preserve"> </t>
        </is>
      </c>
      <c r="C56" s="4" t="inlineStr">
        <is>
          <t xml:space="preserve"> </t>
        </is>
      </c>
    </row>
    <row r="57">
      <c r="A57" s="4" t="inlineStr">
        <is>
          <t>Available-for-sale securities, gross unrealized losses</t>
        </is>
      </c>
      <c r="B57" s="6" t="n">
        <v>-27880</v>
      </c>
      <c r="C57" s="6" t="n">
        <v>-25230</v>
      </c>
    </row>
    <row r="58">
      <c r="A58" s="4" t="inlineStr">
        <is>
          <t>Available-for-sale securities, at fair value</t>
        </is>
      </c>
      <c r="B58" s="6" t="n">
        <v>139636</v>
      </c>
      <c r="C58" s="6" t="n">
        <v>117992</v>
      </c>
    </row>
    <row r="59">
      <c r="A59" s="4" t="inlineStr">
        <is>
          <t>Held-to-maturity securities, amortized cost</t>
        </is>
      </c>
      <c r="B59" s="6" t="n">
        <v>198970</v>
      </c>
      <c r="C59" s="6" t="n">
        <v>213375</v>
      </c>
    </row>
    <row r="60">
      <c r="A60" s="4" t="inlineStr">
        <is>
          <t>Held-to-maturity securities, gross unrealized gains</t>
        </is>
      </c>
      <c r="B60" s="6" t="n">
        <v>13</v>
      </c>
      <c r="C60" s="6" t="n">
        <v>107</v>
      </c>
    </row>
    <row r="61">
      <c r="A61" s="4" t="inlineStr">
        <is>
          <t>Held-to-maturity securities, gross unrealized losses</t>
        </is>
      </c>
      <c r="B61" s="6" t="n">
        <v>-39165</v>
      </c>
      <c r="C61" s="6" t="n">
        <v>-35240</v>
      </c>
    </row>
    <row r="62">
      <c r="A62" s="4" t="inlineStr">
        <is>
          <t>Held-to-maturity securities, fair value</t>
        </is>
      </c>
      <c r="B62" s="6" t="n">
        <v>159818</v>
      </c>
      <c r="C62" s="6" t="n">
        <v>178242</v>
      </c>
    </row>
    <row r="63">
      <c r="A63" s="4" t="inlineStr">
        <is>
          <t>US Treasury Securities [Member]</t>
        </is>
      </c>
      <c r="B63" s="4" t="inlineStr">
        <is>
          <t xml:space="preserve"> </t>
        </is>
      </c>
      <c r="C63" s="4" t="inlineStr">
        <is>
          <t xml:space="preserve"> </t>
        </is>
      </c>
    </row>
    <row r="64">
      <c r="A64" s="3" t="inlineStr">
        <is>
          <t>Marketable Securities [Line Items]</t>
        </is>
      </c>
      <c r="B64" s="4" t="inlineStr">
        <is>
          <t xml:space="preserve"> </t>
        </is>
      </c>
      <c r="C64" s="4" t="inlineStr">
        <is>
          <t xml:space="preserve"> </t>
        </is>
      </c>
    </row>
    <row r="65">
      <c r="A65" s="4" t="inlineStr">
        <is>
          <t>Held-to-maturity securities, amortized cost</t>
        </is>
      </c>
      <c r="B65" s="6" t="n">
        <v>5002</v>
      </c>
      <c r="C65" s="6" t="n">
        <v>9995</v>
      </c>
    </row>
    <row r="66">
      <c r="A66" s="4" t="inlineStr">
        <is>
          <t>Held-to-maturity securities, gross unrealized gains</t>
        </is>
      </c>
      <c r="B66" s="4" t="inlineStr">
        <is>
          <t xml:space="preserve"> </t>
        </is>
      </c>
      <c r="C66" s="4" t="inlineStr">
        <is>
          <t xml:space="preserve"> </t>
        </is>
      </c>
    </row>
    <row r="67">
      <c r="A67" s="4" t="inlineStr">
        <is>
          <t>Held-to-maturity securities, gross unrealized losses</t>
        </is>
      </c>
      <c r="B67" s="6" t="n">
        <v>-275</v>
      </c>
      <c r="C67" s="6" t="n">
        <v>-545</v>
      </c>
    </row>
    <row r="68">
      <c r="A68" s="4" t="inlineStr">
        <is>
          <t>Held-to-maturity securities, fair value</t>
        </is>
      </c>
      <c r="B68" s="6" t="n">
        <v>4727</v>
      </c>
      <c r="C68" s="6" t="n">
        <v>9450</v>
      </c>
    </row>
    <row r="69">
      <c r="A69" s="4" t="inlineStr">
        <is>
          <t>U.S. Government Guaranteed Obligations [Member]</t>
        </is>
      </c>
      <c r="B69" s="4" t="inlineStr">
        <is>
          <t xml:space="preserve"> </t>
        </is>
      </c>
      <c r="C69" s="4" t="inlineStr">
        <is>
          <t xml:space="preserve"> </t>
        </is>
      </c>
    </row>
    <row r="70">
      <c r="A70" s="3" t="inlineStr">
        <is>
          <t>Marketable Securities [Line Items]</t>
        </is>
      </c>
      <c r="B70" s="4" t="inlineStr">
        <is>
          <t xml:space="preserve"> </t>
        </is>
      </c>
      <c r="C70" s="4" t="inlineStr">
        <is>
          <t xml:space="preserve"> </t>
        </is>
      </c>
    </row>
    <row r="71">
      <c r="A71" s="4" t="inlineStr">
        <is>
          <t>Held-to-maturity securities, amortized cost</t>
        </is>
      </c>
      <c r="B71" s="6" t="n">
        <v>1064</v>
      </c>
      <c r="C71" s="4" t="inlineStr">
        <is>
          <t xml:space="preserve"> </t>
        </is>
      </c>
    </row>
    <row r="72">
      <c r="A72" s="4" t="inlineStr">
        <is>
          <t>Held-to-maturity securities, gross unrealized gains</t>
        </is>
      </c>
      <c r="B72" s="4" t="inlineStr">
        <is>
          <t xml:space="preserve"> </t>
        </is>
      </c>
      <c r="C72" s="4" t="inlineStr">
        <is>
          <t xml:space="preserve"> </t>
        </is>
      </c>
    </row>
    <row r="73">
      <c r="A73" s="4" t="inlineStr">
        <is>
          <t>Held-to-maturity securities, gross unrealized losses</t>
        </is>
      </c>
      <c r="B73" s="6" t="n">
        <v>-3</v>
      </c>
      <c r="C73" s="4" t="inlineStr">
        <is>
          <t xml:space="preserve"> </t>
        </is>
      </c>
    </row>
    <row r="74">
      <c r="A74" s="4" t="inlineStr">
        <is>
          <t>Held-to-maturity securities, fair value</t>
        </is>
      </c>
      <c r="B74" s="5" t="n">
        <v>1061</v>
      </c>
      <c r="C74" s="4" t="inlineStr">
        <is>
          <t xml:space="preserve"> </t>
        </is>
      </c>
    </row>
    <row r="75">
      <c r="A75" s="4" t="inlineStr">
        <is>
          <t>State and Municipal Bonds [Member]</t>
        </is>
      </c>
      <c r="B75" s="4" t="inlineStr">
        <is>
          <t xml:space="preserve"> </t>
        </is>
      </c>
      <c r="C75" s="4" t="inlineStr">
        <is>
          <t xml:space="preserve"> </t>
        </is>
      </c>
    </row>
    <row r="76">
      <c r="A76" s="3" t="inlineStr">
        <is>
          <t>Marketable Securities [Line Items]</t>
        </is>
      </c>
      <c r="B76" s="4" t="inlineStr">
        <is>
          <t xml:space="preserve"> </t>
        </is>
      </c>
      <c r="C76" s="4" t="inlineStr">
        <is>
          <t xml:space="preserve"> </t>
        </is>
      </c>
    </row>
    <row r="77">
      <c r="A77" s="4" t="inlineStr">
        <is>
          <t>Available-for-sale securities, amortized cost</t>
        </is>
      </c>
      <c r="B77" s="4" t="inlineStr">
        <is>
          <t xml:space="preserve"> </t>
        </is>
      </c>
      <c r="C77" s="6" t="n">
        <v>135</v>
      </c>
    </row>
    <row r="78">
      <c r="A78" s="4" t="inlineStr">
        <is>
          <t>Available-for-sale securities, gross unrealized gains</t>
        </is>
      </c>
      <c r="B78" s="4" t="inlineStr">
        <is>
          <t xml:space="preserve"> </t>
        </is>
      </c>
      <c r="C78" s="4" t="inlineStr">
        <is>
          <t xml:space="preserve"> </t>
        </is>
      </c>
    </row>
    <row r="79">
      <c r="A79" s="4" t="inlineStr">
        <is>
          <t>Available-for-sale securities, gross unrealized losses</t>
        </is>
      </c>
      <c r="B79" s="4" t="inlineStr">
        <is>
          <t xml:space="preserve"> </t>
        </is>
      </c>
      <c r="C79" s="4" t="inlineStr">
        <is>
          <t xml:space="preserve"> </t>
        </is>
      </c>
    </row>
    <row r="80">
      <c r="A80" s="4" t="inlineStr">
        <is>
          <t>Available-for-sale securities, at fair value</t>
        </is>
      </c>
      <c r="B80" s="4" t="inlineStr">
        <is>
          <t xml:space="preserve"> </t>
        </is>
      </c>
      <c r="C80" s="5" t="n">
        <v>13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The following table presents the unrealized gains (losses) recognized on marketable equity securities for the years indicated: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gains (losses) recognized during the year on marketable equity securities</t>
        </is>
      </c>
      <c r="B4" s="5" t="n">
        <v>-9</v>
      </c>
      <c r="C4" s="5" t="n">
        <v>10</v>
      </c>
      <c r="D4" s="5" t="n">
        <v>4</v>
      </c>
      <c r="E4" s="5" t="n">
        <v>8</v>
      </c>
      <c r="F4" s="5" t="n">
        <v>-1</v>
      </c>
      <c r="G4" s="4" t="inlineStr">
        <is>
          <t xml:space="preserve"> </t>
        </is>
      </c>
      <c r="H4" s="4" t="inlineStr">
        <is>
          <t xml:space="preserve"> </t>
        </is>
      </c>
      <c r="I4" s="4" t="inlineStr">
        <is>
          <t xml:space="preserve"> </t>
        </is>
      </c>
      <c r="J4" s="5" t="n">
        <v>13</v>
      </c>
      <c r="K4" s="5" t="n">
        <v>-1</v>
      </c>
      <c r="L4" s="5" t="n">
        <v>-717</v>
      </c>
    </row>
    <row r="5">
      <c r="A5" s="4" t="inlineStr">
        <is>
          <t>Net losses recognized during the year on equity securities sold during the yea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021</v>
      </c>
    </row>
    <row r="6">
      <c r="A6" s="4" t="inlineStr">
        <is>
          <t>Unrealized gain (loss) recognized during the year on marketable equity securities still held at year en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3</v>
      </c>
      <c r="K6" s="5" t="n">
        <v>-1</v>
      </c>
      <c r="L6" s="5" t="n">
        <v>304</v>
      </c>
    </row>
  </sheetData>
  <mergeCells count="3">
    <mergeCell ref="A1:A2"/>
    <mergeCell ref="B1:I1"/>
    <mergeCell ref="J1:L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amortized cost and fair value of securities available-for-sale and held-to-maturity at December 31, 2024, by final maturity, are shown below. (Details) - USD ($) $ in Thousands</t>
        </is>
      </c>
      <c r="B1" s="2" t="inlineStr">
        <is>
          <t>Dec. 31, 2024</t>
        </is>
      </c>
      <c r="C1" s="2" t="inlineStr">
        <is>
          <t>Dec. 31, 2023</t>
        </is>
      </c>
    </row>
    <row r="2">
      <c r="A2" s="3" t="inlineStr">
        <is>
          <t>Marketable Securities [Line Items]</t>
        </is>
      </c>
      <c r="B2" s="4" t="inlineStr">
        <is>
          <t xml:space="preserve"> </t>
        </is>
      </c>
      <c r="C2" s="4" t="inlineStr">
        <is>
          <t xml:space="preserve"> </t>
        </is>
      </c>
    </row>
    <row r="3">
      <c r="A3" s="4" t="inlineStr">
        <is>
          <t>Amortized cost, available for sale</t>
        </is>
      </c>
      <c r="B3" s="5" t="n">
        <v>191940</v>
      </c>
      <c r="C3" s="5" t="n">
        <v>166281</v>
      </c>
    </row>
    <row r="4">
      <c r="A4" s="4" t="inlineStr">
        <is>
          <t>Fair value, available for sale</t>
        </is>
      </c>
      <c r="B4" s="6" t="n">
        <v>160704</v>
      </c>
      <c r="C4" s="6" t="n">
        <v>137115</v>
      </c>
    </row>
    <row r="5">
      <c r="A5" s="4" t="inlineStr">
        <is>
          <t>Amortized cost, held to maturity</t>
        </is>
      </c>
      <c r="B5" s="6" t="n">
        <v>205036</v>
      </c>
      <c r="C5" s="6" t="n">
        <v>223370</v>
      </c>
    </row>
    <row r="6">
      <c r="A6" s="4" t="inlineStr">
        <is>
          <t>Fair value, held to maturity</t>
        </is>
      </c>
      <c r="B6" s="6" t="n">
        <v>165606</v>
      </c>
      <c r="C6" s="6" t="n">
        <v>187692</v>
      </c>
    </row>
    <row r="7">
      <c r="A7" s="4" t="inlineStr">
        <is>
          <t>Debt Securities [Member]</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Available-for-sale securities, due after one year through five years, amortized cost</t>
        </is>
      </c>
      <c r="B9" s="4" t="inlineStr">
        <is>
          <t xml:space="preserve"> </t>
        </is>
      </c>
      <c r="C9" s="4" t="inlineStr">
        <is>
          <t xml:space="preserve"> </t>
        </is>
      </c>
    </row>
    <row r="10">
      <c r="A10" s="4" t="inlineStr">
        <is>
          <t>Available-for-sale securities, due after one year through five years, fair value</t>
        </is>
      </c>
      <c r="B10" s="4" t="inlineStr">
        <is>
          <t xml:space="preserve"> </t>
        </is>
      </c>
      <c r="C10" s="4" t="inlineStr">
        <is>
          <t xml:space="preserve"> </t>
        </is>
      </c>
    </row>
    <row r="11">
      <c r="A11" s="4" t="inlineStr">
        <is>
          <t>Held-to-maturity securities, due after one year through five years, amortized cost</t>
        </is>
      </c>
      <c r="B11" s="6" t="n">
        <v>5002</v>
      </c>
      <c r="C11" s="4" t="inlineStr">
        <is>
          <t xml:space="preserve"> </t>
        </is>
      </c>
    </row>
    <row r="12">
      <c r="A12" s="4" t="inlineStr">
        <is>
          <t>Held-to-maturity securities, due after one year through five years, fair value</t>
        </is>
      </c>
      <c r="B12" s="6" t="n">
        <v>4727</v>
      </c>
      <c r="C12" s="4" t="inlineStr">
        <is>
          <t xml:space="preserve"> </t>
        </is>
      </c>
    </row>
    <row r="13">
      <c r="A13" s="4" t="inlineStr">
        <is>
          <t>Available-for-sale securities, due after five years through ten years, amortized cost</t>
        </is>
      </c>
      <c r="B13" s="6" t="n">
        <v>22427</v>
      </c>
      <c r="C13" s="4" t="inlineStr">
        <is>
          <t xml:space="preserve"> </t>
        </is>
      </c>
    </row>
    <row r="14">
      <c r="A14" s="4" t="inlineStr">
        <is>
          <t>Available-for-sale securities, due after five years through ten years, fair value</t>
        </is>
      </c>
      <c r="B14" s="6" t="n">
        <v>19076</v>
      </c>
      <c r="C14" s="4" t="inlineStr">
        <is>
          <t xml:space="preserve"> </t>
        </is>
      </c>
    </row>
    <row r="15">
      <c r="A15" s="4" t="inlineStr">
        <is>
          <t>Held-to-maturity securities, due after five years through ten years, amortized cost</t>
        </is>
      </c>
      <c r="B15" s="4" t="inlineStr">
        <is>
          <t xml:space="preserve"> </t>
        </is>
      </c>
      <c r="C15" s="4" t="inlineStr">
        <is>
          <t xml:space="preserve"> </t>
        </is>
      </c>
    </row>
    <row r="16">
      <c r="A16" s="4" t="inlineStr">
        <is>
          <t>Held-to-maturity securities, due after five years through ten years, fair value</t>
        </is>
      </c>
      <c r="B16" s="4" t="inlineStr">
        <is>
          <t xml:space="preserve"> </t>
        </is>
      </c>
      <c r="C16" s="4" t="inlineStr">
        <is>
          <t xml:space="preserve"> </t>
        </is>
      </c>
    </row>
    <row r="17">
      <c r="A17" s="4" t="inlineStr">
        <is>
          <t>Available-for-sale securities, due after ten years, amortized cost</t>
        </is>
      </c>
      <c r="B17" s="6" t="n">
        <v>1997</v>
      </c>
      <c r="C17" s="4" t="inlineStr">
        <is>
          <t xml:space="preserve"> </t>
        </is>
      </c>
    </row>
    <row r="18">
      <c r="A18" s="4" t="inlineStr">
        <is>
          <t>Available-for-sale securities, due after ten years, fair value</t>
        </is>
      </c>
      <c r="B18" s="6" t="n">
        <v>1992</v>
      </c>
      <c r="C18" s="4" t="inlineStr">
        <is>
          <t xml:space="preserve"> </t>
        </is>
      </c>
    </row>
    <row r="19">
      <c r="A19" s="4" t="inlineStr">
        <is>
          <t>Held-to-maturity securities, due after ten years, amortized cost</t>
        </is>
      </c>
      <c r="B19" s="6" t="n">
        <v>1064</v>
      </c>
      <c r="C19" s="4" t="inlineStr">
        <is>
          <t xml:space="preserve"> </t>
        </is>
      </c>
    </row>
    <row r="20">
      <c r="A20" s="4" t="inlineStr">
        <is>
          <t>Held-to-maturity securities, due after ten years, fair value</t>
        </is>
      </c>
      <c r="B20" s="6" t="n">
        <v>1061</v>
      </c>
      <c r="C20" s="4" t="inlineStr">
        <is>
          <t xml:space="preserve"> </t>
        </is>
      </c>
    </row>
    <row r="21">
      <c r="A21" s="4" t="inlineStr">
        <is>
          <t>Amortized cost, available for sale</t>
        </is>
      </c>
      <c r="B21" s="6" t="n">
        <v>24424</v>
      </c>
      <c r="C21" s="6" t="n">
        <v>23059</v>
      </c>
    </row>
    <row r="22">
      <c r="A22" s="4" t="inlineStr">
        <is>
          <t>Fair value, available for sale</t>
        </is>
      </c>
      <c r="B22" s="6" t="n">
        <v>21068</v>
      </c>
      <c r="C22" s="6" t="n">
        <v>19123</v>
      </c>
    </row>
    <row r="23">
      <c r="A23" s="4" t="inlineStr">
        <is>
          <t>Amortized cost, held to maturity</t>
        </is>
      </c>
      <c r="B23" s="6" t="n">
        <v>6066</v>
      </c>
      <c r="C23" s="6" t="n">
        <v>9995</v>
      </c>
    </row>
    <row r="24">
      <c r="A24" s="4" t="inlineStr">
        <is>
          <t>Fair value, held to maturity</t>
        </is>
      </c>
      <c r="B24" s="6" t="n">
        <v>5788</v>
      </c>
      <c r="C24" s="6" t="n">
        <v>9450</v>
      </c>
    </row>
    <row r="25">
      <c r="A25" s="4" t="inlineStr">
        <is>
          <t>Collateralized Mortgage-Backed Securities [Member]</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Available-for-sale securities, due after one year through five years, amortized cost</t>
        </is>
      </c>
      <c r="B27" s="6" t="n">
        <v>843</v>
      </c>
      <c r="C27" s="4" t="inlineStr">
        <is>
          <t xml:space="preserve"> </t>
        </is>
      </c>
    </row>
    <row r="28">
      <c r="A28" s="4" t="inlineStr">
        <is>
          <t>Available-for-sale securities, due after one year through five years, fair value</t>
        </is>
      </c>
      <c r="B28" s="6" t="n">
        <v>820</v>
      </c>
      <c r="C28" s="4" t="inlineStr">
        <is>
          <t xml:space="preserve"> </t>
        </is>
      </c>
    </row>
    <row r="29">
      <c r="A29" s="4" t="inlineStr">
        <is>
          <t>Held-to-maturity securities, due after one year through five years, amortized cost</t>
        </is>
      </c>
      <c r="B29" s="4" t="inlineStr">
        <is>
          <t xml:space="preserve"> </t>
        </is>
      </c>
      <c r="C29" s="4" t="inlineStr">
        <is>
          <t xml:space="preserve"> </t>
        </is>
      </c>
    </row>
    <row r="30">
      <c r="A30" s="4" t="inlineStr">
        <is>
          <t>Held-to-maturity securities, due after one year through five years, fair value</t>
        </is>
      </c>
      <c r="B30" s="4" t="inlineStr">
        <is>
          <t xml:space="preserve"> </t>
        </is>
      </c>
      <c r="C30" s="4" t="inlineStr">
        <is>
          <t xml:space="preserve"> </t>
        </is>
      </c>
    </row>
    <row r="31">
      <c r="A31" s="4" t="inlineStr">
        <is>
          <t>Available-for-sale securities, due after five years through ten years, amortized cost</t>
        </is>
      </c>
      <c r="B31" s="6" t="n">
        <v>2807</v>
      </c>
      <c r="C31" s="4" t="inlineStr">
        <is>
          <t xml:space="preserve"> </t>
        </is>
      </c>
    </row>
    <row r="32">
      <c r="A32" s="4" t="inlineStr">
        <is>
          <t>Available-for-sale securities, due after five years through ten years, fair value</t>
        </is>
      </c>
      <c r="B32" s="6" t="n">
        <v>2749</v>
      </c>
      <c r="C32" s="4" t="inlineStr">
        <is>
          <t xml:space="preserve"> </t>
        </is>
      </c>
    </row>
    <row r="33">
      <c r="A33" s="4" t="inlineStr">
        <is>
          <t>Held-to-maturity securities, due after five years through ten years, amortized cost</t>
        </is>
      </c>
      <c r="B33" s="6" t="n">
        <v>2524</v>
      </c>
      <c r="C33" s="4" t="inlineStr">
        <is>
          <t xml:space="preserve"> </t>
        </is>
      </c>
    </row>
    <row r="34">
      <c r="A34" s="4" t="inlineStr">
        <is>
          <t>Held-to-maturity securities, due after five years through ten years, fair value</t>
        </is>
      </c>
      <c r="B34" s="6" t="n">
        <v>2397</v>
      </c>
      <c r="C34" s="4" t="inlineStr">
        <is>
          <t xml:space="preserve"> </t>
        </is>
      </c>
    </row>
    <row r="35">
      <c r="A35" s="4" t="inlineStr">
        <is>
          <t>Available-for-sale securities, due after ten years, amortized cost</t>
        </is>
      </c>
      <c r="B35" s="6" t="n">
        <v>163866</v>
      </c>
      <c r="C35" s="4" t="inlineStr">
        <is>
          <t xml:space="preserve"> </t>
        </is>
      </c>
    </row>
    <row r="36">
      <c r="A36" s="4" t="inlineStr">
        <is>
          <t>Available-for-sale securities, due after ten years, fair value</t>
        </is>
      </c>
      <c r="B36" s="6" t="n">
        <v>136067</v>
      </c>
      <c r="C36" s="4" t="inlineStr">
        <is>
          <t xml:space="preserve"> </t>
        </is>
      </c>
    </row>
    <row r="37">
      <c r="A37" s="4" t="inlineStr">
        <is>
          <t>Held-to-maturity securities, due after ten years, amortized cost</t>
        </is>
      </c>
      <c r="B37" s="6" t="n">
        <v>196446</v>
      </c>
      <c r="C37" s="4" t="inlineStr">
        <is>
          <t xml:space="preserve"> </t>
        </is>
      </c>
    </row>
    <row r="38">
      <c r="A38" s="4" t="inlineStr">
        <is>
          <t>Held-to-maturity securities, due after ten years, fair value</t>
        </is>
      </c>
      <c r="B38" s="6" t="n">
        <v>157421</v>
      </c>
      <c r="C38" s="4" t="inlineStr">
        <is>
          <t xml:space="preserve"> </t>
        </is>
      </c>
    </row>
    <row r="39">
      <c r="A39" s="4" t="inlineStr">
        <is>
          <t>Amortized cost, available for sale</t>
        </is>
      </c>
      <c r="B39" s="6" t="n">
        <v>167516</v>
      </c>
      <c r="C39" s="6" t="n">
        <v>143222</v>
      </c>
    </row>
    <row r="40">
      <c r="A40" s="4" t="inlineStr">
        <is>
          <t>Fair value, available for sale</t>
        </is>
      </c>
      <c r="B40" s="6" t="n">
        <v>139636</v>
      </c>
      <c r="C40" s="6" t="n">
        <v>117992</v>
      </c>
    </row>
    <row r="41">
      <c r="A41" s="4" t="inlineStr">
        <is>
          <t>Amortized cost, held to maturity</t>
        </is>
      </c>
      <c r="B41" s="6" t="n">
        <v>198970</v>
      </c>
      <c r="C41" s="6" t="n">
        <v>213375</v>
      </c>
    </row>
    <row r="42">
      <c r="A42" s="4" t="inlineStr">
        <is>
          <t>Fair value, held to maturity</t>
        </is>
      </c>
      <c r="B42" s="5" t="n">
        <v>159818</v>
      </c>
      <c r="C42" s="5" t="n">
        <v>1782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Parenthetical)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Income tax effects applicable to net realized gains and losses on available-for-sale securities</t>
        </is>
      </c>
      <c r="B4" s="4" t="inlineStr">
        <is>
          <t xml:space="preserve"> </t>
        </is>
      </c>
      <c r="C4" s="5" t="n">
        <v>1000</v>
      </c>
    </row>
    <row r="5">
      <c r="A5" s="4" t="inlineStr">
        <is>
          <t>Income tax effects associated with reclassification of defined benefit plan termination</t>
        </is>
      </c>
      <c r="B5" s="5" t="n">
        <v>321000</v>
      </c>
      <c r="C5" s="6" t="n">
        <v>789000</v>
      </c>
    </row>
    <row r="6">
      <c r="A6" s="4" t="inlineStr">
        <is>
          <t>Income tax effects associated with reclassification reclassification of defined benefit plan amortization</t>
        </is>
      </c>
      <c r="B6" s="4" t="inlineStr">
        <is>
          <t xml:space="preserve"> </t>
        </is>
      </c>
      <c r="C6" s="5" t="n">
        <v>149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The following tables summarize the gross unrealized losses and fair value of the Company’s securities available-for-sale and held-to-maturity, segregated by the duration of their continuous unrealized loss positions at December 31, 2024 and 2023: (Details) $ in Thousands</t>
        </is>
      </c>
      <c r="B1" s="2" t="inlineStr">
        <is>
          <t>Dec. 31, 2024 USD ($) N</t>
        </is>
      </c>
      <c r="C1" s="2" t="inlineStr">
        <is>
          <t>Dec. 31, 2023 USD ($) N</t>
        </is>
      </c>
    </row>
    <row r="2">
      <c r="A2" s="3" t="inlineStr">
        <is>
          <t>Marketable Securities [Line Items]</t>
        </is>
      </c>
      <c r="B2" s="4" t="inlineStr">
        <is>
          <t xml:space="preserve"> </t>
        </is>
      </c>
      <c r="C2" s="4" t="inlineStr">
        <is>
          <t xml:space="preserve"> </t>
        </is>
      </c>
    </row>
    <row r="3">
      <c r="A3" s="4" t="inlineStr">
        <is>
          <t>Available-for-sale, less than 12 months, number of securities | N</t>
        </is>
      </c>
      <c r="B3" s="6" t="n">
        <v>12</v>
      </c>
      <c r="C3" s="4" t="inlineStr">
        <is>
          <t xml:space="preserve"> </t>
        </is>
      </c>
    </row>
    <row r="4">
      <c r="A4" s="4" t="inlineStr">
        <is>
          <t>Available-for-sale, less than 12 months, fair value</t>
        </is>
      </c>
      <c r="B4" s="5" t="n">
        <v>37597</v>
      </c>
      <c r="C4" s="4" t="inlineStr">
        <is>
          <t xml:space="preserve"> </t>
        </is>
      </c>
    </row>
    <row r="5">
      <c r="A5" s="4" t="inlineStr">
        <is>
          <t>Available-for-sale, less than 12 months, gross unrealized loss</t>
        </is>
      </c>
      <c r="B5" s="5" t="n">
        <v>603</v>
      </c>
      <c r="C5" s="4" t="inlineStr">
        <is>
          <t xml:space="preserve"> </t>
        </is>
      </c>
    </row>
    <row r="6">
      <c r="A6" s="4" t="inlineStr">
        <is>
          <t>Available-for-sale, over 12 months, number of securities | N</t>
        </is>
      </c>
      <c r="B6" s="6" t="n">
        <v>84</v>
      </c>
      <c r="C6" s="6" t="n">
        <v>85</v>
      </c>
    </row>
    <row r="7">
      <c r="A7" s="4" t="inlineStr">
        <is>
          <t>Available-for-sale, over 12 months, fair value</t>
        </is>
      </c>
      <c r="B7" s="5" t="n">
        <v>120985</v>
      </c>
      <c r="C7" s="5" t="n">
        <v>136980</v>
      </c>
    </row>
    <row r="8">
      <c r="A8" s="4" t="inlineStr">
        <is>
          <t>Available-for-sale, over 12 months, gross unrealized loss</t>
        </is>
      </c>
      <c r="B8" s="5" t="n">
        <v>30633</v>
      </c>
      <c r="C8" s="5" t="n">
        <v>29166</v>
      </c>
    </row>
    <row r="9">
      <c r="A9" s="4" t="inlineStr">
        <is>
          <t>Held-to-maturity, over 12 months, number of securities | N</t>
        </is>
      </c>
      <c r="B9" s="6" t="n">
        <v>38</v>
      </c>
      <c r="C9" s="6" t="n">
        <v>38</v>
      </c>
    </row>
    <row r="10">
      <c r="A10" s="4" t="inlineStr">
        <is>
          <t>Held-to-maturity, over 12 months, fair value</t>
        </is>
      </c>
      <c r="B10" s="5" t="n">
        <v>153719</v>
      </c>
      <c r="C10" s="5" t="n">
        <v>173845</v>
      </c>
    </row>
    <row r="11">
      <c r="A11" s="4" t="inlineStr">
        <is>
          <t>Held-to-maturity, over 12 months, gross unrealized loss</t>
        </is>
      </c>
      <c r="B11" s="5" t="n">
        <v>39313</v>
      </c>
      <c r="C11" s="5" t="n">
        <v>35729</v>
      </c>
    </row>
    <row r="12">
      <c r="A12" s="4" t="inlineStr">
        <is>
          <t>Held-to-maturity, less than 12 months, number of securities | N</t>
        </is>
      </c>
      <c r="B12" s="6" t="n">
        <v>5</v>
      </c>
      <c r="C12" s="6" t="n">
        <v>4</v>
      </c>
    </row>
    <row r="13">
      <c r="A13" s="4" t="inlineStr">
        <is>
          <t>Held-to-maturity, less than 12 months, fair value</t>
        </is>
      </c>
      <c r="B13" s="5" t="n">
        <v>10248</v>
      </c>
      <c r="C13" s="5" t="n">
        <v>7097</v>
      </c>
    </row>
    <row r="14">
      <c r="A14" s="4" t="inlineStr">
        <is>
          <t>Held-to-maturity, less than 12 months, gross unrealized loss</t>
        </is>
      </c>
      <c r="B14" s="5" t="n">
        <v>130</v>
      </c>
      <c r="C14" s="5" t="n">
        <v>56</v>
      </c>
    </row>
    <row r="15">
      <c r="A15" s="4" t="inlineStr">
        <is>
          <t>Total, less than 12 months, number of securities | N</t>
        </is>
      </c>
      <c r="B15" s="6" t="n">
        <v>17</v>
      </c>
      <c r="C15" s="6" t="n">
        <v>4</v>
      </c>
    </row>
    <row r="16">
      <c r="A16" s="4" t="inlineStr">
        <is>
          <t>Total, less than 12 months, fair value</t>
        </is>
      </c>
      <c r="B16" s="5" t="n">
        <v>47845</v>
      </c>
      <c r="C16" s="5" t="n">
        <v>7097</v>
      </c>
    </row>
    <row r="17">
      <c r="A17" s="4" t="inlineStr">
        <is>
          <t>Total, less than 12 months, gross unrealized loss</t>
        </is>
      </c>
      <c r="B17" s="5" t="n">
        <v>733</v>
      </c>
      <c r="C17" s="5" t="n">
        <v>56</v>
      </c>
    </row>
    <row r="18">
      <c r="A18" s="4" t="inlineStr">
        <is>
          <t>Total, over 12 months, number of securities | N</t>
        </is>
      </c>
      <c r="B18" s="6" t="n">
        <v>122</v>
      </c>
      <c r="C18" s="6" t="n">
        <v>123</v>
      </c>
    </row>
    <row r="19">
      <c r="A19" s="4" t="inlineStr">
        <is>
          <t>Total, over 12 months, fair value</t>
        </is>
      </c>
      <c r="B19" s="5" t="n">
        <v>274704</v>
      </c>
      <c r="C19" s="5" t="n">
        <v>310825</v>
      </c>
    </row>
    <row r="20">
      <c r="A20" s="4" t="inlineStr">
        <is>
          <t>Total, over 12 months, gross unrealized loss</t>
        </is>
      </c>
      <c r="B20" s="5" t="n">
        <v>69946</v>
      </c>
      <c r="C20" s="5" t="n">
        <v>64895</v>
      </c>
    </row>
    <row r="21">
      <c r="A21" s="4" t="inlineStr">
        <is>
          <t>Government-sponsored mortgage-backed securities [Member]</t>
        </is>
      </c>
      <c r="B21" s="4" t="inlineStr">
        <is>
          <t xml:space="preserve"> </t>
        </is>
      </c>
      <c r="C21" s="4" t="inlineStr">
        <is>
          <t xml:space="preserve"> </t>
        </is>
      </c>
    </row>
    <row r="22">
      <c r="A22" s="3" t="inlineStr">
        <is>
          <t>Marketable Securities [Line Items]</t>
        </is>
      </c>
      <c r="B22" s="4" t="inlineStr">
        <is>
          <t xml:space="preserve"> </t>
        </is>
      </c>
      <c r="C22" s="4" t="inlineStr">
        <is>
          <t xml:space="preserve"> </t>
        </is>
      </c>
    </row>
    <row r="23">
      <c r="A23" s="4" t="inlineStr">
        <is>
          <t>Available-for-sale, less than 12 months, number of securities | N</t>
        </is>
      </c>
      <c r="B23" s="6" t="n">
        <v>9</v>
      </c>
      <c r="C23" s="4" t="inlineStr">
        <is>
          <t xml:space="preserve"> </t>
        </is>
      </c>
    </row>
    <row r="24">
      <c r="A24" s="4" t="inlineStr">
        <is>
          <t>Available-for-sale, less than 12 months, fair value</t>
        </is>
      </c>
      <c r="B24" s="5" t="n">
        <v>33145</v>
      </c>
      <c r="C24" s="4" t="inlineStr">
        <is>
          <t xml:space="preserve"> </t>
        </is>
      </c>
    </row>
    <row r="25">
      <c r="A25" s="4" t="inlineStr">
        <is>
          <t>Available-for-sale, less than 12 months, gross unrealized loss</t>
        </is>
      </c>
      <c r="B25" s="5" t="n">
        <v>584</v>
      </c>
      <c r="C25" s="4" t="inlineStr">
        <is>
          <t xml:space="preserve"> </t>
        </is>
      </c>
    </row>
    <row r="26">
      <c r="A26" s="4" t="inlineStr">
        <is>
          <t>Available-for-sale, less than 12 months, depreciation from amortized cost basis (%)</t>
        </is>
      </c>
      <c r="B26" s="9" t="n">
        <v>0.017</v>
      </c>
      <c r="C26" s="4" t="inlineStr">
        <is>
          <t xml:space="preserve"> </t>
        </is>
      </c>
    </row>
    <row r="27">
      <c r="A27" s="4" t="inlineStr">
        <is>
          <t>Available-for-sale, over 12 months, number of securities | N</t>
        </is>
      </c>
      <c r="B27" s="6" t="n">
        <v>70</v>
      </c>
      <c r="C27" s="6" t="n">
        <v>70</v>
      </c>
    </row>
    <row r="28">
      <c r="A28" s="4" t="inlineStr">
        <is>
          <t>Available-for-sale, over 12 months, fair value</t>
        </is>
      </c>
      <c r="B28" s="5" t="n">
        <v>99529</v>
      </c>
      <c r="C28" s="5" t="n">
        <v>112557</v>
      </c>
    </row>
    <row r="29">
      <c r="A29" s="4" t="inlineStr">
        <is>
          <t>Available-for-sale, over 12 months, gross unrealized loss</t>
        </is>
      </c>
      <c r="B29" s="5" t="n">
        <v>25951</v>
      </c>
      <c r="C29" s="5" t="n">
        <v>23976</v>
      </c>
    </row>
    <row r="30">
      <c r="A30" s="4" t="inlineStr">
        <is>
          <t>Available-for-sale, over 12 months, depreciation from amortized cost basis (%)</t>
        </is>
      </c>
      <c r="B30" s="9" t="n">
        <v>0.207</v>
      </c>
      <c r="C30" s="9" t="n">
        <v>0.176</v>
      </c>
    </row>
    <row r="31">
      <c r="A31" s="4" t="inlineStr">
        <is>
          <t>Held-to-maturity, over 12 months, number of securities | N</t>
        </is>
      </c>
      <c r="B31" s="6" t="n">
        <v>37</v>
      </c>
      <c r="C31" s="6" t="n">
        <v>36</v>
      </c>
    </row>
    <row r="32">
      <c r="A32" s="4" t="inlineStr">
        <is>
          <t>Held-to-maturity, over 12 months, fair value</t>
        </is>
      </c>
      <c r="B32" s="5" t="n">
        <v>148992</v>
      </c>
      <c r="C32" s="5" t="n">
        <v>164395</v>
      </c>
    </row>
    <row r="33">
      <c r="A33" s="4" t="inlineStr">
        <is>
          <t>Held-to-maturity, over 12 months, gross unrealized loss</t>
        </is>
      </c>
      <c r="B33" s="5" t="n">
        <v>39038</v>
      </c>
      <c r="C33" s="5" t="n">
        <v>35184</v>
      </c>
    </row>
    <row r="34">
      <c r="A34" s="4" t="inlineStr">
        <is>
          <t>Held-to-maturity, over 12 months, depreciation from amortized cost basis (%)</t>
        </is>
      </c>
      <c r="B34" s="9" t="n">
        <v>0.208</v>
      </c>
      <c r="C34" s="9" t="n">
        <v>0.176</v>
      </c>
    </row>
    <row r="35">
      <c r="A35" s="4" t="inlineStr">
        <is>
          <t>Held-to-maturity, less than 12 months, number of securities | N</t>
        </is>
      </c>
      <c r="B35" s="6" t="n">
        <v>4</v>
      </c>
      <c r="C35" s="6" t="n">
        <v>4</v>
      </c>
    </row>
    <row r="36">
      <c r="A36" s="4" t="inlineStr">
        <is>
          <t>Held-to-maturity, less than 12 months, fair value</t>
        </is>
      </c>
      <c r="B36" s="5" t="n">
        <v>9187</v>
      </c>
      <c r="C36" s="5" t="n">
        <v>7097</v>
      </c>
    </row>
    <row r="37">
      <c r="A37" s="4" t="inlineStr">
        <is>
          <t>Held-to-maturity, less than 12 months, gross unrealized loss</t>
        </is>
      </c>
      <c r="B37" s="5" t="n">
        <v>127</v>
      </c>
      <c r="C37" s="5" t="n">
        <v>56</v>
      </c>
    </row>
    <row r="38">
      <c r="A38" s="4" t="inlineStr">
        <is>
          <t>Held-to-maturity, less than 12 months, depreciation from amortized cost basis (%)</t>
        </is>
      </c>
      <c r="B38" s="9" t="n">
        <v>0.014</v>
      </c>
      <c r="C38" s="9" t="n">
        <v>0.008</v>
      </c>
    </row>
    <row r="39">
      <c r="A39" s="4" t="inlineStr">
        <is>
          <t>U.S. government guaranteed mortgage-backed securities [Member]</t>
        </is>
      </c>
      <c r="B39" s="4" t="inlineStr">
        <is>
          <t xml:space="preserve"> </t>
        </is>
      </c>
      <c r="C39" s="4" t="inlineStr">
        <is>
          <t xml:space="preserve"> </t>
        </is>
      </c>
    </row>
    <row r="40">
      <c r="A40" s="3" t="inlineStr">
        <is>
          <t>Marketable Securities [Line Items]</t>
        </is>
      </c>
      <c r="B40" s="4" t="inlineStr">
        <is>
          <t xml:space="preserve"> </t>
        </is>
      </c>
      <c r="C40" s="4" t="inlineStr">
        <is>
          <t xml:space="preserve"> </t>
        </is>
      </c>
    </row>
    <row r="41">
      <c r="A41" s="4" t="inlineStr">
        <is>
          <t>Available-for-sale, less than 12 months, number of securities | N</t>
        </is>
      </c>
      <c r="B41" s="4" t="inlineStr">
        <is>
          <t xml:space="preserve"> </t>
        </is>
      </c>
      <c r="C41" s="4" t="inlineStr">
        <is>
          <t xml:space="preserve"> </t>
        </is>
      </c>
    </row>
    <row r="42">
      <c r="A42" s="4" t="inlineStr">
        <is>
          <t>Available-for-sale, less than 12 months, fair value</t>
        </is>
      </c>
      <c r="B42" s="4" t="inlineStr">
        <is>
          <t xml:space="preserve"> </t>
        </is>
      </c>
      <c r="C42" s="4" t="inlineStr">
        <is>
          <t xml:space="preserve"> </t>
        </is>
      </c>
    </row>
    <row r="43">
      <c r="A43" s="4" t="inlineStr">
        <is>
          <t>Available-for-sale, less than 12 months, gross unrealized loss</t>
        </is>
      </c>
      <c r="B43" s="4" t="inlineStr">
        <is>
          <t xml:space="preserve"> </t>
        </is>
      </c>
      <c r="C43" s="4" t="inlineStr">
        <is>
          <t xml:space="preserve"> </t>
        </is>
      </c>
    </row>
    <row r="44">
      <c r="A44" s="4" t="inlineStr">
        <is>
          <t>Available-for-sale, less than 12 months, depreciation from amortized cost basis (%)</t>
        </is>
      </c>
      <c r="B44" s="4" t="inlineStr">
        <is>
          <t xml:space="preserve"> </t>
        </is>
      </c>
      <c r="C44" s="4" t="inlineStr">
        <is>
          <t xml:space="preserve"> </t>
        </is>
      </c>
    </row>
    <row r="45">
      <c r="A45" s="4" t="inlineStr">
        <is>
          <t>Available-for-sale, over 12 months, number of securities | N</t>
        </is>
      </c>
      <c r="B45" s="6" t="n">
        <v>9</v>
      </c>
      <c r="C45" s="6" t="n">
        <v>9</v>
      </c>
    </row>
    <row r="46">
      <c r="A46" s="4" t="inlineStr">
        <is>
          <t>Available-for-sale, over 12 months, fair value</t>
        </is>
      </c>
      <c r="B46" s="5" t="n">
        <v>4858</v>
      </c>
      <c r="C46" s="5" t="n">
        <v>5435</v>
      </c>
    </row>
    <row r="47">
      <c r="A47" s="4" t="inlineStr">
        <is>
          <t>Available-for-sale, over 12 months, gross unrealized loss</t>
        </is>
      </c>
      <c r="B47" s="5" t="n">
        <v>1345</v>
      </c>
      <c r="C47" s="5" t="n">
        <v>1254</v>
      </c>
    </row>
    <row r="48">
      <c r="A48" s="4" t="inlineStr">
        <is>
          <t>Available-for-sale, over 12 months, depreciation from amortized cost basis (%)</t>
        </is>
      </c>
      <c r="B48" s="9" t="n">
        <v>0.217</v>
      </c>
      <c r="C48" s="9" t="n">
        <v>0.187</v>
      </c>
    </row>
    <row r="49">
      <c r="A49" s="4" t="inlineStr">
        <is>
          <t>Government-sponsored enterprise obligations [Member]</t>
        </is>
      </c>
      <c r="B49" s="4" t="inlineStr">
        <is>
          <t xml:space="preserve"> </t>
        </is>
      </c>
      <c r="C49" s="4" t="inlineStr">
        <is>
          <t xml:space="preserve"> </t>
        </is>
      </c>
    </row>
    <row r="50">
      <c r="A50" s="3" t="inlineStr">
        <is>
          <t>Marketable Securities [Line Items]</t>
        </is>
      </c>
      <c r="B50" s="4" t="inlineStr">
        <is>
          <t xml:space="preserve"> </t>
        </is>
      </c>
      <c r="C50" s="4" t="inlineStr">
        <is>
          <t xml:space="preserve"> </t>
        </is>
      </c>
    </row>
    <row r="51">
      <c r="A51" s="4" t="inlineStr">
        <is>
          <t>Available-for-sale, less than 12 months, number of securities | N</t>
        </is>
      </c>
      <c r="B51" s="6" t="n">
        <v>3</v>
      </c>
      <c r="C51" s="4" t="inlineStr">
        <is>
          <t xml:space="preserve"> </t>
        </is>
      </c>
    </row>
    <row r="52">
      <c r="A52" s="4" t="inlineStr">
        <is>
          <t>Available-for-sale, less than 12 months, fair value</t>
        </is>
      </c>
      <c r="B52" s="5" t="n">
        <v>4452</v>
      </c>
      <c r="C52" s="4" t="inlineStr">
        <is>
          <t xml:space="preserve"> </t>
        </is>
      </c>
    </row>
    <row r="53">
      <c r="A53" s="4" t="inlineStr">
        <is>
          <t>Available-for-sale, less than 12 months, gross unrealized loss</t>
        </is>
      </c>
      <c r="B53" s="5" t="n">
        <v>19</v>
      </c>
      <c r="C53" s="4" t="inlineStr">
        <is>
          <t xml:space="preserve"> </t>
        </is>
      </c>
    </row>
    <row r="54">
      <c r="A54" s="4" t="inlineStr">
        <is>
          <t>Available-for-sale, less than 12 months, depreciation from amortized cost basis (%)</t>
        </is>
      </c>
      <c r="B54" s="9" t="n">
        <v>0.004</v>
      </c>
      <c r="C54" s="4" t="inlineStr">
        <is>
          <t xml:space="preserve"> </t>
        </is>
      </c>
    </row>
    <row r="55">
      <c r="A55" s="4" t="inlineStr">
        <is>
          <t>Available-for-sale, over 12 months, number of securities | N</t>
        </is>
      </c>
      <c r="B55" s="6" t="n">
        <v>3</v>
      </c>
      <c r="C55" s="6" t="n">
        <v>3</v>
      </c>
    </row>
    <row r="56">
      <c r="A56" s="4" t="inlineStr">
        <is>
          <t>Available-for-sale, over 12 months, fair value</t>
        </is>
      </c>
      <c r="B56" s="5" t="n">
        <v>11988</v>
      </c>
      <c r="C56" s="5" t="n">
        <v>12026</v>
      </c>
    </row>
    <row r="57">
      <c r="A57" s="4" t="inlineStr">
        <is>
          <t>Available-for-sale, over 12 months, gross unrealized loss</t>
        </is>
      </c>
      <c r="B57" s="5" t="n">
        <v>2947</v>
      </c>
      <c r="C57" s="5" t="n">
        <v>2898</v>
      </c>
    </row>
    <row r="58">
      <c r="A58" s="4" t="inlineStr">
        <is>
          <t>Available-for-sale, over 12 months, depreciation from amortized cost basis (%)</t>
        </is>
      </c>
      <c r="B58" s="9" t="n">
        <v>0.197</v>
      </c>
      <c r="C58" s="9" t="n">
        <v>0.194</v>
      </c>
    </row>
    <row r="59">
      <c r="A59" s="4" t="inlineStr">
        <is>
          <t>Corporate Bonds [Member]</t>
        </is>
      </c>
      <c r="B59" s="4" t="inlineStr">
        <is>
          <t xml:space="preserve"> </t>
        </is>
      </c>
      <c r="C59" s="4" t="inlineStr">
        <is>
          <t xml:space="preserve"> </t>
        </is>
      </c>
    </row>
    <row r="60">
      <c r="A60" s="3" t="inlineStr">
        <is>
          <t>Marketable Securities [Line Items]</t>
        </is>
      </c>
      <c r="B60" s="4" t="inlineStr">
        <is>
          <t xml:space="preserve"> </t>
        </is>
      </c>
      <c r="C60" s="4" t="inlineStr">
        <is>
          <t xml:space="preserve"> </t>
        </is>
      </c>
    </row>
    <row r="61">
      <c r="A61" s="4" t="inlineStr">
        <is>
          <t>Available-for-sale, less than 12 months, number of securities | N</t>
        </is>
      </c>
      <c r="B61" s="4" t="inlineStr">
        <is>
          <t xml:space="preserve"> </t>
        </is>
      </c>
      <c r="C61" s="4" t="inlineStr">
        <is>
          <t xml:space="preserve"> </t>
        </is>
      </c>
    </row>
    <row r="62">
      <c r="A62" s="4" t="inlineStr">
        <is>
          <t>Available-for-sale, less than 12 months, fair value</t>
        </is>
      </c>
      <c r="B62" s="4" t="inlineStr">
        <is>
          <t xml:space="preserve"> </t>
        </is>
      </c>
      <c r="C62" s="4" t="inlineStr">
        <is>
          <t xml:space="preserve"> </t>
        </is>
      </c>
    </row>
    <row r="63">
      <c r="A63" s="4" t="inlineStr">
        <is>
          <t>Available-for-sale, less than 12 months, gross unrealized loss</t>
        </is>
      </c>
      <c r="B63" s="4" t="inlineStr">
        <is>
          <t xml:space="preserve"> </t>
        </is>
      </c>
      <c r="C63" s="4" t="inlineStr">
        <is>
          <t xml:space="preserve"> </t>
        </is>
      </c>
    </row>
    <row r="64">
      <c r="A64" s="4" t="inlineStr">
        <is>
          <t>Available-for-sale, less than 12 months, depreciation from amortized cost basis (%)</t>
        </is>
      </c>
      <c r="B64" s="4" t="inlineStr">
        <is>
          <t xml:space="preserve"> </t>
        </is>
      </c>
      <c r="C64" s="4" t="inlineStr">
        <is>
          <t xml:space="preserve"> </t>
        </is>
      </c>
    </row>
    <row r="65">
      <c r="A65" s="4" t="inlineStr">
        <is>
          <t>Available-for-sale, over 12 months, number of securities | N</t>
        </is>
      </c>
      <c r="B65" s="6" t="n">
        <v>2</v>
      </c>
      <c r="C65" s="6" t="n">
        <v>3</v>
      </c>
    </row>
    <row r="66">
      <c r="A66" s="4" t="inlineStr">
        <is>
          <t>Available-for-sale, over 12 months, fair value</t>
        </is>
      </c>
      <c r="B66" s="5" t="n">
        <v>4610</v>
      </c>
      <c r="C66" s="5" t="n">
        <v>6962</v>
      </c>
    </row>
    <row r="67">
      <c r="A67" s="4" t="inlineStr">
        <is>
          <t>Available-for-sale, over 12 months, gross unrealized loss</t>
        </is>
      </c>
      <c r="B67" s="5" t="n">
        <v>390</v>
      </c>
      <c r="C67" s="5" t="n">
        <v>1038</v>
      </c>
    </row>
    <row r="68">
      <c r="A68" s="4" t="inlineStr">
        <is>
          <t>Available-for-sale, over 12 months, depreciation from amortized cost basis (%)</t>
        </is>
      </c>
      <c r="B68" s="9" t="n">
        <v>0.078</v>
      </c>
      <c r="C68" s="8" t="n">
        <v>0.13</v>
      </c>
    </row>
    <row r="69">
      <c r="A69" s="4" t="inlineStr">
        <is>
          <t>US Treasury Securities [Member]</t>
        </is>
      </c>
      <c r="B69" s="4" t="inlineStr">
        <is>
          <t xml:space="preserve"> </t>
        </is>
      </c>
      <c r="C69" s="4" t="inlineStr">
        <is>
          <t xml:space="preserve"> </t>
        </is>
      </c>
    </row>
    <row r="70">
      <c r="A70" s="3" t="inlineStr">
        <is>
          <t>Marketable Securities [Line Items]</t>
        </is>
      </c>
      <c r="B70" s="4" t="inlineStr">
        <is>
          <t xml:space="preserve"> </t>
        </is>
      </c>
      <c r="C70" s="4" t="inlineStr">
        <is>
          <t xml:space="preserve"> </t>
        </is>
      </c>
    </row>
    <row r="71">
      <c r="A71" s="4" t="inlineStr">
        <is>
          <t>Held-to-maturity, over 12 months, number of securities | N</t>
        </is>
      </c>
      <c r="B71" s="6" t="n">
        <v>1</v>
      </c>
      <c r="C71" s="6" t="n">
        <v>2</v>
      </c>
    </row>
    <row r="72">
      <c r="A72" s="4" t="inlineStr">
        <is>
          <t>Held-to-maturity, over 12 months, fair value</t>
        </is>
      </c>
      <c r="B72" s="5" t="n">
        <v>4727</v>
      </c>
      <c r="C72" s="5" t="n">
        <v>9450</v>
      </c>
    </row>
    <row r="73">
      <c r="A73" s="4" t="inlineStr">
        <is>
          <t>Held-to-maturity, over 12 months, gross unrealized loss</t>
        </is>
      </c>
      <c r="B73" s="5" t="n">
        <v>275</v>
      </c>
      <c r="C73" s="5" t="n">
        <v>545</v>
      </c>
    </row>
    <row r="74">
      <c r="A74" s="4" t="inlineStr">
        <is>
          <t>Held-to-maturity, over 12 months, depreciation from amortized cost basis (%)</t>
        </is>
      </c>
      <c r="B74" s="9" t="n">
        <v>0.055</v>
      </c>
      <c r="C74" s="9" t="n">
        <v>0.055</v>
      </c>
    </row>
    <row r="75">
      <c r="A75" s="4" t="inlineStr">
        <is>
          <t>U.S. Government Guaranteed Obligations [Member]</t>
        </is>
      </c>
      <c r="B75" s="4" t="inlineStr">
        <is>
          <t xml:space="preserve"> </t>
        </is>
      </c>
      <c r="C75" s="4" t="inlineStr">
        <is>
          <t xml:space="preserve"> </t>
        </is>
      </c>
    </row>
    <row r="76">
      <c r="A76" s="3" t="inlineStr">
        <is>
          <t>Marketable Securities [Line Items]</t>
        </is>
      </c>
      <c r="B76" s="4" t="inlineStr">
        <is>
          <t xml:space="preserve"> </t>
        </is>
      </c>
      <c r="C76" s="4" t="inlineStr">
        <is>
          <t xml:space="preserve"> </t>
        </is>
      </c>
    </row>
    <row r="77">
      <c r="A77" s="4" t="inlineStr">
        <is>
          <t>Available-for-sale, less than 12 months, number of securities | N</t>
        </is>
      </c>
      <c r="B77" s="6" t="n">
        <v>1</v>
      </c>
      <c r="C77" s="4" t="inlineStr">
        <is>
          <t xml:space="preserve"> </t>
        </is>
      </c>
    </row>
    <row r="78">
      <c r="A78" s="4" t="inlineStr">
        <is>
          <t>Available-for-sale, less than 12 months, fair value</t>
        </is>
      </c>
      <c r="B78" s="5" t="n">
        <v>1061</v>
      </c>
      <c r="C78" s="4" t="inlineStr">
        <is>
          <t xml:space="preserve"> </t>
        </is>
      </c>
    </row>
    <row r="79">
      <c r="A79" s="4" t="inlineStr">
        <is>
          <t>Available-for-sale, less than 12 months, gross unrealized loss</t>
        </is>
      </c>
      <c r="B79" s="5" t="n">
        <v>3</v>
      </c>
      <c r="C79"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2" customWidth="1" min="2" max="2"/>
    <col width="28" customWidth="1" min="3" max="3"/>
    <col width="24" customWidth="1" min="4" max="4"/>
    <col width="22" customWidth="1" min="5" max="5"/>
  </cols>
  <sheetData>
    <row r="1">
      <c r="A1" s="1" t="inlineStr">
        <is>
          <t>INVESTMENT SECURITIES (Details Narrative) $ in Thousands</t>
        </is>
      </c>
      <c r="B1" s="2" t="inlineStr">
        <is>
          <t>3 Months Ended</t>
        </is>
      </c>
      <c r="C1" s="2" t="inlineStr">
        <is>
          <t>12 Months Ended</t>
        </is>
      </c>
    </row>
    <row r="2">
      <c r="B2" s="2" t="inlineStr">
        <is>
          <t>Jun. 30, 2023 USD ($)</t>
        </is>
      </c>
      <c r="C2" s="2" t="inlineStr">
        <is>
          <t>Dec. 31, 2024 USD ($) N</t>
        </is>
      </c>
      <c r="D2" s="2" t="inlineStr">
        <is>
          <t>Dec. 31, 2023 USD ($) N</t>
        </is>
      </c>
      <c r="E2" s="2" t="inlineStr">
        <is>
          <t>Dec. 31, 2022 USD ($)</t>
        </is>
      </c>
    </row>
    <row r="3">
      <c r="A3" s="3" t="inlineStr">
        <is>
          <t>Marketable Securities [Line Items]</t>
        </is>
      </c>
      <c r="B3" s="4" t="inlineStr">
        <is>
          <t xml:space="preserve"> </t>
        </is>
      </c>
      <c r="C3" s="4" t="inlineStr">
        <is>
          <t xml:space="preserve"> </t>
        </is>
      </c>
      <c r="D3" s="4" t="inlineStr">
        <is>
          <t xml:space="preserve"> </t>
        </is>
      </c>
      <c r="E3" s="4" t="inlineStr">
        <is>
          <t xml:space="preserve"> </t>
        </is>
      </c>
    </row>
    <row r="4">
      <c r="A4" s="4" t="inlineStr">
        <is>
          <t>Proceeds from redemption of marketable equity securities</t>
        </is>
      </c>
      <c r="B4" s="5" t="n">
        <v>6300</v>
      </c>
      <c r="C4" s="4" t="inlineStr">
        <is>
          <t xml:space="preserve"> </t>
        </is>
      </c>
      <c r="D4" s="5" t="n">
        <v>6237</v>
      </c>
      <c r="E4" s="5" t="n">
        <v>5131</v>
      </c>
    </row>
    <row r="5">
      <c r="A5" s="4" t="inlineStr">
        <is>
          <t>Marketable equity securities</t>
        </is>
      </c>
      <c r="B5" s="4" t="inlineStr">
        <is>
          <t xml:space="preserve"> </t>
        </is>
      </c>
      <c r="C5" s="6" t="n">
        <v>397</v>
      </c>
      <c r="D5" s="6" t="n">
        <v>196</v>
      </c>
      <c r="E5" s="4" t="inlineStr">
        <is>
          <t xml:space="preserve"> </t>
        </is>
      </c>
    </row>
    <row r="6">
      <c r="A6" s="4" t="inlineStr">
        <is>
          <t>Securities fair value</t>
        </is>
      </c>
      <c r="B6" s="4" t="inlineStr">
        <is>
          <t xml:space="preserve"> </t>
        </is>
      </c>
      <c r="C6" s="5" t="n">
        <v>326310</v>
      </c>
      <c r="D6" s="5" t="n">
        <v>324807</v>
      </c>
      <c r="E6" s="4" t="inlineStr">
        <is>
          <t xml:space="preserve"> </t>
        </is>
      </c>
    </row>
    <row r="7">
      <c r="A7" s="4" t="inlineStr">
        <is>
          <t>Gross realized losses on sales of securities available-for-sale</t>
        </is>
      </c>
      <c r="B7" s="4" t="inlineStr">
        <is>
          <t xml:space="preserve"> </t>
        </is>
      </c>
      <c r="C7" s="4" t="inlineStr">
        <is>
          <t xml:space="preserve"> </t>
        </is>
      </c>
      <c r="D7" s="4" t="inlineStr">
        <is>
          <t xml:space="preserve"> </t>
        </is>
      </c>
      <c r="E7" s="6" t="n">
        <v>4</v>
      </c>
    </row>
    <row r="8">
      <c r="A8" s="4" t="inlineStr">
        <is>
          <t>Proceeds from the sales of securities available-for-sale</t>
        </is>
      </c>
      <c r="B8" s="4" t="inlineStr">
        <is>
          <t xml:space="preserve"> </t>
        </is>
      </c>
      <c r="C8" s="4" t="inlineStr">
        <is>
          <t xml:space="preserve"> </t>
        </is>
      </c>
      <c r="D8" s="4" t="inlineStr">
        <is>
          <t xml:space="preserve"> </t>
        </is>
      </c>
      <c r="E8" s="5" t="n">
        <v>20</v>
      </c>
    </row>
    <row r="9">
      <c r="A9" s="4" t="inlineStr">
        <is>
          <t>Available-for-sale, number of securities, fair value less than amortized cost | N</t>
        </is>
      </c>
      <c r="B9" s="4" t="inlineStr">
        <is>
          <t xml:space="preserve"> </t>
        </is>
      </c>
      <c r="C9" s="6" t="n">
        <v>96</v>
      </c>
      <c r="D9" s="6" t="n">
        <v>85</v>
      </c>
      <c r="E9" s="4" t="inlineStr">
        <is>
          <t xml:space="preserve"> </t>
        </is>
      </c>
    </row>
    <row r="10">
      <c r="A10" s="4" t="inlineStr">
        <is>
          <t>Debt Securities, Held-to-Maturity, Accrued Interest, after Allowance for Credit Loss, Statement of Financial Position [Extensible Enumeration]</t>
        </is>
      </c>
      <c r="B10" s="4" t="inlineStr">
        <is>
          <t xml:space="preserve"> </t>
        </is>
      </c>
      <c r="C10" s="4" t="inlineStr">
        <is>
          <t>Accrued interest receivable</t>
        </is>
      </c>
      <c r="D10" s="4" t="inlineStr">
        <is>
          <t xml:space="preserve"> </t>
        </is>
      </c>
      <c r="E10" s="4" t="inlineStr">
        <is>
          <t xml:space="preserve"> </t>
        </is>
      </c>
    </row>
    <row r="11">
      <c r="A11" s="4" t="inlineStr">
        <is>
          <t>Accrued interest receivable on held-to-maturity securities</t>
        </is>
      </c>
      <c r="B11" s="4" t="inlineStr">
        <is>
          <t xml:space="preserve"> </t>
        </is>
      </c>
      <c r="C11" s="5" t="n">
        <v>430</v>
      </c>
      <c r="D11" s="5" t="n">
        <v>454</v>
      </c>
      <c r="E11" s="4" t="inlineStr">
        <is>
          <t xml:space="preserve"> </t>
        </is>
      </c>
    </row>
    <row r="12">
      <c r="A12" s="4" t="inlineStr">
        <is>
          <t>Available-for-sale, gross unrealized loss</t>
        </is>
      </c>
      <c r="B12" s="4" t="inlineStr">
        <is>
          <t xml:space="preserve"> </t>
        </is>
      </c>
      <c r="C12" s="5" t="n">
        <v>31200</v>
      </c>
      <c r="D12" s="5" t="n">
        <v>29200</v>
      </c>
      <c r="E12" s="4" t="inlineStr">
        <is>
          <t xml:space="preserve"> </t>
        </is>
      </c>
    </row>
    <row r="13">
      <c r="A13" s="4" t="inlineStr">
        <is>
          <t>Available-for-sale, depreciation from amortized cost basis (%)</t>
        </is>
      </c>
      <c r="B13" s="4" t="inlineStr">
        <is>
          <t xml:space="preserve"> </t>
        </is>
      </c>
      <c r="C13" s="9" t="n">
        <v>0.162</v>
      </c>
      <c r="D13" s="9" t="n">
        <v>0.175</v>
      </c>
      <c r="E13" s="4" t="inlineStr">
        <is>
          <t xml:space="preserve"> </t>
        </is>
      </c>
    </row>
    <row r="14">
      <c r="A14" s="4" t="inlineStr">
        <is>
          <t>Held-to-maturity, gross unrealized loss</t>
        </is>
      </c>
      <c r="B14" s="4" t="inlineStr">
        <is>
          <t xml:space="preserve"> </t>
        </is>
      </c>
      <c r="C14" s="5" t="n">
        <v>39400</v>
      </c>
      <c r="D14" s="5" t="n">
        <v>35700</v>
      </c>
      <c r="E14" s="4" t="inlineStr">
        <is>
          <t xml:space="preserve"> </t>
        </is>
      </c>
    </row>
    <row r="15">
      <c r="A15" s="4" t="inlineStr">
        <is>
          <t>Held-to-maturity, depreciation from amortized cost basis (%)</t>
        </is>
      </c>
      <c r="B15" s="4" t="inlineStr">
        <is>
          <t xml:space="preserve"> </t>
        </is>
      </c>
      <c r="C15" s="9" t="n">
        <v>0.192</v>
      </c>
      <c r="D15" s="8" t="n">
        <v>0.16</v>
      </c>
      <c r="E15" s="4" t="inlineStr">
        <is>
          <t xml:space="preserve"> </t>
        </is>
      </c>
    </row>
    <row r="16">
      <c r="A16" s="4" t="inlineStr">
        <is>
          <t>Held-to-maturity, number of securities, fair value less than amortized cost | N</t>
        </is>
      </c>
      <c r="B16" s="4" t="inlineStr">
        <is>
          <t xml:space="preserve"> </t>
        </is>
      </c>
      <c r="C16" s="6" t="n">
        <v>43</v>
      </c>
      <c r="D16" s="6" t="n">
        <v>42</v>
      </c>
      <c r="E16" s="4" t="inlineStr">
        <is>
          <t xml:space="preserve"> </t>
        </is>
      </c>
    </row>
    <row r="17">
      <c r="A17" s="4" t="inlineStr">
        <is>
          <t>Guaranteed by government agencies [Member]</t>
        </is>
      </c>
      <c r="B17" s="4" t="inlineStr">
        <is>
          <t xml:space="preserve"> </t>
        </is>
      </c>
      <c r="C17" s="4" t="inlineStr">
        <is>
          <t xml:space="preserve"> </t>
        </is>
      </c>
      <c r="D17" s="4" t="inlineStr">
        <is>
          <t xml:space="preserve"> </t>
        </is>
      </c>
      <c r="E17" s="4" t="inlineStr">
        <is>
          <t xml:space="preserve"> </t>
        </is>
      </c>
    </row>
    <row r="18">
      <c r="A18" s="3" t="inlineStr">
        <is>
          <t>Marketable Securities [Line Items]</t>
        </is>
      </c>
      <c r="B18" s="4" t="inlineStr">
        <is>
          <t xml:space="preserve"> </t>
        </is>
      </c>
      <c r="C18" s="4" t="inlineStr">
        <is>
          <t xml:space="preserve"> </t>
        </is>
      </c>
      <c r="D18" s="4" t="inlineStr">
        <is>
          <t xml:space="preserve"> </t>
        </is>
      </c>
      <c r="E18" s="4" t="inlineStr">
        <is>
          <t xml:space="preserve"> </t>
        </is>
      </c>
    </row>
    <row r="19">
      <c r="A19" s="4" t="inlineStr">
        <is>
          <t>Accrued interest receivable on available for sale securities</t>
        </is>
      </c>
      <c r="B19" s="4" t="inlineStr">
        <is>
          <t xml:space="preserve"> </t>
        </is>
      </c>
      <c r="C19" s="5" t="n">
        <v>472</v>
      </c>
      <c r="D19" s="5" t="n">
        <v>333</v>
      </c>
      <c r="E19" s="4" t="inlineStr">
        <is>
          <t xml:space="preserve"> </t>
        </is>
      </c>
    </row>
    <row r="20">
      <c r="A20" s="4" t="inlineStr">
        <is>
          <t>Not guaranteed by government agencies [Member]</t>
        </is>
      </c>
      <c r="B20" s="4" t="inlineStr">
        <is>
          <t xml:space="preserve"> </t>
        </is>
      </c>
      <c r="C20" s="4" t="inlineStr">
        <is>
          <t xml:space="preserve"> </t>
        </is>
      </c>
      <c r="D20" s="4" t="inlineStr">
        <is>
          <t xml:space="preserve"> </t>
        </is>
      </c>
      <c r="E20" s="4" t="inlineStr">
        <is>
          <t xml:space="preserve"> </t>
        </is>
      </c>
    </row>
    <row r="21">
      <c r="A21" s="3" t="inlineStr">
        <is>
          <t>Marketable Securities [Line Items]</t>
        </is>
      </c>
      <c r="B21" s="4" t="inlineStr">
        <is>
          <t xml:space="preserve"> </t>
        </is>
      </c>
      <c r="C21" s="4" t="inlineStr">
        <is>
          <t xml:space="preserve"> </t>
        </is>
      </c>
      <c r="D21" s="4" t="inlineStr">
        <is>
          <t xml:space="preserve"> </t>
        </is>
      </c>
      <c r="E21" s="4" t="inlineStr">
        <is>
          <t xml:space="preserve"> </t>
        </is>
      </c>
    </row>
    <row r="22">
      <c r="A22" s="4" t="inlineStr">
        <is>
          <t>Accrued interest receivable on available for sale securities</t>
        </is>
      </c>
      <c r="B22" s="4" t="inlineStr">
        <is>
          <t xml:space="preserve"> </t>
        </is>
      </c>
      <c r="C22" s="5" t="n">
        <v>123</v>
      </c>
      <c r="D22" s="5" t="n">
        <v>178</v>
      </c>
      <c r="E22" s="4" t="inlineStr">
        <is>
          <t xml:space="preserve"> </t>
        </is>
      </c>
    </row>
    <row r="23">
      <c r="A23" s="4" t="inlineStr">
        <is>
          <t>Corporate Bonds [Member] | External Credit Rating, Noninvestment Grade [Member]</t>
        </is>
      </c>
      <c r="B23" s="4" t="inlineStr">
        <is>
          <t xml:space="preserve"> </t>
        </is>
      </c>
      <c r="C23" s="4" t="inlineStr">
        <is>
          <t xml:space="preserve"> </t>
        </is>
      </c>
      <c r="D23" s="4" t="inlineStr">
        <is>
          <t xml:space="preserve"> </t>
        </is>
      </c>
      <c r="E23" s="4" t="inlineStr">
        <is>
          <t xml:space="preserve"> </t>
        </is>
      </c>
    </row>
    <row r="24">
      <c r="A24" s="3" t="inlineStr">
        <is>
          <t>Marketable Securities [Line Items]</t>
        </is>
      </c>
      <c r="B24" s="4" t="inlineStr">
        <is>
          <t xml:space="preserve"> </t>
        </is>
      </c>
      <c r="C24" s="4" t="inlineStr">
        <is>
          <t xml:space="preserve"> </t>
        </is>
      </c>
      <c r="D24" s="4" t="inlineStr">
        <is>
          <t xml:space="preserve"> </t>
        </is>
      </c>
      <c r="E24" s="4" t="inlineStr">
        <is>
          <t xml:space="preserve"> </t>
        </is>
      </c>
    </row>
    <row r="25">
      <c r="A25" s="4" t="inlineStr">
        <is>
          <t>Available-for-sale, number of securities, fair value less than amortized cost | N</t>
        </is>
      </c>
      <c r="B25" s="4" t="inlineStr">
        <is>
          <t xml:space="preserve"> </t>
        </is>
      </c>
      <c r="C25" s="6" t="n">
        <v>1</v>
      </c>
      <c r="D25" s="6" t="n">
        <v>2</v>
      </c>
      <c r="E25" s="4" t="inlineStr">
        <is>
          <t xml:space="preserve"> </t>
        </is>
      </c>
    </row>
    <row r="26">
      <c r="A26" s="4" t="inlineStr">
        <is>
          <t>Asset Pledged as Collateral [Member] | Deposits [Member] | US Treasury Securities [Member]</t>
        </is>
      </c>
      <c r="B26" s="4" t="inlineStr">
        <is>
          <t xml:space="preserve"> </t>
        </is>
      </c>
      <c r="C26" s="4" t="inlineStr">
        <is>
          <t xml:space="preserve"> </t>
        </is>
      </c>
      <c r="D26" s="4" t="inlineStr">
        <is>
          <t xml:space="preserve"> </t>
        </is>
      </c>
      <c r="E26" s="4" t="inlineStr">
        <is>
          <t xml:space="preserve"> </t>
        </is>
      </c>
    </row>
    <row r="27">
      <c r="A27" s="3" t="inlineStr">
        <is>
          <t>Marketable Securities [Line Items]</t>
        </is>
      </c>
      <c r="B27" s="4" t="inlineStr">
        <is>
          <t xml:space="preserve"> </t>
        </is>
      </c>
      <c r="C27" s="4" t="inlineStr">
        <is>
          <t xml:space="preserve"> </t>
        </is>
      </c>
      <c r="D27" s="4" t="inlineStr">
        <is>
          <t xml:space="preserve"> </t>
        </is>
      </c>
      <c r="E27" s="4" t="inlineStr">
        <is>
          <t xml:space="preserve"> </t>
        </is>
      </c>
    </row>
    <row r="28">
      <c r="A28" s="4" t="inlineStr">
        <is>
          <t>Securities fair value</t>
        </is>
      </c>
      <c r="B28" s="4" t="inlineStr">
        <is>
          <t xml:space="preserve"> </t>
        </is>
      </c>
      <c r="C28" s="5" t="n">
        <v>4700</v>
      </c>
      <c r="D28" s="4" t="inlineStr">
        <is>
          <t xml:space="preserve"> </t>
        </is>
      </c>
      <c r="E28" s="4" t="inlineStr">
        <is>
          <t xml:space="preserve"> </t>
        </is>
      </c>
    </row>
    <row r="29">
      <c r="A29" s="4" t="inlineStr">
        <is>
          <t>Asset Pledged as Collateral [Member] | Deposits [Member] | Government-sponsored enterprise obligations [Member]</t>
        </is>
      </c>
      <c r="B29" s="4" t="inlineStr">
        <is>
          <t xml:space="preserve"> </t>
        </is>
      </c>
      <c r="C29" s="4" t="inlineStr">
        <is>
          <t xml:space="preserve"> </t>
        </is>
      </c>
      <c r="D29" s="4" t="inlineStr">
        <is>
          <t xml:space="preserve"> </t>
        </is>
      </c>
      <c r="E29" s="4" t="inlineStr">
        <is>
          <t xml:space="preserve"> </t>
        </is>
      </c>
    </row>
    <row r="30">
      <c r="A30" s="3" t="inlineStr">
        <is>
          <t>Marketable Securities [Line Items]</t>
        </is>
      </c>
      <c r="B30" s="4" t="inlineStr">
        <is>
          <t xml:space="preserve"> </t>
        </is>
      </c>
      <c r="C30" s="4" t="inlineStr">
        <is>
          <t xml:space="preserve"> </t>
        </is>
      </c>
      <c r="D30" s="4" t="inlineStr">
        <is>
          <t xml:space="preserve"> </t>
        </is>
      </c>
      <c r="E30" s="4" t="inlineStr">
        <is>
          <t xml:space="preserve"> </t>
        </is>
      </c>
    </row>
    <row r="31">
      <c r="A31" s="4" t="inlineStr">
        <is>
          <t>Securities fair value</t>
        </is>
      </c>
      <c r="B31" s="4" t="inlineStr">
        <is>
          <t xml:space="preserve"> </t>
        </is>
      </c>
      <c r="C31" s="6" t="n">
        <v>7900</v>
      </c>
      <c r="D31" s="4" t="inlineStr">
        <is>
          <t xml:space="preserve"> </t>
        </is>
      </c>
      <c r="E31" s="4" t="inlineStr">
        <is>
          <t xml:space="preserve"> </t>
        </is>
      </c>
    </row>
    <row r="32">
      <c r="A32" s="4" t="inlineStr">
        <is>
          <t>Asset Pledged as Collateral [Member] | Deposits [Member] | Collateralized Mortgage-Backed Securities [Member]</t>
        </is>
      </c>
      <c r="B32" s="4" t="inlineStr">
        <is>
          <t xml:space="preserve"> </t>
        </is>
      </c>
      <c r="C32" s="4" t="inlineStr">
        <is>
          <t xml:space="preserve"> </t>
        </is>
      </c>
      <c r="D32" s="4" t="inlineStr">
        <is>
          <t xml:space="preserve"> </t>
        </is>
      </c>
      <c r="E32" s="4" t="inlineStr">
        <is>
          <t xml:space="preserve"> </t>
        </is>
      </c>
    </row>
    <row r="33">
      <c r="A33" s="3" t="inlineStr">
        <is>
          <t>Marketable Securities [Line Items]</t>
        </is>
      </c>
      <c r="B33" s="4" t="inlineStr">
        <is>
          <t xml:space="preserve"> </t>
        </is>
      </c>
      <c r="C33" s="4" t="inlineStr">
        <is>
          <t xml:space="preserve"> </t>
        </is>
      </c>
      <c r="D33" s="4" t="inlineStr">
        <is>
          <t xml:space="preserve"> </t>
        </is>
      </c>
      <c r="E33" s="4" t="inlineStr">
        <is>
          <t xml:space="preserve"> </t>
        </is>
      </c>
    </row>
    <row r="34">
      <c r="A34" s="4" t="inlineStr">
        <is>
          <t>Securities fair value</t>
        </is>
      </c>
      <c r="B34" s="4" t="inlineStr">
        <is>
          <t xml:space="preserve"> </t>
        </is>
      </c>
      <c r="C34" s="5" t="n">
        <v>157400</v>
      </c>
      <c r="D34" s="4" t="inlineStr">
        <is>
          <t xml:space="preserve"> </t>
        </is>
      </c>
      <c r="E34" s="4"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s>
  <sheetData>
    <row r="1">
      <c r="A1" s="1" t="inlineStr">
        <is>
          <t>The following table presents the summary of the loan portfolio by the major classification of the loan at the periods indicated: (Details) - USD ($) $ in Thousands</t>
        </is>
      </c>
      <c r="B1" s="2" t="inlineStr">
        <is>
          <t>Dec. 31, 2024</t>
        </is>
      </c>
      <c r="C1" s="2" t="inlineStr">
        <is>
          <t>Dec. 31, 2023</t>
        </is>
      </c>
      <c r="D1" s="2" t="inlineStr">
        <is>
          <t>Dec. 31, 2022</t>
        </is>
      </c>
      <c r="F1" s="2" t="inlineStr">
        <is>
          <t>Dec. 31, 2021</t>
        </is>
      </c>
    </row>
    <row r="2">
      <c r="A2" s="3" t="inlineStr">
        <is>
          <t>Financing Receivable, Past Due [Line Items]</t>
        </is>
      </c>
      <c r="B2" s="4" t="inlineStr">
        <is>
          <t xml:space="preserve"> </t>
        </is>
      </c>
      <c r="C2" s="4" t="inlineStr">
        <is>
          <t xml:space="preserve"> </t>
        </is>
      </c>
      <c r="D2" s="4" t="inlineStr">
        <is>
          <t xml:space="preserve"> </t>
        </is>
      </c>
      <c r="F2" s="4" t="inlineStr">
        <is>
          <t xml:space="preserve"> </t>
        </is>
      </c>
    </row>
    <row r="3">
      <c r="A3" s="4" t="inlineStr">
        <is>
          <t>Total gross loans</t>
        </is>
      </c>
      <c r="B3" s="5" t="n">
        <v>2067438</v>
      </c>
      <c r="C3" s="5" t="n">
        <v>2024824</v>
      </c>
      <c r="D3" s="4" t="inlineStr">
        <is>
          <t xml:space="preserve"> </t>
        </is>
      </c>
      <c r="F3" s="4" t="inlineStr">
        <is>
          <t xml:space="preserve"> </t>
        </is>
      </c>
    </row>
    <row r="4">
      <c r="A4" s="4" t="inlineStr">
        <is>
          <t>Plus: Unearned premiums and deferred loan fees and costs, net</t>
        </is>
      </c>
      <c r="B4" s="6" t="n">
        <v>2751</v>
      </c>
      <c r="C4" s="6" t="n">
        <v>2493</v>
      </c>
      <c r="D4" s="4" t="inlineStr">
        <is>
          <t xml:space="preserve"> </t>
        </is>
      </c>
      <c r="F4" s="4" t="inlineStr">
        <is>
          <t xml:space="preserve"> </t>
        </is>
      </c>
    </row>
    <row r="5">
      <c r="A5" s="4" t="inlineStr">
        <is>
          <t>Less: Allowance for credit losses</t>
        </is>
      </c>
      <c r="B5" s="6" t="n">
        <v>-19529</v>
      </c>
      <c r="C5" s="6" t="n">
        <v>-20267</v>
      </c>
      <c r="D5" s="5" t="n">
        <v>-19931</v>
      </c>
      <c r="E5" s="4" t="inlineStr">
        <is>
          <t>[1]</t>
        </is>
      </c>
      <c r="F5" s="5" t="n">
        <v>-19787</v>
      </c>
    </row>
    <row r="6">
      <c r="A6" s="4" t="inlineStr">
        <is>
          <t>Net loans</t>
        </is>
      </c>
      <c r="B6" s="6" t="n">
        <v>2050660</v>
      </c>
      <c r="C6" s="6" t="n">
        <v>2007050</v>
      </c>
      <c r="D6" s="4" t="inlineStr">
        <is>
          <t xml:space="preserve"> </t>
        </is>
      </c>
      <c r="F6" s="4" t="inlineStr">
        <is>
          <t xml:space="preserve"> </t>
        </is>
      </c>
    </row>
    <row r="7">
      <c r="A7" s="4" t="inlineStr">
        <is>
          <t>Commercial Real Estate Non-owner Occupied [Member]</t>
        </is>
      </c>
      <c r="B7" s="4" t="inlineStr">
        <is>
          <t xml:space="preserve"> </t>
        </is>
      </c>
      <c r="C7" s="4" t="inlineStr">
        <is>
          <t xml:space="preserve"> </t>
        </is>
      </c>
      <c r="D7" s="4" t="inlineStr">
        <is>
          <t xml:space="preserve"> </t>
        </is>
      </c>
      <c r="F7" s="4" t="inlineStr">
        <is>
          <t xml:space="preserve"> </t>
        </is>
      </c>
    </row>
    <row r="8">
      <c r="A8" s="3" t="inlineStr">
        <is>
          <t>Financing Receivable, Past Due [Line Items]</t>
        </is>
      </c>
      <c r="B8" s="4" t="inlineStr">
        <is>
          <t xml:space="preserve"> </t>
        </is>
      </c>
      <c r="C8" s="4" t="inlineStr">
        <is>
          <t xml:space="preserve"> </t>
        </is>
      </c>
      <c r="D8" s="4" t="inlineStr">
        <is>
          <t xml:space="preserve"> </t>
        </is>
      </c>
      <c r="F8" s="4" t="inlineStr">
        <is>
          <t xml:space="preserve"> </t>
        </is>
      </c>
    </row>
    <row r="9">
      <c r="A9" s="4" t="inlineStr">
        <is>
          <t>Total gross loans</t>
        </is>
      </c>
      <c r="B9" s="6" t="n">
        <v>880828</v>
      </c>
      <c r="C9" s="6" t="n">
        <v>881643</v>
      </c>
      <c r="D9" s="4" t="inlineStr">
        <is>
          <t xml:space="preserve"> </t>
        </is>
      </c>
      <c r="F9" s="4" t="inlineStr">
        <is>
          <t xml:space="preserve"> </t>
        </is>
      </c>
    </row>
    <row r="10">
      <c r="A10" s="4" t="inlineStr">
        <is>
          <t>Commercial Real Estate Owner Occupied [Member]</t>
        </is>
      </c>
      <c r="B10" s="4" t="inlineStr">
        <is>
          <t xml:space="preserve"> </t>
        </is>
      </c>
      <c r="C10" s="4" t="inlineStr">
        <is>
          <t xml:space="preserve"> </t>
        </is>
      </c>
      <c r="D10" s="4" t="inlineStr">
        <is>
          <t xml:space="preserve"> </t>
        </is>
      </c>
      <c r="F10" s="4" t="inlineStr">
        <is>
          <t xml:space="preserve"> </t>
        </is>
      </c>
    </row>
    <row r="11">
      <c r="A11" s="3" t="inlineStr">
        <is>
          <t>Financing Receivable, Past Due [Line Items]</t>
        </is>
      </c>
      <c r="B11" s="4" t="inlineStr">
        <is>
          <t xml:space="preserve"> </t>
        </is>
      </c>
      <c r="C11" s="4" t="inlineStr">
        <is>
          <t xml:space="preserve"> </t>
        </is>
      </c>
      <c r="D11" s="4" t="inlineStr">
        <is>
          <t xml:space="preserve"> </t>
        </is>
      </c>
      <c r="F11" s="4" t="inlineStr">
        <is>
          <t xml:space="preserve"> </t>
        </is>
      </c>
    </row>
    <row r="12">
      <c r="A12" s="4" t="inlineStr">
        <is>
          <t>Total gross loans</t>
        </is>
      </c>
      <c r="B12" s="6" t="n">
        <v>194904</v>
      </c>
      <c r="C12" s="6" t="n">
        <v>198108</v>
      </c>
      <c r="D12" s="4" t="inlineStr">
        <is>
          <t xml:space="preserve"> </t>
        </is>
      </c>
      <c r="F12" s="4" t="inlineStr">
        <is>
          <t xml:space="preserve"> </t>
        </is>
      </c>
    </row>
    <row r="13">
      <c r="A13" s="4" t="inlineStr">
        <is>
          <t>Commercial Real Estate [Member]</t>
        </is>
      </c>
      <c r="B13" s="4" t="inlineStr">
        <is>
          <t xml:space="preserve"> </t>
        </is>
      </c>
      <c r="C13" s="4" t="inlineStr">
        <is>
          <t xml:space="preserve"> </t>
        </is>
      </c>
      <c r="D13" s="4" t="inlineStr">
        <is>
          <t xml:space="preserve"> </t>
        </is>
      </c>
      <c r="F13" s="4" t="inlineStr">
        <is>
          <t xml:space="preserve"> </t>
        </is>
      </c>
    </row>
    <row r="14">
      <c r="A14" s="3" t="inlineStr">
        <is>
          <t>Financing Receivable, Past Due [Line Items]</t>
        </is>
      </c>
      <c r="B14" s="4" t="inlineStr">
        <is>
          <t xml:space="preserve"> </t>
        </is>
      </c>
      <c r="C14" s="4" t="inlineStr">
        <is>
          <t xml:space="preserve"> </t>
        </is>
      </c>
      <c r="D14" s="4" t="inlineStr">
        <is>
          <t xml:space="preserve"> </t>
        </is>
      </c>
      <c r="F14" s="4" t="inlineStr">
        <is>
          <t xml:space="preserve"> </t>
        </is>
      </c>
    </row>
    <row r="15">
      <c r="A15" s="4" t="inlineStr">
        <is>
          <t>Total gross loans</t>
        </is>
      </c>
      <c r="B15" s="6" t="n">
        <v>1075732</v>
      </c>
      <c r="C15" s="6" t="n">
        <v>1079751</v>
      </c>
      <c r="D15" s="4" t="inlineStr">
        <is>
          <t xml:space="preserve"> </t>
        </is>
      </c>
      <c r="F15" s="4" t="inlineStr">
        <is>
          <t xml:space="preserve"> </t>
        </is>
      </c>
    </row>
    <row r="16">
      <c r="A16" s="4" t="inlineStr">
        <is>
          <t>Less: Allowance for credit losses</t>
        </is>
      </c>
      <c r="B16" s="6" t="n">
        <v>-13677</v>
      </c>
      <c r="C16" s="6" t="n">
        <v>-15141</v>
      </c>
      <c r="D16" s="6" t="n">
        <v>-12199</v>
      </c>
      <c r="F16" s="6" t="n">
        <v>-12970</v>
      </c>
    </row>
    <row r="17">
      <c r="A17" s="4" t="inlineStr">
        <is>
          <t>Residential Mortgage [Member]</t>
        </is>
      </c>
      <c r="B17" s="4" t="inlineStr">
        <is>
          <t xml:space="preserve"> </t>
        </is>
      </c>
      <c r="C17" s="4" t="inlineStr">
        <is>
          <t xml:space="preserve"> </t>
        </is>
      </c>
      <c r="D17" s="4" t="inlineStr">
        <is>
          <t xml:space="preserve"> </t>
        </is>
      </c>
      <c r="F17" s="4" t="inlineStr">
        <is>
          <t xml:space="preserve"> </t>
        </is>
      </c>
    </row>
    <row r="18">
      <c r="A18" s="3" t="inlineStr">
        <is>
          <t>Financing Receivable, Past Due [Line Items]</t>
        </is>
      </c>
      <c r="B18" s="4" t="inlineStr">
        <is>
          <t xml:space="preserve"> </t>
        </is>
      </c>
      <c r="C18" s="4" t="inlineStr">
        <is>
          <t xml:space="preserve"> </t>
        </is>
      </c>
      <c r="D18" s="4" t="inlineStr">
        <is>
          <t xml:space="preserve"> </t>
        </is>
      </c>
      <c r="F18" s="4" t="inlineStr">
        <is>
          <t xml:space="preserve"> </t>
        </is>
      </c>
    </row>
    <row r="19">
      <c r="A19" s="4" t="inlineStr">
        <is>
          <t>Total gross loans</t>
        </is>
      </c>
      <c r="B19" s="6" t="n">
        <v>653802</v>
      </c>
      <c r="C19" s="6" t="n">
        <v>612315</v>
      </c>
      <c r="D19" s="4" t="inlineStr">
        <is>
          <t xml:space="preserve"> </t>
        </is>
      </c>
      <c r="F19" s="4" t="inlineStr">
        <is>
          <t xml:space="preserve"> </t>
        </is>
      </c>
    </row>
    <row r="20">
      <c r="A20" s="4" t="inlineStr">
        <is>
          <t>Home Equity Line of Credit [Member]</t>
        </is>
      </c>
      <c r="B20" s="4" t="inlineStr">
        <is>
          <t xml:space="preserve"> </t>
        </is>
      </c>
      <c r="C20" s="4" t="inlineStr">
        <is>
          <t xml:space="preserve"> </t>
        </is>
      </c>
      <c r="D20" s="4" t="inlineStr">
        <is>
          <t xml:space="preserve"> </t>
        </is>
      </c>
      <c r="F20" s="4" t="inlineStr">
        <is>
          <t xml:space="preserve"> </t>
        </is>
      </c>
    </row>
    <row r="21">
      <c r="A21" s="3" t="inlineStr">
        <is>
          <t>Financing Receivable, Past Due [Line Items]</t>
        </is>
      </c>
      <c r="B21" s="4" t="inlineStr">
        <is>
          <t xml:space="preserve"> </t>
        </is>
      </c>
      <c r="C21" s="4" t="inlineStr">
        <is>
          <t xml:space="preserve"> </t>
        </is>
      </c>
      <c r="D21" s="4" t="inlineStr">
        <is>
          <t xml:space="preserve"> </t>
        </is>
      </c>
      <c r="F21" s="4" t="inlineStr">
        <is>
          <t xml:space="preserve"> </t>
        </is>
      </c>
    </row>
    <row r="22">
      <c r="A22" s="4" t="inlineStr">
        <is>
          <t>Total gross loans</t>
        </is>
      </c>
      <c r="B22" s="6" t="n">
        <v>121857</v>
      </c>
      <c r="C22" s="6" t="n">
        <v>109839</v>
      </c>
      <c r="D22" s="4" t="inlineStr">
        <is>
          <t xml:space="preserve"> </t>
        </is>
      </c>
      <c r="F22" s="4" t="inlineStr">
        <is>
          <t xml:space="preserve"> </t>
        </is>
      </c>
    </row>
    <row r="23">
      <c r="A23" s="4" t="inlineStr">
        <is>
          <t>Residential Portfolio Segment [Member]</t>
        </is>
      </c>
      <c r="B23" s="4" t="inlineStr">
        <is>
          <t xml:space="preserve"> </t>
        </is>
      </c>
      <c r="C23" s="4" t="inlineStr">
        <is>
          <t xml:space="preserve"> </t>
        </is>
      </c>
      <c r="D23" s="4" t="inlineStr">
        <is>
          <t xml:space="preserve"> </t>
        </is>
      </c>
      <c r="F23" s="4" t="inlineStr">
        <is>
          <t xml:space="preserve"> </t>
        </is>
      </c>
    </row>
    <row r="24">
      <c r="A24" s="3" t="inlineStr">
        <is>
          <t>Financing Receivable, Past Due [Line Items]</t>
        </is>
      </c>
      <c r="B24" s="4" t="inlineStr">
        <is>
          <t xml:space="preserve"> </t>
        </is>
      </c>
      <c r="C24" s="4" t="inlineStr">
        <is>
          <t xml:space="preserve"> </t>
        </is>
      </c>
      <c r="D24" s="4" t="inlineStr">
        <is>
          <t xml:space="preserve"> </t>
        </is>
      </c>
      <c r="F24" s="4" t="inlineStr">
        <is>
          <t xml:space="preserve"> </t>
        </is>
      </c>
    </row>
    <row r="25">
      <c r="A25" s="4" t="inlineStr">
        <is>
          <t>Total gross loans</t>
        </is>
      </c>
      <c r="B25" s="6" t="n">
        <v>775659</v>
      </c>
      <c r="C25" s="6" t="n">
        <v>722154</v>
      </c>
      <c r="D25" s="4" t="inlineStr">
        <is>
          <t xml:space="preserve"> </t>
        </is>
      </c>
      <c r="F25" s="4" t="inlineStr">
        <is>
          <t xml:space="preserve"> </t>
        </is>
      </c>
    </row>
    <row r="26">
      <c r="A26" s="4" t="inlineStr">
        <is>
          <t>Less: Allowance for credit losses</t>
        </is>
      </c>
      <c r="B26" s="6" t="n">
        <v>-3156</v>
      </c>
      <c r="C26" s="6" t="n">
        <v>-2548</v>
      </c>
      <c r="D26" s="6" t="n">
        <v>-4312</v>
      </c>
      <c r="F26" s="6" t="n">
        <v>-3964</v>
      </c>
    </row>
    <row r="27">
      <c r="A27" s="4" t="inlineStr">
        <is>
          <t>Commercial and Industrial Sector [Member]</t>
        </is>
      </c>
      <c r="B27" s="4" t="inlineStr">
        <is>
          <t xml:space="preserve"> </t>
        </is>
      </c>
      <c r="C27" s="4" t="inlineStr">
        <is>
          <t xml:space="preserve"> </t>
        </is>
      </c>
      <c r="D27" s="4" t="inlineStr">
        <is>
          <t xml:space="preserve"> </t>
        </is>
      </c>
      <c r="F27" s="4" t="inlineStr">
        <is>
          <t xml:space="preserve"> </t>
        </is>
      </c>
    </row>
    <row r="28">
      <c r="A28" s="3" t="inlineStr">
        <is>
          <t>Financing Receivable, Past Due [Line Items]</t>
        </is>
      </c>
      <c r="B28" s="4" t="inlineStr">
        <is>
          <t xml:space="preserve"> </t>
        </is>
      </c>
      <c r="C28" s="4" t="inlineStr">
        <is>
          <t xml:space="preserve"> </t>
        </is>
      </c>
      <c r="D28" s="4" t="inlineStr">
        <is>
          <t xml:space="preserve"> </t>
        </is>
      </c>
      <c r="F28" s="4" t="inlineStr">
        <is>
          <t xml:space="preserve"> </t>
        </is>
      </c>
    </row>
    <row r="29">
      <c r="A29" s="4" t="inlineStr">
        <is>
          <t>Total gross loans</t>
        </is>
      </c>
      <c r="B29" s="6" t="n">
        <v>211656</v>
      </c>
      <c r="C29" s="6" t="n">
        <v>217447</v>
      </c>
      <c r="D29" s="4" t="inlineStr">
        <is>
          <t xml:space="preserve"> </t>
        </is>
      </c>
      <c r="F29" s="4" t="inlineStr">
        <is>
          <t xml:space="preserve"> </t>
        </is>
      </c>
    </row>
    <row r="30">
      <c r="A30" s="4" t="inlineStr">
        <is>
          <t>Less: Allowance for credit losses</t>
        </is>
      </c>
      <c r="B30" s="6" t="n">
        <v>-2477</v>
      </c>
      <c r="C30" s="6" t="n">
        <v>-2537</v>
      </c>
      <c r="D30" s="6" t="n">
        <v>-3160</v>
      </c>
      <c r="F30" s="6" t="n">
        <v>-2643</v>
      </c>
    </row>
    <row r="31">
      <c r="A31" s="4" t="inlineStr">
        <is>
          <t>Consumer Loan [Member]</t>
        </is>
      </c>
      <c r="B31" s="4" t="inlineStr">
        <is>
          <t xml:space="preserve"> </t>
        </is>
      </c>
      <c r="C31" s="4" t="inlineStr">
        <is>
          <t xml:space="preserve"> </t>
        </is>
      </c>
      <c r="D31" s="4" t="inlineStr">
        <is>
          <t xml:space="preserve"> </t>
        </is>
      </c>
      <c r="F31" s="4" t="inlineStr">
        <is>
          <t xml:space="preserve"> </t>
        </is>
      </c>
    </row>
    <row r="32">
      <c r="A32" s="3" t="inlineStr">
        <is>
          <t>Financing Receivable, Past Due [Line Items]</t>
        </is>
      </c>
      <c r="B32" s="4" t="inlineStr">
        <is>
          <t xml:space="preserve"> </t>
        </is>
      </c>
      <c r="C32" s="4" t="inlineStr">
        <is>
          <t xml:space="preserve"> </t>
        </is>
      </c>
      <c r="D32" s="4" t="inlineStr">
        <is>
          <t xml:space="preserve"> </t>
        </is>
      </c>
      <c r="F32" s="4" t="inlineStr">
        <is>
          <t xml:space="preserve"> </t>
        </is>
      </c>
    </row>
    <row r="33">
      <c r="A33" s="4" t="inlineStr">
        <is>
          <t>Total gross loans</t>
        </is>
      </c>
      <c r="B33" s="6" t="n">
        <v>4391</v>
      </c>
      <c r="C33" s="6" t="n">
        <v>5472</v>
      </c>
      <c r="D33" s="4" t="inlineStr">
        <is>
          <t xml:space="preserve"> </t>
        </is>
      </c>
      <c r="F33" s="4" t="inlineStr">
        <is>
          <t xml:space="preserve"> </t>
        </is>
      </c>
    </row>
    <row r="34">
      <c r="A34" s="4" t="inlineStr">
        <is>
          <t>Less: Allowance for credit losses</t>
        </is>
      </c>
      <c r="B34" s="5" t="n">
        <v>-219</v>
      </c>
      <c r="C34" s="5" t="n">
        <v>-41</v>
      </c>
      <c r="D34" s="5" t="n">
        <v>-245</v>
      </c>
      <c r="F34" s="5" t="n">
        <v>-197</v>
      </c>
    </row>
    <row r="35"/>
    <row r="36">
      <c r="A36" s="4" t="inlineStr">
        <is>
          <t>[1]The
decrease in non-interest income for the three months ended June 30, 2023 was due to a one-time, non-recurring final termination
expense of $1.1</t>
        </is>
      </c>
    </row>
  </sheetData>
  <mergeCells count="3">
    <mergeCell ref="D1:E1"/>
    <mergeCell ref="A35:F35"/>
    <mergeCell ref="A36:F36"/>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 summary of the activity in the balances of mortgage servicing rights follows: (Details) - USD ($) $ in Thousands</t>
        </is>
      </c>
      <c r="B1" s="2" t="inlineStr">
        <is>
          <t>12 Months Ended</t>
        </is>
      </c>
    </row>
    <row r="2">
      <c r="B2" s="2" t="inlineStr">
        <is>
          <t>Dec. 31, 2024</t>
        </is>
      </c>
      <c r="C2" s="2" t="inlineStr">
        <is>
          <t>Dec. 31, 2023</t>
        </is>
      </c>
    </row>
    <row r="3">
      <c r="A3" s="3" t="inlineStr">
        <is>
          <t>Receivables [Abstract]</t>
        </is>
      </c>
      <c r="B3" s="4" t="inlineStr">
        <is>
          <t xml:space="preserve"> </t>
        </is>
      </c>
      <c r="C3" s="4" t="inlineStr">
        <is>
          <t xml:space="preserve"> </t>
        </is>
      </c>
    </row>
    <row r="4">
      <c r="A4" s="4" t="inlineStr">
        <is>
          <t>Balance at the beginning of year:</t>
        </is>
      </c>
      <c r="B4" s="5" t="n">
        <v>422</v>
      </c>
      <c r="C4" s="5" t="n">
        <v>550</v>
      </c>
    </row>
    <row r="5">
      <c r="A5" s="4" t="inlineStr">
        <is>
          <t>Capitalized mortgage servicing rights</t>
        </is>
      </c>
      <c r="B5" s="6" t="n">
        <v>114</v>
      </c>
      <c r="C5" s="4" t="inlineStr">
        <is>
          <t xml:space="preserve"> </t>
        </is>
      </c>
    </row>
    <row r="6">
      <c r="A6" s="4" t="inlineStr">
        <is>
          <t>Amortization</t>
        </is>
      </c>
      <c r="B6" s="6" t="n">
        <v>-100</v>
      </c>
      <c r="C6" s="6" t="n">
        <v>-128</v>
      </c>
    </row>
    <row r="7">
      <c r="A7" s="4" t="inlineStr">
        <is>
          <t>Balance at the end of year</t>
        </is>
      </c>
      <c r="B7" s="6" t="n">
        <v>436</v>
      </c>
      <c r="C7" s="6" t="n">
        <v>422</v>
      </c>
    </row>
    <row r="8">
      <c r="A8" s="4" t="inlineStr">
        <is>
          <t>Fair value at the end of year</t>
        </is>
      </c>
      <c r="B8" s="5" t="n">
        <v>826</v>
      </c>
      <c r="C8" s="5" t="n">
        <v>72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35"/>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An analysis of changes in the allowance for credit losses for loans and off-balance sheet commitments by segment for the years ended December 31, 2024 and 2023 is as follows: (Details) - USD ($) $ in Thousands</t>
        </is>
      </c>
      <c r="B1" s="2" t="inlineStr">
        <is>
          <t>12 Months Ended</t>
        </is>
      </c>
    </row>
    <row r="2">
      <c r="B2" s="2" t="inlineStr">
        <is>
          <t>Dec. 31, 2024</t>
        </is>
      </c>
      <c r="C2" s="2" t="inlineStr">
        <is>
          <t>Dec. 31, 2023</t>
        </is>
      </c>
      <c r="E2" s="2" t="inlineStr">
        <is>
          <t>Dec. 31, 2022</t>
        </is>
      </c>
    </row>
    <row r="3">
      <c r="A3" s="3" t="inlineStr">
        <is>
          <t>Allowance for credit losses for loans</t>
        </is>
      </c>
      <c r="B3" s="4" t="inlineStr">
        <is>
          <t xml:space="preserve"> </t>
        </is>
      </c>
      <c r="C3" s="4" t="inlineStr">
        <is>
          <t xml:space="preserve"> </t>
        </is>
      </c>
      <c r="E3" s="4" t="inlineStr">
        <is>
          <t xml:space="preserve"> </t>
        </is>
      </c>
    </row>
    <row r="4">
      <c r="A4" s="4" t="inlineStr">
        <is>
          <t>Beginning balance, allowance for credit losses</t>
        </is>
      </c>
      <c r="B4" s="5" t="n">
        <v>20267</v>
      </c>
      <c r="C4" s="5" t="n">
        <v>19931</v>
      </c>
      <c r="D4" s="4" t="inlineStr">
        <is>
          <t>[1]</t>
        </is>
      </c>
      <c r="E4" s="5" t="n">
        <v>19787</v>
      </c>
    </row>
    <row r="5">
      <c r="A5" s="4" t="inlineStr">
        <is>
          <t>Provision for (reversal of) for credit losses</t>
        </is>
      </c>
      <c r="B5" s="6" t="n">
        <v>-825</v>
      </c>
      <c r="C5" s="6" t="n">
        <v>1193</v>
      </c>
      <c r="E5" s="6" t="n">
        <v>700</v>
      </c>
    </row>
    <row r="6">
      <c r="A6" s="4" t="inlineStr">
        <is>
          <t>Charge-offs</t>
        </is>
      </c>
      <c r="B6" s="6" t="n">
        <v>-524</v>
      </c>
      <c r="C6" s="6" t="n">
        <v>-2510</v>
      </c>
      <c r="E6" s="6" t="n">
        <v>-673</v>
      </c>
    </row>
    <row r="7">
      <c r="A7" s="4" t="inlineStr">
        <is>
          <t>Recoveries</t>
        </is>
      </c>
      <c r="B7" s="6" t="n">
        <v>611</v>
      </c>
      <c r="C7" s="6" t="n">
        <v>471</v>
      </c>
      <c r="E7" s="6" t="n">
        <v>117</v>
      </c>
    </row>
    <row r="8">
      <c r="A8" s="4" t="inlineStr">
        <is>
          <t>Ending balance, allowance for credit losses</t>
        </is>
      </c>
      <c r="B8" s="6" t="n">
        <v>19529</v>
      </c>
      <c r="C8" s="6" t="n">
        <v>20267</v>
      </c>
      <c r="E8" s="6" t="n">
        <v>19931</v>
      </c>
      <c r="F8" s="4" t="inlineStr">
        <is>
          <t>[1]</t>
        </is>
      </c>
    </row>
    <row r="9">
      <c r="A9" s="3" t="inlineStr">
        <is>
          <t>Allowance for credit losses for off-balance sheet exposures</t>
        </is>
      </c>
      <c r="B9" s="4" t="inlineStr">
        <is>
          <t xml:space="preserve"> </t>
        </is>
      </c>
      <c r="C9" s="4" t="inlineStr">
        <is>
          <t xml:space="preserve"> </t>
        </is>
      </c>
      <c r="E9" s="4" t="inlineStr">
        <is>
          <t xml:space="preserve"> </t>
        </is>
      </c>
    </row>
    <row r="10">
      <c r="A10" s="4" t="inlineStr">
        <is>
          <t>Beginning balance</t>
        </is>
      </c>
      <c r="B10" s="6" t="n">
        <v>597</v>
      </c>
      <c r="C10" s="4" t="inlineStr">
        <is>
          <t xml:space="preserve"> </t>
        </is>
      </c>
      <c r="E10" s="4" t="inlineStr">
        <is>
          <t xml:space="preserve"> </t>
        </is>
      </c>
    </row>
    <row r="11">
      <c r="A11" s="4" t="inlineStr">
        <is>
          <t>Provision (reversal) for credit losses</t>
        </is>
      </c>
      <c r="B11" s="6" t="n">
        <v>160</v>
      </c>
      <c r="C11" s="6" t="n">
        <v>-321</v>
      </c>
      <c r="E11" s="4" t="inlineStr">
        <is>
          <t xml:space="preserve"> </t>
        </is>
      </c>
    </row>
    <row r="12">
      <c r="A12" s="4" t="inlineStr">
        <is>
          <t>Ending balance</t>
        </is>
      </c>
      <c r="B12" s="6" t="n">
        <v>757</v>
      </c>
      <c r="C12" s="6" t="n">
        <v>597</v>
      </c>
      <c r="E12" s="4" t="inlineStr">
        <is>
          <t xml:space="preserve"> </t>
        </is>
      </c>
    </row>
    <row r="13">
      <c r="A13" s="4" t="inlineStr">
        <is>
          <t>Cumulative Effect, Period of Adoption, Adjustment [Member]</t>
        </is>
      </c>
      <c r="B13" s="4" t="inlineStr">
        <is>
          <t xml:space="preserve"> </t>
        </is>
      </c>
      <c r="C13" s="4" t="inlineStr">
        <is>
          <t xml:space="preserve"> </t>
        </is>
      </c>
      <c r="E13" s="4" t="inlineStr">
        <is>
          <t xml:space="preserve"> </t>
        </is>
      </c>
    </row>
    <row r="14">
      <c r="A14" s="3" t="inlineStr">
        <is>
          <t>Allowance for credit losses for loans</t>
        </is>
      </c>
      <c r="B14" s="4" t="inlineStr">
        <is>
          <t xml:space="preserve"> </t>
        </is>
      </c>
      <c r="C14" s="4" t="inlineStr">
        <is>
          <t xml:space="preserve"> </t>
        </is>
      </c>
      <c r="E14" s="4" t="inlineStr">
        <is>
          <t xml:space="preserve"> </t>
        </is>
      </c>
    </row>
    <row r="15">
      <c r="A15" s="4" t="inlineStr">
        <is>
          <t>Beginning balance, allowance for credit losses</t>
        </is>
      </c>
      <c r="B15" s="4" t="inlineStr">
        <is>
          <t xml:space="preserve"> </t>
        </is>
      </c>
      <c r="C15" s="6" t="n">
        <v>1182</v>
      </c>
      <c r="E15" s="4" t="inlineStr">
        <is>
          <t xml:space="preserve"> </t>
        </is>
      </c>
    </row>
    <row r="16">
      <c r="A16" s="4" t="inlineStr">
        <is>
          <t>Ending balance, allowance for credit losses</t>
        </is>
      </c>
      <c r="B16" s="4" t="inlineStr">
        <is>
          <t xml:space="preserve"> </t>
        </is>
      </c>
      <c r="C16" s="4" t="inlineStr">
        <is>
          <t xml:space="preserve"> </t>
        </is>
      </c>
      <c r="E16" s="6" t="n">
        <v>1182</v>
      </c>
    </row>
    <row r="17">
      <c r="A17" s="3" t="inlineStr">
        <is>
          <t>Allowance for credit losses for off-balance sheet exposures</t>
        </is>
      </c>
      <c r="B17" s="4" t="inlineStr">
        <is>
          <t xml:space="preserve"> </t>
        </is>
      </c>
      <c r="C17" s="4" t="inlineStr">
        <is>
          <t xml:space="preserve"> </t>
        </is>
      </c>
      <c r="E17" s="4" t="inlineStr">
        <is>
          <t xml:space="preserve"> </t>
        </is>
      </c>
    </row>
    <row r="18">
      <c r="A18" s="4" t="inlineStr">
        <is>
          <t>Beginning balance</t>
        </is>
      </c>
      <c r="B18" s="4" t="inlineStr">
        <is>
          <t xml:space="preserve"> </t>
        </is>
      </c>
      <c r="C18" s="6" t="n">
        <v>918</v>
      </c>
      <c r="E18" s="4" t="inlineStr">
        <is>
          <t xml:space="preserve"> </t>
        </is>
      </c>
    </row>
    <row r="19">
      <c r="A19" s="4" t="inlineStr">
        <is>
          <t>Ending balance</t>
        </is>
      </c>
      <c r="B19" s="4" t="inlineStr">
        <is>
          <t xml:space="preserve"> </t>
        </is>
      </c>
      <c r="C19" s="4" t="inlineStr">
        <is>
          <t xml:space="preserve"> </t>
        </is>
      </c>
      <c r="E19" s="6" t="n">
        <v>918</v>
      </c>
    </row>
    <row r="20">
      <c r="A20" s="4" t="inlineStr">
        <is>
          <t>Cumulative Effect, Period of Adoption, Adjusted Balance [Member]</t>
        </is>
      </c>
      <c r="B20" s="4" t="inlineStr">
        <is>
          <t xml:space="preserve"> </t>
        </is>
      </c>
      <c r="C20" s="4" t="inlineStr">
        <is>
          <t xml:space="preserve"> </t>
        </is>
      </c>
      <c r="E20" s="4" t="inlineStr">
        <is>
          <t xml:space="preserve"> </t>
        </is>
      </c>
    </row>
    <row r="21">
      <c r="A21" s="3" t="inlineStr">
        <is>
          <t>Allowance for credit losses for loans</t>
        </is>
      </c>
      <c r="B21" s="4" t="inlineStr">
        <is>
          <t xml:space="preserve"> </t>
        </is>
      </c>
      <c r="C21" s="4" t="inlineStr">
        <is>
          <t xml:space="preserve"> </t>
        </is>
      </c>
      <c r="E21" s="4" t="inlineStr">
        <is>
          <t xml:space="preserve"> </t>
        </is>
      </c>
    </row>
    <row r="22">
      <c r="A22" s="4" t="inlineStr">
        <is>
          <t>Beginning balance, allowance for credit losses</t>
        </is>
      </c>
      <c r="B22" s="4" t="inlineStr">
        <is>
          <t xml:space="preserve"> </t>
        </is>
      </c>
      <c r="C22" s="6" t="n">
        <v>21113</v>
      </c>
      <c r="E22" s="4" t="inlineStr">
        <is>
          <t xml:space="preserve"> </t>
        </is>
      </c>
    </row>
    <row r="23">
      <c r="A23" s="4" t="inlineStr">
        <is>
          <t>Ending balance, allowance for credit losses</t>
        </is>
      </c>
      <c r="B23" s="4" t="inlineStr">
        <is>
          <t xml:space="preserve"> </t>
        </is>
      </c>
      <c r="C23" s="4" t="inlineStr">
        <is>
          <t xml:space="preserve"> </t>
        </is>
      </c>
      <c r="E23" s="6" t="n">
        <v>21113</v>
      </c>
    </row>
    <row r="24">
      <c r="A24" s="4" t="inlineStr">
        <is>
          <t>Commercial Real Estate [Member]</t>
        </is>
      </c>
      <c r="B24" s="4" t="inlineStr">
        <is>
          <t xml:space="preserve"> </t>
        </is>
      </c>
      <c r="C24" s="4" t="inlineStr">
        <is>
          <t xml:space="preserve"> </t>
        </is>
      </c>
      <c r="E24" s="4" t="inlineStr">
        <is>
          <t xml:space="preserve"> </t>
        </is>
      </c>
    </row>
    <row r="25">
      <c r="A25" s="3" t="inlineStr">
        <is>
          <t>Allowance for credit losses for loans</t>
        </is>
      </c>
      <c r="B25" s="4" t="inlineStr">
        <is>
          <t xml:space="preserve"> </t>
        </is>
      </c>
      <c r="C25" s="4" t="inlineStr">
        <is>
          <t xml:space="preserve"> </t>
        </is>
      </c>
      <c r="E25" s="4" t="inlineStr">
        <is>
          <t xml:space="preserve"> </t>
        </is>
      </c>
    </row>
    <row r="26">
      <c r="A26" s="4" t="inlineStr">
        <is>
          <t>Beginning balance, allowance for credit losses</t>
        </is>
      </c>
      <c r="B26" s="6" t="n">
        <v>15141</v>
      </c>
      <c r="C26" s="6" t="n">
        <v>12199</v>
      </c>
      <c r="E26" s="6" t="n">
        <v>12970</v>
      </c>
    </row>
    <row r="27">
      <c r="A27" s="4" t="inlineStr">
        <is>
          <t>Provision for (reversal of) for credit losses</t>
        </is>
      </c>
      <c r="B27" s="6" t="n">
        <v>-1670</v>
      </c>
      <c r="C27" s="6" t="n">
        <v>-292</v>
      </c>
      <c r="E27" s="6" t="n">
        <v>-434</v>
      </c>
    </row>
    <row r="28">
      <c r="A28" s="4" t="inlineStr">
        <is>
          <t>Charge-offs</t>
        </is>
      </c>
      <c r="B28" s="6" t="n">
        <v>-46</v>
      </c>
      <c r="C28" s="6" t="n">
        <v>-764</v>
      </c>
      <c r="E28" s="6" t="n">
        <v>-337</v>
      </c>
    </row>
    <row r="29">
      <c r="A29" s="4" t="inlineStr">
        <is>
          <t>Recoveries</t>
        </is>
      </c>
      <c r="B29" s="6" t="n">
        <v>252</v>
      </c>
      <c r="C29" s="6" t="n">
        <v>9</v>
      </c>
      <c r="E29" s="4" t="inlineStr">
        <is>
          <t xml:space="preserve"> </t>
        </is>
      </c>
    </row>
    <row r="30">
      <c r="A30" s="4" t="inlineStr">
        <is>
          <t>Ending balance, allowance for credit losses</t>
        </is>
      </c>
      <c r="B30" s="6" t="n">
        <v>13677</v>
      </c>
      <c r="C30" s="6" t="n">
        <v>15141</v>
      </c>
      <c r="E30" s="6" t="n">
        <v>12199</v>
      </c>
    </row>
    <row r="31">
      <c r="A31" s="3" t="inlineStr">
        <is>
          <t>Allowance for credit losses for off-balance sheet exposures</t>
        </is>
      </c>
      <c r="B31" s="4" t="inlineStr">
        <is>
          <t xml:space="preserve"> </t>
        </is>
      </c>
      <c r="C31" s="4" t="inlineStr">
        <is>
          <t xml:space="preserve"> </t>
        </is>
      </c>
      <c r="E31" s="4" t="inlineStr">
        <is>
          <t xml:space="preserve"> </t>
        </is>
      </c>
    </row>
    <row r="32">
      <c r="A32" s="4" t="inlineStr">
        <is>
          <t>Beginning balance</t>
        </is>
      </c>
      <c r="B32" s="6" t="n">
        <v>375</v>
      </c>
      <c r="C32" s="4" t="inlineStr">
        <is>
          <t xml:space="preserve"> </t>
        </is>
      </c>
      <c r="E32" s="4" t="inlineStr">
        <is>
          <t xml:space="preserve"> </t>
        </is>
      </c>
    </row>
    <row r="33">
      <c r="A33" s="4" t="inlineStr">
        <is>
          <t>Provision (reversal) for credit losses</t>
        </is>
      </c>
      <c r="B33" s="6" t="n">
        <v>81</v>
      </c>
      <c r="C33" s="6" t="n">
        <v>-236</v>
      </c>
      <c r="E33" s="4" t="inlineStr">
        <is>
          <t xml:space="preserve"> </t>
        </is>
      </c>
    </row>
    <row r="34">
      <c r="A34" s="4" t="inlineStr">
        <is>
          <t>Ending balance</t>
        </is>
      </c>
      <c r="B34" s="6" t="n">
        <v>456</v>
      </c>
      <c r="C34" s="6" t="n">
        <v>375</v>
      </c>
      <c r="E34" s="4" t="inlineStr">
        <is>
          <t xml:space="preserve"> </t>
        </is>
      </c>
    </row>
    <row r="35">
      <c r="A35" s="4" t="inlineStr">
        <is>
          <t>Commercial Real Estate [Member] | Cumulative Effect, Period of Adoption, Adjustment [Member]</t>
        </is>
      </c>
      <c r="B35" s="4" t="inlineStr">
        <is>
          <t xml:space="preserve"> </t>
        </is>
      </c>
      <c r="C35" s="4" t="inlineStr">
        <is>
          <t xml:space="preserve"> </t>
        </is>
      </c>
      <c r="E35" s="4" t="inlineStr">
        <is>
          <t xml:space="preserve"> </t>
        </is>
      </c>
    </row>
    <row r="36">
      <c r="A36" s="3" t="inlineStr">
        <is>
          <t>Allowance for credit losses for loans</t>
        </is>
      </c>
      <c r="B36" s="4" t="inlineStr">
        <is>
          <t xml:space="preserve"> </t>
        </is>
      </c>
      <c r="C36" s="4" t="inlineStr">
        <is>
          <t xml:space="preserve"> </t>
        </is>
      </c>
      <c r="E36" s="4" t="inlineStr">
        <is>
          <t xml:space="preserve"> </t>
        </is>
      </c>
    </row>
    <row r="37">
      <c r="A37" s="4" t="inlineStr">
        <is>
          <t>Beginning balance, allowance for credit losses</t>
        </is>
      </c>
      <c r="B37" s="4" t="inlineStr">
        <is>
          <t xml:space="preserve"> </t>
        </is>
      </c>
      <c r="C37" s="6" t="n">
        <v>3989</v>
      </c>
      <c r="E37" s="4" t="inlineStr">
        <is>
          <t xml:space="preserve"> </t>
        </is>
      </c>
    </row>
    <row r="38">
      <c r="A38" s="4" t="inlineStr">
        <is>
          <t>Ending balance, allowance for credit losses</t>
        </is>
      </c>
      <c r="B38" s="4" t="inlineStr">
        <is>
          <t xml:space="preserve"> </t>
        </is>
      </c>
      <c r="C38" s="4" t="inlineStr">
        <is>
          <t xml:space="preserve"> </t>
        </is>
      </c>
      <c r="E38" s="6" t="n">
        <v>3989</v>
      </c>
    </row>
    <row r="39">
      <c r="A39" s="3" t="inlineStr">
        <is>
          <t>Allowance for credit losses for off-balance sheet exposures</t>
        </is>
      </c>
      <c r="B39" s="4" t="inlineStr">
        <is>
          <t xml:space="preserve"> </t>
        </is>
      </c>
      <c r="C39" s="4" t="inlineStr">
        <is>
          <t xml:space="preserve"> </t>
        </is>
      </c>
      <c r="E39" s="4" t="inlineStr">
        <is>
          <t xml:space="preserve"> </t>
        </is>
      </c>
    </row>
    <row r="40">
      <c r="A40" s="4" t="inlineStr">
        <is>
          <t>Beginning balance</t>
        </is>
      </c>
      <c r="B40" s="4" t="inlineStr">
        <is>
          <t xml:space="preserve"> </t>
        </is>
      </c>
      <c r="C40" s="6" t="n">
        <v>611</v>
      </c>
      <c r="E40" s="4" t="inlineStr">
        <is>
          <t xml:space="preserve"> </t>
        </is>
      </c>
    </row>
    <row r="41">
      <c r="A41" s="4" t="inlineStr">
        <is>
          <t>Ending balance</t>
        </is>
      </c>
      <c r="B41" s="4" t="inlineStr">
        <is>
          <t xml:space="preserve"> </t>
        </is>
      </c>
      <c r="C41" s="4" t="inlineStr">
        <is>
          <t xml:space="preserve"> </t>
        </is>
      </c>
      <c r="E41" s="6" t="n">
        <v>611</v>
      </c>
    </row>
    <row r="42">
      <c r="A42" s="4" t="inlineStr">
        <is>
          <t>Commercial Real Estate [Member] | Cumulative Effect, Period of Adoption, Adjusted Balance [Member]</t>
        </is>
      </c>
      <c r="B42" s="4" t="inlineStr">
        <is>
          <t xml:space="preserve"> </t>
        </is>
      </c>
      <c r="C42" s="4" t="inlineStr">
        <is>
          <t xml:space="preserve"> </t>
        </is>
      </c>
      <c r="E42" s="4" t="inlineStr">
        <is>
          <t xml:space="preserve"> </t>
        </is>
      </c>
    </row>
    <row r="43">
      <c r="A43" s="3" t="inlineStr">
        <is>
          <t>Allowance for credit losses for loans</t>
        </is>
      </c>
      <c r="B43" s="4" t="inlineStr">
        <is>
          <t xml:space="preserve"> </t>
        </is>
      </c>
      <c r="C43" s="4" t="inlineStr">
        <is>
          <t xml:space="preserve"> </t>
        </is>
      </c>
      <c r="E43" s="4" t="inlineStr">
        <is>
          <t xml:space="preserve"> </t>
        </is>
      </c>
    </row>
    <row r="44">
      <c r="A44" s="4" t="inlineStr">
        <is>
          <t>Beginning balance, allowance for credit losses</t>
        </is>
      </c>
      <c r="B44" s="4" t="inlineStr">
        <is>
          <t xml:space="preserve"> </t>
        </is>
      </c>
      <c r="C44" s="6" t="n">
        <v>16188</v>
      </c>
      <c r="E44" s="4" t="inlineStr">
        <is>
          <t xml:space="preserve"> </t>
        </is>
      </c>
    </row>
    <row r="45">
      <c r="A45" s="4" t="inlineStr">
        <is>
          <t>Ending balance, allowance for credit losses</t>
        </is>
      </c>
      <c r="B45" s="4" t="inlineStr">
        <is>
          <t xml:space="preserve"> </t>
        </is>
      </c>
      <c r="C45" s="4" t="inlineStr">
        <is>
          <t xml:space="preserve"> </t>
        </is>
      </c>
      <c r="E45" s="6" t="n">
        <v>16188</v>
      </c>
    </row>
    <row r="46">
      <c r="A46" s="4" t="inlineStr">
        <is>
          <t>Residential Portfolio Segment [Member]</t>
        </is>
      </c>
      <c r="B46" s="4" t="inlineStr">
        <is>
          <t xml:space="preserve"> </t>
        </is>
      </c>
      <c r="C46" s="4" t="inlineStr">
        <is>
          <t xml:space="preserve"> </t>
        </is>
      </c>
      <c r="E46" s="4" t="inlineStr">
        <is>
          <t xml:space="preserve"> </t>
        </is>
      </c>
    </row>
    <row r="47">
      <c r="A47" s="3" t="inlineStr">
        <is>
          <t>Allowance for credit losses for loans</t>
        </is>
      </c>
      <c r="B47" s="4" t="inlineStr">
        <is>
          <t xml:space="preserve"> </t>
        </is>
      </c>
      <c r="C47" s="4" t="inlineStr">
        <is>
          <t xml:space="preserve"> </t>
        </is>
      </c>
      <c r="E47" s="4" t="inlineStr">
        <is>
          <t xml:space="preserve"> </t>
        </is>
      </c>
    </row>
    <row r="48">
      <c r="A48" s="4" t="inlineStr">
        <is>
          <t>Beginning balance, allowance for credit losses</t>
        </is>
      </c>
      <c r="B48" s="6" t="n">
        <v>2548</v>
      </c>
      <c r="C48" s="6" t="n">
        <v>4312</v>
      </c>
      <c r="E48" s="6" t="n">
        <v>3964</v>
      </c>
    </row>
    <row r="49">
      <c r="A49" s="4" t="inlineStr">
        <is>
          <t>Provision for (reversal of) for credit losses</t>
        </is>
      </c>
      <c r="B49" s="6" t="n">
        <v>761</v>
      </c>
      <c r="C49" s="6" t="n">
        <v>728</v>
      </c>
      <c r="E49" s="6" t="n">
        <v>344</v>
      </c>
    </row>
    <row r="50">
      <c r="A50" s="4" t="inlineStr">
        <is>
          <t>Charge-offs</t>
        </is>
      </c>
      <c r="B50" s="6" t="n">
        <v>-185</v>
      </c>
      <c r="C50" s="4" t="inlineStr">
        <is>
          <t xml:space="preserve"> </t>
        </is>
      </c>
      <c r="E50" s="6" t="n">
        <v>-28</v>
      </c>
    </row>
    <row r="51">
      <c r="A51" s="4" t="inlineStr">
        <is>
          <t>Recoveries</t>
        </is>
      </c>
      <c r="B51" s="6" t="n">
        <v>32</v>
      </c>
      <c r="C51" s="6" t="n">
        <v>26</v>
      </c>
      <c r="E51" s="6" t="n">
        <v>32</v>
      </c>
    </row>
    <row r="52">
      <c r="A52" s="4" t="inlineStr">
        <is>
          <t>Ending balance, allowance for credit losses</t>
        </is>
      </c>
      <c r="B52" s="6" t="n">
        <v>3156</v>
      </c>
      <c r="C52" s="6" t="n">
        <v>2548</v>
      </c>
      <c r="E52" s="6" t="n">
        <v>4312</v>
      </c>
    </row>
    <row r="53">
      <c r="A53" s="3" t="inlineStr">
        <is>
          <t>Allowance for credit losses for off-balance sheet exposures</t>
        </is>
      </c>
      <c r="B53" s="4" t="inlineStr">
        <is>
          <t xml:space="preserve"> </t>
        </is>
      </c>
      <c r="C53" s="4" t="inlineStr">
        <is>
          <t xml:space="preserve"> </t>
        </is>
      </c>
      <c r="E53" s="4" t="inlineStr">
        <is>
          <t xml:space="preserve"> </t>
        </is>
      </c>
    </row>
    <row r="54">
      <c r="A54" s="4" t="inlineStr">
        <is>
          <t>Beginning balance</t>
        </is>
      </c>
      <c r="B54" s="6" t="n">
        <v>163</v>
      </c>
      <c r="C54" s="4" t="inlineStr">
        <is>
          <t xml:space="preserve"> </t>
        </is>
      </c>
      <c r="E54" s="4" t="inlineStr">
        <is>
          <t xml:space="preserve"> </t>
        </is>
      </c>
    </row>
    <row r="55">
      <c r="A55" s="4" t="inlineStr">
        <is>
          <t>Provision (reversal) for credit losses</t>
        </is>
      </c>
      <c r="B55" s="6" t="n">
        <v>93</v>
      </c>
      <c r="C55" s="6" t="n">
        <v>-104</v>
      </c>
      <c r="E55" s="4" t="inlineStr">
        <is>
          <t xml:space="preserve"> </t>
        </is>
      </c>
    </row>
    <row r="56">
      <c r="A56" s="4" t="inlineStr">
        <is>
          <t>Ending balance</t>
        </is>
      </c>
      <c r="B56" s="6" t="n">
        <v>256</v>
      </c>
      <c r="C56" s="6" t="n">
        <v>163</v>
      </c>
      <c r="E56" s="4" t="inlineStr">
        <is>
          <t xml:space="preserve"> </t>
        </is>
      </c>
    </row>
    <row r="57">
      <c r="A57" s="4" t="inlineStr">
        <is>
          <t>Residential Portfolio Segment [Member] | Cumulative Effect, Period of Adoption, Adjustment [Member]</t>
        </is>
      </c>
      <c r="B57" s="4" t="inlineStr">
        <is>
          <t xml:space="preserve"> </t>
        </is>
      </c>
      <c r="C57" s="4" t="inlineStr">
        <is>
          <t xml:space="preserve"> </t>
        </is>
      </c>
      <c r="E57" s="4" t="inlineStr">
        <is>
          <t xml:space="preserve"> </t>
        </is>
      </c>
    </row>
    <row r="58">
      <c r="A58" s="3" t="inlineStr">
        <is>
          <t>Allowance for credit losses for loans</t>
        </is>
      </c>
      <c r="B58" s="4" t="inlineStr">
        <is>
          <t xml:space="preserve"> </t>
        </is>
      </c>
      <c r="C58" s="4" t="inlineStr">
        <is>
          <t xml:space="preserve"> </t>
        </is>
      </c>
      <c r="E58" s="4" t="inlineStr">
        <is>
          <t xml:space="preserve"> </t>
        </is>
      </c>
    </row>
    <row r="59">
      <c r="A59" s="4" t="inlineStr">
        <is>
          <t>Beginning balance, allowance for credit losses</t>
        </is>
      </c>
      <c r="B59" s="4" t="inlineStr">
        <is>
          <t xml:space="preserve"> </t>
        </is>
      </c>
      <c r="C59" s="6" t="n">
        <v>-2518</v>
      </c>
      <c r="E59" s="4" t="inlineStr">
        <is>
          <t xml:space="preserve"> </t>
        </is>
      </c>
    </row>
    <row r="60">
      <c r="A60" s="4" t="inlineStr">
        <is>
          <t>Ending balance, allowance for credit losses</t>
        </is>
      </c>
      <c r="B60" s="4" t="inlineStr">
        <is>
          <t xml:space="preserve"> </t>
        </is>
      </c>
      <c r="C60" s="4" t="inlineStr">
        <is>
          <t xml:space="preserve"> </t>
        </is>
      </c>
      <c r="E60" s="6" t="n">
        <v>-2518</v>
      </c>
    </row>
    <row r="61">
      <c r="A61" s="3" t="inlineStr">
        <is>
          <t>Allowance for credit losses for off-balance sheet exposures</t>
        </is>
      </c>
      <c r="B61" s="4" t="inlineStr">
        <is>
          <t xml:space="preserve"> </t>
        </is>
      </c>
      <c r="C61" s="4" t="inlineStr">
        <is>
          <t xml:space="preserve"> </t>
        </is>
      </c>
      <c r="E61" s="4" t="inlineStr">
        <is>
          <t xml:space="preserve"> </t>
        </is>
      </c>
    </row>
    <row r="62">
      <c r="A62" s="4" t="inlineStr">
        <is>
          <t>Beginning balance</t>
        </is>
      </c>
      <c r="B62" s="4" t="inlineStr">
        <is>
          <t xml:space="preserve"> </t>
        </is>
      </c>
      <c r="C62" s="6" t="n">
        <v>267</v>
      </c>
      <c r="E62" s="4" t="inlineStr">
        <is>
          <t xml:space="preserve"> </t>
        </is>
      </c>
    </row>
    <row r="63">
      <c r="A63" s="4" t="inlineStr">
        <is>
          <t>Ending balance</t>
        </is>
      </c>
      <c r="B63" s="4" t="inlineStr">
        <is>
          <t xml:space="preserve"> </t>
        </is>
      </c>
      <c r="C63" s="4" t="inlineStr">
        <is>
          <t xml:space="preserve"> </t>
        </is>
      </c>
      <c r="E63" s="6" t="n">
        <v>267</v>
      </c>
    </row>
    <row r="64">
      <c r="A64" s="4" t="inlineStr">
        <is>
          <t>Residential Portfolio Segment [Member] | Cumulative Effect, Period of Adoption, Adjusted Balance [Member]</t>
        </is>
      </c>
      <c r="B64" s="4" t="inlineStr">
        <is>
          <t xml:space="preserve"> </t>
        </is>
      </c>
      <c r="C64" s="4" t="inlineStr">
        <is>
          <t xml:space="preserve"> </t>
        </is>
      </c>
      <c r="E64" s="4" t="inlineStr">
        <is>
          <t xml:space="preserve"> </t>
        </is>
      </c>
    </row>
    <row r="65">
      <c r="A65" s="3" t="inlineStr">
        <is>
          <t>Allowance for credit losses for loans</t>
        </is>
      </c>
      <c r="B65" s="4" t="inlineStr">
        <is>
          <t xml:space="preserve"> </t>
        </is>
      </c>
      <c r="C65" s="4" t="inlineStr">
        <is>
          <t xml:space="preserve"> </t>
        </is>
      </c>
      <c r="E65" s="4" t="inlineStr">
        <is>
          <t xml:space="preserve"> </t>
        </is>
      </c>
    </row>
    <row r="66">
      <c r="A66" s="4" t="inlineStr">
        <is>
          <t>Beginning balance, allowance for credit losses</t>
        </is>
      </c>
      <c r="B66" s="4" t="inlineStr">
        <is>
          <t xml:space="preserve"> </t>
        </is>
      </c>
      <c r="C66" s="6" t="n">
        <v>1794</v>
      </c>
      <c r="E66" s="4" t="inlineStr">
        <is>
          <t xml:space="preserve"> </t>
        </is>
      </c>
    </row>
    <row r="67">
      <c r="A67" s="4" t="inlineStr">
        <is>
          <t>Ending balance, allowance for credit losses</t>
        </is>
      </c>
      <c r="B67" s="4" t="inlineStr">
        <is>
          <t xml:space="preserve"> </t>
        </is>
      </c>
      <c r="C67" s="4" t="inlineStr">
        <is>
          <t xml:space="preserve"> </t>
        </is>
      </c>
      <c r="E67" s="6" t="n">
        <v>1794</v>
      </c>
    </row>
    <row r="68">
      <c r="A68" s="4" t="inlineStr">
        <is>
          <t>Commercial and Industrial Sector [Member]</t>
        </is>
      </c>
      <c r="B68" s="4" t="inlineStr">
        <is>
          <t xml:space="preserve"> </t>
        </is>
      </c>
      <c r="C68" s="4" t="inlineStr">
        <is>
          <t xml:space="preserve"> </t>
        </is>
      </c>
      <c r="E68" s="4" t="inlineStr">
        <is>
          <t xml:space="preserve"> </t>
        </is>
      </c>
    </row>
    <row r="69">
      <c r="A69" s="3" t="inlineStr">
        <is>
          <t>Allowance for credit losses for loans</t>
        </is>
      </c>
      <c r="B69" s="4" t="inlineStr">
        <is>
          <t xml:space="preserve"> </t>
        </is>
      </c>
      <c r="C69" s="4" t="inlineStr">
        <is>
          <t xml:space="preserve"> </t>
        </is>
      </c>
      <c r="E69" s="4" t="inlineStr">
        <is>
          <t xml:space="preserve"> </t>
        </is>
      </c>
    </row>
    <row r="70">
      <c r="A70" s="4" t="inlineStr">
        <is>
          <t>Beginning balance, allowance for credit losses</t>
        </is>
      </c>
      <c r="B70" s="6" t="n">
        <v>2537</v>
      </c>
      <c r="C70" s="6" t="n">
        <v>3160</v>
      </c>
      <c r="E70" s="6" t="n">
        <v>2643</v>
      </c>
    </row>
    <row r="71">
      <c r="A71" s="4" t="inlineStr">
        <is>
          <t>Provision for (reversal of) for credit losses</t>
        </is>
      </c>
      <c r="B71" s="6" t="n">
        <v>-212</v>
      </c>
      <c r="C71" s="6" t="n">
        <v>665</v>
      </c>
      <c r="E71" s="6" t="n">
        <v>586</v>
      </c>
    </row>
    <row r="72">
      <c r="A72" s="4" t="inlineStr">
        <is>
          <t>Charge-offs</t>
        </is>
      </c>
      <c r="B72" s="6" t="n">
        <v>-65</v>
      </c>
      <c r="C72" s="6" t="n">
        <v>-1561</v>
      </c>
      <c r="E72" s="6" t="n">
        <v>-92</v>
      </c>
    </row>
    <row r="73">
      <c r="A73" s="4" t="inlineStr">
        <is>
          <t>Recoveries</t>
        </is>
      </c>
      <c r="B73" s="6" t="n">
        <v>217</v>
      </c>
      <c r="C73" s="6" t="n">
        <v>348</v>
      </c>
      <c r="E73" s="6" t="n">
        <v>23</v>
      </c>
    </row>
    <row r="74">
      <c r="A74" s="4" t="inlineStr">
        <is>
          <t>Ending balance, allowance for credit losses</t>
        </is>
      </c>
      <c r="B74" s="6" t="n">
        <v>2477</v>
      </c>
      <c r="C74" s="6" t="n">
        <v>2537</v>
      </c>
      <c r="E74" s="6" t="n">
        <v>3160</v>
      </c>
    </row>
    <row r="75">
      <c r="A75" s="3" t="inlineStr">
        <is>
          <t>Allowance for credit losses for off-balance sheet exposures</t>
        </is>
      </c>
      <c r="B75" s="4" t="inlineStr">
        <is>
          <t xml:space="preserve"> </t>
        </is>
      </c>
      <c r="C75" s="4" t="inlineStr">
        <is>
          <t xml:space="preserve"> </t>
        </is>
      </c>
      <c r="E75" s="4" t="inlineStr">
        <is>
          <t xml:space="preserve"> </t>
        </is>
      </c>
    </row>
    <row r="76">
      <c r="A76" s="4" t="inlineStr">
        <is>
          <t>Beginning balance</t>
        </is>
      </c>
      <c r="B76" s="6" t="n">
        <v>59</v>
      </c>
      <c r="C76" s="4" t="inlineStr">
        <is>
          <t xml:space="preserve"> </t>
        </is>
      </c>
      <c r="E76" s="4" t="inlineStr">
        <is>
          <t xml:space="preserve"> </t>
        </is>
      </c>
    </row>
    <row r="77">
      <c r="A77" s="4" t="inlineStr">
        <is>
          <t>Provision (reversal) for credit losses</t>
        </is>
      </c>
      <c r="B77" s="6" t="n">
        <v>-14</v>
      </c>
      <c r="C77" s="6" t="n">
        <v>19</v>
      </c>
      <c r="E77" s="4" t="inlineStr">
        <is>
          <t xml:space="preserve"> </t>
        </is>
      </c>
    </row>
    <row r="78">
      <c r="A78" s="4" t="inlineStr">
        <is>
          <t>Ending balance</t>
        </is>
      </c>
      <c r="B78" s="6" t="n">
        <v>45</v>
      </c>
      <c r="C78" s="6" t="n">
        <v>59</v>
      </c>
      <c r="E78" s="4" t="inlineStr">
        <is>
          <t xml:space="preserve"> </t>
        </is>
      </c>
    </row>
    <row r="79">
      <c r="A79" s="4" t="inlineStr">
        <is>
          <t>Commercial and Industrial Sector [Member] | Cumulative Effect, Period of Adoption, Adjustment [Member]</t>
        </is>
      </c>
      <c r="B79" s="4" t="inlineStr">
        <is>
          <t xml:space="preserve"> </t>
        </is>
      </c>
      <c r="C79" s="4" t="inlineStr">
        <is>
          <t xml:space="preserve"> </t>
        </is>
      </c>
      <c r="E79" s="4" t="inlineStr">
        <is>
          <t xml:space="preserve"> </t>
        </is>
      </c>
    </row>
    <row r="80">
      <c r="A80" s="3" t="inlineStr">
        <is>
          <t>Allowance for credit losses for loans</t>
        </is>
      </c>
      <c r="B80" s="4" t="inlineStr">
        <is>
          <t xml:space="preserve"> </t>
        </is>
      </c>
      <c r="C80" s="4" t="inlineStr">
        <is>
          <t xml:space="preserve"> </t>
        </is>
      </c>
      <c r="E80" s="4" t="inlineStr">
        <is>
          <t xml:space="preserve"> </t>
        </is>
      </c>
    </row>
    <row r="81">
      <c r="A81" s="4" t="inlineStr">
        <is>
          <t>Beginning balance, allowance for credit losses</t>
        </is>
      </c>
      <c r="B81" s="4" t="inlineStr">
        <is>
          <t xml:space="preserve"> </t>
        </is>
      </c>
      <c r="C81" s="6" t="n">
        <v>-75</v>
      </c>
      <c r="E81" s="4" t="inlineStr">
        <is>
          <t xml:space="preserve"> </t>
        </is>
      </c>
    </row>
    <row r="82">
      <c r="A82" s="4" t="inlineStr">
        <is>
          <t>Ending balance, allowance for credit losses</t>
        </is>
      </c>
      <c r="B82" s="4" t="inlineStr">
        <is>
          <t xml:space="preserve"> </t>
        </is>
      </c>
      <c r="C82" s="4" t="inlineStr">
        <is>
          <t xml:space="preserve"> </t>
        </is>
      </c>
      <c r="E82" s="6" t="n">
        <v>-75</v>
      </c>
    </row>
    <row r="83">
      <c r="A83" s="3" t="inlineStr">
        <is>
          <t>Allowance for credit losses for off-balance sheet exposures</t>
        </is>
      </c>
      <c r="B83" s="4" t="inlineStr">
        <is>
          <t xml:space="preserve"> </t>
        </is>
      </c>
      <c r="C83" s="4" t="inlineStr">
        <is>
          <t xml:space="preserve"> </t>
        </is>
      </c>
      <c r="E83" s="4" t="inlineStr">
        <is>
          <t xml:space="preserve"> </t>
        </is>
      </c>
    </row>
    <row r="84">
      <c r="A84" s="4" t="inlineStr">
        <is>
          <t>Beginning balance</t>
        </is>
      </c>
      <c r="B84" s="4" t="inlineStr">
        <is>
          <t xml:space="preserve"> </t>
        </is>
      </c>
      <c r="C84" s="6" t="n">
        <v>40</v>
      </c>
      <c r="E84" s="4" t="inlineStr">
        <is>
          <t xml:space="preserve"> </t>
        </is>
      </c>
    </row>
    <row r="85">
      <c r="A85" s="4" t="inlineStr">
        <is>
          <t>Ending balance</t>
        </is>
      </c>
      <c r="B85" s="4" t="inlineStr">
        <is>
          <t xml:space="preserve"> </t>
        </is>
      </c>
      <c r="C85" s="4" t="inlineStr">
        <is>
          <t xml:space="preserve"> </t>
        </is>
      </c>
      <c r="E85" s="6" t="n">
        <v>40</v>
      </c>
    </row>
    <row r="86">
      <c r="A86" s="4" t="inlineStr">
        <is>
          <t>Commercial and Industrial Sector [Member] | Cumulative Effect, Period of Adoption, Adjusted Balance [Member]</t>
        </is>
      </c>
      <c r="B86" s="4" t="inlineStr">
        <is>
          <t xml:space="preserve"> </t>
        </is>
      </c>
      <c r="C86" s="4" t="inlineStr">
        <is>
          <t xml:space="preserve"> </t>
        </is>
      </c>
      <c r="E86" s="4" t="inlineStr">
        <is>
          <t xml:space="preserve"> </t>
        </is>
      </c>
    </row>
    <row r="87">
      <c r="A87" s="3" t="inlineStr">
        <is>
          <t>Allowance for credit losses for loans</t>
        </is>
      </c>
      <c r="B87" s="4" t="inlineStr">
        <is>
          <t xml:space="preserve"> </t>
        </is>
      </c>
      <c r="C87" s="4" t="inlineStr">
        <is>
          <t xml:space="preserve"> </t>
        </is>
      </c>
      <c r="E87" s="4" t="inlineStr">
        <is>
          <t xml:space="preserve"> </t>
        </is>
      </c>
    </row>
    <row r="88">
      <c r="A88" s="4" t="inlineStr">
        <is>
          <t>Beginning balance, allowance for credit losses</t>
        </is>
      </c>
      <c r="B88" s="4" t="inlineStr">
        <is>
          <t xml:space="preserve"> </t>
        </is>
      </c>
      <c r="C88" s="6" t="n">
        <v>3085</v>
      </c>
      <c r="E88" s="4" t="inlineStr">
        <is>
          <t xml:space="preserve"> </t>
        </is>
      </c>
    </row>
    <row r="89">
      <c r="A89" s="4" t="inlineStr">
        <is>
          <t>Ending balance, allowance for credit losses</t>
        </is>
      </c>
      <c r="B89" s="4" t="inlineStr">
        <is>
          <t xml:space="preserve"> </t>
        </is>
      </c>
      <c r="C89" s="4" t="inlineStr">
        <is>
          <t xml:space="preserve"> </t>
        </is>
      </c>
      <c r="E89" s="6" t="n">
        <v>3085</v>
      </c>
    </row>
    <row r="90">
      <c r="A90" s="4" t="inlineStr">
        <is>
          <t>Consumer Loan [Member]</t>
        </is>
      </c>
      <c r="B90" s="4" t="inlineStr">
        <is>
          <t xml:space="preserve"> </t>
        </is>
      </c>
      <c r="C90" s="4" t="inlineStr">
        <is>
          <t xml:space="preserve"> </t>
        </is>
      </c>
      <c r="E90" s="4" t="inlineStr">
        <is>
          <t xml:space="preserve"> </t>
        </is>
      </c>
    </row>
    <row r="91">
      <c r="A91" s="3" t="inlineStr">
        <is>
          <t>Allowance for credit losses for loans</t>
        </is>
      </c>
      <c r="B91" s="4" t="inlineStr">
        <is>
          <t xml:space="preserve"> </t>
        </is>
      </c>
      <c r="C91" s="4" t="inlineStr">
        <is>
          <t xml:space="preserve"> </t>
        </is>
      </c>
      <c r="E91" s="4" t="inlineStr">
        <is>
          <t xml:space="preserve"> </t>
        </is>
      </c>
    </row>
    <row r="92">
      <c r="A92" s="4" t="inlineStr">
        <is>
          <t>Beginning balance, allowance for credit losses</t>
        </is>
      </c>
      <c r="B92" s="6" t="n">
        <v>41</v>
      </c>
      <c r="C92" s="6" t="n">
        <v>245</v>
      </c>
      <c r="E92" s="6" t="n">
        <v>197</v>
      </c>
    </row>
    <row r="93">
      <c r="A93" s="4" t="inlineStr">
        <is>
          <t>Provision for (reversal of) for credit losses</t>
        </is>
      </c>
      <c r="B93" s="6" t="n">
        <v>296</v>
      </c>
      <c r="C93" s="6" t="n">
        <v>92</v>
      </c>
      <c r="E93" s="6" t="n">
        <v>202</v>
      </c>
    </row>
    <row r="94">
      <c r="A94" s="4" t="inlineStr">
        <is>
          <t>Charge-offs</t>
        </is>
      </c>
      <c r="B94" s="6" t="n">
        <v>-228</v>
      </c>
      <c r="C94" s="6" t="n">
        <v>-185</v>
      </c>
      <c r="E94" s="6" t="n">
        <v>-216</v>
      </c>
    </row>
    <row r="95">
      <c r="A95" s="4" t="inlineStr">
        <is>
          <t>Recoveries</t>
        </is>
      </c>
      <c r="B95" s="6" t="n">
        <v>110</v>
      </c>
      <c r="C95" s="6" t="n">
        <v>88</v>
      </c>
      <c r="E95" s="6" t="n">
        <v>62</v>
      </c>
    </row>
    <row r="96">
      <c r="A96" s="4" t="inlineStr">
        <is>
          <t>Ending balance, allowance for credit losses</t>
        </is>
      </c>
      <c r="B96" s="6" t="n">
        <v>219</v>
      </c>
      <c r="C96" s="6" t="n">
        <v>41</v>
      </c>
      <c r="E96" s="6" t="n">
        <v>245</v>
      </c>
    </row>
    <row r="97">
      <c r="A97" s="3" t="inlineStr">
        <is>
          <t>Allowance for credit losses for off-balance sheet exposures</t>
        </is>
      </c>
      <c r="B97" s="4" t="inlineStr">
        <is>
          <t xml:space="preserve"> </t>
        </is>
      </c>
      <c r="C97" s="4" t="inlineStr">
        <is>
          <t xml:space="preserve"> </t>
        </is>
      </c>
      <c r="E97" s="4" t="inlineStr">
        <is>
          <t xml:space="preserve"> </t>
        </is>
      </c>
    </row>
    <row r="98">
      <c r="A98" s="4" t="inlineStr">
        <is>
          <t>Beginning balance</t>
        </is>
      </c>
      <c r="B98" s="4" t="inlineStr">
        <is>
          <t xml:space="preserve"> </t>
        </is>
      </c>
      <c r="C98" s="4" t="inlineStr">
        <is>
          <t xml:space="preserve"> </t>
        </is>
      </c>
      <c r="E98" s="4" t="inlineStr">
        <is>
          <t xml:space="preserve"> </t>
        </is>
      </c>
    </row>
    <row r="99">
      <c r="A99" s="4" t="inlineStr">
        <is>
          <t>Provision (reversal) for credit losses</t>
        </is>
      </c>
      <c r="B99" s="4" t="inlineStr">
        <is>
          <t xml:space="preserve"> </t>
        </is>
      </c>
      <c r="C99" s="4" t="inlineStr">
        <is>
          <t xml:space="preserve"> </t>
        </is>
      </c>
      <c r="E99" s="4" t="inlineStr">
        <is>
          <t xml:space="preserve"> </t>
        </is>
      </c>
    </row>
    <row r="100">
      <c r="A100" s="4" t="inlineStr">
        <is>
          <t>Ending balance</t>
        </is>
      </c>
      <c r="B100" s="4" t="inlineStr">
        <is>
          <t xml:space="preserve"> </t>
        </is>
      </c>
      <c r="C100" s="4" t="inlineStr">
        <is>
          <t xml:space="preserve"> </t>
        </is>
      </c>
      <c r="E100" s="4" t="inlineStr">
        <is>
          <t xml:space="preserve"> </t>
        </is>
      </c>
    </row>
    <row r="101">
      <c r="A101" s="4" t="inlineStr">
        <is>
          <t>Consumer Loan [Member] | Cumulative Effect, Period of Adoption, Adjustment [Member]</t>
        </is>
      </c>
      <c r="B101" s="4" t="inlineStr">
        <is>
          <t xml:space="preserve"> </t>
        </is>
      </c>
      <c r="C101" s="4" t="inlineStr">
        <is>
          <t xml:space="preserve"> </t>
        </is>
      </c>
      <c r="E101" s="4" t="inlineStr">
        <is>
          <t xml:space="preserve"> </t>
        </is>
      </c>
    </row>
    <row r="102">
      <c r="A102" s="3" t="inlineStr">
        <is>
          <t>Allowance for credit losses for loans</t>
        </is>
      </c>
      <c r="B102" s="4" t="inlineStr">
        <is>
          <t xml:space="preserve"> </t>
        </is>
      </c>
      <c r="C102" s="4" t="inlineStr">
        <is>
          <t xml:space="preserve"> </t>
        </is>
      </c>
      <c r="E102" s="4" t="inlineStr">
        <is>
          <t xml:space="preserve"> </t>
        </is>
      </c>
    </row>
    <row r="103">
      <c r="A103" s="4" t="inlineStr">
        <is>
          <t>Beginning balance, allowance for credit losses</t>
        </is>
      </c>
      <c r="B103" s="4" t="inlineStr">
        <is>
          <t xml:space="preserve"> </t>
        </is>
      </c>
      <c r="C103" s="6" t="n">
        <v>-199</v>
      </c>
      <c r="E103" s="4" t="inlineStr">
        <is>
          <t xml:space="preserve"> </t>
        </is>
      </c>
    </row>
    <row r="104">
      <c r="A104" s="4" t="inlineStr">
        <is>
          <t>Ending balance, allowance for credit losses</t>
        </is>
      </c>
      <c r="B104" s="4" t="inlineStr">
        <is>
          <t xml:space="preserve"> </t>
        </is>
      </c>
      <c r="C104" s="4" t="inlineStr">
        <is>
          <t xml:space="preserve"> </t>
        </is>
      </c>
      <c r="E104" s="6" t="n">
        <v>-199</v>
      </c>
    </row>
    <row r="105">
      <c r="A105" s="3" t="inlineStr">
        <is>
          <t>Allowance for credit losses for off-balance sheet exposures</t>
        </is>
      </c>
      <c r="B105" s="4" t="inlineStr">
        <is>
          <t xml:space="preserve"> </t>
        </is>
      </c>
      <c r="C105" s="4" t="inlineStr">
        <is>
          <t xml:space="preserve"> </t>
        </is>
      </c>
      <c r="E105" s="4" t="inlineStr">
        <is>
          <t xml:space="preserve"> </t>
        </is>
      </c>
    </row>
    <row r="106">
      <c r="A106" s="4" t="inlineStr">
        <is>
          <t>Beginning balance</t>
        </is>
      </c>
      <c r="B106" s="4" t="inlineStr">
        <is>
          <t xml:space="preserve"> </t>
        </is>
      </c>
      <c r="C106" s="4" t="inlineStr">
        <is>
          <t xml:space="preserve"> </t>
        </is>
      </c>
      <c r="E106" s="4" t="inlineStr">
        <is>
          <t xml:space="preserve"> </t>
        </is>
      </c>
    </row>
    <row r="107">
      <c r="A107" s="4" t="inlineStr">
        <is>
          <t>Ending balance</t>
        </is>
      </c>
      <c r="B107" s="4" t="inlineStr">
        <is>
          <t xml:space="preserve"> </t>
        </is>
      </c>
      <c r="C107" s="4" t="inlineStr">
        <is>
          <t xml:space="preserve"> </t>
        </is>
      </c>
      <c r="E107" s="4" t="inlineStr">
        <is>
          <t xml:space="preserve"> </t>
        </is>
      </c>
    </row>
    <row r="108">
      <c r="A108" s="4" t="inlineStr">
        <is>
          <t>Consumer Loan [Member] | Cumulative Effect, Period of Adoption, Adjusted Balance [Member]</t>
        </is>
      </c>
      <c r="B108" s="4" t="inlineStr">
        <is>
          <t xml:space="preserve"> </t>
        </is>
      </c>
      <c r="C108" s="4" t="inlineStr">
        <is>
          <t xml:space="preserve"> </t>
        </is>
      </c>
      <c r="E108" s="4" t="inlineStr">
        <is>
          <t xml:space="preserve"> </t>
        </is>
      </c>
    </row>
    <row r="109">
      <c r="A109" s="3" t="inlineStr">
        <is>
          <t>Allowance for credit losses for loans</t>
        </is>
      </c>
      <c r="B109" s="4" t="inlineStr">
        <is>
          <t xml:space="preserve"> </t>
        </is>
      </c>
      <c r="C109" s="4" t="inlineStr">
        <is>
          <t xml:space="preserve"> </t>
        </is>
      </c>
      <c r="E109" s="4" t="inlineStr">
        <is>
          <t xml:space="preserve"> </t>
        </is>
      </c>
    </row>
    <row r="110">
      <c r="A110" s="4" t="inlineStr">
        <is>
          <t>Beginning balance, allowance for credit losses</t>
        </is>
      </c>
      <c r="B110" s="4" t="inlineStr">
        <is>
          <t xml:space="preserve"> </t>
        </is>
      </c>
      <c r="C110" s="6" t="n">
        <v>46</v>
      </c>
      <c r="E110" s="4" t="inlineStr">
        <is>
          <t xml:space="preserve"> </t>
        </is>
      </c>
    </row>
    <row r="111">
      <c r="A111" s="4" t="inlineStr">
        <is>
          <t>Ending balance, allowance for credit losses</t>
        </is>
      </c>
      <c r="B111" s="4" t="inlineStr">
        <is>
          <t xml:space="preserve"> </t>
        </is>
      </c>
      <c r="C111" s="4" t="inlineStr">
        <is>
          <t xml:space="preserve"> </t>
        </is>
      </c>
      <c r="E111" s="6" t="n">
        <v>46</v>
      </c>
    </row>
    <row r="112">
      <c r="A112" s="4" t="inlineStr">
        <is>
          <t>Unallocated [Member]</t>
        </is>
      </c>
      <c r="B112" s="4" t="inlineStr">
        <is>
          <t xml:space="preserve"> </t>
        </is>
      </c>
      <c r="C112" s="4" t="inlineStr">
        <is>
          <t xml:space="preserve"> </t>
        </is>
      </c>
      <c r="E112" s="4" t="inlineStr">
        <is>
          <t xml:space="preserve"> </t>
        </is>
      </c>
    </row>
    <row r="113">
      <c r="A113" s="3" t="inlineStr">
        <is>
          <t>Allowance for credit losses for loans</t>
        </is>
      </c>
      <c r="B113" s="4" t="inlineStr">
        <is>
          <t xml:space="preserve"> </t>
        </is>
      </c>
      <c r="C113" s="4" t="inlineStr">
        <is>
          <t xml:space="preserve"> </t>
        </is>
      </c>
      <c r="E113" s="4" t="inlineStr">
        <is>
          <t xml:space="preserve"> </t>
        </is>
      </c>
    </row>
    <row r="114">
      <c r="A114" s="4" t="inlineStr">
        <is>
          <t>Beginning balance, allowance for credit losses</t>
        </is>
      </c>
      <c r="B114" s="4" t="inlineStr">
        <is>
          <t xml:space="preserve"> </t>
        </is>
      </c>
      <c r="C114" s="6" t="n">
        <v>15</v>
      </c>
      <c r="E114" s="6" t="n">
        <v>13</v>
      </c>
    </row>
    <row r="115">
      <c r="A115" s="4" t="inlineStr">
        <is>
          <t>Provision for (reversal of) for credit losses</t>
        </is>
      </c>
      <c r="B115" s="4" t="inlineStr">
        <is>
          <t xml:space="preserve"> </t>
        </is>
      </c>
      <c r="C115" s="4" t="inlineStr">
        <is>
          <t xml:space="preserve"> </t>
        </is>
      </c>
      <c r="E115" s="6" t="n">
        <v>2</v>
      </c>
    </row>
    <row r="116">
      <c r="A116" s="4" t="inlineStr">
        <is>
          <t>Charge-offs</t>
        </is>
      </c>
      <c r="B116" s="4" t="inlineStr">
        <is>
          <t xml:space="preserve"> </t>
        </is>
      </c>
      <c r="C116" s="4" t="inlineStr">
        <is>
          <t xml:space="preserve"> </t>
        </is>
      </c>
      <c r="E116" s="4" t="inlineStr">
        <is>
          <t xml:space="preserve"> </t>
        </is>
      </c>
    </row>
    <row r="117">
      <c r="A117" s="4" t="inlineStr">
        <is>
          <t>Recoveries</t>
        </is>
      </c>
      <c r="B117" s="4" t="inlineStr">
        <is>
          <t xml:space="preserve"> </t>
        </is>
      </c>
      <c r="C117" s="4" t="inlineStr">
        <is>
          <t xml:space="preserve"> </t>
        </is>
      </c>
      <c r="E117" s="4" t="inlineStr">
        <is>
          <t xml:space="preserve"> </t>
        </is>
      </c>
    </row>
    <row r="118">
      <c r="A118" s="4" t="inlineStr">
        <is>
          <t>Ending balance, allowance for credit losses</t>
        </is>
      </c>
      <c r="B118" s="4" t="inlineStr">
        <is>
          <t xml:space="preserve"> </t>
        </is>
      </c>
      <c r="C118" s="4" t="inlineStr">
        <is>
          <t xml:space="preserve"> </t>
        </is>
      </c>
      <c r="E118" s="6" t="n">
        <v>15</v>
      </c>
    </row>
    <row r="119">
      <c r="A119" s="3" t="inlineStr">
        <is>
          <t>Allowance for credit losses for off-balance sheet exposures</t>
        </is>
      </c>
      <c r="B119" s="4" t="inlineStr">
        <is>
          <t xml:space="preserve"> </t>
        </is>
      </c>
      <c r="C119" s="4" t="inlineStr">
        <is>
          <t xml:space="preserve"> </t>
        </is>
      </c>
      <c r="E119" s="4" t="inlineStr">
        <is>
          <t xml:space="preserve"> </t>
        </is>
      </c>
    </row>
    <row r="120">
      <c r="A120" s="4" t="inlineStr">
        <is>
          <t>Beginning balance</t>
        </is>
      </c>
      <c r="B120" s="4" t="inlineStr">
        <is>
          <t xml:space="preserve"> </t>
        </is>
      </c>
      <c r="C120" s="4" t="inlineStr">
        <is>
          <t xml:space="preserve"> </t>
        </is>
      </c>
      <c r="E120" s="4" t="inlineStr">
        <is>
          <t xml:space="preserve"> </t>
        </is>
      </c>
    </row>
    <row r="121">
      <c r="A121" s="4" t="inlineStr">
        <is>
          <t>Provision (reversal) for credit losses</t>
        </is>
      </c>
      <c r="B121" s="4" t="inlineStr">
        <is>
          <t xml:space="preserve"> </t>
        </is>
      </c>
      <c r="C121" s="4" t="inlineStr">
        <is>
          <t xml:space="preserve"> </t>
        </is>
      </c>
      <c r="E121" s="4" t="inlineStr">
        <is>
          <t xml:space="preserve"> </t>
        </is>
      </c>
    </row>
    <row r="122">
      <c r="A122" s="4" t="inlineStr">
        <is>
          <t>Ending balance</t>
        </is>
      </c>
      <c r="B122" s="4" t="inlineStr">
        <is>
          <t xml:space="preserve"> </t>
        </is>
      </c>
      <c r="C122" s="4" t="inlineStr">
        <is>
          <t xml:space="preserve"> </t>
        </is>
      </c>
      <c r="E122" s="4" t="inlineStr">
        <is>
          <t xml:space="preserve"> </t>
        </is>
      </c>
    </row>
    <row r="123">
      <c r="A123" s="4" t="inlineStr">
        <is>
          <t>Unallocated [Member] | Cumulative Effect, Period of Adoption, Adjustment [Member]</t>
        </is>
      </c>
      <c r="B123" s="4" t="inlineStr">
        <is>
          <t xml:space="preserve"> </t>
        </is>
      </c>
      <c r="C123" s="4" t="inlineStr">
        <is>
          <t xml:space="preserve"> </t>
        </is>
      </c>
      <c r="E123" s="4" t="inlineStr">
        <is>
          <t xml:space="preserve"> </t>
        </is>
      </c>
    </row>
    <row r="124">
      <c r="A124" s="3" t="inlineStr">
        <is>
          <t>Allowance for credit losses for loans</t>
        </is>
      </c>
      <c r="B124" s="4" t="inlineStr">
        <is>
          <t xml:space="preserve"> </t>
        </is>
      </c>
      <c r="C124" s="4" t="inlineStr">
        <is>
          <t xml:space="preserve"> </t>
        </is>
      </c>
      <c r="E124" s="4" t="inlineStr">
        <is>
          <t xml:space="preserve"> </t>
        </is>
      </c>
    </row>
    <row r="125">
      <c r="A125" s="4" t="inlineStr">
        <is>
          <t>Beginning balance, allowance for credit losses</t>
        </is>
      </c>
      <c r="B125" s="4" t="inlineStr">
        <is>
          <t xml:space="preserve"> </t>
        </is>
      </c>
      <c r="C125" s="6" t="n">
        <v>-15</v>
      </c>
      <c r="E125" s="4" t="inlineStr">
        <is>
          <t xml:space="preserve"> </t>
        </is>
      </c>
    </row>
    <row r="126">
      <c r="A126" s="4" t="inlineStr">
        <is>
          <t>Ending balance, allowance for credit losses</t>
        </is>
      </c>
      <c r="B126" s="4" t="inlineStr">
        <is>
          <t xml:space="preserve"> </t>
        </is>
      </c>
      <c r="C126" s="4" t="inlineStr">
        <is>
          <t xml:space="preserve"> </t>
        </is>
      </c>
      <c r="E126" s="6" t="n">
        <v>-15</v>
      </c>
    </row>
    <row r="127">
      <c r="A127" s="3" t="inlineStr">
        <is>
          <t>Allowance for credit losses for off-balance sheet exposures</t>
        </is>
      </c>
      <c r="B127" s="4" t="inlineStr">
        <is>
          <t xml:space="preserve"> </t>
        </is>
      </c>
      <c r="C127" s="4" t="inlineStr">
        <is>
          <t xml:space="preserve"> </t>
        </is>
      </c>
      <c r="E127" s="4" t="inlineStr">
        <is>
          <t xml:space="preserve"> </t>
        </is>
      </c>
    </row>
    <row r="128">
      <c r="A128" s="4" t="inlineStr">
        <is>
          <t>Beginning balance</t>
        </is>
      </c>
      <c r="B128" s="4" t="inlineStr">
        <is>
          <t xml:space="preserve"> </t>
        </is>
      </c>
      <c r="C128" s="4" t="inlineStr">
        <is>
          <t xml:space="preserve"> </t>
        </is>
      </c>
      <c r="E128" s="4" t="inlineStr">
        <is>
          <t xml:space="preserve"> </t>
        </is>
      </c>
    </row>
    <row r="129">
      <c r="A129" s="4" t="inlineStr">
        <is>
          <t>Ending balance</t>
        </is>
      </c>
      <c r="B129" s="4" t="inlineStr">
        <is>
          <t xml:space="preserve"> </t>
        </is>
      </c>
      <c r="C129" s="4" t="inlineStr">
        <is>
          <t xml:space="preserve"> </t>
        </is>
      </c>
      <c r="E129" s="4" t="inlineStr">
        <is>
          <t xml:space="preserve"> </t>
        </is>
      </c>
    </row>
    <row r="130">
      <c r="A130" s="4" t="inlineStr">
        <is>
          <t>Unallocated [Member] | Cumulative Effect, Period of Adoption, Adjusted Balance [Member]</t>
        </is>
      </c>
      <c r="B130" s="4" t="inlineStr">
        <is>
          <t xml:space="preserve"> </t>
        </is>
      </c>
      <c r="C130" s="4" t="inlineStr">
        <is>
          <t xml:space="preserve"> </t>
        </is>
      </c>
      <c r="E130" s="4" t="inlineStr">
        <is>
          <t xml:space="preserve"> </t>
        </is>
      </c>
    </row>
    <row r="131">
      <c r="A131" s="3" t="inlineStr">
        <is>
          <t>Allowance for credit losses for loans</t>
        </is>
      </c>
      <c r="B131" s="4" t="inlineStr">
        <is>
          <t xml:space="preserve"> </t>
        </is>
      </c>
      <c r="C131" s="4" t="inlineStr">
        <is>
          <t xml:space="preserve"> </t>
        </is>
      </c>
      <c r="E131" s="4" t="inlineStr">
        <is>
          <t xml:space="preserve"> </t>
        </is>
      </c>
    </row>
    <row r="132">
      <c r="A132" s="4" t="inlineStr">
        <is>
          <t>Beginning balance, allowance for credit losses</t>
        </is>
      </c>
      <c r="B132" s="4" t="inlineStr">
        <is>
          <t xml:space="preserve"> </t>
        </is>
      </c>
      <c r="C132" s="4" t="inlineStr">
        <is>
          <t xml:space="preserve"> </t>
        </is>
      </c>
      <c r="E132" s="4" t="inlineStr">
        <is>
          <t xml:space="preserve"> </t>
        </is>
      </c>
    </row>
    <row r="133">
      <c r="A133" s="4" t="inlineStr">
        <is>
          <t>Ending balance, allowance for credit losses</t>
        </is>
      </c>
      <c r="B133" s="4" t="inlineStr">
        <is>
          <t xml:space="preserve"> </t>
        </is>
      </c>
      <c r="C133" s="4" t="inlineStr">
        <is>
          <t xml:space="preserve"> </t>
        </is>
      </c>
      <c r="E133" s="4" t="inlineStr">
        <is>
          <t xml:space="preserve"> </t>
        </is>
      </c>
    </row>
    <row r="134"/>
    <row r="135">
      <c r="A135" s="4" t="inlineStr">
        <is>
          <t>[1]The
decrease in non-interest income for the three months ended June 30, 2023 was due to a one-time, non-recurring final termination
expense of $1.1</t>
        </is>
      </c>
    </row>
  </sheetData>
  <mergeCells count="6">
    <mergeCell ref="A1:A2"/>
    <mergeCell ref="B1:F1"/>
    <mergeCell ref="C2:D2"/>
    <mergeCell ref="E2:F2"/>
    <mergeCell ref="A134:F134"/>
    <mergeCell ref="A135:F135"/>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s present an age analysis of past due loans as of the dates indicated: (Details) - USD ($) $ in Thousands</t>
        </is>
      </c>
      <c r="B1" s="2" t="inlineStr">
        <is>
          <t>Dec. 31, 2024</t>
        </is>
      </c>
      <c r="C1" s="2" t="inlineStr">
        <is>
          <t>Dec. 31, 2023</t>
        </is>
      </c>
    </row>
    <row r="2">
      <c r="A2" s="3" t="inlineStr">
        <is>
          <t>Financing Receivable, Past Due [Line Items]</t>
        </is>
      </c>
      <c r="B2" s="4" t="inlineStr">
        <is>
          <t xml:space="preserve"> </t>
        </is>
      </c>
      <c r="C2" s="4" t="inlineStr">
        <is>
          <t xml:space="preserve"> </t>
        </is>
      </c>
    </row>
    <row r="3">
      <c r="A3" s="4" t="inlineStr">
        <is>
          <t>Total loans</t>
        </is>
      </c>
      <c r="B3" s="5" t="n">
        <v>2067438</v>
      </c>
      <c r="C3" s="5" t="n">
        <v>2024824</v>
      </c>
    </row>
    <row r="4">
      <c r="A4" s="4" t="inlineStr">
        <is>
          <t>Non-Accrual Loans</t>
        </is>
      </c>
      <c r="B4" s="6" t="n">
        <v>5381</v>
      </c>
      <c r="C4" s="6" t="n">
        <v>6421</v>
      </c>
    </row>
    <row r="5">
      <c r="A5" s="4" t="inlineStr">
        <is>
          <t>Financial Asset, 30 to 59 Days Past Due [Member]</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Total loans</t>
        </is>
      </c>
      <c r="B7" s="6" t="n">
        <v>2912</v>
      </c>
      <c r="C7" s="6" t="n">
        <v>2912</v>
      </c>
    </row>
    <row r="8">
      <c r="A8" s="4" t="inlineStr">
        <is>
          <t>Financial Asset, 60 to 89 Days Past Due [Member]</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Total loans</t>
        </is>
      </c>
      <c r="B10" s="6" t="n">
        <v>782</v>
      </c>
      <c r="C10" s="6" t="n">
        <v>1693</v>
      </c>
    </row>
    <row r="11">
      <c r="A11" s="4" t="inlineStr">
        <is>
          <t>Financial Asset, Equal to or Greater than 90 Days Past Due [Member]</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Total loans</t>
        </is>
      </c>
      <c r="B13" s="6" t="n">
        <v>1301</v>
      </c>
      <c r="C13" s="6" t="n">
        <v>1394</v>
      </c>
    </row>
    <row r="14">
      <c r="A14" s="4" t="inlineStr">
        <is>
          <t>Financial Asset, Past Due [Member]</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Total loans</t>
        </is>
      </c>
      <c r="B16" s="6" t="n">
        <v>4995</v>
      </c>
      <c r="C16" s="6" t="n">
        <v>5999</v>
      </c>
    </row>
    <row r="17">
      <c r="A17" s="4" t="inlineStr">
        <is>
          <t>Financial Asset, Not Past Due [Member]</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Total loans</t>
        </is>
      </c>
      <c r="B19" s="6" t="n">
        <v>2062443</v>
      </c>
      <c r="C19" s="6" t="n">
        <v>2018825</v>
      </c>
    </row>
    <row r="20">
      <c r="A20" s="4" t="inlineStr">
        <is>
          <t>Non Owner Occupied [Member]</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Total loans</t>
        </is>
      </c>
      <c r="B22" s="6" t="n">
        <v>880828</v>
      </c>
      <c r="C22" s="4" t="inlineStr">
        <is>
          <t xml:space="preserve"> </t>
        </is>
      </c>
    </row>
    <row r="23">
      <c r="A23" s="4" t="inlineStr">
        <is>
          <t>Non-Accrual Loans</t>
        </is>
      </c>
      <c r="B23" s="4" t="inlineStr">
        <is>
          <t xml:space="preserve"> </t>
        </is>
      </c>
      <c r="C23" s="6" t="n">
        <v>1107</v>
      </c>
    </row>
    <row r="24">
      <c r="A24" s="4" t="inlineStr">
        <is>
          <t>Non Owner Occupied [Member] | Financial Asset, 30 to 59 Days Past Due [Member]</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Total loans</t>
        </is>
      </c>
      <c r="B26" s="6" t="n">
        <v>285</v>
      </c>
      <c r="C26" s="4" t="inlineStr">
        <is>
          <t xml:space="preserve"> </t>
        </is>
      </c>
    </row>
    <row r="27">
      <c r="A27" s="4" t="inlineStr">
        <is>
          <t>Non Owner Occupied [Member] | Financial Asset, 60 to 89 Days Past Due [Member]</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Total loans</t>
        </is>
      </c>
      <c r="B29" s="4" t="inlineStr">
        <is>
          <t xml:space="preserve"> </t>
        </is>
      </c>
      <c r="C29" s="4" t="inlineStr">
        <is>
          <t xml:space="preserve"> </t>
        </is>
      </c>
    </row>
    <row r="30">
      <c r="A30" s="4" t="inlineStr">
        <is>
          <t>Non Owner Occupied [Member] | Financial Asset, Equal to or Greater than 90 Days Past Due [Member]</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Total loans</t>
        </is>
      </c>
      <c r="B32" s="4" t="inlineStr">
        <is>
          <t xml:space="preserve"> </t>
        </is>
      </c>
      <c r="C32" s="4" t="inlineStr">
        <is>
          <t xml:space="preserve"> </t>
        </is>
      </c>
    </row>
    <row r="33">
      <c r="A33" s="4" t="inlineStr">
        <is>
          <t>Non Owner Occupied [Member] | Financial Asset, Past Due [Member]</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Total loans</t>
        </is>
      </c>
      <c r="B35" s="6" t="n">
        <v>285</v>
      </c>
      <c r="C35" s="4" t="inlineStr">
        <is>
          <t xml:space="preserve"> </t>
        </is>
      </c>
    </row>
    <row r="36">
      <c r="A36" s="4" t="inlineStr">
        <is>
          <t>Non Owner Occupied [Member] | Financial Asset, Not Past Due [Member]</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Total loans</t>
        </is>
      </c>
      <c r="B38" s="6" t="n">
        <v>880543</v>
      </c>
      <c r="C38" s="4" t="inlineStr">
        <is>
          <t xml:space="preserve"> </t>
        </is>
      </c>
    </row>
    <row r="39">
      <c r="A39" s="4" t="inlineStr">
        <is>
          <t>Owner Occupied [Member]</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Total loans</t>
        </is>
      </c>
      <c r="B41" s="6" t="n">
        <v>194904</v>
      </c>
      <c r="C41" s="4" t="inlineStr">
        <is>
          <t xml:space="preserve"> </t>
        </is>
      </c>
    </row>
    <row r="42">
      <c r="A42" s="4" t="inlineStr">
        <is>
          <t>Non-Accrual Loans</t>
        </is>
      </c>
      <c r="B42" s="6" t="n">
        <v>330</v>
      </c>
      <c r="C42" s="6" t="n">
        <v>240</v>
      </c>
    </row>
    <row r="43">
      <c r="A43" s="4" t="inlineStr">
        <is>
          <t>Owner Occupied [Member] | Financial Asset, 30 to 59 Days Past Due [Member]</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 loans</t>
        </is>
      </c>
      <c r="B45" s="4" t="inlineStr">
        <is>
          <t xml:space="preserve"> </t>
        </is>
      </c>
      <c r="C45" s="4" t="inlineStr">
        <is>
          <t xml:space="preserve"> </t>
        </is>
      </c>
    </row>
    <row r="46">
      <c r="A46" s="4" t="inlineStr">
        <is>
          <t>Owner Occupied [Member] | Financial Asset, 60 to 89 Days Past Due [Member]</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 loans</t>
        </is>
      </c>
      <c r="B48" s="4" t="inlineStr">
        <is>
          <t xml:space="preserve"> </t>
        </is>
      </c>
      <c r="C48" s="4" t="inlineStr">
        <is>
          <t xml:space="preserve"> </t>
        </is>
      </c>
    </row>
    <row r="49">
      <c r="A49" s="4" t="inlineStr">
        <is>
          <t>Owner Occupied [Member] | Financial Asset, Equal to or Greater than 90 Days Past Due [Member]</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 loans</t>
        </is>
      </c>
      <c r="B51" s="4" t="inlineStr">
        <is>
          <t xml:space="preserve"> </t>
        </is>
      </c>
      <c r="C51" s="4" t="inlineStr">
        <is>
          <t xml:space="preserve"> </t>
        </is>
      </c>
    </row>
    <row r="52">
      <c r="A52" s="4" t="inlineStr">
        <is>
          <t>Owner Occupied [Member] | Financial Asset, Past Due [Member]</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 loans</t>
        </is>
      </c>
      <c r="B54" s="4" t="inlineStr">
        <is>
          <t xml:space="preserve"> </t>
        </is>
      </c>
      <c r="C54" s="4" t="inlineStr">
        <is>
          <t xml:space="preserve"> </t>
        </is>
      </c>
    </row>
    <row r="55">
      <c r="A55" s="4" t="inlineStr">
        <is>
          <t>Owner Occupied [Member] | Financial Asset, Not Past Due [Member]</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 loans</t>
        </is>
      </c>
      <c r="B57" s="6" t="n">
        <v>194904</v>
      </c>
      <c r="C57" s="4" t="inlineStr">
        <is>
          <t xml:space="preserve"> </t>
        </is>
      </c>
    </row>
    <row r="58">
      <c r="A58" s="4" t="inlineStr">
        <is>
          <t>Commercial Real Estate [Member]</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 loans</t>
        </is>
      </c>
      <c r="B60" s="6" t="n">
        <v>1075732</v>
      </c>
      <c r="C60" s="6" t="n">
        <v>1079751</v>
      </c>
    </row>
    <row r="61">
      <c r="A61" s="4" t="inlineStr">
        <is>
          <t>Non-Accrual Loans</t>
        </is>
      </c>
      <c r="B61" s="6" t="n">
        <v>330</v>
      </c>
      <c r="C61" s="6" t="n">
        <v>1347</v>
      </c>
    </row>
    <row r="62">
      <c r="A62" s="4" t="inlineStr">
        <is>
          <t>Commercial Real Estate [Member] | Financial Asset, 30 to 59 Days Past Due [Member]</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Total loans</t>
        </is>
      </c>
      <c r="B64" s="6" t="n">
        <v>285</v>
      </c>
      <c r="C64" s="6" t="n">
        <v>272</v>
      </c>
    </row>
    <row r="65">
      <c r="A65" s="4" t="inlineStr">
        <is>
          <t>Commercial Real Estate [Member] | Financial Asset, 60 to 89 Days Past Due [Member]</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Total loans</t>
        </is>
      </c>
      <c r="B67" s="4" t="inlineStr">
        <is>
          <t xml:space="preserve"> </t>
        </is>
      </c>
      <c r="C67" s="6" t="n">
        <v>647</v>
      </c>
    </row>
    <row r="68">
      <c r="A68" s="4" t="inlineStr">
        <is>
          <t>Commercial Real Estate [Member] | Financial Asset, Equal to or Greater than 90 Days Past Due [Member]</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Total loans</t>
        </is>
      </c>
      <c r="B70" s="4" t="inlineStr">
        <is>
          <t xml:space="preserve"> </t>
        </is>
      </c>
      <c r="C70" s="6" t="n">
        <v>403</v>
      </c>
    </row>
    <row r="71">
      <c r="A71" s="4" t="inlineStr">
        <is>
          <t>Commercial Real Estate [Member] | Financial Asset, Past Due [Member]</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Total loans</t>
        </is>
      </c>
      <c r="B73" s="6" t="n">
        <v>285</v>
      </c>
      <c r="C73" s="6" t="n">
        <v>1322</v>
      </c>
    </row>
    <row r="74">
      <c r="A74" s="4" t="inlineStr">
        <is>
          <t>Commercial Real Estate [Member] | Financial Asset, Not Past Due [Member]</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Total loans</t>
        </is>
      </c>
      <c r="B76" s="6" t="n">
        <v>1075447</v>
      </c>
      <c r="C76" s="6" t="n">
        <v>1078429</v>
      </c>
    </row>
    <row r="77">
      <c r="A77" s="4" t="inlineStr">
        <is>
          <t>Residential Mortgage [Member]</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Total loans</t>
        </is>
      </c>
      <c r="B79" s="6" t="n">
        <v>653802</v>
      </c>
      <c r="C79" s="6" t="n">
        <v>612315</v>
      </c>
    </row>
    <row r="80">
      <c r="A80" s="4" t="inlineStr">
        <is>
          <t>Non-Accrual Loans</t>
        </is>
      </c>
      <c r="B80" s="6" t="n">
        <v>3965</v>
      </c>
      <c r="C80" s="6" t="n">
        <v>4739</v>
      </c>
    </row>
    <row r="81">
      <c r="A81" s="4" t="inlineStr">
        <is>
          <t>Residential Mortgage [Member] | Financial Asset, 30 to 59 Days Past Due [Member]</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Total loans</t>
        </is>
      </c>
      <c r="B83" s="6" t="n">
        <v>1747</v>
      </c>
      <c r="C83" s="6" t="n">
        <v>2354</v>
      </c>
    </row>
    <row r="84">
      <c r="A84" s="4" t="inlineStr">
        <is>
          <t>Residential Mortgage [Member] | Financial Asset, 60 to 89 Days Past Due [Member]</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Total loans</t>
        </is>
      </c>
      <c r="B86" s="6" t="n">
        <v>569</v>
      </c>
      <c r="C86" s="6" t="n">
        <v>934</v>
      </c>
    </row>
    <row r="87">
      <c r="A87" s="4" t="inlineStr">
        <is>
          <t>Residential Mortgage [Member] | Financial Asset, Equal to or Greater than 90 Days Past Due [Member]</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Total loans</t>
        </is>
      </c>
      <c r="B89" s="6" t="n">
        <v>983</v>
      </c>
      <c r="C89" s="6" t="n">
        <v>881</v>
      </c>
    </row>
    <row r="90">
      <c r="A90" s="4" t="inlineStr">
        <is>
          <t>Residential Mortgage [Member] | Financial Asset, Past Due [Member]</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Total loans</t>
        </is>
      </c>
      <c r="B92" s="6" t="n">
        <v>3299</v>
      </c>
      <c r="C92" s="6" t="n">
        <v>4169</v>
      </c>
    </row>
    <row r="93">
      <c r="A93" s="4" t="inlineStr">
        <is>
          <t>Residential Mortgage [Member] | Financial Asset, Not Past Due [Member]</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Total loans</t>
        </is>
      </c>
      <c r="B95" s="6" t="n">
        <v>650503</v>
      </c>
      <c r="C95" s="6" t="n">
        <v>608146</v>
      </c>
    </row>
    <row r="96">
      <c r="A96" s="4" t="inlineStr">
        <is>
          <t>Home Equity Line of Credit [Member]</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Total loans</t>
        </is>
      </c>
      <c r="B98" s="6" t="n">
        <v>121857</v>
      </c>
      <c r="C98" s="6" t="n">
        <v>109839</v>
      </c>
    </row>
    <row r="99">
      <c r="A99" s="4" t="inlineStr">
        <is>
          <t>Non-Accrual Loans</t>
        </is>
      </c>
      <c r="B99" s="6" t="n">
        <v>408</v>
      </c>
      <c r="C99" s="6" t="n">
        <v>109</v>
      </c>
    </row>
    <row r="100">
      <c r="A100" s="4" t="inlineStr">
        <is>
          <t>Home Equity Line of Credit [Member] | Financial Asset, 30 to 59 Days Past Due [Member]</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 loans</t>
        </is>
      </c>
      <c r="B102" s="6" t="n">
        <v>810</v>
      </c>
      <c r="C102" s="6" t="n">
        <v>263</v>
      </c>
    </row>
    <row r="103">
      <c r="A103" s="4" t="inlineStr">
        <is>
          <t>Home Equity Line of Credit [Member] | Financial Asset, 60 to 89 Days Past Due [Member]</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otal loans</t>
        </is>
      </c>
      <c r="B105" s="6" t="n">
        <v>213</v>
      </c>
      <c r="C105" s="6" t="n">
        <v>112</v>
      </c>
    </row>
    <row r="106">
      <c r="A106" s="4" t="inlineStr">
        <is>
          <t>Home Equity Line of Credit [Member] | Financial Asset, Equal to or Greater than 90 Days Past Due [Member]</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Total loans</t>
        </is>
      </c>
      <c r="B108" s="6" t="n">
        <v>317</v>
      </c>
      <c r="C108" s="6" t="n">
        <v>102</v>
      </c>
    </row>
    <row r="109">
      <c r="A109" s="4" t="inlineStr">
        <is>
          <t>Home Equity Line of Credit [Member] | Financial Asset, Past Due [Member]</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Total loans</t>
        </is>
      </c>
      <c r="B111" s="6" t="n">
        <v>1340</v>
      </c>
      <c r="C111" s="6" t="n">
        <v>477</v>
      </c>
    </row>
    <row r="112">
      <c r="A112" s="4" t="inlineStr">
        <is>
          <t>Home Equity Line of Credit [Member] | Financial Asset, Not Past Due [Member]</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Total loans</t>
        </is>
      </c>
      <c r="B114" s="6" t="n">
        <v>120517</v>
      </c>
      <c r="C114" s="6" t="n">
        <v>109362</v>
      </c>
    </row>
    <row r="115">
      <c r="A115" s="4" t="inlineStr">
        <is>
          <t>Residential Portfolio Segment [Member]</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Total loans</t>
        </is>
      </c>
      <c r="B117" s="6" t="n">
        <v>775659</v>
      </c>
      <c r="C117" s="6" t="n">
        <v>722154</v>
      </c>
    </row>
    <row r="118">
      <c r="A118" s="4" t="inlineStr">
        <is>
          <t>Non-Accrual Loans</t>
        </is>
      </c>
      <c r="B118" s="6" t="n">
        <v>4373</v>
      </c>
      <c r="C118" s="6" t="n">
        <v>4848</v>
      </c>
    </row>
    <row r="119">
      <c r="A119" s="4" t="inlineStr">
        <is>
          <t>Residential Portfolio Segment [Member] | Financial Asset, 30 to 59 Days Past Due [Member]</t>
        </is>
      </c>
      <c r="B119" s="4" t="inlineStr">
        <is>
          <t xml:space="preserve"> </t>
        </is>
      </c>
      <c r="C119" s="4" t="inlineStr">
        <is>
          <t xml:space="preserve"> </t>
        </is>
      </c>
    </row>
    <row r="120">
      <c r="A120" s="3" t="inlineStr">
        <is>
          <t>Financing Receivable, Past Due [Line Items]</t>
        </is>
      </c>
      <c r="B120" s="4" t="inlineStr">
        <is>
          <t xml:space="preserve"> </t>
        </is>
      </c>
      <c r="C120" s="4" t="inlineStr">
        <is>
          <t xml:space="preserve"> </t>
        </is>
      </c>
    </row>
    <row r="121">
      <c r="A121" s="4" t="inlineStr">
        <is>
          <t>Total loans</t>
        </is>
      </c>
      <c r="B121" s="6" t="n">
        <v>2557</v>
      </c>
      <c r="C121" s="6" t="n">
        <v>2617</v>
      </c>
    </row>
    <row r="122">
      <c r="A122" s="4" t="inlineStr">
        <is>
          <t>Residential Portfolio Segment [Member] | Financial Asset, 60 to 89 Days Past Due [Member]</t>
        </is>
      </c>
      <c r="B122" s="4" t="inlineStr">
        <is>
          <t xml:space="preserve"> </t>
        </is>
      </c>
      <c r="C122" s="4" t="inlineStr">
        <is>
          <t xml:space="preserve"> </t>
        </is>
      </c>
    </row>
    <row r="123">
      <c r="A123" s="3" t="inlineStr">
        <is>
          <t>Financing Receivable, Past Due [Line Items]</t>
        </is>
      </c>
      <c r="B123" s="4" t="inlineStr">
        <is>
          <t xml:space="preserve"> </t>
        </is>
      </c>
      <c r="C123" s="4" t="inlineStr">
        <is>
          <t xml:space="preserve"> </t>
        </is>
      </c>
    </row>
    <row r="124">
      <c r="A124" s="4" t="inlineStr">
        <is>
          <t>Total loans</t>
        </is>
      </c>
      <c r="B124" s="6" t="n">
        <v>782</v>
      </c>
      <c r="C124" s="6" t="n">
        <v>1046</v>
      </c>
    </row>
    <row r="125">
      <c r="A125" s="4" t="inlineStr">
        <is>
          <t>Residential Portfolio Segment [Member] | Financial Asset, Equal to or Greater than 90 Days Past Due [Member]</t>
        </is>
      </c>
      <c r="B125" s="4" t="inlineStr">
        <is>
          <t xml:space="preserve"> </t>
        </is>
      </c>
      <c r="C125" s="4" t="inlineStr">
        <is>
          <t xml:space="preserve"> </t>
        </is>
      </c>
    </row>
    <row r="126">
      <c r="A126" s="3" t="inlineStr">
        <is>
          <t>Financing Receivable, Past Due [Line Items]</t>
        </is>
      </c>
      <c r="B126" s="4" t="inlineStr">
        <is>
          <t xml:space="preserve"> </t>
        </is>
      </c>
      <c r="C126" s="4" t="inlineStr">
        <is>
          <t xml:space="preserve"> </t>
        </is>
      </c>
    </row>
    <row r="127">
      <c r="A127" s="4" t="inlineStr">
        <is>
          <t>Total loans</t>
        </is>
      </c>
      <c r="B127" s="6" t="n">
        <v>1300</v>
      </c>
      <c r="C127" s="6" t="n">
        <v>983</v>
      </c>
    </row>
    <row r="128">
      <c r="A128" s="4" t="inlineStr">
        <is>
          <t>Residential Portfolio Segment [Member] | Financial Asset, Past Due [Member]</t>
        </is>
      </c>
      <c r="B128" s="4" t="inlineStr">
        <is>
          <t xml:space="preserve"> </t>
        </is>
      </c>
      <c r="C128" s="4" t="inlineStr">
        <is>
          <t xml:space="preserve"> </t>
        </is>
      </c>
    </row>
    <row r="129">
      <c r="A129" s="3" t="inlineStr">
        <is>
          <t>Financing Receivable, Past Due [Line Items]</t>
        </is>
      </c>
      <c r="B129" s="4" t="inlineStr">
        <is>
          <t xml:space="preserve"> </t>
        </is>
      </c>
      <c r="C129" s="4" t="inlineStr">
        <is>
          <t xml:space="preserve"> </t>
        </is>
      </c>
    </row>
    <row r="130">
      <c r="A130" s="4" t="inlineStr">
        <is>
          <t>Total loans</t>
        </is>
      </c>
      <c r="B130" s="6" t="n">
        <v>4639</v>
      </c>
      <c r="C130" s="6" t="n">
        <v>4646</v>
      </c>
    </row>
    <row r="131">
      <c r="A131" s="4" t="inlineStr">
        <is>
          <t>Residential Portfolio Segment [Member] | Financial Asset, Not Past Due [Member]</t>
        </is>
      </c>
      <c r="B131" s="4" t="inlineStr">
        <is>
          <t xml:space="preserve"> </t>
        </is>
      </c>
      <c r="C131" s="4" t="inlineStr">
        <is>
          <t xml:space="preserve"> </t>
        </is>
      </c>
    </row>
    <row r="132">
      <c r="A132" s="3" t="inlineStr">
        <is>
          <t>Financing Receivable, Past Due [Line Items]</t>
        </is>
      </c>
      <c r="B132" s="4" t="inlineStr">
        <is>
          <t xml:space="preserve"> </t>
        </is>
      </c>
      <c r="C132" s="4" t="inlineStr">
        <is>
          <t xml:space="preserve"> </t>
        </is>
      </c>
    </row>
    <row r="133">
      <c r="A133" s="4" t="inlineStr">
        <is>
          <t>Total loans</t>
        </is>
      </c>
      <c r="B133" s="6" t="n">
        <v>771020</v>
      </c>
      <c r="C133" s="6" t="n">
        <v>717508</v>
      </c>
    </row>
    <row r="134">
      <c r="A134" s="4" t="inlineStr">
        <is>
          <t>Commercial and Industrial Sector [Member]</t>
        </is>
      </c>
      <c r="B134" s="4" t="inlineStr">
        <is>
          <t xml:space="preserve"> </t>
        </is>
      </c>
      <c r="C134" s="4" t="inlineStr">
        <is>
          <t xml:space="preserve"> </t>
        </is>
      </c>
    </row>
    <row r="135">
      <c r="A135" s="3" t="inlineStr">
        <is>
          <t>Financing Receivable, Past Due [Line Items]</t>
        </is>
      </c>
      <c r="B135" s="4" t="inlineStr">
        <is>
          <t xml:space="preserve"> </t>
        </is>
      </c>
      <c r="C135" s="4" t="inlineStr">
        <is>
          <t xml:space="preserve"> </t>
        </is>
      </c>
    </row>
    <row r="136">
      <c r="A136" s="4" t="inlineStr">
        <is>
          <t>Total loans</t>
        </is>
      </c>
      <c r="B136" s="6" t="n">
        <v>211656</v>
      </c>
      <c r="C136" s="6" t="n">
        <v>217447</v>
      </c>
    </row>
    <row r="137">
      <c r="A137" s="4" t="inlineStr">
        <is>
          <t>Non-Accrual Loans</t>
        </is>
      </c>
      <c r="B137" s="6" t="n">
        <v>673</v>
      </c>
      <c r="C137" s="6" t="n">
        <v>218</v>
      </c>
    </row>
    <row r="138">
      <c r="A138" s="4" t="inlineStr">
        <is>
          <t>Commercial and Industrial Sector [Member] | Financial Asset, 30 to 59 Days Past Due [Member]</t>
        </is>
      </c>
      <c r="B138" s="4" t="inlineStr">
        <is>
          <t xml:space="preserve"> </t>
        </is>
      </c>
      <c r="C138" s="4" t="inlineStr">
        <is>
          <t xml:space="preserve"> </t>
        </is>
      </c>
    </row>
    <row r="139">
      <c r="A139" s="3" t="inlineStr">
        <is>
          <t>Financing Receivable, Past Due [Line Items]</t>
        </is>
      </c>
      <c r="B139" s="4" t="inlineStr">
        <is>
          <t xml:space="preserve"> </t>
        </is>
      </c>
      <c r="C139" s="4" t="inlineStr">
        <is>
          <t xml:space="preserve"> </t>
        </is>
      </c>
    </row>
    <row r="140">
      <c r="A140" s="4" t="inlineStr">
        <is>
          <t>Total loans</t>
        </is>
      </c>
      <c r="B140" s="6" t="n">
        <v>60</v>
      </c>
      <c r="C140" s="6" t="n">
        <v>20</v>
      </c>
    </row>
    <row r="141">
      <c r="A141" s="4" t="inlineStr">
        <is>
          <t>Commercial and Industrial Sector [Member] | Financial Asset, 60 to 89 Days Past Due [Member]</t>
        </is>
      </c>
      <c r="B141" s="4" t="inlineStr">
        <is>
          <t xml:space="preserve"> </t>
        </is>
      </c>
      <c r="C141" s="4" t="inlineStr">
        <is>
          <t xml:space="preserve"> </t>
        </is>
      </c>
    </row>
    <row r="142">
      <c r="A142" s="3" t="inlineStr">
        <is>
          <t>Financing Receivable, Past Due [Line Items]</t>
        </is>
      </c>
      <c r="B142" s="4" t="inlineStr">
        <is>
          <t xml:space="preserve"> </t>
        </is>
      </c>
      <c r="C142" s="4" t="inlineStr">
        <is>
          <t xml:space="preserve"> </t>
        </is>
      </c>
    </row>
    <row r="143">
      <c r="A143" s="4" t="inlineStr">
        <is>
          <t>Total loans</t>
        </is>
      </c>
      <c r="B143" s="4" t="inlineStr">
        <is>
          <t xml:space="preserve"> </t>
        </is>
      </c>
      <c r="C143" s="4" t="inlineStr">
        <is>
          <t xml:space="preserve"> </t>
        </is>
      </c>
    </row>
    <row r="144">
      <c r="A144" s="4" t="inlineStr">
        <is>
          <t>Commercial and Industrial Sector [Member] | Financial Asset, Equal to or Greater than 90 Days Past Due [Member]</t>
        </is>
      </c>
      <c r="B144" s="4" t="inlineStr">
        <is>
          <t xml:space="preserve"> </t>
        </is>
      </c>
      <c r="C144" s="4" t="inlineStr">
        <is>
          <t xml:space="preserve"> </t>
        </is>
      </c>
    </row>
    <row r="145">
      <c r="A145" s="3" t="inlineStr">
        <is>
          <t>Financing Receivable, Past Due [Line Items]</t>
        </is>
      </c>
      <c r="B145" s="4" t="inlineStr">
        <is>
          <t xml:space="preserve"> </t>
        </is>
      </c>
      <c r="C145" s="4" t="inlineStr">
        <is>
          <t xml:space="preserve"> </t>
        </is>
      </c>
    </row>
    <row r="146">
      <c r="A146" s="4" t="inlineStr">
        <is>
          <t>Total loans</t>
        </is>
      </c>
      <c r="B146" s="6" t="n">
        <v>1</v>
      </c>
      <c r="C146" s="6" t="n">
        <v>8</v>
      </c>
    </row>
    <row r="147">
      <c r="A147" s="4" t="inlineStr">
        <is>
          <t>Commercial and Industrial Sector [Member] | Financial Asset, Past Due [Member]</t>
        </is>
      </c>
      <c r="B147" s="4" t="inlineStr">
        <is>
          <t xml:space="preserve"> </t>
        </is>
      </c>
      <c r="C147" s="4" t="inlineStr">
        <is>
          <t xml:space="preserve"> </t>
        </is>
      </c>
    </row>
    <row r="148">
      <c r="A148" s="3" t="inlineStr">
        <is>
          <t>Financing Receivable, Past Due [Line Items]</t>
        </is>
      </c>
      <c r="B148" s="4" t="inlineStr">
        <is>
          <t xml:space="preserve"> </t>
        </is>
      </c>
      <c r="C148" s="4" t="inlineStr">
        <is>
          <t xml:space="preserve"> </t>
        </is>
      </c>
    </row>
    <row r="149">
      <c r="A149" s="4" t="inlineStr">
        <is>
          <t>Total loans</t>
        </is>
      </c>
      <c r="B149" s="6" t="n">
        <v>61</v>
      </c>
      <c r="C149" s="6" t="n">
        <v>28</v>
      </c>
    </row>
    <row r="150">
      <c r="A150" s="4" t="inlineStr">
        <is>
          <t>Commercial and Industrial Sector [Member] | Financial Asset, Not Past Due [Member]</t>
        </is>
      </c>
      <c r="B150" s="4" t="inlineStr">
        <is>
          <t xml:space="preserve"> </t>
        </is>
      </c>
      <c r="C150" s="4" t="inlineStr">
        <is>
          <t xml:space="preserve"> </t>
        </is>
      </c>
    </row>
    <row r="151">
      <c r="A151" s="3" t="inlineStr">
        <is>
          <t>Financing Receivable, Past Due [Line Items]</t>
        </is>
      </c>
      <c r="B151" s="4" t="inlineStr">
        <is>
          <t xml:space="preserve"> </t>
        </is>
      </c>
      <c r="C151" s="4" t="inlineStr">
        <is>
          <t xml:space="preserve"> </t>
        </is>
      </c>
    </row>
    <row r="152">
      <c r="A152" s="4" t="inlineStr">
        <is>
          <t>Total loans</t>
        </is>
      </c>
      <c r="B152" s="6" t="n">
        <v>211595</v>
      </c>
      <c r="C152" s="6" t="n">
        <v>217419</v>
      </c>
    </row>
    <row r="153">
      <c r="A153" s="4" t="inlineStr">
        <is>
          <t>Consumer Loan [Member]</t>
        </is>
      </c>
      <c r="B153" s="4" t="inlineStr">
        <is>
          <t xml:space="preserve"> </t>
        </is>
      </c>
      <c r="C153" s="4" t="inlineStr">
        <is>
          <t xml:space="preserve"> </t>
        </is>
      </c>
    </row>
    <row r="154">
      <c r="A154" s="3" t="inlineStr">
        <is>
          <t>Financing Receivable, Past Due [Line Items]</t>
        </is>
      </c>
      <c r="B154" s="4" t="inlineStr">
        <is>
          <t xml:space="preserve"> </t>
        </is>
      </c>
      <c r="C154" s="4" t="inlineStr">
        <is>
          <t xml:space="preserve"> </t>
        </is>
      </c>
    </row>
    <row r="155">
      <c r="A155" s="4" t="inlineStr">
        <is>
          <t>Total loans</t>
        </is>
      </c>
      <c r="B155" s="6" t="n">
        <v>4391</v>
      </c>
      <c r="C155" s="6" t="n">
        <v>5472</v>
      </c>
    </row>
    <row r="156">
      <c r="A156" s="4" t="inlineStr">
        <is>
          <t>Non-Accrual Loans</t>
        </is>
      </c>
      <c r="B156" s="6" t="n">
        <v>5</v>
      </c>
      <c r="C156" s="6" t="n">
        <v>8</v>
      </c>
    </row>
    <row r="157">
      <c r="A157" s="4" t="inlineStr">
        <is>
          <t>Consumer Loan [Member] | Financial Asset, 30 to 59 Days Past Due [Member]</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Total loans</t>
        </is>
      </c>
      <c r="B159" s="6" t="n">
        <v>10</v>
      </c>
      <c r="C159" s="6" t="n">
        <v>3</v>
      </c>
    </row>
    <row r="160">
      <c r="A160" s="4" t="inlineStr">
        <is>
          <t>Consumer Loan [Member] | Financial Asset, 60 to 89 Days Past Due [Member]</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Total loans</t>
        </is>
      </c>
      <c r="B162" s="4" t="inlineStr">
        <is>
          <t xml:space="preserve"> </t>
        </is>
      </c>
      <c r="C162" s="4" t="inlineStr">
        <is>
          <t xml:space="preserve"> </t>
        </is>
      </c>
    </row>
    <row r="163">
      <c r="A163" s="4" t="inlineStr">
        <is>
          <t>Consumer Loan [Member] | Financial Asset, Equal to or Greater than 90 Days Past Due [Member]</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Total loans</t>
        </is>
      </c>
      <c r="B165" s="4" t="inlineStr">
        <is>
          <t xml:space="preserve"> </t>
        </is>
      </c>
      <c r="C165" s="4" t="inlineStr">
        <is>
          <t xml:space="preserve"> </t>
        </is>
      </c>
    </row>
    <row r="166">
      <c r="A166" s="4" t="inlineStr">
        <is>
          <t>Consumer Loan [Member] | Financial Asset, Past Due [Member]</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Total loans</t>
        </is>
      </c>
      <c r="B168" s="6" t="n">
        <v>10</v>
      </c>
      <c r="C168" s="6" t="n">
        <v>3</v>
      </c>
    </row>
    <row r="169">
      <c r="A169" s="4" t="inlineStr">
        <is>
          <t>Consumer Loan [Member] | Financial Asset, Not Past Due [Member]</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Total loans</t>
        </is>
      </c>
      <c r="B171" s="6" t="n">
        <v>4381</v>
      </c>
      <c r="C171" s="6" t="n">
        <v>5469</v>
      </c>
    </row>
    <row r="172">
      <c r="A172" s="4" t="inlineStr">
        <is>
          <t>Commercial Real Estate Non-owner Occupied [Member]</t>
        </is>
      </c>
      <c r="B172" s="4" t="inlineStr">
        <is>
          <t xml:space="preserve"> </t>
        </is>
      </c>
      <c r="C172" s="4" t="inlineStr">
        <is>
          <t xml:space="preserve"> </t>
        </is>
      </c>
    </row>
    <row r="173">
      <c r="A173" s="3" t="inlineStr">
        <is>
          <t>Financing Receivable, Past Due [Line Items]</t>
        </is>
      </c>
      <c r="B173" s="4" t="inlineStr">
        <is>
          <t xml:space="preserve"> </t>
        </is>
      </c>
      <c r="C173" s="4" t="inlineStr">
        <is>
          <t xml:space="preserve"> </t>
        </is>
      </c>
    </row>
    <row r="174">
      <c r="A174" s="4" t="inlineStr">
        <is>
          <t>Total loans</t>
        </is>
      </c>
      <c r="B174" s="6" t="n">
        <v>880828</v>
      </c>
      <c r="C174" s="6" t="n">
        <v>881643</v>
      </c>
    </row>
    <row r="175">
      <c r="A175" s="4" t="inlineStr">
        <is>
          <t>Non-Accrual Loans</t>
        </is>
      </c>
      <c r="B175" s="4" t="inlineStr">
        <is>
          <t xml:space="preserve"> </t>
        </is>
      </c>
      <c r="C175" s="6" t="n">
        <v>1107</v>
      </c>
    </row>
    <row r="176">
      <c r="A176" s="4" t="inlineStr">
        <is>
          <t>Commercial Real Estate Non-owner Occupied [Member] | Financial Asset, 30 to 59 Days Past Due [Member]</t>
        </is>
      </c>
      <c r="B176" s="4" t="inlineStr">
        <is>
          <t xml:space="preserve"> </t>
        </is>
      </c>
      <c r="C176" s="4" t="inlineStr">
        <is>
          <t xml:space="preserve"> </t>
        </is>
      </c>
    </row>
    <row r="177">
      <c r="A177" s="3" t="inlineStr">
        <is>
          <t>Financing Receivable, Past Due [Line Items]</t>
        </is>
      </c>
      <c r="B177" s="4" t="inlineStr">
        <is>
          <t xml:space="preserve"> </t>
        </is>
      </c>
      <c r="C177" s="4" t="inlineStr">
        <is>
          <t xml:space="preserve"> </t>
        </is>
      </c>
    </row>
    <row r="178">
      <c r="A178" s="4" t="inlineStr">
        <is>
          <t>Total loans</t>
        </is>
      </c>
      <c r="B178" s="4" t="inlineStr">
        <is>
          <t xml:space="preserve"> </t>
        </is>
      </c>
      <c r="C178" s="4" t="inlineStr">
        <is>
          <t xml:space="preserve"> </t>
        </is>
      </c>
    </row>
    <row r="179">
      <c r="A179" s="4" t="inlineStr">
        <is>
          <t>Commercial Real Estate Non-owner Occupied [Member] | Financial Asset, 60 to 89 Days Past Due [Member]</t>
        </is>
      </c>
      <c r="B179" s="4" t="inlineStr">
        <is>
          <t xml:space="preserve"> </t>
        </is>
      </c>
      <c r="C179" s="4" t="inlineStr">
        <is>
          <t xml:space="preserve"> </t>
        </is>
      </c>
    </row>
    <row r="180">
      <c r="A180" s="3" t="inlineStr">
        <is>
          <t>Financing Receivable, Past Due [Line Items]</t>
        </is>
      </c>
      <c r="B180" s="4" t="inlineStr">
        <is>
          <t xml:space="preserve"> </t>
        </is>
      </c>
      <c r="C180" s="4" t="inlineStr">
        <is>
          <t xml:space="preserve"> </t>
        </is>
      </c>
    </row>
    <row r="181">
      <c r="A181" s="4" t="inlineStr">
        <is>
          <t>Total loans</t>
        </is>
      </c>
      <c r="B181" s="4" t="inlineStr">
        <is>
          <t xml:space="preserve"> </t>
        </is>
      </c>
      <c r="C181" s="6" t="n">
        <v>647</v>
      </c>
    </row>
    <row r="182">
      <c r="A182" s="4" t="inlineStr">
        <is>
          <t>Commercial Real Estate Non-owner Occupied [Member] | Financial Asset, Equal to or Greater than 90 Days Past Due [Member]</t>
        </is>
      </c>
      <c r="B182" s="4" t="inlineStr">
        <is>
          <t xml:space="preserve"> </t>
        </is>
      </c>
      <c r="C182" s="4" t="inlineStr">
        <is>
          <t xml:space="preserve"> </t>
        </is>
      </c>
    </row>
    <row r="183">
      <c r="A183" s="3" t="inlineStr">
        <is>
          <t>Financing Receivable, Past Due [Line Items]</t>
        </is>
      </c>
      <c r="B183" s="4" t="inlineStr">
        <is>
          <t xml:space="preserve"> </t>
        </is>
      </c>
      <c r="C183" s="4" t="inlineStr">
        <is>
          <t xml:space="preserve"> </t>
        </is>
      </c>
    </row>
    <row r="184">
      <c r="A184" s="4" t="inlineStr">
        <is>
          <t>Total loans</t>
        </is>
      </c>
      <c r="B184" s="4" t="inlineStr">
        <is>
          <t xml:space="preserve"> </t>
        </is>
      </c>
      <c r="C184" s="6" t="n">
        <v>236</v>
      </c>
    </row>
    <row r="185">
      <c r="A185" s="4" t="inlineStr">
        <is>
          <t>Commercial Real Estate Non-owner Occupied [Member] | Financial Asset, Past Due [Member]</t>
        </is>
      </c>
      <c r="B185" s="4" t="inlineStr">
        <is>
          <t xml:space="preserve"> </t>
        </is>
      </c>
      <c r="C185" s="4" t="inlineStr">
        <is>
          <t xml:space="preserve"> </t>
        </is>
      </c>
    </row>
    <row r="186">
      <c r="A186" s="3" t="inlineStr">
        <is>
          <t>Financing Receivable, Past Due [Line Items]</t>
        </is>
      </c>
      <c r="B186" s="4" t="inlineStr">
        <is>
          <t xml:space="preserve"> </t>
        </is>
      </c>
      <c r="C186" s="4" t="inlineStr">
        <is>
          <t xml:space="preserve"> </t>
        </is>
      </c>
    </row>
    <row r="187">
      <c r="A187" s="4" t="inlineStr">
        <is>
          <t>Total loans</t>
        </is>
      </c>
      <c r="B187" s="4" t="inlineStr">
        <is>
          <t xml:space="preserve"> </t>
        </is>
      </c>
      <c r="C187" s="6" t="n">
        <v>883</v>
      </c>
    </row>
    <row r="188">
      <c r="A188" s="4" t="inlineStr">
        <is>
          <t>Commercial Real Estate Non-owner Occupied [Member] | Financial Asset, Not Past Due [Member]</t>
        </is>
      </c>
      <c r="B188" s="4" t="inlineStr">
        <is>
          <t xml:space="preserve"> </t>
        </is>
      </c>
      <c r="C188" s="4" t="inlineStr">
        <is>
          <t xml:space="preserve"> </t>
        </is>
      </c>
    </row>
    <row r="189">
      <c r="A189" s="3" t="inlineStr">
        <is>
          <t>Financing Receivable, Past Due [Line Items]</t>
        </is>
      </c>
      <c r="B189" s="4" t="inlineStr">
        <is>
          <t xml:space="preserve"> </t>
        </is>
      </c>
      <c r="C189" s="4" t="inlineStr">
        <is>
          <t xml:space="preserve"> </t>
        </is>
      </c>
    </row>
    <row r="190">
      <c r="A190" s="4" t="inlineStr">
        <is>
          <t>Total loans</t>
        </is>
      </c>
      <c r="B190" s="4" t="inlineStr">
        <is>
          <t xml:space="preserve"> </t>
        </is>
      </c>
      <c r="C190" s="6" t="n">
        <v>880760</v>
      </c>
    </row>
    <row r="191">
      <c r="A191" s="4" t="inlineStr">
        <is>
          <t>Commercial Real Estate Owner Occupied [Member]</t>
        </is>
      </c>
      <c r="B191" s="4" t="inlineStr">
        <is>
          <t xml:space="preserve"> </t>
        </is>
      </c>
      <c r="C191" s="4" t="inlineStr">
        <is>
          <t xml:space="preserve"> </t>
        </is>
      </c>
    </row>
    <row r="192">
      <c r="A192" s="3" t="inlineStr">
        <is>
          <t>Financing Receivable, Past Due [Line Items]</t>
        </is>
      </c>
      <c r="B192" s="4" t="inlineStr">
        <is>
          <t xml:space="preserve"> </t>
        </is>
      </c>
      <c r="C192" s="4" t="inlineStr">
        <is>
          <t xml:space="preserve"> </t>
        </is>
      </c>
    </row>
    <row r="193">
      <c r="A193" s="4" t="inlineStr">
        <is>
          <t>Total loans</t>
        </is>
      </c>
      <c r="B193" s="5" t="n">
        <v>194904</v>
      </c>
      <c r="C193" s="6" t="n">
        <v>198108</v>
      </c>
    </row>
    <row r="194">
      <c r="A194" s="4" t="inlineStr">
        <is>
          <t>Non-Accrual Loans</t>
        </is>
      </c>
      <c r="B194" s="4" t="inlineStr">
        <is>
          <t xml:space="preserve"> </t>
        </is>
      </c>
      <c r="C194" s="6" t="n">
        <v>240</v>
      </c>
    </row>
    <row r="195">
      <c r="A195" s="4" t="inlineStr">
        <is>
          <t>Commercial Real Estate Owner Occupied [Member] | Financial Asset, 30 to 59 Days Past Due [Member]</t>
        </is>
      </c>
      <c r="B195" s="4" t="inlineStr">
        <is>
          <t xml:space="preserve"> </t>
        </is>
      </c>
      <c r="C195" s="4" t="inlineStr">
        <is>
          <t xml:space="preserve"> </t>
        </is>
      </c>
    </row>
    <row r="196">
      <c r="A196" s="3" t="inlineStr">
        <is>
          <t>Financing Receivable, Past Due [Line Items]</t>
        </is>
      </c>
      <c r="B196" s="4" t="inlineStr">
        <is>
          <t xml:space="preserve"> </t>
        </is>
      </c>
      <c r="C196" s="4" t="inlineStr">
        <is>
          <t xml:space="preserve"> </t>
        </is>
      </c>
    </row>
    <row r="197">
      <c r="A197" s="4" t="inlineStr">
        <is>
          <t>Total loans</t>
        </is>
      </c>
      <c r="B197" s="4" t="inlineStr">
        <is>
          <t xml:space="preserve"> </t>
        </is>
      </c>
      <c r="C197" s="6" t="n">
        <v>272</v>
      </c>
    </row>
    <row r="198">
      <c r="A198" s="4" t="inlineStr">
        <is>
          <t>Commercial Real Estate Owner Occupied [Member] | Financial Asset, 60 to 89 Days Past Due [Member]</t>
        </is>
      </c>
      <c r="B198" s="4" t="inlineStr">
        <is>
          <t xml:space="preserve"> </t>
        </is>
      </c>
      <c r="C198" s="4" t="inlineStr">
        <is>
          <t xml:space="preserve"> </t>
        </is>
      </c>
    </row>
    <row r="199">
      <c r="A199" s="3" t="inlineStr">
        <is>
          <t>Financing Receivable, Past Due [Line Items]</t>
        </is>
      </c>
      <c r="B199" s="4" t="inlineStr">
        <is>
          <t xml:space="preserve"> </t>
        </is>
      </c>
      <c r="C199" s="4" t="inlineStr">
        <is>
          <t xml:space="preserve"> </t>
        </is>
      </c>
    </row>
    <row r="200">
      <c r="A200" s="4" t="inlineStr">
        <is>
          <t>Total loans</t>
        </is>
      </c>
      <c r="B200" s="4" t="inlineStr">
        <is>
          <t xml:space="preserve"> </t>
        </is>
      </c>
      <c r="C200" s="4" t="inlineStr">
        <is>
          <t xml:space="preserve"> </t>
        </is>
      </c>
    </row>
    <row r="201">
      <c r="A201" s="4" t="inlineStr">
        <is>
          <t>Commercial Real Estate Owner Occupied [Member] | Financial Asset, Equal to or Greater than 90 Days Past Due [Member]</t>
        </is>
      </c>
      <c r="B201" s="4" t="inlineStr">
        <is>
          <t xml:space="preserve"> </t>
        </is>
      </c>
      <c r="C201" s="4" t="inlineStr">
        <is>
          <t xml:space="preserve"> </t>
        </is>
      </c>
    </row>
    <row r="202">
      <c r="A202" s="3" t="inlineStr">
        <is>
          <t>Financing Receivable, Past Due [Line Items]</t>
        </is>
      </c>
      <c r="B202" s="4" t="inlineStr">
        <is>
          <t xml:space="preserve"> </t>
        </is>
      </c>
      <c r="C202" s="4" t="inlineStr">
        <is>
          <t xml:space="preserve"> </t>
        </is>
      </c>
    </row>
    <row r="203">
      <c r="A203" s="4" t="inlineStr">
        <is>
          <t>Total loans</t>
        </is>
      </c>
      <c r="B203" s="4" t="inlineStr">
        <is>
          <t xml:space="preserve"> </t>
        </is>
      </c>
      <c r="C203" s="6" t="n">
        <v>167</v>
      </c>
    </row>
    <row r="204">
      <c r="A204" s="4" t="inlineStr">
        <is>
          <t>Commercial Real Estate Owner Occupied [Member] | Financial Asset, Past Due [Member]</t>
        </is>
      </c>
      <c r="B204" s="4" t="inlineStr">
        <is>
          <t xml:space="preserve"> </t>
        </is>
      </c>
      <c r="C204" s="4" t="inlineStr">
        <is>
          <t xml:space="preserve"> </t>
        </is>
      </c>
    </row>
    <row r="205">
      <c r="A205" s="3" t="inlineStr">
        <is>
          <t>Financing Receivable, Past Due [Line Items]</t>
        </is>
      </c>
      <c r="B205" s="4" t="inlineStr">
        <is>
          <t xml:space="preserve"> </t>
        </is>
      </c>
      <c r="C205" s="4" t="inlineStr">
        <is>
          <t xml:space="preserve"> </t>
        </is>
      </c>
    </row>
    <row r="206">
      <c r="A206" s="4" t="inlineStr">
        <is>
          <t>Total loans</t>
        </is>
      </c>
      <c r="B206" s="4" t="inlineStr">
        <is>
          <t xml:space="preserve"> </t>
        </is>
      </c>
      <c r="C206" s="6" t="n">
        <v>439</v>
      </c>
    </row>
    <row r="207">
      <c r="A207" s="4" t="inlineStr">
        <is>
          <t>Commercial Real Estate Owner Occupied [Member] | Financial Asset, Not Past Due [Member]</t>
        </is>
      </c>
      <c r="B207" s="4" t="inlineStr">
        <is>
          <t xml:space="preserve"> </t>
        </is>
      </c>
      <c r="C207" s="4" t="inlineStr">
        <is>
          <t xml:space="preserve"> </t>
        </is>
      </c>
    </row>
    <row r="208">
      <c r="A208" s="3" t="inlineStr">
        <is>
          <t>Financing Receivable, Past Due [Line Items]</t>
        </is>
      </c>
      <c r="B208" s="4" t="inlineStr">
        <is>
          <t xml:space="preserve"> </t>
        </is>
      </c>
      <c r="C208" s="4" t="inlineStr">
        <is>
          <t xml:space="preserve"> </t>
        </is>
      </c>
    </row>
    <row r="209">
      <c r="A209" s="4" t="inlineStr">
        <is>
          <t>Total loans</t>
        </is>
      </c>
      <c r="B209" s="4" t="inlineStr">
        <is>
          <t xml:space="preserve"> </t>
        </is>
      </c>
      <c r="C209" s="5" t="n">
        <v>19766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following table is a summary of the Company’s nonperforming loans by major categories at December 31, 2024 and December 31, 2023: (Details) - USD ($) $ in Thousands</t>
        </is>
      </c>
      <c r="B1" s="2" t="inlineStr">
        <is>
          <t>12 Months Ended</t>
        </is>
      </c>
    </row>
    <row r="2">
      <c r="B2" s="2" t="inlineStr">
        <is>
          <t>Dec. 31, 2024</t>
        </is>
      </c>
      <c r="C2" s="2" t="inlineStr">
        <is>
          <t>Dec. 31, 2023</t>
        </is>
      </c>
    </row>
    <row r="3">
      <c r="A3" s="3" t="inlineStr">
        <is>
          <t>Financing Receivable, Past Due [Line Items]</t>
        </is>
      </c>
      <c r="B3" s="4" t="inlineStr">
        <is>
          <t xml:space="preserve"> </t>
        </is>
      </c>
      <c r="C3" s="4" t="inlineStr">
        <is>
          <t xml:space="preserve"> </t>
        </is>
      </c>
    </row>
    <row r="4">
      <c r="A4" s="4" t="inlineStr">
        <is>
          <t>Financing Receivable, Nonaccrual, With Allowance</t>
        </is>
      </c>
      <c r="B4" s="4" t="inlineStr">
        <is>
          <t xml:space="preserve"> </t>
        </is>
      </c>
      <c r="C4" s="4" t="inlineStr">
        <is>
          <t xml:space="preserve"> </t>
        </is>
      </c>
    </row>
    <row r="5">
      <c r="A5" s="4" t="inlineStr">
        <is>
          <t>Financing Receivable, Nonaccrual, No Allowance</t>
        </is>
      </c>
      <c r="B5" s="6" t="n">
        <v>5381</v>
      </c>
      <c r="C5" s="6" t="n">
        <v>6421</v>
      </c>
    </row>
    <row r="6">
      <c r="A6" s="4" t="inlineStr">
        <is>
          <t>Financing Receivable, Nonaccrual</t>
        </is>
      </c>
      <c r="B6" s="6" t="n">
        <v>5381</v>
      </c>
      <c r="C6" s="6" t="n">
        <v>6421</v>
      </c>
    </row>
    <row r="7">
      <c r="A7" s="4" t="inlineStr">
        <is>
          <t>Accrued Interest Receivable Reversed from Income</t>
        </is>
      </c>
      <c r="B7" s="6" t="n">
        <v>373</v>
      </c>
      <c r="C7" s="6" t="n">
        <v>418</v>
      </c>
    </row>
    <row r="8">
      <c r="A8" s="4" t="inlineStr">
        <is>
          <t>Non Owner Occupied [Member]</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Financing Receivable, Nonaccrual, With Allowance</t>
        </is>
      </c>
      <c r="B10" s="4" t="inlineStr">
        <is>
          <t xml:space="preserve"> </t>
        </is>
      </c>
      <c r="C10" s="4" t="inlineStr">
        <is>
          <t xml:space="preserve"> </t>
        </is>
      </c>
    </row>
    <row r="11">
      <c r="A11" s="4" t="inlineStr">
        <is>
          <t>Financing Receivable, Nonaccrual, No Allowance</t>
        </is>
      </c>
      <c r="B11" s="4" t="inlineStr">
        <is>
          <t xml:space="preserve"> </t>
        </is>
      </c>
      <c r="C11" s="6" t="n">
        <v>1107</v>
      </c>
    </row>
    <row r="12">
      <c r="A12" s="4" t="inlineStr">
        <is>
          <t>Financing Receivable, Nonaccrual</t>
        </is>
      </c>
      <c r="B12" s="4" t="inlineStr">
        <is>
          <t xml:space="preserve"> </t>
        </is>
      </c>
      <c r="C12" s="6" t="n">
        <v>1107</v>
      </c>
    </row>
    <row r="13">
      <c r="A13" s="4" t="inlineStr">
        <is>
          <t>Accrued Interest Receivable Reversed from Income</t>
        </is>
      </c>
      <c r="B13" s="4" t="inlineStr">
        <is>
          <t xml:space="preserve"> </t>
        </is>
      </c>
      <c r="C13" s="6" t="n">
        <v>44</v>
      </c>
    </row>
    <row r="14">
      <c r="A14" s="4" t="inlineStr">
        <is>
          <t>Owner Occupied [Member]</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Financing Receivable, Nonaccrual, With Allowance</t>
        </is>
      </c>
      <c r="B16" s="4" t="inlineStr">
        <is>
          <t xml:space="preserve"> </t>
        </is>
      </c>
      <c r="C16" s="4" t="inlineStr">
        <is>
          <t xml:space="preserve"> </t>
        </is>
      </c>
    </row>
    <row r="17">
      <c r="A17" s="4" t="inlineStr">
        <is>
          <t>Financing Receivable, Nonaccrual, No Allowance</t>
        </is>
      </c>
      <c r="B17" s="6" t="n">
        <v>330</v>
      </c>
      <c r="C17" s="6" t="n">
        <v>240</v>
      </c>
    </row>
    <row r="18">
      <c r="A18" s="4" t="inlineStr">
        <is>
          <t>Financing Receivable, Nonaccrual</t>
        </is>
      </c>
      <c r="B18" s="6" t="n">
        <v>330</v>
      </c>
      <c r="C18" s="6" t="n">
        <v>240</v>
      </c>
    </row>
    <row r="19">
      <c r="A19" s="4" t="inlineStr">
        <is>
          <t>Accrued Interest Receivable Reversed from Income</t>
        </is>
      </c>
      <c r="B19" s="4" t="inlineStr">
        <is>
          <t xml:space="preserve"> </t>
        </is>
      </c>
      <c r="C19" s="6" t="n">
        <v>23</v>
      </c>
    </row>
    <row r="20">
      <c r="A20" s="4" t="inlineStr">
        <is>
          <t>Commercial Real Estate [Member]</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Financing Receivable, Nonaccrual, With Allowance</t>
        </is>
      </c>
      <c r="B22" s="4" t="inlineStr">
        <is>
          <t xml:space="preserve"> </t>
        </is>
      </c>
      <c r="C22" s="4" t="inlineStr">
        <is>
          <t xml:space="preserve"> </t>
        </is>
      </c>
    </row>
    <row r="23">
      <c r="A23" s="4" t="inlineStr">
        <is>
          <t>Financing Receivable, Nonaccrual, No Allowance</t>
        </is>
      </c>
      <c r="B23" s="6" t="n">
        <v>330</v>
      </c>
      <c r="C23" s="6" t="n">
        <v>1347</v>
      </c>
    </row>
    <row r="24">
      <c r="A24" s="4" t="inlineStr">
        <is>
          <t>Financing Receivable, Nonaccrual</t>
        </is>
      </c>
      <c r="B24" s="6" t="n">
        <v>330</v>
      </c>
      <c r="C24" s="6" t="n">
        <v>1347</v>
      </c>
    </row>
    <row r="25">
      <c r="A25" s="4" t="inlineStr">
        <is>
          <t>Accrued Interest Receivable Reversed from Income</t>
        </is>
      </c>
      <c r="B25" s="4" t="inlineStr">
        <is>
          <t xml:space="preserve"> </t>
        </is>
      </c>
      <c r="C25" s="6" t="n">
        <v>67</v>
      </c>
    </row>
    <row r="26">
      <c r="A26" s="4" t="inlineStr">
        <is>
          <t>Residential Mortgage [Member]</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Financing Receivable, Nonaccrual, With Allowance</t>
        </is>
      </c>
      <c r="B28" s="4" t="inlineStr">
        <is>
          <t xml:space="preserve"> </t>
        </is>
      </c>
      <c r="C28" s="4" t="inlineStr">
        <is>
          <t xml:space="preserve"> </t>
        </is>
      </c>
    </row>
    <row r="29">
      <c r="A29" s="4" t="inlineStr">
        <is>
          <t>Financing Receivable, Nonaccrual, No Allowance</t>
        </is>
      </c>
      <c r="B29" s="6" t="n">
        <v>3965</v>
      </c>
      <c r="C29" s="6" t="n">
        <v>4739</v>
      </c>
    </row>
    <row r="30">
      <c r="A30" s="4" t="inlineStr">
        <is>
          <t>Financing Receivable, Nonaccrual</t>
        </is>
      </c>
      <c r="B30" s="6" t="n">
        <v>3965</v>
      </c>
      <c r="C30" s="6" t="n">
        <v>4739</v>
      </c>
    </row>
    <row r="31">
      <c r="A31" s="4" t="inlineStr">
        <is>
          <t>Accrued Interest Receivable Reversed from Income</t>
        </is>
      </c>
      <c r="B31" s="6" t="n">
        <v>192</v>
      </c>
      <c r="C31" s="6" t="n">
        <v>182</v>
      </c>
    </row>
    <row r="32">
      <c r="A32" s="4" t="inlineStr">
        <is>
          <t>Home Equity Line of Credit [Member]</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Financing Receivable, Nonaccrual, With Allowance</t>
        </is>
      </c>
      <c r="B34" s="4" t="inlineStr">
        <is>
          <t xml:space="preserve"> </t>
        </is>
      </c>
      <c r="C34" s="4" t="inlineStr">
        <is>
          <t xml:space="preserve"> </t>
        </is>
      </c>
    </row>
    <row r="35">
      <c r="A35" s="4" t="inlineStr">
        <is>
          <t>Financing Receivable, Nonaccrual, No Allowance</t>
        </is>
      </c>
      <c r="B35" s="6" t="n">
        <v>408</v>
      </c>
      <c r="C35" s="6" t="n">
        <v>109</v>
      </c>
    </row>
    <row r="36">
      <c r="A36" s="4" t="inlineStr">
        <is>
          <t>Financing Receivable, Nonaccrual</t>
        </is>
      </c>
      <c r="B36" s="6" t="n">
        <v>408</v>
      </c>
      <c r="C36" s="6" t="n">
        <v>109</v>
      </c>
    </row>
    <row r="37">
      <c r="A37" s="4" t="inlineStr">
        <is>
          <t>Accrued Interest Receivable Reversed from Income</t>
        </is>
      </c>
      <c r="B37" s="6" t="n">
        <v>30</v>
      </c>
      <c r="C37" s="6" t="n">
        <v>10</v>
      </c>
    </row>
    <row r="38">
      <c r="A38" s="4" t="inlineStr">
        <is>
          <t>Residential Real Estate [Member]</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Financing Receivable, Nonaccrual, No Allowance</t>
        </is>
      </c>
      <c r="B40" s="6" t="n">
        <v>4373</v>
      </c>
      <c r="C40" s="6" t="n">
        <v>4848</v>
      </c>
    </row>
    <row r="41">
      <c r="A41" s="4" t="inlineStr">
        <is>
          <t>Financing Receivable, Nonaccrual</t>
        </is>
      </c>
      <c r="B41" s="6" t="n">
        <v>4373</v>
      </c>
      <c r="C41" s="6" t="n">
        <v>4848</v>
      </c>
    </row>
    <row r="42">
      <c r="A42" s="4" t="inlineStr">
        <is>
          <t>Accrued Interest Receivable Reversed from Income</t>
        </is>
      </c>
      <c r="B42" s="6" t="n">
        <v>222</v>
      </c>
      <c r="C42" s="6" t="n">
        <v>192</v>
      </c>
    </row>
    <row r="43">
      <c r="A43" s="4" t="inlineStr">
        <is>
          <t>Commercial and Industrial Sector [Member]</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Financing Receivable, Nonaccrual, With Allowance</t>
        </is>
      </c>
      <c r="B45" s="4" t="inlineStr">
        <is>
          <t xml:space="preserve"> </t>
        </is>
      </c>
      <c r="C45" s="4" t="inlineStr">
        <is>
          <t xml:space="preserve"> </t>
        </is>
      </c>
    </row>
    <row r="46">
      <c r="A46" s="4" t="inlineStr">
        <is>
          <t>Financing Receivable, Nonaccrual, No Allowance</t>
        </is>
      </c>
      <c r="B46" s="6" t="n">
        <v>673</v>
      </c>
      <c r="C46" s="6" t="n">
        <v>218</v>
      </c>
    </row>
    <row r="47">
      <c r="A47" s="4" t="inlineStr">
        <is>
          <t>Financing Receivable, Nonaccrual</t>
        </is>
      </c>
      <c r="B47" s="6" t="n">
        <v>673</v>
      </c>
      <c r="C47" s="6" t="n">
        <v>218</v>
      </c>
    </row>
    <row r="48">
      <c r="A48" s="4" t="inlineStr">
        <is>
          <t>Accrued Interest Receivable Reversed from Income</t>
        </is>
      </c>
      <c r="B48" s="6" t="n">
        <v>151</v>
      </c>
      <c r="C48" s="6" t="n">
        <v>159</v>
      </c>
    </row>
    <row r="49">
      <c r="A49" s="4" t="inlineStr">
        <is>
          <t>Consumer Loan [Member]</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Financing Receivable, Nonaccrual, With Allowance</t>
        </is>
      </c>
      <c r="B51" s="4" t="inlineStr">
        <is>
          <t xml:space="preserve"> </t>
        </is>
      </c>
      <c r="C51" s="4" t="inlineStr">
        <is>
          <t xml:space="preserve"> </t>
        </is>
      </c>
    </row>
    <row r="52">
      <c r="A52" s="4" t="inlineStr">
        <is>
          <t>Financing Receivable, Nonaccrual, No Allowance</t>
        </is>
      </c>
      <c r="B52" s="6" t="n">
        <v>5</v>
      </c>
      <c r="C52" s="6" t="n">
        <v>8</v>
      </c>
    </row>
    <row r="53">
      <c r="A53" s="4" t="inlineStr">
        <is>
          <t>Financing Receivable, Nonaccrual</t>
        </is>
      </c>
      <c r="B53" s="6" t="n">
        <v>5</v>
      </c>
      <c r="C53" s="6" t="n">
        <v>8</v>
      </c>
    </row>
    <row r="54">
      <c r="A54" s="4" t="inlineStr">
        <is>
          <t>Accrued Interest Receivable Reversed from Income</t>
        </is>
      </c>
      <c r="B54" s="4" t="inlineStr">
        <is>
          <t xml:space="preserve"> </t>
        </is>
      </c>
      <c r="C54"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 summarizes the Company’s individually evaluated collateral dependent loans by class as of the dates indicated: (Details) - USD ($) $ in Thousands</t>
        </is>
      </c>
      <c r="B1" s="2" t="inlineStr">
        <is>
          <t>Dec. 31, 2024</t>
        </is>
      </c>
      <c r="C1" s="2" t="inlineStr">
        <is>
          <t>Dec. 31, 2023</t>
        </is>
      </c>
    </row>
    <row r="2">
      <c r="A2" s="3" t="inlineStr">
        <is>
          <t>Financing Receivable, Allowance for Credit Loss [Line Items]</t>
        </is>
      </c>
      <c r="B2" s="4" t="inlineStr">
        <is>
          <t xml:space="preserve"> </t>
        </is>
      </c>
      <c r="C2" s="4" t="inlineStr">
        <is>
          <t xml:space="preserve"> </t>
        </is>
      </c>
    </row>
    <row r="3">
      <c r="A3" s="4" t="inlineStr">
        <is>
          <t>Individually evaluated loans, recorded investment</t>
        </is>
      </c>
      <c r="B3" s="5" t="n">
        <v>14252</v>
      </c>
      <c r="C3" s="5" t="n">
        <v>29718</v>
      </c>
    </row>
    <row r="4">
      <c r="A4" s="4" t="inlineStr">
        <is>
          <t>Loans with an allowance recorded, related allowance</t>
        </is>
      </c>
      <c r="B4" s="6" t="n">
        <v>156</v>
      </c>
      <c r="C4" s="6" t="n">
        <v>179</v>
      </c>
    </row>
    <row r="5">
      <c r="A5" s="4" t="inlineStr">
        <is>
          <t>With no related allowance recorded [Member]</t>
        </is>
      </c>
      <c r="B5" s="4" t="inlineStr">
        <is>
          <t xml:space="preserve"> </t>
        </is>
      </c>
      <c r="C5" s="4" t="inlineStr">
        <is>
          <t xml:space="preserve"> </t>
        </is>
      </c>
    </row>
    <row r="6">
      <c r="A6" s="3" t="inlineStr">
        <is>
          <t>Financing Receivable, Allowance for Credit Loss [Line Items]</t>
        </is>
      </c>
      <c r="B6" s="4" t="inlineStr">
        <is>
          <t xml:space="preserve"> </t>
        </is>
      </c>
      <c r="C6" s="4" t="inlineStr">
        <is>
          <t xml:space="preserve"> </t>
        </is>
      </c>
    </row>
    <row r="7">
      <c r="A7" s="4" t="inlineStr">
        <is>
          <t>Individually evaluated loans, recorded investment</t>
        </is>
      </c>
      <c r="B7" s="6" t="n">
        <v>13758</v>
      </c>
      <c r="C7" s="6" t="n">
        <v>29201</v>
      </c>
    </row>
    <row r="8">
      <c r="A8" s="4" t="inlineStr">
        <is>
          <t>With no related allowance recorded [Member] | Non Owner Occupied [Member]</t>
        </is>
      </c>
      <c r="B8" s="4" t="inlineStr">
        <is>
          <t xml:space="preserve"> </t>
        </is>
      </c>
      <c r="C8" s="4" t="inlineStr">
        <is>
          <t xml:space="preserve"> </t>
        </is>
      </c>
    </row>
    <row r="9">
      <c r="A9" s="3" t="inlineStr">
        <is>
          <t>Financing Receivable, Allowance for Credit Loss [Line Items]</t>
        </is>
      </c>
      <c r="B9" s="4" t="inlineStr">
        <is>
          <t xml:space="preserve"> </t>
        </is>
      </c>
      <c r="C9" s="4" t="inlineStr">
        <is>
          <t xml:space="preserve"> </t>
        </is>
      </c>
    </row>
    <row r="10">
      <c r="A10" s="4" t="inlineStr">
        <is>
          <t>Individually evaluated loans, recorded investment</t>
        </is>
      </c>
      <c r="B10" s="6" t="n">
        <v>6956</v>
      </c>
      <c r="C10" s="6" t="n">
        <v>8879</v>
      </c>
    </row>
    <row r="11">
      <c r="A11" s="4" t="inlineStr">
        <is>
          <t>With no related allowance recorded [Member] | Owner Occupied [Member]</t>
        </is>
      </c>
      <c r="B11" s="4" t="inlineStr">
        <is>
          <t xml:space="preserve"> </t>
        </is>
      </c>
      <c r="C11" s="4" t="inlineStr">
        <is>
          <t xml:space="preserve"> </t>
        </is>
      </c>
    </row>
    <row r="12">
      <c r="A12" s="3" t="inlineStr">
        <is>
          <t>Financing Receivable, Allowance for Credit Loss [Line Items]</t>
        </is>
      </c>
      <c r="B12" s="4" t="inlineStr">
        <is>
          <t xml:space="preserve"> </t>
        </is>
      </c>
      <c r="C12" s="4" t="inlineStr">
        <is>
          <t xml:space="preserve"> </t>
        </is>
      </c>
    </row>
    <row r="13">
      <c r="A13" s="4" t="inlineStr">
        <is>
          <t>Individually evaluated loans, recorded investment</t>
        </is>
      </c>
      <c r="B13" s="6" t="n">
        <v>1285</v>
      </c>
      <c r="C13" s="6" t="n">
        <v>1769</v>
      </c>
    </row>
    <row r="14">
      <c r="A14" s="4" t="inlineStr">
        <is>
          <t>With no related allowance recorded [Member] | Commercial Real Estate [Member]</t>
        </is>
      </c>
      <c r="B14" s="4" t="inlineStr">
        <is>
          <t xml:space="preserve"> </t>
        </is>
      </c>
      <c r="C14" s="4" t="inlineStr">
        <is>
          <t xml:space="preserve"> </t>
        </is>
      </c>
    </row>
    <row r="15">
      <c r="A15" s="3" t="inlineStr">
        <is>
          <t>Financing Receivable, Allowance for Credit Loss [Line Items]</t>
        </is>
      </c>
      <c r="B15" s="4" t="inlineStr">
        <is>
          <t xml:space="preserve"> </t>
        </is>
      </c>
      <c r="C15" s="4" t="inlineStr">
        <is>
          <t xml:space="preserve"> </t>
        </is>
      </c>
    </row>
    <row r="16">
      <c r="A16" s="4" t="inlineStr">
        <is>
          <t>Individually evaluated loans, recorded investment</t>
        </is>
      </c>
      <c r="B16" s="6" t="n">
        <v>8241</v>
      </c>
      <c r="C16" s="6" t="n">
        <v>10648</v>
      </c>
    </row>
    <row r="17">
      <c r="A17" s="4" t="inlineStr">
        <is>
          <t>With no related allowance recorded [Member] | Residential Mortgage [Member]</t>
        </is>
      </c>
      <c r="B17" s="4" t="inlineStr">
        <is>
          <t xml:space="preserve"> </t>
        </is>
      </c>
      <c r="C17" s="4" t="inlineStr">
        <is>
          <t xml:space="preserve"> </t>
        </is>
      </c>
    </row>
    <row r="18">
      <c r="A18" s="3" t="inlineStr">
        <is>
          <t>Financing Receivable, Allowance for Credit Loss [Line Items]</t>
        </is>
      </c>
      <c r="B18" s="4" t="inlineStr">
        <is>
          <t xml:space="preserve"> </t>
        </is>
      </c>
      <c r="C18" s="4" t="inlineStr">
        <is>
          <t xml:space="preserve"> </t>
        </is>
      </c>
    </row>
    <row r="19">
      <c r="A19" s="4" t="inlineStr">
        <is>
          <t>Individually evaluated loans, recorded investment</t>
        </is>
      </c>
      <c r="B19" s="6" t="n">
        <v>4333</v>
      </c>
      <c r="C19" s="6" t="n">
        <v>5163</v>
      </c>
    </row>
    <row r="20">
      <c r="A20" s="4" t="inlineStr">
        <is>
          <t>With no related allowance recorded [Member] | Home Equity Line of Credit [Member]</t>
        </is>
      </c>
      <c r="B20" s="4" t="inlineStr">
        <is>
          <t xml:space="preserve"> </t>
        </is>
      </c>
      <c r="C20" s="4" t="inlineStr">
        <is>
          <t xml:space="preserve"> </t>
        </is>
      </c>
    </row>
    <row r="21">
      <c r="A21" s="3" t="inlineStr">
        <is>
          <t>Financing Receivable, Allowance for Credit Loss [Line Items]</t>
        </is>
      </c>
      <c r="B21" s="4" t="inlineStr">
        <is>
          <t xml:space="preserve"> </t>
        </is>
      </c>
      <c r="C21" s="4" t="inlineStr">
        <is>
          <t xml:space="preserve"> </t>
        </is>
      </c>
    </row>
    <row r="22">
      <c r="A22" s="4" t="inlineStr">
        <is>
          <t>Individually evaluated loans, recorded investment</t>
        </is>
      </c>
      <c r="B22" s="6" t="n">
        <v>408</v>
      </c>
      <c r="C22" s="6" t="n">
        <v>109</v>
      </c>
    </row>
    <row r="23">
      <c r="A23" s="4" t="inlineStr">
        <is>
          <t>With no related allowance recorded [Member] | Residential Real Estate [Member]</t>
        </is>
      </c>
      <c r="B23" s="4" t="inlineStr">
        <is>
          <t xml:space="preserve"> </t>
        </is>
      </c>
      <c r="C23" s="4" t="inlineStr">
        <is>
          <t xml:space="preserve"> </t>
        </is>
      </c>
    </row>
    <row r="24">
      <c r="A24" s="3" t="inlineStr">
        <is>
          <t>Financing Receivable, Allowance for Credit Loss [Line Items]</t>
        </is>
      </c>
      <c r="B24" s="4" t="inlineStr">
        <is>
          <t xml:space="preserve"> </t>
        </is>
      </c>
      <c r="C24" s="4" t="inlineStr">
        <is>
          <t xml:space="preserve"> </t>
        </is>
      </c>
    </row>
    <row r="25">
      <c r="A25" s="4" t="inlineStr">
        <is>
          <t>Individually evaluated loans, recorded investment</t>
        </is>
      </c>
      <c r="B25" s="6" t="n">
        <v>4741</v>
      </c>
      <c r="C25" s="6" t="n">
        <v>5272</v>
      </c>
    </row>
    <row r="26">
      <c r="A26" s="4" t="inlineStr">
        <is>
          <t>With no related allowance recorded [Member] | Commercial and Industrial Sector [Member]</t>
        </is>
      </c>
      <c r="B26" s="4" t="inlineStr">
        <is>
          <t xml:space="preserve"> </t>
        </is>
      </c>
      <c r="C26" s="4" t="inlineStr">
        <is>
          <t xml:space="preserve"> </t>
        </is>
      </c>
    </row>
    <row r="27">
      <c r="A27" s="3" t="inlineStr">
        <is>
          <t>Financing Receivable, Allowance for Credit Loss [Line Items]</t>
        </is>
      </c>
      <c r="B27" s="4" t="inlineStr">
        <is>
          <t xml:space="preserve"> </t>
        </is>
      </c>
      <c r="C27" s="4" t="inlineStr">
        <is>
          <t xml:space="preserve"> </t>
        </is>
      </c>
    </row>
    <row r="28">
      <c r="A28" s="4" t="inlineStr">
        <is>
          <t>Individually evaluated loans, recorded investment</t>
        </is>
      </c>
      <c r="B28" s="6" t="n">
        <v>776</v>
      </c>
      <c r="C28" s="6" t="n">
        <v>13273</v>
      </c>
    </row>
    <row r="29">
      <c r="A29" s="4" t="inlineStr">
        <is>
          <t>With no related allowance recorded [Member] | Consumer Loan [Member]</t>
        </is>
      </c>
      <c r="B29" s="4" t="inlineStr">
        <is>
          <t xml:space="preserve"> </t>
        </is>
      </c>
      <c r="C29" s="4" t="inlineStr">
        <is>
          <t xml:space="preserve"> </t>
        </is>
      </c>
    </row>
    <row r="30">
      <c r="A30" s="3" t="inlineStr">
        <is>
          <t>Financing Receivable, Allowance for Credit Loss [Line Items]</t>
        </is>
      </c>
      <c r="B30" s="4" t="inlineStr">
        <is>
          <t xml:space="preserve"> </t>
        </is>
      </c>
      <c r="C30" s="4" t="inlineStr">
        <is>
          <t xml:space="preserve"> </t>
        </is>
      </c>
    </row>
    <row r="31">
      <c r="A31" s="4" t="inlineStr">
        <is>
          <t>Individually evaluated loans, recorded investment</t>
        </is>
      </c>
      <c r="B31" s="4" t="inlineStr">
        <is>
          <t xml:space="preserve"> </t>
        </is>
      </c>
      <c r="C31" s="6" t="n">
        <v>8</v>
      </c>
    </row>
    <row r="32">
      <c r="A32" s="4" t="inlineStr">
        <is>
          <t>With an allowance recorded [Member]</t>
        </is>
      </c>
      <c r="B32" s="4" t="inlineStr">
        <is>
          <t xml:space="preserve"> </t>
        </is>
      </c>
      <c r="C32" s="4" t="inlineStr">
        <is>
          <t xml:space="preserve"> </t>
        </is>
      </c>
    </row>
    <row r="33">
      <c r="A33" s="3" t="inlineStr">
        <is>
          <t>Financing Receivable, Allowance for Credit Loss [Line Items]</t>
        </is>
      </c>
      <c r="B33" s="4" t="inlineStr">
        <is>
          <t xml:space="preserve"> </t>
        </is>
      </c>
      <c r="C33" s="4" t="inlineStr">
        <is>
          <t xml:space="preserve"> </t>
        </is>
      </c>
    </row>
    <row r="34">
      <c r="A34" s="4" t="inlineStr">
        <is>
          <t>Individually evaluated loans, recorded investment</t>
        </is>
      </c>
      <c r="B34" s="6" t="n">
        <v>494</v>
      </c>
      <c r="C34" s="6" t="n">
        <v>517</v>
      </c>
    </row>
    <row r="35">
      <c r="A35" s="4" t="inlineStr">
        <is>
          <t>Loans with an allowance recorded, related allowance</t>
        </is>
      </c>
      <c r="B35" s="6" t="n">
        <v>156</v>
      </c>
      <c r="C35" s="6" t="n">
        <v>179</v>
      </c>
    </row>
    <row r="36">
      <c r="A36" s="4" t="inlineStr">
        <is>
          <t>With an allowance recorded [Member] | Commercial and Industrial Sector [Member]</t>
        </is>
      </c>
      <c r="B36" s="4" t="inlineStr">
        <is>
          <t xml:space="preserve"> </t>
        </is>
      </c>
      <c r="C36" s="4" t="inlineStr">
        <is>
          <t xml:space="preserve"> </t>
        </is>
      </c>
    </row>
    <row r="37">
      <c r="A37" s="3" t="inlineStr">
        <is>
          <t>Financing Receivable, Allowance for Credit Loss [Line Items]</t>
        </is>
      </c>
      <c r="B37" s="4" t="inlineStr">
        <is>
          <t xml:space="preserve"> </t>
        </is>
      </c>
      <c r="C37" s="4" t="inlineStr">
        <is>
          <t xml:space="preserve"> </t>
        </is>
      </c>
    </row>
    <row r="38">
      <c r="A38" s="4" t="inlineStr">
        <is>
          <t>Individually evaluated loans, recorded investment</t>
        </is>
      </c>
      <c r="B38" s="6" t="n">
        <v>494</v>
      </c>
      <c r="C38" s="6" t="n">
        <v>517</v>
      </c>
    </row>
    <row r="39">
      <c r="A39" s="4" t="inlineStr">
        <is>
          <t>Loans with an allowance recorded, related allowance</t>
        </is>
      </c>
      <c r="B39" s="5" t="n">
        <v>156</v>
      </c>
      <c r="C39" s="5" t="n">
        <v>17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following tables summarize the amortized cost basis by aggregate Pass and criticized categories of Special Mention and Substandard within the Company’s internal risk rating system by year of origination as of December 31, 2024 and 2023. (Details) - USD ($) $ in Thousands</t>
        </is>
      </c>
      <c r="B1" s="2" t="inlineStr">
        <is>
          <t>12 Months Ended</t>
        </is>
      </c>
    </row>
    <row r="2">
      <c r="B2" s="2" t="inlineStr">
        <is>
          <t>Dec. 31, 2024</t>
        </is>
      </c>
      <c r="C2" s="2" t="inlineStr">
        <is>
          <t>Dec. 31, 2023</t>
        </is>
      </c>
      <c r="D2" s="2" t="inlineStr">
        <is>
          <t>Dec. 31, 2022</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Financing Receivable, Excluding Accrued Interest, before Allowance for Credit Loss, Fee, and Loan in Process</t>
        </is>
      </c>
      <c r="B4" s="5" t="n">
        <v>2067438</v>
      </c>
      <c r="C4" s="5" t="n">
        <v>2024824</v>
      </c>
      <c r="D4" s="4" t="inlineStr">
        <is>
          <t xml:space="preserve"> </t>
        </is>
      </c>
    </row>
    <row r="5">
      <c r="A5" s="4" t="inlineStr">
        <is>
          <t>Current period gross charge-offs</t>
        </is>
      </c>
      <c r="B5" s="6" t="n">
        <v>524</v>
      </c>
      <c r="C5" s="6" t="n">
        <v>2510</v>
      </c>
      <c r="D5" s="5" t="n">
        <v>673</v>
      </c>
    </row>
    <row r="6">
      <c r="A6" s="4" t="inlineStr">
        <is>
          <t>Commercial Real Estate [Member]</t>
        </is>
      </c>
      <c r="B6" s="4" t="inlineStr">
        <is>
          <t xml:space="preserve"> </t>
        </is>
      </c>
      <c r="C6" s="4" t="inlineStr">
        <is>
          <t xml:space="preserve"> </t>
        </is>
      </c>
      <c r="D6" s="4" t="inlineStr">
        <is>
          <t xml:space="preserve"> </t>
        </is>
      </c>
    </row>
    <row r="7">
      <c r="A7" s="3" t="inlineStr">
        <is>
          <t>Financing Receivable, Credit Quality Indicator [Line Items]</t>
        </is>
      </c>
      <c r="B7" s="4" t="inlineStr">
        <is>
          <t xml:space="preserve"> </t>
        </is>
      </c>
      <c r="C7" s="4" t="inlineStr">
        <is>
          <t xml:space="preserve"> </t>
        </is>
      </c>
      <c r="D7" s="4" t="inlineStr">
        <is>
          <t xml:space="preserve"> </t>
        </is>
      </c>
    </row>
    <row r="8">
      <c r="A8" s="4" t="inlineStr">
        <is>
          <t>Financing Receivable, Excluding Accrued Interest, Year One, Originated, Current Fiscal Year</t>
        </is>
      </c>
      <c r="B8" s="6" t="n">
        <v>51726</v>
      </c>
      <c r="C8" s="6" t="n">
        <v>42764</v>
      </c>
      <c r="D8" s="4" t="inlineStr">
        <is>
          <t xml:space="preserve"> </t>
        </is>
      </c>
    </row>
    <row r="9">
      <c r="A9" s="4" t="inlineStr">
        <is>
          <t>Financing Receivable, Excluding Accrued Interest, Year Two, Originated, Fiscal Year before Current Fiscal Year</t>
        </is>
      </c>
      <c r="B9" s="6" t="n">
        <v>46105</v>
      </c>
      <c r="C9" s="6" t="n">
        <v>175829</v>
      </c>
      <c r="D9" s="4" t="inlineStr">
        <is>
          <t xml:space="preserve"> </t>
        </is>
      </c>
    </row>
    <row r="10">
      <c r="A10" s="4" t="inlineStr">
        <is>
          <t>Financing Receivable, Excluding Accrued Interest, Year Three, Originated, Two Years before Current Fiscal Year</t>
        </is>
      </c>
      <c r="B10" s="6" t="n">
        <v>175159</v>
      </c>
      <c r="C10" s="6" t="n">
        <v>228739</v>
      </c>
      <c r="D10" s="4" t="inlineStr">
        <is>
          <t xml:space="preserve"> </t>
        </is>
      </c>
    </row>
    <row r="11">
      <c r="A11" s="4" t="inlineStr">
        <is>
          <t>Financing Receivable, Excluding Accrued Interest, Year Four, Originated, Three Years before Current Fiscal Year</t>
        </is>
      </c>
      <c r="B11" s="6" t="n">
        <v>237531</v>
      </c>
      <c r="C11" s="6" t="n">
        <v>121824</v>
      </c>
      <c r="D11" s="4" t="inlineStr">
        <is>
          <t xml:space="preserve"> </t>
        </is>
      </c>
    </row>
    <row r="12">
      <c r="A12" s="4" t="inlineStr">
        <is>
          <t>Financing Receivable, Excluding Accrued Interest, Year Five, Originated, Four Years before Current Fiscal Year</t>
        </is>
      </c>
      <c r="B12" s="6" t="n">
        <v>116331</v>
      </c>
      <c r="C12" s="6" t="n">
        <v>92268</v>
      </c>
      <c r="D12" s="4" t="inlineStr">
        <is>
          <t xml:space="preserve"> </t>
        </is>
      </c>
    </row>
    <row r="13">
      <c r="A13" s="4" t="inlineStr">
        <is>
          <t>Financing Receivable, Excluding Accrued Interest, Originated, More than Five Years before Current Fiscal Year</t>
        </is>
      </c>
      <c r="B13" s="6" t="n">
        <v>361272</v>
      </c>
      <c r="C13" s="6" t="n">
        <v>327391</v>
      </c>
      <c r="D13" s="4" t="inlineStr">
        <is>
          <t xml:space="preserve"> </t>
        </is>
      </c>
    </row>
    <row r="14">
      <c r="A14" s="4" t="inlineStr">
        <is>
          <t>Financing Receivable, Excluding Accrued Interest, Revolving</t>
        </is>
      </c>
      <c r="B14" s="6" t="n">
        <v>84217</v>
      </c>
      <c r="C14" s="6" t="n">
        <v>81647</v>
      </c>
      <c r="D14" s="4" t="inlineStr">
        <is>
          <t xml:space="preserve"> </t>
        </is>
      </c>
    </row>
    <row r="15">
      <c r="A15" s="4" t="inlineStr">
        <is>
          <t>Financing Receivable, Excluding Accrued Interest, Revolving, Converted to Term Loan</t>
        </is>
      </c>
      <c r="B15" s="6" t="n">
        <v>3391</v>
      </c>
      <c r="C15" s="6" t="n">
        <v>9289</v>
      </c>
      <c r="D15" s="4" t="inlineStr">
        <is>
          <t xml:space="preserve"> </t>
        </is>
      </c>
    </row>
    <row r="16">
      <c r="A16" s="4" t="inlineStr">
        <is>
          <t>Financing Receivable, Excluding Accrued Interest, before Allowance for Credit Loss, Fee, and Loan in Process</t>
        </is>
      </c>
      <c r="B16" s="6" t="n">
        <v>1075732</v>
      </c>
      <c r="C16" s="6" t="n">
        <v>1079751</v>
      </c>
      <c r="D16" s="4" t="inlineStr">
        <is>
          <t xml:space="preserve"> </t>
        </is>
      </c>
    </row>
    <row r="17">
      <c r="A17" s="4" t="inlineStr">
        <is>
          <t>Current period gross charge-offs, Prior</t>
        </is>
      </c>
      <c r="B17" s="6" t="n">
        <v>46</v>
      </c>
      <c r="C17" s="6" t="n">
        <v>764</v>
      </c>
      <c r="D17" s="4" t="inlineStr">
        <is>
          <t xml:space="preserve"> </t>
        </is>
      </c>
    </row>
    <row r="18">
      <c r="A18" s="4" t="inlineStr">
        <is>
          <t>Current period gross charge-offs</t>
        </is>
      </c>
      <c r="B18" s="6" t="n">
        <v>46</v>
      </c>
      <c r="C18" s="6" t="n">
        <v>764</v>
      </c>
      <c r="D18" s="6" t="n">
        <v>337</v>
      </c>
    </row>
    <row r="19">
      <c r="A19" s="4" t="inlineStr">
        <is>
          <t>Commercial Real Estate [Member] | Performing Financial Instruments [Member]</t>
        </is>
      </c>
      <c r="B19" s="4" t="inlineStr">
        <is>
          <t xml:space="preserve"> </t>
        </is>
      </c>
      <c r="C19" s="4" t="inlineStr">
        <is>
          <t xml:space="preserve"> </t>
        </is>
      </c>
      <c r="D19" s="4" t="inlineStr">
        <is>
          <t xml:space="preserve"> </t>
        </is>
      </c>
    </row>
    <row r="20">
      <c r="A20" s="3" t="inlineStr">
        <is>
          <t>Financing Receivable, Credit Quality Indicator [Line Items]</t>
        </is>
      </c>
      <c r="B20" s="4" t="inlineStr">
        <is>
          <t xml:space="preserve"> </t>
        </is>
      </c>
      <c r="C20" s="4" t="inlineStr">
        <is>
          <t xml:space="preserve"> </t>
        </is>
      </c>
      <c r="D20" s="4" t="inlineStr">
        <is>
          <t xml:space="preserve"> </t>
        </is>
      </c>
    </row>
    <row r="21">
      <c r="A21" s="4" t="inlineStr">
        <is>
          <t>Financing Receivable, Excluding Accrued Interest, Year One, Originated, Current Fiscal Year</t>
        </is>
      </c>
      <c r="B21" s="6" t="n">
        <v>51726</v>
      </c>
      <c r="C21" s="6" t="n">
        <v>42764</v>
      </c>
      <c r="D21" s="4" t="inlineStr">
        <is>
          <t xml:space="preserve"> </t>
        </is>
      </c>
    </row>
    <row r="22">
      <c r="A22" s="4" t="inlineStr">
        <is>
          <t>Financing Receivable, Excluding Accrued Interest, Year Two, Originated, Fiscal Year before Current Fiscal Year</t>
        </is>
      </c>
      <c r="B22" s="6" t="n">
        <v>46105</v>
      </c>
      <c r="C22" s="6" t="n">
        <v>175829</v>
      </c>
      <c r="D22" s="4" t="inlineStr">
        <is>
          <t xml:space="preserve"> </t>
        </is>
      </c>
    </row>
    <row r="23">
      <c r="A23" s="4" t="inlineStr">
        <is>
          <t>Financing Receivable, Excluding Accrued Interest, Year Three, Originated, Two Years before Current Fiscal Year</t>
        </is>
      </c>
      <c r="B23" s="6" t="n">
        <v>175159</v>
      </c>
      <c r="C23" s="6" t="n">
        <v>228739</v>
      </c>
      <c r="D23" s="4" t="inlineStr">
        <is>
          <t xml:space="preserve"> </t>
        </is>
      </c>
    </row>
    <row r="24">
      <c r="A24" s="4" t="inlineStr">
        <is>
          <t>Financing Receivable, Excluding Accrued Interest, Year Four, Originated, Three Years before Current Fiscal Year</t>
        </is>
      </c>
      <c r="B24" s="6" t="n">
        <v>237531</v>
      </c>
      <c r="C24" s="6" t="n">
        <v>121824</v>
      </c>
      <c r="D24" s="4" t="inlineStr">
        <is>
          <t xml:space="preserve"> </t>
        </is>
      </c>
    </row>
    <row r="25">
      <c r="A25" s="4" t="inlineStr">
        <is>
          <t>Financing Receivable, Excluding Accrued Interest, Year Five, Originated, Four Years before Current Fiscal Year</t>
        </is>
      </c>
      <c r="B25" s="6" t="n">
        <v>116331</v>
      </c>
      <c r="C25" s="6" t="n">
        <v>92268</v>
      </c>
      <c r="D25" s="4" t="inlineStr">
        <is>
          <t xml:space="preserve"> </t>
        </is>
      </c>
    </row>
    <row r="26">
      <c r="A26" s="4" t="inlineStr">
        <is>
          <t>Financing Receivable, Excluding Accrued Interest, Originated, More than Five Years before Current Fiscal Year</t>
        </is>
      </c>
      <c r="B26" s="6" t="n">
        <v>360942</v>
      </c>
      <c r="C26" s="6" t="n">
        <v>326044</v>
      </c>
      <c r="D26" s="4" t="inlineStr">
        <is>
          <t xml:space="preserve"> </t>
        </is>
      </c>
    </row>
    <row r="27">
      <c r="A27" s="4" t="inlineStr">
        <is>
          <t>Financing Receivable, Excluding Accrued Interest, Revolving</t>
        </is>
      </c>
      <c r="B27" s="6" t="n">
        <v>84217</v>
      </c>
      <c r="C27" s="6" t="n">
        <v>81647</v>
      </c>
      <c r="D27" s="4" t="inlineStr">
        <is>
          <t xml:space="preserve"> </t>
        </is>
      </c>
    </row>
    <row r="28">
      <c r="A28" s="4" t="inlineStr">
        <is>
          <t>Financing Receivable, Excluding Accrued Interest, Revolving, Converted to Term Loan</t>
        </is>
      </c>
      <c r="B28" s="6" t="n">
        <v>3391</v>
      </c>
      <c r="C28" s="6" t="n">
        <v>9289</v>
      </c>
      <c r="D28" s="4" t="inlineStr">
        <is>
          <t xml:space="preserve"> </t>
        </is>
      </c>
    </row>
    <row r="29">
      <c r="A29" s="4" t="inlineStr">
        <is>
          <t>Financing Receivable, Excluding Accrued Interest, before Allowance for Credit Loss, Fee, and Loan in Process</t>
        </is>
      </c>
      <c r="B29" s="6" t="n">
        <v>1075402</v>
      </c>
      <c r="C29" s="6" t="n">
        <v>1078404</v>
      </c>
      <c r="D29" s="4" t="inlineStr">
        <is>
          <t xml:space="preserve"> </t>
        </is>
      </c>
    </row>
    <row r="30">
      <c r="A30" s="4" t="inlineStr">
        <is>
          <t>Commercial Real Estate [Member] | Nonperforming Financial Instruments [Member]</t>
        </is>
      </c>
      <c r="B30" s="4" t="inlineStr">
        <is>
          <t xml:space="preserve"> </t>
        </is>
      </c>
      <c r="C30" s="4" t="inlineStr">
        <is>
          <t xml:space="preserve"> </t>
        </is>
      </c>
      <c r="D30" s="4" t="inlineStr">
        <is>
          <t xml:space="preserve"> </t>
        </is>
      </c>
    </row>
    <row r="31">
      <c r="A31" s="3" t="inlineStr">
        <is>
          <t>Financing Receivable, Credit Quality Indicator [Line Items]</t>
        </is>
      </c>
      <c r="B31" s="4" t="inlineStr">
        <is>
          <t xml:space="preserve"> </t>
        </is>
      </c>
      <c r="C31" s="4" t="inlineStr">
        <is>
          <t xml:space="preserve"> </t>
        </is>
      </c>
      <c r="D31" s="4" t="inlineStr">
        <is>
          <t xml:space="preserve"> </t>
        </is>
      </c>
    </row>
    <row r="32">
      <c r="A32" s="4" t="inlineStr">
        <is>
          <t>Financing Receivable, Excluding Accrued Interest, Year One, Originated, Current Fiscal Year</t>
        </is>
      </c>
      <c r="B32" s="4" t="inlineStr">
        <is>
          <t xml:space="preserve"> </t>
        </is>
      </c>
      <c r="C32" s="4" t="inlineStr">
        <is>
          <t xml:space="preserve"> </t>
        </is>
      </c>
      <c r="D32" s="4" t="inlineStr">
        <is>
          <t xml:space="preserve"> </t>
        </is>
      </c>
    </row>
    <row r="33">
      <c r="A33" s="4" t="inlineStr">
        <is>
          <t>Financing Receivable, Excluding Accrued Interest, Year Two, Originated, Fiscal Year before Current Fiscal Year</t>
        </is>
      </c>
      <c r="B33" s="4" t="inlineStr">
        <is>
          <t xml:space="preserve"> </t>
        </is>
      </c>
      <c r="C33" s="4" t="inlineStr">
        <is>
          <t xml:space="preserve"> </t>
        </is>
      </c>
      <c r="D33" s="4" t="inlineStr">
        <is>
          <t xml:space="preserve"> </t>
        </is>
      </c>
    </row>
    <row r="34">
      <c r="A34" s="4" t="inlineStr">
        <is>
          <t>Financing Receivable, Excluding Accrued Interest, Year Three, Originated, Two Years before Current Fiscal Year</t>
        </is>
      </c>
      <c r="B34" s="4" t="inlineStr">
        <is>
          <t xml:space="preserve"> </t>
        </is>
      </c>
      <c r="C34" s="4" t="inlineStr">
        <is>
          <t xml:space="preserve"> </t>
        </is>
      </c>
      <c r="D34" s="4" t="inlineStr">
        <is>
          <t xml:space="preserve"> </t>
        </is>
      </c>
    </row>
    <row r="35">
      <c r="A35" s="4" t="inlineStr">
        <is>
          <t>Financing Receivable, Excluding Accrued Interest, Year Four, Originated, Three Years before Current Fiscal Year</t>
        </is>
      </c>
      <c r="B35" s="4" t="inlineStr">
        <is>
          <t xml:space="preserve"> </t>
        </is>
      </c>
      <c r="C35" s="4" t="inlineStr">
        <is>
          <t xml:space="preserve"> </t>
        </is>
      </c>
      <c r="D35" s="4" t="inlineStr">
        <is>
          <t xml:space="preserve"> </t>
        </is>
      </c>
    </row>
    <row r="36">
      <c r="A36" s="4" t="inlineStr">
        <is>
          <t>Financing Receivable, Excluding Accrued Interest, Year Five, Originated, Four Years before Current Fiscal Year</t>
        </is>
      </c>
      <c r="B36" s="4" t="inlineStr">
        <is>
          <t xml:space="preserve"> </t>
        </is>
      </c>
      <c r="C36" s="4" t="inlineStr">
        <is>
          <t xml:space="preserve"> </t>
        </is>
      </c>
      <c r="D36" s="4" t="inlineStr">
        <is>
          <t xml:space="preserve"> </t>
        </is>
      </c>
    </row>
    <row r="37">
      <c r="A37" s="4" t="inlineStr">
        <is>
          <t>Financing Receivable, Excluding Accrued Interest, Originated, More than Five Years before Current Fiscal Year</t>
        </is>
      </c>
      <c r="B37" s="6" t="n">
        <v>330</v>
      </c>
      <c r="C37" s="6" t="n">
        <v>1347</v>
      </c>
      <c r="D37" s="4" t="inlineStr">
        <is>
          <t xml:space="preserve"> </t>
        </is>
      </c>
    </row>
    <row r="38">
      <c r="A38" s="4" t="inlineStr">
        <is>
          <t>Financing Receivable, Excluding Accrued Interest, Revolving</t>
        </is>
      </c>
      <c r="B38" s="4" t="inlineStr">
        <is>
          <t xml:space="preserve"> </t>
        </is>
      </c>
      <c r="C38" s="4" t="inlineStr">
        <is>
          <t xml:space="preserve"> </t>
        </is>
      </c>
      <c r="D38" s="4" t="inlineStr">
        <is>
          <t xml:space="preserve"> </t>
        </is>
      </c>
    </row>
    <row r="39">
      <c r="A39" s="4" t="inlineStr">
        <is>
          <t>Financing Receivable, Excluding Accrued Interest, Revolving, Converted to Term Loan</t>
        </is>
      </c>
      <c r="B39" s="4" t="inlineStr">
        <is>
          <t xml:space="preserve"> </t>
        </is>
      </c>
      <c r="C39" s="4" t="inlineStr">
        <is>
          <t xml:space="preserve"> </t>
        </is>
      </c>
      <c r="D39" s="4" t="inlineStr">
        <is>
          <t xml:space="preserve"> </t>
        </is>
      </c>
    </row>
    <row r="40">
      <c r="A40" s="4" t="inlineStr">
        <is>
          <t>Financing Receivable, Excluding Accrued Interest, before Allowance for Credit Loss, Fee, and Loan in Process</t>
        </is>
      </c>
      <c r="B40" s="6" t="n">
        <v>330</v>
      </c>
      <c r="C40" s="6" t="n">
        <v>1347</v>
      </c>
      <c r="D40" s="4" t="inlineStr">
        <is>
          <t xml:space="preserve"> </t>
        </is>
      </c>
    </row>
    <row r="41">
      <c r="A41" s="4" t="inlineStr">
        <is>
          <t>Commercial Real Estate [Member] | Pass (Rated 1 - 4) [Member]</t>
        </is>
      </c>
      <c r="B41" s="4" t="inlineStr">
        <is>
          <t xml:space="preserve"> </t>
        </is>
      </c>
      <c r="C41" s="4" t="inlineStr">
        <is>
          <t xml:space="preserve"> </t>
        </is>
      </c>
      <c r="D41" s="4" t="inlineStr">
        <is>
          <t xml:space="preserve"> </t>
        </is>
      </c>
    </row>
    <row r="42">
      <c r="A42" s="3" t="inlineStr">
        <is>
          <t>Financing Receivable, Credit Quality Indicator [Line Items]</t>
        </is>
      </c>
      <c r="B42" s="4" t="inlineStr">
        <is>
          <t xml:space="preserve"> </t>
        </is>
      </c>
      <c r="C42" s="4" t="inlineStr">
        <is>
          <t xml:space="preserve"> </t>
        </is>
      </c>
      <c r="D42" s="4" t="inlineStr">
        <is>
          <t xml:space="preserve"> </t>
        </is>
      </c>
    </row>
    <row r="43">
      <c r="A43" s="4" t="inlineStr">
        <is>
          <t>Financing Receivable, Excluding Accrued Interest, Year One, Originated, Current Fiscal Year</t>
        </is>
      </c>
      <c r="B43" s="6" t="n">
        <v>51726</v>
      </c>
      <c r="C43" s="6" t="n">
        <v>42764</v>
      </c>
      <c r="D43" s="4" t="inlineStr">
        <is>
          <t xml:space="preserve"> </t>
        </is>
      </c>
    </row>
    <row r="44">
      <c r="A44" s="4" t="inlineStr">
        <is>
          <t>Financing Receivable, Excluding Accrued Interest, Year Two, Originated, Fiscal Year before Current Fiscal Year</t>
        </is>
      </c>
      <c r="B44" s="6" t="n">
        <v>46105</v>
      </c>
      <c r="C44" s="6" t="n">
        <v>175829</v>
      </c>
      <c r="D44" s="4" t="inlineStr">
        <is>
          <t xml:space="preserve"> </t>
        </is>
      </c>
    </row>
    <row r="45">
      <c r="A45" s="4" t="inlineStr">
        <is>
          <t>Financing Receivable, Excluding Accrued Interest, Year Three, Originated, Two Years before Current Fiscal Year</t>
        </is>
      </c>
      <c r="B45" s="6" t="n">
        <v>175159</v>
      </c>
      <c r="C45" s="6" t="n">
        <v>228739</v>
      </c>
      <c r="D45" s="4" t="inlineStr">
        <is>
          <t xml:space="preserve"> </t>
        </is>
      </c>
    </row>
    <row r="46">
      <c r="A46" s="4" t="inlineStr">
        <is>
          <t>Financing Receivable, Excluding Accrued Interest, Year Four, Originated, Three Years before Current Fiscal Year</t>
        </is>
      </c>
      <c r="B46" s="6" t="n">
        <v>237531</v>
      </c>
      <c r="C46" s="6" t="n">
        <v>113631</v>
      </c>
      <c r="D46" s="4" t="inlineStr">
        <is>
          <t xml:space="preserve"> </t>
        </is>
      </c>
    </row>
    <row r="47">
      <c r="A47" s="4" t="inlineStr">
        <is>
          <t>Financing Receivable, Excluding Accrued Interest, Year Five, Originated, Four Years before Current Fiscal Year</t>
        </is>
      </c>
      <c r="B47" s="6" t="n">
        <v>108165</v>
      </c>
      <c r="C47" s="6" t="n">
        <v>91353</v>
      </c>
      <c r="D47" s="4" t="inlineStr">
        <is>
          <t xml:space="preserve"> </t>
        </is>
      </c>
    </row>
    <row r="48">
      <c r="A48" s="4" t="inlineStr">
        <is>
          <t>Financing Receivable, Excluding Accrued Interest, Originated, More than Five Years before Current Fiscal Year</t>
        </is>
      </c>
      <c r="B48" s="6" t="n">
        <v>348564</v>
      </c>
      <c r="C48" s="6" t="n">
        <v>320806</v>
      </c>
      <c r="D48" s="4" t="inlineStr">
        <is>
          <t xml:space="preserve"> </t>
        </is>
      </c>
    </row>
    <row r="49">
      <c r="A49" s="4" t="inlineStr">
        <is>
          <t>Financing Receivable, Excluding Accrued Interest, Revolving</t>
        </is>
      </c>
      <c r="B49" s="6" t="n">
        <v>84083</v>
      </c>
      <c r="C49" s="6" t="n">
        <v>81483</v>
      </c>
      <c r="D49" s="4" t="inlineStr">
        <is>
          <t xml:space="preserve"> </t>
        </is>
      </c>
    </row>
    <row r="50">
      <c r="A50" s="4" t="inlineStr">
        <is>
          <t>Financing Receivable, Excluding Accrued Interest, Revolving, Converted to Term Loan</t>
        </is>
      </c>
      <c r="B50" s="6" t="n">
        <v>3391</v>
      </c>
      <c r="C50" s="6" t="n">
        <v>9289</v>
      </c>
      <c r="D50" s="4" t="inlineStr">
        <is>
          <t xml:space="preserve"> </t>
        </is>
      </c>
    </row>
    <row r="51">
      <c r="A51" s="4" t="inlineStr">
        <is>
          <t>Financing Receivable, Excluding Accrued Interest, before Allowance for Credit Loss, Fee, and Loan in Process</t>
        </is>
      </c>
      <c r="B51" s="6" t="n">
        <v>1054724</v>
      </c>
      <c r="C51" s="6" t="n">
        <v>1063894</v>
      </c>
      <c r="D51" s="4" t="inlineStr">
        <is>
          <t xml:space="preserve"> </t>
        </is>
      </c>
    </row>
    <row r="52">
      <c r="A52" s="4" t="inlineStr">
        <is>
          <t>Commercial Real Estate [Member] | Special Mention (Rated 5) [Member]</t>
        </is>
      </c>
      <c r="B52" s="4" t="inlineStr">
        <is>
          <t xml:space="preserve"> </t>
        </is>
      </c>
      <c r="C52" s="4" t="inlineStr">
        <is>
          <t xml:space="preserve"> </t>
        </is>
      </c>
      <c r="D52" s="4" t="inlineStr">
        <is>
          <t xml:space="preserve"> </t>
        </is>
      </c>
    </row>
    <row r="53">
      <c r="A53" s="3" t="inlineStr">
        <is>
          <t>Financing Receivable, Credit Quality Indicator [Line Items]</t>
        </is>
      </c>
      <c r="B53" s="4" t="inlineStr">
        <is>
          <t xml:space="preserve"> </t>
        </is>
      </c>
      <c r="C53" s="4" t="inlineStr">
        <is>
          <t xml:space="preserve"> </t>
        </is>
      </c>
      <c r="D53" s="4" t="inlineStr">
        <is>
          <t xml:space="preserve"> </t>
        </is>
      </c>
    </row>
    <row r="54">
      <c r="A54" s="4" t="inlineStr">
        <is>
          <t>Financing Receivable, Excluding Accrued Interest, Year One, Originated, Current Fiscal Year</t>
        </is>
      </c>
      <c r="B54" s="4" t="inlineStr">
        <is>
          <t xml:space="preserve"> </t>
        </is>
      </c>
      <c r="C54" s="4" t="inlineStr">
        <is>
          <t xml:space="preserve"> </t>
        </is>
      </c>
      <c r="D54" s="4" t="inlineStr">
        <is>
          <t xml:space="preserve"> </t>
        </is>
      </c>
    </row>
    <row r="55">
      <c r="A55" s="4" t="inlineStr">
        <is>
          <t>Financing Receivable, Excluding Accrued Interest, Year Two, Originated, Fiscal Year before Current Fiscal Year</t>
        </is>
      </c>
      <c r="B55" s="4" t="inlineStr">
        <is>
          <t xml:space="preserve"> </t>
        </is>
      </c>
      <c r="C55" s="4" t="inlineStr">
        <is>
          <t xml:space="preserve"> </t>
        </is>
      </c>
      <c r="D55" s="4" t="inlineStr">
        <is>
          <t xml:space="preserve"> </t>
        </is>
      </c>
    </row>
    <row r="56">
      <c r="A56" s="4" t="inlineStr">
        <is>
          <t>Financing Receivable, Excluding Accrued Interest, Year Three, Originated, Two Years before Current Fiscal Year</t>
        </is>
      </c>
      <c r="B56" s="4" t="inlineStr">
        <is>
          <t xml:space="preserve"> </t>
        </is>
      </c>
      <c r="C56" s="4" t="inlineStr">
        <is>
          <t xml:space="preserve"> </t>
        </is>
      </c>
      <c r="D56" s="4" t="inlineStr">
        <is>
          <t xml:space="preserve"> </t>
        </is>
      </c>
    </row>
    <row r="57">
      <c r="A57" s="4" t="inlineStr">
        <is>
          <t>Financing Receivable, Excluding Accrued Interest, Year Four, Originated, Three Years before Current Fiscal Year</t>
        </is>
      </c>
      <c r="B57" s="4" t="inlineStr">
        <is>
          <t xml:space="preserve"> </t>
        </is>
      </c>
      <c r="C57" s="6" t="n">
        <v>180</v>
      </c>
      <c r="D57" s="4" t="inlineStr">
        <is>
          <t xml:space="preserve"> </t>
        </is>
      </c>
    </row>
    <row r="58">
      <c r="A58" s="4" t="inlineStr">
        <is>
          <t>Financing Receivable, Excluding Accrued Interest, Year Five, Originated, Four Years before Current Fiscal Year</t>
        </is>
      </c>
      <c r="B58" s="4" t="inlineStr">
        <is>
          <t xml:space="preserve"> </t>
        </is>
      </c>
      <c r="C58" s="6" t="n">
        <v>915</v>
      </c>
      <c r="D58" s="4" t="inlineStr">
        <is>
          <t xml:space="preserve"> </t>
        </is>
      </c>
    </row>
    <row r="59">
      <c r="A59" s="4" t="inlineStr">
        <is>
          <t>Financing Receivable, Excluding Accrued Interest, Originated, More than Five Years before Current Fiscal Year</t>
        </is>
      </c>
      <c r="B59" s="6" t="n">
        <v>10104</v>
      </c>
      <c r="C59" s="6" t="n">
        <v>3237</v>
      </c>
      <c r="D59" s="4" t="inlineStr">
        <is>
          <t xml:space="preserve"> </t>
        </is>
      </c>
    </row>
    <row r="60">
      <c r="A60" s="4" t="inlineStr">
        <is>
          <t>Financing Receivable, Excluding Accrued Interest, Revolving</t>
        </is>
      </c>
      <c r="B60" s="6" t="n">
        <v>134</v>
      </c>
      <c r="C60" s="6" t="n">
        <v>164</v>
      </c>
      <c r="D60" s="4" t="inlineStr">
        <is>
          <t xml:space="preserve"> </t>
        </is>
      </c>
    </row>
    <row r="61">
      <c r="A61" s="4" t="inlineStr">
        <is>
          <t>Financing Receivable, Excluding Accrued Interest, Revolving, Converted to Term Loan</t>
        </is>
      </c>
      <c r="B61" s="4" t="inlineStr">
        <is>
          <t xml:space="preserve"> </t>
        </is>
      </c>
      <c r="C61" s="4" t="inlineStr">
        <is>
          <t xml:space="preserve"> </t>
        </is>
      </c>
      <c r="D61" s="4" t="inlineStr">
        <is>
          <t xml:space="preserve"> </t>
        </is>
      </c>
    </row>
    <row r="62">
      <c r="A62" s="4" t="inlineStr">
        <is>
          <t>Financing Receivable, Excluding Accrued Interest, before Allowance for Credit Loss, Fee, and Loan in Process</t>
        </is>
      </c>
      <c r="B62" s="6" t="n">
        <v>10238</v>
      </c>
      <c r="C62" s="6" t="n">
        <v>4496</v>
      </c>
      <c r="D62" s="4" t="inlineStr">
        <is>
          <t xml:space="preserve"> </t>
        </is>
      </c>
    </row>
    <row r="63">
      <c r="A63" s="4" t="inlineStr">
        <is>
          <t>Commercial Real Estate [Member] | Substandard (Rated 6) [Member]</t>
        </is>
      </c>
      <c r="B63" s="4" t="inlineStr">
        <is>
          <t xml:space="preserve"> </t>
        </is>
      </c>
      <c r="C63" s="4" t="inlineStr">
        <is>
          <t xml:space="preserve"> </t>
        </is>
      </c>
      <c r="D63" s="4" t="inlineStr">
        <is>
          <t xml:space="preserve"> </t>
        </is>
      </c>
    </row>
    <row r="64">
      <c r="A64" s="3" t="inlineStr">
        <is>
          <t>Financing Receivable, Credit Quality Indicator [Line Items]</t>
        </is>
      </c>
      <c r="B64" s="4" t="inlineStr">
        <is>
          <t xml:space="preserve"> </t>
        </is>
      </c>
      <c r="C64" s="4" t="inlineStr">
        <is>
          <t xml:space="preserve"> </t>
        </is>
      </c>
      <c r="D64" s="4" t="inlineStr">
        <is>
          <t xml:space="preserve"> </t>
        </is>
      </c>
    </row>
    <row r="65">
      <c r="A65" s="4" t="inlineStr">
        <is>
          <t>Financing Receivable, Excluding Accrued Interest, Year One, Originated, Current Fiscal Year</t>
        </is>
      </c>
      <c r="B65" s="4" t="inlineStr">
        <is>
          <t xml:space="preserve"> </t>
        </is>
      </c>
      <c r="C65" s="4" t="inlineStr">
        <is>
          <t xml:space="preserve"> </t>
        </is>
      </c>
      <c r="D65" s="4" t="inlineStr">
        <is>
          <t xml:space="preserve"> </t>
        </is>
      </c>
    </row>
    <row r="66">
      <c r="A66" s="4" t="inlineStr">
        <is>
          <t>Financing Receivable, Excluding Accrued Interest, Year Two, Originated, Fiscal Year before Current Fiscal Year</t>
        </is>
      </c>
      <c r="B66" s="4" t="inlineStr">
        <is>
          <t xml:space="preserve"> </t>
        </is>
      </c>
      <c r="C66" s="4" t="inlineStr">
        <is>
          <t xml:space="preserve"> </t>
        </is>
      </c>
      <c r="D66" s="4" t="inlineStr">
        <is>
          <t xml:space="preserve"> </t>
        </is>
      </c>
    </row>
    <row r="67">
      <c r="A67" s="4" t="inlineStr">
        <is>
          <t>Financing Receivable, Excluding Accrued Interest, Year Three, Originated, Two Years before Current Fiscal Year</t>
        </is>
      </c>
      <c r="B67" s="4" t="inlineStr">
        <is>
          <t xml:space="preserve"> </t>
        </is>
      </c>
      <c r="C67" s="4" t="inlineStr">
        <is>
          <t xml:space="preserve"> </t>
        </is>
      </c>
      <c r="D67" s="4" t="inlineStr">
        <is>
          <t xml:space="preserve"> </t>
        </is>
      </c>
    </row>
    <row r="68">
      <c r="A68" s="4" t="inlineStr">
        <is>
          <t>Financing Receivable, Excluding Accrued Interest, Year Four, Originated, Three Years before Current Fiscal Year</t>
        </is>
      </c>
      <c r="B68" s="4" t="inlineStr">
        <is>
          <t xml:space="preserve"> </t>
        </is>
      </c>
      <c r="C68" s="6" t="n">
        <v>8013</v>
      </c>
      <c r="D68" s="4" t="inlineStr">
        <is>
          <t xml:space="preserve"> </t>
        </is>
      </c>
    </row>
    <row r="69">
      <c r="A69" s="4" t="inlineStr">
        <is>
          <t>Financing Receivable, Excluding Accrued Interest, Year Five, Originated, Four Years before Current Fiscal Year</t>
        </is>
      </c>
      <c r="B69" s="6" t="n">
        <v>8166</v>
      </c>
      <c r="C69" s="4" t="inlineStr">
        <is>
          <t xml:space="preserve"> </t>
        </is>
      </c>
      <c r="D69" s="4" t="inlineStr">
        <is>
          <t xml:space="preserve"> </t>
        </is>
      </c>
    </row>
    <row r="70">
      <c r="A70" s="4" t="inlineStr">
        <is>
          <t>Financing Receivable, Excluding Accrued Interest, Originated, More than Five Years before Current Fiscal Year</t>
        </is>
      </c>
      <c r="B70" s="6" t="n">
        <v>2604</v>
      </c>
      <c r="C70" s="6" t="n">
        <v>3348</v>
      </c>
      <c r="D70" s="4" t="inlineStr">
        <is>
          <t xml:space="preserve"> </t>
        </is>
      </c>
    </row>
    <row r="71">
      <c r="A71" s="4" t="inlineStr">
        <is>
          <t>Financing Receivable, Excluding Accrued Interest, Revolving</t>
        </is>
      </c>
      <c r="B71" s="4" t="inlineStr">
        <is>
          <t xml:space="preserve"> </t>
        </is>
      </c>
      <c r="C71" s="4" t="inlineStr">
        <is>
          <t xml:space="preserve"> </t>
        </is>
      </c>
      <c r="D71" s="4" t="inlineStr">
        <is>
          <t xml:space="preserve"> </t>
        </is>
      </c>
    </row>
    <row r="72">
      <c r="A72" s="4" t="inlineStr">
        <is>
          <t>Financing Receivable, Excluding Accrued Interest, Revolving, Converted to Term Loan</t>
        </is>
      </c>
      <c r="B72" s="4" t="inlineStr">
        <is>
          <t xml:space="preserve"> </t>
        </is>
      </c>
      <c r="C72" s="4" t="inlineStr">
        <is>
          <t xml:space="preserve"> </t>
        </is>
      </c>
      <c r="D72" s="4" t="inlineStr">
        <is>
          <t xml:space="preserve"> </t>
        </is>
      </c>
    </row>
    <row r="73">
      <c r="A73" s="4" t="inlineStr">
        <is>
          <t>Financing Receivable, Excluding Accrued Interest, before Allowance for Credit Loss, Fee, and Loan in Process</t>
        </is>
      </c>
      <c r="B73" s="6" t="n">
        <v>10770</v>
      </c>
      <c r="C73" s="6" t="n">
        <v>11361</v>
      </c>
      <c r="D73" s="4" t="inlineStr">
        <is>
          <t xml:space="preserve"> </t>
        </is>
      </c>
    </row>
    <row r="74">
      <c r="A74" s="4" t="inlineStr">
        <is>
          <t>Residential Mortgage [Member]</t>
        </is>
      </c>
      <c r="B74" s="4" t="inlineStr">
        <is>
          <t xml:space="preserve"> </t>
        </is>
      </c>
      <c r="C74" s="4" t="inlineStr">
        <is>
          <t xml:space="preserve"> </t>
        </is>
      </c>
      <c r="D74" s="4" t="inlineStr">
        <is>
          <t xml:space="preserve"> </t>
        </is>
      </c>
    </row>
    <row r="75">
      <c r="A75" s="3" t="inlineStr">
        <is>
          <t>Financing Receivable, Credit Quality Indicator [Line Items]</t>
        </is>
      </c>
      <c r="B75" s="4" t="inlineStr">
        <is>
          <t xml:space="preserve"> </t>
        </is>
      </c>
      <c r="C75" s="4" t="inlineStr">
        <is>
          <t xml:space="preserve"> </t>
        </is>
      </c>
      <c r="D75" s="4" t="inlineStr">
        <is>
          <t xml:space="preserve"> </t>
        </is>
      </c>
    </row>
    <row r="76">
      <c r="A76" s="4" t="inlineStr">
        <is>
          <t>Financing Receivable, Excluding Accrued Interest, Year One, Originated, Current Fiscal Year</t>
        </is>
      </c>
      <c r="B76" s="6" t="n">
        <v>79180</v>
      </c>
      <c r="C76" s="6" t="n">
        <v>59257</v>
      </c>
      <c r="D76" s="4" t="inlineStr">
        <is>
          <t xml:space="preserve"> </t>
        </is>
      </c>
    </row>
    <row r="77">
      <c r="A77" s="4" t="inlineStr">
        <is>
          <t>Financing Receivable, Excluding Accrued Interest, Year Two, Originated, Fiscal Year before Current Fiscal Year</t>
        </is>
      </c>
      <c r="B77" s="6" t="n">
        <v>60825</v>
      </c>
      <c r="C77" s="6" t="n">
        <v>88660</v>
      </c>
      <c r="D77" s="4" t="inlineStr">
        <is>
          <t xml:space="preserve"> </t>
        </is>
      </c>
    </row>
    <row r="78">
      <c r="A78" s="4" t="inlineStr">
        <is>
          <t>Financing Receivable, Excluding Accrued Interest, Year Three, Originated, Two Years before Current Fiscal Year</t>
        </is>
      </c>
      <c r="B78" s="6" t="n">
        <v>88060</v>
      </c>
      <c r="C78" s="6" t="n">
        <v>94785</v>
      </c>
      <c r="D78" s="4" t="inlineStr">
        <is>
          <t xml:space="preserve"> </t>
        </is>
      </c>
    </row>
    <row r="79">
      <c r="A79" s="4" t="inlineStr">
        <is>
          <t>Financing Receivable, Excluding Accrued Interest, Year Four, Originated, Three Years before Current Fiscal Year</t>
        </is>
      </c>
      <c r="B79" s="6" t="n">
        <v>89116</v>
      </c>
      <c r="C79" s="6" t="n">
        <v>126362</v>
      </c>
      <c r="D79" s="4" t="inlineStr">
        <is>
          <t xml:space="preserve"> </t>
        </is>
      </c>
    </row>
    <row r="80">
      <c r="A80" s="4" t="inlineStr">
        <is>
          <t>Financing Receivable, Excluding Accrued Interest, Year Five, Originated, Four Years before Current Fiscal Year</t>
        </is>
      </c>
      <c r="B80" s="6" t="n">
        <v>119682</v>
      </c>
      <c r="C80" s="6" t="n">
        <v>54263</v>
      </c>
      <c r="D80" s="4" t="inlineStr">
        <is>
          <t xml:space="preserve"> </t>
        </is>
      </c>
    </row>
    <row r="81">
      <c r="A81" s="4" t="inlineStr">
        <is>
          <t>Financing Receivable, Excluding Accrued Interest, Originated, More than Five Years before Current Fiscal Year</t>
        </is>
      </c>
      <c r="B81" s="6" t="n">
        <v>209118</v>
      </c>
      <c r="C81" s="6" t="n">
        <v>178587</v>
      </c>
      <c r="D81" s="4" t="inlineStr">
        <is>
          <t xml:space="preserve"> </t>
        </is>
      </c>
    </row>
    <row r="82">
      <c r="A82" s="4" t="inlineStr">
        <is>
          <t>Financing Receivable, Excluding Accrued Interest, Revolving</t>
        </is>
      </c>
      <c r="B82" s="6" t="n">
        <v>7821</v>
      </c>
      <c r="C82" s="6" t="n">
        <v>10401</v>
      </c>
      <c r="D82" s="4" t="inlineStr">
        <is>
          <t xml:space="preserve"> </t>
        </is>
      </c>
    </row>
    <row r="83">
      <c r="A83" s="4" t="inlineStr">
        <is>
          <t>Financing Receivable, Excluding Accrued Interest, Revolving, Converted to Term Loan</t>
        </is>
      </c>
      <c r="B83" s="4" t="inlineStr">
        <is>
          <t xml:space="preserve"> </t>
        </is>
      </c>
      <c r="C83" s="4" t="inlineStr">
        <is>
          <t xml:space="preserve"> </t>
        </is>
      </c>
      <c r="D83" s="4" t="inlineStr">
        <is>
          <t xml:space="preserve"> </t>
        </is>
      </c>
    </row>
    <row r="84">
      <c r="A84" s="4" t="inlineStr">
        <is>
          <t>Financing Receivable, Excluding Accrued Interest, before Allowance for Credit Loss, Fee, and Loan in Process</t>
        </is>
      </c>
      <c r="B84" s="6" t="n">
        <v>653802</v>
      </c>
      <c r="C84" s="6" t="n">
        <v>612315</v>
      </c>
      <c r="D84" s="4" t="inlineStr">
        <is>
          <t xml:space="preserve"> </t>
        </is>
      </c>
    </row>
    <row r="85">
      <c r="A85" s="4" t="inlineStr">
        <is>
          <t>Current period gross charge-offs, Prior</t>
        </is>
      </c>
      <c r="B85" s="6" t="n">
        <v>59</v>
      </c>
      <c r="C85" s="4" t="inlineStr">
        <is>
          <t xml:space="preserve"> </t>
        </is>
      </c>
      <c r="D85" s="4" t="inlineStr">
        <is>
          <t xml:space="preserve"> </t>
        </is>
      </c>
    </row>
    <row r="86">
      <c r="A86" s="4" t="inlineStr">
        <is>
          <t>Current period gross charge-offs</t>
        </is>
      </c>
      <c r="B86" s="6" t="n">
        <v>59</v>
      </c>
      <c r="C86" s="4" t="inlineStr">
        <is>
          <t xml:space="preserve"> </t>
        </is>
      </c>
      <c r="D86" s="4" t="inlineStr">
        <is>
          <t xml:space="preserve"> </t>
        </is>
      </c>
    </row>
    <row r="87">
      <c r="A87" s="4" t="inlineStr">
        <is>
          <t>Residential Mortgage [Member] | Performing Financial Instruments [Member]</t>
        </is>
      </c>
      <c r="B87" s="4" t="inlineStr">
        <is>
          <t xml:space="preserve"> </t>
        </is>
      </c>
      <c r="C87" s="4" t="inlineStr">
        <is>
          <t xml:space="preserve"> </t>
        </is>
      </c>
      <c r="D87" s="4" t="inlineStr">
        <is>
          <t xml:space="preserve"> </t>
        </is>
      </c>
    </row>
    <row r="88">
      <c r="A88" s="3" t="inlineStr">
        <is>
          <t>Financing Receivable, Credit Quality Indicator [Line Items]</t>
        </is>
      </c>
      <c r="B88" s="4" t="inlineStr">
        <is>
          <t xml:space="preserve"> </t>
        </is>
      </c>
      <c r="C88" s="4" t="inlineStr">
        <is>
          <t xml:space="preserve"> </t>
        </is>
      </c>
      <c r="D88" s="4" t="inlineStr">
        <is>
          <t xml:space="preserve"> </t>
        </is>
      </c>
    </row>
    <row r="89">
      <c r="A89" s="4" t="inlineStr">
        <is>
          <t>Financing Receivable, Excluding Accrued Interest, Year One, Originated, Current Fiscal Year</t>
        </is>
      </c>
      <c r="B89" s="6" t="n">
        <v>79180</v>
      </c>
      <c r="C89" s="6" t="n">
        <v>59257</v>
      </c>
      <c r="D89" s="4" t="inlineStr">
        <is>
          <t xml:space="preserve"> </t>
        </is>
      </c>
    </row>
    <row r="90">
      <c r="A90" s="4" t="inlineStr">
        <is>
          <t>Financing Receivable, Excluding Accrued Interest, Year Two, Originated, Fiscal Year before Current Fiscal Year</t>
        </is>
      </c>
      <c r="B90" s="6" t="n">
        <v>60825</v>
      </c>
      <c r="C90" s="6" t="n">
        <v>88213</v>
      </c>
      <c r="D90" s="4" t="inlineStr">
        <is>
          <t xml:space="preserve"> </t>
        </is>
      </c>
    </row>
    <row r="91">
      <c r="A91" s="4" t="inlineStr">
        <is>
          <t>Financing Receivable, Excluding Accrued Interest, Year Three, Originated, Two Years before Current Fiscal Year</t>
        </is>
      </c>
      <c r="B91" s="6" t="n">
        <v>87635</v>
      </c>
      <c r="C91" s="6" t="n">
        <v>94290</v>
      </c>
      <c r="D91" s="4" t="inlineStr">
        <is>
          <t xml:space="preserve"> </t>
        </is>
      </c>
    </row>
    <row r="92">
      <c r="A92" s="4" t="inlineStr">
        <is>
          <t>Financing Receivable, Excluding Accrued Interest, Year Four, Originated, Three Years before Current Fiscal Year</t>
        </is>
      </c>
      <c r="B92" s="6" t="n">
        <v>88761</v>
      </c>
      <c r="C92" s="6" t="n">
        <v>125540</v>
      </c>
      <c r="D92" s="4" t="inlineStr">
        <is>
          <t xml:space="preserve"> </t>
        </is>
      </c>
    </row>
    <row r="93">
      <c r="A93" s="4" t="inlineStr">
        <is>
          <t>Financing Receivable, Excluding Accrued Interest, Year Five, Originated, Four Years before Current Fiscal Year</t>
        </is>
      </c>
      <c r="B93" s="6" t="n">
        <v>119302</v>
      </c>
      <c r="C93" s="6" t="n">
        <v>54263</v>
      </c>
      <c r="D93" s="4" t="inlineStr">
        <is>
          <t xml:space="preserve"> </t>
        </is>
      </c>
    </row>
    <row r="94">
      <c r="A94" s="4" t="inlineStr">
        <is>
          <t>Financing Receivable, Excluding Accrued Interest, Originated, More than Five Years before Current Fiscal Year</t>
        </is>
      </c>
      <c r="B94" s="6" t="n">
        <v>206313</v>
      </c>
      <c r="C94" s="6" t="n">
        <v>175612</v>
      </c>
      <c r="D94" s="4" t="inlineStr">
        <is>
          <t xml:space="preserve"> </t>
        </is>
      </c>
    </row>
    <row r="95">
      <c r="A95" s="4" t="inlineStr">
        <is>
          <t>Financing Receivable, Excluding Accrued Interest, Revolving</t>
        </is>
      </c>
      <c r="B95" s="6" t="n">
        <v>7821</v>
      </c>
      <c r="C95" s="6" t="n">
        <v>10401</v>
      </c>
      <c r="D95" s="4" t="inlineStr">
        <is>
          <t xml:space="preserve"> </t>
        </is>
      </c>
    </row>
    <row r="96">
      <c r="A96" s="4" t="inlineStr">
        <is>
          <t>Financing Receivable, Excluding Accrued Interest, Revolving, Converted to Term Loan</t>
        </is>
      </c>
      <c r="B96" s="4" t="inlineStr">
        <is>
          <t xml:space="preserve"> </t>
        </is>
      </c>
      <c r="C96" s="4" t="inlineStr">
        <is>
          <t xml:space="preserve"> </t>
        </is>
      </c>
      <c r="D96" s="4" t="inlineStr">
        <is>
          <t xml:space="preserve"> </t>
        </is>
      </c>
    </row>
    <row r="97">
      <c r="A97" s="4" t="inlineStr">
        <is>
          <t>Financing Receivable, Excluding Accrued Interest, before Allowance for Credit Loss, Fee, and Loan in Process</t>
        </is>
      </c>
      <c r="B97" s="6" t="n">
        <v>649837</v>
      </c>
      <c r="C97" s="6" t="n">
        <v>607576</v>
      </c>
      <c r="D97" s="4" t="inlineStr">
        <is>
          <t xml:space="preserve"> </t>
        </is>
      </c>
    </row>
    <row r="98">
      <c r="A98" s="4" t="inlineStr">
        <is>
          <t>Residential Mortgage [Member] | Nonperforming Financial Instruments [Member]</t>
        </is>
      </c>
      <c r="B98" s="4" t="inlineStr">
        <is>
          <t xml:space="preserve"> </t>
        </is>
      </c>
      <c r="C98" s="4" t="inlineStr">
        <is>
          <t xml:space="preserve"> </t>
        </is>
      </c>
      <c r="D98" s="4" t="inlineStr">
        <is>
          <t xml:space="preserve"> </t>
        </is>
      </c>
    </row>
    <row r="99">
      <c r="A99" s="3" t="inlineStr">
        <is>
          <t>Financing Receivable, Credit Quality Indicator [Line Items]</t>
        </is>
      </c>
      <c r="B99" s="4" t="inlineStr">
        <is>
          <t xml:space="preserve"> </t>
        </is>
      </c>
      <c r="C99" s="4" t="inlineStr">
        <is>
          <t xml:space="preserve"> </t>
        </is>
      </c>
      <c r="D99" s="4" t="inlineStr">
        <is>
          <t xml:space="preserve"> </t>
        </is>
      </c>
    </row>
    <row r="100">
      <c r="A100" s="4" t="inlineStr">
        <is>
          <t>Financing Receivable, Excluding Accrued Interest, Year One, Originated, Current Fiscal Year</t>
        </is>
      </c>
      <c r="B100" s="4" t="inlineStr">
        <is>
          <t xml:space="preserve"> </t>
        </is>
      </c>
      <c r="C100" s="4" t="inlineStr">
        <is>
          <t xml:space="preserve"> </t>
        </is>
      </c>
      <c r="D100" s="4" t="inlineStr">
        <is>
          <t xml:space="preserve"> </t>
        </is>
      </c>
    </row>
    <row r="101">
      <c r="A101" s="4" t="inlineStr">
        <is>
          <t>Financing Receivable, Excluding Accrued Interest, Year Two, Originated, Fiscal Year before Current Fiscal Year</t>
        </is>
      </c>
      <c r="B101" s="4" t="inlineStr">
        <is>
          <t xml:space="preserve"> </t>
        </is>
      </c>
      <c r="C101" s="6" t="n">
        <v>447</v>
      </c>
      <c r="D101" s="4" t="inlineStr">
        <is>
          <t xml:space="preserve"> </t>
        </is>
      </c>
    </row>
    <row r="102">
      <c r="A102" s="4" t="inlineStr">
        <is>
          <t>Financing Receivable, Excluding Accrued Interest, Year Three, Originated, Two Years before Current Fiscal Year</t>
        </is>
      </c>
      <c r="B102" s="6" t="n">
        <v>425</v>
      </c>
      <c r="C102" s="6" t="n">
        <v>495</v>
      </c>
      <c r="D102" s="4" t="inlineStr">
        <is>
          <t xml:space="preserve"> </t>
        </is>
      </c>
    </row>
    <row r="103">
      <c r="A103" s="4" t="inlineStr">
        <is>
          <t>Financing Receivable, Excluding Accrued Interest, Year Four, Originated, Three Years before Current Fiscal Year</t>
        </is>
      </c>
      <c r="B103" s="6" t="n">
        <v>355</v>
      </c>
      <c r="C103" s="6" t="n">
        <v>822</v>
      </c>
      <c r="D103" s="4" t="inlineStr">
        <is>
          <t xml:space="preserve"> </t>
        </is>
      </c>
    </row>
    <row r="104">
      <c r="A104" s="4" t="inlineStr">
        <is>
          <t>Financing Receivable, Excluding Accrued Interest, Year Five, Originated, Four Years before Current Fiscal Year</t>
        </is>
      </c>
      <c r="B104" s="6" t="n">
        <v>380</v>
      </c>
      <c r="C104" s="4" t="inlineStr">
        <is>
          <t xml:space="preserve"> </t>
        </is>
      </c>
      <c r="D104" s="4" t="inlineStr">
        <is>
          <t xml:space="preserve"> </t>
        </is>
      </c>
    </row>
    <row r="105">
      <c r="A105" s="4" t="inlineStr">
        <is>
          <t>Financing Receivable, Excluding Accrued Interest, Originated, More than Five Years before Current Fiscal Year</t>
        </is>
      </c>
      <c r="B105" s="6" t="n">
        <v>2805</v>
      </c>
      <c r="C105" s="6" t="n">
        <v>2975</v>
      </c>
      <c r="D105" s="4" t="inlineStr">
        <is>
          <t xml:space="preserve"> </t>
        </is>
      </c>
    </row>
    <row r="106">
      <c r="A106" s="4" t="inlineStr">
        <is>
          <t>Financing Receivable, Excluding Accrued Interest, Revolving</t>
        </is>
      </c>
      <c r="B106" s="4" t="inlineStr">
        <is>
          <t xml:space="preserve"> </t>
        </is>
      </c>
      <c r="C106" s="4" t="inlineStr">
        <is>
          <t xml:space="preserve"> </t>
        </is>
      </c>
      <c r="D106" s="4" t="inlineStr">
        <is>
          <t xml:space="preserve"> </t>
        </is>
      </c>
    </row>
    <row r="107">
      <c r="A107" s="4" t="inlineStr">
        <is>
          <t>Financing Receivable, Excluding Accrued Interest, Revolving, Converted to Term Loan</t>
        </is>
      </c>
      <c r="B107" s="4" t="inlineStr">
        <is>
          <t xml:space="preserve"> </t>
        </is>
      </c>
      <c r="C107" s="4" t="inlineStr">
        <is>
          <t xml:space="preserve"> </t>
        </is>
      </c>
      <c r="D107" s="4" t="inlineStr">
        <is>
          <t xml:space="preserve"> </t>
        </is>
      </c>
    </row>
    <row r="108">
      <c r="A108" s="4" t="inlineStr">
        <is>
          <t>Financing Receivable, Excluding Accrued Interest, before Allowance for Credit Loss, Fee, and Loan in Process</t>
        </is>
      </c>
      <c r="B108" s="6" t="n">
        <v>3965</v>
      </c>
      <c r="C108" s="6" t="n">
        <v>4739</v>
      </c>
      <c r="D108" s="4" t="inlineStr">
        <is>
          <t xml:space="preserve"> </t>
        </is>
      </c>
    </row>
    <row r="109">
      <c r="A109" s="4" t="inlineStr">
        <is>
          <t>Residential Mortgage [Member] | Pass (Rated 1 - 4) [Member]</t>
        </is>
      </c>
      <c r="B109" s="4" t="inlineStr">
        <is>
          <t xml:space="preserve"> </t>
        </is>
      </c>
      <c r="C109" s="4" t="inlineStr">
        <is>
          <t xml:space="preserve"> </t>
        </is>
      </c>
      <c r="D109" s="4" t="inlineStr">
        <is>
          <t xml:space="preserve"> </t>
        </is>
      </c>
    </row>
    <row r="110">
      <c r="A110" s="3" t="inlineStr">
        <is>
          <t>Financing Receivable, Credit Quality Indicator [Line Items]</t>
        </is>
      </c>
      <c r="B110" s="4" t="inlineStr">
        <is>
          <t xml:space="preserve"> </t>
        </is>
      </c>
      <c r="C110" s="4" t="inlineStr">
        <is>
          <t xml:space="preserve"> </t>
        </is>
      </c>
      <c r="D110" s="4" t="inlineStr">
        <is>
          <t xml:space="preserve"> </t>
        </is>
      </c>
    </row>
    <row r="111">
      <c r="A111" s="4" t="inlineStr">
        <is>
          <t>Financing Receivable, Excluding Accrued Interest, Year One, Originated, Current Fiscal Year</t>
        </is>
      </c>
      <c r="B111" s="6" t="n">
        <v>79180</v>
      </c>
      <c r="C111" s="6" t="n">
        <v>59257</v>
      </c>
      <c r="D111" s="4" t="inlineStr">
        <is>
          <t xml:space="preserve"> </t>
        </is>
      </c>
    </row>
    <row r="112">
      <c r="A112" s="4" t="inlineStr">
        <is>
          <t>Financing Receivable, Excluding Accrued Interest, Year Two, Originated, Fiscal Year before Current Fiscal Year</t>
        </is>
      </c>
      <c r="B112" s="6" t="n">
        <v>60825</v>
      </c>
      <c r="C112" s="6" t="n">
        <v>88213</v>
      </c>
      <c r="D112" s="4" t="inlineStr">
        <is>
          <t xml:space="preserve"> </t>
        </is>
      </c>
    </row>
    <row r="113">
      <c r="A113" s="4" t="inlineStr">
        <is>
          <t>Financing Receivable, Excluding Accrued Interest, Year Three, Originated, Two Years before Current Fiscal Year</t>
        </is>
      </c>
      <c r="B113" s="6" t="n">
        <v>87635</v>
      </c>
      <c r="C113" s="6" t="n">
        <v>94290</v>
      </c>
      <c r="D113" s="4" t="inlineStr">
        <is>
          <t xml:space="preserve"> </t>
        </is>
      </c>
    </row>
    <row r="114">
      <c r="A114" s="4" t="inlineStr">
        <is>
          <t>Financing Receivable, Excluding Accrued Interest, Year Four, Originated, Three Years before Current Fiscal Year</t>
        </is>
      </c>
      <c r="B114" s="6" t="n">
        <v>88761</v>
      </c>
      <c r="C114" s="6" t="n">
        <v>125917</v>
      </c>
      <c r="D114" s="4" t="inlineStr">
        <is>
          <t xml:space="preserve"> </t>
        </is>
      </c>
    </row>
    <row r="115">
      <c r="A115" s="4" t="inlineStr">
        <is>
          <t>Financing Receivable, Excluding Accrued Interest, Year Five, Originated, Four Years before Current Fiscal Year</t>
        </is>
      </c>
      <c r="B115" s="6" t="n">
        <v>119302</v>
      </c>
      <c r="C115" s="6" t="n">
        <v>54263</v>
      </c>
      <c r="D115" s="4" t="inlineStr">
        <is>
          <t xml:space="preserve"> </t>
        </is>
      </c>
    </row>
    <row r="116">
      <c r="A116" s="4" t="inlineStr">
        <is>
          <t>Financing Receivable, Excluding Accrued Interest, Originated, More than Five Years before Current Fiscal Year</t>
        </is>
      </c>
      <c r="B116" s="6" t="n">
        <v>205620</v>
      </c>
      <c r="C116" s="6" t="n">
        <v>174688</v>
      </c>
      <c r="D116" s="4" t="inlineStr">
        <is>
          <t xml:space="preserve"> </t>
        </is>
      </c>
    </row>
    <row r="117">
      <c r="A117" s="4" t="inlineStr">
        <is>
          <t>Financing Receivable, Excluding Accrued Interest, Revolving</t>
        </is>
      </c>
      <c r="B117" s="6" t="n">
        <v>7821</v>
      </c>
      <c r="C117" s="6" t="n">
        <v>10401</v>
      </c>
      <c r="D117" s="4" t="inlineStr">
        <is>
          <t xml:space="preserve"> </t>
        </is>
      </c>
    </row>
    <row r="118">
      <c r="A118" s="4" t="inlineStr">
        <is>
          <t>Financing Receivable, Excluding Accrued Interest, Revolving, Converted to Term Loan</t>
        </is>
      </c>
      <c r="B118" s="4" t="inlineStr">
        <is>
          <t xml:space="preserve"> </t>
        </is>
      </c>
      <c r="C118" s="4" t="inlineStr">
        <is>
          <t xml:space="preserve"> </t>
        </is>
      </c>
      <c r="D118" s="4" t="inlineStr">
        <is>
          <t xml:space="preserve"> </t>
        </is>
      </c>
    </row>
    <row r="119">
      <c r="A119" s="4" t="inlineStr">
        <is>
          <t>Financing Receivable, Excluding Accrued Interest, before Allowance for Credit Loss, Fee, and Loan in Process</t>
        </is>
      </c>
      <c r="B119" s="6" t="n">
        <v>649144</v>
      </c>
      <c r="C119" s="6" t="n">
        <v>607029</v>
      </c>
      <c r="D119" s="4" t="inlineStr">
        <is>
          <t xml:space="preserve"> </t>
        </is>
      </c>
    </row>
    <row r="120">
      <c r="A120" s="4" t="inlineStr">
        <is>
          <t>Residential Mortgage [Member] | Substandard (Rated 6) [Member]</t>
        </is>
      </c>
      <c r="B120" s="4" t="inlineStr">
        <is>
          <t xml:space="preserve"> </t>
        </is>
      </c>
      <c r="C120" s="4" t="inlineStr">
        <is>
          <t xml:space="preserve"> </t>
        </is>
      </c>
      <c r="D120" s="4" t="inlineStr">
        <is>
          <t xml:space="preserve"> </t>
        </is>
      </c>
    </row>
    <row r="121">
      <c r="A121" s="3" t="inlineStr">
        <is>
          <t>Financing Receivable, Credit Quality Indicator [Line Items]</t>
        </is>
      </c>
      <c r="B121" s="4" t="inlineStr">
        <is>
          <t xml:space="preserve"> </t>
        </is>
      </c>
      <c r="C121" s="4" t="inlineStr">
        <is>
          <t xml:space="preserve"> </t>
        </is>
      </c>
      <c r="D121" s="4" t="inlineStr">
        <is>
          <t xml:space="preserve"> </t>
        </is>
      </c>
    </row>
    <row r="122">
      <c r="A122" s="4" t="inlineStr">
        <is>
          <t>Financing Receivable, Excluding Accrued Interest, Year One, Originated, Current Fiscal Year</t>
        </is>
      </c>
      <c r="B122" s="4" t="inlineStr">
        <is>
          <t xml:space="preserve"> </t>
        </is>
      </c>
      <c r="C122" s="4" t="inlineStr">
        <is>
          <t xml:space="preserve"> </t>
        </is>
      </c>
      <c r="D122" s="4" t="inlineStr">
        <is>
          <t xml:space="preserve"> </t>
        </is>
      </c>
    </row>
    <row r="123">
      <c r="A123" s="4" t="inlineStr">
        <is>
          <t>Financing Receivable, Excluding Accrued Interest, Year Two, Originated, Fiscal Year before Current Fiscal Year</t>
        </is>
      </c>
      <c r="B123" s="4" t="inlineStr">
        <is>
          <t xml:space="preserve"> </t>
        </is>
      </c>
      <c r="C123" s="6" t="n">
        <v>447</v>
      </c>
      <c r="D123" s="4" t="inlineStr">
        <is>
          <t xml:space="preserve"> </t>
        </is>
      </c>
    </row>
    <row r="124">
      <c r="A124" s="4" t="inlineStr">
        <is>
          <t>Financing Receivable, Excluding Accrued Interest, Year Three, Originated, Two Years before Current Fiscal Year</t>
        </is>
      </c>
      <c r="B124" s="6" t="n">
        <v>425</v>
      </c>
      <c r="C124" s="6" t="n">
        <v>495</v>
      </c>
      <c r="D124" s="4" t="inlineStr">
        <is>
          <t xml:space="preserve"> </t>
        </is>
      </c>
    </row>
    <row r="125">
      <c r="A125" s="4" t="inlineStr">
        <is>
          <t>Financing Receivable, Excluding Accrued Interest, Year Four, Originated, Three Years before Current Fiscal Year</t>
        </is>
      </c>
      <c r="B125" s="6" t="n">
        <v>355</v>
      </c>
      <c r="C125" s="6" t="n">
        <v>445</v>
      </c>
      <c r="D125" s="4" t="inlineStr">
        <is>
          <t xml:space="preserve"> </t>
        </is>
      </c>
    </row>
    <row r="126">
      <c r="A126" s="4" t="inlineStr">
        <is>
          <t>Financing Receivable, Excluding Accrued Interest, Year Five, Originated, Four Years before Current Fiscal Year</t>
        </is>
      </c>
      <c r="B126" s="6" t="n">
        <v>380</v>
      </c>
      <c r="C126" s="4" t="inlineStr">
        <is>
          <t xml:space="preserve"> </t>
        </is>
      </c>
      <c r="D126" s="4" t="inlineStr">
        <is>
          <t xml:space="preserve"> </t>
        </is>
      </c>
    </row>
    <row r="127">
      <c r="A127" s="4" t="inlineStr">
        <is>
          <t>Financing Receivable, Excluding Accrued Interest, Originated, More than Five Years before Current Fiscal Year</t>
        </is>
      </c>
      <c r="B127" s="6" t="n">
        <v>3498</v>
      </c>
      <c r="C127" s="6" t="n">
        <v>3899</v>
      </c>
      <c r="D127" s="4" t="inlineStr">
        <is>
          <t xml:space="preserve"> </t>
        </is>
      </c>
    </row>
    <row r="128">
      <c r="A128" s="4" t="inlineStr">
        <is>
          <t>Financing Receivable, Excluding Accrued Interest, Revolving</t>
        </is>
      </c>
      <c r="B128" s="4" t="inlineStr">
        <is>
          <t xml:space="preserve"> </t>
        </is>
      </c>
      <c r="C128" s="4" t="inlineStr">
        <is>
          <t xml:space="preserve"> </t>
        </is>
      </c>
      <c r="D128" s="4" t="inlineStr">
        <is>
          <t xml:space="preserve"> </t>
        </is>
      </c>
    </row>
    <row r="129">
      <c r="A129" s="4" t="inlineStr">
        <is>
          <t>Financing Receivable, Excluding Accrued Interest, Revolving, Converted to Term Loan</t>
        </is>
      </c>
      <c r="B129" s="4" t="inlineStr">
        <is>
          <t xml:space="preserve"> </t>
        </is>
      </c>
      <c r="C129" s="4" t="inlineStr">
        <is>
          <t xml:space="preserve"> </t>
        </is>
      </c>
      <c r="D129" s="4" t="inlineStr">
        <is>
          <t xml:space="preserve"> </t>
        </is>
      </c>
    </row>
    <row r="130">
      <c r="A130" s="4" t="inlineStr">
        <is>
          <t>Financing Receivable, Excluding Accrued Interest, before Allowance for Credit Loss, Fee, and Loan in Process</t>
        </is>
      </c>
      <c r="B130" s="6" t="n">
        <v>4658</v>
      </c>
      <c r="C130" s="6" t="n">
        <v>5286</v>
      </c>
      <c r="D130" s="4" t="inlineStr">
        <is>
          <t xml:space="preserve"> </t>
        </is>
      </c>
    </row>
    <row r="131">
      <c r="A131" s="4" t="inlineStr">
        <is>
          <t>Home Equity Line of Credit [Member]</t>
        </is>
      </c>
      <c r="B131" s="4" t="inlineStr">
        <is>
          <t xml:space="preserve"> </t>
        </is>
      </c>
      <c r="C131" s="4" t="inlineStr">
        <is>
          <t xml:space="preserve"> </t>
        </is>
      </c>
      <c r="D131" s="4" t="inlineStr">
        <is>
          <t xml:space="preserve"> </t>
        </is>
      </c>
    </row>
    <row r="132">
      <c r="A132" s="3" t="inlineStr">
        <is>
          <t>Financing Receivable, Credit Quality Indicator [Line Items]</t>
        </is>
      </c>
      <c r="B132" s="4" t="inlineStr">
        <is>
          <t xml:space="preserve"> </t>
        </is>
      </c>
      <c r="C132" s="4" t="inlineStr">
        <is>
          <t xml:space="preserve"> </t>
        </is>
      </c>
      <c r="D132" s="4" t="inlineStr">
        <is>
          <t xml:space="preserve"> </t>
        </is>
      </c>
    </row>
    <row r="133">
      <c r="A133" s="4" t="inlineStr">
        <is>
          <t>Financing Receivable, Excluding Accrued Interest, Year One, Originated, Current Fiscal Year</t>
        </is>
      </c>
      <c r="B133" s="6" t="n">
        <v>9522</v>
      </c>
      <c r="C133" s="6" t="n">
        <v>9937</v>
      </c>
      <c r="D133" s="4" t="inlineStr">
        <is>
          <t xml:space="preserve"> </t>
        </is>
      </c>
    </row>
    <row r="134">
      <c r="A134" s="4" t="inlineStr">
        <is>
          <t>Financing Receivable, Excluding Accrued Interest, Year Two, Originated, Fiscal Year before Current Fiscal Year</t>
        </is>
      </c>
      <c r="B134" s="6" t="n">
        <v>8699</v>
      </c>
      <c r="C134" s="6" t="n">
        <v>10885</v>
      </c>
      <c r="D134" s="4" t="inlineStr">
        <is>
          <t xml:space="preserve"> </t>
        </is>
      </c>
    </row>
    <row r="135">
      <c r="A135" s="4" t="inlineStr">
        <is>
          <t>Financing Receivable, Excluding Accrued Interest, Year Three, Originated, Two Years before Current Fiscal Year</t>
        </is>
      </c>
      <c r="B135" s="6" t="n">
        <v>9266</v>
      </c>
      <c r="C135" s="6" t="n">
        <v>6861</v>
      </c>
      <c r="D135" s="4" t="inlineStr">
        <is>
          <t xml:space="preserve"> </t>
        </is>
      </c>
    </row>
    <row r="136">
      <c r="A136" s="4" t="inlineStr">
        <is>
          <t>Financing Receivable, Excluding Accrued Interest, Year Four, Originated, Three Years before Current Fiscal Year</t>
        </is>
      </c>
      <c r="B136" s="6" t="n">
        <v>5801</v>
      </c>
      <c r="C136" s="6" t="n">
        <v>7108</v>
      </c>
      <c r="D136" s="4" t="inlineStr">
        <is>
          <t xml:space="preserve"> </t>
        </is>
      </c>
    </row>
    <row r="137">
      <c r="A137" s="4" t="inlineStr">
        <is>
          <t>Financing Receivable, Excluding Accrued Interest, Year Five, Originated, Four Years before Current Fiscal Year</t>
        </is>
      </c>
      <c r="B137" s="6" t="n">
        <v>6264</v>
      </c>
      <c r="C137" s="6" t="n">
        <v>5234</v>
      </c>
      <c r="D137" s="4" t="inlineStr">
        <is>
          <t xml:space="preserve"> </t>
        </is>
      </c>
    </row>
    <row r="138">
      <c r="A138" s="4" t="inlineStr">
        <is>
          <t>Financing Receivable, Excluding Accrued Interest, Originated, More than Five Years before Current Fiscal Year</t>
        </is>
      </c>
      <c r="B138" s="6" t="n">
        <v>9998</v>
      </c>
      <c r="C138" s="6" t="n">
        <v>7268</v>
      </c>
      <c r="D138" s="4" t="inlineStr">
        <is>
          <t xml:space="preserve"> </t>
        </is>
      </c>
    </row>
    <row r="139">
      <c r="A139" s="4" t="inlineStr">
        <is>
          <t>Financing Receivable, Excluding Accrued Interest, Revolving</t>
        </is>
      </c>
      <c r="B139" s="6" t="n">
        <v>69237</v>
      </c>
      <c r="C139" s="6" t="n">
        <v>60205</v>
      </c>
      <c r="D139" s="4" t="inlineStr">
        <is>
          <t xml:space="preserve"> </t>
        </is>
      </c>
    </row>
    <row r="140">
      <c r="A140" s="4" t="inlineStr">
        <is>
          <t>Financing Receivable, Excluding Accrued Interest, Revolving, Converted to Term Loan</t>
        </is>
      </c>
      <c r="B140" s="6" t="n">
        <v>3070</v>
      </c>
      <c r="C140" s="6" t="n">
        <v>2341</v>
      </c>
      <c r="D140" s="4" t="inlineStr">
        <is>
          <t xml:space="preserve"> </t>
        </is>
      </c>
    </row>
    <row r="141">
      <c r="A141" s="4" t="inlineStr">
        <is>
          <t>Financing Receivable, Excluding Accrued Interest, before Allowance for Credit Loss, Fee, and Loan in Process</t>
        </is>
      </c>
      <c r="B141" s="6" t="n">
        <v>121857</v>
      </c>
      <c r="C141" s="6" t="n">
        <v>109839</v>
      </c>
      <c r="D141" s="4" t="inlineStr">
        <is>
          <t xml:space="preserve"> </t>
        </is>
      </c>
    </row>
    <row r="142">
      <c r="A142" s="4" t="inlineStr">
        <is>
          <t>Home Equity Line of Credit [Member] | Performing Financial Instruments [Member]</t>
        </is>
      </c>
      <c r="B142" s="4" t="inlineStr">
        <is>
          <t xml:space="preserve"> </t>
        </is>
      </c>
      <c r="C142" s="4" t="inlineStr">
        <is>
          <t xml:space="preserve"> </t>
        </is>
      </c>
      <c r="D142" s="4" t="inlineStr">
        <is>
          <t xml:space="preserve"> </t>
        </is>
      </c>
    </row>
    <row r="143">
      <c r="A143" s="3" t="inlineStr">
        <is>
          <t>Financing Receivable, Credit Quality Indicator [Line Items]</t>
        </is>
      </c>
      <c r="B143" s="4" t="inlineStr">
        <is>
          <t xml:space="preserve"> </t>
        </is>
      </c>
      <c r="C143" s="4" t="inlineStr">
        <is>
          <t xml:space="preserve"> </t>
        </is>
      </c>
      <c r="D143" s="4" t="inlineStr">
        <is>
          <t xml:space="preserve"> </t>
        </is>
      </c>
    </row>
    <row r="144">
      <c r="A144" s="4" t="inlineStr">
        <is>
          <t>Financing Receivable, Excluding Accrued Interest, Year One, Originated, Current Fiscal Year</t>
        </is>
      </c>
      <c r="B144" s="6" t="n">
        <v>9509</v>
      </c>
      <c r="C144" s="6" t="n">
        <v>9937</v>
      </c>
      <c r="D144" s="4" t="inlineStr">
        <is>
          <t xml:space="preserve"> </t>
        </is>
      </c>
    </row>
    <row r="145">
      <c r="A145" s="4" t="inlineStr">
        <is>
          <t>Financing Receivable, Excluding Accrued Interest, Year Two, Originated, Fiscal Year before Current Fiscal Year</t>
        </is>
      </c>
      <c r="B145" s="6" t="n">
        <v>8699</v>
      </c>
      <c r="C145" s="6" t="n">
        <v>10885</v>
      </c>
      <c r="D145" s="4" t="inlineStr">
        <is>
          <t xml:space="preserve"> </t>
        </is>
      </c>
    </row>
    <row r="146">
      <c r="A146" s="4" t="inlineStr">
        <is>
          <t>Financing Receivable, Excluding Accrued Interest, Year Three, Originated, Two Years before Current Fiscal Year</t>
        </is>
      </c>
      <c r="B146" s="6" t="n">
        <v>9196</v>
      </c>
      <c r="C146" s="6" t="n">
        <v>6861</v>
      </c>
      <c r="D146" s="4" t="inlineStr">
        <is>
          <t xml:space="preserve"> </t>
        </is>
      </c>
    </row>
    <row r="147">
      <c r="A147" s="4" t="inlineStr">
        <is>
          <t>Financing Receivable, Excluding Accrued Interest, Year Four, Originated, Three Years before Current Fiscal Year</t>
        </is>
      </c>
      <c r="B147" s="6" t="n">
        <v>5801</v>
      </c>
      <c r="C147" s="6" t="n">
        <v>7108</v>
      </c>
      <c r="D147" s="4" t="inlineStr">
        <is>
          <t xml:space="preserve"> </t>
        </is>
      </c>
    </row>
    <row r="148">
      <c r="A148" s="4" t="inlineStr">
        <is>
          <t>Financing Receivable, Excluding Accrued Interest, Year Five, Originated, Four Years before Current Fiscal Year</t>
        </is>
      </c>
      <c r="B148" s="6" t="n">
        <v>6264</v>
      </c>
      <c r="C148" s="6" t="n">
        <v>5234</v>
      </c>
      <c r="D148" s="4" t="inlineStr">
        <is>
          <t xml:space="preserve"> </t>
        </is>
      </c>
    </row>
    <row r="149">
      <c r="A149" s="4" t="inlineStr">
        <is>
          <t>Financing Receivable, Excluding Accrued Interest, Originated, More than Five Years before Current Fiscal Year</t>
        </is>
      </c>
      <c r="B149" s="6" t="n">
        <v>9998</v>
      </c>
      <c r="C149" s="6" t="n">
        <v>7261</v>
      </c>
      <c r="D149" s="4" t="inlineStr">
        <is>
          <t xml:space="preserve"> </t>
        </is>
      </c>
    </row>
    <row r="150">
      <c r="A150" s="4" t="inlineStr">
        <is>
          <t>Financing Receivable, Excluding Accrued Interest, Revolving</t>
        </is>
      </c>
      <c r="B150" s="6" t="n">
        <v>68920</v>
      </c>
      <c r="C150" s="6" t="n">
        <v>60115</v>
      </c>
      <c r="D150" s="4" t="inlineStr">
        <is>
          <t xml:space="preserve"> </t>
        </is>
      </c>
    </row>
    <row r="151">
      <c r="A151" s="4" t="inlineStr">
        <is>
          <t>Financing Receivable, Excluding Accrued Interest, Revolving, Converted to Term Loan</t>
        </is>
      </c>
      <c r="B151" s="6" t="n">
        <v>3062</v>
      </c>
      <c r="C151" s="6" t="n">
        <v>2329</v>
      </c>
      <c r="D151" s="4" t="inlineStr">
        <is>
          <t xml:space="preserve"> </t>
        </is>
      </c>
    </row>
    <row r="152">
      <c r="A152" s="4" t="inlineStr">
        <is>
          <t>Financing Receivable, Excluding Accrued Interest, before Allowance for Credit Loss, Fee, and Loan in Process</t>
        </is>
      </c>
      <c r="B152" s="6" t="n">
        <v>121449</v>
      </c>
      <c r="C152" s="6" t="n">
        <v>109730</v>
      </c>
      <c r="D152" s="4" t="inlineStr">
        <is>
          <t xml:space="preserve"> </t>
        </is>
      </c>
    </row>
    <row r="153">
      <c r="A153" s="4" t="inlineStr">
        <is>
          <t>Home Equity Line of Credit [Member] | Nonperforming Financial Instruments [Member]</t>
        </is>
      </c>
      <c r="B153" s="4" t="inlineStr">
        <is>
          <t xml:space="preserve"> </t>
        </is>
      </c>
      <c r="C153" s="4" t="inlineStr">
        <is>
          <t xml:space="preserve"> </t>
        </is>
      </c>
      <c r="D153" s="4" t="inlineStr">
        <is>
          <t xml:space="preserve"> </t>
        </is>
      </c>
    </row>
    <row r="154">
      <c r="A154" s="3" t="inlineStr">
        <is>
          <t>Financing Receivable, Credit Quality Indicator [Line Items]</t>
        </is>
      </c>
      <c r="B154" s="4" t="inlineStr">
        <is>
          <t xml:space="preserve"> </t>
        </is>
      </c>
      <c r="C154" s="4" t="inlineStr">
        <is>
          <t xml:space="preserve"> </t>
        </is>
      </c>
      <c r="D154" s="4" t="inlineStr">
        <is>
          <t xml:space="preserve"> </t>
        </is>
      </c>
    </row>
    <row r="155">
      <c r="A155" s="4" t="inlineStr">
        <is>
          <t>Financing Receivable, Excluding Accrued Interest, Year One, Originated, Current Fiscal Year</t>
        </is>
      </c>
      <c r="B155" s="6" t="n">
        <v>13</v>
      </c>
      <c r="C155" s="4" t="inlineStr">
        <is>
          <t xml:space="preserve"> </t>
        </is>
      </c>
      <c r="D155" s="4" t="inlineStr">
        <is>
          <t xml:space="preserve"> </t>
        </is>
      </c>
    </row>
    <row r="156">
      <c r="A156" s="4" t="inlineStr">
        <is>
          <t>Financing Receivable, Excluding Accrued Interest, Year Two, Originated, Fiscal Year before Current Fiscal Year</t>
        </is>
      </c>
      <c r="B156" s="4" t="inlineStr">
        <is>
          <t xml:space="preserve"> </t>
        </is>
      </c>
      <c r="C156" s="4" t="inlineStr">
        <is>
          <t xml:space="preserve"> </t>
        </is>
      </c>
      <c r="D156" s="4" t="inlineStr">
        <is>
          <t xml:space="preserve"> </t>
        </is>
      </c>
    </row>
    <row r="157">
      <c r="A157" s="4" t="inlineStr">
        <is>
          <t>Financing Receivable, Excluding Accrued Interest, Year Three, Originated, Two Years before Current Fiscal Year</t>
        </is>
      </c>
      <c r="B157" s="6" t="n">
        <v>70</v>
      </c>
      <c r="C157" s="4" t="inlineStr">
        <is>
          <t xml:space="preserve"> </t>
        </is>
      </c>
      <c r="D157" s="4" t="inlineStr">
        <is>
          <t xml:space="preserve"> </t>
        </is>
      </c>
    </row>
    <row r="158">
      <c r="A158" s="4" t="inlineStr">
        <is>
          <t>Financing Receivable, Excluding Accrued Interest, Year Four, Originated, Three Years before Current Fiscal Year</t>
        </is>
      </c>
      <c r="B158" s="4" t="inlineStr">
        <is>
          <t xml:space="preserve"> </t>
        </is>
      </c>
      <c r="C158" s="4" t="inlineStr">
        <is>
          <t xml:space="preserve"> </t>
        </is>
      </c>
      <c r="D158" s="4" t="inlineStr">
        <is>
          <t xml:space="preserve"> </t>
        </is>
      </c>
    </row>
    <row r="159">
      <c r="A159" s="4" t="inlineStr">
        <is>
          <t>Financing Receivable, Excluding Accrued Interest, Year Five, Originated, Four Years before Current Fiscal Year</t>
        </is>
      </c>
      <c r="B159" s="4" t="inlineStr">
        <is>
          <t xml:space="preserve"> </t>
        </is>
      </c>
      <c r="C159" s="4" t="inlineStr">
        <is>
          <t xml:space="preserve"> </t>
        </is>
      </c>
      <c r="D159" s="4" t="inlineStr">
        <is>
          <t xml:space="preserve"> </t>
        </is>
      </c>
    </row>
    <row r="160">
      <c r="A160" s="4" t="inlineStr">
        <is>
          <t>Financing Receivable, Excluding Accrued Interest, Originated, More than Five Years before Current Fiscal Year</t>
        </is>
      </c>
      <c r="B160" s="4" t="inlineStr">
        <is>
          <t xml:space="preserve"> </t>
        </is>
      </c>
      <c r="C160" s="6" t="n">
        <v>7</v>
      </c>
      <c r="D160" s="4" t="inlineStr">
        <is>
          <t xml:space="preserve"> </t>
        </is>
      </c>
    </row>
    <row r="161">
      <c r="A161" s="4" t="inlineStr">
        <is>
          <t>Financing Receivable, Excluding Accrued Interest, Revolving</t>
        </is>
      </c>
      <c r="B161" s="6" t="n">
        <v>317</v>
      </c>
      <c r="C161" s="6" t="n">
        <v>90</v>
      </c>
      <c r="D161" s="4" t="inlineStr">
        <is>
          <t xml:space="preserve"> </t>
        </is>
      </c>
    </row>
    <row r="162">
      <c r="A162" s="4" t="inlineStr">
        <is>
          <t>Financing Receivable, Excluding Accrued Interest, Revolving, Converted to Term Loan</t>
        </is>
      </c>
      <c r="B162" s="6" t="n">
        <v>8</v>
      </c>
      <c r="C162" s="6" t="n">
        <v>12</v>
      </c>
      <c r="D162" s="4" t="inlineStr">
        <is>
          <t xml:space="preserve"> </t>
        </is>
      </c>
    </row>
    <row r="163">
      <c r="A163" s="4" t="inlineStr">
        <is>
          <t>Financing Receivable, Excluding Accrued Interest, before Allowance for Credit Loss, Fee, and Loan in Process</t>
        </is>
      </c>
      <c r="B163" s="6" t="n">
        <v>408</v>
      </c>
      <c r="C163" s="6" t="n">
        <v>109</v>
      </c>
      <c r="D163" s="4" t="inlineStr">
        <is>
          <t xml:space="preserve"> </t>
        </is>
      </c>
    </row>
    <row r="164">
      <c r="A164" s="4" t="inlineStr">
        <is>
          <t>Home Equity Line of Credit [Member] | Pass (Rated 1 - 4) [Member]</t>
        </is>
      </c>
      <c r="B164" s="4" t="inlineStr">
        <is>
          <t xml:space="preserve"> </t>
        </is>
      </c>
      <c r="C164" s="4" t="inlineStr">
        <is>
          <t xml:space="preserve"> </t>
        </is>
      </c>
      <c r="D164" s="4" t="inlineStr">
        <is>
          <t xml:space="preserve"> </t>
        </is>
      </c>
    </row>
    <row r="165">
      <c r="A165" s="3" t="inlineStr">
        <is>
          <t>Financing Receivable, Credit Quality Indicator [Line Items]</t>
        </is>
      </c>
      <c r="B165" s="4" t="inlineStr">
        <is>
          <t xml:space="preserve"> </t>
        </is>
      </c>
      <c r="C165" s="4" t="inlineStr">
        <is>
          <t xml:space="preserve"> </t>
        </is>
      </c>
      <c r="D165" s="4" t="inlineStr">
        <is>
          <t xml:space="preserve"> </t>
        </is>
      </c>
    </row>
    <row r="166">
      <c r="A166" s="4" t="inlineStr">
        <is>
          <t>Financing Receivable, Excluding Accrued Interest, Year One, Originated, Current Fiscal Year</t>
        </is>
      </c>
      <c r="B166" s="6" t="n">
        <v>9509</v>
      </c>
      <c r="C166" s="6" t="n">
        <v>9937</v>
      </c>
      <c r="D166" s="4" t="inlineStr">
        <is>
          <t xml:space="preserve"> </t>
        </is>
      </c>
    </row>
    <row r="167">
      <c r="A167" s="4" t="inlineStr">
        <is>
          <t>Financing Receivable, Excluding Accrued Interest, Year Two, Originated, Fiscal Year before Current Fiscal Year</t>
        </is>
      </c>
      <c r="B167" s="6" t="n">
        <v>8699</v>
      </c>
      <c r="C167" s="6" t="n">
        <v>10885</v>
      </c>
      <c r="D167" s="4" t="inlineStr">
        <is>
          <t xml:space="preserve"> </t>
        </is>
      </c>
    </row>
    <row r="168">
      <c r="A168" s="4" t="inlineStr">
        <is>
          <t>Financing Receivable, Excluding Accrued Interest, Year Three, Originated, Two Years before Current Fiscal Year</t>
        </is>
      </c>
      <c r="B168" s="6" t="n">
        <v>9196</v>
      </c>
      <c r="C168" s="6" t="n">
        <v>6861</v>
      </c>
      <c r="D168" s="4" t="inlineStr">
        <is>
          <t xml:space="preserve"> </t>
        </is>
      </c>
    </row>
    <row r="169">
      <c r="A169" s="4" t="inlineStr">
        <is>
          <t>Financing Receivable, Excluding Accrued Interest, Year Four, Originated, Three Years before Current Fiscal Year</t>
        </is>
      </c>
      <c r="B169" s="6" t="n">
        <v>5801</v>
      </c>
      <c r="C169" s="6" t="n">
        <v>7108</v>
      </c>
      <c r="D169" s="4" t="inlineStr">
        <is>
          <t xml:space="preserve"> </t>
        </is>
      </c>
    </row>
    <row r="170">
      <c r="A170" s="4" t="inlineStr">
        <is>
          <t>Financing Receivable, Excluding Accrued Interest, Year Five, Originated, Four Years before Current Fiscal Year</t>
        </is>
      </c>
      <c r="B170" s="6" t="n">
        <v>6264</v>
      </c>
      <c r="C170" s="6" t="n">
        <v>5234</v>
      </c>
      <c r="D170" s="4" t="inlineStr">
        <is>
          <t xml:space="preserve"> </t>
        </is>
      </c>
    </row>
    <row r="171">
      <c r="A171" s="4" t="inlineStr">
        <is>
          <t>Financing Receivable, Excluding Accrued Interest, Originated, More than Five Years before Current Fiscal Year</t>
        </is>
      </c>
      <c r="B171" s="6" t="n">
        <v>9998</v>
      </c>
      <c r="C171" s="6" t="n">
        <v>7261</v>
      </c>
      <c r="D171" s="4" t="inlineStr">
        <is>
          <t xml:space="preserve"> </t>
        </is>
      </c>
    </row>
    <row r="172">
      <c r="A172" s="4" t="inlineStr">
        <is>
          <t>Financing Receivable, Excluding Accrued Interest, Revolving</t>
        </is>
      </c>
      <c r="B172" s="6" t="n">
        <v>68920</v>
      </c>
      <c r="C172" s="6" t="n">
        <v>60115</v>
      </c>
      <c r="D172" s="4" t="inlineStr">
        <is>
          <t xml:space="preserve"> </t>
        </is>
      </c>
    </row>
    <row r="173">
      <c r="A173" s="4" t="inlineStr">
        <is>
          <t>Financing Receivable, Excluding Accrued Interest, Revolving, Converted to Term Loan</t>
        </is>
      </c>
      <c r="B173" s="6" t="n">
        <v>3062</v>
      </c>
      <c r="C173" s="6" t="n">
        <v>2329</v>
      </c>
      <c r="D173" s="4" t="inlineStr">
        <is>
          <t xml:space="preserve"> </t>
        </is>
      </c>
    </row>
    <row r="174">
      <c r="A174" s="4" t="inlineStr">
        <is>
          <t>Financing Receivable, Excluding Accrued Interest, before Allowance for Credit Loss, Fee, and Loan in Process</t>
        </is>
      </c>
      <c r="B174" s="6" t="n">
        <v>121449</v>
      </c>
      <c r="C174" s="6" t="n">
        <v>109730</v>
      </c>
      <c r="D174" s="4" t="inlineStr">
        <is>
          <t xml:space="preserve"> </t>
        </is>
      </c>
    </row>
    <row r="175">
      <c r="A175" s="4" t="inlineStr">
        <is>
          <t>Home Equity Line of Credit [Member] | Substandard (Rated 6) [Member]</t>
        </is>
      </c>
      <c r="B175" s="4" t="inlineStr">
        <is>
          <t xml:space="preserve"> </t>
        </is>
      </c>
      <c r="C175" s="4" t="inlineStr">
        <is>
          <t xml:space="preserve"> </t>
        </is>
      </c>
      <c r="D175" s="4" t="inlineStr">
        <is>
          <t xml:space="preserve"> </t>
        </is>
      </c>
    </row>
    <row r="176">
      <c r="A176" s="3" t="inlineStr">
        <is>
          <t>Financing Receivable, Credit Quality Indicator [Line Items]</t>
        </is>
      </c>
      <c r="B176" s="4" t="inlineStr">
        <is>
          <t xml:space="preserve"> </t>
        </is>
      </c>
      <c r="C176" s="4" t="inlineStr">
        <is>
          <t xml:space="preserve"> </t>
        </is>
      </c>
      <c r="D176" s="4" t="inlineStr">
        <is>
          <t xml:space="preserve"> </t>
        </is>
      </c>
    </row>
    <row r="177">
      <c r="A177" s="4" t="inlineStr">
        <is>
          <t>Financing Receivable, Excluding Accrued Interest, Year One, Originated, Current Fiscal Year</t>
        </is>
      </c>
      <c r="B177" s="6" t="n">
        <v>13</v>
      </c>
      <c r="C177" s="4" t="inlineStr">
        <is>
          <t xml:space="preserve"> </t>
        </is>
      </c>
      <c r="D177" s="4" t="inlineStr">
        <is>
          <t xml:space="preserve"> </t>
        </is>
      </c>
    </row>
    <row r="178">
      <c r="A178" s="4" t="inlineStr">
        <is>
          <t>Financing Receivable, Excluding Accrued Interest, Year Two, Originated, Fiscal Year before Current Fiscal Year</t>
        </is>
      </c>
      <c r="B178" s="4" t="inlineStr">
        <is>
          <t xml:space="preserve"> </t>
        </is>
      </c>
      <c r="C178" s="4" t="inlineStr">
        <is>
          <t xml:space="preserve"> </t>
        </is>
      </c>
      <c r="D178" s="4" t="inlineStr">
        <is>
          <t xml:space="preserve"> </t>
        </is>
      </c>
    </row>
    <row r="179">
      <c r="A179" s="4" t="inlineStr">
        <is>
          <t>Financing Receivable, Excluding Accrued Interest, Year Three, Originated, Two Years before Current Fiscal Year</t>
        </is>
      </c>
      <c r="B179" s="6" t="n">
        <v>70</v>
      </c>
      <c r="C179" s="4" t="inlineStr">
        <is>
          <t xml:space="preserve"> </t>
        </is>
      </c>
      <c r="D179" s="4" t="inlineStr">
        <is>
          <t xml:space="preserve"> </t>
        </is>
      </c>
    </row>
    <row r="180">
      <c r="A180" s="4" t="inlineStr">
        <is>
          <t>Financing Receivable, Excluding Accrued Interest, Year Four, Originated, Three Years before Current Fiscal Year</t>
        </is>
      </c>
      <c r="B180" s="4" t="inlineStr">
        <is>
          <t xml:space="preserve"> </t>
        </is>
      </c>
      <c r="C180" s="4" t="inlineStr">
        <is>
          <t xml:space="preserve"> </t>
        </is>
      </c>
      <c r="D180" s="4" t="inlineStr">
        <is>
          <t xml:space="preserve"> </t>
        </is>
      </c>
    </row>
    <row r="181">
      <c r="A181" s="4" t="inlineStr">
        <is>
          <t>Financing Receivable, Excluding Accrued Interest, Year Five, Originated, Four Years before Current Fiscal Year</t>
        </is>
      </c>
      <c r="B181" s="4" t="inlineStr">
        <is>
          <t xml:space="preserve"> </t>
        </is>
      </c>
      <c r="C181" s="4" t="inlineStr">
        <is>
          <t xml:space="preserve"> </t>
        </is>
      </c>
      <c r="D181" s="4" t="inlineStr">
        <is>
          <t xml:space="preserve"> </t>
        </is>
      </c>
    </row>
    <row r="182">
      <c r="A182" s="4" t="inlineStr">
        <is>
          <t>Financing Receivable, Excluding Accrued Interest, Originated, More than Five Years before Current Fiscal Year</t>
        </is>
      </c>
      <c r="B182" s="4" t="inlineStr">
        <is>
          <t xml:space="preserve"> </t>
        </is>
      </c>
      <c r="C182" s="6" t="n">
        <v>7</v>
      </c>
      <c r="D182" s="4" t="inlineStr">
        <is>
          <t xml:space="preserve"> </t>
        </is>
      </c>
    </row>
    <row r="183">
      <c r="A183" s="4" t="inlineStr">
        <is>
          <t>Financing Receivable, Excluding Accrued Interest, Revolving</t>
        </is>
      </c>
      <c r="B183" s="6" t="n">
        <v>317</v>
      </c>
      <c r="C183" s="6" t="n">
        <v>90</v>
      </c>
      <c r="D183" s="4" t="inlineStr">
        <is>
          <t xml:space="preserve"> </t>
        </is>
      </c>
    </row>
    <row r="184">
      <c r="A184" s="4" t="inlineStr">
        <is>
          <t>Financing Receivable, Excluding Accrued Interest, Revolving, Converted to Term Loan</t>
        </is>
      </c>
      <c r="B184" s="6" t="n">
        <v>8</v>
      </c>
      <c r="C184" s="6" t="n">
        <v>12</v>
      </c>
      <c r="D184" s="4" t="inlineStr">
        <is>
          <t xml:space="preserve"> </t>
        </is>
      </c>
    </row>
    <row r="185">
      <c r="A185" s="4" t="inlineStr">
        <is>
          <t>Financing Receivable, Excluding Accrued Interest, before Allowance for Credit Loss, Fee, and Loan in Process</t>
        </is>
      </c>
      <c r="B185" s="6" t="n">
        <v>408</v>
      </c>
      <c r="C185" s="6" t="n">
        <v>109</v>
      </c>
      <c r="D185" s="4" t="inlineStr">
        <is>
          <t xml:space="preserve"> </t>
        </is>
      </c>
    </row>
    <row r="186">
      <c r="A186" s="4" t="inlineStr">
        <is>
          <t>Commercial and Industrial Sector [Member]</t>
        </is>
      </c>
      <c r="B186" s="4" t="inlineStr">
        <is>
          <t xml:space="preserve"> </t>
        </is>
      </c>
      <c r="C186" s="4" t="inlineStr">
        <is>
          <t xml:space="preserve"> </t>
        </is>
      </c>
      <c r="D186" s="4" t="inlineStr">
        <is>
          <t xml:space="preserve"> </t>
        </is>
      </c>
    </row>
    <row r="187">
      <c r="A187" s="3" t="inlineStr">
        <is>
          <t>Financing Receivable, Credit Quality Indicator [Line Items]</t>
        </is>
      </c>
      <c r="B187" s="4" t="inlineStr">
        <is>
          <t xml:space="preserve"> </t>
        </is>
      </c>
      <c r="C187" s="4" t="inlineStr">
        <is>
          <t xml:space="preserve"> </t>
        </is>
      </c>
      <c r="D187" s="4" t="inlineStr">
        <is>
          <t xml:space="preserve"> </t>
        </is>
      </c>
    </row>
    <row r="188">
      <c r="A188" s="4" t="inlineStr">
        <is>
          <t>Financing Receivable, Excluding Accrued Interest, Year One, Originated, Current Fiscal Year</t>
        </is>
      </c>
      <c r="B188" s="6" t="n">
        <v>29346</v>
      </c>
      <c r="C188" s="6" t="n">
        <v>31108</v>
      </c>
      <c r="D188" s="4" t="inlineStr">
        <is>
          <t xml:space="preserve"> </t>
        </is>
      </c>
    </row>
    <row r="189">
      <c r="A189" s="4" t="inlineStr">
        <is>
          <t>Financing Receivable, Excluding Accrued Interest, Year Two, Originated, Fiscal Year before Current Fiscal Year</t>
        </is>
      </c>
      <c r="B189" s="6" t="n">
        <v>24993</v>
      </c>
      <c r="C189" s="6" t="n">
        <v>35806</v>
      </c>
      <c r="D189" s="4" t="inlineStr">
        <is>
          <t xml:space="preserve"> </t>
        </is>
      </c>
    </row>
    <row r="190">
      <c r="A190" s="4" t="inlineStr">
        <is>
          <t>Financing Receivable, Excluding Accrued Interest, Year Three, Originated, Two Years before Current Fiscal Year</t>
        </is>
      </c>
      <c r="B190" s="6" t="n">
        <v>28199</v>
      </c>
      <c r="C190" s="6" t="n">
        <v>27961</v>
      </c>
      <c r="D190" s="4" t="inlineStr">
        <is>
          <t xml:space="preserve"> </t>
        </is>
      </c>
    </row>
    <row r="191">
      <c r="A191" s="4" t="inlineStr">
        <is>
          <t>Financing Receivable, Excluding Accrued Interest, Year Four, Originated, Three Years before Current Fiscal Year</t>
        </is>
      </c>
      <c r="B191" s="6" t="n">
        <v>27496</v>
      </c>
      <c r="C191" s="6" t="n">
        <v>27936</v>
      </c>
      <c r="D191" s="4" t="inlineStr">
        <is>
          <t xml:space="preserve"> </t>
        </is>
      </c>
    </row>
    <row r="192">
      <c r="A192" s="4" t="inlineStr">
        <is>
          <t>Financing Receivable, Excluding Accrued Interest, Year Five, Originated, Four Years before Current Fiscal Year</t>
        </is>
      </c>
      <c r="B192" s="6" t="n">
        <v>15235</v>
      </c>
      <c r="C192" s="6" t="n">
        <v>19773</v>
      </c>
      <c r="D192" s="4" t="inlineStr">
        <is>
          <t xml:space="preserve"> </t>
        </is>
      </c>
    </row>
    <row r="193">
      <c r="A193" s="4" t="inlineStr">
        <is>
          <t>Financing Receivable, Excluding Accrued Interest, Originated, More than Five Years before Current Fiscal Year</t>
        </is>
      </c>
      <c r="B193" s="6" t="n">
        <v>23992</v>
      </c>
      <c r="C193" s="6" t="n">
        <v>9408</v>
      </c>
      <c r="D193" s="4" t="inlineStr">
        <is>
          <t xml:space="preserve"> </t>
        </is>
      </c>
    </row>
    <row r="194">
      <c r="A194" s="4" t="inlineStr">
        <is>
          <t>Financing Receivable, Excluding Accrued Interest, Revolving</t>
        </is>
      </c>
      <c r="B194" s="6" t="n">
        <v>62331</v>
      </c>
      <c r="C194" s="6" t="n">
        <v>65386</v>
      </c>
      <c r="D194" s="4" t="inlineStr">
        <is>
          <t xml:space="preserve"> </t>
        </is>
      </c>
    </row>
    <row r="195">
      <c r="A195" s="4" t="inlineStr">
        <is>
          <t>Financing Receivable, Excluding Accrued Interest, Revolving, Converted to Term Loan</t>
        </is>
      </c>
      <c r="B195" s="6" t="n">
        <v>64</v>
      </c>
      <c r="C195" s="6" t="n">
        <v>69</v>
      </c>
      <c r="D195" s="4" t="inlineStr">
        <is>
          <t xml:space="preserve"> </t>
        </is>
      </c>
    </row>
    <row r="196">
      <c r="A196" s="4" t="inlineStr">
        <is>
          <t>Financing Receivable, Excluding Accrued Interest, before Allowance for Credit Loss, Fee, and Loan in Process</t>
        </is>
      </c>
      <c r="B196" s="6" t="n">
        <v>211656</v>
      </c>
      <c r="C196" s="6" t="n">
        <v>217447</v>
      </c>
      <c r="D196" s="4" t="inlineStr">
        <is>
          <t xml:space="preserve"> </t>
        </is>
      </c>
    </row>
    <row r="197">
      <c r="A197" s="4" t="inlineStr">
        <is>
          <t>Current period gross charge-offs, 2022</t>
        </is>
      </c>
      <c r="B197" s="4" t="inlineStr">
        <is>
          <t xml:space="preserve"> </t>
        </is>
      </c>
      <c r="C197" s="6" t="n">
        <v>147</v>
      </c>
      <c r="D197" s="4" t="inlineStr">
        <is>
          <t xml:space="preserve"> </t>
        </is>
      </c>
    </row>
    <row r="198">
      <c r="A198" s="4" t="inlineStr">
        <is>
          <t>Current period gross charge-offs, Prior</t>
        </is>
      </c>
      <c r="B198" s="6" t="n">
        <v>56</v>
      </c>
      <c r="C198" s="6" t="n">
        <v>221</v>
      </c>
      <c r="D198" s="4" t="inlineStr">
        <is>
          <t xml:space="preserve"> </t>
        </is>
      </c>
    </row>
    <row r="199">
      <c r="A199" s="4" t="inlineStr">
        <is>
          <t>Current period gross charge-offs, Revolving Loans Converted to Term Loans</t>
        </is>
      </c>
      <c r="B199" s="6" t="n">
        <v>9</v>
      </c>
      <c r="C199" s="6" t="n">
        <v>1193</v>
      </c>
      <c r="D199" s="4" t="inlineStr">
        <is>
          <t xml:space="preserve"> </t>
        </is>
      </c>
    </row>
    <row r="200">
      <c r="A200" s="4" t="inlineStr">
        <is>
          <t>Current period gross charge-offs</t>
        </is>
      </c>
      <c r="B200" s="6" t="n">
        <v>65</v>
      </c>
      <c r="C200" s="6" t="n">
        <v>1561</v>
      </c>
      <c r="D200" s="6" t="n">
        <v>92</v>
      </c>
    </row>
    <row r="201">
      <c r="A201" s="4" t="inlineStr">
        <is>
          <t>Commercial and Industrial Sector [Member] | Performing Financial Instruments [Member]</t>
        </is>
      </c>
      <c r="B201" s="4" t="inlineStr">
        <is>
          <t xml:space="preserve"> </t>
        </is>
      </c>
      <c r="C201" s="4" t="inlineStr">
        <is>
          <t xml:space="preserve"> </t>
        </is>
      </c>
      <c r="D201" s="4" t="inlineStr">
        <is>
          <t xml:space="preserve"> </t>
        </is>
      </c>
    </row>
    <row r="202">
      <c r="A202" s="3" t="inlineStr">
        <is>
          <t>Financing Receivable, Credit Quality Indicator [Line Items]</t>
        </is>
      </c>
      <c r="B202" s="4" t="inlineStr">
        <is>
          <t xml:space="preserve"> </t>
        </is>
      </c>
      <c r="C202" s="4" t="inlineStr">
        <is>
          <t xml:space="preserve"> </t>
        </is>
      </c>
      <c r="D202" s="4" t="inlineStr">
        <is>
          <t xml:space="preserve"> </t>
        </is>
      </c>
    </row>
    <row r="203">
      <c r="A203" s="4" t="inlineStr">
        <is>
          <t>Financing Receivable, Excluding Accrued Interest, Year One, Originated, Current Fiscal Year</t>
        </is>
      </c>
      <c r="B203" s="6" t="n">
        <v>29346</v>
      </c>
      <c r="C203" s="6" t="n">
        <v>31108</v>
      </c>
      <c r="D203" s="4" t="inlineStr">
        <is>
          <t xml:space="preserve"> </t>
        </is>
      </c>
    </row>
    <row r="204">
      <c r="A204" s="4" t="inlineStr">
        <is>
          <t>Financing Receivable, Excluding Accrued Interest, Year Two, Originated, Fiscal Year before Current Fiscal Year</t>
        </is>
      </c>
      <c r="B204" s="6" t="n">
        <v>24993</v>
      </c>
      <c r="C204" s="6" t="n">
        <v>35806</v>
      </c>
      <c r="D204" s="4" t="inlineStr">
        <is>
          <t xml:space="preserve"> </t>
        </is>
      </c>
    </row>
    <row r="205">
      <c r="A205" s="4" t="inlineStr">
        <is>
          <t>Financing Receivable, Excluding Accrued Interest, Year Three, Originated, Two Years before Current Fiscal Year</t>
        </is>
      </c>
      <c r="B205" s="6" t="n">
        <v>28199</v>
      </c>
      <c r="C205" s="6" t="n">
        <v>27961</v>
      </c>
      <c r="D205" s="4" t="inlineStr">
        <is>
          <t xml:space="preserve"> </t>
        </is>
      </c>
    </row>
    <row r="206">
      <c r="A206" s="4" t="inlineStr">
        <is>
          <t>Financing Receivable, Excluding Accrued Interest, Year Four, Originated, Three Years before Current Fiscal Year</t>
        </is>
      </c>
      <c r="B206" s="6" t="n">
        <v>27496</v>
      </c>
      <c r="C206" s="6" t="n">
        <v>27936</v>
      </c>
      <c r="D206" s="4" t="inlineStr">
        <is>
          <t xml:space="preserve"> </t>
        </is>
      </c>
    </row>
    <row r="207">
      <c r="A207" s="4" t="inlineStr">
        <is>
          <t>Financing Receivable, Excluding Accrued Interest, Year Five, Originated, Four Years before Current Fiscal Year</t>
        </is>
      </c>
      <c r="B207" s="6" t="n">
        <v>15235</v>
      </c>
      <c r="C207" s="6" t="n">
        <v>19773</v>
      </c>
      <c r="D207" s="4" t="inlineStr">
        <is>
          <t xml:space="preserve"> </t>
        </is>
      </c>
    </row>
    <row r="208">
      <c r="A208" s="4" t="inlineStr">
        <is>
          <t>Financing Receivable, Excluding Accrued Interest, Originated, More than Five Years before Current Fiscal Year</t>
        </is>
      </c>
      <c r="B208" s="6" t="n">
        <v>23468</v>
      </c>
      <c r="C208" s="6" t="n">
        <v>9401</v>
      </c>
      <c r="D208" s="4" t="inlineStr">
        <is>
          <t xml:space="preserve"> </t>
        </is>
      </c>
    </row>
    <row r="209">
      <c r="A209" s="4" t="inlineStr">
        <is>
          <t>Financing Receivable, Excluding Accrued Interest, Revolving</t>
        </is>
      </c>
      <c r="B209" s="6" t="n">
        <v>62182</v>
      </c>
      <c r="C209" s="6" t="n">
        <v>65175</v>
      </c>
      <c r="D209" s="4" t="inlineStr">
        <is>
          <t xml:space="preserve"> </t>
        </is>
      </c>
    </row>
    <row r="210">
      <c r="A210" s="4" t="inlineStr">
        <is>
          <t>Financing Receivable, Excluding Accrued Interest, Revolving, Converted to Term Loan</t>
        </is>
      </c>
      <c r="B210" s="6" t="n">
        <v>64</v>
      </c>
      <c r="C210" s="6" t="n">
        <v>69</v>
      </c>
      <c r="D210" s="4" t="inlineStr">
        <is>
          <t xml:space="preserve"> </t>
        </is>
      </c>
    </row>
    <row r="211">
      <c r="A211" s="4" t="inlineStr">
        <is>
          <t>Financing Receivable, Excluding Accrued Interest, before Allowance for Credit Loss, Fee, and Loan in Process</t>
        </is>
      </c>
      <c r="B211" s="6" t="n">
        <v>210983</v>
      </c>
      <c r="C211" s="6" t="n">
        <v>217229</v>
      </c>
      <c r="D211" s="4" t="inlineStr">
        <is>
          <t xml:space="preserve"> </t>
        </is>
      </c>
    </row>
    <row r="212">
      <c r="A212" s="4" t="inlineStr">
        <is>
          <t>Commercial and Industrial Sector [Member] | Nonperforming Financial Instruments [Member]</t>
        </is>
      </c>
      <c r="B212" s="4" t="inlineStr">
        <is>
          <t xml:space="preserve"> </t>
        </is>
      </c>
      <c r="C212" s="4" t="inlineStr">
        <is>
          <t xml:space="preserve"> </t>
        </is>
      </c>
      <c r="D212" s="4" t="inlineStr">
        <is>
          <t xml:space="preserve"> </t>
        </is>
      </c>
    </row>
    <row r="213">
      <c r="A213" s="3" t="inlineStr">
        <is>
          <t>Financing Receivable, Credit Quality Indicator [Line Items]</t>
        </is>
      </c>
      <c r="B213" s="4" t="inlineStr">
        <is>
          <t xml:space="preserve"> </t>
        </is>
      </c>
      <c r="C213" s="4" t="inlineStr">
        <is>
          <t xml:space="preserve"> </t>
        </is>
      </c>
      <c r="D213" s="4" t="inlineStr">
        <is>
          <t xml:space="preserve"> </t>
        </is>
      </c>
    </row>
    <row r="214">
      <c r="A214" s="4" t="inlineStr">
        <is>
          <t>Financing Receivable, Excluding Accrued Interest, Year One, Originated, Current Fiscal Year</t>
        </is>
      </c>
      <c r="B214" s="4" t="inlineStr">
        <is>
          <t xml:space="preserve"> </t>
        </is>
      </c>
      <c r="C214" s="4" t="inlineStr">
        <is>
          <t xml:space="preserve"> </t>
        </is>
      </c>
      <c r="D214" s="4" t="inlineStr">
        <is>
          <t xml:space="preserve"> </t>
        </is>
      </c>
    </row>
    <row r="215">
      <c r="A215" s="4" t="inlineStr">
        <is>
          <t>Financing Receivable, Excluding Accrued Interest, Year Two, Originated, Fiscal Year before Current Fiscal Year</t>
        </is>
      </c>
      <c r="B215" s="4" t="inlineStr">
        <is>
          <t xml:space="preserve"> </t>
        </is>
      </c>
      <c r="C215" s="4" t="inlineStr">
        <is>
          <t xml:space="preserve"> </t>
        </is>
      </c>
      <c r="D215" s="4" t="inlineStr">
        <is>
          <t xml:space="preserve"> </t>
        </is>
      </c>
    </row>
    <row r="216">
      <c r="A216" s="4" t="inlineStr">
        <is>
          <t>Financing Receivable, Excluding Accrued Interest, Year Three, Originated, Two Years before Current Fiscal Year</t>
        </is>
      </c>
      <c r="B216" s="4" t="inlineStr">
        <is>
          <t xml:space="preserve"> </t>
        </is>
      </c>
      <c r="C216" s="4" t="inlineStr">
        <is>
          <t xml:space="preserve"> </t>
        </is>
      </c>
      <c r="D216" s="4" t="inlineStr">
        <is>
          <t xml:space="preserve"> </t>
        </is>
      </c>
    </row>
    <row r="217">
      <c r="A217" s="4" t="inlineStr">
        <is>
          <t>Financing Receivable, Excluding Accrued Interest, Year Four, Originated, Three Years before Current Fiscal Year</t>
        </is>
      </c>
      <c r="B217" s="4" t="inlineStr">
        <is>
          <t xml:space="preserve"> </t>
        </is>
      </c>
      <c r="C217" s="4" t="inlineStr">
        <is>
          <t xml:space="preserve"> </t>
        </is>
      </c>
      <c r="D217" s="4" t="inlineStr">
        <is>
          <t xml:space="preserve"> </t>
        </is>
      </c>
    </row>
    <row r="218">
      <c r="A218" s="4" t="inlineStr">
        <is>
          <t>Financing Receivable, Excluding Accrued Interest, Year Five, Originated, Four Years before Current Fiscal Year</t>
        </is>
      </c>
      <c r="B218" s="4" t="inlineStr">
        <is>
          <t xml:space="preserve"> </t>
        </is>
      </c>
      <c r="C218" s="4" t="inlineStr">
        <is>
          <t xml:space="preserve"> </t>
        </is>
      </c>
      <c r="D218" s="4" t="inlineStr">
        <is>
          <t xml:space="preserve"> </t>
        </is>
      </c>
    </row>
    <row r="219">
      <c r="A219" s="4" t="inlineStr">
        <is>
          <t>Financing Receivable, Excluding Accrued Interest, Originated, More than Five Years before Current Fiscal Year</t>
        </is>
      </c>
      <c r="B219" s="6" t="n">
        <v>524</v>
      </c>
      <c r="C219" s="6" t="n">
        <v>7</v>
      </c>
      <c r="D219" s="4" t="inlineStr">
        <is>
          <t xml:space="preserve"> </t>
        </is>
      </c>
    </row>
    <row r="220">
      <c r="A220" s="4" t="inlineStr">
        <is>
          <t>Financing Receivable, Excluding Accrued Interest, Revolving</t>
        </is>
      </c>
      <c r="B220" s="6" t="n">
        <v>149</v>
      </c>
      <c r="C220" s="6" t="n">
        <v>211</v>
      </c>
      <c r="D220" s="4" t="inlineStr">
        <is>
          <t xml:space="preserve"> </t>
        </is>
      </c>
    </row>
    <row r="221">
      <c r="A221" s="4" t="inlineStr">
        <is>
          <t>Financing Receivable, Excluding Accrued Interest, Revolving, Converted to Term Loan</t>
        </is>
      </c>
      <c r="B221" s="4" t="inlineStr">
        <is>
          <t xml:space="preserve"> </t>
        </is>
      </c>
      <c r="C221" s="4" t="inlineStr">
        <is>
          <t xml:space="preserve"> </t>
        </is>
      </c>
      <c r="D221" s="4" t="inlineStr">
        <is>
          <t xml:space="preserve"> </t>
        </is>
      </c>
    </row>
    <row r="222">
      <c r="A222" s="4" t="inlineStr">
        <is>
          <t>Financing Receivable, Excluding Accrued Interest, before Allowance for Credit Loss, Fee, and Loan in Process</t>
        </is>
      </c>
      <c r="B222" s="6" t="n">
        <v>673</v>
      </c>
      <c r="C222" s="6" t="n">
        <v>218</v>
      </c>
      <c r="D222" s="4" t="inlineStr">
        <is>
          <t xml:space="preserve"> </t>
        </is>
      </c>
    </row>
    <row r="223">
      <c r="A223" s="4" t="inlineStr">
        <is>
          <t>Commercial and Industrial Sector [Member] | Pass (Rated 1 - 4) [Member]</t>
        </is>
      </c>
      <c r="B223" s="4" t="inlineStr">
        <is>
          <t xml:space="preserve"> </t>
        </is>
      </c>
      <c r="C223" s="4" t="inlineStr">
        <is>
          <t xml:space="preserve"> </t>
        </is>
      </c>
      <c r="D223" s="4" t="inlineStr">
        <is>
          <t xml:space="preserve"> </t>
        </is>
      </c>
    </row>
    <row r="224">
      <c r="A224" s="3" t="inlineStr">
        <is>
          <t>Financing Receivable, Credit Quality Indicator [Line Items]</t>
        </is>
      </c>
      <c r="B224" s="4" t="inlineStr">
        <is>
          <t xml:space="preserve"> </t>
        </is>
      </c>
      <c r="C224" s="4" t="inlineStr">
        <is>
          <t xml:space="preserve"> </t>
        </is>
      </c>
      <c r="D224" s="4" t="inlineStr">
        <is>
          <t xml:space="preserve"> </t>
        </is>
      </c>
    </row>
    <row r="225">
      <c r="A225" s="4" t="inlineStr">
        <is>
          <t>Financing Receivable, Excluding Accrued Interest, Year One, Originated, Current Fiscal Year</t>
        </is>
      </c>
      <c r="B225" s="6" t="n">
        <v>29346</v>
      </c>
      <c r="C225" s="6" t="n">
        <v>31108</v>
      </c>
      <c r="D225" s="4" t="inlineStr">
        <is>
          <t xml:space="preserve"> </t>
        </is>
      </c>
    </row>
    <row r="226">
      <c r="A226" s="4" t="inlineStr">
        <is>
          <t>Financing Receivable, Excluding Accrued Interest, Year Two, Originated, Fiscal Year before Current Fiscal Year</t>
        </is>
      </c>
      <c r="B226" s="6" t="n">
        <v>19096</v>
      </c>
      <c r="C226" s="6" t="n">
        <v>35705</v>
      </c>
      <c r="D226" s="4" t="inlineStr">
        <is>
          <t xml:space="preserve"> </t>
        </is>
      </c>
    </row>
    <row r="227">
      <c r="A227" s="4" t="inlineStr">
        <is>
          <t>Financing Receivable, Excluding Accrued Interest, Year Three, Originated, Two Years before Current Fiscal Year</t>
        </is>
      </c>
      <c r="B227" s="6" t="n">
        <v>27609</v>
      </c>
      <c r="C227" s="6" t="n">
        <v>26553</v>
      </c>
      <c r="D227" s="4" t="inlineStr">
        <is>
          <t xml:space="preserve"> </t>
        </is>
      </c>
    </row>
    <row r="228">
      <c r="A228" s="4" t="inlineStr">
        <is>
          <t>Financing Receivable, Excluding Accrued Interest, Year Four, Originated, Three Years before Current Fiscal Year</t>
        </is>
      </c>
      <c r="B228" s="6" t="n">
        <v>27371</v>
      </c>
      <c r="C228" s="6" t="n">
        <v>19780</v>
      </c>
      <c r="D228" s="4" t="inlineStr">
        <is>
          <t xml:space="preserve"> </t>
        </is>
      </c>
    </row>
    <row r="229">
      <c r="A229" s="4" t="inlineStr">
        <is>
          <t>Financing Receivable, Excluding Accrued Interest, Year Five, Originated, Four Years before Current Fiscal Year</t>
        </is>
      </c>
      <c r="B229" s="6" t="n">
        <v>14859</v>
      </c>
      <c r="C229" s="6" t="n">
        <v>19765</v>
      </c>
      <c r="D229" s="4" t="inlineStr">
        <is>
          <t xml:space="preserve"> </t>
        </is>
      </c>
    </row>
    <row r="230">
      <c r="A230" s="4" t="inlineStr">
        <is>
          <t>Financing Receivable, Excluding Accrued Interest, Originated, More than Five Years before Current Fiscal Year</t>
        </is>
      </c>
      <c r="B230" s="6" t="n">
        <v>22117</v>
      </c>
      <c r="C230" s="6" t="n">
        <v>8825</v>
      </c>
      <c r="D230" s="4" t="inlineStr">
        <is>
          <t xml:space="preserve"> </t>
        </is>
      </c>
    </row>
    <row r="231">
      <c r="A231" s="4" t="inlineStr">
        <is>
          <t>Financing Receivable, Excluding Accrued Interest, Revolving</t>
        </is>
      </c>
      <c r="B231" s="6" t="n">
        <v>58852</v>
      </c>
      <c r="C231" s="6" t="n">
        <v>57393</v>
      </c>
      <c r="D231" s="4" t="inlineStr">
        <is>
          <t xml:space="preserve"> </t>
        </is>
      </c>
    </row>
    <row r="232">
      <c r="A232" s="4" t="inlineStr">
        <is>
          <t>Financing Receivable, Excluding Accrued Interest, Revolving, Converted to Term Loan</t>
        </is>
      </c>
      <c r="B232" s="6" t="n">
        <v>64</v>
      </c>
      <c r="C232" s="6" t="n">
        <v>69</v>
      </c>
      <c r="D232" s="4" t="inlineStr">
        <is>
          <t xml:space="preserve"> </t>
        </is>
      </c>
    </row>
    <row r="233">
      <c r="A233" s="4" t="inlineStr">
        <is>
          <t>Financing Receivable, Excluding Accrued Interest, before Allowance for Credit Loss, Fee, and Loan in Process</t>
        </is>
      </c>
      <c r="B233" s="6" t="n">
        <v>199314</v>
      </c>
      <c r="C233" s="6" t="n">
        <v>199198</v>
      </c>
      <c r="D233" s="4" t="inlineStr">
        <is>
          <t xml:space="preserve"> </t>
        </is>
      </c>
    </row>
    <row r="234">
      <c r="A234" s="4" t="inlineStr">
        <is>
          <t>Commercial and Industrial Sector [Member] | Special Mention (Rated 5) [Member]</t>
        </is>
      </c>
      <c r="B234" s="4" t="inlineStr">
        <is>
          <t xml:space="preserve"> </t>
        </is>
      </c>
      <c r="C234" s="4" t="inlineStr">
        <is>
          <t xml:space="preserve"> </t>
        </is>
      </c>
      <c r="D234" s="4" t="inlineStr">
        <is>
          <t xml:space="preserve"> </t>
        </is>
      </c>
    </row>
    <row r="235">
      <c r="A235" s="3" t="inlineStr">
        <is>
          <t>Financing Receivable, Credit Quality Indicator [Line Items]</t>
        </is>
      </c>
      <c r="B235" s="4" t="inlineStr">
        <is>
          <t xml:space="preserve"> </t>
        </is>
      </c>
      <c r="C235" s="4" t="inlineStr">
        <is>
          <t xml:space="preserve"> </t>
        </is>
      </c>
      <c r="D235" s="4" t="inlineStr">
        <is>
          <t xml:space="preserve"> </t>
        </is>
      </c>
    </row>
    <row r="236">
      <c r="A236" s="4" t="inlineStr">
        <is>
          <t>Financing Receivable, Excluding Accrued Interest, Year One, Originated, Current Fiscal Year</t>
        </is>
      </c>
      <c r="B236" s="4" t="inlineStr">
        <is>
          <t xml:space="preserve"> </t>
        </is>
      </c>
      <c r="C236" s="4" t="inlineStr">
        <is>
          <t xml:space="preserve"> </t>
        </is>
      </c>
      <c r="D236" s="4" t="inlineStr">
        <is>
          <t xml:space="preserve"> </t>
        </is>
      </c>
    </row>
    <row r="237">
      <c r="A237" s="4" t="inlineStr">
        <is>
          <t>Financing Receivable, Excluding Accrued Interest, Year Two, Originated, Fiscal Year before Current Fiscal Year</t>
        </is>
      </c>
      <c r="B237" s="6" t="n">
        <v>25</v>
      </c>
      <c r="C237" s="6" t="n">
        <v>101</v>
      </c>
      <c r="D237" s="4" t="inlineStr">
        <is>
          <t xml:space="preserve"> </t>
        </is>
      </c>
    </row>
    <row r="238">
      <c r="A238" s="4" t="inlineStr">
        <is>
          <t>Financing Receivable, Excluding Accrued Interest, Year Three, Originated, Two Years before Current Fiscal Year</t>
        </is>
      </c>
      <c r="B238" s="6" t="n">
        <v>590</v>
      </c>
      <c r="C238" s="4" t="inlineStr">
        <is>
          <t xml:space="preserve"> </t>
        </is>
      </c>
      <c r="D238" s="4" t="inlineStr">
        <is>
          <t xml:space="preserve"> </t>
        </is>
      </c>
    </row>
    <row r="239">
      <c r="A239" s="4" t="inlineStr">
        <is>
          <t>Financing Receivable, Excluding Accrued Interest, Year Four, Originated, Three Years before Current Fiscal Year</t>
        </is>
      </c>
      <c r="B239" s="6" t="n">
        <v>125</v>
      </c>
      <c r="C239" s="4" t="inlineStr">
        <is>
          <t xml:space="preserve"> </t>
        </is>
      </c>
      <c r="D239" s="4" t="inlineStr">
        <is>
          <t xml:space="preserve"> </t>
        </is>
      </c>
    </row>
    <row r="240">
      <c r="A240" s="4" t="inlineStr">
        <is>
          <t>Financing Receivable, Excluding Accrued Interest, Year Five, Originated, Four Years before Current Fiscal Year</t>
        </is>
      </c>
      <c r="B240" s="4" t="inlineStr">
        <is>
          <t xml:space="preserve"> </t>
        </is>
      </c>
      <c r="C240" s="6" t="n">
        <v>8</v>
      </c>
      <c r="D240" s="4" t="inlineStr">
        <is>
          <t xml:space="preserve"> </t>
        </is>
      </c>
    </row>
    <row r="241">
      <c r="A241" s="4" t="inlineStr">
        <is>
          <t>Financing Receivable, Excluding Accrued Interest, Originated, More than Five Years before Current Fiscal Year</t>
        </is>
      </c>
      <c r="B241" s="6" t="n">
        <v>328</v>
      </c>
      <c r="C241" s="6" t="n">
        <v>498</v>
      </c>
      <c r="D241" s="4" t="inlineStr">
        <is>
          <t xml:space="preserve"> </t>
        </is>
      </c>
    </row>
    <row r="242">
      <c r="A242" s="4" t="inlineStr">
        <is>
          <t>Financing Receivable, Excluding Accrued Interest, Revolving</t>
        </is>
      </c>
      <c r="B242" s="6" t="n">
        <v>99</v>
      </c>
      <c r="C242" s="6" t="n">
        <v>707</v>
      </c>
      <c r="D242" s="4" t="inlineStr">
        <is>
          <t xml:space="preserve"> </t>
        </is>
      </c>
    </row>
    <row r="243">
      <c r="A243" s="4" t="inlineStr">
        <is>
          <t>Financing Receivable, Excluding Accrued Interest, Revolving, Converted to Term Loan</t>
        </is>
      </c>
      <c r="B243" s="4" t="inlineStr">
        <is>
          <t xml:space="preserve"> </t>
        </is>
      </c>
      <c r="C243" s="4" t="inlineStr">
        <is>
          <t xml:space="preserve"> </t>
        </is>
      </c>
      <c r="D243" s="4" t="inlineStr">
        <is>
          <t xml:space="preserve"> </t>
        </is>
      </c>
    </row>
    <row r="244">
      <c r="A244" s="4" t="inlineStr">
        <is>
          <t>Financing Receivable, Excluding Accrued Interest, before Allowance for Credit Loss, Fee, and Loan in Process</t>
        </is>
      </c>
      <c r="B244" s="6" t="n">
        <v>1167</v>
      </c>
      <c r="C244" s="6" t="n">
        <v>1314</v>
      </c>
      <c r="D244" s="4" t="inlineStr">
        <is>
          <t xml:space="preserve"> </t>
        </is>
      </c>
    </row>
    <row r="245">
      <c r="A245" s="4" t="inlineStr">
        <is>
          <t>Commercial and Industrial Sector [Member] | Substandard (Rated 6) [Member]</t>
        </is>
      </c>
      <c r="B245" s="4" t="inlineStr">
        <is>
          <t xml:space="preserve"> </t>
        </is>
      </c>
      <c r="C245" s="4" t="inlineStr">
        <is>
          <t xml:space="preserve"> </t>
        </is>
      </c>
      <c r="D245" s="4" t="inlineStr">
        <is>
          <t xml:space="preserve"> </t>
        </is>
      </c>
    </row>
    <row r="246">
      <c r="A246" s="3" t="inlineStr">
        <is>
          <t>Financing Receivable, Credit Quality Indicator [Line Items]</t>
        </is>
      </c>
      <c r="B246" s="4" t="inlineStr">
        <is>
          <t xml:space="preserve"> </t>
        </is>
      </c>
      <c r="C246" s="4" t="inlineStr">
        <is>
          <t xml:space="preserve"> </t>
        </is>
      </c>
      <c r="D246" s="4" t="inlineStr">
        <is>
          <t xml:space="preserve"> </t>
        </is>
      </c>
    </row>
    <row r="247">
      <c r="A247" s="4" t="inlineStr">
        <is>
          <t>Financing Receivable, Excluding Accrued Interest, Year One, Originated, Current Fiscal Year</t>
        </is>
      </c>
      <c r="B247" s="4" t="inlineStr">
        <is>
          <t xml:space="preserve"> </t>
        </is>
      </c>
      <c r="C247" s="4" t="inlineStr">
        <is>
          <t xml:space="preserve"> </t>
        </is>
      </c>
      <c r="D247" s="4" t="inlineStr">
        <is>
          <t xml:space="preserve"> </t>
        </is>
      </c>
    </row>
    <row r="248">
      <c r="A248" s="4" t="inlineStr">
        <is>
          <t>Financing Receivable, Excluding Accrued Interest, Year Two, Originated, Fiscal Year before Current Fiscal Year</t>
        </is>
      </c>
      <c r="B248" s="6" t="n">
        <v>5872</v>
      </c>
      <c r="C248" s="4" t="inlineStr">
        <is>
          <t xml:space="preserve"> </t>
        </is>
      </c>
      <c r="D248" s="4" t="inlineStr">
        <is>
          <t xml:space="preserve"> </t>
        </is>
      </c>
    </row>
    <row r="249">
      <c r="A249" s="4" t="inlineStr">
        <is>
          <t>Financing Receivable, Excluding Accrued Interest, Year Three, Originated, Two Years before Current Fiscal Year</t>
        </is>
      </c>
      <c r="B249" s="4" t="inlineStr">
        <is>
          <t xml:space="preserve"> </t>
        </is>
      </c>
      <c r="C249" s="6" t="n">
        <v>1408</v>
      </c>
      <c r="D249" s="4" t="inlineStr">
        <is>
          <t xml:space="preserve"> </t>
        </is>
      </c>
    </row>
    <row r="250">
      <c r="A250" s="4" t="inlineStr">
        <is>
          <t>Financing Receivable, Excluding Accrued Interest, Year Four, Originated, Three Years before Current Fiscal Year</t>
        </is>
      </c>
      <c r="B250" s="4" t="inlineStr">
        <is>
          <t xml:space="preserve"> </t>
        </is>
      </c>
      <c r="C250" s="6" t="n">
        <v>8156</v>
      </c>
      <c r="D250" s="4" t="inlineStr">
        <is>
          <t xml:space="preserve"> </t>
        </is>
      </c>
    </row>
    <row r="251">
      <c r="A251" s="4" t="inlineStr">
        <is>
          <t>Financing Receivable, Excluding Accrued Interest, Year Five, Originated, Four Years before Current Fiscal Year</t>
        </is>
      </c>
      <c r="B251" s="6" t="n">
        <v>376</v>
      </c>
      <c r="C251" s="4" t="inlineStr">
        <is>
          <t xml:space="preserve"> </t>
        </is>
      </c>
      <c r="D251" s="4" t="inlineStr">
        <is>
          <t xml:space="preserve"> </t>
        </is>
      </c>
    </row>
    <row r="252">
      <c r="A252" s="4" t="inlineStr">
        <is>
          <t>Financing Receivable, Excluding Accrued Interest, Originated, More than Five Years before Current Fiscal Year</t>
        </is>
      </c>
      <c r="B252" s="6" t="n">
        <v>1547</v>
      </c>
      <c r="C252" s="6" t="n">
        <v>85</v>
      </c>
      <c r="D252" s="4" t="inlineStr">
        <is>
          <t xml:space="preserve"> </t>
        </is>
      </c>
    </row>
    <row r="253">
      <c r="A253" s="4" t="inlineStr">
        <is>
          <t>Financing Receivable, Excluding Accrued Interest, Revolving</t>
        </is>
      </c>
      <c r="B253" s="6" t="n">
        <v>3380</v>
      </c>
      <c r="C253" s="6" t="n">
        <v>7286</v>
      </c>
      <c r="D253" s="4" t="inlineStr">
        <is>
          <t xml:space="preserve"> </t>
        </is>
      </c>
    </row>
    <row r="254">
      <c r="A254" s="4" t="inlineStr">
        <is>
          <t>Financing Receivable, Excluding Accrued Interest, Revolving, Converted to Term Loan</t>
        </is>
      </c>
      <c r="B254" s="4" t="inlineStr">
        <is>
          <t xml:space="preserve"> </t>
        </is>
      </c>
      <c r="C254" s="4" t="inlineStr">
        <is>
          <t xml:space="preserve"> </t>
        </is>
      </c>
      <c r="D254" s="4" t="inlineStr">
        <is>
          <t xml:space="preserve"> </t>
        </is>
      </c>
    </row>
    <row r="255">
      <c r="A255" s="4" t="inlineStr">
        <is>
          <t>Financing Receivable, Excluding Accrued Interest, before Allowance for Credit Loss, Fee, and Loan in Process</t>
        </is>
      </c>
      <c r="B255" s="6" t="n">
        <v>11175</v>
      </c>
      <c r="C255" s="6" t="n">
        <v>16935</v>
      </c>
      <c r="D255" s="4" t="inlineStr">
        <is>
          <t xml:space="preserve"> </t>
        </is>
      </c>
    </row>
    <row r="256">
      <c r="A256" s="4" t="inlineStr">
        <is>
          <t>Consumer Loan [Member]</t>
        </is>
      </c>
      <c r="B256" s="4" t="inlineStr">
        <is>
          <t xml:space="preserve"> </t>
        </is>
      </c>
      <c r="C256" s="4" t="inlineStr">
        <is>
          <t xml:space="preserve"> </t>
        </is>
      </c>
      <c r="D256" s="4" t="inlineStr">
        <is>
          <t xml:space="preserve"> </t>
        </is>
      </c>
    </row>
    <row r="257">
      <c r="A257" s="3" t="inlineStr">
        <is>
          <t>Financing Receivable, Credit Quality Indicator [Line Items]</t>
        </is>
      </c>
      <c r="B257" s="4" t="inlineStr">
        <is>
          <t xml:space="preserve"> </t>
        </is>
      </c>
      <c r="C257" s="4" t="inlineStr">
        <is>
          <t xml:space="preserve"> </t>
        </is>
      </c>
      <c r="D257" s="4" t="inlineStr">
        <is>
          <t xml:space="preserve"> </t>
        </is>
      </c>
    </row>
    <row r="258">
      <c r="A258" s="4" t="inlineStr">
        <is>
          <t>Financing Receivable, Excluding Accrued Interest, Year One, Originated, Current Fiscal Year</t>
        </is>
      </c>
      <c r="B258" s="6" t="n">
        <v>839</v>
      </c>
      <c r="C258" s="6" t="n">
        <v>2168</v>
      </c>
      <c r="D258" s="4" t="inlineStr">
        <is>
          <t xml:space="preserve"> </t>
        </is>
      </c>
    </row>
    <row r="259">
      <c r="A259" s="4" t="inlineStr">
        <is>
          <t>Financing Receivable, Excluding Accrued Interest, Year Two, Originated, Fiscal Year before Current Fiscal Year</t>
        </is>
      </c>
      <c r="B259" s="6" t="n">
        <v>1421</v>
      </c>
      <c r="C259" s="6" t="n">
        <v>1381</v>
      </c>
      <c r="D259" s="4" t="inlineStr">
        <is>
          <t xml:space="preserve"> </t>
        </is>
      </c>
    </row>
    <row r="260">
      <c r="A260" s="4" t="inlineStr">
        <is>
          <t>Financing Receivable, Excluding Accrued Interest, Year Three, Originated, Two Years before Current Fiscal Year</t>
        </is>
      </c>
      <c r="B260" s="6" t="n">
        <v>842</v>
      </c>
      <c r="C260" s="6" t="n">
        <v>524</v>
      </c>
      <c r="D260" s="4" t="inlineStr">
        <is>
          <t xml:space="preserve"> </t>
        </is>
      </c>
    </row>
    <row r="261">
      <c r="A261" s="4" t="inlineStr">
        <is>
          <t>Financing Receivable, Excluding Accrued Interest, Year Four, Originated, Three Years before Current Fiscal Year</t>
        </is>
      </c>
      <c r="B261" s="6" t="n">
        <v>271</v>
      </c>
      <c r="C261" s="6" t="n">
        <v>241</v>
      </c>
      <c r="D261" s="4" t="inlineStr">
        <is>
          <t xml:space="preserve"> </t>
        </is>
      </c>
    </row>
    <row r="262">
      <c r="A262" s="4" t="inlineStr">
        <is>
          <t>Financing Receivable, Excluding Accrued Interest, Year Five, Originated, Four Years before Current Fiscal Year</t>
        </is>
      </c>
      <c r="B262" s="6" t="n">
        <v>45</v>
      </c>
      <c r="C262" s="6" t="n">
        <v>68</v>
      </c>
      <c r="D262" s="4" t="inlineStr">
        <is>
          <t xml:space="preserve"> </t>
        </is>
      </c>
    </row>
    <row r="263">
      <c r="A263" s="4" t="inlineStr">
        <is>
          <t>Financing Receivable, Excluding Accrued Interest, Originated, More than Five Years before Current Fiscal Year</t>
        </is>
      </c>
      <c r="B263" s="6" t="n">
        <v>150</v>
      </c>
      <c r="C263" s="6" t="n">
        <v>278</v>
      </c>
      <c r="D263" s="4" t="inlineStr">
        <is>
          <t xml:space="preserve"> </t>
        </is>
      </c>
    </row>
    <row r="264">
      <c r="A264" s="4" t="inlineStr">
        <is>
          <t>Financing Receivable, Excluding Accrued Interest, Revolving</t>
        </is>
      </c>
      <c r="B264" s="6" t="n">
        <v>823</v>
      </c>
      <c r="C264" s="6" t="n">
        <v>812</v>
      </c>
      <c r="D264" s="4" t="inlineStr">
        <is>
          <t xml:space="preserve"> </t>
        </is>
      </c>
    </row>
    <row r="265">
      <c r="A265" s="4" t="inlineStr">
        <is>
          <t>Financing Receivable, Excluding Accrued Interest, Revolving, Converted to Term Loan</t>
        </is>
      </c>
      <c r="B265" s="4" t="inlineStr">
        <is>
          <t xml:space="preserve"> </t>
        </is>
      </c>
      <c r="C265" s="4" t="inlineStr">
        <is>
          <t xml:space="preserve"> </t>
        </is>
      </c>
      <c r="D265" s="4" t="inlineStr">
        <is>
          <t xml:space="preserve"> </t>
        </is>
      </c>
    </row>
    <row r="266">
      <c r="A266" s="4" t="inlineStr">
        <is>
          <t>Financing Receivable, Excluding Accrued Interest, before Allowance for Credit Loss, Fee, and Loan in Process</t>
        </is>
      </c>
      <c r="B266" s="6" t="n">
        <v>4391</v>
      </c>
      <c r="C266" s="6" t="n">
        <v>5472</v>
      </c>
      <c r="D266" s="4" t="inlineStr">
        <is>
          <t xml:space="preserve"> </t>
        </is>
      </c>
    </row>
    <row r="267">
      <c r="A267" s="4" t="inlineStr">
        <is>
          <t>Current period gross charge-offs, Revolving Loans</t>
        </is>
      </c>
      <c r="B267" s="4" t="inlineStr">
        <is>
          <t xml:space="preserve"> </t>
        </is>
      </c>
      <c r="C267" s="6" t="n">
        <v>3</v>
      </c>
      <c r="D267" s="4" t="inlineStr">
        <is>
          <t xml:space="preserve"> </t>
        </is>
      </c>
    </row>
    <row r="268">
      <c r="A268" s="4" t="inlineStr">
        <is>
          <t>Current period gross charge-offs, Revolving Loans Converted to Term Loans</t>
        </is>
      </c>
      <c r="B268" s="6" t="n">
        <v>228</v>
      </c>
      <c r="C268" s="6" t="n">
        <v>182</v>
      </c>
      <c r="D268" s="4" t="inlineStr">
        <is>
          <t xml:space="preserve"> </t>
        </is>
      </c>
    </row>
    <row r="269">
      <c r="A269" s="4" t="inlineStr">
        <is>
          <t>Current period gross charge-offs</t>
        </is>
      </c>
      <c r="B269" s="6" t="n">
        <v>228</v>
      </c>
      <c r="C269" s="6" t="n">
        <v>185</v>
      </c>
      <c r="D269" s="5" t="n">
        <v>216</v>
      </c>
    </row>
    <row r="270">
      <c r="A270" s="4" t="inlineStr">
        <is>
          <t>Consumer Loan [Member] | Performing Financial Instruments [Member]</t>
        </is>
      </c>
      <c r="B270" s="4" t="inlineStr">
        <is>
          <t xml:space="preserve"> </t>
        </is>
      </c>
      <c r="C270" s="4" t="inlineStr">
        <is>
          <t xml:space="preserve"> </t>
        </is>
      </c>
      <c r="D270" s="4" t="inlineStr">
        <is>
          <t xml:space="preserve"> </t>
        </is>
      </c>
    </row>
    <row r="271">
      <c r="A271" s="3" t="inlineStr">
        <is>
          <t>Financing Receivable, Credit Quality Indicator [Line Items]</t>
        </is>
      </c>
      <c r="B271" s="4" t="inlineStr">
        <is>
          <t xml:space="preserve"> </t>
        </is>
      </c>
      <c r="C271" s="4" t="inlineStr">
        <is>
          <t xml:space="preserve"> </t>
        </is>
      </c>
      <c r="D271" s="4" t="inlineStr">
        <is>
          <t xml:space="preserve"> </t>
        </is>
      </c>
    </row>
    <row r="272">
      <c r="A272" s="4" t="inlineStr">
        <is>
          <t>Financing Receivable, Excluding Accrued Interest, Year One, Originated, Current Fiscal Year</t>
        </is>
      </c>
      <c r="B272" s="6" t="n">
        <v>839</v>
      </c>
      <c r="C272" s="6" t="n">
        <v>2168</v>
      </c>
      <c r="D272" s="4" t="inlineStr">
        <is>
          <t xml:space="preserve"> </t>
        </is>
      </c>
    </row>
    <row r="273">
      <c r="A273" s="4" t="inlineStr">
        <is>
          <t>Financing Receivable, Excluding Accrued Interest, Year Two, Originated, Fiscal Year before Current Fiscal Year</t>
        </is>
      </c>
      <c r="B273" s="6" t="n">
        <v>1421</v>
      </c>
      <c r="C273" s="6" t="n">
        <v>1381</v>
      </c>
      <c r="D273" s="4" t="inlineStr">
        <is>
          <t xml:space="preserve"> </t>
        </is>
      </c>
    </row>
    <row r="274">
      <c r="A274" s="4" t="inlineStr">
        <is>
          <t>Financing Receivable, Excluding Accrued Interest, Year Three, Originated, Two Years before Current Fiscal Year</t>
        </is>
      </c>
      <c r="B274" s="6" t="n">
        <v>842</v>
      </c>
      <c r="C274" s="6" t="n">
        <v>524</v>
      </c>
      <c r="D274" s="4" t="inlineStr">
        <is>
          <t xml:space="preserve"> </t>
        </is>
      </c>
    </row>
    <row r="275">
      <c r="A275" s="4" t="inlineStr">
        <is>
          <t>Financing Receivable, Excluding Accrued Interest, Year Four, Originated, Three Years before Current Fiscal Year</t>
        </is>
      </c>
      <c r="B275" s="6" t="n">
        <v>271</v>
      </c>
      <c r="C275" s="6" t="n">
        <v>241</v>
      </c>
      <c r="D275" s="4" t="inlineStr">
        <is>
          <t xml:space="preserve"> </t>
        </is>
      </c>
    </row>
    <row r="276">
      <c r="A276" s="4" t="inlineStr">
        <is>
          <t>Financing Receivable, Excluding Accrued Interest, Year Five, Originated, Four Years before Current Fiscal Year</t>
        </is>
      </c>
      <c r="B276" s="6" t="n">
        <v>45</v>
      </c>
      <c r="C276" s="6" t="n">
        <v>68</v>
      </c>
      <c r="D276" s="4" t="inlineStr">
        <is>
          <t xml:space="preserve"> </t>
        </is>
      </c>
    </row>
    <row r="277">
      <c r="A277" s="4" t="inlineStr">
        <is>
          <t>Financing Receivable, Excluding Accrued Interest, Originated, More than Five Years before Current Fiscal Year</t>
        </is>
      </c>
      <c r="B277" s="6" t="n">
        <v>145</v>
      </c>
      <c r="C277" s="6" t="n">
        <v>271</v>
      </c>
      <c r="D277" s="4" t="inlineStr">
        <is>
          <t xml:space="preserve"> </t>
        </is>
      </c>
    </row>
    <row r="278">
      <c r="A278" s="4" t="inlineStr">
        <is>
          <t>Financing Receivable, Excluding Accrued Interest, Revolving</t>
        </is>
      </c>
      <c r="B278" s="6" t="n">
        <v>823</v>
      </c>
      <c r="C278" s="6" t="n">
        <v>811</v>
      </c>
      <c r="D278" s="4" t="inlineStr">
        <is>
          <t xml:space="preserve"> </t>
        </is>
      </c>
    </row>
    <row r="279">
      <c r="A279" s="4" t="inlineStr">
        <is>
          <t>Financing Receivable, Excluding Accrued Interest, Revolving, Converted to Term Loan</t>
        </is>
      </c>
      <c r="B279" s="4" t="inlineStr">
        <is>
          <t xml:space="preserve"> </t>
        </is>
      </c>
      <c r="C279" s="4" t="inlineStr">
        <is>
          <t xml:space="preserve"> </t>
        </is>
      </c>
      <c r="D279" s="4" t="inlineStr">
        <is>
          <t xml:space="preserve"> </t>
        </is>
      </c>
    </row>
    <row r="280">
      <c r="A280" s="4" t="inlineStr">
        <is>
          <t>Financing Receivable, Excluding Accrued Interest, before Allowance for Credit Loss, Fee, and Loan in Process</t>
        </is>
      </c>
      <c r="B280" s="6" t="n">
        <v>4386</v>
      </c>
      <c r="C280" s="6" t="n">
        <v>5464</v>
      </c>
      <c r="D280" s="4" t="inlineStr">
        <is>
          <t xml:space="preserve"> </t>
        </is>
      </c>
    </row>
    <row r="281">
      <c r="A281" s="4" t="inlineStr">
        <is>
          <t>Consumer Loan [Member] | Nonperforming Financial Instruments [Member]</t>
        </is>
      </c>
      <c r="B281" s="4" t="inlineStr">
        <is>
          <t xml:space="preserve"> </t>
        </is>
      </c>
      <c r="C281" s="4" t="inlineStr">
        <is>
          <t xml:space="preserve"> </t>
        </is>
      </c>
      <c r="D281" s="4" t="inlineStr">
        <is>
          <t xml:space="preserve"> </t>
        </is>
      </c>
    </row>
    <row r="282">
      <c r="A282" s="3" t="inlineStr">
        <is>
          <t>Financing Receivable, Credit Quality Indicator [Line Items]</t>
        </is>
      </c>
      <c r="B282" s="4" t="inlineStr">
        <is>
          <t xml:space="preserve"> </t>
        </is>
      </c>
      <c r="C282" s="4" t="inlineStr">
        <is>
          <t xml:space="preserve"> </t>
        </is>
      </c>
      <c r="D282" s="4" t="inlineStr">
        <is>
          <t xml:space="preserve"> </t>
        </is>
      </c>
    </row>
    <row r="283">
      <c r="A283" s="4" t="inlineStr">
        <is>
          <t>Financing Receivable, Excluding Accrued Interest, Year One, Originated, Current Fiscal Year</t>
        </is>
      </c>
      <c r="B283" s="4" t="inlineStr">
        <is>
          <t xml:space="preserve"> </t>
        </is>
      </c>
      <c r="C283" s="4" t="inlineStr">
        <is>
          <t xml:space="preserve"> </t>
        </is>
      </c>
      <c r="D283" s="4" t="inlineStr">
        <is>
          <t xml:space="preserve"> </t>
        </is>
      </c>
    </row>
    <row r="284">
      <c r="A284" s="4" t="inlineStr">
        <is>
          <t>Financing Receivable, Excluding Accrued Interest, Year Two, Originated, Fiscal Year before Current Fiscal Year</t>
        </is>
      </c>
      <c r="B284" s="4" t="inlineStr">
        <is>
          <t xml:space="preserve"> </t>
        </is>
      </c>
      <c r="C284" s="4" t="inlineStr">
        <is>
          <t xml:space="preserve"> </t>
        </is>
      </c>
      <c r="D284" s="4" t="inlineStr">
        <is>
          <t xml:space="preserve"> </t>
        </is>
      </c>
    </row>
    <row r="285">
      <c r="A285" s="4" t="inlineStr">
        <is>
          <t>Financing Receivable, Excluding Accrued Interest, Year Three, Originated, Two Years before Current Fiscal Year</t>
        </is>
      </c>
      <c r="B285" s="4" t="inlineStr">
        <is>
          <t xml:space="preserve"> </t>
        </is>
      </c>
      <c r="C285" s="4" t="inlineStr">
        <is>
          <t xml:space="preserve"> </t>
        </is>
      </c>
      <c r="D285" s="4" t="inlineStr">
        <is>
          <t xml:space="preserve"> </t>
        </is>
      </c>
    </row>
    <row r="286">
      <c r="A286" s="4" t="inlineStr">
        <is>
          <t>Financing Receivable, Excluding Accrued Interest, Year Four, Originated, Three Years before Current Fiscal Year</t>
        </is>
      </c>
      <c r="B286" s="4" t="inlineStr">
        <is>
          <t xml:space="preserve"> </t>
        </is>
      </c>
      <c r="C286" s="4" t="inlineStr">
        <is>
          <t xml:space="preserve"> </t>
        </is>
      </c>
      <c r="D286" s="4" t="inlineStr">
        <is>
          <t xml:space="preserve"> </t>
        </is>
      </c>
    </row>
    <row r="287">
      <c r="A287" s="4" t="inlineStr">
        <is>
          <t>Financing Receivable, Excluding Accrued Interest, Year Five, Originated, Four Years before Current Fiscal Year</t>
        </is>
      </c>
      <c r="B287" s="4" t="inlineStr">
        <is>
          <t xml:space="preserve"> </t>
        </is>
      </c>
      <c r="C287" s="4" t="inlineStr">
        <is>
          <t xml:space="preserve"> </t>
        </is>
      </c>
      <c r="D287" s="4" t="inlineStr">
        <is>
          <t xml:space="preserve"> </t>
        </is>
      </c>
    </row>
    <row r="288">
      <c r="A288" s="4" t="inlineStr">
        <is>
          <t>Financing Receivable, Excluding Accrued Interest, Originated, More than Five Years before Current Fiscal Year</t>
        </is>
      </c>
      <c r="B288" s="6" t="n">
        <v>5</v>
      </c>
      <c r="C288" s="6" t="n">
        <v>7</v>
      </c>
      <c r="D288" s="4" t="inlineStr">
        <is>
          <t xml:space="preserve"> </t>
        </is>
      </c>
    </row>
    <row r="289">
      <c r="A289" s="4" t="inlineStr">
        <is>
          <t>Financing Receivable, Excluding Accrued Interest, Revolving</t>
        </is>
      </c>
      <c r="B289" s="4" t="inlineStr">
        <is>
          <t xml:space="preserve"> </t>
        </is>
      </c>
      <c r="C289" s="6" t="n">
        <v>1</v>
      </c>
      <c r="D289" s="4" t="inlineStr">
        <is>
          <t xml:space="preserve"> </t>
        </is>
      </c>
    </row>
    <row r="290">
      <c r="A290" s="4" t="inlineStr">
        <is>
          <t>Financing Receivable, Excluding Accrued Interest, Revolving, Converted to Term Loan</t>
        </is>
      </c>
      <c r="B290" s="4" t="inlineStr">
        <is>
          <t xml:space="preserve"> </t>
        </is>
      </c>
      <c r="C290" s="4" t="inlineStr">
        <is>
          <t xml:space="preserve"> </t>
        </is>
      </c>
      <c r="D290" s="4" t="inlineStr">
        <is>
          <t xml:space="preserve"> </t>
        </is>
      </c>
    </row>
    <row r="291">
      <c r="A291" s="4" t="inlineStr">
        <is>
          <t>Financing Receivable, Excluding Accrued Interest, before Allowance for Credit Loss, Fee, and Loan in Process</t>
        </is>
      </c>
      <c r="B291" s="6" t="n">
        <v>5</v>
      </c>
      <c r="C291" s="6" t="n">
        <v>8</v>
      </c>
      <c r="D291" s="4" t="inlineStr">
        <is>
          <t xml:space="preserve"> </t>
        </is>
      </c>
    </row>
    <row r="292">
      <c r="A292" s="4" t="inlineStr">
        <is>
          <t>Consumer Loan [Member] | Pass (Rated 1 - 4) [Member]</t>
        </is>
      </c>
      <c r="B292" s="4" t="inlineStr">
        <is>
          <t xml:space="preserve"> </t>
        </is>
      </c>
      <c r="C292" s="4" t="inlineStr">
        <is>
          <t xml:space="preserve"> </t>
        </is>
      </c>
      <c r="D292" s="4" t="inlineStr">
        <is>
          <t xml:space="preserve"> </t>
        </is>
      </c>
    </row>
    <row r="293">
      <c r="A293" s="3" t="inlineStr">
        <is>
          <t>Financing Receivable, Credit Quality Indicator [Line Items]</t>
        </is>
      </c>
      <c r="B293" s="4" t="inlineStr">
        <is>
          <t xml:space="preserve"> </t>
        </is>
      </c>
      <c r="C293" s="4" t="inlineStr">
        <is>
          <t xml:space="preserve"> </t>
        </is>
      </c>
      <c r="D293" s="4" t="inlineStr">
        <is>
          <t xml:space="preserve"> </t>
        </is>
      </c>
    </row>
    <row r="294">
      <c r="A294" s="4" t="inlineStr">
        <is>
          <t>Financing Receivable, Excluding Accrued Interest, Year One, Originated, Current Fiscal Year</t>
        </is>
      </c>
      <c r="B294" s="6" t="n">
        <v>839</v>
      </c>
      <c r="C294" s="6" t="n">
        <v>2168</v>
      </c>
      <c r="D294" s="4" t="inlineStr">
        <is>
          <t xml:space="preserve"> </t>
        </is>
      </c>
    </row>
    <row r="295">
      <c r="A295" s="4" t="inlineStr">
        <is>
          <t>Financing Receivable, Excluding Accrued Interest, Year Two, Originated, Fiscal Year before Current Fiscal Year</t>
        </is>
      </c>
      <c r="B295" s="6" t="n">
        <v>1421</v>
      </c>
      <c r="C295" s="6" t="n">
        <v>1381</v>
      </c>
      <c r="D295" s="4" t="inlineStr">
        <is>
          <t xml:space="preserve"> </t>
        </is>
      </c>
    </row>
    <row r="296">
      <c r="A296" s="4" t="inlineStr">
        <is>
          <t>Financing Receivable, Excluding Accrued Interest, Year Three, Originated, Two Years before Current Fiscal Year</t>
        </is>
      </c>
      <c r="B296" s="6" t="n">
        <v>842</v>
      </c>
      <c r="C296" s="6" t="n">
        <v>524</v>
      </c>
      <c r="D296" s="4" t="inlineStr">
        <is>
          <t xml:space="preserve"> </t>
        </is>
      </c>
    </row>
    <row r="297">
      <c r="A297" s="4" t="inlineStr">
        <is>
          <t>Financing Receivable, Excluding Accrued Interest, Year Four, Originated, Three Years before Current Fiscal Year</t>
        </is>
      </c>
      <c r="B297" s="6" t="n">
        <v>271</v>
      </c>
      <c r="C297" s="6" t="n">
        <v>241</v>
      </c>
      <c r="D297" s="4" t="inlineStr">
        <is>
          <t xml:space="preserve"> </t>
        </is>
      </c>
    </row>
    <row r="298">
      <c r="A298" s="4" t="inlineStr">
        <is>
          <t>Financing Receivable, Excluding Accrued Interest, Year Five, Originated, Four Years before Current Fiscal Year</t>
        </is>
      </c>
      <c r="B298" s="6" t="n">
        <v>45</v>
      </c>
      <c r="C298" s="6" t="n">
        <v>68</v>
      </c>
      <c r="D298" s="4" t="inlineStr">
        <is>
          <t xml:space="preserve"> </t>
        </is>
      </c>
    </row>
    <row r="299">
      <c r="A299" s="4" t="inlineStr">
        <is>
          <t>Financing Receivable, Excluding Accrued Interest, Originated, More than Five Years before Current Fiscal Year</t>
        </is>
      </c>
      <c r="B299" s="6" t="n">
        <v>145</v>
      </c>
      <c r="C299" s="6" t="n">
        <v>270</v>
      </c>
      <c r="D299" s="4" t="inlineStr">
        <is>
          <t xml:space="preserve"> </t>
        </is>
      </c>
    </row>
    <row r="300">
      <c r="A300" s="4" t="inlineStr">
        <is>
          <t>Financing Receivable, Excluding Accrued Interest, Revolving</t>
        </is>
      </c>
      <c r="B300" s="6" t="n">
        <v>823</v>
      </c>
      <c r="C300" s="6" t="n">
        <v>812</v>
      </c>
      <c r="D300" s="4" t="inlineStr">
        <is>
          <t xml:space="preserve"> </t>
        </is>
      </c>
    </row>
    <row r="301">
      <c r="A301" s="4" t="inlineStr">
        <is>
          <t>Financing Receivable, Excluding Accrued Interest, Revolving, Converted to Term Loan</t>
        </is>
      </c>
      <c r="B301" s="4" t="inlineStr">
        <is>
          <t xml:space="preserve"> </t>
        </is>
      </c>
      <c r="C301" s="4" t="inlineStr">
        <is>
          <t xml:space="preserve"> </t>
        </is>
      </c>
      <c r="D301" s="4" t="inlineStr">
        <is>
          <t xml:space="preserve"> </t>
        </is>
      </c>
    </row>
    <row r="302">
      <c r="A302" s="4" t="inlineStr">
        <is>
          <t>Financing Receivable, Excluding Accrued Interest, before Allowance for Credit Loss, Fee, and Loan in Process</t>
        </is>
      </c>
      <c r="B302" s="6" t="n">
        <v>4386</v>
      </c>
      <c r="C302" s="6" t="n">
        <v>5464</v>
      </c>
      <c r="D302" s="4" t="inlineStr">
        <is>
          <t xml:space="preserve"> </t>
        </is>
      </c>
    </row>
    <row r="303">
      <c r="A303" s="4" t="inlineStr">
        <is>
          <t>Consumer Loan [Member] | Substandard (Rated 6) [Member]</t>
        </is>
      </c>
      <c r="B303" s="4" t="inlineStr">
        <is>
          <t xml:space="preserve"> </t>
        </is>
      </c>
      <c r="C303" s="4" t="inlineStr">
        <is>
          <t xml:space="preserve"> </t>
        </is>
      </c>
      <c r="D303" s="4" t="inlineStr">
        <is>
          <t xml:space="preserve"> </t>
        </is>
      </c>
    </row>
    <row r="304">
      <c r="A304" s="3" t="inlineStr">
        <is>
          <t>Financing Receivable, Credit Quality Indicator [Line Items]</t>
        </is>
      </c>
      <c r="B304" s="4" t="inlineStr">
        <is>
          <t xml:space="preserve"> </t>
        </is>
      </c>
      <c r="C304" s="4" t="inlineStr">
        <is>
          <t xml:space="preserve"> </t>
        </is>
      </c>
      <c r="D304" s="4" t="inlineStr">
        <is>
          <t xml:space="preserve"> </t>
        </is>
      </c>
    </row>
    <row r="305">
      <c r="A305" s="4" t="inlineStr">
        <is>
          <t>Financing Receivable, Excluding Accrued Interest, Year One, Originated, Current Fiscal Year</t>
        </is>
      </c>
      <c r="B305" s="4" t="inlineStr">
        <is>
          <t xml:space="preserve"> </t>
        </is>
      </c>
      <c r="C305" s="4" t="inlineStr">
        <is>
          <t xml:space="preserve"> </t>
        </is>
      </c>
      <c r="D305" s="4" t="inlineStr">
        <is>
          <t xml:space="preserve"> </t>
        </is>
      </c>
    </row>
    <row r="306">
      <c r="A306" s="4" t="inlineStr">
        <is>
          <t>Financing Receivable, Excluding Accrued Interest, Year Two, Originated, Fiscal Year before Current Fiscal Year</t>
        </is>
      </c>
      <c r="B306" s="4" t="inlineStr">
        <is>
          <t xml:space="preserve"> </t>
        </is>
      </c>
      <c r="C306" s="4" t="inlineStr">
        <is>
          <t xml:space="preserve"> </t>
        </is>
      </c>
      <c r="D306" s="4" t="inlineStr">
        <is>
          <t xml:space="preserve"> </t>
        </is>
      </c>
    </row>
    <row r="307">
      <c r="A307" s="4" t="inlineStr">
        <is>
          <t>Financing Receivable, Excluding Accrued Interest, Year Three, Originated, Two Years before Current Fiscal Year</t>
        </is>
      </c>
      <c r="B307" s="4" t="inlineStr">
        <is>
          <t xml:space="preserve"> </t>
        </is>
      </c>
      <c r="C307" s="4" t="inlineStr">
        <is>
          <t xml:space="preserve"> </t>
        </is>
      </c>
      <c r="D307" s="4" t="inlineStr">
        <is>
          <t xml:space="preserve"> </t>
        </is>
      </c>
    </row>
    <row r="308">
      <c r="A308" s="4" t="inlineStr">
        <is>
          <t>Financing Receivable, Excluding Accrued Interest, Year Four, Originated, Three Years before Current Fiscal Year</t>
        </is>
      </c>
      <c r="B308" s="4" t="inlineStr">
        <is>
          <t xml:space="preserve"> </t>
        </is>
      </c>
      <c r="C308" s="4" t="inlineStr">
        <is>
          <t xml:space="preserve"> </t>
        </is>
      </c>
      <c r="D308" s="4" t="inlineStr">
        <is>
          <t xml:space="preserve"> </t>
        </is>
      </c>
    </row>
    <row r="309">
      <c r="A309" s="4" t="inlineStr">
        <is>
          <t>Financing Receivable, Excluding Accrued Interest, Year Five, Originated, Four Years before Current Fiscal Year</t>
        </is>
      </c>
      <c r="B309" s="4" t="inlineStr">
        <is>
          <t xml:space="preserve"> </t>
        </is>
      </c>
      <c r="C309" s="4" t="inlineStr">
        <is>
          <t xml:space="preserve"> </t>
        </is>
      </c>
      <c r="D309" s="4" t="inlineStr">
        <is>
          <t xml:space="preserve"> </t>
        </is>
      </c>
    </row>
    <row r="310">
      <c r="A310" s="4" t="inlineStr">
        <is>
          <t>Financing Receivable, Excluding Accrued Interest, Originated, More than Five Years before Current Fiscal Year</t>
        </is>
      </c>
      <c r="B310" s="6" t="n">
        <v>5</v>
      </c>
      <c r="C310" s="6" t="n">
        <v>8</v>
      </c>
      <c r="D310" s="4" t="inlineStr">
        <is>
          <t xml:space="preserve"> </t>
        </is>
      </c>
    </row>
    <row r="311">
      <c r="A311" s="4" t="inlineStr">
        <is>
          <t>Financing Receivable, Excluding Accrued Interest, Revolving</t>
        </is>
      </c>
      <c r="B311" s="4" t="inlineStr">
        <is>
          <t xml:space="preserve"> </t>
        </is>
      </c>
      <c r="C311" s="4" t="inlineStr">
        <is>
          <t xml:space="preserve"> </t>
        </is>
      </c>
      <c r="D311" s="4" t="inlineStr">
        <is>
          <t xml:space="preserve"> </t>
        </is>
      </c>
    </row>
    <row r="312">
      <c r="A312" s="4" t="inlineStr">
        <is>
          <t>Financing Receivable, Excluding Accrued Interest, Revolving, Converted to Term Loan</t>
        </is>
      </c>
      <c r="B312" s="4" t="inlineStr">
        <is>
          <t xml:space="preserve"> </t>
        </is>
      </c>
      <c r="C312" s="4" t="inlineStr">
        <is>
          <t xml:space="preserve"> </t>
        </is>
      </c>
      <c r="D312" s="4" t="inlineStr">
        <is>
          <t xml:space="preserve"> </t>
        </is>
      </c>
    </row>
    <row r="313">
      <c r="A313" s="4" t="inlineStr">
        <is>
          <t>Financing Receivable, Excluding Accrued Interest, before Allowance for Credit Loss, Fee, and Loan in Process</t>
        </is>
      </c>
      <c r="B313" s="5" t="n">
        <v>5</v>
      </c>
      <c r="C313" s="5" t="n">
        <v>8</v>
      </c>
      <c r="D313"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 summarizes information about total loans rated Special Mention, Substandard, Doubtful or Loss for the periods noted. (Details) - USD ($) $ in Thousands</t>
        </is>
      </c>
      <c r="B1" s="2" t="inlineStr">
        <is>
          <t>Dec. 31,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Total loans</t>
        </is>
      </c>
      <c r="B3" s="5" t="n">
        <v>2067438</v>
      </c>
      <c r="C3" s="5" t="n">
        <v>2024824</v>
      </c>
    </row>
    <row r="4">
      <c r="A4" s="4" t="inlineStr">
        <is>
          <t>Special Mention [Member]</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Total loans</t>
        </is>
      </c>
      <c r="B6" s="6" t="n">
        <v>11405</v>
      </c>
      <c r="C6" s="6" t="n">
        <v>5810</v>
      </c>
    </row>
    <row r="7">
      <c r="A7" s="4" t="inlineStr">
        <is>
          <t>Substandard [Member]</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Total loans</t>
        </is>
      </c>
      <c r="B9" s="6" t="n">
        <v>27016</v>
      </c>
      <c r="C9" s="6" t="n">
        <v>33699</v>
      </c>
    </row>
    <row r="10">
      <c r="A10" s="4" t="inlineStr">
        <is>
          <t>Criticized [Member]</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Total loans</t>
        </is>
      </c>
      <c r="B12" s="5" t="n">
        <v>38421</v>
      </c>
      <c r="C12" s="5" t="n">
        <v>39509</v>
      </c>
    </row>
    <row r="13">
      <c r="A13" s="4" t="inlineStr">
        <is>
          <t>Total criticized loans as a percentage of total loans</t>
        </is>
      </c>
      <c r="B13" s="9" t="n">
        <v>0.019</v>
      </c>
      <c r="C13" s="9" t="n">
        <v>0.01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8" customWidth="1" min="5" max="5"/>
    <col width="53" customWidth="1" min="6" max="6"/>
    <col width="27" customWidth="1" min="7" max="7"/>
    <col width="37" customWidth="1" min="8" max="8"/>
    <col width="13" customWidth="1" min="9" max="9"/>
  </cols>
  <sheetData>
    <row r="1">
      <c r="A1" s="1" t="inlineStr">
        <is>
          <t>CONSOLIDATED STATEMENTS OF CHANGES IN SHAREHOLDERS' EQUITY - USD ($) $ in Thousands</t>
        </is>
      </c>
      <c r="C1" s="2" t="inlineStr">
        <is>
          <t>Common Stock [Member]</t>
        </is>
      </c>
      <c r="D1" s="2" t="inlineStr">
        <is>
          <t>Additional Paid-in Capital [Member]</t>
        </is>
      </c>
      <c r="E1" s="2" t="inlineStr">
        <is>
          <t>Unearned Compensation - ESOP [Member]</t>
        </is>
      </c>
      <c r="F1" s="2" t="inlineStr">
        <is>
          <t>Deferred Compensation, Share-Based Payments [Member]</t>
        </is>
      </c>
      <c r="G1" s="2" t="inlineStr">
        <is>
          <t>Retained Earnings [Member]</t>
        </is>
      </c>
      <c r="H1" s="2" t="inlineStr">
        <is>
          <t>AOCI Attributable to Parent [Member]</t>
        </is>
      </c>
      <c r="I1" s="2" t="inlineStr">
        <is>
          <t>Total</t>
        </is>
      </c>
    </row>
    <row r="2">
      <c r="A2" s="4" t="inlineStr">
        <is>
          <t>Beginning balance, value at Dec. 31, 2021</t>
        </is>
      </c>
      <c r="C2" s="5" t="n">
        <v>227</v>
      </c>
      <c r="D2" s="5" t="n">
        <v>132821</v>
      </c>
      <c r="E2" s="5" t="n">
        <v>-3441</v>
      </c>
      <c r="F2" s="5" t="n">
        <v>-981</v>
      </c>
      <c r="G2" s="5" t="n">
        <v>107376</v>
      </c>
      <c r="H2" s="5" t="n">
        <v>-12314</v>
      </c>
      <c r="I2" s="5" t="n">
        <v>223688</v>
      </c>
    </row>
    <row r="3">
      <c r="A3" s="4" t="inlineStr">
        <is>
          <t>Beginning balance, shares at Dec. 31, 2021</t>
        </is>
      </c>
      <c r="C3" s="6" t="n">
        <v>22656515</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C4" s="4" t="inlineStr">
        <is>
          <t xml:space="preserve"> </t>
        </is>
      </c>
      <c r="D4" s="4" t="inlineStr">
        <is>
          <t xml:space="preserve"> </t>
        </is>
      </c>
      <c r="E4" s="4" t="inlineStr">
        <is>
          <t xml:space="preserve"> </t>
        </is>
      </c>
      <c r="F4" s="4" t="inlineStr">
        <is>
          <t xml:space="preserve"> </t>
        </is>
      </c>
      <c r="G4" s="6" t="n">
        <v>25887</v>
      </c>
      <c r="H4" s="4" t="inlineStr">
        <is>
          <t xml:space="preserve"> </t>
        </is>
      </c>
      <c r="I4" s="6" t="n">
        <v>25887</v>
      </c>
    </row>
    <row r="5">
      <c r="A5" s="4" t="inlineStr">
        <is>
          <t>Comprehensive income (loss)</t>
        </is>
      </c>
      <c r="C5" s="4" t="inlineStr">
        <is>
          <t xml:space="preserve"> </t>
        </is>
      </c>
      <c r="D5" s="4" t="inlineStr">
        <is>
          <t xml:space="preserve"> </t>
        </is>
      </c>
      <c r="E5" s="4" t="inlineStr">
        <is>
          <t xml:space="preserve"> </t>
        </is>
      </c>
      <c r="F5" s="4" t="inlineStr">
        <is>
          <t xml:space="preserve"> </t>
        </is>
      </c>
      <c r="G5" s="4" t="inlineStr">
        <is>
          <t xml:space="preserve"> </t>
        </is>
      </c>
      <c r="H5" s="6" t="n">
        <v>-12728</v>
      </c>
      <c r="I5" s="6" t="n">
        <v>-12728</v>
      </c>
    </row>
    <row r="6">
      <c r="A6" s="4" t="inlineStr">
        <is>
          <t>Common stock held by ESOP committed to be released</t>
        </is>
      </c>
      <c r="C6" s="4" t="inlineStr">
        <is>
          <t xml:space="preserve"> </t>
        </is>
      </c>
      <c r="D6" s="6" t="n">
        <v>148</v>
      </c>
      <c r="E6" s="6" t="n">
        <v>535</v>
      </c>
      <c r="F6" s="4" t="inlineStr">
        <is>
          <t xml:space="preserve"> </t>
        </is>
      </c>
      <c r="G6" s="4" t="inlineStr">
        <is>
          <t xml:space="preserve"> </t>
        </is>
      </c>
      <c r="H6" s="4" t="inlineStr">
        <is>
          <t xml:space="preserve"> </t>
        </is>
      </c>
      <c r="I6" s="6" t="n">
        <v>683</v>
      </c>
    </row>
    <row r="7">
      <c r="A7" s="4" t="inlineStr">
        <is>
          <t>Forfeited equity incentive plan shares</t>
        </is>
      </c>
      <c r="C7" s="4" t="inlineStr">
        <is>
          <t xml:space="preserve"> </t>
        </is>
      </c>
      <c r="D7" s="6" t="n">
        <v>-213</v>
      </c>
      <c r="E7" s="4" t="inlineStr">
        <is>
          <t xml:space="preserve"> </t>
        </is>
      </c>
      <c r="F7" s="6" t="n">
        <v>213</v>
      </c>
      <c r="G7" s="4" t="inlineStr">
        <is>
          <t xml:space="preserve"> </t>
        </is>
      </c>
      <c r="H7" s="4" t="inlineStr">
        <is>
          <t xml:space="preserve"> </t>
        </is>
      </c>
      <c r="I7" s="4" t="inlineStr">
        <is>
          <t xml:space="preserve"> </t>
        </is>
      </c>
    </row>
    <row r="8">
      <c r="A8" s="4" t="inlineStr">
        <is>
          <t>Common stock repurchased</t>
        </is>
      </c>
      <c r="C8" s="5" t="n">
        <v>-8</v>
      </c>
      <c r="D8" s="6" t="n">
        <v>-6343</v>
      </c>
      <c r="E8" s="4" t="inlineStr">
        <is>
          <t xml:space="preserve"> </t>
        </is>
      </c>
      <c r="F8" s="4" t="inlineStr">
        <is>
          <t xml:space="preserve"> </t>
        </is>
      </c>
      <c r="G8" s="4" t="inlineStr">
        <is>
          <t xml:space="preserve"> </t>
        </is>
      </c>
      <c r="H8" s="4" t="inlineStr">
        <is>
          <t xml:space="preserve"> </t>
        </is>
      </c>
      <c r="I8" s="6" t="n">
        <v>-6351</v>
      </c>
    </row>
    <row r="9">
      <c r="A9" s="4" t="inlineStr">
        <is>
          <t>Common stock repurchased, shares</t>
        </is>
      </c>
      <c r="C9" s="6" t="n">
        <v>-754758</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based compensation - equity incentive plan</t>
        </is>
      </c>
      <c r="C10" s="4" t="inlineStr">
        <is>
          <t xml:space="preserve"> </t>
        </is>
      </c>
      <c r="D10" s="6" t="n">
        <v>-2</v>
      </c>
      <c r="E10" s="4" t="inlineStr">
        <is>
          <t xml:space="preserve"> </t>
        </is>
      </c>
      <c r="F10" s="6" t="n">
        <v>1076</v>
      </c>
      <c r="G10" s="4" t="inlineStr">
        <is>
          <t xml:space="preserve"> </t>
        </is>
      </c>
      <c r="H10" s="4" t="inlineStr">
        <is>
          <t xml:space="preserve"> </t>
        </is>
      </c>
      <c r="I10" s="6" t="n">
        <v>1074</v>
      </c>
    </row>
    <row r="11">
      <c r="A11" s="4" t="inlineStr">
        <is>
          <t>Issuance of common stock in connection with stock option exercises</t>
        </is>
      </c>
      <c r="C11" s="5" t="n">
        <v>2</v>
      </c>
      <c r="D11" s="6" t="n">
        <v>1169</v>
      </c>
      <c r="E11" s="4" t="inlineStr">
        <is>
          <t xml:space="preserve"> </t>
        </is>
      </c>
      <c r="F11" s="4" t="inlineStr">
        <is>
          <t xml:space="preserve"> </t>
        </is>
      </c>
      <c r="G11" s="4" t="inlineStr">
        <is>
          <t xml:space="preserve"> </t>
        </is>
      </c>
      <c r="H11" s="4" t="inlineStr">
        <is>
          <t xml:space="preserve"> </t>
        </is>
      </c>
      <c r="I11" s="6" t="n">
        <v>1171</v>
      </c>
    </row>
    <row r="12">
      <c r="A12" s="4" t="inlineStr">
        <is>
          <t>Issuance of common stock in connection with stock option exercises, shares</t>
        </is>
      </c>
      <c r="C12" s="6" t="n">
        <v>17788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ssuance of common stock in connection with equity incentive plan</t>
        </is>
      </c>
      <c r="C13" s="5" t="n">
        <v>1</v>
      </c>
      <c r="D13" s="6" t="n">
        <v>1248</v>
      </c>
      <c r="E13" s="4" t="inlineStr">
        <is>
          <t xml:space="preserve"> </t>
        </is>
      </c>
      <c r="F13" s="6" t="n">
        <v>-1249</v>
      </c>
      <c r="G13" s="4" t="inlineStr">
        <is>
          <t xml:space="preserve"> </t>
        </is>
      </c>
      <c r="H13" s="4" t="inlineStr">
        <is>
          <t xml:space="preserve"> </t>
        </is>
      </c>
      <c r="I13" s="4" t="inlineStr">
        <is>
          <t xml:space="preserve"> </t>
        </is>
      </c>
    </row>
    <row r="14">
      <c r="A14" s="4" t="inlineStr">
        <is>
          <t>Issuance of common stock in connection with equity incentive plan (in shares)</t>
        </is>
      </c>
      <c r="C14" s="6" t="n">
        <v>13715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orfeited equity incentive plan shares reissued</t>
        </is>
      </c>
      <c r="C15" s="4" t="inlineStr">
        <is>
          <t xml:space="preserve"> </t>
        </is>
      </c>
      <c r="D15" s="6" t="n">
        <v>71</v>
      </c>
      <c r="E15" s="4" t="inlineStr">
        <is>
          <t xml:space="preserve"> </t>
        </is>
      </c>
      <c r="F15" s="6" t="n">
        <v>-71</v>
      </c>
      <c r="G15" s="4" t="inlineStr">
        <is>
          <t xml:space="preserve"> </t>
        </is>
      </c>
      <c r="H15" s="4" t="inlineStr">
        <is>
          <t xml:space="preserve"> </t>
        </is>
      </c>
      <c r="I15" s="4" t="inlineStr">
        <is>
          <t xml:space="preserve"> </t>
        </is>
      </c>
    </row>
    <row r="16">
      <c r="A16" s="4" t="inlineStr">
        <is>
          <t>Cash dividends declared and paid on common stock</t>
        </is>
      </c>
      <c r="C16" s="4" t="inlineStr">
        <is>
          <t xml:space="preserve"> </t>
        </is>
      </c>
      <c r="D16" s="4" t="inlineStr">
        <is>
          <t xml:space="preserve"> </t>
        </is>
      </c>
      <c r="E16" s="4" t="inlineStr">
        <is>
          <t xml:space="preserve"> </t>
        </is>
      </c>
      <c r="F16" s="4" t="inlineStr">
        <is>
          <t xml:space="preserve"> </t>
        </is>
      </c>
      <c r="G16" s="6" t="n">
        <v>-5281</v>
      </c>
      <c r="H16" s="4" t="inlineStr">
        <is>
          <t xml:space="preserve"> </t>
        </is>
      </c>
      <c r="I16" s="6" t="n">
        <v>-5281</v>
      </c>
    </row>
    <row r="17">
      <c r="A17" s="4" t="inlineStr">
        <is>
          <t>Ending balance, value at Dec. 31, 2022</t>
        </is>
      </c>
      <c r="C17" s="5" t="n">
        <v>222</v>
      </c>
      <c r="D17" s="6" t="n">
        <v>128899</v>
      </c>
      <c r="E17" s="6" t="n">
        <v>-2906</v>
      </c>
      <c r="F17" s="6" t="n">
        <v>-1012</v>
      </c>
      <c r="G17" s="6" t="n">
        <v>127982</v>
      </c>
      <c r="H17" s="6" t="n">
        <v>-25042</v>
      </c>
      <c r="I17" s="6" t="n">
        <v>228143</v>
      </c>
    </row>
    <row r="18">
      <c r="A18" s="4" t="inlineStr">
        <is>
          <t>Ending balance, shares at Dec. 31, 2022</t>
        </is>
      </c>
      <c r="C18" s="6" t="n">
        <v>2221678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umulative effect accounting adjustment</t>
        </is>
      </c>
      <c r="B19" s="4" t="inlineStr">
        <is>
          <t>[1]</t>
        </is>
      </c>
      <c r="C19" s="4" t="inlineStr">
        <is>
          <t xml:space="preserve"> </t>
        </is>
      </c>
      <c r="D19" s="4" t="inlineStr">
        <is>
          <t xml:space="preserve"> </t>
        </is>
      </c>
      <c r="E19" s="4" t="inlineStr">
        <is>
          <t xml:space="preserve"> </t>
        </is>
      </c>
      <c r="F19" s="4" t="inlineStr">
        <is>
          <t xml:space="preserve"> </t>
        </is>
      </c>
      <c r="G19" s="6" t="n">
        <v>9</v>
      </c>
      <c r="H19" s="4" t="inlineStr">
        <is>
          <t xml:space="preserve"> </t>
        </is>
      </c>
      <c r="I19" s="6" t="n">
        <v>9</v>
      </c>
    </row>
    <row r="20">
      <c r="A20" s="4" t="inlineStr">
        <is>
          <t>Net income</t>
        </is>
      </c>
      <c r="C20" s="4" t="inlineStr">
        <is>
          <t xml:space="preserve"> </t>
        </is>
      </c>
      <c r="D20" s="4" t="inlineStr">
        <is>
          <t xml:space="preserve"> </t>
        </is>
      </c>
      <c r="E20" s="4" t="inlineStr">
        <is>
          <t xml:space="preserve"> </t>
        </is>
      </c>
      <c r="F20" s="4" t="inlineStr">
        <is>
          <t xml:space="preserve"> </t>
        </is>
      </c>
      <c r="G20" s="6" t="n">
        <v>15068</v>
      </c>
      <c r="H20" s="4" t="inlineStr">
        <is>
          <t xml:space="preserve"> </t>
        </is>
      </c>
      <c r="I20" s="6" t="n">
        <v>15068</v>
      </c>
    </row>
    <row r="21">
      <c r="A21" s="4" t="inlineStr">
        <is>
          <t>Comprehensive income (loss)</t>
        </is>
      </c>
      <c r="C21" s="4" t="inlineStr">
        <is>
          <t xml:space="preserve"> </t>
        </is>
      </c>
      <c r="D21" s="4" t="inlineStr">
        <is>
          <t xml:space="preserve"> </t>
        </is>
      </c>
      <c r="E21" s="4" t="inlineStr">
        <is>
          <t xml:space="preserve"> </t>
        </is>
      </c>
      <c r="F21" s="4" t="inlineStr">
        <is>
          <t xml:space="preserve"> </t>
        </is>
      </c>
      <c r="G21" s="4" t="inlineStr">
        <is>
          <t xml:space="preserve"> </t>
        </is>
      </c>
      <c r="H21" s="6" t="n">
        <v>3298</v>
      </c>
      <c r="I21" s="6" t="n">
        <v>3298</v>
      </c>
    </row>
    <row r="22">
      <c r="A22" s="4" t="inlineStr">
        <is>
          <t>Common stock held by ESOP committed to be released</t>
        </is>
      </c>
      <c r="C22" s="4" t="inlineStr">
        <is>
          <t xml:space="preserve"> </t>
        </is>
      </c>
      <c r="D22" s="6" t="n">
        <v>50</v>
      </c>
      <c r="E22" s="6" t="n">
        <v>512</v>
      </c>
      <c r="F22" s="4" t="inlineStr">
        <is>
          <t xml:space="preserve"> </t>
        </is>
      </c>
      <c r="G22" s="4" t="inlineStr">
        <is>
          <t xml:space="preserve"> </t>
        </is>
      </c>
      <c r="H22" s="4" t="inlineStr">
        <is>
          <t xml:space="preserve"> </t>
        </is>
      </c>
      <c r="I22" s="6" t="n">
        <v>562</v>
      </c>
    </row>
    <row r="23">
      <c r="A23" s="4" t="inlineStr">
        <is>
          <t>Forfeited equity incentive plan shares</t>
        </is>
      </c>
      <c r="C23" s="4" t="inlineStr">
        <is>
          <t xml:space="preserve"> </t>
        </is>
      </c>
      <c r="D23" s="6" t="n">
        <v>-40</v>
      </c>
      <c r="E23" s="4" t="inlineStr">
        <is>
          <t xml:space="preserve"> </t>
        </is>
      </c>
      <c r="F23" s="6" t="n">
        <v>40</v>
      </c>
      <c r="G23" s="4" t="inlineStr">
        <is>
          <t xml:space="preserve"> </t>
        </is>
      </c>
      <c r="H23" s="4" t="inlineStr">
        <is>
          <t xml:space="preserve"> </t>
        </is>
      </c>
      <c r="I23" s="4" t="inlineStr">
        <is>
          <t xml:space="preserve"> </t>
        </is>
      </c>
    </row>
    <row r="24">
      <c r="A24" s="4" t="inlineStr">
        <is>
          <t>Common stock repurchased</t>
        </is>
      </c>
      <c r="C24" s="5" t="n">
        <v>-6</v>
      </c>
      <c r="D24" s="6" t="n">
        <v>-5016</v>
      </c>
      <c r="E24" s="4" t="inlineStr">
        <is>
          <t xml:space="preserve"> </t>
        </is>
      </c>
      <c r="F24" s="4" t="inlineStr">
        <is>
          <t xml:space="preserve"> </t>
        </is>
      </c>
      <c r="G24" s="4" t="inlineStr">
        <is>
          <t xml:space="preserve"> </t>
        </is>
      </c>
      <c r="H24" s="4" t="inlineStr">
        <is>
          <t xml:space="preserve"> </t>
        </is>
      </c>
      <c r="I24" s="6" t="n">
        <v>-5022</v>
      </c>
    </row>
    <row r="25">
      <c r="A25" s="4" t="inlineStr">
        <is>
          <t>Common stock repurchased, shares</t>
        </is>
      </c>
      <c r="C25" s="6" t="n">
        <v>-686436</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based compensation - equity incentive plan</t>
        </is>
      </c>
      <c r="C26" s="4" t="inlineStr">
        <is>
          <t xml:space="preserve"> </t>
        </is>
      </c>
      <c r="D26" s="4" t="inlineStr">
        <is>
          <t xml:space="preserve"> </t>
        </is>
      </c>
      <c r="E26" s="4" t="inlineStr">
        <is>
          <t xml:space="preserve"> </t>
        </is>
      </c>
      <c r="F26" s="6" t="n">
        <v>1417</v>
      </c>
      <c r="G26" s="4" t="inlineStr">
        <is>
          <t xml:space="preserve"> </t>
        </is>
      </c>
      <c r="H26" s="4" t="inlineStr">
        <is>
          <t xml:space="preserve"> </t>
        </is>
      </c>
      <c r="I26" s="6" t="n">
        <v>1417</v>
      </c>
    </row>
    <row r="27">
      <c r="A27" s="4" t="inlineStr">
        <is>
          <t>Issuance of common stock in connection with equity incentive plan</t>
        </is>
      </c>
      <c r="C27" s="5" t="n">
        <v>1</v>
      </c>
      <c r="D27" s="6" t="n">
        <v>1348</v>
      </c>
      <c r="E27" s="4" t="inlineStr">
        <is>
          <t xml:space="preserve"> </t>
        </is>
      </c>
      <c r="F27" s="6" t="n">
        <v>-1349</v>
      </c>
      <c r="G27" s="4" t="inlineStr">
        <is>
          <t xml:space="preserve"> </t>
        </is>
      </c>
      <c r="H27" s="4" t="inlineStr">
        <is>
          <t xml:space="preserve"> </t>
        </is>
      </c>
      <c r="I27" s="4" t="inlineStr">
        <is>
          <t xml:space="preserve"> </t>
        </is>
      </c>
    </row>
    <row r="28">
      <c r="A28" s="4" t="inlineStr">
        <is>
          <t>Issuance of common stock in connection with equity incentive plan (in shares)</t>
        </is>
      </c>
      <c r="C28" s="6" t="n">
        <v>136454</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Forfeited equity incentive plan shares reissued</t>
        </is>
      </c>
      <c r="C29" s="4" t="inlineStr">
        <is>
          <t xml:space="preserve"> </t>
        </is>
      </c>
      <c r="D29" s="6" t="n">
        <v>207</v>
      </c>
      <c r="E29" s="4" t="inlineStr">
        <is>
          <t xml:space="preserve"> </t>
        </is>
      </c>
      <c r="F29" s="6" t="n">
        <v>-207</v>
      </c>
      <c r="G29" s="4" t="inlineStr">
        <is>
          <t xml:space="preserve"> </t>
        </is>
      </c>
      <c r="H29" s="4" t="inlineStr">
        <is>
          <t xml:space="preserve"> </t>
        </is>
      </c>
      <c r="I29" s="4" t="inlineStr">
        <is>
          <t xml:space="preserve"> </t>
        </is>
      </c>
    </row>
    <row r="30">
      <c r="A30" s="4" t="inlineStr">
        <is>
          <t>Cash dividends declared and paid on common stock</t>
        </is>
      </c>
      <c r="C30" s="4" t="inlineStr">
        <is>
          <t xml:space="preserve"> </t>
        </is>
      </c>
      <c r="D30" s="4" t="inlineStr">
        <is>
          <t xml:space="preserve"> </t>
        </is>
      </c>
      <c r="E30" s="4" t="inlineStr">
        <is>
          <t xml:space="preserve"> </t>
        </is>
      </c>
      <c r="F30" s="4" t="inlineStr">
        <is>
          <t xml:space="preserve"> </t>
        </is>
      </c>
      <c r="G30" s="6" t="n">
        <v>-6066</v>
      </c>
      <c r="H30" s="4" t="inlineStr">
        <is>
          <t xml:space="preserve"> </t>
        </is>
      </c>
      <c r="I30" s="6" t="n">
        <v>-6066</v>
      </c>
    </row>
    <row r="31">
      <c r="A31" s="4" t="inlineStr">
        <is>
          <t>Ending balance, value at Dec. 31, 2023</t>
        </is>
      </c>
      <c r="C31" s="5" t="n">
        <v>217</v>
      </c>
      <c r="D31" s="6" t="n">
        <v>125448</v>
      </c>
      <c r="E31" s="6" t="n">
        <v>-2394</v>
      </c>
      <c r="F31" s="6" t="n">
        <v>-1111</v>
      </c>
      <c r="G31" s="6" t="n">
        <v>136993</v>
      </c>
      <c r="H31" s="6" t="n">
        <v>-21744</v>
      </c>
      <c r="I31" s="6" t="n">
        <v>237409</v>
      </c>
    </row>
    <row r="32">
      <c r="A32" s="4" t="inlineStr">
        <is>
          <t>Ending balance, shares at Dec. 31, 2023</t>
        </is>
      </c>
      <c r="C32" s="6" t="n">
        <v>21666807</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et income</t>
        </is>
      </c>
      <c r="C33" s="4" t="inlineStr">
        <is>
          <t xml:space="preserve"> </t>
        </is>
      </c>
      <c r="D33" s="4" t="inlineStr">
        <is>
          <t xml:space="preserve"> </t>
        </is>
      </c>
      <c r="E33" s="4" t="inlineStr">
        <is>
          <t xml:space="preserve"> </t>
        </is>
      </c>
      <c r="F33" s="4" t="inlineStr">
        <is>
          <t xml:space="preserve"> </t>
        </is>
      </c>
      <c r="G33" s="6" t="n">
        <v>11666</v>
      </c>
      <c r="H33" s="4" t="inlineStr">
        <is>
          <t xml:space="preserve"> </t>
        </is>
      </c>
      <c r="I33" s="6" t="n">
        <v>11666</v>
      </c>
    </row>
    <row r="34">
      <c r="A34" s="4" t="inlineStr">
        <is>
          <t>Comprehensive income (loss)</t>
        </is>
      </c>
      <c r="C34" s="4" t="inlineStr">
        <is>
          <t xml:space="preserve"> </t>
        </is>
      </c>
      <c r="D34" s="4" t="inlineStr">
        <is>
          <t xml:space="preserve"> </t>
        </is>
      </c>
      <c r="E34" s="4" t="inlineStr">
        <is>
          <t xml:space="preserve"> </t>
        </is>
      </c>
      <c r="F34" s="4" t="inlineStr">
        <is>
          <t xml:space="preserve"> </t>
        </is>
      </c>
      <c r="G34" s="4" t="inlineStr">
        <is>
          <t xml:space="preserve"> </t>
        </is>
      </c>
      <c r="H34" s="6" t="n">
        <v>-1530</v>
      </c>
      <c r="I34" s="6" t="n">
        <v>-1530</v>
      </c>
    </row>
    <row r="35">
      <c r="A35" s="4" t="inlineStr">
        <is>
          <t>Common stock held by ESOP committed to be released</t>
        </is>
      </c>
      <c r="C35" s="4" t="inlineStr">
        <is>
          <t xml:space="preserve"> </t>
        </is>
      </c>
      <c r="D35" s="6" t="n">
        <v>84</v>
      </c>
      <c r="E35" s="6" t="n">
        <v>488</v>
      </c>
      <c r="F35" s="4" t="inlineStr">
        <is>
          <t xml:space="preserve"> </t>
        </is>
      </c>
      <c r="G35" s="4" t="inlineStr">
        <is>
          <t xml:space="preserve"> </t>
        </is>
      </c>
      <c r="H35" s="4" t="inlineStr">
        <is>
          <t xml:space="preserve"> </t>
        </is>
      </c>
      <c r="I35" s="6" t="n">
        <v>572</v>
      </c>
    </row>
    <row r="36">
      <c r="A36" s="4" t="inlineStr">
        <is>
          <t>Forfeited equity incentive plan shares</t>
        </is>
      </c>
      <c r="C36" s="4" t="inlineStr">
        <is>
          <t xml:space="preserve"> </t>
        </is>
      </c>
      <c r="D36" s="6" t="n">
        <v>-20</v>
      </c>
      <c r="E36" s="4" t="inlineStr">
        <is>
          <t xml:space="preserve"> </t>
        </is>
      </c>
      <c r="F36" s="6" t="n">
        <v>20</v>
      </c>
      <c r="G36" s="4" t="inlineStr">
        <is>
          <t xml:space="preserve"> </t>
        </is>
      </c>
      <c r="H36" s="4" t="inlineStr">
        <is>
          <t xml:space="preserve"> </t>
        </is>
      </c>
      <c r="I36" s="4" t="inlineStr">
        <is>
          <t xml:space="preserve"> </t>
        </is>
      </c>
    </row>
    <row r="37">
      <c r="A37" s="4" t="inlineStr">
        <is>
          <t>Common stock repurchased</t>
        </is>
      </c>
      <c r="C37" s="5" t="n">
        <v>-10</v>
      </c>
      <c r="D37" s="6" t="n">
        <v>-7752</v>
      </c>
      <c r="E37" s="4" t="inlineStr">
        <is>
          <t xml:space="preserve"> </t>
        </is>
      </c>
      <c r="F37" s="4" t="inlineStr">
        <is>
          <t xml:space="preserve"> </t>
        </is>
      </c>
      <c r="G37" s="4" t="inlineStr">
        <is>
          <t xml:space="preserve"> </t>
        </is>
      </c>
      <c r="H37" s="4" t="inlineStr">
        <is>
          <t xml:space="preserve"> </t>
        </is>
      </c>
      <c r="I37" s="6" t="n">
        <v>-7762</v>
      </c>
    </row>
    <row r="38">
      <c r="A38" s="4" t="inlineStr">
        <is>
          <t>Common stock repurchased, shares</t>
        </is>
      </c>
      <c r="C38" s="6" t="n">
        <v>-973924</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hare-based compensation - equity incentive plan</t>
        </is>
      </c>
      <c r="C39" s="4" t="inlineStr">
        <is>
          <t xml:space="preserve"> </t>
        </is>
      </c>
      <c r="D39" s="4" t="inlineStr">
        <is>
          <t xml:space="preserve"> </t>
        </is>
      </c>
      <c r="E39" s="4" t="inlineStr">
        <is>
          <t xml:space="preserve"> </t>
        </is>
      </c>
      <c r="F39" s="6" t="n">
        <v>1469</v>
      </c>
      <c r="G39" s="4" t="inlineStr">
        <is>
          <t xml:space="preserve"> </t>
        </is>
      </c>
      <c r="H39" s="4" t="inlineStr">
        <is>
          <t xml:space="preserve"> </t>
        </is>
      </c>
      <c r="I39" s="6" t="n">
        <v>1469</v>
      </c>
    </row>
    <row r="40">
      <c r="A40" s="4" t="inlineStr">
        <is>
          <t>Issuance of common stock in connection with equity incentive plan</t>
        </is>
      </c>
      <c r="C40" s="5" t="n">
        <v>2</v>
      </c>
      <c r="D40" s="6" t="n">
        <v>1531</v>
      </c>
      <c r="E40" s="4" t="inlineStr">
        <is>
          <t xml:space="preserve"> </t>
        </is>
      </c>
      <c r="F40" s="6" t="n">
        <v>-1533</v>
      </c>
      <c r="G40" s="4" t="inlineStr">
        <is>
          <t xml:space="preserve"> </t>
        </is>
      </c>
      <c r="H40" s="4" t="inlineStr">
        <is>
          <t xml:space="preserve"> </t>
        </is>
      </c>
      <c r="I40" s="4" t="inlineStr">
        <is>
          <t xml:space="preserve"> </t>
        </is>
      </c>
    </row>
    <row r="41">
      <c r="A41" s="4" t="inlineStr">
        <is>
          <t>Issuance of common stock in connection with equity incentive plan (in shares)</t>
        </is>
      </c>
      <c r="C41" s="6" t="n">
        <v>18283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Forfeited equity incentive plan shares reissued</t>
        </is>
      </c>
      <c r="C42" s="4" t="inlineStr">
        <is>
          <t xml:space="preserve"> </t>
        </is>
      </c>
      <c r="D42" s="6" t="n">
        <v>35</v>
      </c>
      <c r="E42" s="4" t="inlineStr">
        <is>
          <t xml:space="preserve"> </t>
        </is>
      </c>
      <c r="F42" s="6" t="n">
        <v>-35</v>
      </c>
      <c r="G42" s="4" t="inlineStr">
        <is>
          <t xml:space="preserve"> </t>
        </is>
      </c>
      <c r="H42" s="4" t="inlineStr">
        <is>
          <t xml:space="preserve"> </t>
        </is>
      </c>
      <c r="I42" s="4" t="inlineStr">
        <is>
          <t xml:space="preserve"> </t>
        </is>
      </c>
    </row>
    <row r="43">
      <c r="A43" s="4" t="inlineStr">
        <is>
          <t>Cash dividends declared and paid on common stock</t>
        </is>
      </c>
      <c r="C43" s="4" t="inlineStr">
        <is>
          <t xml:space="preserve"> </t>
        </is>
      </c>
      <c r="D43" s="4" t="inlineStr">
        <is>
          <t xml:space="preserve"> </t>
        </is>
      </c>
      <c r="E43" s="4" t="inlineStr">
        <is>
          <t xml:space="preserve"> </t>
        </is>
      </c>
      <c r="F43" s="4" t="inlineStr">
        <is>
          <t xml:space="preserve"> </t>
        </is>
      </c>
      <c r="G43" s="6" t="n">
        <v>-5914</v>
      </c>
      <c r="H43" s="4" t="inlineStr">
        <is>
          <t xml:space="preserve"> </t>
        </is>
      </c>
      <c r="I43" s="6" t="n">
        <v>-5914</v>
      </c>
    </row>
    <row r="44">
      <c r="A44" s="4" t="inlineStr">
        <is>
          <t>Ending balance, value at Dec. 31, 2024</t>
        </is>
      </c>
      <c r="C44" s="5" t="n">
        <v>209</v>
      </c>
      <c r="D44" s="5" t="n">
        <v>119326</v>
      </c>
      <c r="E44" s="5" t="n">
        <v>-1906</v>
      </c>
      <c r="F44" s="5" t="n">
        <v>-1190</v>
      </c>
      <c r="G44" s="5" t="n">
        <v>142745</v>
      </c>
      <c r="H44" s="5" t="n">
        <v>-23274</v>
      </c>
      <c r="I44" s="5" t="n">
        <v>235910</v>
      </c>
    </row>
    <row r="45">
      <c r="A45" s="4" t="inlineStr">
        <is>
          <t>Ending balance, shares at Dec. 31, 2024</t>
        </is>
      </c>
      <c r="C45" s="6" t="n">
        <v>20875713</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row r="47">
      <c r="A47" s="4" t="inlineStr">
        <is>
          <t>[1]Represents
gross transition adjustment amount of $ 13,000 4,000 Financial Instruments-Credit Losses
on Financial Instruments</t>
        </is>
      </c>
    </row>
  </sheetData>
  <mergeCells count="3">
    <mergeCell ref="A1:B1"/>
    <mergeCell ref="A46:H46"/>
    <mergeCell ref="A47:H4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2" customWidth="1" min="6" max="6"/>
    <col width="22" customWidth="1" min="7" max="7"/>
    <col width="22" customWidth="1" min="8" max="8"/>
    <col width="22" customWidth="1" min="9" max="9"/>
    <col width="31" customWidth="1" min="10" max="10"/>
    <col width="22" customWidth="1" min="11" max="11"/>
    <col width="22" customWidth="1" min="12" max="12"/>
  </cols>
  <sheetData>
    <row r="1">
      <c r="A1" s="1" t="inlineStr">
        <is>
          <t>LOANS AND ALLOWANCE FOR CREDIT LOSSES (Details Narrative) $ in Thousands</t>
        </is>
      </c>
      <c r="B1" s="2" t="inlineStr">
        <is>
          <t>3 Months Ended</t>
        </is>
      </c>
      <c r="J1" s="2" t="inlineStr">
        <is>
          <t>12 Months Ended</t>
        </is>
      </c>
    </row>
    <row r="2">
      <c r="B2" s="2" t="inlineStr">
        <is>
          <t>Dec. 31, 2024 USD ($)</t>
        </is>
      </c>
      <c r="C2" s="2" t="inlineStr">
        <is>
          <t>Sep. 30, 2024 USD ($)</t>
        </is>
      </c>
      <c r="D2" s="2" t="inlineStr">
        <is>
          <t>Jun. 30, 2024 USD ($)</t>
        </is>
      </c>
      <c r="E2" s="2" t="inlineStr">
        <is>
          <t>Mar. 31, 2024 USD ($)</t>
        </is>
      </c>
      <c r="F2" s="2" t="inlineStr">
        <is>
          <t>Dec. 31, 2023 USD ($)</t>
        </is>
      </c>
      <c r="G2" s="2" t="inlineStr">
        <is>
          <t>Sep. 30, 2023 USD ($)</t>
        </is>
      </c>
      <c r="H2" s="2" t="inlineStr">
        <is>
          <t>Jun. 30, 2023 USD ($)</t>
        </is>
      </c>
      <c r="I2" s="2" t="inlineStr">
        <is>
          <t>Mar. 31, 2023 USD ($)</t>
        </is>
      </c>
      <c r="J2" s="2" t="inlineStr">
        <is>
          <t>Dec. 31, 2024 USD ($) $ / Loan</t>
        </is>
      </c>
      <c r="K2" s="2" t="inlineStr">
        <is>
          <t>Dec. 31, 2023 USD ($)</t>
        </is>
      </c>
      <c r="L2" s="2" t="inlineStr">
        <is>
          <t>Dec. 31, 2022 USD ($)</t>
        </is>
      </c>
    </row>
    <row r="3">
      <c r="A3" s="3" t="inlineStr">
        <is>
          <t>Financing Receivable, Past D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Loans</t>
        </is>
      </c>
      <c r="B4" s="5" t="n">
        <v>2070189</v>
      </c>
      <c r="C4" s="4" t="inlineStr">
        <is>
          <t xml:space="preserve"> </t>
        </is>
      </c>
      <c r="D4" s="4" t="inlineStr">
        <is>
          <t xml:space="preserve"> </t>
        </is>
      </c>
      <c r="E4" s="4" t="inlineStr">
        <is>
          <t xml:space="preserve"> </t>
        </is>
      </c>
      <c r="F4" s="5" t="n">
        <v>2027317</v>
      </c>
      <c r="G4" s="4" t="inlineStr">
        <is>
          <t xml:space="preserve"> </t>
        </is>
      </c>
      <c r="H4" s="4" t="inlineStr">
        <is>
          <t xml:space="preserve"> </t>
        </is>
      </c>
      <c r="I4" s="4" t="inlineStr">
        <is>
          <t xml:space="preserve"> </t>
        </is>
      </c>
      <c r="J4" s="5" t="n">
        <v>2070189</v>
      </c>
      <c r="K4" s="5" t="n">
        <v>2027317</v>
      </c>
      <c r="L4" s="4" t="inlineStr">
        <is>
          <t xml:space="preserve"> </t>
        </is>
      </c>
    </row>
    <row r="5">
      <c r="A5" s="4" t="inlineStr">
        <is>
          <t>FHLB advances</t>
        </is>
      </c>
      <c r="B5" s="6" t="n">
        <v>98000</v>
      </c>
      <c r="C5" s="4" t="inlineStr">
        <is>
          <t xml:space="preserve"> </t>
        </is>
      </c>
      <c r="D5" s="4" t="inlineStr">
        <is>
          <t xml:space="preserve"> </t>
        </is>
      </c>
      <c r="E5" s="4" t="inlineStr">
        <is>
          <t xml:space="preserve"> </t>
        </is>
      </c>
      <c r="F5" s="6" t="n">
        <v>40600</v>
      </c>
      <c r="G5" s="4" t="inlineStr">
        <is>
          <t xml:space="preserve"> </t>
        </is>
      </c>
      <c r="H5" s="4" t="inlineStr">
        <is>
          <t xml:space="preserve"> </t>
        </is>
      </c>
      <c r="I5" s="4" t="inlineStr">
        <is>
          <t xml:space="preserve"> </t>
        </is>
      </c>
      <c r="J5" s="6" t="n">
        <v>98000</v>
      </c>
      <c r="K5" s="6" t="n">
        <v>40600</v>
      </c>
      <c r="L5" s="4" t="inlineStr">
        <is>
          <t xml:space="preserve"> </t>
        </is>
      </c>
    </row>
    <row r="6">
      <c r="A6" s="4" t="inlineStr">
        <is>
          <t>Serviced commercial loans for participants</t>
        </is>
      </c>
      <c r="B6" s="6" t="n">
        <v>65300</v>
      </c>
      <c r="C6" s="4" t="inlineStr">
        <is>
          <t xml:space="preserve"> </t>
        </is>
      </c>
      <c r="D6" s="4" t="inlineStr">
        <is>
          <t xml:space="preserve"> </t>
        </is>
      </c>
      <c r="E6" s="4" t="inlineStr">
        <is>
          <t xml:space="preserve"> </t>
        </is>
      </c>
      <c r="F6" s="6" t="n">
        <v>65000</v>
      </c>
      <c r="G6" s="4" t="inlineStr">
        <is>
          <t xml:space="preserve"> </t>
        </is>
      </c>
      <c r="H6" s="4" t="inlineStr">
        <is>
          <t xml:space="preserve"> </t>
        </is>
      </c>
      <c r="I6" s="4" t="inlineStr">
        <is>
          <t xml:space="preserve"> </t>
        </is>
      </c>
      <c r="J6" s="5" t="n">
        <v>65300</v>
      </c>
      <c r="K6" s="6" t="n">
        <v>65000</v>
      </c>
      <c r="L6" s="4" t="inlineStr">
        <is>
          <t xml:space="preserve"> </t>
        </is>
      </c>
    </row>
    <row r="7">
      <c r="A7" s="4" t="inlineStr">
        <is>
          <t>Weighted average prepayment speed, PS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8" t="n">
        <v>1.41</v>
      </c>
      <c r="K7" s="4" t="inlineStr">
        <is>
          <t xml:space="preserve"> </t>
        </is>
      </c>
      <c r="L7" s="4" t="inlineStr">
        <is>
          <t xml:space="preserve"> </t>
        </is>
      </c>
    </row>
    <row r="8">
      <c r="A8" s="4" t="inlineStr">
        <is>
          <t>Weighted average internal rate of retur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9" t="n">
        <v>0.1001</v>
      </c>
      <c r="K8" s="4" t="inlineStr">
        <is>
          <t xml:space="preserve"> </t>
        </is>
      </c>
      <c r="L8" s="4" t="inlineStr">
        <is>
          <t xml:space="preserve"> </t>
        </is>
      </c>
    </row>
    <row r="9">
      <c r="A9" s="4" t="inlineStr">
        <is>
          <t>Weighted average servicing fee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9" t="n">
        <v>0.0025</v>
      </c>
      <c r="K9" s="4" t="inlineStr">
        <is>
          <t xml:space="preserve"> </t>
        </is>
      </c>
      <c r="L9" s="4" t="inlineStr">
        <is>
          <t xml:space="preserve"> </t>
        </is>
      </c>
    </row>
    <row r="10">
      <c r="A10" s="4" t="inlineStr">
        <is>
          <t>Net cost to service loans | $ /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10" t="n">
        <v>83.31</v>
      </c>
      <c r="K10" s="4" t="inlineStr">
        <is>
          <t xml:space="preserve"> </t>
        </is>
      </c>
      <c r="L10" s="4" t="inlineStr">
        <is>
          <t xml:space="preserve"> </t>
        </is>
      </c>
    </row>
    <row r="11">
      <c r="A11" s="4" t="inlineStr">
        <is>
          <t>Sale of residential real estate mortgag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0100</v>
      </c>
      <c r="K11" s="4" t="inlineStr">
        <is>
          <t xml:space="preserve"> </t>
        </is>
      </c>
      <c r="L11" s="4" t="inlineStr">
        <is>
          <t xml:space="preserve"> </t>
        </is>
      </c>
    </row>
    <row r="12">
      <c r="A12" s="4" t="inlineStr">
        <is>
          <t>Gains on the sale of mortgages</t>
        </is>
      </c>
      <c r="B12" s="6" t="n">
        <v>-11</v>
      </c>
      <c r="C12" s="5" t="n">
        <v>24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35</v>
      </c>
      <c r="K12" s="4" t="inlineStr">
        <is>
          <t xml:space="preserve"> </t>
        </is>
      </c>
      <c r="L12" s="5" t="n">
        <v>2</v>
      </c>
    </row>
    <row r="13">
      <c r="A13" s="4" t="inlineStr">
        <is>
          <t>Mortgage loans serviced for others</t>
        </is>
      </c>
      <c r="B13" s="5" t="n">
        <v>84800</v>
      </c>
      <c r="C13" s="4" t="inlineStr">
        <is>
          <t xml:space="preserve"> </t>
        </is>
      </c>
      <c r="D13" s="4" t="inlineStr">
        <is>
          <t xml:space="preserve"> </t>
        </is>
      </c>
      <c r="E13" s="4" t="inlineStr">
        <is>
          <t xml:space="preserve"> </t>
        </is>
      </c>
      <c r="F13" s="6" t="n">
        <v>72700</v>
      </c>
      <c r="G13" s="4" t="inlineStr">
        <is>
          <t xml:space="preserve"> </t>
        </is>
      </c>
      <c r="H13" s="4" t="inlineStr">
        <is>
          <t xml:space="preserve"> </t>
        </is>
      </c>
      <c r="I13" s="4" t="inlineStr">
        <is>
          <t xml:space="preserve"> </t>
        </is>
      </c>
      <c r="J13" s="6" t="n">
        <v>84800</v>
      </c>
      <c r="K13" s="6" t="n">
        <v>72700</v>
      </c>
      <c r="L13" s="4" t="inlineStr">
        <is>
          <t xml:space="preserve"> </t>
        </is>
      </c>
    </row>
    <row r="14">
      <c r="A14" s="4" t="inlineStr">
        <is>
          <t>Servicing fee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89</v>
      </c>
      <c r="K14" s="6" t="n">
        <v>191</v>
      </c>
      <c r="L14" s="4" t="inlineStr">
        <is>
          <t xml:space="preserve"> </t>
        </is>
      </c>
    </row>
    <row r="15">
      <c r="A15" s="4" t="inlineStr">
        <is>
          <t>Financing Receivable, Accrued Interest, after Allowance for Credit Loss, Statement of Financial Position [Extensible Enumeration]</t>
        </is>
      </c>
      <c r="B15" s="4" t="inlineStr">
        <is>
          <t>Accrued interest receivabl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Accrued interest receivable</t>
        </is>
      </c>
      <c r="K15" s="4" t="inlineStr">
        <is>
          <t xml:space="preserve"> </t>
        </is>
      </c>
      <c r="L15" s="4" t="inlineStr">
        <is>
          <t xml:space="preserve"> </t>
        </is>
      </c>
    </row>
    <row r="16">
      <c r="A16" s="4" t="inlineStr">
        <is>
          <t>Accrued interest receivable on loans held for investment</t>
        </is>
      </c>
      <c r="B16" s="5" t="n">
        <v>7400</v>
      </c>
      <c r="C16" s="4" t="inlineStr">
        <is>
          <t xml:space="preserve"> </t>
        </is>
      </c>
      <c r="D16" s="4" t="inlineStr">
        <is>
          <t xml:space="preserve"> </t>
        </is>
      </c>
      <c r="E16" s="4" t="inlineStr">
        <is>
          <t xml:space="preserve"> </t>
        </is>
      </c>
      <c r="F16" s="6" t="n">
        <v>7500</v>
      </c>
      <c r="G16" s="4" t="inlineStr">
        <is>
          <t xml:space="preserve"> </t>
        </is>
      </c>
      <c r="H16" s="4" t="inlineStr">
        <is>
          <t xml:space="preserve"> </t>
        </is>
      </c>
      <c r="I16" s="4" t="inlineStr">
        <is>
          <t xml:space="preserve"> </t>
        </is>
      </c>
      <c r="J16" s="5" t="n">
        <v>7400</v>
      </c>
      <c r="K16" s="6" t="n">
        <v>7500</v>
      </c>
      <c r="L16" s="4" t="inlineStr">
        <is>
          <t xml:space="preserve"> </t>
        </is>
      </c>
    </row>
    <row r="17">
      <c r="A17" s="4" t="inlineStr">
        <is>
          <t>(Reversal of) provision for credit losses</t>
        </is>
      </c>
      <c r="B17" s="6" t="n">
        <v>-762</v>
      </c>
      <c r="C17" s="5" t="n">
        <v>941</v>
      </c>
      <c r="D17" s="5" t="n">
        <v>-294</v>
      </c>
      <c r="E17" s="5" t="n">
        <v>-550</v>
      </c>
      <c r="F17" s="6" t="n">
        <v>486</v>
      </c>
      <c r="G17" s="5" t="n">
        <v>354</v>
      </c>
      <c r="H17" s="5" t="n">
        <v>420</v>
      </c>
      <c r="I17" s="5" t="n">
        <v>-388</v>
      </c>
      <c r="J17" s="6" t="n">
        <v>-665</v>
      </c>
      <c r="K17" s="6" t="n">
        <v>872</v>
      </c>
      <c r="L17" s="6" t="n">
        <v>700</v>
      </c>
    </row>
    <row r="18">
      <c r="A18" s="4" t="inlineStr">
        <is>
          <t>(Reversal of) provision for loan los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825</v>
      </c>
      <c r="K18" s="6" t="n">
        <v>1193</v>
      </c>
      <c r="L18" s="5" t="n">
        <v>700</v>
      </c>
    </row>
    <row r="19">
      <c r="A19" s="4" t="inlineStr">
        <is>
          <t>(Reversal of) reserves on unfunded loan commit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60</v>
      </c>
      <c r="K19" s="6" t="n">
        <v>-321</v>
      </c>
      <c r="L19" s="4" t="inlineStr">
        <is>
          <t xml:space="preserve"> </t>
        </is>
      </c>
    </row>
    <row r="20">
      <c r="A20" s="4" t="inlineStr">
        <is>
          <t>Total loans</t>
        </is>
      </c>
      <c r="B20" s="5" t="n">
        <v>2067438</v>
      </c>
      <c r="C20" s="4" t="inlineStr">
        <is>
          <t xml:space="preserve"> </t>
        </is>
      </c>
      <c r="D20" s="4" t="inlineStr">
        <is>
          <t xml:space="preserve"> </t>
        </is>
      </c>
      <c r="E20" s="4" t="inlineStr">
        <is>
          <t xml:space="preserve"> </t>
        </is>
      </c>
      <c r="F20" s="5" t="n">
        <v>2024824</v>
      </c>
      <c r="G20" s="4" t="inlineStr">
        <is>
          <t xml:space="preserve"> </t>
        </is>
      </c>
      <c r="H20" s="4" t="inlineStr">
        <is>
          <t xml:space="preserve"> </t>
        </is>
      </c>
      <c r="I20" s="4" t="inlineStr">
        <is>
          <t xml:space="preserve"> </t>
        </is>
      </c>
      <c r="J20" s="5" t="n">
        <v>2067438</v>
      </c>
      <c r="K20" s="5" t="n">
        <v>2024824</v>
      </c>
      <c r="L20" s="4" t="inlineStr">
        <is>
          <t xml:space="preserve"> </t>
        </is>
      </c>
    </row>
    <row r="21">
      <c r="A21" s="4" t="inlineStr">
        <is>
          <t>Total past due, percentage of total loans</t>
        </is>
      </c>
      <c r="B21" s="9" t="n">
        <v>0.0024</v>
      </c>
      <c r="C21" s="4" t="inlineStr">
        <is>
          <t xml:space="preserve"> </t>
        </is>
      </c>
      <c r="D21" s="4" t="inlineStr">
        <is>
          <t xml:space="preserve"> </t>
        </is>
      </c>
      <c r="E21" s="4" t="inlineStr">
        <is>
          <t xml:space="preserve"> </t>
        </is>
      </c>
      <c r="F21" s="9" t="n">
        <v>0.003</v>
      </c>
      <c r="G21" s="4" t="inlineStr">
        <is>
          <t xml:space="preserve"> </t>
        </is>
      </c>
      <c r="H21" s="4" t="inlineStr">
        <is>
          <t xml:space="preserve"> </t>
        </is>
      </c>
      <c r="I21" s="4" t="inlineStr">
        <is>
          <t xml:space="preserve"> </t>
        </is>
      </c>
      <c r="J21" s="9" t="n">
        <v>0.0024</v>
      </c>
      <c r="K21" s="9" t="n">
        <v>0.003</v>
      </c>
      <c r="L21" s="4" t="inlineStr">
        <is>
          <t xml:space="preserve"> </t>
        </is>
      </c>
    </row>
    <row r="22">
      <c r="A22" s="4" t="inlineStr">
        <is>
          <t>Nonaccrual loans</t>
        </is>
      </c>
      <c r="B22" s="5" t="n">
        <v>5381</v>
      </c>
      <c r="C22" s="4" t="inlineStr">
        <is>
          <t xml:space="preserve"> </t>
        </is>
      </c>
      <c r="D22" s="4" t="inlineStr">
        <is>
          <t xml:space="preserve"> </t>
        </is>
      </c>
      <c r="E22" s="4" t="inlineStr">
        <is>
          <t xml:space="preserve"> </t>
        </is>
      </c>
      <c r="F22" s="5" t="n">
        <v>6421</v>
      </c>
      <c r="G22" s="4" t="inlineStr">
        <is>
          <t xml:space="preserve"> </t>
        </is>
      </c>
      <c r="H22" s="4" t="inlineStr">
        <is>
          <t xml:space="preserve"> </t>
        </is>
      </c>
      <c r="I22" s="4" t="inlineStr">
        <is>
          <t xml:space="preserve"> </t>
        </is>
      </c>
      <c r="J22" s="5" t="n">
        <v>5381</v>
      </c>
      <c r="K22" s="5" t="n">
        <v>6421</v>
      </c>
      <c r="L22" s="4" t="inlineStr">
        <is>
          <t xml:space="preserve"> </t>
        </is>
      </c>
    </row>
    <row r="23">
      <c r="A23" s="4" t="inlineStr">
        <is>
          <t>Nonaccrual loans, percentage of total loans</t>
        </is>
      </c>
      <c r="B23" s="9" t="n">
        <v>0.0026</v>
      </c>
      <c r="C23" s="4" t="inlineStr">
        <is>
          <t xml:space="preserve"> </t>
        </is>
      </c>
      <c r="D23" s="4" t="inlineStr">
        <is>
          <t xml:space="preserve"> </t>
        </is>
      </c>
      <c r="E23" s="4" t="inlineStr">
        <is>
          <t xml:space="preserve"> </t>
        </is>
      </c>
      <c r="F23" s="9" t="n">
        <v>0.0032</v>
      </c>
      <c r="G23" s="4" t="inlineStr">
        <is>
          <t xml:space="preserve"> </t>
        </is>
      </c>
      <c r="H23" s="4" t="inlineStr">
        <is>
          <t xml:space="preserve"> </t>
        </is>
      </c>
      <c r="I23" s="4" t="inlineStr">
        <is>
          <t xml:space="preserve"> </t>
        </is>
      </c>
      <c r="J23" s="9" t="n">
        <v>0.0026</v>
      </c>
      <c r="K23" s="9" t="n">
        <v>0.0032</v>
      </c>
      <c r="L23" s="4" t="inlineStr">
        <is>
          <t xml:space="preserve"> </t>
        </is>
      </c>
    </row>
    <row r="24">
      <c r="A24" s="4" t="inlineStr">
        <is>
          <t>Individually evaluated loans</t>
        </is>
      </c>
      <c r="B24" s="5" t="n">
        <v>14252</v>
      </c>
      <c r="C24" s="4" t="inlineStr">
        <is>
          <t xml:space="preserve"> </t>
        </is>
      </c>
      <c r="D24" s="4" t="inlineStr">
        <is>
          <t xml:space="preserve"> </t>
        </is>
      </c>
      <c r="E24" s="4" t="inlineStr">
        <is>
          <t xml:space="preserve"> </t>
        </is>
      </c>
      <c r="F24" s="5" t="n">
        <v>29718</v>
      </c>
      <c r="G24" s="4" t="inlineStr">
        <is>
          <t xml:space="preserve"> </t>
        </is>
      </c>
      <c r="H24" s="4" t="inlineStr">
        <is>
          <t xml:space="preserve"> </t>
        </is>
      </c>
      <c r="I24" s="4" t="inlineStr">
        <is>
          <t xml:space="preserve"> </t>
        </is>
      </c>
      <c r="J24" s="5" t="n">
        <v>14252</v>
      </c>
      <c r="K24" s="5" t="n">
        <v>29718</v>
      </c>
      <c r="L24" s="4" t="inlineStr">
        <is>
          <t xml:space="preserve"> </t>
        </is>
      </c>
    </row>
    <row r="25">
      <c r="A25" s="4" t="inlineStr">
        <is>
          <t>Commercial Lo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Financing Receivable, Past Du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ndividually evaluated loans</t>
        </is>
      </c>
      <c r="B27" s="6" t="n">
        <v>13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300</v>
      </c>
      <c r="K27" s="4" t="inlineStr">
        <is>
          <t xml:space="preserve"> </t>
        </is>
      </c>
      <c r="L27" s="4" t="inlineStr">
        <is>
          <t xml:space="preserve"> </t>
        </is>
      </c>
    </row>
    <row r="28">
      <c r="A28" s="4" t="inlineStr">
        <is>
          <t>Real Estate Lo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Financing Receivable, Past D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Individually evaluated loans</t>
        </is>
      </c>
      <c r="B30" s="6" t="n">
        <v>13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3000</v>
      </c>
      <c r="K30" s="4" t="inlineStr">
        <is>
          <t xml:space="preserve"> </t>
        </is>
      </c>
      <c r="L30" s="4" t="inlineStr">
        <is>
          <t xml:space="preserve"> </t>
        </is>
      </c>
    </row>
    <row r="31">
      <c r="A31" s="4" t="inlineStr">
        <is>
          <t>Financial Asset, Past Du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Financing Receivable, Past D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Total loans</t>
        </is>
      </c>
      <c r="B33" s="6" t="n">
        <v>4995</v>
      </c>
      <c r="C33" s="4" t="inlineStr">
        <is>
          <t xml:space="preserve"> </t>
        </is>
      </c>
      <c r="D33" s="4" t="inlineStr">
        <is>
          <t xml:space="preserve"> </t>
        </is>
      </c>
      <c r="E33" s="4" t="inlineStr">
        <is>
          <t xml:space="preserve"> </t>
        </is>
      </c>
      <c r="F33" s="6" t="n">
        <v>5999</v>
      </c>
      <c r="G33" s="4" t="inlineStr">
        <is>
          <t xml:space="preserve"> </t>
        </is>
      </c>
      <c r="H33" s="4" t="inlineStr">
        <is>
          <t xml:space="preserve"> </t>
        </is>
      </c>
      <c r="I33" s="4" t="inlineStr">
        <is>
          <t xml:space="preserve"> </t>
        </is>
      </c>
      <c r="J33" s="6" t="n">
        <v>4995</v>
      </c>
      <c r="K33" s="6" t="n">
        <v>5999</v>
      </c>
      <c r="L33" s="4" t="inlineStr">
        <is>
          <t xml:space="preserve"> </t>
        </is>
      </c>
    </row>
    <row r="34">
      <c r="A34" s="4" t="inlineStr">
        <is>
          <t>Asset Pledged as Collateral [Member] | Federal Home Loan Bank Advanc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Financing Receivable, Past Du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Total Loans</t>
        </is>
      </c>
      <c r="B36" s="6" t="n">
        <v>906000</v>
      </c>
      <c r="C36" s="4" t="inlineStr">
        <is>
          <t xml:space="preserve"> </t>
        </is>
      </c>
      <c r="D36" s="4" t="inlineStr">
        <is>
          <t xml:space="preserve"> </t>
        </is>
      </c>
      <c r="E36" s="4" t="inlineStr">
        <is>
          <t xml:space="preserve"> </t>
        </is>
      </c>
      <c r="F36" s="5" t="n">
        <v>941200</v>
      </c>
      <c r="G36" s="4" t="inlineStr">
        <is>
          <t xml:space="preserve"> </t>
        </is>
      </c>
      <c r="H36" s="4" t="inlineStr">
        <is>
          <t xml:space="preserve"> </t>
        </is>
      </c>
      <c r="I36" s="4" t="inlineStr">
        <is>
          <t xml:space="preserve"> </t>
        </is>
      </c>
      <c r="J36" s="6" t="n">
        <v>906000</v>
      </c>
      <c r="K36" s="5" t="n">
        <v>941200</v>
      </c>
      <c r="L36" s="4" t="inlineStr">
        <is>
          <t xml:space="preserve"> </t>
        </is>
      </c>
    </row>
    <row r="37">
      <c r="A37" s="4" t="inlineStr">
        <is>
          <t>Asset Pledged as Collateral [Member] | Federal Reserve Bank Advanc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Financing Receivable, Past Du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Total Loans</t>
        </is>
      </c>
      <c r="B39" s="5" t="n">
        <v>377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377000</v>
      </c>
      <c r="K39" s="4" t="inlineStr">
        <is>
          <t xml:space="preserve"> </t>
        </is>
      </c>
      <c r="L39" s="4" t="inlineStr">
        <is>
          <t xml:space="preserve"> </t>
        </is>
      </c>
    </row>
  </sheetData>
  <mergeCells count="3">
    <mergeCell ref="A1:A2"/>
    <mergeCell ref="B1:I1"/>
    <mergeCell ref="J1:L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are summarized as follows: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t>
        </is>
      </c>
      <c r="B3" s="5" t="n">
        <v>62326</v>
      </c>
      <c r="C3" s="5" t="n">
        <v>61210</v>
      </c>
    </row>
    <row r="4">
      <c r="A4" s="4" t="inlineStr">
        <is>
          <t>Less: accumulated depreciation and amortization</t>
        </is>
      </c>
      <c r="B4" s="6" t="n">
        <v>-37905</v>
      </c>
      <c r="C4" s="6" t="n">
        <v>-35635</v>
      </c>
    </row>
    <row r="5">
      <c r="A5" s="4" t="inlineStr">
        <is>
          <t>Premises and equipment, net</t>
        </is>
      </c>
      <c r="B5" s="6" t="n">
        <v>24421</v>
      </c>
      <c r="C5" s="6" t="n">
        <v>25575</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6" t="n">
        <v>6239</v>
      </c>
      <c r="C8" s="6" t="n">
        <v>6239</v>
      </c>
    </row>
    <row r="9">
      <c r="A9" s="4" t="inlineStr">
        <is>
          <t>Building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6" t="n">
        <v>28451</v>
      </c>
      <c r="C11" s="6" t="n">
        <v>28231</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6" t="n">
        <v>3472</v>
      </c>
      <c r="C14" s="6" t="n">
        <v>3472</v>
      </c>
    </row>
    <row r="15">
      <c r="A15" s="4" t="inlineStr">
        <is>
          <t>Furniture and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5" t="n">
        <v>24164</v>
      </c>
      <c r="C17" s="5" t="n">
        <v>2326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PREMISES AND EQUIPMENT (Details Narrative)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expense</t>
        </is>
      </c>
      <c r="B4" s="11" t="n">
        <v>2.2</v>
      </c>
      <c r="C4" s="11" t="n">
        <v>2.2</v>
      </c>
      <c r="D4" s="11" t="n">
        <v>2.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GOODWILL AND OTHER INTANGIBLES (Details Narrative) - USD ($) $ in Thousand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Goodwill</t>
        </is>
      </c>
      <c r="B4" s="5" t="n">
        <v>12487</v>
      </c>
      <c r="C4" s="5" t="n">
        <v>12487</v>
      </c>
      <c r="D4" s="4" t="inlineStr">
        <is>
          <t xml:space="preserve"> </t>
        </is>
      </c>
    </row>
    <row r="5">
      <c r="A5" s="4" t="inlineStr">
        <is>
          <t>Amortization of core deposit intangible</t>
        </is>
      </c>
      <c r="B5" s="6" t="n">
        <v>375</v>
      </c>
      <c r="C5" s="5" t="n">
        <v>375</v>
      </c>
      <c r="D5" s="5" t="n">
        <v>375</v>
      </c>
    </row>
    <row r="6">
      <c r="A6" s="4" t="inlineStr">
        <is>
          <t>Core Deposits [Member]</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Acquired core deposit intangible</t>
        </is>
      </c>
      <c r="B8" s="6" t="n">
        <v>4500</v>
      </c>
      <c r="C8" s="4" t="inlineStr">
        <is>
          <t xml:space="preserve"> </t>
        </is>
      </c>
      <c r="D8" s="4" t="inlineStr">
        <is>
          <t xml:space="preserve"> </t>
        </is>
      </c>
    </row>
    <row r="9">
      <c r="A9" s="4" t="inlineStr">
        <is>
          <t>Future amortization of core deposit intangible assets years 1-5</t>
        </is>
      </c>
      <c r="B9" s="6" t="n">
        <v>375</v>
      </c>
      <c r="C9" s="4" t="inlineStr">
        <is>
          <t xml:space="preserve"> </t>
        </is>
      </c>
      <c r="D9" s="4" t="inlineStr">
        <is>
          <t xml:space="preserve"> </t>
        </is>
      </c>
    </row>
    <row r="10">
      <c r="A10" s="4" t="inlineStr">
        <is>
          <t>Future amortization of core deposit intangible assets thereafter</t>
        </is>
      </c>
      <c r="B10" s="5" t="n">
        <v>313</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 accounts, by type, are summarized as follows for the periods indicated: (Details) - USD ($) $ in Thousands</t>
        </is>
      </c>
      <c r="B1" s="2" t="inlineStr">
        <is>
          <t>Dec. 31, 2024</t>
        </is>
      </c>
      <c r="C1" s="2" t="inlineStr">
        <is>
          <t>Dec. 31, 2023</t>
        </is>
      </c>
    </row>
    <row r="2">
      <c r="A2" s="3" t="inlineStr">
        <is>
          <t>Demand and interest-bearing checking:</t>
        </is>
      </c>
      <c r="B2" s="4" t="inlineStr">
        <is>
          <t xml:space="preserve"> </t>
        </is>
      </c>
      <c r="C2" s="4" t="inlineStr">
        <is>
          <t xml:space="preserve"> </t>
        </is>
      </c>
    </row>
    <row r="3">
      <c r="A3" s="4" t="inlineStr">
        <is>
          <t>Interest-bearing checking accounts</t>
        </is>
      </c>
      <c r="B3" s="5" t="n">
        <v>150348</v>
      </c>
      <c r="C3" s="5" t="n">
        <v>131031</v>
      </c>
    </row>
    <row r="4">
      <c r="A4" s="4" t="inlineStr">
        <is>
          <t>Interest-bearing checking accounts percentage</t>
        </is>
      </c>
      <c r="B4" s="9" t="n">
        <v>0.067</v>
      </c>
      <c r="C4" s="9" t="n">
        <v>0.061</v>
      </c>
    </row>
    <row r="5">
      <c r="A5" s="4" t="inlineStr">
        <is>
          <t>Demand deposit accounts</t>
        </is>
      </c>
      <c r="B5" s="5" t="n">
        <v>565620</v>
      </c>
      <c r="C5" s="5" t="n">
        <v>579595</v>
      </c>
    </row>
    <row r="6">
      <c r="A6" s="4" t="inlineStr">
        <is>
          <t>Demand deposit accounts percentage</t>
        </is>
      </c>
      <c r="B6" s="8" t="n">
        <v>0.25</v>
      </c>
      <c r="C6" s="8" t="n">
        <v>0.27</v>
      </c>
    </row>
    <row r="7">
      <c r="A7" s="3" t="inlineStr">
        <is>
          <t>Savings:</t>
        </is>
      </c>
      <c r="B7" s="4" t="inlineStr">
        <is>
          <t xml:space="preserve"> </t>
        </is>
      </c>
      <c r="C7" s="4" t="inlineStr">
        <is>
          <t xml:space="preserve"> </t>
        </is>
      </c>
    </row>
    <row r="8">
      <c r="A8" s="4" t="inlineStr">
        <is>
          <t>Regular savings accounts</t>
        </is>
      </c>
      <c r="B8" s="5" t="n">
        <v>181618</v>
      </c>
      <c r="C8" s="5" t="n">
        <v>187405</v>
      </c>
    </row>
    <row r="9">
      <c r="A9" s="4" t="inlineStr">
        <is>
          <t>Regular savings accounts percentage</t>
        </is>
      </c>
      <c r="B9" s="8" t="n">
        <v>0.08</v>
      </c>
      <c r="C9" s="9" t="n">
        <v>0.08799999999999999</v>
      </c>
    </row>
    <row r="10">
      <c r="A10" s="4" t="inlineStr">
        <is>
          <t>Money market accounts</t>
        </is>
      </c>
      <c r="B10" s="5" t="n">
        <v>661478</v>
      </c>
      <c r="C10" s="5" t="n">
        <v>634361</v>
      </c>
    </row>
    <row r="11">
      <c r="A11" s="4" t="inlineStr">
        <is>
          <t>Money market accounts percentage</t>
        </is>
      </c>
      <c r="B11" s="9" t="n">
        <v>0.292</v>
      </c>
      <c r="C11" s="9" t="n">
        <v>0.296</v>
      </c>
    </row>
    <row r="12">
      <c r="A12" s="4" t="inlineStr">
        <is>
          <t>Total core deposits</t>
        </is>
      </c>
      <c r="B12" s="5" t="n">
        <v>1559064</v>
      </c>
      <c r="C12" s="5" t="n">
        <v>1532392</v>
      </c>
    </row>
    <row r="13">
      <c r="A13" s="4" t="inlineStr">
        <is>
          <t>Total core deposits percentage</t>
        </is>
      </c>
      <c r="B13" s="9" t="n">
        <v>0.6889999999999999</v>
      </c>
      <c r="C13" s="9" t="n">
        <v>0.715</v>
      </c>
    </row>
    <row r="14">
      <c r="A14" s="4" t="inlineStr">
        <is>
          <t>Time deposits</t>
        </is>
      </c>
      <c r="B14" s="5" t="n">
        <v>703583</v>
      </c>
      <c r="C14" s="5" t="n">
        <v>611352</v>
      </c>
    </row>
    <row r="15">
      <c r="A15" s="4" t="inlineStr">
        <is>
          <t>Time deposits percentage</t>
        </is>
      </c>
      <c r="B15" s="9" t="n">
        <v>0.311</v>
      </c>
      <c r="C15" s="9" t="n">
        <v>0.285</v>
      </c>
    </row>
    <row r="16">
      <c r="A16" s="4" t="inlineStr">
        <is>
          <t>Total deposits</t>
        </is>
      </c>
      <c r="B16" s="5" t="n">
        <v>2262647</v>
      </c>
      <c r="C16" s="5" t="n">
        <v>2143744</v>
      </c>
    </row>
    <row r="17">
      <c r="A17" s="4" t="inlineStr">
        <is>
          <t>Total deposits percentage</t>
        </is>
      </c>
      <c r="B17" s="8" t="n">
        <v>1</v>
      </c>
      <c r="C17" s="8" t="n">
        <v>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scheduled maturities of time deposits for the periods indicated are as follows: (Details) - USD ($) $ in Thousands</t>
        </is>
      </c>
      <c r="B1" s="2" t="inlineStr">
        <is>
          <t>Dec. 31, 2024</t>
        </is>
      </c>
      <c r="C1" s="2" t="inlineStr">
        <is>
          <t>Dec. 31, 2023</t>
        </is>
      </c>
    </row>
    <row r="2">
      <c r="A2" s="3" t="inlineStr">
        <is>
          <t>Deposit Assets [Abstract]</t>
        </is>
      </c>
      <c r="B2" s="4" t="inlineStr">
        <is>
          <t xml:space="preserve"> </t>
        </is>
      </c>
      <c r="C2" s="4" t="inlineStr">
        <is>
          <t xml:space="preserve"> </t>
        </is>
      </c>
    </row>
    <row r="3">
      <c r="A3" s="4" t="inlineStr">
        <is>
          <t>2024</t>
        </is>
      </c>
      <c r="B3" s="4" t="inlineStr">
        <is>
          <t xml:space="preserve"> </t>
        </is>
      </c>
      <c r="C3" s="5" t="n">
        <v>596292</v>
      </c>
    </row>
    <row r="4">
      <c r="A4" s="4" t="inlineStr">
        <is>
          <t>2025</t>
        </is>
      </c>
      <c r="B4" s="6" t="n">
        <v>694916</v>
      </c>
      <c r="C4" s="6" t="n">
        <v>9302</v>
      </c>
    </row>
    <row r="5">
      <c r="A5" s="4" t="inlineStr">
        <is>
          <t>2026</t>
        </is>
      </c>
      <c r="B5" s="6" t="n">
        <v>5186</v>
      </c>
      <c r="C5" s="6" t="n">
        <v>3170</v>
      </c>
    </row>
    <row r="6">
      <c r="A6" s="4" t="inlineStr">
        <is>
          <t>2027</t>
        </is>
      </c>
      <c r="B6" s="6" t="n">
        <v>1217</v>
      </c>
      <c r="C6" s="6" t="n">
        <v>798</v>
      </c>
    </row>
    <row r="7">
      <c r="A7" s="4" t="inlineStr">
        <is>
          <t>2028</t>
        </is>
      </c>
      <c r="B7" s="6" t="n">
        <v>2129</v>
      </c>
      <c r="C7" s="6" t="n">
        <v>1790</v>
      </c>
    </row>
    <row r="8">
      <c r="A8" s="4" t="inlineStr">
        <is>
          <t>2029</t>
        </is>
      </c>
      <c r="B8" s="6" t="n">
        <v>135</v>
      </c>
      <c r="C8" s="4" t="inlineStr">
        <is>
          <t xml:space="preserve"> </t>
        </is>
      </c>
    </row>
    <row r="9">
      <c r="A9" s="4" t="inlineStr">
        <is>
          <t>Total time deposits</t>
        </is>
      </c>
      <c r="B9" s="5" t="n">
        <v>703583</v>
      </c>
      <c r="C9" s="5" t="n">
        <v>61135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expense on deposits for the years ended December 31, 2024, 2023 and 2022 is summarized as follows: (Details) - USD ($) $ in Thousands</t>
        </is>
      </c>
      <c r="B1" s="2" t="inlineStr">
        <is>
          <t>12 Months Ended</t>
        </is>
      </c>
    </row>
    <row r="2">
      <c r="B2" s="2" t="inlineStr">
        <is>
          <t>Dec. 31, 2024</t>
        </is>
      </c>
      <c r="C2" s="2" t="inlineStr">
        <is>
          <t>Dec. 31, 2023</t>
        </is>
      </c>
      <c r="D2" s="2" t="inlineStr">
        <is>
          <t>Dec. 31, 2022</t>
        </is>
      </c>
    </row>
    <row r="3">
      <c r="A3" s="3" t="inlineStr">
        <is>
          <t>Deposit Assets [Abstract]</t>
        </is>
      </c>
      <c r="B3" s="4" t="inlineStr">
        <is>
          <t xml:space="preserve"> </t>
        </is>
      </c>
      <c r="C3" s="4" t="inlineStr">
        <is>
          <t xml:space="preserve"> </t>
        </is>
      </c>
      <c r="D3" s="4" t="inlineStr">
        <is>
          <t xml:space="preserve"> </t>
        </is>
      </c>
    </row>
    <row r="4">
      <c r="A4" s="4" t="inlineStr">
        <is>
          <t>Savings accounts</t>
        </is>
      </c>
      <c r="B4" s="5" t="n">
        <v>166</v>
      </c>
      <c r="C4" s="5" t="n">
        <v>181</v>
      </c>
      <c r="D4" s="5" t="n">
        <v>161</v>
      </c>
    </row>
    <row r="5">
      <c r="A5" s="4" t="inlineStr">
        <is>
          <t>Money market accounts</t>
        </is>
      </c>
      <c r="B5" s="6" t="n">
        <v>12242</v>
      </c>
      <c r="C5" s="6" t="n">
        <v>9529</v>
      </c>
      <c r="D5" s="6" t="n">
        <v>3187</v>
      </c>
    </row>
    <row r="6">
      <c r="A6" s="4" t="inlineStr">
        <is>
          <t>Time deposits</t>
        </is>
      </c>
      <c r="B6" s="6" t="n">
        <v>28806</v>
      </c>
      <c r="C6" s="6" t="n">
        <v>15898</v>
      </c>
      <c r="D6" s="6" t="n">
        <v>1474</v>
      </c>
    </row>
    <row r="7">
      <c r="A7" s="4" t="inlineStr">
        <is>
          <t>Interest-bearing accounts</t>
        </is>
      </c>
      <c r="B7" s="6" t="n">
        <v>1022</v>
      </c>
      <c r="C7" s="6" t="n">
        <v>1041</v>
      </c>
      <c r="D7" s="6" t="n">
        <v>530</v>
      </c>
    </row>
    <row r="8">
      <c r="A8" s="4" t="inlineStr">
        <is>
          <t>Total</t>
        </is>
      </c>
      <c r="B8" s="5" t="n">
        <v>42236</v>
      </c>
      <c r="C8" s="5" t="n">
        <v>26649</v>
      </c>
      <c r="D8" s="5" t="n">
        <v>535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DEPOSITS (Details Narrative) - USD ($) $ in Millions</t>
        </is>
      </c>
      <c r="B1" s="2" t="inlineStr">
        <is>
          <t>12 Months Ended</t>
        </is>
      </c>
    </row>
    <row r="2">
      <c r="B2" s="2" t="inlineStr">
        <is>
          <t>Dec. 31, 2024</t>
        </is>
      </c>
      <c r="C2" s="2" t="inlineStr">
        <is>
          <t>Dec. 31, 2023</t>
        </is>
      </c>
      <c r="D2" s="2" t="inlineStr">
        <is>
          <t>Dec. 31, 2022</t>
        </is>
      </c>
    </row>
    <row r="3">
      <c r="A3" s="3" t="inlineStr">
        <is>
          <t>Deposit Assets [Abstract]</t>
        </is>
      </c>
      <c r="B3" s="4" t="inlineStr">
        <is>
          <t xml:space="preserve"> </t>
        </is>
      </c>
      <c r="C3" s="4" t="inlineStr">
        <is>
          <t xml:space="preserve"> </t>
        </is>
      </c>
      <c r="D3" s="4" t="inlineStr">
        <is>
          <t xml:space="preserve"> </t>
        </is>
      </c>
    </row>
    <row r="4">
      <c r="A4" s="4" t="inlineStr">
        <is>
          <t>Brokered deposits</t>
        </is>
      </c>
      <c r="B4" s="11" t="n">
        <v>1.7</v>
      </c>
      <c r="C4" s="11" t="n">
        <v>1.7</v>
      </c>
      <c r="D4" s="4" t="inlineStr">
        <is>
          <t xml:space="preserve"> </t>
        </is>
      </c>
    </row>
    <row r="5">
      <c r="A5" s="4" t="inlineStr">
        <is>
          <t>Time deposits $250,000 or more</t>
        </is>
      </c>
      <c r="B5" s="12" t="n">
        <v>234.4</v>
      </c>
      <c r="C5" s="4" t="inlineStr">
        <is>
          <t xml:space="preserve"> </t>
        </is>
      </c>
      <c r="D5" s="4" t="inlineStr">
        <is>
          <t xml:space="preserve"> </t>
        </is>
      </c>
    </row>
    <row r="6">
      <c r="A6" s="4" t="inlineStr">
        <is>
          <t>Interest expense on time deposits 250000 or more</t>
        </is>
      </c>
      <c r="B6" s="12" t="n">
        <v>9.1</v>
      </c>
      <c r="C6" s="12" t="n">
        <v>5.6</v>
      </c>
      <c r="D6" s="4" t="inlineStr">
        <is>
          <t xml:space="preserve"> </t>
        </is>
      </c>
    </row>
    <row r="7">
      <c r="A7" s="4" t="inlineStr">
        <is>
          <t>Cash paid for interest on deposits</t>
        </is>
      </c>
      <c r="B7" s="11" t="n">
        <v>42.2</v>
      </c>
      <c r="C7" s="11" t="n">
        <v>26.4</v>
      </c>
      <c r="D7" s="11" t="n">
        <v>5.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ORT-TERM BORROWINGS (Details Narrative) - USD ($)</t>
        </is>
      </c>
      <c r="B1" s="2" t="inlineStr">
        <is>
          <t>12 Months Ended</t>
        </is>
      </c>
    </row>
    <row r="2">
      <c r="B2" s="2" t="inlineStr">
        <is>
          <t>Dec. 31, 2024</t>
        </is>
      </c>
      <c r="C2" s="2" t="inlineStr">
        <is>
          <t>Dec. 31, 2022</t>
        </is>
      </c>
      <c r="D2" s="2" t="inlineStr">
        <is>
          <t>Dec. 31, 2023</t>
        </is>
      </c>
    </row>
    <row r="3">
      <c r="A3" s="3" t="inlineStr">
        <is>
          <t>Short-Term Debt [Line Items]</t>
        </is>
      </c>
      <c r="B3" s="4" t="inlineStr">
        <is>
          <t xml:space="preserve"> </t>
        </is>
      </c>
      <c r="C3" s="4" t="inlineStr">
        <is>
          <t xml:space="preserve"> </t>
        </is>
      </c>
      <c r="D3" s="4" t="inlineStr">
        <is>
          <t xml:space="preserve"> </t>
        </is>
      </c>
    </row>
    <row r="4">
      <c r="A4" s="4" t="inlineStr">
        <is>
          <t>Short term borrowings</t>
        </is>
      </c>
      <c r="B4" s="5" t="n">
        <v>5390000</v>
      </c>
      <c r="C4" s="4" t="inlineStr">
        <is>
          <t xml:space="preserve"> </t>
        </is>
      </c>
      <c r="D4" s="5" t="n">
        <v>16100000</v>
      </c>
    </row>
    <row r="5">
      <c r="A5" s="4" t="inlineStr">
        <is>
          <t>Other Borrowings</t>
        </is>
      </c>
      <c r="B5" s="6" t="n">
        <v>5400000</v>
      </c>
      <c r="C5" s="4" t="inlineStr">
        <is>
          <t xml:space="preserve"> </t>
        </is>
      </c>
      <c r="D5" s="6" t="n">
        <v>6100000</v>
      </c>
    </row>
    <row r="6">
      <c r="A6" s="4" t="inlineStr">
        <is>
          <t>Short-Term Debt [Member]</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Cash paid for interest</t>
        </is>
      </c>
      <c r="B8" s="6" t="n">
        <v>600000</v>
      </c>
      <c r="C8" s="5" t="n">
        <v>1600000</v>
      </c>
      <c r="D8" s="4" t="inlineStr">
        <is>
          <t xml:space="preserve"> </t>
        </is>
      </c>
    </row>
    <row r="9">
      <c r="A9" s="4" t="inlineStr">
        <is>
          <t>Line of Credit [Member]</t>
        </is>
      </c>
      <c r="B9" s="4" t="inlineStr">
        <is>
          <t xml:space="preserve"> </t>
        </is>
      </c>
      <c r="C9" s="4" t="inlineStr">
        <is>
          <t xml:space="preserve"> </t>
        </is>
      </c>
      <c r="D9" s="4" t="inlineStr">
        <is>
          <t xml:space="preserve"> </t>
        </is>
      </c>
    </row>
    <row r="10">
      <c r="A10" s="3" t="inlineStr">
        <is>
          <t>Short-Term Debt [Line Items]</t>
        </is>
      </c>
      <c r="B10" s="4" t="inlineStr">
        <is>
          <t xml:space="preserve"> </t>
        </is>
      </c>
      <c r="C10" s="4" t="inlineStr">
        <is>
          <t xml:space="preserve"> </t>
        </is>
      </c>
      <c r="D10" s="4" t="inlineStr">
        <is>
          <t xml:space="preserve"> </t>
        </is>
      </c>
    </row>
    <row r="11">
      <c r="A11" s="4" t="inlineStr">
        <is>
          <t>Line of credit available</t>
        </is>
      </c>
      <c r="B11" s="6" t="n">
        <v>9500000</v>
      </c>
      <c r="C11" s="4" t="inlineStr">
        <is>
          <t xml:space="preserve"> </t>
        </is>
      </c>
      <c r="D11" s="6" t="n">
        <v>9500000</v>
      </c>
    </row>
    <row r="12">
      <c r="A12" s="4" t="inlineStr">
        <is>
          <t>FRB Discount Window [Member]</t>
        </is>
      </c>
      <c r="B12" s="4" t="inlineStr">
        <is>
          <t xml:space="preserve"> </t>
        </is>
      </c>
      <c r="C12" s="4" t="inlineStr">
        <is>
          <t xml:space="preserve"> </t>
        </is>
      </c>
      <c r="D12" s="4" t="inlineStr">
        <is>
          <t xml:space="preserve"> </t>
        </is>
      </c>
    </row>
    <row r="13">
      <c r="A13" s="3" t="inlineStr">
        <is>
          <t>Short-Term Debt [Line Items]</t>
        </is>
      </c>
      <c r="B13" s="4" t="inlineStr">
        <is>
          <t xml:space="preserve"> </t>
        </is>
      </c>
      <c r="C13" s="4" t="inlineStr">
        <is>
          <t xml:space="preserve"> </t>
        </is>
      </c>
      <c r="D13" s="4" t="inlineStr">
        <is>
          <t xml:space="preserve"> </t>
        </is>
      </c>
    </row>
    <row r="14">
      <c r="A14" s="4" t="inlineStr">
        <is>
          <t>Line of credit available</t>
        </is>
      </c>
      <c r="B14" s="6" t="n">
        <v>382900000</v>
      </c>
      <c r="C14" s="4" t="inlineStr">
        <is>
          <t xml:space="preserve"> </t>
        </is>
      </c>
      <c r="D14" s="6" t="n">
        <v>48600000</v>
      </c>
    </row>
    <row r="15">
      <c r="A15" s="4" t="inlineStr">
        <is>
          <t>Correspondent Banks [Member]</t>
        </is>
      </c>
      <c r="B15" s="4" t="inlineStr">
        <is>
          <t xml:space="preserve"> </t>
        </is>
      </c>
      <c r="C15" s="4" t="inlineStr">
        <is>
          <t xml:space="preserve"> </t>
        </is>
      </c>
      <c r="D15" s="4" t="inlineStr">
        <is>
          <t xml:space="preserve"> </t>
        </is>
      </c>
    </row>
    <row r="16">
      <c r="A16" s="3" t="inlineStr">
        <is>
          <t>Short-Term Debt [Line Items]</t>
        </is>
      </c>
      <c r="B16" s="4" t="inlineStr">
        <is>
          <t xml:space="preserve"> </t>
        </is>
      </c>
      <c r="C16" s="4" t="inlineStr">
        <is>
          <t xml:space="preserve"> </t>
        </is>
      </c>
      <c r="D16" s="4" t="inlineStr">
        <is>
          <t xml:space="preserve"> </t>
        </is>
      </c>
    </row>
    <row r="17">
      <c r="A17" s="4" t="inlineStr">
        <is>
          <t>Line of credit available</t>
        </is>
      </c>
      <c r="B17" s="6" t="n">
        <v>15000000</v>
      </c>
      <c r="C17" s="4" t="inlineStr">
        <is>
          <t xml:space="preserve"> </t>
        </is>
      </c>
      <c r="D17" s="6" t="n">
        <v>15000000</v>
      </c>
    </row>
    <row r="18">
      <c r="A18" s="4" t="inlineStr">
        <is>
          <t>Bank [Member]</t>
        </is>
      </c>
      <c r="B18" s="4" t="inlineStr">
        <is>
          <t xml:space="preserve"> </t>
        </is>
      </c>
      <c r="C18" s="4" t="inlineStr">
        <is>
          <t xml:space="preserve"> </t>
        </is>
      </c>
      <c r="D18" s="4" t="inlineStr">
        <is>
          <t xml:space="preserve"> </t>
        </is>
      </c>
    </row>
    <row r="19">
      <c r="A19" s="3" t="inlineStr">
        <is>
          <t>Short-Term Debt [Line Items]</t>
        </is>
      </c>
      <c r="B19" s="4" t="inlineStr">
        <is>
          <t xml:space="preserve"> </t>
        </is>
      </c>
      <c r="C19" s="4" t="inlineStr">
        <is>
          <t xml:space="preserve"> </t>
        </is>
      </c>
      <c r="D19" s="4" t="inlineStr">
        <is>
          <t xml:space="preserve"> </t>
        </is>
      </c>
    </row>
    <row r="20">
      <c r="A20" s="4" t="inlineStr">
        <is>
          <t>Line of credit available</t>
        </is>
      </c>
      <c r="B20" s="6" t="n">
        <v>10000000</v>
      </c>
      <c r="C20" s="4" t="inlineStr">
        <is>
          <t xml:space="preserve"> </t>
        </is>
      </c>
      <c r="D20" s="6" t="n">
        <v>10000000</v>
      </c>
    </row>
    <row r="21">
      <c r="A21" s="4" t="inlineStr">
        <is>
          <t>Federal Home Loan Bank Borrowings [Member]</t>
        </is>
      </c>
      <c r="B21" s="4" t="inlineStr">
        <is>
          <t xml:space="preserve"> </t>
        </is>
      </c>
      <c r="C21" s="4" t="inlineStr">
        <is>
          <t xml:space="preserve"> </t>
        </is>
      </c>
      <c r="D21" s="4" t="inlineStr">
        <is>
          <t xml:space="preserve"> </t>
        </is>
      </c>
    </row>
    <row r="22">
      <c r="A22" s="3" t="inlineStr">
        <is>
          <t>Short-Term Debt [Line Items]</t>
        </is>
      </c>
      <c r="B22" s="4" t="inlineStr">
        <is>
          <t xml:space="preserve"> </t>
        </is>
      </c>
      <c r="C22" s="4" t="inlineStr">
        <is>
          <t xml:space="preserve"> </t>
        </is>
      </c>
      <c r="D22" s="4" t="inlineStr">
        <is>
          <t xml:space="preserve"> </t>
        </is>
      </c>
    </row>
    <row r="23">
      <c r="A23" s="4" t="inlineStr">
        <is>
          <t>Short term borrowings</t>
        </is>
      </c>
      <c r="B23" s="4" t="inlineStr">
        <is>
          <t xml:space="preserve"> </t>
        </is>
      </c>
      <c r="C23" s="4" t="inlineStr">
        <is>
          <t xml:space="preserve"> </t>
        </is>
      </c>
      <c r="D23" s="5" t="n">
        <v>10000000</v>
      </c>
    </row>
    <row r="24">
      <c r="A24" s="4" t="inlineStr">
        <is>
          <t>Weighted average rate</t>
        </is>
      </c>
      <c r="B24" s="4" t="inlineStr">
        <is>
          <t xml:space="preserve"> </t>
        </is>
      </c>
      <c r="C24" s="4" t="inlineStr">
        <is>
          <t xml:space="preserve"> </t>
        </is>
      </c>
      <c r="D24" s="9" t="n">
        <v>0.0556</v>
      </c>
    </row>
    <row r="25">
      <c r="A25" s="4" t="inlineStr">
        <is>
          <t>Borrowing capacity</t>
        </is>
      </c>
      <c r="B25" s="5" t="n">
        <v>464100000</v>
      </c>
      <c r="C25" s="4" t="inlineStr">
        <is>
          <t xml:space="preserve"> </t>
        </is>
      </c>
      <c r="D25" s="4" t="inlineStr">
        <is>
          <t xml:space="preserve"> </t>
        </is>
      </c>
    </row>
    <row r="26">
      <c r="A26" s="4" t="inlineStr">
        <is>
          <t>Other Borrowings [Member]</t>
        </is>
      </c>
      <c r="B26" s="4" t="inlineStr">
        <is>
          <t xml:space="preserve"> </t>
        </is>
      </c>
      <c r="C26" s="4" t="inlineStr">
        <is>
          <t xml:space="preserve"> </t>
        </is>
      </c>
      <c r="D26" s="4" t="inlineStr">
        <is>
          <t xml:space="preserve"> </t>
        </is>
      </c>
    </row>
    <row r="27">
      <c r="A27" s="3" t="inlineStr">
        <is>
          <t>Short-Term Debt [Line Items]</t>
        </is>
      </c>
      <c r="B27" s="4" t="inlineStr">
        <is>
          <t xml:space="preserve"> </t>
        </is>
      </c>
      <c r="C27" s="4" t="inlineStr">
        <is>
          <t xml:space="preserve"> </t>
        </is>
      </c>
      <c r="D27" s="4" t="inlineStr">
        <is>
          <t xml:space="preserve"> </t>
        </is>
      </c>
    </row>
    <row r="28">
      <c r="A28" s="4" t="inlineStr">
        <is>
          <t>Debt, Weighted Average Interest Rate</t>
        </is>
      </c>
      <c r="B28" s="9" t="n">
        <v>0.0433</v>
      </c>
      <c r="C28" s="4" t="inlineStr">
        <is>
          <t xml:space="preserve"> </t>
        </is>
      </c>
      <c r="D28" s="9" t="n">
        <v>0.0533</v>
      </c>
    </row>
    <row r="29">
      <c r="A29" s="4" t="inlineStr">
        <is>
          <t>Asset Pledged as Collateral [Member] | Federal Home Loan Bank Advances [Member]</t>
        </is>
      </c>
      <c r="B29" s="4" t="inlineStr">
        <is>
          <t xml:space="preserve"> </t>
        </is>
      </c>
      <c r="C29" s="4" t="inlineStr">
        <is>
          <t xml:space="preserve"> </t>
        </is>
      </c>
      <c r="D29" s="4" t="inlineStr">
        <is>
          <t xml:space="preserve"> </t>
        </is>
      </c>
    </row>
    <row r="30">
      <c r="A30" s="3" t="inlineStr">
        <is>
          <t>Short-Term Debt [Line Items]</t>
        </is>
      </c>
      <c r="B30" s="4" t="inlineStr">
        <is>
          <t xml:space="preserve"> </t>
        </is>
      </c>
      <c r="C30" s="4" t="inlineStr">
        <is>
          <t xml:space="preserve"> </t>
        </is>
      </c>
      <c r="D30" s="4" t="inlineStr">
        <is>
          <t xml:space="preserve"> </t>
        </is>
      </c>
    </row>
    <row r="31">
      <c r="A31" s="4" t="inlineStr">
        <is>
          <t>Pledged collateral</t>
        </is>
      </c>
      <c r="B31" s="5" t="n">
        <v>906000000</v>
      </c>
      <c r="C31" s="4" t="inlineStr">
        <is>
          <t xml:space="preserve"> </t>
        </is>
      </c>
      <c r="D31"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advances are collateralized by a blanket lien on our residential real estate loans and certain eligible commercial real estate loans.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4</t>
        </is>
      </c>
      <c r="B3" s="4" t="inlineStr">
        <is>
          <t xml:space="preserve"> </t>
        </is>
      </c>
      <c r="C3" s="5" t="n">
        <v>30646</v>
      </c>
    </row>
    <row r="4">
      <c r="A4" s="4" t="inlineStr">
        <is>
          <t>Weighted Average Rate, 2024</t>
        </is>
      </c>
      <c r="B4" s="4" t="inlineStr">
        <is>
          <t xml:space="preserve"> </t>
        </is>
      </c>
      <c r="C4" s="9" t="n">
        <v>0.0481</v>
      </c>
    </row>
    <row r="5">
      <c r="A5" s="4" t="inlineStr">
        <is>
          <t>2025</t>
        </is>
      </c>
      <c r="B5" s="5" t="n">
        <v>25000</v>
      </c>
      <c r="C5" s="4" t="inlineStr">
        <is>
          <t xml:space="preserve"> </t>
        </is>
      </c>
    </row>
    <row r="6">
      <c r="A6" s="4" t="inlineStr">
        <is>
          <t>Weighted Average Rate, 2025</t>
        </is>
      </c>
      <c r="B6" s="9" t="n">
        <v>0.0507</v>
      </c>
      <c r="C6" s="4" t="inlineStr">
        <is>
          <t xml:space="preserve"> </t>
        </is>
      </c>
    </row>
    <row r="7">
      <c r="A7" s="4" t="inlineStr">
        <is>
          <t>2026</t>
        </is>
      </c>
      <c r="B7" s="5" t="n">
        <v>48000</v>
      </c>
      <c r="C7" s="4" t="inlineStr">
        <is>
          <t xml:space="preserve"> </t>
        </is>
      </c>
    </row>
    <row r="8">
      <c r="A8" s="4" t="inlineStr">
        <is>
          <t>Weighted Average Rate, 2026</t>
        </is>
      </c>
      <c r="B8" s="8" t="n">
        <v>0.05</v>
      </c>
      <c r="C8" s="4" t="inlineStr">
        <is>
          <t xml:space="preserve"> </t>
        </is>
      </c>
    </row>
    <row r="9">
      <c r="A9" s="4" t="inlineStr">
        <is>
          <t>2027</t>
        </is>
      </c>
      <c r="B9" s="5" t="n">
        <v>25000</v>
      </c>
      <c r="C9" s="4" t="inlineStr">
        <is>
          <t xml:space="preserve"> </t>
        </is>
      </c>
    </row>
    <row r="10">
      <c r="A10" s="4" t="inlineStr">
        <is>
          <t>Weighted Average Rate, 2027</t>
        </is>
      </c>
      <c r="B10" s="9" t="n">
        <v>0.0483</v>
      </c>
      <c r="C10" s="4" t="inlineStr">
        <is>
          <t xml:space="preserve"> </t>
        </is>
      </c>
    </row>
    <row r="11">
      <c r="A11" s="4" t="inlineStr">
        <is>
          <t>Total long-term advances</t>
        </is>
      </c>
      <c r="B11" s="5" t="n">
        <v>98000</v>
      </c>
      <c r="C11" s="5" t="n">
        <v>30646</v>
      </c>
    </row>
    <row r="12">
      <c r="A12" s="4" t="inlineStr">
        <is>
          <t>Weighted average rate</t>
        </is>
      </c>
      <c r="B12" s="9" t="n">
        <v>0.0497</v>
      </c>
      <c r="C12" s="9" t="n">
        <v>0.048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USD ($) $ in Thousands</t>
        </is>
      </c>
      <c r="B1" s="2" t="inlineStr">
        <is>
          <t>12 Months Ended</t>
        </is>
      </c>
    </row>
    <row r="2">
      <c r="B2" s="2" t="inlineStr">
        <is>
          <t>Dec. 31, 2024</t>
        </is>
      </c>
      <c r="C2" s="2" t="inlineStr">
        <is>
          <t>Dec. 31, 2023</t>
        </is>
      </c>
      <c r="D2" s="2" t="inlineStr">
        <is>
          <t>Dec. 31, 2022</t>
        </is>
      </c>
    </row>
    <row r="3">
      <c r="A3" s="4" t="inlineStr">
        <is>
          <t>Employee Stock Ownership Plan (ESOP), Number of Committed-to-be-Released Shares</t>
        </is>
      </c>
      <c r="B3" s="6" t="n">
        <v>71240</v>
      </c>
      <c r="C3" s="6" t="n">
        <v>74993</v>
      </c>
      <c r="D3" s="6" t="n">
        <v>78526</v>
      </c>
    </row>
    <row r="4">
      <c r="A4" s="4" t="inlineStr">
        <is>
          <t>Forfeited equity incentive plan shares (in shares)</t>
        </is>
      </c>
      <c r="B4" s="6" t="n">
        <v>2384</v>
      </c>
      <c r="C4" s="6" t="n">
        <v>4219</v>
      </c>
      <c r="D4" s="6" t="n">
        <v>24440</v>
      </c>
    </row>
    <row r="5">
      <c r="A5" s="4" t="inlineStr">
        <is>
          <t>Forfeited equity incentive plan shares reissued (in shares)</t>
        </is>
      </c>
      <c r="B5" s="6" t="n">
        <v>4219</v>
      </c>
      <c r="C5" s="6" t="n">
        <v>22503</v>
      </c>
      <c r="D5" s="6" t="n">
        <v>7289</v>
      </c>
    </row>
    <row r="6">
      <c r="A6" s="4" t="inlineStr">
        <is>
          <t>Common Stock, Dividends, Per Share, Declared</t>
        </is>
      </c>
      <c r="B6" s="7" t="n">
        <v>0.28</v>
      </c>
      <c r="C6" s="7" t="n">
        <v>0.28</v>
      </c>
      <c r="D6" s="7" t="n">
        <v>0.24</v>
      </c>
    </row>
    <row r="7">
      <c r="A7" s="4" t="inlineStr">
        <is>
          <t>Accounting Standards Update 2016-13 [Member]</t>
        </is>
      </c>
      <c r="B7" s="4" t="inlineStr">
        <is>
          <t xml:space="preserve"> </t>
        </is>
      </c>
      <c r="C7" s="4" t="inlineStr">
        <is>
          <t xml:space="preserve"> </t>
        </is>
      </c>
      <c r="D7" s="4" t="inlineStr">
        <is>
          <t xml:space="preserve"> </t>
        </is>
      </c>
    </row>
    <row r="8">
      <c r="A8" s="4" t="inlineStr">
        <is>
          <t>Cumulative effect accounting adjustment, before tax</t>
        </is>
      </c>
      <c r="B8" s="4" t="inlineStr">
        <is>
          <t xml:space="preserve"> </t>
        </is>
      </c>
      <c r="C8" s="5" t="n">
        <v>13</v>
      </c>
      <c r="D8" s="4" t="inlineStr">
        <is>
          <t xml:space="preserve"> </t>
        </is>
      </c>
    </row>
    <row r="9">
      <c r="A9" s="4" t="inlineStr">
        <is>
          <t>Cumulative effect accounting adjustment, tax</t>
        </is>
      </c>
      <c r="B9" s="4" t="inlineStr">
        <is>
          <t xml:space="preserve"> </t>
        </is>
      </c>
      <c r="C9" s="5" t="n">
        <v>4</v>
      </c>
      <c r="D9" s="4" t="inlineStr">
        <is>
          <t xml:space="preserve"> </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8" customWidth="1" min="1" max="1"/>
    <col width="15" customWidth="1" min="2" max="2"/>
    <col width="48" customWidth="1" min="3" max="3"/>
    <col width="14" customWidth="1" min="4" max="4"/>
    <col width="14" customWidth="1" min="5" max="5"/>
    <col width="14" customWidth="1" min="6" max="6"/>
  </cols>
  <sheetData>
    <row r="1">
      <c r="A1" s="1" t="inlineStr">
        <is>
          <t>LONG-TERM DEBT (Details Narrative) - USD ($) $ in Thousands</t>
        </is>
      </c>
      <c r="B1" s="2" t="inlineStr">
        <is>
          <t>1 Months Ended</t>
        </is>
      </c>
      <c r="C1" s="2" t="inlineStr">
        <is>
          <t>12 Months Ended</t>
        </is>
      </c>
    </row>
    <row r="2">
      <c r="B2" s="2" t="inlineStr">
        <is>
          <t>May 31, 2024</t>
        </is>
      </c>
      <c r="C2" s="2" t="inlineStr">
        <is>
          <t>Dec. 31, 2024</t>
        </is>
      </c>
      <c r="D2" s="2" t="inlineStr">
        <is>
          <t>Dec. 31, 2023</t>
        </is>
      </c>
      <c r="E2" s="2" t="inlineStr">
        <is>
          <t>Dec. 31, 2022</t>
        </is>
      </c>
      <c r="F2" s="2" t="inlineStr">
        <is>
          <t>Apr. 2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ubordinated debt</t>
        </is>
      </c>
      <c r="B4" s="4" t="inlineStr">
        <is>
          <t xml:space="preserve"> </t>
        </is>
      </c>
      <c r="C4" s="5" t="n">
        <v>19751</v>
      </c>
      <c r="D4" s="5" t="n">
        <v>19712</v>
      </c>
      <c r="E4" s="4" t="inlineStr">
        <is>
          <t xml:space="preserve"> </t>
        </is>
      </c>
      <c r="F4" s="4" t="inlineStr">
        <is>
          <t xml:space="preserve"> </t>
        </is>
      </c>
    </row>
    <row r="5">
      <c r="A5" s="4" t="inlineStr">
        <is>
          <t>Amortization of issuance costs</t>
        </is>
      </c>
      <c r="B5" s="4" t="inlineStr">
        <is>
          <t xml:space="preserve"> </t>
        </is>
      </c>
      <c r="C5" s="6" t="n">
        <v>39</v>
      </c>
      <c r="D5" s="6" t="n">
        <v>39</v>
      </c>
      <c r="E5" s="5" t="n">
        <v>40</v>
      </c>
      <c r="F5" s="4" t="inlineStr">
        <is>
          <t xml:space="preserve"> </t>
        </is>
      </c>
    </row>
    <row r="6">
      <c r="A6" s="4" t="inlineStr">
        <is>
          <t>Subordinated Deb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incipal amount</t>
        </is>
      </c>
      <c r="B8" s="4" t="inlineStr">
        <is>
          <t xml:space="preserve"> </t>
        </is>
      </c>
      <c r="C8" s="4" t="inlineStr">
        <is>
          <t xml:space="preserve"> </t>
        </is>
      </c>
      <c r="D8" s="4" t="inlineStr">
        <is>
          <t xml:space="preserve"> </t>
        </is>
      </c>
      <c r="E8" s="4" t="inlineStr">
        <is>
          <t xml:space="preserve"> </t>
        </is>
      </c>
      <c r="F8" s="5" t="n">
        <v>20000</v>
      </c>
    </row>
    <row r="9">
      <c r="A9" s="4" t="inlineStr">
        <is>
          <t>Subordinated debt</t>
        </is>
      </c>
      <c r="B9" s="4" t="inlineStr">
        <is>
          <t xml:space="preserve"> </t>
        </is>
      </c>
      <c r="C9" s="5" t="n">
        <v>19800</v>
      </c>
      <c r="D9" s="4" t="inlineStr">
        <is>
          <t xml:space="preserve"> </t>
        </is>
      </c>
      <c r="E9" s="4" t="inlineStr">
        <is>
          <t xml:space="preserve"> </t>
        </is>
      </c>
      <c r="F9" s="4" t="inlineStr">
        <is>
          <t xml:space="preserve"> </t>
        </is>
      </c>
    </row>
    <row r="10">
      <c r="A10" s="4" t="inlineStr">
        <is>
          <t>Maturity Date</t>
        </is>
      </c>
      <c r="B10" s="4" t="inlineStr">
        <is>
          <t xml:space="preserve"> </t>
        </is>
      </c>
      <c r="C10" s="4" t="inlineStr">
        <is>
          <t>May  01,  2031</t>
        </is>
      </c>
      <c r="D10" s="4" t="inlineStr">
        <is>
          <t xml:space="preserve"> </t>
        </is>
      </c>
      <c r="E10" s="4" t="inlineStr">
        <is>
          <t xml:space="preserve"> </t>
        </is>
      </c>
      <c r="F10" s="4" t="inlineStr">
        <is>
          <t xml:space="preserve"> </t>
        </is>
      </c>
    </row>
    <row r="11">
      <c r="A11" s="4" t="inlineStr">
        <is>
          <t>Earliest redemption date</t>
        </is>
      </c>
      <c r="B11" s="4" t="inlineStr">
        <is>
          <t xml:space="preserve"> </t>
        </is>
      </c>
      <c r="C11" s="4" t="inlineStr">
        <is>
          <t>May  01,  2026</t>
        </is>
      </c>
      <c r="D11" s="4" t="inlineStr">
        <is>
          <t xml:space="preserve"> </t>
        </is>
      </c>
      <c r="E11" s="4" t="inlineStr">
        <is>
          <t xml:space="preserve"> </t>
        </is>
      </c>
      <c r="F11" s="4" t="inlineStr">
        <is>
          <t xml:space="preserve"> </t>
        </is>
      </c>
    </row>
    <row r="12">
      <c r="A12" s="4" t="inlineStr">
        <is>
          <t>Issuance costs</t>
        </is>
      </c>
      <c r="B12" s="4" t="inlineStr">
        <is>
          <t xml:space="preserve"> </t>
        </is>
      </c>
      <c r="C12" s="5" t="n">
        <v>249</v>
      </c>
      <c r="D12" s="4" t="inlineStr">
        <is>
          <t xml:space="preserve"> </t>
        </is>
      </c>
      <c r="E12" s="4" t="inlineStr">
        <is>
          <t xml:space="preserve"> </t>
        </is>
      </c>
      <c r="F12" s="4" t="inlineStr">
        <is>
          <t xml:space="preserve"> </t>
        </is>
      </c>
    </row>
    <row r="13">
      <c r="A13" s="4" t="inlineStr">
        <is>
          <t>Amortization of issuance costs</t>
        </is>
      </c>
      <c r="B13" s="4" t="inlineStr">
        <is>
          <t xml:space="preserve"> </t>
        </is>
      </c>
      <c r="C13" s="5" t="n">
        <v>39</v>
      </c>
      <c r="D13" s="6" t="n">
        <v>39</v>
      </c>
      <c r="E13" s="4" t="inlineStr">
        <is>
          <t xml:space="preserve"> </t>
        </is>
      </c>
      <c r="F13" s="4" t="inlineStr">
        <is>
          <t xml:space="preserve"> </t>
        </is>
      </c>
    </row>
    <row r="14">
      <c r="A14" s="4" t="inlineStr">
        <is>
          <t>Subordinated Debt [Member] | Debt Instrument, Redemption, Period On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erest rate</t>
        </is>
      </c>
      <c r="B16" s="4" t="inlineStr">
        <is>
          <t xml:space="preserve"> </t>
        </is>
      </c>
      <c r="C16" s="13" t="n">
        <v>0.04875</v>
      </c>
      <c r="D16" s="4" t="inlineStr">
        <is>
          <t xml:space="preserve"> </t>
        </is>
      </c>
      <c r="E16" s="4" t="inlineStr">
        <is>
          <t xml:space="preserve"> </t>
        </is>
      </c>
      <c r="F16" s="4" t="inlineStr">
        <is>
          <t xml:space="preserve"> </t>
        </is>
      </c>
    </row>
    <row r="17">
      <c r="A17" s="4" t="inlineStr">
        <is>
          <t>Subordinated Debt [Member] | Debt Instrument, Redemption, Period Two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enchmark rate</t>
        </is>
      </c>
      <c r="B19" s="4" t="inlineStr">
        <is>
          <t xml:space="preserve"> </t>
        </is>
      </c>
      <c r="C19" s="4" t="inlineStr">
        <is>
          <t>90-day average secured overnight financing rate</t>
        </is>
      </c>
      <c r="D19" s="4" t="inlineStr">
        <is>
          <t xml:space="preserve"> </t>
        </is>
      </c>
      <c r="E19" s="4" t="inlineStr">
        <is>
          <t xml:space="preserve"> </t>
        </is>
      </c>
      <c r="F19" s="4" t="inlineStr">
        <is>
          <t xml:space="preserve"> </t>
        </is>
      </c>
    </row>
    <row r="20">
      <c r="A20" s="4" t="inlineStr">
        <is>
          <t>Interest rate basis spread</t>
        </is>
      </c>
      <c r="B20" s="4" t="inlineStr">
        <is>
          <t xml:space="preserve"> </t>
        </is>
      </c>
      <c r="C20" s="9" t="n">
        <v>0.0412</v>
      </c>
      <c r="D20" s="4" t="inlineStr">
        <is>
          <t xml:space="preserve"> </t>
        </is>
      </c>
      <c r="E20" s="4" t="inlineStr">
        <is>
          <t xml:space="preserve"> </t>
        </is>
      </c>
      <c r="F20" s="4" t="inlineStr">
        <is>
          <t xml:space="preserve"> </t>
        </is>
      </c>
    </row>
    <row r="21">
      <c r="A21" s="4" t="inlineStr">
        <is>
          <t>BTFP Advance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ash paid for interest</t>
        </is>
      </c>
      <c r="B23" s="5" t="n">
        <v>4300</v>
      </c>
      <c r="C23" s="4" t="inlineStr">
        <is>
          <t xml:space="preserve"> </t>
        </is>
      </c>
      <c r="D23" s="4" t="inlineStr">
        <is>
          <t xml:space="preserve"> </t>
        </is>
      </c>
      <c r="E23" s="4" t="inlineStr">
        <is>
          <t xml:space="preserve"> </t>
        </is>
      </c>
      <c r="F23" s="4" t="inlineStr">
        <is>
          <t xml:space="preserve"> </t>
        </is>
      </c>
    </row>
    <row r="24">
      <c r="A24" s="4" t="inlineStr">
        <is>
          <t>Long-term debt</t>
        </is>
      </c>
      <c r="B24" s="4" t="inlineStr">
        <is>
          <t xml:space="preserve"> </t>
        </is>
      </c>
      <c r="C24" s="4" t="inlineStr">
        <is>
          <t xml:space="preserve"> </t>
        </is>
      </c>
      <c r="D24" s="6" t="n">
        <v>90000</v>
      </c>
      <c r="E24" s="4" t="inlineStr">
        <is>
          <t xml:space="preserve"> </t>
        </is>
      </c>
      <c r="F24" s="4" t="inlineStr">
        <is>
          <t xml:space="preserve"> </t>
        </is>
      </c>
    </row>
    <row r="25">
      <c r="A25" s="4" t="inlineStr">
        <is>
          <t>Long-Term Debt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ash paid for interest</t>
        </is>
      </c>
      <c r="B27" s="4" t="inlineStr">
        <is>
          <t xml:space="preserve"> </t>
        </is>
      </c>
      <c r="C27" s="5" t="n">
        <v>9600</v>
      </c>
      <c r="D27" s="5" t="n">
        <v>2100</v>
      </c>
      <c r="E27" s="4" t="inlineStr">
        <is>
          <t xml:space="preserve"> </t>
        </is>
      </c>
      <c r="F27" s="4" t="inlineStr">
        <is>
          <t xml:space="preserve"> </t>
        </is>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5" customWidth="1" min="2" max="2"/>
  </cols>
  <sheetData>
    <row r="1">
      <c r="A1" s="1" t="inlineStr">
        <is>
          <t>The Threshold, Target and Stretch metrics under the 2021 LTI Plan are as follows: (Details) - LTI Plan for 2021 [Member]</t>
        </is>
      </c>
      <c r="B1" s="2" t="inlineStr">
        <is>
          <t>12 Months Ended</t>
        </is>
      </c>
    </row>
    <row r="2">
      <c r="B2" s="2" t="inlineStr">
        <is>
          <t>Dec. 31, 2021 $ / shares</t>
        </is>
      </c>
    </row>
    <row r="3">
      <c r="A3" s="4" t="inlineStr">
        <is>
          <t>Threshold [Member]</t>
        </is>
      </c>
      <c r="B3" s="4" t="inlineStr">
        <is>
          <t xml:space="preserve"> </t>
        </is>
      </c>
    </row>
    <row r="4">
      <c r="A4" s="3" t="inlineStr">
        <is>
          <t>Share-Based Compensation Arrangement by Share-Based Payment Award [Line Items]</t>
        </is>
      </c>
      <c r="B4" s="4" t="inlineStr">
        <is>
          <t xml:space="preserve"> </t>
        </is>
      </c>
    </row>
    <row r="5">
      <c r="A5" s="4" t="inlineStr">
        <is>
          <t>December 31, 2021</t>
        </is>
      </c>
      <c r="B5" s="9" t="n">
        <v>0.0563</v>
      </c>
    </row>
    <row r="6">
      <c r="A6" s="4" t="inlineStr">
        <is>
          <t>December 31, 2022</t>
        </is>
      </c>
      <c r="B6" s="9" t="n">
        <v>0.0585</v>
      </c>
    </row>
    <row r="7">
      <c r="A7" s="4" t="inlineStr">
        <is>
          <t>December 31, 2023</t>
        </is>
      </c>
      <c r="B7" s="9" t="n">
        <v>0.0608</v>
      </c>
    </row>
    <row r="8">
      <c r="A8" s="4" t="inlineStr">
        <is>
          <t>Three-Year Cumulative Diluted EPS</t>
        </is>
      </c>
      <c r="B8" s="7" t="n">
        <v>1.58</v>
      </c>
    </row>
    <row r="9">
      <c r="A9" s="4" t="inlineStr">
        <is>
          <t>Target [Member]</t>
        </is>
      </c>
      <c r="B9" s="4" t="inlineStr">
        <is>
          <t xml:space="preserve"> </t>
        </is>
      </c>
    </row>
    <row r="10">
      <c r="A10" s="3" t="inlineStr">
        <is>
          <t>Share-Based Compensation Arrangement by Share-Based Payment Award [Line Items]</t>
        </is>
      </c>
      <c r="B10" s="4" t="inlineStr">
        <is>
          <t xml:space="preserve"> </t>
        </is>
      </c>
    </row>
    <row r="11">
      <c r="A11" s="4" t="inlineStr">
        <is>
          <t>December 31, 2021</t>
        </is>
      </c>
      <c r="B11" s="9" t="n">
        <v>0.0625</v>
      </c>
    </row>
    <row r="12">
      <c r="A12" s="4" t="inlineStr">
        <is>
          <t>December 31, 2022</t>
        </is>
      </c>
      <c r="B12" s="9" t="n">
        <v>0.065</v>
      </c>
    </row>
    <row r="13">
      <c r="A13" s="4" t="inlineStr">
        <is>
          <t>December 31, 2023</t>
        </is>
      </c>
      <c r="B13" s="9" t="n">
        <v>0.0675</v>
      </c>
    </row>
    <row r="14">
      <c r="A14" s="4" t="inlineStr">
        <is>
          <t>Three-Year Cumulative Diluted EPS</t>
        </is>
      </c>
      <c r="B14" s="7" t="n">
        <v>1.97</v>
      </c>
    </row>
    <row r="15">
      <c r="A15" s="4" t="inlineStr">
        <is>
          <t>Stretch [Member]</t>
        </is>
      </c>
      <c r="B15" s="4" t="inlineStr">
        <is>
          <t xml:space="preserve"> </t>
        </is>
      </c>
    </row>
    <row r="16">
      <c r="A16" s="3" t="inlineStr">
        <is>
          <t>Share-Based Compensation Arrangement by Share-Based Payment Award [Line Items]</t>
        </is>
      </c>
      <c r="B16" s="4" t="inlineStr">
        <is>
          <t xml:space="preserve"> </t>
        </is>
      </c>
    </row>
    <row r="17">
      <c r="A17" s="4" t="inlineStr">
        <is>
          <t>December 31, 2021</t>
        </is>
      </c>
      <c r="B17" s="9" t="n">
        <v>0.075</v>
      </c>
    </row>
    <row r="18">
      <c r="A18" s="4" t="inlineStr">
        <is>
          <t>December 31, 2022</t>
        </is>
      </c>
      <c r="B18" s="9" t="n">
        <v>0.078</v>
      </c>
    </row>
    <row r="19">
      <c r="A19" s="4" t="inlineStr">
        <is>
          <t>December 31, 2023</t>
        </is>
      </c>
      <c r="B19" s="9" t="n">
        <v>0.081</v>
      </c>
    </row>
    <row r="20">
      <c r="A20" s="4" t="inlineStr">
        <is>
          <t>Three-Year Cumulative Diluted EPS</t>
        </is>
      </c>
      <c r="B20" s="7" t="n">
        <v>2.36</v>
      </c>
    </row>
    <row r="21">
      <c r="A21" s="4" t="inlineStr">
        <is>
          <t>Actual [Member]</t>
        </is>
      </c>
      <c r="B21" s="4" t="inlineStr">
        <is>
          <t xml:space="preserve"> </t>
        </is>
      </c>
    </row>
    <row r="22">
      <c r="A22" s="3" t="inlineStr">
        <is>
          <t>Share-Based Compensation Arrangement by Share-Based Payment Award [Line Items]</t>
        </is>
      </c>
      <c r="B22" s="4" t="inlineStr">
        <is>
          <t xml:space="preserve"> </t>
        </is>
      </c>
    </row>
    <row r="23">
      <c r="A23" s="4" t="inlineStr">
        <is>
          <t>December 31, 2021</t>
        </is>
      </c>
      <c r="B23" s="9" t="n">
        <v>0.1064</v>
      </c>
    </row>
    <row r="24">
      <c r="A24" s="4" t="inlineStr">
        <is>
          <t>December 31, 2022</t>
        </is>
      </c>
      <c r="B24" s="9" t="n">
        <v>0.1185</v>
      </c>
    </row>
    <row r="25">
      <c r="A25" s="4" t="inlineStr">
        <is>
          <t>December 31, 2023</t>
        </is>
      </c>
      <c r="B25" s="9" t="n">
        <v>0.06469999999999999</v>
      </c>
    </row>
    <row r="26">
      <c r="A26" s="4" t="inlineStr">
        <is>
          <t>Three-Year Cumulative Diluted EPS</t>
        </is>
      </c>
      <c r="B26" s="7" t="n">
        <v>2.9</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5" customWidth="1" min="2" max="2"/>
  </cols>
  <sheetData>
    <row r="1">
      <c r="A1" s="1" t="inlineStr">
        <is>
          <t>The Threshold, Target and Stretch metrics under the 2022 LTI Plan are as follows: (Details) - LTI Plan for 2022 [Member]</t>
        </is>
      </c>
      <c r="B1" s="2" t="inlineStr">
        <is>
          <t>12 Months Ended</t>
        </is>
      </c>
    </row>
    <row r="2">
      <c r="B2" s="2" t="inlineStr">
        <is>
          <t>Dec. 31, 2022 $ / shares</t>
        </is>
      </c>
    </row>
    <row r="3">
      <c r="A3" s="4" t="inlineStr">
        <is>
          <t>Threshold [Member]</t>
        </is>
      </c>
      <c r="B3" s="4" t="inlineStr">
        <is>
          <t xml:space="preserve"> </t>
        </is>
      </c>
    </row>
    <row r="4">
      <c r="A4" s="3" t="inlineStr">
        <is>
          <t>Share-Based Compensation Arrangement by Share-Based Payment Award [Line Items]</t>
        </is>
      </c>
      <c r="B4" s="4" t="inlineStr">
        <is>
          <t xml:space="preserve"> </t>
        </is>
      </c>
    </row>
    <row r="5">
      <c r="A5" s="4" t="inlineStr">
        <is>
          <t>December 31, 2022</t>
        </is>
      </c>
      <c r="B5" s="9" t="n">
        <v>0.0779</v>
      </c>
    </row>
    <row r="6">
      <c r="A6" s="4" t="inlineStr">
        <is>
          <t>December 31, 2023</t>
        </is>
      </c>
      <c r="B6" s="9" t="n">
        <v>0.0793</v>
      </c>
    </row>
    <row r="7">
      <c r="A7" s="4" t="inlineStr">
        <is>
          <t>December 31, 2024</t>
        </is>
      </c>
      <c r="B7" s="9" t="n">
        <v>0.0803</v>
      </c>
    </row>
    <row r="8">
      <c r="A8" s="4" t="inlineStr">
        <is>
          <t>Three-Year Cumulative Diluted EPS</t>
        </is>
      </c>
      <c r="B8" s="7" t="n">
        <v>2.35</v>
      </c>
    </row>
    <row r="9">
      <c r="A9" s="4" t="inlineStr">
        <is>
          <t>Target [Member]</t>
        </is>
      </c>
      <c r="B9" s="4" t="inlineStr">
        <is>
          <t xml:space="preserve"> </t>
        </is>
      </c>
    </row>
    <row r="10">
      <c r="A10" s="3" t="inlineStr">
        <is>
          <t>Share-Based Compensation Arrangement by Share-Based Payment Award [Line Items]</t>
        </is>
      </c>
      <c r="B10" s="4" t="inlineStr">
        <is>
          <t xml:space="preserve"> </t>
        </is>
      </c>
    </row>
    <row r="11">
      <c r="A11" s="4" t="inlineStr">
        <is>
          <t>December 31, 2022</t>
        </is>
      </c>
      <c r="B11" s="9" t="n">
        <v>0.082</v>
      </c>
    </row>
    <row r="12">
      <c r="A12" s="4" t="inlineStr">
        <is>
          <t>December 31, 2023</t>
        </is>
      </c>
      <c r="B12" s="9" t="n">
        <v>0.0835</v>
      </c>
    </row>
    <row r="13">
      <c r="A13" s="4" t="inlineStr">
        <is>
          <t>December 31, 2024</t>
        </is>
      </c>
      <c r="B13" s="9" t="n">
        <v>0.08450000000000001</v>
      </c>
    </row>
    <row r="14">
      <c r="A14" s="4" t="inlineStr">
        <is>
          <t>Three-Year Cumulative Diluted EPS</t>
        </is>
      </c>
      <c r="B14" s="7" t="n">
        <v>2.61</v>
      </c>
    </row>
    <row r="15">
      <c r="A15" s="4" t="inlineStr">
        <is>
          <t>Stretch [Member]</t>
        </is>
      </c>
      <c r="B15" s="4" t="inlineStr">
        <is>
          <t xml:space="preserve"> </t>
        </is>
      </c>
    </row>
    <row r="16">
      <c r="A16" s="3" t="inlineStr">
        <is>
          <t>Share-Based Compensation Arrangement by Share-Based Payment Award [Line Items]</t>
        </is>
      </c>
      <c r="B16" s="4" t="inlineStr">
        <is>
          <t xml:space="preserve"> </t>
        </is>
      </c>
    </row>
    <row r="17">
      <c r="A17" s="4" t="inlineStr">
        <is>
          <t>December 31, 2022</t>
        </is>
      </c>
      <c r="B17" s="9" t="n">
        <v>0.0861</v>
      </c>
    </row>
    <row r="18">
      <c r="A18" s="4" t="inlineStr">
        <is>
          <t>December 31, 2023</t>
        </is>
      </c>
      <c r="B18" s="9" t="n">
        <v>0.0877</v>
      </c>
    </row>
    <row r="19">
      <c r="A19" s="4" t="inlineStr">
        <is>
          <t>December 31, 2024</t>
        </is>
      </c>
      <c r="B19" s="9" t="n">
        <v>0.0887</v>
      </c>
    </row>
    <row r="20">
      <c r="A20" s="4" t="inlineStr">
        <is>
          <t>Three-Year Cumulative Diluted EPS</t>
        </is>
      </c>
      <c r="B20" s="7" t="n">
        <v>2.85</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5" customWidth="1" min="2" max="2"/>
  </cols>
  <sheetData>
    <row r="1">
      <c r="A1" s="1" t="inlineStr">
        <is>
          <t>The Threshold, Target and Stretch metrics under the 2023 LTI Plan are as follows: (Details) - LTI Plan for 2023 [Member]</t>
        </is>
      </c>
      <c r="B1" s="2" t="inlineStr">
        <is>
          <t>12 Months Ended</t>
        </is>
      </c>
    </row>
    <row r="2">
      <c r="B2" s="2" t="inlineStr">
        <is>
          <t>Dec. 31, 2023 $ / shares</t>
        </is>
      </c>
    </row>
    <row r="3">
      <c r="A3" s="4" t="inlineStr">
        <is>
          <t>Threshold [Member]</t>
        </is>
      </c>
      <c r="B3" s="4" t="inlineStr">
        <is>
          <t xml:space="preserve"> </t>
        </is>
      </c>
    </row>
    <row r="4">
      <c r="A4" s="3" t="inlineStr">
        <is>
          <t>Share-Based Compensation Arrangement by Share-Based Payment Award [Line Items]</t>
        </is>
      </c>
      <c r="B4" s="4" t="inlineStr">
        <is>
          <t xml:space="preserve"> </t>
        </is>
      </c>
    </row>
    <row r="5">
      <c r="A5" s="4" t="inlineStr">
        <is>
          <t>December 31, 2023</t>
        </is>
      </c>
      <c r="B5" s="8" t="n">
        <v>0.08</v>
      </c>
    </row>
    <row r="6">
      <c r="A6" s="4" t="inlineStr">
        <is>
          <t>December 31, 2024</t>
        </is>
      </c>
      <c r="B6" s="9" t="n">
        <v>0.08749999999999999</v>
      </c>
    </row>
    <row r="7">
      <c r="A7" s="4" t="inlineStr">
        <is>
          <t>December 31, 2025</t>
        </is>
      </c>
      <c r="B7" s="8" t="n">
        <v>0.09</v>
      </c>
    </row>
    <row r="8">
      <c r="A8" s="4" t="inlineStr">
        <is>
          <t>Three-Year Cumulative Diluted EPS</t>
        </is>
      </c>
      <c r="B8" s="7" t="n">
        <v>2.39</v>
      </c>
    </row>
    <row r="9">
      <c r="A9" s="4" t="inlineStr">
        <is>
          <t>Target [Member]</t>
        </is>
      </c>
      <c r="B9" s="4" t="inlineStr">
        <is>
          <t xml:space="preserve"> </t>
        </is>
      </c>
    </row>
    <row r="10">
      <c r="A10" s="3" t="inlineStr">
        <is>
          <t>Share-Based Compensation Arrangement by Share-Based Payment Award [Line Items]</t>
        </is>
      </c>
      <c r="B10" s="4" t="inlineStr">
        <is>
          <t xml:space="preserve"> </t>
        </is>
      </c>
    </row>
    <row r="11">
      <c r="A11" s="4" t="inlineStr">
        <is>
          <t>December 31, 2023</t>
        </is>
      </c>
      <c r="B11" s="9" t="n">
        <v>0.08450000000000001</v>
      </c>
    </row>
    <row r="12">
      <c r="A12" s="4" t="inlineStr">
        <is>
          <t>December 31, 2024</t>
        </is>
      </c>
      <c r="B12" s="9" t="n">
        <v>0.0925</v>
      </c>
    </row>
    <row r="13">
      <c r="A13" s="4" t="inlineStr">
        <is>
          <t>December 31, 2025</t>
        </is>
      </c>
      <c r="B13" s="9" t="n">
        <v>0.095</v>
      </c>
    </row>
    <row r="14">
      <c r="A14" s="4" t="inlineStr">
        <is>
          <t>Three-Year Cumulative Diluted EPS</t>
        </is>
      </c>
      <c r="B14" s="7" t="n">
        <v>2.65</v>
      </c>
    </row>
    <row r="15">
      <c r="A15" s="4" t="inlineStr">
        <is>
          <t>Stretch [Member]</t>
        </is>
      </c>
      <c r="B15" s="4" t="inlineStr">
        <is>
          <t xml:space="preserve"> </t>
        </is>
      </c>
    </row>
    <row r="16">
      <c r="A16" s="3" t="inlineStr">
        <is>
          <t>Share-Based Compensation Arrangement by Share-Based Payment Award [Line Items]</t>
        </is>
      </c>
      <c r="B16" s="4" t="inlineStr">
        <is>
          <t xml:space="preserve"> </t>
        </is>
      </c>
    </row>
    <row r="17">
      <c r="A17" s="4" t="inlineStr">
        <is>
          <t>December 31, 2023</t>
        </is>
      </c>
      <c r="B17" s="9" t="n">
        <v>0.0885</v>
      </c>
    </row>
    <row r="18">
      <c r="A18" s="4" t="inlineStr">
        <is>
          <t>December 31, 2024</t>
        </is>
      </c>
      <c r="B18" s="9" t="n">
        <v>0.0975</v>
      </c>
    </row>
    <row r="19">
      <c r="A19" s="4" t="inlineStr">
        <is>
          <t>December 31, 2025</t>
        </is>
      </c>
      <c r="B19" s="8" t="n">
        <v>0.1</v>
      </c>
    </row>
    <row r="20">
      <c r="A20" s="4" t="inlineStr">
        <is>
          <t>Three-Year Cumulative Diluted EPS</t>
        </is>
      </c>
      <c r="B20" s="7" t="n">
        <v>2.89</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5" customWidth="1" min="2" max="2"/>
  </cols>
  <sheetData>
    <row r="1">
      <c r="A1" s="1" t="inlineStr">
        <is>
          <t>The Threshold, Target and Stretch metrics under the 2024 LTI Plan are as follows: (Details) - LTI Plan for 2024 [Member]</t>
        </is>
      </c>
      <c r="B1" s="2" t="inlineStr">
        <is>
          <t>12 Months Ended</t>
        </is>
      </c>
    </row>
    <row r="2">
      <c r="B2" s="2" t="inlineStr">
        <is>
          <t>Dec. 31, 2024 $ / shares</t>
        </is>
      </c>
    </row>
    <row r="3">
      <c r="A3" s="4" t="inlineStr">
        <is>
          <t>Threshold [Member]</t>
        </is>
      </c>
      <c r="B3" s="4" t="inlineStr">
        <is>
          <t xml:space="preserve"> </t>
        </is>
      </c>
    </row>
    <row r="4">
      <c r="A4" s="3" t="inlineStr">
        <is>
          <t>Share-Based Compensation Arrangement by Share-Based Payment Award [Line Items]</t>
        </is>
      </c>
      <c r="B4" s="4" t="inlineStr">
        <is>
          <t xml:space="preserve"> </t>
        </is>
      </c>
    </row>
    <row r="5">
      <c r="A5" s="4" t="inlineStr">
        <is>
          <t>December 31, 2024</t>
        </is>
      </c>
      <c r="B5" s="9" t="n">
        <v>0.0505</v>
      </c>
    </row>
    <row r="6">
      <c r="A6" s="4" t="inlineStr">
        <is>
          <t>December 31, 2025</t>
        </is>
      </c>
      <c r="B6" s="9" t="n">
        <v>0.0618</v>
      </c>
    </row>
    <row r="7">
      <c r="A7" s="4" t="inlineStr">
        <is>
          <t>December 31, 2026</t>
        </is>
      </c>
      <c r="B7" s="9" t="n">
        <v>0.073</v>
      </c>
    </row>
    <row r="8">
      <c r="A8" s="4" t="inlineStr">
        <is>
          <t>Three-Year Cumulative Diluted EPS</t>
        </is>
      </c>
      <c r="B8" s="7" t="n">
        <v>2.25</v>
      </c>
    </row>
    <row r="9">
      <c r="A9" s="4" t="inlineStr">
        <is>
          <t>Target [Member]</t>
        </is>
      </c>
      <c r="B9" s="4" t="inlineStr">
        <is>
          <t xml:space="preserve"> </t>
        </is>
      </c>
    </row>
    <row r="10">
      <c r="A10" s="3" t="inlineStr">
        <is>
          <t>Share-Based Compensation Arrangement by Share-Based Payment Award [Line Items]</t>
        </is>
      </c>
      <c r="B10" s="4" t="inlineStr">
        <is>
          <t xml:space="preserve"> </t>
        </is>
      </c>
    </row>
    <row r="11">
      <c r="A11" s="4" t="inlineStr">
        <is>
          <t>December 31, 2024</t>
        </is>
      </c>
      <c r="B11" s="9" t="n">
        <v>0.0561</v>
      </c>
    </row>
    <row r="12">
      <c r="A12" s="4" t="inlineStr">
        <is>
          <t>December 31, 2025</t>
        </is>
      </c>
      <c r="B12" s="9" t="n">
        <v>0.06859999999999999</v>
      </c>
    </row>
    <row r="13">
      <c r="A13" s="4" t="inlineStr">
        <is>
          <t>December 31, 2026</t>
        </is>
      </c>
      <c r="B13" s="9" t="n">
        <v>0.08110000000000001</v>
      </c>
    </row>
    <row r="14">
      <c r="A14" s="4" t="inlineStr">
        <is>
          <t>Three-Year Cumulative Diluted EPS</t>
        </is>
      </c>
      <c r="B14" s="7" t="n">
        <v>2.5</v>
      </c>
    </row>
    <row r="15">
      <c r="A15" s="4" t="inlineStr">
        <is>
          <t>Stretch [Member]</t>
        </is>
      </c>
      <c r="B15" s="4" t="inlineStr">
        <is>
          <t xml:space="preserve"> </t>
        </is>
      </c>
    </row>
    <row r="16">
      <c r="A16" s="3" t="inlineStr">
        <is>
          <t>Share-Based Compensation Arrangement by Share-Based Payment Award [Line Items]</t>
        </is>
      </c>
      <c r="B16" s="4" t="inlineStr">
        <is>
          <t xml:space="preserve"> </t>
        </is>
      </c>
    </row>
    <row r="17">
      <c r="A17" s="4" t="inlineStr">
        <is>
          <t>December 31, 2024</t>
        </is>
      </c>
      <c r="B17" s="9" t="n">
        <v>0.0617</v>
      </c>
    </row>
    <row r="18">
      <c r="A18" s="4" t="inlineStr">
        <is>
          <t>December 31, 2025</t>
        </is>
      </c>
      <c r="B18" s="9" t="n">
        <v>0.0755</v>
      </c>
    </row>
    <row r="19">
      <c r="A19" s="4" t="inlineStr">
        <is>
          <t>December 31, 2026</t>
        </is>
      </c>
      <c r="B19" s="9" t="n">
        <v>0.0892</v>
      </c>
    </row>
    <row r="20">
      <c r="A20" s="4" t="inlineStr">
        <is>
          <t>Three-Year Cumulative Diluted EPS</t>
        </is>
      </c>
      <c r="B20" s="7" t="n">
        <v>2.75</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 summary of the status of unvested restricted stock awards at December 31, 2024 and 2023 is presented below: (Details) - Restricted Stock [Member]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Beginning balance</t>
        </is>
      </c>
      <c r="B4" s="6" t="n">
        <v>220635</v>
      </c>
      <c r="C4" s="6" t="n">
        <v>206092</v>
      </c>
    </row>
    <row r="5">
      <c r="A5" s="4" t="inlineStr">
        <is>
          <t>Beginning balance</t>
        </is>
      </c>
      <c r="B5" s="7" t="n">
        <v>9.289999999999999</v>
      </c>
      <c r="C5" s="7" t="n">
        <v>8.85</v>
      </c>
    </row>
    <row r="6">
      <c r="A6" s="4" t="inlineStr">
        <is>
          <t>Shares granted</t>
        </is>
      </c>
      <c r="B6" s="6" t="n">
        <v>187049</v>
      </c>
      <c r="C6" s="6" t="n">
        <v>158957</v>
      </c>
    </row>
    <row r="7">
      <c r="A7" s="4" t="inlineStr">
        <is>
          <t>Shares granted</t>
        </is>
      </c>
      <c r="B7" s="7" t="n">
        <v>8.380000000000001</v>
      </c>
      <c r="C7" s="7" t="n">
        <v>9.789999999999999</v>
      </c>
    </row>
    <row r="8">
      <c r="A8" s="4" t="inlineStr">
        <is>
          <t>Shares forfeited</t>
        </is>
      </c>
      <c r="B8" s="6" t="n">
        <v>-2384</v>
      </c>
      <c r="C8" s="6" t="n">
        <v>-4219</v>
      </c>
    </row>
    <row r="9">
      <c r="A9" s="4" t="inlineStr">
        <is>
          <t>Shares forfeited</t>
        </is>
      </c>
      <c r="B9" s="7" t="n">
        <v>8.390000000000001</v>
      </c>
      <c r="C9" s="7" t="n">
        <v>9.57</v>
      </c>
    </row>
    <row r="10">
      <c r="A10" s="4" t="inlineStr">
        <is>
          <t>Shares vested</t>
        </is>
      </c>
      <c r="B10" s="6" t="n">
        <v>-150568</v>
      </c>
      <c r="C10" s="6" t="n">
        <v>-140195</v>
      </c>
    </row>
    <row r="11">
      <c r="A11" s="4" t="inlineStr">
        <is>
          <t>Shares vested</t>
        </is>
      </c>
      <c r="B11" s="7" t="n">
        <v>8.65</v>
      </c>
      <c r="C11" s="7" t="n">
        <v>9.210000000000001</v>
      </c>
    </row>
    <row r="12">
      <c r="A12" s="4" t="inlineStr">
        <is>
          <t>Ending balance</t>
        </is>
      </c>
      <c r="B12" s="6" t="n">
        <v>254732</v>
      </c>
      <c r="C12" s="6" t="n">
        <v>220635</v>
      </c>
    </row>
    <row r="13">
      <c r="A13" s="4" t="inlineStr">
        <is>
          <t>Ending balance</t>
        </is>
      </c>
      <c r="B13" s="7" t="n">
        <v>9.01</v>
      </c>
      <c r="C13" s="7" t="n">
        <v>9.289999999999999</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At December 31, 2024, the remaining principal balances are payable as follows: (Details) - Loan to Employee Stock Ownership Plan Trust [Member] $ in Thousands</t>
        </is>
      </c>
      <c r="B1" s="2" t="inlineStr">
        <is>
          <t>Dec. 31, 2024 USD ($)</t>
        </is>
      </c>
    </row>
    <row r="2">
      <c r="A2" s="3" t="inlineStr">
        <is>
          <t>Short-Term Debt [Line Items]</t>
        </is>
      </c>
      <c r="B2" s="4" t="inlineStr">
        <is>
          <t xml:space="preserve"> </t>
        </is>
      </c>
    </row>
    <row r="3">
      <c r="A3" s="4" t="inlineStr">
        <is>
          <t>2024</t>
        </is>
      </c>
      <c r="B3" s="5" t="n">
        <v>447</v>
      </c>
    </row>
    <row r="4">
      <c r="A4" s="4" t="inlineStr">
        <is>
          <t>2025</t>
        </is>
      </c>
      <c r="B4" s="6" t="n">
        <v>447</v>
      </c>
    </row>
    <row r="5">
      <c r="A5" s="4" t="inlineStr">
        <is>
          <t>2026</t>
        </is>
      </c>
      <c r="B5" s="6" t="n">
        <v>447</v>
      </c>
    </row>
    <row r="6">
      <c r="A6" s="4" t="inlineStr">
        <is>
          <t>2027</t>
        </is>
      </c>
      <c r="B6" s="6" t="n">
        <v>447</v>
      </c>
    </row>
    <row r="7">
      <c r="A7" s="4" t="inlineStr">
        <is>
          <t>2028</t>
        </is>
      </c>
      <c r="B7" s="6" t="n">
        <v>447</v>
      </c>
    </row>
    <row r="8">
      <c r="A8" s="4" t="inlineStr">
        <is>
          <t>Thereafter</t>
        </is>
      </c>
      <c r="B8" s="6" t="n">
        <v>182</v>
      </c>
    </row>
    <row r="9">
      <c r="A9" s="4" t="inlineStr">
        <is>
          <t>Total</t>
        </is>
      </c>
      <c r="B9" s="5" t="n">
        <v>241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s held by the ESOP include the following at December 31, 2024 and 2023: (Details) - shares</t>
        </is>
      </c>
      <c r="B1" s="2" t="inlineStr">
        <is>
          <t>Dec. 31, 2024</t>
        </is>
      </c>
      <c r="C1" s="2" t="inlineStr">
        <is>
          <t>Dec. 31, 2023</t>
        </is>
      </c>
      <c r="D1" s="2" t="inlineStr">
        <is>
          <t>Dec. 31, 2022</t>
        </is>
      </c>
    </row>
    <row r="2">
      <c r="A2" s="3" t="inlineStr">
        <is>
          <t>Share-Based Payment Arrangement [Abstract]</t>
        </is>
      </c>
      <c r="B2" s="4" t="inlineStr">
        <is>
          <t xml:space="preserve"> </t>
        </is>
      </c>
      <c r="C2" s="4" t="inlineStr">
        <is>
          <t xml:space="preserve"> </t>
        </is>
      </c>
      <c r="D2" s="4" t="inlineStr">
        <is>
          <t xml:space="preserve"> </t>
        </is>
      </c>
    </row>
    <row r="3">
      <c r="A3" s="4" t="inlineStr">
        <is>
          <t>Allocated</t>
        </is>
      </c>
      <c r="B3" s="6" t="n">
        <v>1182583</v>
      </c>
      <c r="C3" s="6" t="n">
        <v>1176311</v>
      </c>
      <c r="D3" s="4" t="inlineStr">
        <is>
          <t xml:space="preserve"> </t>
        </is>
      </c>
    </row>
    <row r="4">
      <c r="A4" s="4" t="inlineStr">
        <is>
          <t>Committed to be allocated</t>
        </is>
      </c>
      <c r="B4" s="6" t="n">
        <v>71240</v>
      </c>
      <c r="C4" s="6" t="n">
        <v>74993</v>
      </c>
      <c r="D4" s="6" t="n">
        <v>78526</v>
      </c>
    </row>
    <row r="5">
      <c r="A5" s="4" t="inlineStr">
        <is>
          <t>Unallocated</t>
        </is>
      </c>
      <c r="B5" s="6" t="n">
        <v>220254</v>
      </c>
      <c r="C5" s="6" t="n">
        <v>291494</v>
      </c>
      <c r="D5" s="4" t="inlineStr">
        <is>
          <t xml:space="preserve"> </t>
        </is>
      </c>
    </row>
    <row r="6">
      <c r="A6" s="4" t="inlineStr">
        <is>
          <t>Total</t>
        </is>
      </c>
      <c r="B6" s="6" t="n">
        <v>1474077</v>
      </c>
      <c r="C6" s="6" t="n">
        <v>1542798</v>
      </c>
      <c r="D6"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10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0" customWidth="1" min="5" max="5"/>
    <col width="21" customWidth="1" min="6" max="6"/>
    <col width="23" customWidth="1" min="7" max="7"/>
    <col width="21" customWidth="1" min="8" max="8"/>
    <col width="29" customWidth="1" min="9" max="9"/>
    <col width="29" customWidth="1" min="10" max="10"/>
    <col width="29" customWidth="1" min="11" max="11"/>
    <col width="20" customWidth="1" min="12" max="12"/>
  </cols>
  <sheetData>
    <row r="1">
      <c r="A1" s="1" t="inlineStr">
        <is>
          <t>STOCK PLANS AND EMPLOYEE STOCK OWNERSHIP PLAN (Details Narrative) $ in Thousands</t>
        </is>
      </c>
      <c r="B1" s="2" t="inlineStr">
        <is>
          <t>1 Months Ended</t>
        </is>
      </c>
      <c r="H1" s="2" t="inlineStr">
        <is>
          <t>3 Months Ended</t>
        </is>
      </c>
      <c r="I1" s="2" t="inlineStr">
        <is>
          <t>12 Months Ended</t>
        </is>
      </c>
    </row>
    <row r="2">
      <c r="B2" s="2" t="inlineStr">
        <is>
          <t>Mar. 31, 2024 shares</t>
        </is>
      </c>
      <c r="C2" s="2" t="inlineStr">
        <is>
          <t>Mar. 31, 2023 shares</t>
        </is>
      </c>
      <c r="D2" s="2" t="inlineStr">
        <is>
          <t>Mar. 31, 2022 shares</t>
        </is>
      </c>
      <c r="E2" s="2" t="inlineStr">
        <is>
          <t>May 31, 2021 shares</t>
        </is>
      </c>
      <c r="F2" s="2" t="inlineStr">
        <is>
          <t>Jan. 31, 2007 shares</t>
        </is>
      </c>
      <c r="G2" s="2" t="inlineStr">
        <is>
          <t>Jan. 31, 2002 N shares</t>
        </is>
      </c>
      <c r="H2" s="2" t="inlineStr">
        <is>
          <t>Mar. 31, 2024 shares</t>
        </is>
      </c>
      <c r="I2" s="2" t="inlineStr">
        <is>
          <t>Dec. 31, 2024 USD ($) shares</t>
        </is>
      </c>
      <c r="J2" s="2" t="inlineStr">
        <is>
          <t>Dec. 31, 2023 USD ($) shares</t>
        </is>
      </c>
      <c r="K2" s="2" t="inlineStr">
        <is>
          <t>Dec. 31, 2022 USD ($) shares</t>
        </is>
      </c>
      <c r="L2" s="2" t="inlineStr">
        <is>
          <t>May 14,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stricted stock expense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500</v>
      </c>
      <c r="J4" s="5" t="n">
        <v>1400</v>
      </c>
      <c r="K4" s="5" t="n">
        <v>1100</v>
      </c>
      <c r="L4" s="4" t="inlineStr">
        <is>
          <t xml:space="preserve"> </t>
        </is>
      </c>
    </row>
    <row r="5">
      <c r="A5" s="4" t="inlineStr">
        <is>
          <t>Tax benefit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9</v>
      </c>
      <c r="J5" s="6" t="n">
        <v>29</v>
      </c>
      <c r="K5" s="6" t="n">
        <v>16</v>
      </c>
      <c r="L5" s="4" t="inlineStr">
        <is>
          <t xml:space="preserve"> </t>
        </is>
      </c>
    </row>
    <row r="6">
      <c r="A6" s="4" t="inlineStr">
        <is>
          <t>Unrecognized compensation cost for stock award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000</v>
      </c>
      <c r="J6" s="4" t="inlineStr">
        <is>
          <t xml:space="preserve"> </t>
        </is>
      </c>
      <c r="K6" s="4" t="inlineStr">
        <is>
          <t xml:space="preserve"> </t>
        </is>
      </c>
      <c r="L6" s="4" t="inlineStr">
        <is>
          <t xml:space="preserve"> </t>
        </is>
      </c>
    </row>
    <row r="7">
      <c r="A7" s="4" t="inlineStr">
        <is>
          <t>Unrecognized compensation cost remaining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1 year 9 months 18 days</t>
        </is>
      </c>
      <c r="J7" s="4" t="inlineStr">
        <is>
          <t xml:space="preserve"> </t>
        </is>
      </c>
      <c r="K7" s="4" t="inlineStr">
        <is>
          <t xml:space="preserve"> </t>
        </is>
      </c>
      <c r="L7" s="4" t="inlineStr">
        <is>
          <t xml:space="preserve"> </t>
        </is>
      </c>
    </row>
    <row r="8">
      <c r="A8" s="4" t="inlineStr">
        <is>
          <t>Employee age required to qualify for ESOP benefit | N</t>
        </is>
      </c>
      <c r="B8" s="4" t="inlineStr">
        <is>
          <t xml:space="preserve"> </t>
        </is>
      </c>
      <c r="C8" s="4" t="inlineStr">
        <is>
          <t xml:space="preserve"> </t>
        </is>
      </c>
      <c r="D8" s="4" t="inlineStr">
        <is>
          <t xml:space="preserve"> </t>
        </is>
      </c>
      <c r="E8" s="4" t="inlineStr">
        <is>
          <t xml:space="preserve"> </t>
        </is>
      </c>
      <c r="F8" s="4" t="inlineStr">
        <is>
          <t xml:space="preserve"> </t>
        </is>
      </c>
      <c r="G8" s="6" t="n">
        <v>21</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Minimum working hours needed for eligibility | N</t>
        </is>
      </c>
      <c r="B9" s="4" t="inlineStr">
        <is>
          <t xml:space="preserve"> </t>
        </is>
      </c>
      <c r="C9" s="4" t="inlineStr">
        <is>
          <t xml:space="preserve"> </t>
        </is>
      </c>
      <c r="D9" s="4" t="inlineStr">
        <is>
          <t xml:space="preserve"> </t>
        </is>
      </c>
      <c r="E9" s="4" t="inlineStr">
        <is>
          <t xml:space="preserve"> </t>
        </is>
      </c>
      <c r="F9" s="4" t="inlineStr">
        <is>
          <t xml:space="preserve"> </t>
        </is>
      </c>
      <c r="G9" s="6" t="n">
        <v>1000</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urchase of common stock by ESOP Trust of IPO, percent</t>
        </is>
      </c>
      <c r="B10" s="4" t="inlineStr">
        <is>
          <t xml:space="preserve"> </t>
        </is>
      </c>
      <c r="C10" s="4" t="inlineStr">
        <is>
          <t xml:space="preserve"> </t>
        </is>
      </c>
      <c r="D10" s="4" t="inlineStr">
        <is>
          <t xml:space="preserve"> </t>
        </is>
      </c>
      <c r="E10" s="4" t="inlineStr">
        <is>
          <t xml:space="preserve"> </t>
        </is>
      </c>
      <c r="F10" s="8" t="n">
        <v>0.04</v>
      </c>
      <c r="G10" s="8" t="n">
        <v>0.08</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urchase of common stock by ESOP Trust of IPO</t>
        </is>
      </c>
      <c r="B11" s="4" t="inlineStr">
        <is>
          <t xml:space="preserve"> </t>
        </is>
      </c>
      <c r="C11" s="4" t="inlineStr">
        <is>
          <t xml:space="preserve"> </t>
        </is>
      </c>
      <c r="D11" s="4" t="inlineStr">
        <is>
          <t xml:space="preserve"> </t>
        </is>
      </c>
      <c r="E11" s="4" t="inlineStr">
        <is>
          <t xml:space="preserve"> </t>
        </is>
      </c>
      <c r="F11" s="6" t="n">
        <v>736000</v>
      </c>
      <c r="G11" s="6" t="n">
        <v>1305359</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umber of shares sold In IPO</t>
        </is>
      </c>
      <c r="B12" s="4" t="inlineStr">
        <is>
          <t xml:space="preserve"> </t>
        </is>
      </c>
      <c r="C12" s="4" t="inlineStr">
        <is>
          <t xml:space="preserve"> </t>
        </is>
      </c>
      <c r="D12" s="4" t="inlineStr">
        <is>
          <t xml:space="preserve"> </t>
        </is>
      </c>
      <c r="E12" s="4" t="inlineStr">
        <is>
          <t xml:space="preserve"> </t>
        </is>
      </c>
      <c r="F12" s="6" t="n">
        <v>1840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otal ESOP compensation expense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572</v>
      </c>
      <c r="J13" s="6" t="n">
        <v>562</v>
      </c>
      <c r="K13" s="5" t="n">
        <v>683</v>
      </c>
      <c r="L13" s="4" t="inlineStr">
        <is>
          <t xml:space="preserve"> </t>
        </is>
      </c>
    </row>
    <row r="14">
      <c r="A14" s="4" t="inlineStr">
        <is>
          <t>Fair value of unallocated share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000</v>
      </c>
      <c r="J14" s="5" t="n">
        <v>2600</v>
      </c>
      <c r="K14" s="4" t="inlineStr">
        <is>
          <t xml:space="preserve"> </t>
        </is>
      </c>
      <c r="L14" s="4" t="inlineStr">
        <is>
          <t xml:space="preserve"> </t>
        </is>
      </c>
    </row>
    <row r="15">
      <c r="A15" s="4" t="inlineStr">
        <is>
          <t>Loan to Employee Stock Ownership Plan Trus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8" t="n">
        <v>0.08</v>
      </c>
      <c r="J17" s="4" t="inlineStr">
        <is>
          <t xml:space="preserve"> </t>
        </is>
      </c>
      <c r="K17" s="4" t="inlineStr">
        <is>
          <t xml:space="preserve"> </t>
        </is>
      </c>
      <c r="L17" s="4" t="inlineStr">
        <is>
          <t xml:space="preserve"> </t>
        </is>
      </c>
    </row>
    <row r="18">
      <c r="A18" s="4" t="inlineStr">
        <is>
          <t>LTI Plan for 2021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hares granted</t>
        </is>
      </c>
      <c r="B20" s="4" t="inlineStr">
        <is>
          <t xml:space="preserve"> </t>
        </is>
      </c>
      <c r="C20" s="4" t="inlineStr">
        <is>
          <t xml:space="preserve"> </t>
        </is>
      </c>
      <c r="D20" s="4" t="inlineStr">
        <is>
          <t xml:space="preserve"> </t>
        </is>
      </c>
      <c r="E20" s="6" t="n">
        <v>122362</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hares available for grant</t>
        </is>
      </c>
      <c r="B21" s="6" t="n">
        <v>123587</v>
      </c>
      <c r="C21" s="4" t="inlineStr">
        <is>
          <t xml:space="preserve"> </t>
        </is>
      </c>
      <c r="D21" s="4" t="inlineStr">
        <is>
          <t xml:space="preserve"> </t>
        </is>
      </c>
      <c r="E21" s="4" t="inlineStr">
        <is>
          <t xml:space="preserve"> </t>
        </is>
      </c>
      <c r="F21" s="4" t="inlineStr">
        <is>
          <t xml:space="preserve"> </t>
        </is>
      </c>
      <c r="G21" s="4" t="inlineStr">
        <is>
          <t xml:space="preserve"> </t>
        </is>
      </c>
      <c r="H21" s="6" t="n">
        <v>123587</v>
      </c>
      <c r="I21" s="4" t="inlineStr">
        <is>
          <t xml:space="preserve"> </t>
        </is>
      </c>
      <c r="J21" s="4" t="inlineStr">
        <is>
          <t xml:space="preserve"> </t>
        </is>
      </c>
      <c r="K21" s="4" t="inlineStr">
        <is>
          <t xml:space="preserve"> </t>
        </is>
      </c>
      <c r="L21" s="4" t="inlineStr">
        <is>
          <t xml:space="preserve"> </t>
        </is>
      </c>
    </row>
    <row r="22">
      <c r="A22" s="4" t="inlineStr">
        <is>
          <t>LTI Plan for 2022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hares granted</t>
        </is>
      </c>
      <c r="B24" s="4" t="inlineStr">
        <is>
          <t xml:space="preserve"> </t>
        </is>
      </c>
      <c r="C24" s="4" t="inlineStr">
        <is>
          <t xml:space="preserve"> </t>
        </is>
      </c>
      <c r="D24" s="6" t="n">
        <v>119376</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TI Plan for 2023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hares granted</t>
        </is>
      </c>
      <c r="B27" s="4" t="inlineStr">
        <is>
          <t xml:space="preserve"> </t>
        </is>
      </c>
      <c r="C27" s="6" t="n">
        <v>120998</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LTI Plan for 2024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hares granted</t>
        </is>
      </c>
      <c r="B30" s="6" t="n">
        <v>14642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2014 RSA Pl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hares authoriz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700000</v>
      </c>
    </row>
    <row r="34">
      <c r="A34" s="4" t="inlineStr">
        <is>
          <t>Share-Based Payment Arrangement [Member] | Share-Based Payment Arrangement, Employe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Vesting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3 years</t>
        </is>
      </c>
      <c r="J36" s="4" t="inlineStr">
        <is>
          <t xml:space="preserve"> </t>
        </is>
      </c>
      <c r="K36" s="4" t="inlineStr">
        <is>
          <t xml:space="preserve"> </t>
        </is>
      </c>
      <c r="L36" s="4" t="inlineStr">
        <is>
          <t xml:space="preserve"> </t>
        </is>
      </c>
    </row>
    <row r="37">
      <c r="A37" s="4" t="inlineStr">
        <is>
          <t>Share-Based Payment Arrangement [Member] | Share-Based Payment Arrangement, Nonemploye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Vesting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1 year</t>
        </is>
      </c>
      <c r="J39" s="4" t="inlineStr">
        <is>
          <t xml:space="preserve"> </t>
        </is>
      </c>
      <c r="K39" s="4" t="inlineStr">
        <is>
          <t xml:space="preserve"> </t>
        </is>
      </c>
      <c r="L39" s="4" t="inlineStr">
        <is>
          <t xml:space="preserve"> </t>
        </is>
      </c>
    </row>
    <row r="40">
      <c r="A40" s="4" t="inlineStr">
        <is>
          <t>Time Based Shares [Member] | LTI Plan for 2021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hares granted</t>
        </is>
      </c>
      <c r="B42" s="4" t="inlineStr">
        <is>
          <t xml:space="preserve"> </t>
        </is>
      </c>
      <c r="C42" s="4" t="inlineStr">
        <is>
          <t xml:space="preserve"> </t>
        </is>
      </c>
      <c r="D42" s="4" t="inlineStr">
        <is>
          <t xml:space="preserve"> </t>
        </is>
      </c>
      <c r="E42" s="6" t="n">
        <v>61181</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Vesting percentage</t>
        </is>
      </c>
      <c r="B43" s="4" t="inlineStr">
        <is>
          <t xml:space="preserve"> </t>
        </is>
      </c>
      <c r="C43" s="4" t="inlineStr">
        <is>
          <t xml:space="preserve"> </t>
        </is>
      </c>
      <c r="D43" s="4" t="inlineStr">
        <is>
          <t xml:space="preserve"> </t>
        </is>
      </c>
      <c r="E43" s="8" t="n">
        <v>0.5</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Time Based Shares [Member] | LTI Plan for 2022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Vesting period</t>
        </is>
      </c>
      <c r="B46" s="4" t="inlineStr">
        <is>
          <t xml:space="preserve"> </t>
        </is>
      </c>
      <c r="C46" s="4" t="inlineStr">
        <is>
          <t xml:space="preserve"> </t>
        </is>
      </c>
      <c r="D46" s="4" t="inlineStr">
        <is>
          <t>3 years</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hares granted</t>
        </is>
      </c>
      <c r="B47" s="4" t="inlineStr">
        <is>
          <t xml:space="preserve"> </t>
        </is>
      </c>
      <c r="C47" s="4" t="inlineStr">
        <is>
          <t xml:space="preserve"> </t>
        </is>
      </c>
      <c r="D47" s="6" t="n">
        <v>59688</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Vesting percentage</t>
        </is>
      </c>
      <c r="B48" s="4" t="inlineStr">
        <is>
          <t xml:space="preserve"> </t>
        </is>
      </c>
      <c r="C48" s="4" t="inlineStr">
        <is>
          <t xml:space="preserve"> </t>
        </is>
      </c>
      <c r="D48" s="8" t="n">
        <v>0.5</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Time Based Shares [Member] | LTI Plan for 2023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Vesting period</t>
        </is>
      </c>
      <c r="B51" s="4" t="inlineStr">
        <is>
          <t xml:space="preserve"> </t>
        </is>
      </c>
      <c r="C51" s="4" t="inlineStr">
        <is>
          <t>3 years</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Shares granted</t>
        </is>
      </c>
      <c r="B52" s="4" t="inlineStr">
        <is>
          <t xml:space="preserve"> </t>
        </is>
      </c>
      <c r="C52" s="6" t="n">
        <v>60499</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Vesting percentage</t>
        </is>
      </c>
      <c r="B53" s="4" t="inlineStr">
        <is>
          <t xml:space="preserve"> </t>
        </is>
      </c>
      <c r="C53" s="8" t="n">
        <v>0.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Time Based Shares [Member] | LTI Plan for 2024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Vesting period</t>
        </is>
      </c>
      <c r="B56" s="4" t="inlineStr">
        <is>
          <t>3 year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Shares granted</t>
        </is>
      </c>
      <c r="B57" s="6" t="n">
        <v>7321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Vesting percentage</t>
        </is>
      </c>
      <c r="B58" s="8" t="n">
        <v>0.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Time Based Shares [Member] | Share-Based Payment Arrangement, Nonemployee [Member] | LTI Plan for 2021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Shares granted per director</t>
        </is>
      </c>
      <c r="B61" s="6" t="n">
        <v>2384</v>
      </c>
      <c r="C61" s="6" t="n">
        <v>2022</v>
      </c>
      <c r="D61" s="6" t="n">
        <v>1975</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Shares granted and fully vest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19072</v>
      </c>
      <c r="J62" s="6" t="n">
        <v>18198</v>
      </c>
      <c r="K62" s="6" t="n">
        <v>17775</v>
      </c>
      <c r="L62" s="4" t="inlineStr">
        <is>
          <t xml:space="preserve"> </t>
        </is>
      </c>
    </row>
    <row r="63">
      <c r="A63" s="4" t="inlineStr">
        <is>
          <t>Performance Share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Shares grant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69376</v>
      </c>
      <c r="I65" s="4" t="inlineStr">
        <is>
          <t xml:space="preserve"> </t>
        </is>
      </c>
      <c r="J65" s="4" t="inlineStr">
        <is>
          <t xml:space="preserve"> </t>
        </is>
      </c>
      <c r="K65" s="4" t="inlineStr">
        <is>
          <t xml:space="preserve"> </t>
        </is>
      </c>
      <c r="L65" s="4" t="inlineStr">
        <is>
          <t xml:space="preserve"> </t>
        </is>
      </c>
    </row>
    <row r="66">
      <c r="A66" s="4" t="inlineStr">
        <is>
          <t>Performance Shares [Member] | LTI Plan for 2021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Shares granted</t>
        </is>
      </c>
      <c r="B68" s="4" t="inlineStr">
        <is>
          <t xml:space="preserve"> </t>
        </is>
      </c>
      <c r="C68" s="4" t="inlineStr">
        <is>
          <t xml:space="preserve"> </t>
        </is>
      </c>
      <c r="D68" s="4" t="inlineStr">
        <is>
          <t xml:space="preserve"> </t>
        </is>
      </c>
      <c r="E68" s="6" t="n">
        <v>61181</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Vesting percentage</t>
        </is>
      </c>
      <c r="B69" s="4" t="inlineStr">
        <is>
          <t xml:space="preserve"> </t>
        </is>
      </c>
      <c r="C69" s="4" t="inlineStr">
        <is>
          <t xml:space="preserve"> </t>
        </is>
      </c>
      <c r="D69" s="4" t="inlineStr">
        <is>
          <t xml:space="preserve"> </t>
        </is>
      </c>
      <c r="E69" s="8" t="n">
        <v>0.5</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Performance Shares [Member] | LTI Plan for 2021 [Member] | Threshold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Target value percentage paid</t>
        </is>
      </c>
      <c r="B72" s="4" t="inlineStr">
        <is>
          <t xml:space="preserve"> </t>
        </is>
      </c>
      <c r="C72" s="4" t="inlineStr">
        <is>
          <t xml:space="preserve"> </t>
        </is>
      </c>
      <c r="D72" s="4" t="inlineStr">
        <is>
          <t xml:space="preserve"> </t>
        </is>
      </c>
      <c r="E72" s="8" t="n">
        <v>0.5</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Performance Shares [Member] | LTI Plan for 2021 [Member] | Stretch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Target value percentage paid</t>
        </is>
      </c>
      <c r="B75" s="4" t="inlineStr">
        <is>
          <t xml:space="preserve"> </t>
        </is>
      </c>
      <c r="C75" s="4" t="inlineStr">
        <is>
          <t xml:space="preserve"> </t>
        </is>
      </c>
      <c r="D75" s="4" t="inlineStr">
        <is>
          <t xml:space="preserve"> </t>
        </is>
      </c>
      <c r="E75" s="8" t="n">
        <v>1.5</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Performance Shares [Member] | LTI Plan for 2022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Shares granted</t>
        </is>
      </c>
      <c r="B78" s="4" t="inlineStr">
        <is>
          <t xml:space="preserve"> </t>
        </is>
      </c>
      <c r="C78" s="4" t="inlineStr">
        <is>
          <t xml:space="preserve"> </t>
        </is>
      </c>
      <c r="D78" s="6" t="n">
        <v>59688</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Vesting percentage</t>
        </is>
      </c>
      <c r="B79" s="4" t="inlineStr">
        <is>
          <t xml:space="preserve"> </t>
        </is>
      </c>
      <c r="C79" s="4" t="inlineStr">
        <is>
          <t xml:space="preserve"> </t>
        </is>
      </c>
      <c r="D79" s="8" t="n">
        <v>0.5</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Performance Shares [Member] | LTI Plan for 2022 [Member] | Threshold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Target value percentage paid</t>
        </is>
      </c>
      <c r="B82" s="4" t="inlineStr">
        <is>
          <t xml:space="preserve"> </t>
        </is>
      </c>
      <c r="C82" s="4" t="inlineStr">
        <is>
          <t xml:space="preserve"> </t>
        </is>
      </c>
      <c r="D82" s="8" t="n">
        <v>0.5</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Performance Shares [Member] | LTI Plan for 2022 [Member] | Stretch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Target value percentage paid</t>
        </is>
      </c>
      <c r="B85" s="4" t="inlineStr">
        <is>
          <t xml:space="preserve"> </t>
        </is>
      </c>
      <c r="C85" s="4" t="inlineStr">
        <is>
          <t xml:space="preserve"> </t>
        </is>
      </c>
      <c r="D85" s="8" t="n">
        <v>1.5</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Performance Shares [Member] | LTI Plan for 2023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Shares granted</t>
        </is>
      </c>
      <c r="B88" s="4" t="inlineStr">
        <is>
          <t xml:space="preserve"> </t>
        </is>
      </c>
      <c r="C88" s="6" t="n">
        <v>60499</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Vesting percentage</t>
        </is>
      </c>
      <c r="B89" s="4" t="inlineStr">
        <is>
          <t xml:space="preserve"> </t>
        </is>
      </c>
      <c r="C89" s="8" t="n">
        <v>0.5</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Performance Shares [Member] | LTI Plan for 2023 [Member] | Threshold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Share-Based Compensation Arrangement by Share-Based Payment Award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Target value percentage paid</t>
        </is>
      </c>
      <c r="B92" s="4" t="inlineStr">
        <is>
          <t xml:space="preserve"> </t>
        </is>
      </c>
      <c r="C92" s="8" t="n">
        <v>0.5</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Performance Shares [Member] | LTI Plan for 2023 [Member] | Stretch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Share-Based Compensation Arrangement by Share-Based Payment Award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Target value percentage paid</t>
        </is>
      </c>
      <c r="B95" s="4" t="inlineStr">
        <is>
          <t xml:space="preserve"> </t>
        </is>
      </c>
      <c r="C95" s="8" t="n">
        <v>1.5</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Performance Shares [Member] | LTI Plan for 2024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Share-Based Compensation Arrangement by Share-Based Payment Award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Shares granted</t>
        </is>
      </c>
      <c r="B98" s="6" t="n">
        <v>73211</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Vesting percentage</t>
        </is>
      </c>
      <c r="B99" s="8" t="n">
        <v>0.5</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Performance Shares [Member] | LTI Plan for 2024 [Member] | Threshold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3" t="inlineStr">
        <is>
          <t>Share-Based Compensation Arrangement by Share-Based Payment Award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Target value percentage paid</t>
        </is>
      </c>
      <c r="B102" s="8" t="n">
        <v>0.5</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Performance Shares [Member] | LTI Plan for 2024 [Member] | Stretch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3" t="inlineStr">
        <is>
          <t>Share-Based Compensation Arrangement by Share-Based Payment Award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Target value percentage paid</t>
        </is>
      </c>
      <c r="B105" s="8" t="n">
        <v>1.5</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Restricted Stock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3" t="inlineStr">
        <is>
          <t>Share-Based Compensation Arrangement by Share-Based Payment Award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Shares grante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6" t="n">
        <v>187049</v>
      </c>
      <c r="J108" s="6" t="n">
        <v>158957</v>
      </c>
      <c r="K108" s="4" t="inlineStr">
        <is>
          <t xml:space="preserve"> </t>
        </is>
      </c>
      <c r="L108" s="4" t="inlineStr">
        <is>
          <t xml:space="preserve"> </t>
        </is>
      </c>
    </row>
    <row r="109">
      <c r="A109" s="4" t="inlineStr">
        <is>
          <t>Fair value of restricted stock vested | $</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5" t="n">
        <v>1300</v>
      </c>
      <c r="J109" s="4" t="inlineStr">
        <is>
          <t xml:space="preserve"> </t>
        </is>
      </c>
      <c r="K109" s="4" t="inlineStr">
        <is>
          <t xml:space="preserve"> </t>
        </is>
      </c>
      <c r="L109" s="4" t="inlineStr">
        <is>
          <t xml:space="preserve"> </t>
        </is>
      </c>
    </row>
  </sheetData>
  <mergeCells count="3">
    <mergeCell ref="A1:A2"/>
    <mergeCell ref="B1:G1"/>
    <mergeCell ref="I1:K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The following table provides information related to the DB Plan for the year ended December 31, 2023: (Details) $ in Thousands</t>
        </is>
      </c>
      <c r="B1" s="2" t="inlineStr">
        <is>
          <t>12 Months Ended</t>
        </is>
      </c>
    </row>
    <row r="2">
      <c r="B2" s="2" t="inlineStr">
        <is>
          <t>Dec. 31, 2023 USD ($)</t>
        </is>
      </c>
    </row>
    <row r="3">
      <c r="A3" s="3" t="inlineStr">
        <is>
          <t>Change in benefit obligation:</t>
        </is>
      </c>
      <c r="B3" s="4" t="inlineStr">
        <is>
          <t xml:space="preserve"> </t>
        </is>
      </c>
    </row>
    <row r="4">
      <c r="A4" s="4" t="inlineStr">
        <is>
          <t>Benefit obligation at beginning of year</t>
        </is>
      </c>
      <c r="B4" s="5" t="n">
        <v>24612</v>
      </c>
    </row>
    <row r="5">
      <c r="A5" s="4" t="inlineStr">
        <is>
          <t>Service cost</t>
        </is>
      </c>
      <c r="B5" s="4" t="inlineStr">
        <is>
          <t xml:space="preserve"> </t>
        </is>
      </c>
    </row>
    <row r="6">
      <c r="A6" s="4" t="inlineStr">
        <is>
          <t>Interest</t>
        </is>
      </c>
      <c r="B6" s="6" t="n">
        <v>487</v>
      </c>
    </row>
    <row r="7">
      <c r="A7" s="4" t="inlineStr">
        <is>
          <t>Actuarial gain</t>
        </is>
      </c>
      <c r="B7" s="6" t="n">
        <v>-33</v>
      </c>
    </row>
    <row r="8">
      <c r="A8" s="4" t="inlineStr">
        <is>
          <t>Effect of settlement/curtailment</t>
        </is>
      </c>
      <c r="B8" s="6" t="n">
        <v>-24886</v>
      </c>
    </row>
    <row r="9">
      <c r="A9" s="4" t="inlineStr">
        <is>
          <t>Benefits paid</t>
        </is>
      </c>
      <c r="B9" s="6" t="n">
        <v>-180</v>
      </c>
    </row>
    <row r="10">
      <c r="A10" s="4" t="inlineStr">
        <is>
          <t>Benefit obligation at end of year</t>
        </is>
      </c>
      <c r="B10" s="4" t="inlineStr">
        <is>
          <t xml:space="preserve"> </t>
        </is>
      </c>
    </row>
    <row r="11">
      <c r="A11" s="3" t="inlineStr">
        <is>
          <t>Change in plan assets:</t>
        </is>
      </c>
      <c r="B11" s="4" t="inlineStr">
        <is>
          <t xml:space="preserve"> </t>
        </is>
      </c>
    </row>
    <row r="12">
      <c r="A12" s="4" t="inlineStr">
        <is>
          <t>Fair value of plan assets at beginning of year</t>
        </is>
      </c>
      <c r="B12" s="6" t="n">
        <v>23134</v>
      </c>
    </row>
    <row r="13">
      <c r="A13" s="4" t="inlineStr">
        <is>
          <t>Actual return on plan assets</t>
        </is>
      </c>
      <c r="B13" s="6" t="n">
        <v>671</v>
      </c>
    </row>
    <row r="14">
      <c r="A14" s="4" t="inlineStr">
        <is>
          <t>Employer contribution</t>
        </is>
      </c>
      <c r="B14" s="6" t="n">
        <v>1261</v>
      </c>
    </row>
    <row r="15">
      <c r="A15" s="4" t="inlineStr">
        <is>
          <t>Benefits paid</t>
        </is>
      </c>
      <c r="B15" s="6" t="n">
        <v>-180</v>
      </c>
    </row>
    <row r="16">
      <c r="A16" s="4" t="inlineStr">
        <is>
          <t>Effect of settlement</t>
        </is>
      </c>
      <c r="B16" s="6" t="n">
        <v>-24886</v>
      </c>
    </row>
    <row r="17">
      <c r="A17" s="4" t="inlineStr">
        <is>
          <t>Fair value of plan assets at end of year</t>
        </is>
      </c>
      <c r="B17" s="4" t="inlineStr">
        <is>
          <t xml:space="preserve"> </t>
        </is>
      </c>
    </row>
    <row r="18">
      <c r="A18" s="4" t="inlineStr">
        <is>
          <t>Funded status and accrued benefit at end of year</t>
        </is>
      </c>
      <c r="B18" s="4" t="inlineStr">
        <is>
          <t xml:space="preserve"> </t>
        </is>
      </c>
    </row>
    <row r="19">
      <c r="A19" s="4" t="inlineStr">
        <is>
          <t>Accumulated benefit obligation at end of year</t>
        </is>
      </c>
      <c r="B19"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1666</v>
      </c>
      <c r="C4" s="5" t="n">
        <v>15068</v>
      </c>
      <c r="D4" s="5" t="n">
        <v>25887</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Reversal of) provision for credit losses</t>
        </is>
      </c>
      <c r="B6" s="6" t="n">
        <v>-665</v>
      </c>
      <c r="C6" s="6" t="n">
        <v>872</v>
      </c>
      <c r="D6" s="6" t="n">
        <v>700</v>
      </c>
    </row>
    <row r="7">
      <c r="A7" s="4" t="inlineStr">
        <is>
          <t>Depreciation and amortization of premises and equipment</t>
        </is>
      </c>
      <c r="B7" s="6" t="n">
        <v>2230</v>
      </c>
      <c r="C7" s="6" t="n">
        <v>2219</v>
      </c>
      <c r="D7" s="6" t="n">
        <v>2312</v>
      </c>
    </row>
    <row r="8">
      <c r="A8" s="4" t="inlineStr">
        <is>
          <t>Net (accretion) amortization of purchase accounting adjustments</t>
        </is>
      </c>
      <c r="B8" s="6" t="n">
        <v>-39</v>
      </c>
      <c r="C8" s="6" t="n">
        <v>95</v>
      </c>
      <c r="D8" s="6" t="n">
        <v>-135</v>
      </c>
    </row>
    <row r="9">
      <c r="A9" s="4" t="inlineStr">
        <is>
          <t>Amortization of core deposit intangible</t>
        </is>
      </c>
      <c r="B9" s="6" t="n">
        <v>375</v>
      </c>
      <c r="C9" s="6" t="n">
        <v>375</v>
      </c>
      <c r="D9" s="6" t="n">
        <v>375</v>
      </c>
    </row>
    <row r="10">
      <c r="A10" s="4" t="inlineStr">
        <is>
          <t>Net amortization of premiums and discounts on securities and mortgage loans</t>
        </is>
      </c>
      <c r="B10" s="6" t="n">
        <v>1187</v>
      </c>
      <c r="C10" s="6" t="n">
        <v>1267</v>
      </c>
      <c r="D10" s="6" t="n">
        <v>1553</v>
      </c>
    </row>
    <row r="11">
      <c r="A11" s="4" t="inlineStr">
        <is>
          <t>Net amortization of deferred costs on mortgage loans</t>
        </is>
      </c>
      <c r="B11" s="6" t="n">
        <v>490</v>
      </c>
      <c r="C11" s="6" t="n">
        <v>497</v>
      </c>
      <c r="D11" s="6" t="n">
        <v>681</v>
      </c>
    </row>
    <row r="12">
      <c r="A12" s="4" t="inlineStr">
        <is>
          <t>Net amortization of premiums on subordinated debt</t>
        </is>
      </c>
      <c r="B12" s="6" t="n">
        <v>39</v>
      </c>
      <c r="C12" s="6" t="n">
        <v>39</v>
      </c>
      <c r="D12" s="6" t="n">
        <v>40</v>
      </c>
    </row>
    <row r="13">
      <c r="A13" s="4" t="inlineStr">
        <is>
          <t>Share-based compensation expense</t>
        </is>
      </c>
      <c r="B13" s="6" t="n">
        <v>1469</v>
      </c>
      <c r="C13" s="6" t="n">
        <v>1417</v>
      </c>
      <c r="D13" s="6" t="n">
        <v>1074</v>
      </c>
    </row>
    <row r="14">
      <c r="A14" s="4" t="inlineStr">
        <is>
          <t>ESOP expense</t>
        </is>
      </c>
      <c r="B14" s="6" t="n">
        <v>572</v>
      </c>
      <c r="C14" s="6" t="n">
        <v>562</v>
      </c>
      <c r="D14" s="6" t="n">
        <v>683</v>
      </c>
    </row>
    <row r="15">
      <c r="A15" s="4" t="inlineStr">
        <is>
          <t>Gain on sale of portfolio mortgages</t>
        </is>
      </c>
      <c r="B15" s="6" t="n">
        <v>-235</v>
      </c>
      <c r="C15" s="4" t="inlineStr">
        <is>
          <t xml:space="preserve"> </t>
        </is>
      </c>
      <c r="D15" s="4" t="inlineStr">
        <is>
          <t xml:space="preserve"> </t>
        </is>
      </c>
    </row>
    <row r="16">
      <c r="A16" s="4" t="inlineStr">
        <is>
          <t>Principal balance of loans originated for sale</t>
        </is>
      </c>
      <c r="B16" s="4" t="inlineStr">
        <is>
          <t xml:space="preserve"> </t>
        </is>
      </c>
      <c r="C16" s="4" t="inlineStr">
        <is>
          <t xml:space="preserve"> </t>
        </is>
      </c>
      <c r="D16" s="6" t="n">
        <v>-277</v>
      </c>
    </row>
    <row r="17">
      <c r="A17" s="4" t="inlineStr">
        <is>
          <t>Principal balance of loans sold</t>
        </is>
      </c>
      <c r="B17" s="4" t="inlineStr">
        <is>
          <t xml:space="preserve"> </t>
        </is>
      </c>
      <c r="C17" s="4" t="inlineStr">
        <is>
          <t xml:space="preserve"> </t>
        </is>
      </c>
      <c r="D17" s="6" t="n">
        <v>277</v>
      </c>
    </row>
    <row r="18">
      <c r="A18" s="4" t="inlineStr">
        <is>
          <t>Net change in unrealized (gain) loss on marketable equity securities</t>
        </is>
      </c>
      <c r="B18" s="6" t="n">
        <v>-13</v>
      </c>
      <c r="C18" s="6" t="n">
        <v>1</v>
      </c>
      <c r="D18" s="6" t="n">
        <v>717</v>
      </c>
    </row>
    <row r="19">
      <c r="A19" s="4" t="inlineStr">
        <is>
          <t>Net loss on sales of available-for-sale securities</t>
        </is>
      </c>
      <c r="B19" s="4" t="inlineStr">
        <is>
          <t xml:space="preserve"> </t>
        </is>
      </c>
      <c r="C19" s="4" t="inlineStr">
        <is>
          <t xml:space="preserve"> </t>
        </is>
      </c>
      <c r="D19" s="6" t="n">
        <v>4</v>
      </c>
    </row>
    <row r="20">
      <c r="A20" s="4" t="inlineStr">
        <is>
          <t>Loss on disposal of premises and equipment</t>
        </is>
      </c>
      <c r="B20" s="6" t="n">
        <v>6</v>
      </c>
      <c r="C20" s="6" t="n">
        <v>3</v>
      </c>
      <c r="D20" s="4" t="inlineStr">
        <is>
          <t xml:space="preserve"> </t>
        </is>
      </c>
    </row>
    <row r="21">
      <c r="A21" s="4" t="inlineStr">
        <is>
          <t>Gain on bank-owned life insurance death benefit</t>
        </is>
      </c>
      <c r="B21" s="4" t="inlineStr">
        <is>
          <t xml:space="preserve"> </t>
        </is>
      </c>
      <c r="C21" s="6" t="n">
        <v>-778</v>
      </c>
      <c r="D21" s="4" t="inlineStr">
        <is>
          <t xml:space="preserve"> </t>
        </is>
      </c>
    </row>
    <row r="22">
      <c r="A22" s="4" t="inlineStr">
        <is>
          <t>Deferred income tax provision</t>
        </is>
      </c>
      <c r="B22" s="6" t="n">
        <v>178</v>
      </c>
      <c r="C22" s="6" t="n">
        <v>191</v>
      </c>
      <c r="D22" s="6" t="n">
        <v>1088</v>
      </c>
    </row>
    <row r="23">
      <c r="A23" s="4" t="inlineStr">
        <is>
          <t>Income from bank-owned life insurance</t>
        </is>
      </c>
      <c r="B23" s="6" t="n">
        <v>-1911</v>
      </c>
      <c r="C23" s="6" t="n">
        <v>-1820</v>
      </c>
      <c r="D23" s="6" t="n">
        <v>-1725</v>
      </c>
    </row>
    <row r="24">
      <c r="A24" s="3" t="inlineStr">
        <is>
          <t>Net change in:</t>
        </is>
      </c>
      <c r="B24" s="4" t="inlineStr">
        <is>
          <t xml:space="preserve"> </t>
        </is>
      </c>
      <c r="C24" s="4" t="inlineStr">
        <is>
          <t xml:space="preserve"> </t>
        </is>
      </c>
      <c r="D24" s="4" t="inlineStr">
        <is>
          <t xml:space="preserve"> </t>
        </is>
      </c>
    </row>
    <row r="25">
      <c r="A25" s="4" t="inlineStr">
        <is>
          <t>Accrued interest receivable</t>
        </is>
      </c>
      <c r="B25" s="6" t="n">
        <v>60</v>
      </c>
      <c r="C25" s="6" t="n">
        <v>-388</v>
      </c>
      <c r="D25" s="6" t="n">
        <v>-365</v>
      </c>
    </row>
    <row r="26">
      <c r="A26" s="4" t="inlineStr">
        <is>
          <t>Other assets</t>
        </is>
      </c>
      <c r="B26" s="6" t="n">
        <v>133</v>
      </c>
      <c r="C26" s="6" t="n">
        <v>-968</v>
      </c>
      <c r="D26" s="6" t="n">
        <v>-4218</v>
      </c>
    </row>
    <row r="27">
      <c r="A27" s="4" t="inlineStr">
        <is>
          <t>Other liabilities</t>
        </is>
      </c>
      <c r="B27" s="6" t="n">
        <v>-3372</v>
      </c>
      <c r="C27" s="6" t="n">
        <v>-3879</v>
      </c>
      <c r="D27" s="6" t="n">
        <v>8099</v>
      </c>
    </row>
    <row r="28">
      <c r="A28" s="4" t="inlineStr">
        <is>
          <t>Net cash provided by operating activities</t>
        </is>
      </c>
      <c r="B28" s="6" t="n">
        <v>12170</v>
      </c>
      <c r="C28" s="6" t="n">
        <v>14773</v>
      </c>
      <c r="D28" s="6" t="n">
        <v>36770</v>
      </c>
    </row>
    <row r="29">
      <c r="A29" s="3" t="inlineStr">
        <is>
          <t>CASH FLOWS FROM INVESTING ACTIVITIES:</t>
        </is>
      </c>
      <c r="B29" s="4" t="inlineStr">
        <is>
          <t xml:space="preserve"> </t>
        </is>
      </c>
      <c r="C29" s="4" t="inlineStr">
        <is>
          <t xml:space="preserve"> </t>
        </is>
      </c>
      <c r="D29" s="4" t="inlineStr">
        <is>
          <t xml:space="preserve"> </t>
        </is>
      </c>
    </row>
    <row r="30">
      <c r="A30" s="4" t="inlineStr">
        <is>
          <t xml:space="preserve"> Purchases of securities held-to-maturity</t>
        </is>
      </c>
      <c r="B30" s="6" t="n">
        <v>-1100</v>
      </c>
      <c r="C30" s="6" t="n">
        <v>-7701</v>
      </c>
      <c r="D30" s="6" t="n">
        <v>-28030</v>
      </c>
    </row>
    <row r="31">
      <c r="A31" s="4" t="inlineStr">
        <is>
          <t xml:space="preserve"> Proceeds from calls, maturities, and principal collections of securities held-to-maturity</t>
        </is>
      </c>
      <c r="B31" s="6" t="n">
        <v>19022</v>
      </c>
      <c r="C31" s="6" t="n">
        <v>14090</v>
      </c>
      <c r="D31" s="6" t="n">
        <v>19650</v>
      </c>
    </row>
    <row r="32">
      <c r="A32" s="4" t="inlineStr">
        <is>
          <t>Purchases of securities available-for-sale</t>
        </is>
      </c>
      <c r="B32" s="6" t="n">
        <v>-32945</v>
      </c>
      <c r="C32" s="6" t="n">
        <v>-196</v>
      </c>
      <c r="D32" s="6" t="n">
        <v>-5000</v>
      </c>
    </row>
    <row r="33">
      <c r="A33" s="4" t="inlineStr">
        <is>
          <t>Proceeds from calls, maturities, and principal collections of securities available-for-sale</t>
        </is>
      </c>
      <c r="B33" s="6" t="n">
        <v>14804</v>
      </c>
      <c r="C33" s="6" t="n">
        <v>12047</v>
      </c>
      <c r="D33" s="6" t="n">
        <v>23664</v>
      </c>
    </row>
    <row r="34">
      <c r="A34" s="4" t="inlineStr">
        <is>
          <t>Proceeds from redemption and sales of marketable equity securities</t>
        </is>
      </c>
      <c r="B34" s="4" t="inlineStr">
        <is>
          <t xml:space="preserve"> </t>
        </is>
      </c>
      <c r="C34" s="6" t="n">
        <v>6237</v>
      </c>
      <c r="D34" s="6" t="n">
        <v>5131</v>
      </c>
    </row>
    <row r="35">
      <c r="A35" s="4" t="inlineStr">
        <is>
          <t>Net loan originations and principal payments</t>
        </is>
      </c>
      <c r="B35" s="6" t="n">
        <v>-63475</v>
      </c>
      <c r="C35" s="6" t="n">
        <v>-37023</v>
      </c>
      <c r="D35" s="6" t="n">
        <v>-127823</v>
      </c>
    </row>
    <row r="36">
      <c r="A36" s="4" t="inlineStr">
        <is>
          <t>Purchase of Federal Home Loan Bank of Boston stock</t>
        </is>
      </c>
      <c r="B36" s="6" t="n">
        <v>-2111</v>
      </c>
      <c r="C36" s="6" t="n">
        <v>-355</v>
      </c>
      <c r="D36" s="6" t="n">
        <v>-758</v>
      </c>
    </row>
    <row r="37">
      <c r="A37" s="4" t="inlineStr">
        <is>
          <t>Proceeds from sale of portfolio mortgages</t>
        </is>
      </c>
      <c r="B37" s="6" t="n">
        <v>20333</v>
      </c>
      <c r="C37" s="4" t="inlineStr">
        <is>
          <t xml:space="preserve"> </t>
        </is>
      </c>
      <c r="D37" s="4" t="inlineStr">
        <is>
          <t xml:space="preserve"> </t>
        </is>
      </c>
    </row>
    <row r="38">
      <c r="A38" s="4" t="inlineStr">
        <is>
          <t>Purchases of premises and equipment</t>
        </is>
      </c>
      <c r="B38" s="6" t="n">
        <v>-1196</v>
      </c>
      <c r="C38" s="6" t="n">
        <v>-2902</v>
      </c>
      <c r="D38" s="6" t="n">
        <v>-1143</v>
      </c>
    </row>
    <row r="39">
      <c r="A39" s="4" t="inlineStr">
        <is>
          <t>Proceeds from sale of premises and equipment</t>
        </is>
      </c>
      <c r="B39" s="6" t="n">
        <v>74</v>
      </c>
      <c r="C39" s="6" t="n">
        <v>18</v>
      </c>
      <c r="D39" s="4" t="inlineStr">
        <is>
          <t xml:space="preserve"> </t>
        </is>
      </c>
    </row>
    <row r="40">
      <c r="A40" s="4" t="inlineStr">
        <is>
          <t>Proceeds from payout on bank-owned life insurance</t>
        </is>
      </c>
      <c r="B40" s="4" t="inlineStr">
        <is>
          <t xml:space="preserve"> </t>
        </is>
      </c>
      <c r="C40" s="6" t="n">
        <v>2079</v>
      </c>
      <c r="D40" s="6" t="n">
        <v>2435</v>
      </c>
    </row>
    <row r="41">
      <c r="A41" s="4" t="inlineStr">
        <is>
          <t>Net cash used in investing activities</t>
        </is>
      </c>
      <c r="B41" s="6" t="n">
        <v>-46594</v>
      </c>
      <c r="C41" s="6" t="n">
        <v>-13706</v>
      </c>
      <c r="D41" s="6" t="n">
        <v>-111874</v>
      </c>
    </row>
    <row r="42">
      <c r="A42" s="3" t="inlineStr">
        <is>
          <t>CASH FLOWS FROM FINANCING ACTIVITIES:</t>
        </is>
      </c>
      <c r="B42" s="4" t="inlineStr">
        <is>
          <t xml:space="preserve"> </t>
        </is>
      </c>
      <c r="C42" s="4" t="inlineStr">
        <is>
          <t xml:space="preserve"> </t>
        </is>
      </c>
      <c r="D42" s="4" t="inlineStr">
        <is>
          <t xml:space="preserve"> </t>
        </is>
      </c>
    </row>
    <row r="43">
      <c r="A43" s="4" t="inlineStr">
        <is>
          <t>Net increase (decrease) in deposits</t>
        </is>
      </c>
      <c r="B43" s="6" t="n">
        <v>118903</v>
      </c>
      <c r="C43" s="6" t="n">
        <v>-85699</v>
      </c>
      <c r="D43" s="6" t="n">
        <v>-27427</v>
      </c>
    </row>
    <row r="44">
      <c r="A44" s="4" t="inlineStr">
        <is>
          <t>Decrease in short-term borrowings</t>
        </is>
      </c>
      <c r="B44" s="6" t="n">
        <v>-10710</v>
      </c>
      <c r="C44" s="6" t="n">
        <v>-25250</v>
      </c>
      <c r="D44" s="6" t="n">
        <v>41350</v>
      </c>
    </row>
    <row r="45">
      <c r="A45" s="4" t="inlineStr">
        <is>
          <t>Repayment of long-term debt</t>
        </is>
      </c>
      <c r="B45" s="6" t="n">
        <v>-120646</v>
      </c>
      <c r="C45" s="6" t="n">
        <v>-532</v>
      </c>
      <c r="D45" s="6" t="n">
        <v>-1472</v>
      </c>
    </row>
    <row r="46">
      <c r="A46" s="4" t="inlineStr">
        <is>
          <t>Proceeds from long-term debt</t>
        </is>
      </c>
      <c r="B46" s="6" t="n">
        <v>98000</v>
      </c>
      <c r="C46" s="6" t="n">
        <v>120000</v>
      </c>
      <c r="D46" s="4" t="inlineStr">
        <is>
          <t xml:space="preserve"> </t>
        </is>
      </c>
    </row>
    <row r="47">
      <c r="A47" s="4" t="inlineStr">
        <is>
          <t>Cash dividends paid</t>
        </is>
      </c>
      <c r="B47" s="6" t="n">
        <v>-5914</v>
      </c>
      <c r="C47" s="6" t="n">
        <v>-6066</v>
      </c>
      <c r="D47" s="6" t="n">
        <v>-5281</v>
      </c>
    </row>
    <row r="48">
      <c r="A48" s="4" t="inlineStr">
        <is>
          <t>Repurchase of common stock</t>
        </is>
      </c>
      <c r="B48" s="6" t="n">
        <v>-7599</v>
      </c>
      <c r="C48" s="6" t="n">
        <v>-5022</v>
      </c>
      <c r="D48" s="6" t="n">
        <v>-6351</v>
      </c>
    </row>
    <row r="49">
      <c r="A49" s="4" t="inlineStr">
        <is>
          <t>Issuance of common stock in connection with stock option exercises</t>
        </is>
      </c>
      <c r="B49" s="4" t="inlineStr">
        <is>
          <t xml:space="preserve"> </t>
        </is>
      </c>
      <c r="C49" s="4" t="inlineStr">
        <is>
          <t xml:space="preserve"> </t>
        </is>
      </c>
      <c r="D49" s="6" t="n">
        <v>1171</v>
      </c>
    </row>
    <row r="50">
      <c r="A50" s="4" t="inlineStr">
        <is>
          <t>Net cash provided by (used in) financing activities</t>
        </is>
      </c>
      <c r="B50" s="6" t="n">
        <v>72034</v>
      </c>
      <c r="C50" s="6" t="n">
        <v>-2569</v>
      </c>
      <c r="D50" s="6" t="n">
        <v>1990</v>
      </c>
    </row>
    <row r="51">
      <c r="A51" s="4" t="inlineStr">
        <is>
          <t>NET CHANGE IN CASH AND CASH EQUIVALENTS:</t>
        </is>
      </c>
      <c r="B51" s="6" t="n">
        <v>37610</v>
      </c>
      <c r="C51" s="6" t="n">
        <v>-1502</v>
      </c>
      <c r="D51" s="6" t="n">
        <v>-73114</v>
      </c>
    </row>
    <row r="52">
      <c r="A52" s="4" t="inlineStr">
        <is>
          <t>Beginning of year</t>
        </is>
      </c>
      <c r="B52" s="6" t="n">
        <v>28840</v>
      </c>
      <c r="C52" s="6" t="n">
        <v>30342</v>
      </c>
      <c r="D52" s="6" t="n">
        <v>103456</v>
      </c>
    </row>
    <row r="53">
      <c r="A53" s="4" t="inlineStr">
        <is>
          <t>End of year</t>
        </is>
      </c>
      <c r="B53" s="6" t="n">
        <v>66450</v>
      </c>
      <c r="C53" s="6" t="n">
        <v>28840</v>
      </c>
      <c r="D53" s="6" t="n">
        <v>30342</v>
      </c>
    </row>
    <row r="54">
      <c r="A54" s="3" t="inlineStr">
        <is>
          <t>Supplemental cash flow information:</t>
        </is>
      </c>
      <c r="B54" s="4" t="inlineStr">
        <is>
          <t xml:space="preserve"> </t>
        </is>
      </c>
      <c r="C54" s="4" t="inlineStr">
        <is>
          <t xml:space="preserve"> </t>
        </is>
      </c>
      <c r="D54" s="4" t="inlineStr">
        <is>
          <t xml:space="preserve"> </t>
        </is>
      </c>
    </row>
    <row r="55">
      <c r="A55" s="4" t="inlineStr">
        <is>
          <t>Available-for-sale securities purchases pending settlement</t>
        </is>
      </c>
      <c r="B55" s="6" t="n">
        <v>8459</v>
      </c>
      <c r="C55" s="4" t="inlineStr">
        <is>
          <t xml:space="preserve"> </t>
        </is>
      </c>
      <c r="D55" s="4" t="inlineStr">
        <is>
          <t xml:space="preserve"> </t>
        </is>
      </c>
    </row>
    <row r="56">
      <c r="A56" s="4" t="inlineStr">
        <is>
          <t>Net change in due to broker for common stock repurchased</t>
        </is>
      </c>
      <c r="B56" s="5" t="n">
        <v>163</v>
      </c>
      <c r="C56" s="4" t="inlineStr">
        <is>
          <t xml:space="preserve"> </t>
        </is>
      </c>
      <c r="D56" s="4" t="inlineStr">
        <is>
          <t xml:space="preserve"> </t>
        </is>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pension cost includes the following components for the year ended December 31, 2023: (Details) - USD ($) $ in Thousands</t>
        </is>
      </c>
      <c r="B1" s="2" t="inlineStr">
        <is>
          <t>12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Service cost</t>
        </is>
      </c>
      <c r="B4" s="4" t="inlineStr">
        <is>
          <t xml:space="preserve"> </t>
        </is>
      </c>
      <c r="C4" s="4" t="inlineStr">
        <is>
          <t xml:space="preserve"> </t>
        </is>
      </c>
    </row>
    <row r="5">
      <c r="A5" s="4" t="inlineStr">
        <is>
          <t>Interest cost</t>
        </is>
      </c>
      <c r="B5" s="4" t="inlineStr">
        <is>
          <t xml:space="preserve"> </t>
        </is>
      </c>
      <c r="C5" s="6" t="n">
        <v>487</v>
      </c>
    </row>
    <row r="6">
      <c r="A6" s="4" t="inlineStr">
        <is>
          <t>Defined Benefit Plan, Net Periodic Benefit Cost (Credit), Interest Cost, Statement of Income or Comprehensive Income Extensible Enumeration Not Disclosed</t>
        </is>
      </c>
      <c r="B6" s="4" t="inlineStr">
        <is>
          <t>true</t>
        </is>
      </c>
      <c r="C6" s="4" t="inlineStr">
        <is>
          <t xml:space="preserve"> </t>
        </is>
      </c>
    </row>
    <row r="7">
      <c r="A7" s="4" t="inlineStr">
        <is>
          <t>Expected return on assets</t>
        </is>
      </c>
      <c r="B7" s="4" t="inlineStr">
        <is>
          <t xml:space="preserve"> </t>
        </is>
      </c>
      <c r="C7" s="6" t="n">
        <v>-333</v>
      </c>
    </row>
    <row r="8">
      <c r="A8" s="4" t="inlineStr">
        <is>
          <t>Defined Benefit Plan, Net Periodic Benefit (Cost) Credit, Expected Return (Loss), Statement of Income or Comprehensive Income Extensible Enumeration Not Disclosed</t>
        </is>
      </c>
      <c r="B8" s="4" t="inlineStr">
        <is>
          <t>true</t>
        </is>
      </c>
      <c r="C8" s="4" t="inlineStr">
        <is>
          <t xml:space="preserve"> </t>
        </is>
      </c>
    </row>
    <row r="9">
      <c r="A9" s="4" t="inlineStr">
        <is>
          <t>Amortization of actuarial loss</t>
        </is>
      </c>
      <c r="B9" s="4" t="inlineStr">
        <is>
          <t xml:space="preserve"> </t>
        </is>
      </c>
      <c r="C9" s="4" t="inlineStr">
        <is>
          <t xml:space="preserve"> </t>
        </is>
      </c>
    </row>
    <row r="10">
      <c r="A10" s="4" t="inlineStr">
        <is>
          <t>Net periodic pension cost</t>
        </is>
      </c>
      <c r="B10" s="4" t="inlineStr">
        <is>
          <t xml:space="preserve"> </t>
        </is>
      </c>
      <c r="C10" s="5" t="n">
        <v>154</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The following actuarial assumptions were used in determining the net periodic pension cost for the year ended December 31, 2023: (Details)</t>
        </is>
      </c>
      <c r="B1" s="2" t="inlineStr">
        <is>
          <t>12 Months Ended</t>
        </is>
      </c>
    </row>
    <row r="2">
      <c r="B2" s="2" t="inlineStr">
        <is>
          <t>Dec. 31, 2023</t>
        </is>
      </c>
    </row>
    <row r="3">
      <c r="A3" s="3" t="inlineStr">
        <is>
          <t>Retirement Benefits [Abstract]</t>
        </is>
      </c>
      <c r="B3" s="4" t="inlineStr">
        <is>
          <t xml:space="preserve"> </t>
        </is>
      </c>
    </row>
    <row r="4">
      <c r="A4" s="4" t="inlineStr">
        <is>
          <t>Discount rate</t>
        </is>
      </c>
      <c r="B4" s="9" t="n">
        <v>0.0505</v>
      </c>
    </row>
    <row r="5">
      <c r="A5" s="4" t="inlineStr">
        <is>
          <t>Expected return on plan assets</t>
        </is>
      </c>
      <c r="B5" s="9" t="n">
        <v>0.037</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3" customWidth="1" min="7" max="7"/>
    <col width="14" customWidth="1" min="8" max="8"/>
    <col width="13" customWidth="1" min="9" max="9"/>
    <col width="16" customWidth="1" min="10" max="10"/>
    <col width="14" customWidth="1" min="11" max="11"/>
    <col width="14" customWidth="1" min="12" max="12"/>
  </cols>
  <sheetData>
    <row r="1">
      <c r="A1" s="1" t="inlineStr">
        <is>
          <t>RETIREMENT PLANS AND EMPLOYEE BENEFITS (Details Narrative) - USD ($) $ in Thousands</t>
        </is>
      </c>
      <c r="B1" s="2" t="inlineStr">
        <is>
          <t>3 Months Ended</t>
        </is>
      </c>
      <c r="J1" s="2" t="inlineStr">
        <is>
          <t>12 Months Ended</t>
        </is>
      </c>
    </row>
    <row r="2">
      <c r="B2" s="2" t="inlineStr">
        <is>
          <t>Dec. 31, 2023</t>
        </is>
      </c>
      <c r="D2" s="2" t="inlineStr">
        <is>
          <t>Sep. 30, 2023</t>
        </is>
      </c>
      <c r="E2" s="2" t="inlineStr">
        <is>
          <t>[1]</t>
        </is>
      </c>
      <c r="F2" s="2" t="inlineStr">
        <is>
          <t>Jun. 30, 2023</t>
        </is>
      </c>
      <c r="G2" s="2" t="inlineStr">
        <is>
          <t>[1]</t>
        </is>
      </c>
      <c r="H2" s="2" t="inlineStr">
        <is>
          <t>Mar. 31, 2023</t>
        </is>
      </c>
      <c r="I2" s="2" t="inlineStr">
        <is>
          <t>[1]</t>
        </is>
      </c>
      <c r="J2" s="2" t="inlineStr">
        <is>
          <t>Dec. 31, 2024</t>
        </is>
      </c>
      <c r="K2" s="2" t="inlineStr">
        <is>
          <t>Dec. 31, 2023</t>
        </is>
      </c>
      <c r="L2" s="2" t="inlineStr">
        <is>
          <t>Dec. 31, 2022</t>
        </is>
      </c>
    </row>
    <row r="3">
      <c r="A3" s="3" t="inlineStr">
        <is>
          <t>Defined Benefit Plan Disclosure [Line Items]</t>
        </is>
      </c>
      <c r="B3" s="4" t="inlineStr">
        <is>
          <t xml:space="preserve"> </t>
        </is>
      </c>
      <c r="D3" s="4" t="inlineStr">
        <is>
          <t xml:space="preserve"> </t>
        </is>
      </c>
      <c r="F3" s="4" t="inlineStr">
        <is>
          <t xml:space="preserve"> </t>
        </is>
      </c>
      <c r="H3" s="4" t="inlineStr">
        <is>
          <t xml:space="preserve"> </t>
        </is>
      </c>
      <c r="J3" s="4" t="inlineStr">
        <is>
          <t xml:space="preserve"> </t>
        </is>
      </c>
      <c r="K3" s="4" t="inlineStr">
        <is>
          <t xml:space="preserve"> </t>
        </is>
      </c>
      <c r="L3" s="4" t="inlineStr">
        <is>
          <t xml:space="preserve"> </t>
        </is>
      </c>
    </row>
    <row r="4">
      <c r="A4" s="4" t="inlineStr">
        <is>
          <t>(Loss) gain on defined benefit plan curtailment</t>
        </is>
      </c>
      <c r="B4" s="4" t="inlineStr">
        <is>
          <t xml:space="preserve"> </t>
        </is>
      </c>
      <c r="C4" s="4" t="inlineStr">
        <is>
          <t>[1]</t>
        </is>
      </c>
      <c r="D4" s="4" t="inlineStr">
        <is>
          <t xml:space="preserve"> </t>
        </is>
      </c>
      <c r="F4" s="5" t="n">
        <v>-1143</v>
      </c>
      <c r="H4" s="4" t="inlineStr">
        <is>
          <t xml:space="preserve"> </t>
        </is>
      </c>
      <c r="J4" s="4" t="inlineStr">
        <is>
          <t xml:space="preserve"> </t>
        </is>
      </c>
      <c r="K4" s="5" t="n">
        <v>-1143</v>
      </c>
      <c r="L4" s="5" t="n">
        <v>2807</v>
      </c>
    </row>
    <row r="5">
      <c r="A5" s="4" t="inlineStr">
        <is>
          <t>Discount rate</t>
        </is>
      </c>
      <c r="B5" s="9" t="n">
        <v>0.0505</v>
      </c>
      <c r="D5" s="4" t="inlineStr">
        <is>
          <t xml:space="preserve"> </t>
        </is>
      </c>
      <c r="F5" s="4" t="inlineStr">
        <is>
          <t xml:space="preserve"> </t>
        </is>
      </c>
      <c r="H5" s="4" t="inlineStr">
        <is>
          <t xml:space="preserve"> </t>
        </is>
      </c>
      <c r="J5" s="4" t="inlineStr">
        <is>
          <t xml:space="preserve"> </t>
        </is>
      </c>
      <c r="K5" s="9" t="n">
        <v>0.0505</v>
      </c>
      <c r="L5" s="4" t="inlineStr">
        <is>
          <t xml:space="preserve"> </t>
        </is>
      </c>
    </row>
    <row r="6">
      <c r="A6" s="4" t="inlineStr">
        <is>
          <t>401 (k) [Member]</t>
        </is>
      </c>
      <c r="B6" s="4" t="inlineStr">
        <is>
          <t xml:space="preserve"> </t>
        </is>
      </c>
      <c r="D6" s="4" t="inlineStr">
        <is>
          <t xml:space="preserve"> </t>
        </is>
      </c>
      <c r="F6" s="4" t="inlineStr">
        <is>
          <t xml:space="preserve"> </t>
        </is>
      </c>
      <c r="H6" s="4" t="inlineStr">
        <is>
          <t xml:space="preserve"> </t>
        </is>
      </c>
      <c r="J6" s="4" t="inlineStr">
        <is>
          <t xml:space="preserve"> </t>
        </is>
      </c>
      <c r="K6" s="4" t="inlineStr">
        <is>
          <t xml:space="preserve"> </t>
        </is>
      </c>
      <c r="L6" s="4" t="inlineStr">
        <is>
          <t xml:space="preserve"> </t>
        </is>
      </c>
    </row>
    <row r="7">
      <c r="A7" s="3" t="inlineStr">
        <is>
          <t>Defined Benefit Plan Disclosure [Line Items]</t>
        </is>
      </c>
      <c r="B7" s="4" t="inlineStr">
        <is>
          <t xml:space="preserve"> </t>
        </is>
      </c>
      <c r="D7" s="4" t="inlineStr">
        <is>
          <t xml:space="preserve"> </t>
        </is>
      </c>
      <c r="F7" s="4" t="inlineStr">
        <is>
          <t xml:space="preserve"> </t>
        </is>
      </c>
      <c r="H7" s="4" t="inlineStr">
        <is>
          <t xml:space="preserve"> </t>
        </is>
      </c>
      <c r="J7" s="4" t="inlineStr">
        <is>
          <t xml:space="preserve"> </t>
        </is>
      </c>
      <c r="K7" s="4" t="inlineStr">
        <is>
          <t xml:space="preserve"> </t>
        </is>
      </c>
      <c r="L7" s="4" t="inlineStr">
        <is>
          <t xml:space="preserve"> </t>
        </is>
      </c>
    </row>
    <row r="8">
      <c r="A8" s="4" t="inlineStr">
        <is>
          <t>Employer matching contribution for the first 6% of each participant's annual earnings</t>
        </is>
      </c>
      <c r="B8" s="4" t="inlineStr">
        <is>
          <t xml:space="preserve"> </t>
        </is>
      </c>
      <c r="D8" s="4" t="inlineStr">
        <is>
          <t xml:space="preserve"> </t>
        </is>
      </c>
      <c r="F8" s="4" t="inlineStr">
        <is>
          <t xml:space="preserve"> </t>
        </is>
      </c>
      <c r="H8" s="4" t="inlineStr">
        <is>
          <t xml:space="preserve"> </t>
        </is>
      </c>
      <c r="J8" s="8" t="n">
        <v>1</v>
      </c>
      <c r="K8" s="4" t="inlineStr">
        <is>
          <t xml:space="preserve"> </t>
        </is>
      </c>
      <c r="L8" s="4" t="inlineStr">
        <is>
          <t xml:space="preserve"> </t>
        </is>
      </c>
    </row>
    <row r="9">
      <c r="A9" s="4" t="inlineStr">
        <is>
          <t>Maximum percentage of participant's annual earnings subject to match by employer for 401(K) plan</t>
        </is>
      </c>
      <c r="B9" s="4" t="inlineStr">
        <is>
          <t xml:space="preserve"> </t>
        </is>
      </c>
      <c r="D9" s="4" t="inlineStr">
        <is>
          <t xml:space="preserve"> </t>
        </is>
      </c>
      <c r="F9" s="4" t="inlineStr">
        <is>
          <t xml:space="preserve"> </t>
        </is>
      </c>
      <c r="H9" s="4" t="inlineStr">
        <is>
          <t xml:space="preserve"> </t>
        </is>
      </c>
      <c r="J9" s="8" t="n">
        <v>0.04</v>
      </c>
      <c r="K9" s="4" t="inlineStr">
        <is>
          <t xml:space="preserve"> </t>
        </is>
      </c>
      <c r="L9" s="4" t="inlineStr">
        <is>
          <t xml:space="preserve"> </t>
        </is>
      </c>
    </row>
    <row r="10">
      <c r="A10" s="4" t="inlineStr">
        <is>
          <t>Employer contribution to plan</t>
        </is>
      </c>
      <c r="B10" s="4" t="inlineStr">
        <is>
          <t xml:space="preserve"> </t>
        </is>
      </c>
      <c r="D10" s="4" t="inlineStr">
        <is>
          <t xml:space="preserve"> </t>
        </is>
      </c>
      <c r="F10" s="4" t="inlineStr">
        <is>
          <t xml:space="preserve"> </t>
        </is>
      </c>
      <c r="H10" s="4" t="inlineStr">
        <is>
          <t xml:space="preserve"> </t>
        </is>
      </c>
      <c r="J10" s="5" t="n">
        <v>773</v>
      </c>
      <c r="K10" s="5" t="n">
        <v>736</v>
      </c>
      <c r="L10" s="5" t="n">
        <v>470</v>
      </c>
    </row>
    <row r="11">
      <c r="A11" s="4" t="inlineStr">
        <is>
          <t>Discretionary profit share contribution</t>
        </is>
      </c>
      <c r="B11" s="4" t="inlineStr">
        <is>
          <t xml:space="preserve"> </t>
        </is>
      </c>
      <c r="D11" s="4" t="inlineStr">
        <is>
          <t xml:space="preserve"> </t>
        </is>
      </c>
      <c r="F11" s="4" t="inlineStr">
        <is>
          <t xml:space="preserve"> </t>
        </is>
      </c>
      <c r="H11" s="4" t="inlineStr">
        <is>
          <t xml:space="preserve"> </t>
        </is>
      </c>
      <c r="J11" s="5" t="n">
        <v>598</v>
      </c>
      <c r="K11" s="5" t="n">
        <v>675</v>
      </c>
      <c r="L11" s="4" t="inlineStr">
        <is>
          <t xml:space="preserve"> </t>
        </is>
      </c>
    </row>
    <row r="12">
      <c r="A12" s="4" t="inlineStr">
        <is>
          <t>Rate 1 [Member]</t>
        </is>
      </c>
      <c r="B12" s="4" t="inlineStr">
        <is>
          <t xml:space="preserve"> </t>
        </is>
      </c>
      <c r="D12" s="4" t="inlineStr">
        <is>
          <t xml:space="preserve"> </t>
        </is>
      </c>
      <c r="F12" s="4" t="inlineStr">
        <is>
          <t xml:space="preserve"> </t>
        </is>
      </c>
      <c r="H12" s="4" t="inlineStr">
        <is>
          <t xml:space="preserve"> </t>
        </is>
      </c>
      <c r="J12" s="4" t="inlineStr">
        <is>
          <t xml:space="preserve"> </t>
        </is>
      </c>
      <c r="K12" s="4" t="inlineStr">
        <is>
          <t xml:space="preserve"> </t>
        </is>
      </c>
      <c r="L12" s="4" t="inlineStr">
        <is>
          <t xml:space="preserve"> </t>
        </is>
      </c>
    </row>
    <row r="13">
      <c r="A13" s="3" t="inlineStr">
        <is>
          <t>Defined Benefit Plan Disclosure [Line Items]</t>
        </is>
      </c>
      <c r="B13" s="4" t="inlineStr">
        <is>
          <t xml:space="preserve"> </t>
        </is>
      </c>
      <c r="D13" s="4" t="inlineStr">
        <is>
          <t xml:space="preserve"> </t>
        </is>
      </c>
      <c r="F13" s="4" t="inlineStr">
        <is>
          <t xml:space="preserve"> </t>
        </is>
      </c>
      <c r="H13" s="4" t="inlineStr">
        <is>
          <t xml:space="preserve"> </t>
        </is>
      </c>
      <c r="J13" s="4" t="inlineStr">
        <is>
          <t xml:space="preserve"> </t>
        </is>
      </c>
      <c r="K13" s="4" t="inlineStr">
        <is>
          <t xml:space="preserve"> </t>
        </is>
      </c>
      <c r="L13" s="4" t="inlineStr">
        <is>
          <t xml:space="preserve"> </t>
        </is>
      </c>
    </row>
    <row r="14">
      <c r="A14" s="4" t="inlineStr">
        <is>
          <t>Discount rate</t>
        </is>
      </c>
      <c r="B14" s="9" t="n">
        <v>0.0448</v>
      </c>
      <c r="D14" s="4" t="inlineStr">
        <is>
          <t xml:space="preserve"> </t>
        </is>
      </c>
      <c r="F14" s="4" t="inlineStr">
        <is>
          <t xml:space="preserve"> </t>
        </is>
      </c>
      <c r="H14" s="4" t="inlineStr">
        <is>
          <t xml:space="preserve"> </t>
        </is>
      </c>
      <c r="J14" s="4" t="inlineStr">
        <is>
          <t xml:space="preserve"> </t>
        </is>
      </c>
      <c r="K14" s="9" t="n">
        <v>0.0448</v>
      </c>
      <c r="L14" s="4" t="inlineStr">
        <is>
          <t xml:space="preserve"> </t>
        </is>
      </c>
    </row>
    <row r="15">
      <c r="A15" s="4" t="inlineStr">
        <is>
          <t>Rate 2 [Member]</t>
        </is>
      </c>
      <c r="B15" s="4" t="inlineStr">
        <is>
          <t xml:space="preserve"> </t>
        </is>
      </c>
      <c r="D15" s="4" t="inlineStr">
        <is>
          <t xml:space="preserve"> </t>
        </is>
      </c>
      <c r="F15" s="4" t="inlineStr">
        <is>
          <t xml:space="preserve"> </t>
        </is>
      </c>
      <c r="H15" s="4" t="inlineStr">
        <is>
          <t xml:space="preserve"> </t>
        </is>
      </c>
      <c r="J15" s="4" t="inlineStr">
        <is>
          <t xml:space="preserve"> </t>
        </is>
      </c>
      <c r="K15" s="4" t="inlineStr">
        <is>
          <t xml:space="preserve"> </t>
        </is>
      </c>
      <c r="L15" s="4" t="inlineStr">
        <is>
          <t xml:space="preserve"> </t>
        </is>
      </c>
    </row>
    <row r="16">
      <c r="A16" s="3" t="inlineStr">
        <is>
          <t>Defined Benefit Plan Disclosure [Line Items]</t>
        </is>
      </c>
      <c r="B16" s="4" t="inlineStr">
        <is>
          <t xml:space="preserve"> </t>
        </is>
      </c>
      <c r="D16" s="4" t="inlineStr">
        <is>
          <t xml:space="preserve"> </t>
        </is>
      </c>
      <c r="F16" s="4" t="inlineStr">
        <is>
          <t xml:space="preserve"> </t>
        </is>
      </c>
      <c r="H16" s="4" t="inlineStr">
        <is>
          <t xml:space="preserve"> </t>
        </is>
      </c>
      <c r="J16" s="4" t="inlineStr">
        <is>
          <t xml:space="preserve"> </t>
        </is>
      </c>
      <c r="K16" s="4" t="inlineStr">
        <is>
          <t xml:space="preserve"> </t>
        </is>
      </c>
      <c r="L16" s="4" t="inlineStr">
        <is>
          <t xml:space="preserve"> </t>
        </is>
      </c>
    </row>
    <row r="17">
      <c r="A17" s="4" t="inlineStr">
        <is>
          <t>Discount rate</t>
        </is>
      </c>
      <c r="B17" s="9" t="n">
        <v>0.0526</v>
      </c>
      <c r="D17" s="4" t="inlineStr">
        <is>
          <t xml:space="preserve"> </t>
        </is>
      </c>
      <c r="F17" s="4" t="inlineStr">
        <is>
          <t xml:space="preserve"> </t>
        </is>
      </c>
      <c r="H17" s="4" t="inlineStr">
        <is>
          <t xml:space="preserve"> </t>
        </is>
      </c>
      <c r="J17" s="4" t="inlineStr">
        <is>
          <t xml:space="preserve"> </t>
        </is>
      </c>
      <c r="K17" s="9" t="n">
        <v>0.0526</v>
      </c>
      <c r="L17" s="4" t="inlineStr">
        <is>
          <t xml:space="preserve"> </t>
        </is>
      </c>
    </row>
    <row r="18">
      <c r="A18" s="4" t="inlineStr">
        <is>
          <t>Rate 3 [Member]</t>
        </is>
      </c>
      <c r="B18" s="4" t="inlineStr">
        <is>
          <t xml:space="preserve"> </t>
        </is>
      </c>
      <c r="D18" s="4" t="inlineStr">
        <is>
          <t xml:space="preserve"> </t>
        </is>
      </c>
      <c r="F18" s="4" t="inlineStr">
        <is>
          <t xml:space="preserve"> </t>
        </is>
      </c>
      <c r="H18" s="4" t="inlineStr">
        <is>
          <t xml:space="preserve"> </t>
        </is>
      </c>
      <c r="J18" s="4" t="inlineStr">
        <is>
          <t xml:space="preserve"> </t>
        </is>
      </c>
      <c r="K18" s="4" t="inlineStr">
        <is>
          <t xml:space="preserve"> </t>
        </is>
      </c>
      <c r="L18" s="4" t="inlineStr">
        <is>
          <t xml:space="preserve"> </t>
        </is>
      </c>
    </row>
    <row r="19">
      <c r="A19" s="3" t="inlineStr">
        <is>
          <t>Defined Benefit Plan Disclosure [Line Items]</t>
        </is>
      </c>
      <c r="B19" s="4" t="inlineStr">
        <is>
          <t xml:space="preserve"> </t>
        </is>
      </c>
      <c r="D19" s="4" t="inlineStr">
        <is>
          <t xml:space="preserve"> </t>
        </is>
      </c>
      <c r="F19" s="4" t="inlineStr">
        <is>
          <t xml:space="preserve"> </t>
        </is>
      </c>
      <c r="H19" s="4" t="inlineStr">
        <is>
          <t xml:space="preserve"> </t>
        </is>
      </c>
      <c r="J19" s="4" t="inlineStr">
        <is>
          <t xml:space="preserve"> </t>
        </is>
      </c>
      <c r="K19" s="4" t="inlineStr">
        <is>
          <t xml:space="preserve"> </t>
        </is>
      </c>
      <c r="L19" s="4" t="inlineStr">
        <is>
          <t xml:space="preserve"> </t>
        </is>
      </c>
    </row>
    <row r="20">
      <c r="A20" s="4" t="inlineStr">
        <is>
          <t>Discount rate</t>
        </is>
      </c>
      <c r="B20" s="9" t="n">
        <v>0.0507</v>
      </c>
      <c r="D20" s="4" t="inlineStr">
        <is>
          <t xml:space="preserve"> </t>
        </is>
      </c>
      <c r="F20" s="4" t="inlineStr">
        <is>
          <t xml:space="preserve"> </t>
        </is>
      </c>
      <c r="H20" s="4" t="inlineStr">
        <is>
          <t xml:space="preserve"> </t>
        </is>
      </c>
      <c r="J20" s="4" t="inlineStr">
        <is>
          <t xml:space="preserve"> </t>
        </is>
      </c>
      <c r="K20" s="9" t="n">
        <v>0.0507</v>
      </c>
      <c r="L20" s="4" t="inlineStr">
        <is>
          <t xml:space="preserve"> </t>
        </is>
      </c>
    </row>
    <row r="21"/>
    <row r="22">
      <c r="A22" s="4" t="inlineStr">
        <is>
          <t>[1]The
decrease in non-interest income for the three months ended June 30, 2023 was due to a one-time, non-recurring final termination
expense of $1.1</t>
        </is>
      </c>
    </row>
  </sheetData>
  <mergeCells count="60">
    <mergeCell ref="A1:A2"/>
    <mergeCell ref="B1:I1"/>
    <mergeCell ref="J1:L1"/>
    <mergeCell ref="B2:C2"/>
    <mergeCell ref="D3:E3"/>
    <mergeCell ref="F3:G3"/>
    <mergeCell ref="H3:I3"/>
    <mergeCell ref="D4:E4"/>
    <mergeCell ref="F4:G4"/>
    <mergeCell ref="H4:I4"/>
    <mergeCell ref="D5:E5"/>
    <mergeCell ref="F5:G5"/>
    <mergeCell ref="H5:I5"/>
    <mergeCell ref="D6:E6"/>
    <mergeCell ref="F6:G6"/>
    <mergeCell ref="H6:I6"/>
    <mergeCell ref="D7:E7"/>
    <mergeCell ref="F7:G7"/>
    <mergeCell ref="H7:I7"/>
    <mergeCell ref="D8:E8"/>
    <mergeCell ref="F8:G8"/>
    <mergeCell ref="H8:I8"/>
    <mergeCell ref="D9:E9"/>
    <mergeCell ref="F9:G9"/>
    <mergeCell ref="H9:I9"/>
    <mergeCell ref="D10:E10"/>
    <mergeCell ref="F10:G10"/>
    <mergeCell ref="H10:I10"/>
    <mergeCell ref="D11:E11"/>
    <mergeCell ref="F11:G11"/>
    <mergeCell ref="H11:I11"/>
    <mergeCell ref="D12:E12"/>
    <mergeCell ref="F12:G12"/>
    <mergeCell ref="H12:I12"/>
    <mergeCell ref="D13:E13"/>
    <mergeCell ref="F13:G13"/>
    <mergeCell ref="H13:I13"/>
    <mergeCell ref="D14:E14"/>
    <mergeCell ref="F14:G14"/>
    <mergeCell ref="H14:I14"/>
    <mergeCell ref="D15:E15"/>
    <mergeCell ref="F15:G15"/>
    <mergeCell ref="H15:I15"/>
    <mergeCell ref="D16:E16"/>
    <mergeCell ref="F16:G16"/>
    <mergeCell ref="H16:I16"/>
    <mergeCell ref="D17:E17"/>
    <mergeCell ref="F17:G17"/>
    <mergeCell ref="H17:I17"/>
    <mergeCell ref="D18:E18"/>
    <mergeCell ref="F18:G18"/>
    <mergeCell ref="H18:I18"/>
    <mergeCell ref="D19:E19"/>
    <mergeCell ref="F19:G19"/>
    <mergeCell ref="H19:I19"/>
    <mergeCell ref="D20:E20"/>
    <mergeCell ref="F20:G20"/>
    <mergeCell ref="H20:I20"/>
    <mergeCell ref="A21:L21"/>
    <mergeCell ref="A22:L2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As of December 31, 2023, the following amounts were recorded on the balance sheet related to cumulative basis adjustment of fair value hedges: (Details) $ in Thousands</t>
        </is>
      </c>
      <c r="B1" s="2" t="inlineStr">
        <is>
          <t>Dec. 31, 2023 USD ($)</t>
        </is>
      </c>
    </row>
    <row r="2">
      <c r="A2" s="3" t="inlineStr">
        <is>
          <t>Derivative [Line Items]</t>
        </is>
      </c>
      <c r="B2" s="4" t="inlineStr">
        <is>
          <t xml:space="preserve"> </t>
        </is>
      </c>
    </row>
    <row r="3">
      <c r="A3" s="4" t="inlineStr">
        <is>
          <t>Hedged Asset, Statement of Financial Position [Extensible Enumeration]</t>
        </is>
      </c>
      <c r="B3" s="4" t="inlineStr">
        <is>
          <t>Financing Receivable, Excluding Accrued Interest, after Allowance for Credit Loss</t>
        </is>
      </c>
    </row>
    <row r="4">
      <c r="A4" s="4" t="inlineStr">
        <is>
          <t>Carrying Amount of Hedged Assets/(Liabilities)</t>
        </is>
      </c>
      <c r="B4" s="5" t="n">
        <v>199393</v>
      </c>
    </row>
    <row r="5">
      <c r="A5" s="4" t="inlineStr">
        <is>
          <t>Cumulative Amount of Fair Value Hedging Adjustments Included in the Carrying Amount of Hedged Assets/(Liabilities)</t>
        </is>
      </c>
      <c r="B5" s="6" t="n">
        <v>-607</v>
      </c>
    </row>
    <row r="6">
      <c r="A6" s="4" t="inlineStr">
        <is>
          <t>Loans [Member]</t>
        </is>
      </c>
      <c r="B6" s="4" t="inlineStr">
        <is>
          <t xml:space="preserve"> </t>
        </is>
      </c>
    </row>
    <row r="7">
      <c r="A7" s="3" t="inlineStr">
        <is>
          <t>Derivative [Line Items]</t>
        </is>
      </c>
      <c r="B7" s="4" t="inlineStr">
        <is>
          <t xml:space="preserve"> </t>
        </is>
      </c>
    </row>
    <row r="8">
      <c r="A8" s="4" t="inlineStr">
        <is>
          <t>Carrying Amount of Hedged Assets/(Liabilities)</t>
        </is>
      </c>
      <c r="B8" s="6" t="n">
        <v>199393</v>
      </c>
    </row>
    <row r="9">
      <c r="A9" s="4" t="inlineStr">
        <is>
          <t>Cumulative Amount of Fair Value Hedging Adjustments Included in the Carrying Amount of Hedged Assets/(Liabilities)</t>
        </is>
      </c>
      <c r="B9" s="5" t="n">
        <v>-60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The tables below present the fair value of our derivative financial instruments designated as hedging and non-hedging instruments as well as our classification on the balance sheet as of December 31, 2024 and December 31, 2023. (Details) - USD ($) $ in Thousands</t>
        </is>
      </c>
      <c r="B1" s="2" t="inlineStr">
        <is>
          <t>Dec. 31, 2024</t>
        </is>
      </c>
      <c r="C1" s="2" t="inlineStr">
        <is>
          <t>Dec. 31, 2023</t>
        </is>
      </c>
    </row>
    <row r="2">
      <c r="A2" s="3" t="inlineStr">
        <is>
          <t>Derivative Instruments, Gain (Loss) [Line Items]</t>
        </is>
      </c>
      <c r="B2" s="4" t="inlineStr">
        <is>
          <t xml:space="preserve"> </t>
        </is>
      </c>
      <c r="C2" s="4" t="inlineStr">
        <is>
          <t xml:space="preserve"> </t>
        </is>
      </c>
    </row>
    <row r="3">
      <c r="A3" s="4" t="inlineStr">
        <is>
          <t>Derivative Asset, Statement of Financial Position [Extensible Enumeration]</t>
        </is>
      </c>
      <c r="B3" s="4" t="inlineStr">
        <is>
          <t>Other assets</t>
        </is>
      </c>
      <c r="C3" s="4" t="inlineStr">
        <is>
          <t>Other assets</t>
        </is>
      </c>
    </row>
    <row r="4">
      <c r="A4" s="4" t="inlineStr">
        <is>
          <t>Derivative Liability, Statement of Financial Position [Extensible Enumeration]</t>
        </is>
      </c>
      <c r="B4" s="4" t="inlineStr">
        <is>
          <t>Other liabilities</t>
        </is>
      </c>
      <c r="C4" s="4" t="inlineStr">
        <is>
          <t>Other liabilities</t>
        </is>
      </c>
    </row>
    <row r="5">
      <c r="A5" s="4" t="inlineStr">
        <is>
          <t>Not Designated as Hedging Instrument [Member]</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Fair value of derivative assets</t>
        </is>
      </c>
      <c r="B7" s="5" t="n">
        <v>5883</v>
      </c>
      <c r="C7" s="5" t="n">
        <v>5890</v>
      </c>
    </row>
    <row r="8">
      <c r="A8" s="4" t="inlineStr">
        <is>
          <t>Fair value of derivative liability</t>
        </is>
      </c>
      <c r="B8" s="6" t="n">
        <v>5883</v>
      </c>
      <c r="C8" s="6" t="n">
        <v>5239</v>
      </c>
    </row>
    <row r="9">
      <c r="A9" s="4" t="inlineStr">
        <is>
          <t>Not Designated as Hedging Instrument [Member] | Interest Rate Swap [Member] | Customer counterparties [Member]</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Fair value of derivative assets</t>
        </is>
      </c>
      <c r="B11" s="4" t="inlineStr">
        <is>
          <t xml:space="preserve"> </t>
        </is>
      </c>
      <c r="C11" s="4" t="inlineStr">
        <is>
          <t xml:space="preserve"> </t>
        </is>
      </c>
    </row>
    <row r="12">
      <c r="A12" s="4" t="inlineStr">
        <is>
          <t>Fair value of derivative liability</t>
        </is>
      </c>
      <c r="B12" s="6" t="n">
        <v>5883</v>
      </c>
      <c r="C12" s="6" t="n">
        <v>5239</v>
      </c>
    </row>
    <row r="13">
      <c r="A13" s="4" t="inlineStr">
        <is>
          <t>Not Designated as Hedging Instrument [Member] | Interest Rate Swap [Member] | Dealer counterparties [Member]</t>
        </is>
      </c>
      <c r="B13" s="4" t="inlineStr">
        <is>
          <t xml:space="preserve"> </t>
        </is>
      </c>
      <c r="C13" s="4" t="inlineStr">
        <is>
          <t xml:space="preserve"> </t>
        </is>
      </c>
    </row>
    <row r="14">
      <c r="A14" s="3" t="inlineStr">
        <is>
          <t>Derivative Instruments, Gain (Loss) [Line Items]</t>
        </is>
      </c>
      <c r="B14" s="4" t="inlineStr">
        <is>
          <t xml:space="preserve"> </t>
        </is>
      </c>
      <c r="C14" s="4" t="inlineStr">
        <is>
          <t xml:space="preserve"> </t>
        </is>
      </c>
    </row>
    <row r="15">
      <c r="A15" s="4" t="inlineStr">
        <is>
          <t>Fair value of derivative assets</t>
        </is>
      </c>
      <c r="B15" s="6" t="n">
        <v>5883</v>
      </c>
      <c r="C15" s="6" t="n">
        <v>5239</v>
      </c>
    </row>
    <row r="16">
      <c r="A16" s="4" t="inlineStr">
        <is>
          <t>Fair value of derivative liability</t>
        </is>
      </c>
      <c r="B16" s="4" t="inlineStr">
        <is>
          <t xml:space="preserve"> </t>
        </is>
      </c>
      <c r="C16" s="4" t="inlineStr">
        <is>
          <t xml:space="preserve"> </t>
        </is>
      </c>
    </row>
    <row r="17">
      <c r="A17" s="4" t="inlineStr">
        <is>
          <t>Designated as Hedging Instrument [Member] | Interest Rate Swap [Member] | Fair Value Hedging [Member]</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Fair value of derivative assets</t>
        </is>
      </c>
      <c r="B19" s="4" t="inlineStr">
        <is>
          <t xml:space="preserve"> </t>
        </is>
      </c>
      <c r="C19" s="6" t="n">
        <v>651</v>
      </c>
    </row>
    <row r="20">
      <c r="A20" s="4" t="inlineStr">
        <is>
          <t>Fair value of derivative liability</t>
        </is>
      </c>
      <c r="B20" s="4" t="inlineStr">
        <is>
          <t xml:space="preserve"> </t>
        </is>
      </c>
      <c r="C20"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table below presents the effect of the Company’s derivative financial instruments on the statements of net income as of December 31, 2024, 2023 and 2022. (Details) - Interest Rate Swap [Member] - Fair Value Hedging [Member] - USD ($) $ in Thousand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Total amounts of income line items presented in the statements of net income in which the effects of fair value hedges are recorded</t>
        </is>
      </c>
      <c r="B4" s="5" t="n">
        <v>1398</v>
      </c>
      <c r="C4" s="5" t="n">
        <v>1085</v>
      </c>
      <c r="D4" s="4" t="inlineStr">
        <is>
          <t xml:space="preserve"> </t>
        </is>
      </c>
    </row>
    <row r="5">
      <c r="A5" s="4" t="inlineStr">
        <is>
          <t>Hedged items</t>
        </is>
      </c>
      <c r="B5" s="6" t="n">
        <v>607</v>
      </c>
      <c r="C5" s="6" t="n">
        <v>-607</v>
      </c>
      <c r="D5" s="4" t="inlineStr">
        <is>
          <t xml:space="preserve"> </t>
        </is>
      </c>
    </row>
    <row r="6">
      <c r="A6" s="4" t="inlineStr">
        <is>
          <t>Derivatives designated as hedging instruments</t>
        </is>
      </c>
      <c r="B6" s="5" t="n">
        <v>791</v>
      </c>
      <c r="C6" s="5" t="n">
        <v>1692</v>
      </c>
      <c r="D6"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RIVATIVES AND HEDGING ACTIVITIES (Details Narrative) - Designated as Hedging Instrument [Member] - Fair Value Hedging [Member] $ in Thousands</t>
        </is>
      </c>
      <c r="B1" s="2" t="inlineStr">
        <is>
          <t>Dec. 31, 2023 USD ($)</t>
        </is>
      </c>
    </row>
    <row r="2">
      <c r="A2" s="3" t="inlineStr">
        <is>
          <t>Derivative [Line Items]</t>
        </is>
      </c>
      <c r="B2" s="4" t="inlineStr">
        <is>
          <t xml:space="preserve"> </t>
        </is>
      </c>
    </row>
    <row r="3">
      <c r="A3" s="4" t="inlineStr">
        <is>
          <t>Amortized cost basis of closed portfolios</t>
        </is>
      </c>
      <c r="B3" s="5" t="n">
        <v>461200</v>
      </c>
    </row>
    <row r="4">
      <c r="A4" s="4" t="inlineStr">
        <is>
          <t>Cumulative basis adjustments</t>
        </is>
      </c>
      <c r="B4" s="6" t="n">
        <v>607</v>
      </c>
    </row>
    <row r="5">
      <c r="A5" s="4" t="inlineStr">
        <is>
          <t>Notional amount</t>
        </is>
      </c>
      <c r="B5" s="5" t="n">
        <v>200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related to leases was as follows: (Details) - USD ($) $ in Thousands</t>
        </is>
      </c>
      <c r="B1" s="2" t="inlineStr">
        <is>
          <t>12 Months Ended</t>
        </is>
      </c>
    </row>
    <row r="2">
      <c r="B2" s="2" t="inlineStr">
        <is>
          <t>Dec. 31, 2024</t>
        </is>
      </c>
      <c r="C2" s="2" t="inlineStr">
        <is>
          <t>Dec. 31, 2023</t>
        </is>
      </c>
    </row>
    <row r="3">
      <c r="A3" s="3" t="inlineStr">
        <is>
          <t>Cash paid for amounts included in the measurement of lease liabilities:</t>
        </is>
      </c>
      <c r="B3" s="4" t="inlineStr">
        <is>
          <t xml:space="preserve"> </t>
        </is>
      </c>
      <c r="C3" s="4" t="inlineStr">
        <is>
          <t xml:space="preserve"> </t>
        </is>
      </c>
    </row>
    <row r="4">
      <c r="A4" s="4" t="inlineStr">
        <is>
          <t xml:space="preserve"> Operating cash flows from operating leases</t>
        </is>
      </c>
      <c r="B4" s="5" t="n">
        <v>1524</v>
      </c>
      <c r="C4" s="5" t="n">
        <v>1488</v>
      </c>
    </row>
    <row r="5">
      <c r="A5" s="3" t="inlineStr">
        <is>
          <t>ROU assets obtained in exchange for lease obligations:</t>
        </is>
      </c>
      <c r="B5" s="4" t="inlineStr">
        <is>
          <t xml:space="preserve"> </t>
        </is>
      </c>
      <c r="C5" s="4" t="inlineStr">
        <is>
          <t xml:space="preserve"> </t>
        </is>
      </c>
    </row>
    <row r="6">
      <c r="A6" s="4" t="inlineStr">
        <is>
          <t>Operating leases</t>
        </is>
      </c>
      <c r="B6" s="5" t="n">
        <v>451</v>
      </c>
      <c r="C6" s="5" t="n">
        <v>412</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related to leases was as follows: (Details) - USD ($) $ in Thousands</t>
        </is>
      </c>
      <c r="B1" s="2" t="inlineStr">
        <is>
          <t>Dec. 31, 2024</t>
        </is>
      </c>
      <c r="C1" s="2" t="inlineStr">
        <is>
          <t>Dec. 31, 2023</t>
        </is>
      </c>
    </row>
    <row r="2">
      <c r="A2" s="3" t="inlineStr">
        <is>
          <t>Leases</t>
        </is>
      </c>
      <c r="B2" s="4" t="inlineStr">
        <is>
          <t xml:space="preserve"> </t>
        </is>
      </c>
      <c r="C2" s="4" t="inlineStr">
        <is>
          <t xml:space="preserve"> </t>
        </is>
      </c>
    </row>
    <row r="3">
      <c r="A3" s="4" t="inlineStr">
        <is>
          <t>Operating lease ROU assets</t>
        </is>
      </c>
      <c r="B3" s="5" t="n">
        <v>7383</v>
      </c>
      <c r="C3" s="5" t="n">
        <v>8201</v>
      </c>
    </row>
    <row r="4">
      <c r="A4" s="4" t="inlineStr">
        <is>
          <t>Operating lease liabilities</t>
        </is>
      </c>
      <c r="B4" s="5" t="n">
        <v>7673</v>
      </c>
      <c r="C4" s="5" t="n">
        <v>847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ture undiscounted lease payments for the Company’s operating lease liabilities were as follows (in thousands): (Details) - USD ($) $ in Thousands</t>
        </is>
      </c>
      <c r="B1" s="2" t="inlineStr">
        <is>
          <t>Dec. 31, 2024</t>
        </is>
      </c>
      <c r="C1" s="2" t="inlineStr">
        <is>
          <t>Dec. 31, 2023</t>
        </is>
      </c>
    </row>
    <row r="2">
      <c r="A2" s="3" t="inlineStr">
        <is>
          <t>Leases</t>
        </is>
      </c>
      <c r="B2" s="4" t="inlineStr">
        <is>
          <t xml:space="preserve"> </t>
        </is>
      </c>
      <c r="C2" s="4" t="inlineStr">
        <is>
          <t xml:space="preserve"> </t>
        </is>
      </c>
    </row>
    <row r="3">
      <c r="A3" s="4" t="inlineStr">
        <is>
          <t>2025</t>
        </is>
      </c>
      <c r="B3" s="5" t="n">
        <v>1474</v>
      </c>
      <c r="C3" s="4" t="inlineStr">
        <is>
          <t xml:space="preserve"> </t>
        </is>
      </c>
    </row>
    <row r="4">
      <c r="A4" s="4" t="inlineStr">
        <is>
          <t>2026</t>
        </is>
      </c>
      <c r="B4" s="6" t="n">
        <v>1358</v>
      </c>
      <c r="C4" s="4" t="inlineStr">
        <is>
          <t xml:space="preserve"> </t>
        </is>
      </c>
    </row>
    <row r="5">
      <c r="A5" s="4" t="inlineStr">
        <is>
          <t>2027</t>
        </is>
      </c>
      <c r="B5" s="6" t="n">
        <v>1099</v>
      </c>
      <c r="C5" s="4" t="inlineStr">
        <is>
          <t xml:space="preserve"> </t>
        </is>
      </c>
    </row>
    <row r="6">
      <c r="A6" s="4" t="inlineStr">
        <is>
          <t>2028</t>
        </is>
      </c>
      <c r="B6" s="6" t="n">
        <v>861</v>
      </c>
      <c r="C6" s="4" t="inlineStr">
        <is>
          <t xml:space="preserve"> </t>
        </is>
      </c>
    </row>
    <row r="7">
      <c r="A7" s="4" t="inlineStr">
        <is>
          <t>2029</t>
        </is>
      </c>
      <c r="B7" s="6" t="n">
        <v>821</v>
      </c>
      <c r="C7" s="4" t="inlineStr">
        <is>
          <t xml:space="preserve"> </t>
        </is>
      </c>
    </row>
    <row r="8">
      <c r="A8" s="4" t="inlineStr">
        <is>
          <t>Thereafter</t>
        </is>
      </c>
      <c r="B8" s="6" t="n">
        <v>3262</v>
      </c>
      <c r="C8" s="4" t="inlineStr">
        <is>
          <t xml:space="preserve"> </t>
        </is>
      </c>
    </row>
    <row r="9">
      <c r="A9" s="4" t="inlineStr">
        <is>
          <t>Total lease payments</t>
        </is>
      </c>
      <c r="B9" s="6" t="n">
        <v>8875</v>
      </c>
      <c r="C9" s="4" t="inlineStr">
        <is>
          <t xml:space="preserve"> </t>
        </is>
      </c>
    </row>
    <row r="10">
      <c r="A10" s="4" t="inlineStr">
        <is>
          <t>Less imputed interest</t>
        </is>
      </c>
      <c r="B10" s="6" t="n">
        <v>-1202</v>
      </c>
      <c r="C10" s="4" t="inlineStr">
        <is>
          <t xml:space="preserve"> </t>
        </is>
      </c>
    </row>
    <row r="11">
      <c r="A11" s="4" t="inlineStr">
        <is>
          <t>Total</t>
        </is>
      </c>
      <c r="B11" s="5" t="n">
        <v>7673</v>
      </c>
      <c r="C11" s="5" t="n">
        <v>847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0T20:41:14Z</dcterms:created>
  <dcterms:modified xmlns:dcterms="http://purl.org/dc/terms/" xmlns:xsi="http://www.w3.org/2001/XMLSchema-instance" xsi:type="dcterms:W3CDTF">2025-03-10T20:41:14Z</dcterms:modified>
</cp:coreProperties>
</file>